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8" r:id="rId5"/>
    <sheet name="Consolidated_Statements_of_Sto1" sheetId="59" r:id="rId6"/>
    <sheet name="Consolidated_Statements_of_Cas" sheetId="7" r:id="rId7"/>
    <sheet name="Description_of_Business" sheetId="60" r:id="rId8"/>
    <sheet name="Summary_of_Significant_Account" sheetId="61" r:id="rId9"/>
    <sheet name="Acquisition_of_SynthRx" sheetId="62" r:id="rId10"/>
    <sheet name="Investment_Securities" sheetId="63" r:id="rId11"/>
    <sheet name="Fair_Value_of_Financial_Instru" sheetId="64" r:id="rId12"/>
    <sheet name="Property_and_Equipment" sheetId="65" r:id="rId13"/>
    <sheet name="Accrued_Liabilities" sheetId="66" r:id="rId14"/>
    <sheet name="Capital_Stock_and_Warrants" sheetId="67" r:id="rId15"/>
    <sheet name="Equity_Incentive_Plans" sheetId="68" r:id="rId16"/>
    <sheet name="Commitments" sheetId="69" r:id="rId17"/>
    <sheet name="Income_Taxes" sheetId="70" r:id="rId18"/>
    <sheet name="401k_Plan" sheetId="71" r:id="rId19"/>
    <sheet name="Segment_Information" sheetId="72" r:id="rId20"/>
    <sheet name="Summary_of_Quarterly_Financial" sheetId="73" r:id="rId21"/>
    <sheet name="Subsequent_Events" sheetId="74" r:id="rId22"/>
    <sheet name="Summary_of_Significant_Account1" sheetId="75" r:id="rId23"/>
    <sheet name="Summary_of_Significant_Account2" sheetId="76" r:id="rId24"/>
    <sheet name="Fair_Value_of_Financial_Instru1" sheetId="77" r:id="rId25"/>
    <sheet name="Property_and_Equipment_Tables" sheetId="78" r:id="rId26"/>
    <sheet name="Accrued_Liabilities_Tables" sheetId="79" r:id="rId27"/>
    <sheet name="Capital_Stock_and_Warrants_Tab" sheetId="80" r:id="rId28"/>
    <sheet name="Equity_Incentive_Plans_Tables" sheetId="81" r:id="rId29"/>
    <sheet name="Commitments_Tables" sheetId="82" r:id="rId30"/>
    <sheet name="Income_Taxes_Tables" sheetId="83" r:id="rId31"/>
    <sheet name="Summary_of_Quarterly_Financial1" sheetId="84" r:id="rId32"/>
    <sheet name="Summary_of_Significant_Account3" sheetId="33" r:id="rId33"/>
    <sheet name="Summary_of_Significant_Account4" sheetId="34" r:id="rId34"/>
    <sheet name="Summary_of_Significant_Account5" sheetId="35" r:id="rId35"/>
    <sheet name="Acquisition_of_SynthRx_Additio" sheetId="85" r:id="rId36"/>
    <sheet name="Investment_Securities_Addition" sheetId="37" r:id="rId37"/>
    <sheet name="Fair_Value_of_Financial_Instru2" sheetId="38" r:id="rId38"/>
    <sheet name="Fair_Value_of_Financial_Instru3" sheetId="39" r:id="rId39"/>
    <sheet name="Property_and_Equipment_Propert" sheetId="40" r:id="rId40"/>
    <sheet name="Property_and_Equipment_Additio" sheetId="41" r:id="rId41"/>
    <sheet name="Accrued_Liabilities_Accrued_Li" sheetId="42" r:id="rId42"/>
    <sheet name="Capital_Stock_and_Warrants_Add" sheetId="43" r:id="rId43"/>
    <sheet name="Capital_Stock_and_Warrants_Out" sheetId="44" r:id="rId44"/>
    <sheet name="Equity_Incentive_Plans_ShareBa" sheetId="45" r:id="rId45"/>
    <sheet name="Equity_Incentive_Plans_Additio" sheetId="46" r:id="rId46"/>
    <sheet name="Equity_Incentive_Plans_Summary" sheetId="47" r:id="rId47"/>
    <sheet name="Equity_Incentive_Plans_BlackSc" sheetId="48" r:id="rId48"/>
    <sheet name="Commitments_Additional_Informa" sheetId="86" r:id="rId49"/>
    <sheet name="Commitments_Future_Rental_Comm" sheetId="50" r:id="rId50"/>
    <sheet name="Income_Taxes_Additional_Inform" sheetId="51" r:id="rId51"/>
    <sheet name="Income_Taxes_Income_Tax_Provis" sheetId="52" r:id="rId52"/>
    <sheet name="Income_Taxes_Significant_Compo" sheetId="53" r:id="rId53"/>
    <sheet name="401k_Plan_Additional_Informati" sheetId="54" r:id="rId54"/>
    <sheet name="Segment_Information_Additional" sheetId="55" r:id="rId55"/>
    <sheet name="Summary_of_Quarterly_Financial2" sheetId="56" r:id="rId56"/>
    <sheet name="Subsequent_Events_Additional_I" sheetId="87" r:id="rId57"/>
  </sheets>
  <calcPr calcId="0"/>
</workbook>
</file>

<file path=xl/sharedStrings.xml><?xml version="1.0" encoding="utf-8"?>
<sst xmlns="http://schemas.openxmlformats.org/spreadsheetml/2006/main" count="16671" uniqueCount="902">
  <si>
    <t>Document and Entity Information (USD $)</t>
  </si>
  <si>
    <t>In Millions, except Share data, unless otherwise specified</t>
  </si>
  <si>
    <t>12 Months Ended</t>
  </si>
  <si>
    <t>Dec. 31, 2013</t>
  </si>
  <si>
    <t>Mar.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Mast Therapeutics, Inc.</t>
  </si>
  <si>
    <t>Entity Central Index Key</t>
  </si>
  <si>
    <t>'000116030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Investment securities</t>
  </si>
  <si>
    <t>Prepaid expenses and other current assets</t>
  </si>
  <si>
    <t>Total current assets</t>
  </si>
  <si>
    <t>Property and equipment, net</t>
  </si>
  <si>
    <t>In-process research and development</t>
  </si>
  <si>
    <t>Goodwill</t>
  </si>
  <si>
    <t>Other assets</t>
  </si>
  <si>
    <t>Total assets</t>
  </si>
  <si>
    <t>Current liabilities:</t>
  </si>
  <si>
    <t>Accounts payable</t>
  </si>
  <si>
    <t>Accrued liabilities</t>
  </si>
  <si>
    <t>Accrued compensation and payroll taxes</t>
  </si>
  <si>
    <t>Contingent liability</t>
  </si>
  <si>
    <t>Total current liabilities</t>
  </si>
  <si>
    <t>Deferred income tax liability</t>
  </si>
  <si>
    <t>Total liabilities</t>
  </si>
  <si>
    <t>Commitments (Note 10)</t>
  </si>
  <si>
    <t>'  </t>
  </si>
  <si>
    <t>Stockholders' equity:</t>
  </si>
  <si>
    <t>Common stock, $0.001 par value; 500,000,000 shares authorized; 102,710,286 and 47,719,365 shares issued at December 31, 2013 and 2012, respectively; 102,710,286 and 46,265,286 shares outstanding at December 31, 2013 and 2012, respectively</t>
  </si>
  <si>
    <t>Treasury stock, at cost - 1,454,079 shares at December 31, 2012</t>
  </si>
  <si>
    <t>Additional paid-in capital</t>
  </si>
  <si>
    <t>Accumulated other comprehensive loss</t>
  </si>
  <si>
    <t>Deficit accumulated during the development stage</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and Comprehensive Income/ (Loss) (USD $)</t>
  </si>
  <si>
    <t>211 Months Ended</t>
  </si>
  <si>
    <t>Revenues:</t>
  </si>
  <si>
    <t>Net sales</t>
  </si>
  <si>
    <t>Licensing revenue</t>
  </si>
  <si>
    <t>Grant revenue</t>
  </si>
  <si>
    <t>Total net revenue</t>
  </si>
  <si>
    <t>Cost of goods sold</t>
  </si>
  <si>
    <t>Gross margin</t>
  </si>
  <si>
    <t>Operating expenses:</t>
  </si>
  <si>
    <t>Research and development</t>
  </si>
  <si>
    <t>Selling, general and administrative</t>
  </si>
  <si>
    <t>Transaction-related expenses</t>
  </si>
  <si>
    <t>Depreciation and amortization</t>
  </si>
  <si>
    <t>Write-off of in-process research and development</t>
  </si>
  <si>
    <t>Goodwill impairment</t>
  </si>
  <si>
    <t>Equity in loss of investee</t>
  </si>
  <si>
    <t>Total operating expenses</t>
  </si>
  <si>
    <t>Loss from operations</t>
  </si>
  <si>
    <t>Reduction of fair value of warrants</t>
  </si>
  <si>
    <t>Interest income</t>
  </si>
  <si>
    <t>Interest expense</t>
  </si>
  <si>
    <t>Other income (expense), net</t>
  </si>
  <si>
    <t>Loss before cumulative effect of change in accounting principle</t>
  </si>
  <si>
    <t>Cumulative effect of change in accounting principle</t>
  </si>
  <si>
    <t>Net loss</t>
  </si>
  <si>
    <t>Preferred stock dividends</t>
  </si>
  <si>
    <t>Deemed dividends on preferred stock</t>
  </si>
  <si>
    <t>Net loss applicable to common stock</t>
  </si>
  <si>
    <t>Loss per common share - basic and diluted</t>
  </si>
  <si>
    <t>Weighted average shares outstanding - basic and diluted</t>
  </si>
  <si>
    <t>Comprehensive Income/(Loss):</t>
  </si>
  <si>
    <t>Unrealized gains (losses) on marketable securities</t>
  </si>
  <si>
    <t>Foreign currency translation adjustments</t>
  </si>
  <si>
    <t>Comprehensive net loss</t>
  </si>
  <si>
    <t>Consolidated Statements of Stockholders' Equity (Deficit) (USD $)</t>
  </si>
  <si>
    <t>Total</t>
  </si>
  <si>
    <t>Series A [Member]</t>
  </si>
  <si>
    <t>Series D</t>
  </si>
  <si>
    <t>Series A Preferred Stock [Member]</t>
  </si>
  <si>
    <t>Series B Preferred Stock [Member]</t>
  </si>
  <si>
    <t>Common Stock Selling Price at $2.75 [Member]</t>
  </si>
  <si>
    <t>Series C Preferred Stock [Member]</t>
  </si>
  <si>
    <t>Series D Preferred Stock [Member]</t>
  </si>
  <si>
    <t>Series E Preferred Stock [Member]</t>
  </si>
  <si>
    <t>Series F Preferred Stock [Member]</t>
  </si>
  <si>
    <t>Cumulative Convertible Preferred Stock, Series A Through C [Member]</t>
  </si>
  <si>
    <t>Convertible Preferred Stock, Series A (2009) [Member]</t>
  </si>
  <si>
    <t>Cumulative Convertible Preferred Stock, Series B Through F (2009-2010) [Member]</t>
  </si>
  <si>
    <t>Common Stock [Member]</t>
  </si>
  <si>
    <t>Additional Paid-in Capital [Member]</t>
  </si>
  <si>
    <t>Accumulated Other Comprehensive Income (Loss) [Member]</t>
  </si>
  <si>
    <t>Deficit Accumulated During Development Stage [Member]</t>
  </si>
  <si>
    <t>Treasury Stock, at Cost [Member]</t>
  </si>
  <si>
    <t>Beginning balances at Jun. 11, 1996</t>
  </si>
  <si>
    <t>Beginning balances, shares at Jun. 11, 1996</t>
  </si>
  <si>
    <t>Sale of common stock without par value</t>
  </si>
  <si>
    <t>Sale of common stock without par value, shares</t>
  </si>
  <si>
    <t>Issuance of common stock in acquisition</t>
  </si>
  <si>
    <t>Issuance of common stock in acquisition, shares</t>
  </si>
  <si>
    <t>Sale of common/preferred stock</t>
  </si>
  <si>
    <t>Sale of common/preferred stock, shares</t>
  </si>
  <si>
    <t>Ending balances at Dec. 31, 1996</t>
  </si>
  <si>
    <t>Ending balances, shares at Dec. 31, 1996</t>
  </si>
  <si>
    <t>Sale of common stock, net of offering costs</t>
  </si>
  <si>
    <t>Sale of common stock, net of offering costs, shares</t>
  </si>
  <si>
    <t>Minority interest deficiency at acquisition charged to the Company</t>
  </si>
  <si>
    <t>Ending balances at Dec. 31, 1997</t>
  </si>
  <si>
    <t>Ending balances, shares at Dec. 31, 1997</t>
  </si>
  <si>
    <t>Rescission of acquisition</t>
  </si>
  <si>
    <t>Rescission of acquisition, shares</t>
  </si>
  <si>
    <t>Issuance of common stock at conversion of notes and interest payable</t>
  </si>
  <si>
    <t>Issuance of common stock at conversion of notes and interest payable, shares</t>
  </si>
  <si>
    <t>Expense related to stock warrants issued / Detachable warrants issued with notes payable / Issuance of warrants in settlement of a claim</t>
  </si>
  <si>
    <t>Ending balances at Dec. 31, 1998</t>
  </si>
  <si>
    <t>Ending balances, shares at Dec. 31, 1998</t>
  </si>
  <si>
    <t>Ending balances at Dec. 31, 1999</t>
  </si>
  <si>
    <t>Ending balances, shares at Dec. 31, 1999</t>
  </si>
  <si>
    <t>Dividends payable on preferred stock</t>
  </si>
  <si>
    <t>Sale of preferred stock value, net offering costs</t>
  </si>
  <si>
    <t>Sale of preferred stock shares, net offering costs, shares</t>
  </si>
  <si>
    <t>Cashless exercise of warrants</t>
  </si>
  <si>
    <t>Cashless exercise of warrants, shares</t>
  </si>
  <si>
    <t>Issuance of common stock to settle obligations / Issuance of common stock to pay interest on Bridge Notes</t>
  </si>
  <si>
    <t>Issuance of common stock to settle obligations / Issuance of common stock to pay interest on Bridge Notes, shares</t>
  </si>
  <si>
    <t>Issuance of warrants for acquisition</t>
  </si>
  <si>
    <t>Stock issued for acquisition costs</t>
  </si>
  <si>
    <t>Stock issued for acquisition costs, shares</t>
  </si>
  <si>
    <t>Expense related to stock warrants issued</t>
  </si>
  <si>
    <t>Issuance of common stock at conversion of notes payable / Conversion of preferred stock into common stock / Conversion of Series C preferred stock into common stock</t>
  </si>
  <si>
    <t>Issuance of common stock at conversion of notes payable / Conversion of preferred stock into common stock / Conversion of Series C preferred stock into common stock, shares</t>
  </si>
  <si>
    <t>Ending balances at Dec. 31, 2000</t>
  </si>
  <si>
    <t>Ending balances, shares at Dec. 31, 2000</t>
  </si>
  <si>
    <t>Repurchase of warrants</t>
  </si>
  <si>
    <t>Sale of warrants</t>
  </si>
  <si>
    <t>Issuance of common stock to pay preferred dividends</t>
  </si>
  <si>
    <t>Issuance of common stock to pay preferred dividends, shares</t>
  </si>
  <si>
    <t>Issuance of warrants to pay operating expenses</t>
  </si>
  <si>
    <t>Issuance of preferred stock to pay operating expenses</t>
  </si>
  <si>
    <t>Issuance of preferred stock to pay operating expenses, shares</t>
  </si>
  <si>
    <t>Issuance of common stock to pay operating expenses</t>
  </si>
  <si>
    <t>Issuance of common stock to pay operating expenses, shares</t>
  </si>
  <si>
    <t>Ending balances at Dec. 31, 2001</t>
  </si>
  <si>
    <t>Ending balances, shares at Dec. 31, 2001</t>
  </si>
  <si>
    <t>Sale of warrants, shares</t>
  </si>
  <si>
    <t>Exercise of warrants</t>
  </si>
  <si>
    <t>Exercise of warrants, shares</t>
  </si>
  <si>
    <t>Sale of preferred stock</t>
  </si>
  <si>
    <t>Sale of preferred stock, shares</t>
  </si>
  <si>
    <t>Preferred stock dividends forgiven</t>
  </si>
  <si>
    <t>Share-based compensation expense - employee options</t>
  </si>
  <si>
    <t>Ending balances at Dec. 31, 2002</t>
  </si>
  <si>
    <t>Ending balances, shares at Dec. 31, 2002</t>
  </si>
  <si>
    <t>Exchange of warrants</t>
  </si>
  <si>
    <t>Exchange of warrants, shares</t>
  </si>
  <si>
    <t>Sale of common stock, net of issuance costs</t>
  </si>
  <si>
    <t>Sale of common stock, net of issuance costs, shares</t>
  </si>
  <si>
    <t>Ending balances at Dec. 31, 2003</t>
  </si>
  <si>
    <t>Ending balances, shares at Dec. 31, 2003</t>
  </si>
  <si>
    <t>Extinguishment of dividends payable on preferred stock</t>
  </si>
  <si>
    <t>Payment of financing and offering costs</t>
  </si>
  <si>
    <t>Acquisition of treasury stock</t>
  </si>
  <si>
    <t>Ending balances at Dec. 31, 2004</t>
  </si>
  <si>
    <t>Ending balances, shares at Dec. 31, 2004</t>
  </si>
  <si>
    <t>Other comprehensive income/(loss)</t>
  </si>
  <si>
    <t>Par value of shares issued in conjunction with mezzanine financing</t>
  </si>
  <si>
    <t>Par value of shares issued in conjunction with mezzanine financing, shares</t>
  </si>
  <si>
    <t>Issuance of common stock to vendor</t>
  </si>
  <si>
    <t>Issuance of common stock to vendor, shares</t>
  </si>
  <si>
    <t>Exercise of stock options</t>
  </si>
  <si>
    <t>Exercise of stock options, shares</t>
  </si>
  <si>
    <t>Share-based compensation expense-non-employee options</t>
  </si>
  <si>
    <t>Ending balances at Dec. 31, 2005</t>
  </si>
  <si>
    <t>Ending balances, shares at Dec. 31, 2005</t>
  </si>
  <si>
    <t>Exercise of warrants, net of financing costs</t>
  </si>
  <si>
    <t>Exercise of warrants, net of financing costs, shares</t>
  </si>
  <si>
    <t>Issuance of stock for severance agreement</t>
  </si>
  <si>
    <t>Issuance of stock for severance agreement, shares</t>
  </si>
  <si>
    <t>Share-based compensation expense - non-employee restricted stock</t>
  </si>
  <si>
    <t>Share-based compensation expense - non-employee restricted stock, shares</t>
  </si>
  <si>
    <t>Cancellation of treasury stock shares/Elimination of treasury stock in connection with offering</t>
  </si>
  <si>
    <t>Cancellation of treasury stock shares/Elimination of treasury stock in connection with offering, shares</t>
  </si>
  <si>
    <t>Ending balances at Dec. 31, 2006</t>
  </si>
  <si>
    <t>Ending balances, shares at Dec. 31, 2006</t>
  </si>
  <si>
    <t>Ending balances at Dec. 31, 2007</t>
  </si>
  <si>
    <t>Ending balances, shares at Dec. 31, 2007</t>
  </si>
  <si>
    <t>Ending balances at Dec. 31, 2008</t>
  </si>
  <si>
    <t>Ending balances, shares at Dec. 31, 2008</t>
  </si>
  <si>
    <t>Deemed dividend on series A, B, C, D, E, F preferred stock</t>
  </si>
  <si>
    <t>Ending balances at Dec. 31, 2009</t>
  </si>
  <si>
    <t>Beginning balances, shares at Dec. 31, 2009</t>
  </si>
  <si>
    <t>Reduction of shares and cash paid in lieu for fractional shares following the reverse split</t>
  </si>
  <si>
    <t>Reduction of shares and cash paid in lieu for fractional shares following the reverse split, Shares</t>
  </si>
  <si>
    <t>Ending balances at Dec. 31, 2010</t>
  </si>
  <si>
    <t>Ending balances, shares at Dec. 31, 2010</t>
  </si>
  <si>
    <t>Stock issued during period value sale, net</t>
  </si>
  <si>
    <t>Stock issued during period shares, sale, net</t>
  </si>
  <si>
    <t>Ending balances at Dec. 31, 2011</t>
  </si>
  <si>
    <t>Ending balances, shares at Dec. 31, 2011</t>
  </si>
  <si>
    <t>Repurchase of Subject to Vesting Shares</t>
  </si>
  <si>
    <t>Repurchase of Subject to Vesting Shares, shares</t>
  </si>
  <si>
    <t>Elimination of contingent asset</t>
  </si>
  <si>
    <t>Ending balances at Dec. 31, 2012</t>
  </si>
  <si>
    <t>Ending balances, shares at Dec. 31, 2012</t>
  </si>
  <si>
    <t>Elimination of contingent liability</t>
  </si>
  <si>
    <t>Ending balances at Dec. 31, 2013</t>
  </si>
  <si>
    <t>Ending balances, shares at Dec. 31, 2013</t>
  </si>
  <si>
    <t>Consolidated Statements of Stockholders' Equity (Deficit) (Parenthetical) (USD $)</t>
  </si>
  <si>
    <t>Dec. 31, 2011</t>
  </si>
  <si>
    <t>Dec. 31, 2000</t>
  </si>
  <si>
    <t>Dec. 31, 1997</t>
  </si>
  <si>
    <t>Dec. 31, 2002</t>
  </si>
  <si>
    <t>Preferred Stock Par Value at $1.50 [Member]</t>
  </si>
  <si>
    <t>Preferred Stock Par Value at $10.00 [Member]</t>
  </si>
  <si>
    <t>Dec. 31, 2003</t>
  </si>
  <si>
    <t>Common Stock Selling Price at $0.40 [Member]</t>
  </si>
  <si>
    <t>Common Stock Selling Price at $1.00 [Member]</t>
  </si>
  <si>
    <t>Dec. 31, 2009</t>
  </si>
  <si>
    <t>Dec. 31, 2004</t>
  </si>
  <si>
    <t>Common Stock Selling Price at $1.50 [Member]</t>
  </si>
  <si>
    <t>Dec. 31, 2006</t>
  </si>
  <si>
    <t>Dec. 31, 2010</t>
  </si>
  <si>
    <t>Sale of stock, offering costs One</t>
  </si>
  <si>
    <t>Preferred Stock, Sale price per share One</t>
  </si>
  <si>
    <t>Sale of stock, offering costs Two</t>
  </si>
  <si>
    <t>Preferred Stock, Sale price per share Two</t>
  </si>
  <si>
    <t>Common Stock, Sale price per share One</t>
  </si>
  <si>
    <t>Common Stock, Sale price per share Two</t>
  </si>
  <si>
    <t>Common Stock, Sale price per share Three</t>
  </si>
  <si>
    <t>Common stock, Sale price per share</t>
  </si>
  <si>
    <t>Sale of stock for Common stock, Preferred stock, Series A, B, C, D, E, F Preferred Stock, offering costs</t>
  </si>
  <si>
    <t>Consolidated Statements of Cash Flows (USD $)</t>
  </si>
  <si>
    <t>Cash flows from operating activities:</t>
  </si>
  <si>
    <t>Adjustments to reconcile net loss to net cash used in operating activities:</t>
  </si>
  <si>
    <t>Loss on disposals of equipment</t>
  </si>
  <si>
    <t>Loss on fair value of warrants</t>
  </si>
  <si>
    <t>Loss/(gain) on change in fair value of contingent consideration</t>
  </si>
  <si>
    <t>Amortization of debt discount</t>
  </si>
  <si>
    <t>Forgiveness of employee receivable</t>
  </si>
  <si>
    <t>Impairment loss - write-off of goodwill</t>
  </si>
  <si>
    <t>Share-based compensation expense related to employee stock options and restricted stock issued</t>
  </si>
  <si>
    <t>Expenses related to options issued to non-employees</t>
  </si>
  <si>
    <t>Expenses paid by issuance of common stock</t>
  </si>
  <si>
    <t>Expenses paid by issuance of warrants</t>
  </si>
  <si>
    <t>Expenses paid by issuance of preferred stock</t>
  </si>
  <si>
    <t>Expenses related to stock warrants issued</t>
  </si>
  <si>
    <t>Write-off of license agreement</t>
  </si>
  <si>
    <t>Impairment of equipment</t>
  </si>
  <si>
    <t>Amortization of premium/(accretion of discount) on investments in securities</t>
  </si>
  <si>
    <t>Changes in assets and liabilities, net of effect of acquisitions:</t>
  </si>
  <si>
    <t>Increase in prepaid and other current assets</t>
  </si>
  <si>
    <t>Increase in accounts payable and accrued liabilities</t>
  </si>
  <si>
    <t>Net cash used in operating activities</t>
  </si>
  <si>
    <t>Cash flows from investing activities:</t>
  </si>
  <si>
    <t>Purchases of certificates of deposit</t>
  </si>
  <si>
    <t>Proceeds from maturities of certificates of deposit</t>
  </si>
  <si>
    <t>Proceeds from sale of certificate of deposit</t>
  </si>
  <si>
    <t>Purchases of other investment securities</t>
  </si>
  <si>
    <t>Proceeds from maturities and sales of other investment securities</t>
  </si>
  <si>
    <t>Purchases of property and equipment</t>
  </si>
  <si>
    <t>Proceeds from sale of property and equipment</t>
  </si>
  <si>
    <t>Cash paid for acquisitions, net of cash acquired</t>
  </si>
  <si>
    <t>Payment on obligation under license agreement</t>
  </si>
  <si>
    <t>Issuance of note receivable - related party</t>
  </si>
  <si>
    <t>Payments on note receivable</t>
  </si>
  <si>
    <t>Advance to investee</t>
  </si>
  <si>
    <t>Cash transferred in rescission of acquisition</t>
  </si>
  <si>
    <t>Cash received in rescission of acquisition</t>
  </si>
  <si>
    <t>Net cash used in investing activities</t>
  </si>
  <si>
    <t>Cash flows from financing activities:</t>
  </si>
  <si>
    <t>Proceeds from sale of common stock</t>
  </si>
  <si>
    <t>Proceeds from exercise of stock options</t>
  </si>
  <si>
    <t>Proceeds from sale or exercise of warrants</t>
  </si>
  <si>
    <t>Proceeds from sale of preferred stock</t>
  </si>
  <si>
    <t>Payments for financing and offering costs</t>
  </si>
  <si>
    <t>Payments on notes payable and long-term debt</t>
  </si>
  <si>
    <t>Proceeds from issuance of notes payable and detachable warrants</t>
  </si>
  <si>
    <t>Cash paid in lieu of fractional shares for reverse stock split</t>
  </si>
  <si>
    <t>Net cash provided by financing activities</t>
  </si>
  <si>
    <t>Effect of exchange rate changes on cash</t>
  </si>
  <si>
    <t>Net increase (decrease) in cash and cash equivalents</t>
  </si>
  <si>
    <t>Cash and cash equivalents at beginning of period</t>
  </si>
  <si>
    <t>Cash and cash equivalents at end of period</t>
  </si>
  <si>
    <t>Description of Business</t>
  </si>
  <si>
    <t>Accounting Policies [Abstract]</t>
  </si>
  <si>
    <t>Mast Therapeutics, Inc., a Delaware corporation (“Mast Therapeutics,” “we” or “our company”), is a biopharmaceutical company focused on developing therapies for serious or life-threatening diseases. We have devoted substantially all of our resources to research and development (“R&amp;D”), and acquisition of our product candidates. We have not yet marketed or sold any products or generated any significant revenue. Through our acquisition of SynthRx, Inc. in 2011, we acquired our Membrane Adhesion &amp; Sealant Technology (MAST) platform, which includes proprietary poloxamer-related data and know-how developed over two decades of clinical, nonclinical and manufacturing experience, and we are leveraging the MAST platform to develop MST-188 for serious or life-threatening diseases and conditions typically characterized by impaired microvascular blood flow and damaged cell membranes.</t>
  </si>
  <si>
    <t>In March 2013, we merged our wholly-owned subsidiary, Mast Therapeutics, Inc., with and into us and changed our name from ADVENTRX Pharmaceuticals, Inc. to Mast Therapeutics, Inc. The merger had no effect on our financial statements.</t>
  </si>
  <si>
    <t>Summary of Significant Accounting Policies</t>
  </si>
  <si>
    <t>Basis of Presentation</t>
  </si>
  <si>
    <t>The consolidated financial statements include the accounts of Mast Therapeutics and its wholly-owned subsidiaries, SD Pharmaceuticals, Inc. (“SD Pharmaceuticals”) and SynthRx, Inc. (“SynthRx”). All intercompany accounts and transactions have been eliminated in consolidation.</t>
  </si>
  <si>
    <t>We accounted for the acquisition of SynthRx in accordance with Accounting Standards Codification (“ASC”) Topic 805, Business Combinations (“ASC Topic 805”). ASC Topic 805 establishes principles and requirements for recognizing and measuring the total consideration transferred to and the assets acquired, liabilities assumed and any non-controlling interests in the acquired target in a business combination. ASC Topic 805 also provides guidance for recognizing and measuring goodwill acquired in a business combination; requires purchased in-process research and development (“IPR&amp;D”) to be capitalized at fair value as an intangible asset at the time of acquisition; requires acquisition-related expenses and restructuring costs to be recognized separately from the business combination; expands the definition of what constitutes a business; and requires the acquirer to disclose information that users may need to evaluate and understand the financial effect of the business combination.</t>
  </si>
  <si>
    <t>Use of Estimates</t>
  </si>
  <si>
    <t>The preparation of financial statements in conformity with United States generally accepted accounting principles (“U.S. GAAP”) requires management to make estimates and assumptions that affect the amounts reported in our consolidated financial statements and accompanying notes. On an ongoing basis, we evaluate our estimates, including estimates related to IPR&amp;D, goodwill, R&amp;D expenses and share-based compensation expenses. We base our estimates on historical experience and various other relevant assumptions we believe to be reasonable under the circumstances. Actual results may differ from these estimates.</t>
  </si>
  <si>
    <t>Fair Value of Financial Instruments</t>
  </si>
  <si>
    <t>Our investment securities are, and prior to its settlement our contingent liability was, carried at fair value (see Note 5). Cash equivalents, prepaid expenses and other current assets, accounts payable and accrued liabilities, are carried at cost, which we believe approximates fair value due to the short-term maturities of these instruments.</t>
  </si>
  <si>
    <t>Cash Equivalents</t>
  </si>
  <si>
    <t>We consider all highly liquid investments with original maturities of three months or less at the date of purchase to be cash equivalents. Cash equivalents are carried at cost, which we believe approximates fair value due to the short-term maturities of these instruments. At December 31, 2013 and 2012, we had $1.3 million and $1.0 million of cash equivalents, respectively.</t>
  </si>
  <si>
    <t>Investment Securities</t>
  </si>
  <si>
    <t>Investment securities are marketable equity or debt securities. All of our investment securities are “available-for-sale” securities and carried at fair value (see Note 5).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equity. Realized gains and realized losses are included in other income/(expense),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t>
  </si>
  <si>
    <t>Our investment securities are under the custodianship of a major financial institution and consist of FDIC-insured certificates of deposit. We have classified all of our available-for-sale investment securities, including those with maturities beyond one year from the date of purchase, as current assets on our consolidated balance sheets because we consider them to be highly liquid and available for use, if needed, in current operations. As of December 31, 2013, $2.9 million of our investment securities had contractual maturity dates of more than one year and less than or equal to 18 months and none were greater than 18 months.</t>
  </si>
  <si>
    <t>Property and Equipment</t>
  </si>
  <si>
    <t>Property and equipment are stated at cost, less accumulated depreciation. Property and equipment are depreciated using the straight-line method over the estimated useful lives of the assets (generally three to five years). Leasehold improvements are amortized over the economic life of the asset or the lease term, whichever is shorter. Repairs and maintenance are expensed as incurred.</t>
  </si>
  <si>
    <r>
      <t xml:space="preserve">In accordance with ASC Topic 360-10, </t>
    </r>
    <r>
      <rPr>
        <i/>
        <sz val="10"/>
        <color theme="1"/>
        <rFont val="Times New Roman"/>
        <family val="1"/>
      </rPr>
      <t>Property, Plant and Equipment – Overall</t>
    </r>
    <r>
      <rPr>
        <sz val="10"/>
        <color theme="1"/>
        <rFont val="Times New Roman"/>
        <family val="1"/>
      </rPr>
      <t>, we test for recoverability of long-lived assets, including property and equipment, if events or changes in circumstances indicate that the carrying amount for the assets may not be recoverable. If our assessment indicates impairment, we measure the impairment loss as the amount by which the carrying amount exceeds fair value of the assets. Fair value determinations are based on an undiscounted cash flow model, or independent appraisals, as appropriate.</t>
    </r>
  </si>
  <si>
    <t>Intangible Assets – Goodwill and Acquired In-Process Research &amp; Development</t>
  </si>
  <si>
    <r>
      <t xml:space="preserve">In accordance with ASC Topic 350, </t>
    </r>
    <r>
      <rPr>
        <i/>
        <sz val="10"/>
        <color theme="1"/>
        <rFont val="Times New Roman"/>
        <family val="1"/>
      </rPr>
      <t>Intangibles – Goodwill and Other</t>
    </r>
    <r>
      <rPr>
        <sz val="10"/>
        <color theme="1"/>
        <rFont val="Times New Roman"/>
        <family val="1"/>
      </rPr>
      <t xml:space="preserve"> (“ASC Topic 350”), our goodwill and acquired IPR&amp;D are determined to have indefinite lives and, therefore, are not amortized. Instead, they are tested for impairment annually and between annual tests if we become aware of an event or a change in circumstances that would indicate the carrying value may be impaired. We perform our annual impairment testing as of September 30 of each year. Pursuant to Accounting Standards Update, or ASU, No. 2011-08, </t>
    </r>
    <r>
      <rPr>
        <i/>
        <sz val="10"/>
        <color theme="1"/>
        <rFont val="Times New Roman"/>
        <family val="1"/>
      </rPr>
      <t>Intangibles – Goodwill and Other (Topic 350): Testing Goodwill for Impairment</t>
    </r>
    <r>
      <rPr>
        <sz val="10"/>
        <color theme="1"/>
        <rFont val="Times New Roman"/>
        <family val="1"/>
      </rPr>
      <t xml:space="preserve">, and No. 2012-02, </t>
    </r>
    <r>
      <rPr>
        <i/>
        <sz val="10"/>
        <color theme="1"/>
        <rFont val="Times New Roman"/>
        <family val="1"/>
      </rPr>
      <t>Intangibles – Goodwill and Other (Topic 350): Testing Indefinite-Lived Intangible Assets for Impairment</t>
    </r>
    <r>
      <rPr>
        <sz val="10"/>
        <color theme="1"/>
        <rFont val="Times New Roman"/>
        <family val="1"/>
      </rPr>
      <t>, we have the option to first assess qualitative factors to determine whether the existence of events or circumstances leads us to determine that it is more likely than not (that is, a likelihood of more than 50%) that our goodwill or our acquired IPR&amp;D is impaired. If we choose to first assess qualitative factors and we determine that it is not more likely than not goodwill or acquired IPR&amp;D is impaired, we are not required to take further action to test for impairment. We also have the option to bypass the qualitative assessment and perform only the quantitative impairment test, which we may choose to do in some periods but not in others.</t>
    </r>
  </si>
  <si>
    <t>In performing the quantitative assessment for goodwill, we utilize the two-step approach prescribed under ASC Topic 350. Step 1 requires a comparison of the carrying value of a reporting unit, including goodwill, to its estimated fair value. We test for impairment at the entity level because we operate on the basis of a single reporting unit. If our carrying value exceeds our fair value, we then perform Step 2 to measure the amount of impairment loss, if any. In Step 2, we estimate the fair value of our individual assets, including identifiable intangible assets, and liabilities to determine the implied fair value of goodwill. We then compare the carrying value of our goodwill to its implied fair value. The excess of the carrying value of goodwill over its implied fair value, if any, is recorded as an impairment charge.</t>
  </si>
  <si>
    <t>In performing the quantitative assessment for acquired IPR&amp;D, we compare the carrying value of acquired IPR&amp;D to its estimated fair value. We calculate the estimated fair value of acquired IPR&amp;D by using the Multi-Period Excess Earnings Method, or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 This method requires us to make long-term projections of revenues and expenses related to development and commercialization of the acquired assets and assumptions regarding the rate of return on contributory assets, the weighted average cost of capital and the probability adjustment factor for estimated future after-tax cash flows. The excess of the carrying value over its estimated fair value is recorded as an impairment charge.</t>
  </si>
  <si>
    <t>All impairment charges are recorded to our consolidated statements of operations and comprehensive income/(loss). Our determinations as to whether, and, if so, the extent to which, goodwill and acquired IPR&amp;D become impaired are highly judgmental and based on significant assumptions regarding our projected future financial condition and operating results, changes in the manner of our use and development of the acquired assets, our overall business strategy, and regulatory, market and economic environment and trends. We perform our annual impairment testing as of September 30 each year. As of September 30, 2013, no impairment of goodwill or acquired IPR&amp;D was identified.</t>
  </si>
  <si>
    <t>For acquisitions prior to January 1, 2009, the estimated fair value of acquired IPR&amp;D was expensed immediately for projects that, as of the acquisition date, had not reached technological feasibility, had no alternative future use and had uncertainty in receiving future economic benefits from the acquired IPR&amp;D. In the year ended December 31, 2006, we recorded $10.4 million of IPR&amp;D expense related to our acquisition of SD Pharmaceuticals.</t>
  </si>
  <si>
    <t>Concentration of Credit Risk and Significant Sources of Supply</t>
  </si>
  <si>
    <t>Financial instruments that potentially subject us to concentrations of credit risk are primarily cash, cash equivalents and investment securities. We have a board-approved investment policy that sets our investment parameters and limitations with objectives of preserving principal and liquidity. Our cash and cash equivalent balances consist primarily of money market accounts under the custodianship of major financial institutions. Investment securities are invested in accordance with our investment policy. We do not have any financial instruments with off-balance-sheet risk of accounting loss.</t>
  </si>
  <si>
    <t>We rely on single-source, third-party manufacturers and suppliers for production and supply of key components of our product candidates, and for production of the final drug products themselves. If these single-source, third-party manufacturers and suppliers are unable to continue providing a key component or the final drug products, the initiation or progress of any clinical studies of our product candidates may be severely impeded.</t>
  </si>
  <si>
    <t>Foreign Currency</t>
  </si>
  <si>
    <t>Net foreign currency gains (losses) resulting from transactions in currencies other than the functional currency are included in other income (expense) in our consolidated statement of operations and comprehensive income/(loss). For the years ended December 31, 2013 and 2012, we recorded net foreign currency gains of less than $1,000 and $53,000 respectively. As of both December 31, 2013 and 2012, less than 1% of our total liabilities were denominated in currencies other than the U.S. dollar, which is our functional currency.</t>
  </si>
  <si>
    <t>Research and Development Expense</t>
  </si>
  <si>
    <t>R&amp;D costs are charged to expense as incurred and include, but are not limited to, clinical and nonclinical study costs, research-related manufacturing and related costs, employee salaries and benefits, consulting services fees and share-based compensation cost. Clinical study costs include, but are not limited to, clinical research organization fees, investigator fees, site costs and, as applicable, comparator drug costs. Costs for certain R&amp;D activities, such as research-related manufacturing and clinical studies, are recognized based on an evaluation of the percentage of work completed or the progress to completion of specific tasks using data such as patient enrollment, clinical site activations, duration of the study and/or information provided to us by our vendors on their actual costs incurred. Payments for these activities are based on the terms of the individual arrangements, which may differ from the pattern of costs incurred, and are reflected in the financial statements as prepaid expenses or accrued R&amp;D costs.</t>
  </si>
  <si>
    <t>Advance payments to third parties, including nonrefundable amounts, for goods and services that will be used or rendered for future R&amp;D activities are deferred and capitalized, then expensed as the services are performed or as the underlying goods are delivered. If we do not expect the services to be rendered or goods to be delivered, any remaining capitalized amounts for nonrefundable advance payments are charged to expense immediately.</t>
  </si>
  <si>
    <t>Milestone payments that we make in connection with in-licensed technology or product candidates are expensed as incurred when there is uncertainty in receiving future economic benefits from the licensed technology or product candidates. We consider the future economic benefits from the licensed technology or product candidates to be uncertain until such licensed technology is incorporated into products that, or such product candidates, are approved for marketing by the FDA or when other significant risk factors are abated. For accounting purposes, management has viewed future economic benefits for all of our licensed technology or product candidates to be uncertain.</t>
  </si>
  <si>
    <t>Share-Based Compensation</t>
  </si>
  <si>
    <t>Share-based compensation cost is measured at the grant date, based on the estimated fair value of the award using the Black-Scholes valuation model, and is recognized as expense over the vesting period on a straight-line basis. Share-based compensation expense recognized in the consolidated statements of operations for the years ended December 31, 2013 and 2012 is based on awards ultimately expected to vest and has been reduced for estimated forfeitures. This estimate will be revised in subsequent periods if actual forfeitures differ from those estimates. None of our outstanding share-based awards have market or performance conditions.</t>
  </si>
  <si>
    <t>Patent Costs</t>
  </si>
  <si>
    <t>Legal costs in connection with approved patents and patent applications are expensed as incurred, as recoverability of such expenditures is uncertain. These costs are recorded as selling, general and administrative expenses in our consolidated statement of operations and comprehensive income/(loss).</t>
  </si>
  <si>
    <t>Income Taxes</t>
  </si>
  <si>
    <t>We account for income taxes and the related accounts under the liability method.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t>
  </si>
  <si>
    <t>The tax effects from an uncertain tax position can be recognized in our consolidated financial statements only if the position is more likely than not of being sustained upon an examination by tax authorities. An uncertain income tax position will not be recognized if it has less than a 50% likelihood of being sustained.</t>
  </si>
  <si>
    <t>We account for interest and penalties related to income tax matters, if any, in income tax expense.</t>
  </si>
  <si>
    <t>Comprehensive Income/(Loss)</t>
  </si>
  <si>
    <t>Comprehensive income or loss is defined as the change in equity of a business enterprise during a period from transactions and other events and circumstances from non-owner sources, including foreign currency translation adjustments and unrealized gains and losses on marketable securities. We present comprehensive income/(loss) in our consolidated statement of operations and comprehensive income/(loss).</t>
  </si>
  <si>
    <t>Net Loss per Common Share</t>
  </si>
  <si>
    <t>Basic and diluted net loss per common share is calculated by dividing the net loss applicable to common stock for the periods presented by the weighted-average number of common shares outstanding during those periods, respectively, without consideration for outstanding common stock equivalents because their effect would have been anti-dilutive. Common stock equivalents are included in the calculation of diluted earnings per common share only if their effect is dilutive. For the years ended December 31, 2013 and 2012, our outstanding common stock equivalents consisted of options and warrants to purchase shares of our common stock. The weighted-average number of those common stock equivalents outstanding for each of the periods presented is set forth in the table below:</t>
  </si>
  <si>
    <t>  </t>
  </si>
  <si>
    <t>Years ended December 31,</t>
  </si>
  <si>
    <t>Warrants</t>
  </si>
  <si>
    <t>Options</t>
  </si>
  <si>
    <t>Supplemental Cash Flow Information</t>
  </si>
  <si>
    <t>Years ended December 31,</t>
  </si>
  <si>
    <t>Inception</t>
  </si>
  <si>
    <t>(June 12, 1996)</t>
  </si>
  <si>
    <t>through</t>
  </si>
  <si>
    <t>December 31, 2013</t>
  </si>
  <si>
    <t>Supplemental disclosures of cash flow information:</t>
  </si>
  <si>
    <t>Interest paid</t>
  </si>
  <si>
    <t>$</t>
  </si>
  <si>
    <t>—  </t>
  </si>
  <si>
    <t>Supplemental disclosures of non-cash investing and financing activities:</t>
  </si>
  <si>
    <t>Issuance of warrants, common stock and preferred stock for:</t>
  </si>
  <si>
    <t>Conversion of notes payable and accrued interest</t>
  </si>
  <si>
    <t>Prepaid services to consultants</t>
  </si>
  <si>
    <t>Conversion of preferred stock</t>
  </si>
  <si>
    <t>Acquisitions</t>
  </si>
  <si>
    <t>Issuance of common stock to pay dividends</t>
  </si>
  <si>
    <t>Issuance of common stock for milestone achievement</t>
  </si>
  <si>
    <t>Financial advisor services in conjunction with financings</t>
  </si>
  <si>
    <t>Underwriter commissions in conjunction with financings</t>
  </si>
  <si>
    <t>Acquisition of treasury stock in settlement of a claim</t>
  </si>
  <si>
    <t>Cancellation of treasury stock</t>
  </si>
  <si>
    <t>(34,737</t>
  </si>
  <si>
    <t>) </t>
  </si>
  <si>
    <t>Assumptions of liabilities in acquisitions</t>
  </si>
  <si>
    <t>Fair value of contingent liabilities, net of contingent assets, recorded at acquisition date</t>
  </si>
  <si>
    <t>Acquisition of license agreement for long-term debt</t>
  </si>
  <si>
    <t>Unrealized loss/(gain) on investment securities</t>
  </si>
  <si>
    <t>(104</t>
  </si>
  <si>
    <t>Disposal of equipment in conjunction with settlement of a liability</t>
  </si>
  <si>
    <t>Dividends accrued</t>
  </si>
  <si>
    <t>Trade asset converted to available-for-sale asset</t>
  </si>
  <si>
    <t>Dividends extinguished</t>
  </si>
  <si>
    <t>Trade payable converted to note payable</t>
  </si>
  <si>
    <t>Issuance of warrants for return of common stock</t>
  </si>
  <si>
    <t>Detachable warrants issued with notes payable</t>
  </si>
  <si>
    <t>Cumulative preferred stock dividends</t>
  </si>
  <si>
    <t>Recent Accounting Pronouncements</t>
  </si>
  <si>
    <r>
      <t xml:space="preserve">In July 2013, the Financial Accounting Standards Board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This standard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ASU 2013-11 is effective for fiscal years and interim periods beginning after December 15, 2013, with early adoption permitted. We do not believe that the adoption of this standard will have an impact on our consolidated financial position, results of operations or cash flows.</t>
    </r>
  </si>
  <si>
    <t>Acquisition of SynthRx</t>
  </si>
  <si>
    <t>Business Combinations [Abstract]</t>
  </si>
  <si>
    <t>In April 2011, we acquired SynthRx, Inc., a privately-held Delaware corporation, in an all-stock transaction pursuant to an agreement and plan of merger, dated February 12, 2011 (the “Merger Agreement”), by and among us, SRX Acquisition Corporation, a wholly-owned subsidiary of ours, SynthRx and a stockholders’ representative. SynthRx survived the merger transaction as a wholly-owned subsidiary of ours. The merger consideration payable upon completion of the acquisition consisted of (a) 862,078 fully-vested shares of our common stock (the “Fully Vested Shares”) and (b) 1,938,773 shares of our common stock, of which up to approximately 75%, or 1,454,079 shares (the “Subject to Vesting Shares,” and, together with the Fully Vested Shares, the “Closing Shares”), were subject to repurchase by us for $0.001 per share based on the timing and circumstances of achievement of the “First Milestone” under the Merger Agreement, which we considered the dosing of the first patient in the EPIC study, our phase 3 clinical trial of MST-188 in sickle cell disease. In accordance with our repurchase rights under the Merger Agreement, we repurchased all of the Subject to Vesting Shares in December 2012.</t>
  </si>
  <si>
    <t>In June 2013, in accordance with the terms of the Merger Agreement, we issued an aggregate of 250,000 additional shares of our common stock to the former SynthRx stockholders as a result of achievement of the First Milestone in May 2013. Pursuant to the terms of the Merger Agreement, up to 1,000,000 shares were potentially issuable upon achievement of the First Milestone (the “First Milestone Shares”), but, in accordance with the Merger Agreement, only 250,000 shares were issued based on the timing and circumstances of achievement of the First Milestone. As a former SynthRx stockholder, in accordance with the terms of the Merger Agreement, R. Martin Emanuele, our Senior Vice President, Development, received 52,543 of the shares we issued to the former SynthRx stockholders in June 2013.</t>
  </si>
  <si>
    <t>Under the Merger Agreement, we are obligated to issue up to an aggregate of 12,478,050 additional shares of our common stock to the former SynthRx stockholders in the event of achievement of regulatory milestones as follows: (a) 3,839,400 shares (the “Second Milestone Shares”) upon the FDA’s acceptance for review of a new drug application covering the use of purified poloxamer 188 for the treatment of sickle cell crisis in children (the “188 NDA”), which is defined in the Merger Agreement as the “Second Milestone,” and (b) 8,638,650 shares (the “Third Milestone Shares” and, collectively with the First Milestone Shares and the Second Milestone Shares, the “Milestone Shares”) upon the FDA’s approval of the 188 NDA, which is defined in the Merger Agreement as the “Third Milestone.”</t>
  </si>
  <si>
    <t>Based on the estimated fair value as of April 8, 2011, the acquisition date, of the Closing Shares and the Milestone Shares, the total purchase price was approximately $6.7 million.</t>
  </si>
  <si>
    <t>Acquired In-Process Research and Development</t>
  </si>
  <si>
    <t>Our acquired IPR&amp;D was the estimated fair value as of the acquisition date of MST-188, which was SynthRx’s lead product candidate. We determined that the estimated fair value of the MST-188 program was $6.5 million as of the acquisition date using the MPEEM (see Note 2).</t>
  </si>
  <si>
    <t>To calculate fair value of the MST-188 program under the MPEEM, we used probability-weighted cash flows discounted at a rate considered appropriate given the significant inherent risks associated with drug development by development-stage companies. Cash flows were calculated based on estimated projections of revenues and expenses related to MST-188 in sickle cell disease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the market exclusivity period estimated to be provided by orphan drug designation. The resultant cash flows were then discounted to present value using a weighted-average cost of equity capital for companies with profiles substantially similar to that of SynthRx, which we believe represents the rate that market participants would use to value the assets. We compensated for the phase of development of this program by applying a probability factor to our estimation of the expected future cash flows. The projected cash flows were based on significant assumptions, such as the time and resources needed to complete the development and approval of MST-188 in sickle cell disease, estimates of revenue and operating profit related to the program considering its stage of development, the life of the potential commercialized product and associated risks, including the inherent difficulties and uncertainties in drug development, such as obtaining marketing approval from the FDA and other regulatory agencies, and risks related to the viability of and potential alternative treatments in any future target markets.</t>
  </si>
  <si>
    <t>A value of $3.0 million, representing the difference between the total purchase price and the aggregate fair values of tangible and intangible assets acquired, less liabilities assumed, was recorded as goodwill. We acquired SynthRx to expand our product pipeline, enter into new therapeutic areas and address unmet market needs. These are among the factors that contributed to a purchase price for the SynthRx acquisition that resulted in the recognition of goodwill.</t>
  </si>
  <si>
    <t>Deferred Income Tax Liability</t>
  </si>
  <si>
    <t>The $2.6 million recorded for deferred income tax liability resulting from the acquisition reflects the tax impact of the difference between the book basis and tax basis of acquired IPR&amp;D. Such deferred income tax liability cannot be used to offset deferred tax assets when analyzing our end of year valuation allowance as the acquired IPR&amp;D is considered to have an indefinite life until we complete or abandon development of MST-188.</t>
  </si>
  <si>
    <t>Contingent Consideration</t>
  </si>
  <si>
    <t>The Milestone Shares and the Subject to Vesting Shares were considered contingent consideration at the acquisition date because our obligation to issue the Milestone Shares and our repurchase rights with respect to the Subject to Vesting Shares were contingent on future events. To determine the classification of the fair value of this contingent consideration as a liability or equity, we reviewed ASC Topic 815-40, Derivatives and Hedging – Contracts in Entity’s Own Equity (“ASC 815-40”), which requires that contingent consideration arrangements that include potential net cash settlements or variable provisions be classified as a liability (or an asset, as applicable). Such classification requires a fair value measurement initially and subsequently at each reporting date. Changes in the fair value of contingent consideration classified as a liability or an asset are recognized in earnings until the contingent consideration arrangement is settled. Classification as equity requires fair value measurement initially and there are no subsequent re-measurements. Settlement of equity-classified contingent consideration is accounted for within equity.</t>
  </si>
  <si>
    <t>The probability-weighted fair values of the Second Milestone Shares and the Third Milestone Shares were recorded as equity as there is no net cash settlement provision and the number of shares that ultimately may be issued upon achievement of each of those milestones is fixed. However, the probability-weighted fair value of the First Milestone Shares was recorded as a contingent liability and the probability-weighted fair value of the Subject to Vesting Shares was recorded as a contingent asset because there was variability with respect to the number of shares that we ultimately would be required to issue or permitted to repurchase, respectively, based on the circumstances of achievement of the First Milestone, as described above.</t>
  </si>
  <si>
    <t>The contingent liability related to the First Milestone Shares was eliminated, or “settled,” in May 2013 upon achievement of the First Milestone and our subsequent issuance of 250,000 of the First Milestone Shares. The contingent asset related to the Subject to Vesting Shares was settled in December 2012 by our exercise in full of our repurchase option and purchase of the Subject to Vesting Shares from the former SynthRx stockholders for $0.001 per share. In accordance with ASC 815-40, we remeasured the contingent liability and contingent asset as of their respective settlement dates.</t>
  </si>
  <si>
    <t>Investments Debt And Equity Securities [Abstract]</t>
  </si>
  <si>
    <t>At December 31, 2013, the fair value of our investment securities was $18,711,448. The cost basis of such investments was $18,730,030 and net unrealized losses were $18,582.</t>
  </si>
  <si>
    <t>Fair Value Disclosures [Abstract]</t>
  </si>
  <si>
    <t>Our investment securities are and, prior to its settlement, our liability for contingent consideration related to the SynthRx acquisition was carried at fair value. The fair value of financial assets and liabilities is measured under a framework that establishes “levels” which are defined as follows: Level 1 fair value is determined from observable, quoted prices in active markets for identical assets or liabilities. Level 2 fair value is determined from quoted prices in active markets for similar assets or liabilities, quoted prices in markets that are not active for identical or similar items, or other inputs that are observable or can be corroborated by observable market data for substantially the full term of the asset or liability. Level 3 fair value is determined using the entity’s own assumptions about the inputs that market participants would use in pricing an asset or liability.</t>
  </si>
  <si>
    <t>The fair values at December 31, 2013 and 2012 of our investment securities and our contingent liability related to the SynthRx acquisition are summarized in the following tables:</t>
  </si>
  <si>
    <t>December 31, 2013</t>
  </si>
  <si>
    <t>Total Fair</t>
  </si>
  <si>
    <t>Fair Value Determined Under:</t>
  </si>
  <si>
    <t>Value</t>
  </si>
  <si>
    <t>(Level 1)</t>
  </si>
  <si>
    <t>(Level 2)</t>
  </si>
  <si>
    <t>(Level 3)</t>
  </si>
  <si>
    <t>December 31, 2012</t>
  </si>
  <si>
    <t>(Level 3)</t>
  </si>
  <si>
    <t>(142,500</t>
  </si>
  <si>
    <t>A reconciliation of the contingent liability that was measured and recorded at fair value on a recurring basis using significant unobservable inputs (Level 3) in the year ended December 31, 2013 until it was settled on May 30, 2013 is as follows:</t>
  </si>
  <si>
    <t>Year ended December 31, 2013</t>
  </si>
  <si>
    <t>Contingent Liability</t>
  </si>
  <si>
    <t>Beginning balance</t>
  </si>
  <si>
    <t>Settlement on May 30, 2013</t>
  </si>
  <si>
    <t>Total net unrealized losses included in earnings</t>
  </si>
  <si>
    <t>(35,000</t>
  </si>
  <si>
    <t>Ending balance</t>
  </si>
  <si>
    <t>Change in unrealized losses for the period included in earnings for assets or liabilities held during 2013</t>
  </si>
  <si>
    <t>Property Plant And Equipment [Abstract]</t>
  </si>
  <si>
    <t>Property and equipment at December 31, 2013 and 2012 were as follows:</t>
  </si>
  <si>
    <t>Useful Lives</t>
  </si>
  <si>
    <t>Office furniture, computer and lab equipment</t>
  </si>
  <si>
    <t>3 - 5 years</t>
  </si>
  <si>
    <t>Computer software</t>
  </si>
  <si>
    <t>3 years</t>
  </si>
  <si>
    <t>Leasehold improvements</t>
  </si>
  <si>
    <t>1 year</t>
  </si>
  <si>
    <t>Equipment in progress</t>
  </si>
  <si>
    <t>n/a</t>
  </si>
  <si>
    <t>Less accumulated depreciation and amortization</t>
  </si>
  <si>
    <t>(261,714</t>
  </si>
  <si>
    <t>(320,545</t>
  </si>
  <si>
    <t>Depreciation and amortization expense was $39,517 and $90,047 for the years ended December 31, 2013 and 2012, respectively.</t>
  </si>
  <si>
    <r>
      <t xml:space="preserve">In connection with our determination in 2012 to discontinue independent development of ANX-514, we assessed the classification and recoverability, at the end of each fiscal quarter, of certain equipment held and used in research-related manufacturing of ANX-514 (the “ANX-514 equipment”) by our contract manufacturer. The original cost of the ANX-514 equipment was $0.6 million. We determined, based on an independent appraisal, that the carrying amount of the ANX-514 equipment exceeded its estimated fair value and was not recoverable. For the year ended December 31, 2012, we recorded an impairment loss of $0.4 million, which was the difference between the carrying amount and estimated fair value at December 31, 2012, as a research and development expense in our consolidated statement of operations and comprehensive income/(loss). The ANX-514 equipment was not classified separately as “held for sale” as of December 31, 2012 because the criteria for that classification, as set forth in ASC Topic 360-10, </t>
    </r>
    <r>
      <rPr>
        <i/>
        <sz val="10"/>
        <color theme="1"/>
        <rFont val="Times New Roman"/>
        <family val="1"/>
      </rPr>
      <t>Property, Plant and Equipment – Overall</t>
    </r>
    <r>
      <rPr>
        <sz val="10"/>
        <color theme="1"/>
        <rFont val="Times New Roman"/>
        <family val="1"/>
      </rPr>
      <t>, were not met.</t>
    </r>
  </si>
  <si>
    <t>In April 2013, in connection with reaching an agreement with our contract manufacturer regarding final payment for ANX-514 research-related manufacturing activities, we agreed to assign ownership of the ANX-514 equipment with a carrying amount of $99,875 to the contract manufacturer.</t>
  </si>
  <si>
    <t>Accrued Liabilities</t>
  </si>
  <si>
    <t>Payables And Accruals [Abstract]</t>
  </si>
  <si>
    <t>Accrued liabilities at December 31, 2013 and 2012 were as follows:</t>
  </si>
  <si>
    <t>Accrued R&amp;D agreement and study expenses</t>
  </si>
  <si>
    <t>Accrued acquisition costs</t>
  </si>
  <si>
    <t>Other accrued liabilities</t>
  </si>
  <si>
    <t>Capital Stock and Warrants</t>
  </si>
  <si>
    <t>Equity [Abstract]</t>
  </si>
  <si>
    <t>Our certificate of incorporation, as amended, authorizes us to issue 500,000,000 shares of common stock, par value $0.001 per share, and 1,000,000 shares of preferred stock, par value $0.001 per share. As of December 31, 2013, 102,710,286 shares of common stock were outstanding and no shares of preferred stock were outstanding.</t>
  </si>
  <si>
    <t>Underwritten Public Offering of Common Stock and Warrants</t>
  </si>
  <si>
    <t>In June 2013, we completed an underwritten public offering of 56,195,000 shares of our common stock and warrants to purchase up to 28,097,500 additional shares of our common stock. Of the 56,195,000 shares of our common stock issued, 1,454,079 of such shares were issued from our treasury stock. These securities were offered and sold to the underwriters and the public in units with each unit consisting of one share of common stock and one warrant to purchase up to 0.5 of a share of common stock. The gross proceeds from this financing were $28.1 million and, after deducting underwriting discounts and commissions and our other offering expenses, our net proceeds were $25.7 million. We may receive up to $18.3 million of additional proceeds from the exercise of the warrants issued in the financing. The exercise price of the warrants is $0.65 per share. Subject to certain beneficial ownership limitations, the warrants are exercisable at any time on or before June 19, 2018.</t>
  </si>
  <si>
    <t>At December 31, 2013, outstanding warrants to purchase shares of common stock are as follows:</t>
  </si>
  <si>
    <t>Exercise Price</t>
  </si>
  <si>
    <t>Expiration Date</t>
  </si>
  <si>
    <t>October 2014</t>
  </si>
  <si>
    <t>November 2016</t>
  </si>
  <si>
    <t>Equity Incentive Plans</t>
  </si>
  <si>
    <t>Disclosure Of Compensation Related Costs Sharebased Payments [Abstract]</t>
  </si>
  <si>
    <t>At December 31, 2013, our equity-based incentive plans consisted of the 2005 Equity Incentive Plan (the “2005 Plan”), the 2005 Employee Stock Purchase Plan (the “Purchase Plan”) and the 2008 Omnibus Incentive Plan (the “Original 2008 Plan”), which has been amended, restated and renamed twice, first in June 2011 as the Amended and Restated 2008 Omnibus Incentive Plan (the “Amended and Restated 2008 Plan”) and again in June 2013 as the 2013 Omnibus Incentive Plan (the “2013 Plan”). During the years ended December 31, 2013 and 2012, all awards granted under our equity-based incentive plans were stock options. The share-based compensation expense from all stock options granted that has been charged to our consolidated statements of operations and comprehensive income/(loss) in those periods was as follows:</t>
  </si>
  <si>
    <t>Years Ended December 31,</t>
  </si>
  <si>
    <t>Selling, general and administrative expense</t>
  </si>
  <si>
    <t>Research and development expense</t>
  </si>
  <si>
    <t>Share-based compensation expense</t>
  </si>
  <si>
    <t>2013 Omnibus Incentive Plan</t>
  </si>
  <si>
    <t>Our equity-based incentive plans, which are stockholder-approved, are intended to encourage ownership of shares of common stock by our directors, officers, employees, consultants and advisors and to provide additional incentive for them to promote the success of our business through the grant of share-based awards. Following approval of the Original 2008 Plan by our stockholders in May 2008, no awards have been or will be granted under the 2005 Plan, and, following approval by our stockholders of each amendment and restatement of the Original 2008 Plan, no awards have been or will be granted under the terms of the plan in effect immediately prior to such amendment and restatement.</t>
  </si>
  <si>
    <t>The 2013 Plan provides for the grant of incentive and non-statutory stock options, as well as share appreciation rights, restricted shares, restricted share units, performance units, shares and other share-based awards. Share-based awards are subject to terms and conditions established by our board of directors or the compensation committee of our board of directors.</t>
  </si>
  <si>
    <t>As of December 31, 2013, the maximum aggregate number of shares of our common stock available for grant under the 2013 Plan was 3,251,222 shares. Shares of common stock that are subject to awards granted under the 2013 Plan shall be counted against the shares available for issuance under this plan as one share for each share subject to a stock option or stock appreciation right and as 1.5 shares for each share subject to an award other than a stock option or a stock appreciation right. If any shares of common stock subject to an award under any of our stockholder-approved, equity-based incentive plans are forfeited, expire or are settled for cash pursuant to the terms of an award, the shares subject to the award may be used again for awards under the 2013 Plan to the extent of the forfeiture, expiration or settlement. The shares of common stock will be added back as one share for every share of common stock if the shares were subject to a stock option or stock appreciation right, and as 1.5 shares for every share of common stock if the shares were subject to an award other than a stock option or stock appreciation right. However, the following shares of common stock will not be added to the shares available for issuance under the 2013 Plan: (i) shares tendered by a participant or withheld by us in payment of the purchase price of a stock option, (ii) shares tendered by a participant or withheld by us to satisfy any tax withholding obligation with respect to an option or stock appreciation right, (iii) shares subject to a stock appreciation right that are not issued in connection with the stock settlement of the stock appreciation right on exercise thereof, and (iv) shares reacquired by us on the open market or otherwise using cash proceeds from the exercise of stock options. Shares of common stock under awards made in substitution or exchange for awards previously granted, or the right or obligation to make future awards, in each case by a company acquired by us, or with which we combine, will not reduce the number of shares available for issuance under the 2013 Plan. In addition, if a company acquired by us, or with which we combine, has shares available under a pre-existing plan approved by its stockholders and not adopted in contemplation of such acquisition or combination, the shares available for issuance under such plan (adjusted to reflect the exchange or valuation ratio or other adjustment used in the acquisition or combination) may be used for awards under the 2013 Plan and will not reduce the number of shares of common stock available for issuance under the 2013 Plan; provided, however that awards using such available shares shall not be made after the date awards or grants could have been made under the pre-existing plan, absent the acquisition or combination, and shall only be made to individuals who were not our employees or directors prior to the acquisition or combination.</t>
  </si>
  <si>
    <t>Under the 2013 Plan, the purchase price of shares of common stock covered by a stock option cannot be less than 100% of the fair market value of the common stock on the date the stock option is granted. Fair market value of the common stock is generally equal to the closing price for the common stock on the principal securities exchange on which the common stock is traded on the date the stock option is granted (or if there was no closing price on that date, on the last preceding date on which a closing price is reported). Stock option awards generally have ten-year contractual terms and vest over four years based on continuous service; however, the 2013 Plan allows for other vesting periods.</t>
  </si>
  <si>
    <t>We canceled options for 227,119 and 236,729 shares of common stock in the years ended December 31, 2013 and 2012, respectively, held by employees and non-employee directors whose service to our company terminated during those respective periods. The shares underlying such options became available for re-issuance as described above under the 2013 Plan or the Amended and Restated 2008 Plan, depending whether the option was canceled before or after June 19, 2013, which was the effective date of the 2013 Plan.</t>
  </si>
  <si>
    <t>A summary of all of our option activity as of December 31, 2013 and 2012 and of changes in options outstanding under the plans during the year ended December 31, 2013 is as follows:</t>
  </si>
  <si>
    <t>Shares</t>
  </si>
  <si>
    <t>Underlying</t>
  </si>
  <si>
    <t>Weighted-</t>
  </si>
  <si>
    <t>Average</t>
  </si>
  <si>
    <t>Exercise</t>
  </si>
  <si>
    <t>Price</t>
  </si>
  <si>
    <t>Remaining</t>
  </si>
  <si>
    <t>Contractual</t>
  </si>
  <si>
    <t>Years</t>
  </si>
  <si>
    <t>Aggregate</t>
  </si>
  <si>
    <t>Intrinsic</t>
  </si>
  <si>
    <t>Outstanding at January 1, 2013</t>
  </si>
  <si>
    <t>Granted</t>
  </si>
  <si>
    <t>Exercised</t>
  </si>
  <si>
    <t>Cancelled/forfeited/expired</t>
  </si>
  <si>
    <t>(227,119</t>
  </si>
  <si>
    <t>Outstanding at December 31, 2013</t>
  </si>
  <si>
    <t>Options exercisable at December 31, 2013</t>
  </si>
  <si>
    <t>Vested and expected to vest at December 31, 2013</t>
  </si>
  <si>
    <t>The weighted-average grant-date fair value of options granted during the years ended December 31, 2013 and 2012 was $0.41 and $0.61, respectively. As of December 31, 2013, there was approximately $2.6 million of unamortized compensation cost related to unvested stock option awards, which is expected to be recognized over a weighted-average period of approximately 2.73 years.</t>
  </si>
  <si>
    <t>Our determination of fair value is affected by our stock price as well as a number of assumptions that require judgment. The fair value of each option award is estimated on the date of grant using the Black-Scholes option-valuation model. The assumptions used in the Black-Scholes option-valuation model and the calculation of share-based compensation for option grants to employees and non-employee directors during the years ended December 31, 2013 and 2012 are as follows:</t>
  </si>
  <si>
    <t>Risk-free interest rate</t>
  </si>
  <si>
    <t>1.0 - 2.0</t>
  </si>
  <si>
    <t>% </t>
  </si>
  <si>
    <t>0.6 - 0.8</t>
  </si>
  <si>
    <t>Dividend yield</t>
  </si>
  <si>
    <t>Expected volatility</t>
  </si>
  <si>
    <t>113 - 132</t>
  </si>
  <si>
    <t>131 - 139</t>
  </si>
  <si>
    <t>Expected term (in years)</t>
  </si>
  <si>
    <t>5.3 - 6.1 years</t>
  </si>
  <si>
    <t>5.2 - 6.1 years</t>
  </si>
  <si>
    <t>Forfeiture rate (officers and directors)</t>
  </si>
  <si>
    <t>0 - 4</t>
  </si>
  <si>
    <t>Forfeiture rate (employees)</t>
  </si>
  <si>
    <t>The risk-free interest rate assumption is based on the U.S. Treasury yield for a period consistent with the expected term of the option in effect at the time of the grant. We have not paid any dividends on common stock since our inception and do not anticipate paying dividends on our common stock in the foreseeable future. The expected option term is computed using the “simplified” method as permitted under the provisions of Staff Accounting Bulletin (“SAB”) 107. SAB 107’s guidance was extended indefinitely by SAB 110. The expected volatility is based on the historical volatility of our common stock based on the daily closing prices. Forfeiture rates are based on the expected forfeiture rates for our unvested stock options, which are based in large part on our historical forfeiture rates, but also on assumptions believed to be reasonable under the circumstances.</t>
  </si>
  <si>
    <r>
      <t xml:space="preserve">In accordance with ASC 718, </t>
    </r>
    <r>
      <rPr>
        <i/>
        <sz val="10"/>
        <color theme="1"/>
        <rFont val="Times New Roman"/>
        <family val="1"/>
      </rPr>
      <t>Compensation – Stock Compensation</t>
    </r>
    <r>
      <rPr>
        <sz val="10"/>
        <color theme="1"/>
        <rFont val="Times New Roman"/>
        <family val="1"/>
      </rPr>
      <t>, share-based compensation expense associated with the non-employee director options is included with employee share-based compensation expense.</t>
    </r>
  </si>
  <si>
    <t>Employee Stock Purchase Plan</t>
  </si>
  <si>
    <t>The Purchase Plan was approved by our stockholders in 2005; however, we have not implemented the Purchase Plan. The Purchase Plan, if implemented, allows all eligible employees to purchase shares of common stock at 85% of the lower of the fair market value on the first or the last day of each offering period. Employees may authorize us to withhold up to 15% of their compensation during any offering period, subject to certain limitations. As of December 31, 2013, a maximum of 276,945 shares of common stock would have been issuable under the Purchase Plan had it been in effect as of that date. This maximum number is subject to an annual automatic increase on January 1 of each year (whether or not we have implemented the Purchase Plan) equal to the lesser of (i) 1% of the number of outstanding shares of common stock on such day, (ii) 30,000 shares or (iii) such other amount as our board of directors may specify.</t>
  </si>
  <si>
    <t>Commitments</t>
  </si>
  <si>
    <t>Commitments And Contingencies Disclosure [Abstract]</t>
  </si>
  <si>
    <t>Operating Leases</t>
  </si>
  <si>
    <t>We are obligated under operating leases for office space and equipment. We lease approximately 9,300 square feet of office space for our headquarters in San Diego, California, which lease will expire in January 2015, unless we exercise our option to extend through October 2018. The average rent for this space is $26,677 per month through January 2015. Our option to extend the lease through October 2018 is subject to the landlord’s right to require for its own use all or a portion of the leased premises during such period, which right must be exercised by delivering notice to us within 10 days after receipt of our notice to exercise our option to extend the lease.</t>
  </si>
  <si>
    <t>From August 2011 through August 2012, we subleased a portion of our space to another company and received rental income of $3,100 per month, which offset our rent expense.</t>
  </si>
  <si>
    <t>We lease copiers under leases that expire in 2015.</t>
  </si>
  <si>
    <t>Rent expense was approximately $288,000 and $262,000 during the years ended December 31, 2013 and 2012, respectively.</t>
  </si>
  <si>
    <t>Future rental commitments under all operating leases are as follows:</t>
  </si>
  <si>
    <t>Year Ending December 31,</t>
  </si>
  <si>
    <t>Income Tax Disclosure [Abstract]</t>
  </si>
  <si>
    <t>Due to our historical net loss position, and as we have recorded a full valuation allowance against net deferred tax assets, there is no provision or benefit for income taxes recorded for the years ended December 31, 2013 and 2012.</t>
  </si>
  <si>
    <t>The income tax benefit is different from that which would be obtained by applying the statutory Federal income tax rate of 34% to income before income tax expense. The items causing this difference for the years ended December 31, 2013 and 2012 are as follows:</t>
  </si>
  <si>
    <t>December 31,</t>
  </si>
  <si>
    <t>Income tax benefit at federal statutory rate</t>
  </si>
  <si>
    <t>(7,303,000</t>
  </si>
  <si>
    <t>(5,289,000</t>
  </si>
  <si>
    <t>R &amp; D credit</t>
  </si>
  <si>
    <t>(804,000</t>
  </si>
  <si>
    <t>Stock options</t>
  </si>
  <si>
    <t>Net operating loss adjustment</t>
  </si>
  <si>
    <t>Other</t>
  </si>
  <si>
    <t>(20,000</t>
  </si>
  <si>
    <t>Change in federal valuation allowance</t>
  </si>
  <si>
    <t>(9,608,000</t>
  </si>
  <si>
    <t>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13 and 2012 are as follows:</t>
  </si>
  <si>
    <t>Deferred tax assets:</t>
  </si>
  <si>
    <t>Accrued expenses</t>
  </si>
  <si>
    <t>Stock options expense under ASC 718</t>
  </si>
  <si>
    <t>Net operating loss carry forwards</t>
  </si>
  <si>
    <t>Income tax credit carry forwards</t>
  </si>
  <si>
    <t>Property and equipment</t>
  </si>
  <si>
    <t>Intangibles</t>
  </si>
  <si>
    <t>Total deferred tax assets</t>
  </si>
  <si>
    <t>Less: valuation allowance</t>
  </si>
  <si>
    <t>(17,141,317</t>
  </si>
  <si>
    <t>(10,167,353</t>
  </si>
  <si>
    <t>Total deferred tax assets, net of valuation allowance</t>
  </si>
  <si>
    <t>Deferred tax liabilities:</t>
  </si>
  <si>
    <t>Acquired intangibles</t>
  </si>
  <si>
    <t>(2,608,755</t>
  </si>
  <si>
    <t>Total deferred tax assets/liabilities, net of valuation allowance</t>
  </si>
  <si>
    <t>We have established a full valuation allowance against our net deferred tax assets due to uncertainty surrounding the realization of such assets. Management has determined it is more likely than not that the deferred tax assets are not realizable due to our historical loss position.</t>
  </si>
  <si>
    <t>As a result of our acquisition of SynthRx during 2011, we recorded a deferred tax liability. This deferred tax liability reflects the tax impact of the difference between the book basis and tax basis of acquired IPR&amp;D that has not yet reached feasibility. Such deferred tax liability cannot be used to offset deferred tax assets when analyzing our end of year valuation allowance as the acquired IPR&amp;D is considered to have an indefinite life until we complete or abandon development of MST-188. The deferred tax liability was recorded as an offset to goodwill recorded as part of the acquisition.</t>
  </si>
  <si>
    <t>Sections 382 and 383 of the Internal Revenue Code of 1986, as amended, or IRC, limit our ability to use net operating loss carry forwards and R&amp;D tax credit carry forwards (“tax attribute carry forwards”) to offset future taxable income or income tax, respectively, if we experience a cumulative change in ownership of more than 50% within a three-year testing period. During the first quarter of 2012, we completed a formal study through the year ended December 31, 2011 and determined ownership changes within the meaning of IRC Section 382 had occurred during 2010 and 2011, with the most recent as a result of our November 2011 common stock and warrant financing. As a result of these ownership changes, upon application of limitations prescribed by IRC Section 382, we are ineligible to utilize any of the tax attribute carry forwards we had accumulated as of November 11, 2011 to offset future taxable income, and we adjusted our tax attribute carry forwards and deferred tax assets accordingly. As the deferred tax assets associated with the tax attribute carry forwards accumulated as of November 11, 2011 were fully offset by a valuation allowance, a corresponding reduction in the Company’s valuation allowance was also recorded, resulting in no income tax impact. We have not yet conducted a formal study to determine whether an ownership change within the meaning of IRC Section 382 occurred during 2012 or 2013. However, we anticipate that our June 2013 common stock and warrant financing resulted in an ownership change within the meaning of IRC Section 382; therefore, we expect that we are ineligible to utilize any of the tax attribute carry forwards we had accumulated after November 11, 2011 and before June 19, 2013. If other ownership changes are identified, the amount of remaining tax attribute carry forwards available for utilization in future years may be further significantly reduced. However, because all deferred tax assets associated with such tax attribute carry forwards are fully offset by a valuation allowance any such reduction would have no income tax impact.</t>
  </si>
  <si>
    <t>As of December 31, 2013, we had federal and California net operating loss carry forwards of $35.5 million and $16.0 million, respectively. These tax loss carry forwards begin to expire in 2031 if unused. As of December 31, 2013, we also had federal and gross California R&amp;D tax credit carry forwards of $826,000 and $382,000, respectively. The federal R&amp;D tax credits will begin to expire in 2031. The California R&amp;D tax credits do not expire. We recognized our 2012 federal R&amp;D tax credit in our financial statements for the year ended December 31, 2013 as legislation extending such credit was not enacted until 2013.</t>
  </si>
  <si>
    <t>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s of December 31, 2013, we continue to have no unrecognized tax benefits. There are no unrecognized tax benefits included on the balance sheet that would, if recognized, impact the effective tax rate. We do not anticipate there will be a significant change in unrecognized tax benefits within the next 12 months.</t>
  </si>
  <si>
    <t>Our policy is to recognize interest and/or penalties related to income tax matters in income tax expense. Because we have generated net operating losses since inception, no tax liability, penalties or interest has been recognized for balance sheet or income statement purposes as of and for the years ended December 31, 2013 and 2012.</t>
  </si>
  <si>
    <t>We are subject to income taxation in the U.S. and the state of California. All of our tax years are subject to examination by the tax authorities due to the carry forward of unutilized net operating losses and R&amp;D tax credits.</t>
  </si>
  <si>
    <t>401(k) Plan</t>
  </si>
  <si>
    <t>Compensation And Retirement Disclosure [Abstract]</t>
  </si>
  <si>
    <t>We have a defined contribution savings plan pursuant to Section 401(k) of the IRC. The plan is for the benefit of all qualifying employees and permits voluntary contributions by employees up to 100% of eligible compensation, subject to the Internal Revenue Service (“IRS”) imposed maximum limits. The terms of the plan require us to make matching contributions equal to 100% of employee contributions up to 6% of eligible compensation, limited by the IRS-imposed maximum. We incurred total expenses of $182,416 and $163,171 in employer matching contributions in 2013 and 2012, respectively.</t>
  </si>
  <si>
    <t>Segment Information</t>
  </si>
  <si>
    <t>Segment Reporting [Abstract]</t>
  </si>
  <si>
    <t>We operate our business on the basis of a single reportable segment, which is the business of developing therapies for serious or life-threatening diseases. We evaluate our Company as a single operating segment. The majority of our operating activities and work performed by our employees are currently conducted from a single location in the U.S. We recognized no revenues in 2013 and 2012.</t>
  </si>
  <si>
    <t>Summary of Quarterly Financial Data (unaudited)</t>
  </si>
  <si>
    <t>Quarterly Financial Information Disclosure [Abstract]</t>
  </si>
  <si>
    <t>The following is a summary of the unaudited quarterly results of operations for the years ended December 31, 2013 and 2012:</t>
  </si>
  <si>
    <t>Quarterly statements of operations data</t>
  </si>
  <si>
    <t>Quarters Ended</t>
  </si>
  <si>
    <t>2013 (unaudited):</t>
  </si>
  <si>
    <t>June 30</t>
  </si>
  <si>
    <t>September 30</t>
  </si>
  <si>
    <t>December 31</t>
  </si>
  <si>
    <t>Revenue</t>
  </si>
  <si>
    <t>(5,592,913</t>
  </si>
  <si>
    <t>(4,953,239</t>
  </si>
  <si>
    <t>(5,270,721</t>
  </si>
  <si>
    <t>(5,722,328</t>
  </si>
  <si>
    <t>(5,580,867</t>
  </si>
  <si>
    <t>(4,941,172</t>
  </si>
  <si>
    <t>(5,253,531</t>
  </si>
  <si>
    <t>(5,704,715</t>
  </si>
  <si>
    <t>(5.704,715</t>
  </si>
  <si>
    <t>Basic and diluted net loss per share</t>
  </si>
  <si>
    <t>(0.12</t>
  </si>
  <si>
    <t>(0.09</t>
  </si>
  <si>
    <t>(0.05</t>
  </si>
  <si>
    <t>(0.06</t>
  </si>
  <si>
    <t>Basic and diluted weighted average number of shares of common stock outstanding</t>
  </si>
  <si>
    <t>2012 (unaudited):</t>
  </si>
  <si>
    <t>(4,171,496</t>
  </si>
  <si>
    <t>(4,221,558</t>
  </si>
  <si>
    <t>(3,218,499</t>
  </si>
  <si>
    <t>(4,016,449</t>
  </si>
  <si>
    <t>(4,152,517</t>
  </si>
  <si>
    <t>(4,211,163</t>
  </si>
  <si>
    <t>(3,199,053</t>
  </si>
  <si>
    <t>(3,996,756</t>
  </si>
  <si>
    <t>(0.07</t>
  </si>
  <si>
    <t>(0.08</t>
  </si>
  <si>
    <t>Subsequent Events</t>
  </si>
  <si>
    <t>Subsequent Events [Abstract]</t>
  </si>
  <si>
    <t>Acquisition of Aires Pharmaceuticals</t>
  </si>
  <si>
    <t>In February 2014, we completed the acquisition of Aires Pharmaceuticals, Inc., a development-stage, privately-held Delaware corporation, in an all-stock transaction pursuant to the terms of an agreement and plan of merger, dated February 7, 2014, by and among us, AP Acquisition Sub, Inc., a wholly-owned subsidiary of ours, Aires, and a stockholders’ representative (the “Merger Agreement”). Aires survived the merger transaction as a wholly-owned subsidiary of ours. Aires’ lead product candidate, AIR001 (sodium nitrite) inhalation solution, has orphan drug designation in the United States and European Union for the treatment of pulmonary arterial hypertension.</t>
  </si>
  <si>
    <t>Upon completion of the merger, we issued an aggregate of 1,049,706 unregistered shares of our common stock to former Aires stockholders and, following a six-month holdback period, we will issue up to 4,198,830 additional unregistered shares of our common stock, in the aggregate, to former Aires stockholders, subject to adjustment to satisfy indemnification obligations of the former Aires stockholders to us, if any, in accordance with the merger agreement. There are no milestone or earn-out payments under the merger agreement; therefore, the total merger consideration will not exceed 5,248,536 shares, or 5% of the shares of our common stock outstanding as of the closing date of the merger.</t>
  </si>
  <si>
    <t>We will account for the acquisition of Aires in accordance with ASC Topic 805.</t>
  </si>
  <si>
    <t>“At the Market” Equity Offering Program</t>
  </si>
  <si>
    <t>In February 2014, we entered into a sales agreement with Cowen and Company, LLC (“Cowen”), to sell shares of our common stock, with aggregate gross sales proceeds of up to $30 million, from time to time, through an “at the market” equity offering program (the “ATM program”), under which Cowen acts as sales agent. As of March 24, 2014, we had sold and issued an aggregate of 9,847,842 shares at a weighted-average sales price of $0.83 per share under the ATM program for aggregate gross proceeds of $8.2 million. After deducting sales agent commission and discounts, such proceeds totaled $8.0 million.</t>
  </si>
  <si>
    <t>Summary of Significant Accounting Policies (Policies)</t>
  </si>
  <si>
    <t>Intangible Assets - Goodwill and Acquired In-Process Research &amp; Development</t>
  </si>
  <si>
    <t>Summary of Significant Accounting Policies (Tables)</t>
  </si>
  <si>
    <t>Weighted-Average Number of Common Stock Equivalents Outstanding</t>
  </si>
  <si>
    <t>The weighted-average number of those common stock equivalents outstanding for each of the periods presented is set forth in the table below:</t>
  </si>
  <si>
    <t>Fair Value of Financial Instruments (Tables)</t>
  </si>
  <si>
    <t>Fair Values of Investment Securities and Contingent Liability</t>
  </si>
  <si>
    <t>Class Reconciliation of the Contingent Liability That are Measured and Recorded at Fair Value on a Recurring Basis Using Significant Unobservable Inputs</t>
  </si>
  <si>
    <t>Property and Equipment (Tables)</t>
  </si>
  <si>
    <t>Accrued Liabilities (Tables)</t>
  </si>
  <si>
    <t>Capital Stock and Warrants (Tables)</t>
  </si>
  <si>
    <t>Outstanding Warrants to Purchase Shares of Common Stock</t>
  </si>
  <si>
    <t>Equity Incentive Plans (Tables)</t>
  </si>
  <si>
    <t>Share-Based Compensation Expense from All Stock Options Granted Charged to Consolidated Statements of Operations</t>
  </si>
  <si>
    <t>The share-based compensation expense from all stock options granted that has been charged to our consolidated statements of operations and comprehensive income/(loss) in those periods was as follows:</t>
  </si>
  <si>
    <t>Summary of Option Activity</t>
  </si>
  <si>
    <t>Black-Scholes Option-Valuation Model and the Calculation of Share-based Compensation for Option Grants to Employees and Non-Employee Directors</t>
  </si>
  <si>
    <t>The assumptions used in the Black-Scholes option-valuation model and the calculation of share-based compensation for option grants to employees and non-employee directors during the years ended December 31, 2013 and 2012 are as follows:</t>
  </si>
  <si>
    <t>Commitments (Tables)</t>
  </si>
  <si>
    <t>Future Rental Commitments</t>
  </si>
  <si>
    <t>Income Taxes (Tables)</t>
  </si>
  <si>
    <t>Income Tax Provision/(Benefit)</t>
  </si>
  <si>
    <t>Significant Components of Deferred Tax Assets and Liabilities</t>
  </si>
  <si>
    <t>Significant components of deferred tax assets and liabilities at December 31, 2013 and 2012 are as follows:</t>
  </si>
  <si>
    <t>Summary of Quarterly Financial Data (unaudited) (Tables)</t>
  </si>
  <si>
    <t>Quarterly Statements of Operations Data</t>
  </si>
  <si>
    <t>Summary of Significant Accounting Policies - Additional Information (Detail) (USD $)</t>
  </si>
  <si>
    <t>Summary Of Significant Accounting Policies [Line Items]</t>
  </si>
  <si>
    <t>Cash equivalents carried at cost</t>
  </si>
  <si>
    <t>Cash and cash equivalents of highly liquid investments with maturity date of purchase</t>
  </si>
  <si>
    <t>'Three months or less</t>
  </si>
  <si>
    <t>Amount of Investment Securities</t>
  </si>
  <si>
    <t>Determination percentage</t>
  </si>
  <si>
    <t>Foreign currency gains</t>
  </si>
  <si>
    <t>Liabilities denominated in other currencies</t>
  </si>
  <si>
    <t>Uncertain income tax position</t>
  </si>
  <si>
    <t>Minimum [Member]</t>
  </si>
  <si>
    <t>Maturity period</t>
  </si>
  <si>
    <t>'1 year</t>
  </si>
  <si>
    <t>Estimated useful lives of assets</t>
  </si>
  <si>
    <t>'3 years</t>
  </si>
  <si>
    <t>Maximum [Member]</t>
  </si>
  <si>
    <t>'18 months</t>
  </si>
  <si>
    <t>'5 years</t>
  </si>
  <si>
    <t>Summary of Significant Accounting Policies - Weighted-Average Number of Common Stock Equivalents Outstanding (Detail)</t>
  </si>
  <si>
    <t>Antidilutive Securities Excluded from Computation of Earnings Per Share [Line Items]</t>
  </si>
  <si>
    <t>Anti-dilutive securities</t>
  </si>
  <si>
    <t>Warrants [Member]</t>
  </si>
  <si>
    <t>Options [Member]</t>
  </si>
  <si>
    <t>Summary of Significant Accounting Policies - Supplemental Cash Flow Information (Detail) (USD $)</t>
  </si>
  <si>
    <t>Acquisition of SynthRx - Additional Information (Detail) (USD $)</t>
  </si>
  <si>
    <t>1 Months Ended</t>
  </si>
  <si>
    <t>Apr. 08, 2011</t>
  </si>
  <si>
    <t>Jun. 30, 2013</t>
  </si>
  <si>
    <t>SynthRx [Member]</t>
  </si>
  <si>
    <t>Senior Vice President, Development [Member]</t>
  </si>
  <si>
    <t>Apr. 30, 2011</t>
  </si>
  <si>
    <t>First Milestone - Dosing of First Patient [Member]</t>
  </si>
  <si>
    <t>Initial Consideration (Fully Vested Shares) [Member]</t>
  </si>
  <si>
    <t>Initial Consideration (Subject to Vesting Shares) [Member]</t>
  </si>
  <si>
    <t>Second Milestone - FDA Acceptance [Member]</t>
  </si>
  <si>
    <t>Third Milestone - FDA Approval [Member]</t>
  </si>
  <si>
    <t>Business Acquisition, Equity Interests Issued or Issuable [Line Items]</t>
  </si>
  <si>
    <t>Minimum shares issued based on the achievement of First Milestone</t>
  </si>
  <si>
    <t>Shares issued, subject to vesting shares</t>
  </si>
  <si>
    <t>Percentage of shares issuable to reduce</t>
  </si>
  <si>
    <t>Repurchase of shares</t>
  </si>
  <si>
    <t>Repurchase price of shares</t>
  </si>
  <si>
    <t>Additional Common stock shares issued</t>
  </si>
  <si>
    <t>Shares issued , fully vested shares</t>
  </si>
  <si>
    <t>Preliminary estimated purchase price</t>
  </si>
  <si>
    <t>IPR &amp; D, ANX-188 lead product program, fair value</t>
  </si>
  <si>
    <t>Deferred income tax liability resulting from the acquisition</t>
  </si>
  <si>
    <t>Subsequent re-measurement</t>
  </si>
  <si>
    <t>Net cash settlement provision</t>
  </si>
  <si>
    <t>Investment Securities - Additional Information (Detail) (USD $)</t>
  </si>
  <si>
    <t>Investment Holdings [Abstract]</t>
  </si>
  <si>
    <t>Cost basis of investments securities</t>
  </si>
  <si>
    <t>Unrealized losses</t>
  </si>
  <si>
    <t>Fair Value of Financial Instruments - Fair Values of Investments Securities and Contingent Liability (Detail) (USD $)</t>
  </si>
  <si>
    <t>Fair Value Of Assets And Liabilities Measured On Non Recurring Basis [Line Items]</t>
  </si>
  <si>
    <t>Fair Value Determined Under Level 1 [Member]</t>
  </si>
  <si>
    <t>Fair Value Determined Under Level 2 [Member]</t>
  </si>
  <si>
    <t>Fair Value Determined Under Level 3 [Member]</t>
  </si>
  <si>
    <t>Fair Value of Financial Instruments - Reconciliation of the Contingent Asset and Liability that are Measured and Recorded at Fair Value on a Recurring Basis Using Significant Unobservable Inputs (Detail) (USD $)</t>
  </si>
  <si>
    <t>Settlement on May 30, 2013</t>
  </si>
  <si>
    <t>Property and Equipment - Property and Equipment (Detail) (USD $)</t>
  </si>
  <si>
    <t>Property, Plant and Equipment [Line Items]</t>
  </si>
  <si>
    <t>Property and equipment, gross</t>
  </si>
  <si>
    <t>Office Furniture, Computer and Lab Equipment [Member]</t>
  </si>
  <si>
    <t>Office Furniture, Computer and Lab Equipment [Member] | Minimum [Member]</t>
  </si>
  <si>
    <t>Office Furniture, Computer and Lab Equipment [Member] | Maximum [Member]</t>
  </si>
  <si>
    <t>Computer Software [Member]</t>
  </si>
  <si>
    <t>Leasehold Improvements [Member]</t>
  </si>
  <si>
    <t>Equipment in progress [Member]</t>
  </si>
  <si>
    <t>Property and Equipment - Additional Information (Detail) (USD $)</t>
  </si>
  <si>
    <t>Apr. 30, 2013</t>
  </si>
  <si>
    <t>Depreciation and amortization expense</t>
  </si>
  <si>
    <t>Original of cost equipment</t>
  </si>
  <si>
    <t>Impairment loss</t>
  </si>
  <si>
    <t>wrote-off the carrying amount</t>
  </si>
  <si>
    <t>Equipment [Member]</t>
  </si>
  <si>
    <t>Accrued Liabilities - Accrued Liabilities (Detail) (USD $)</t>
  </si>
  <si>
    <t>Total accrued liabilities</t>
  </si>
  <si>
    <t>Capital Stock and Warrants - Additional Information (Detail) (USD $)</t>
  </si>
  <si>
    <t>Class of Warrant or Right [Line Items]</t>
  </si>
  <si>
    <t>Preferred stock, authorized</t>
  </si>
  <si>
    <t>Preferred stock, par value</t>
  </si>
  <si>
    <t>Preferred stock, shares outstanding</t>
  </si>
  <si>
    <t>Additional shares of common stock purchased using warrants</t>
  </si>
  <si>
    <t>Treasury stock issued</t>
  </si>
  <si>
    <t>Securities offered and sold combination</t>
  </si>
  <si>
    <t>'These securities were offered and sold to the underwriters and the public in units with each unit consisting of one share of common stock and one warrant to purchase up to 0.5 of a share of common stock.</t>
  </si>
  <si>
    <t>Aggregate number of common stock</t>
  </si>
  <si>
    <t>Gross proceeds of financing</t>
  </si>
  <si>
    <t>Additional proceeds from the exercise of warrants</t>
  </si>
  <si>
    <t>Net proceeds from financing</t>
  </si>
  <si>
    <t>Warrants exercisable</t>
  </si>
  <si>
    <t>Exercise price of warrants per share</t>
  </si>
  <si>
    <t>Capital Stock and Warrants - Outstanding Warrants to Purchase Shares of Common Stock (Detail)</t>
  </si>
  <si>
    <t>Shares Underlying Outstanding Warrants</t>
  </si>
  <si>
    <t>June 2014 [Member]</t>
  </si>
  <si>
    <t>Exercise Price</t>
  </si>
  <si>
    <t>'2014-06</t>
  </si>
  <si>
    <t>October 2014 [Member]</t>
  </si>
  <si>
    <t>'2014-10</t>
  </si>
  <si>
    <t>July 2014 [Member]</t>
  </si>
  <si>
    <t>'2014-07</t>
  </si>
  <si>
    <t>August 2014 [Member]</t>
  </si>
  <si>
    <t>'2014-08</t>
  </si>
  <si>
    <t>May 2015 [Member]</t>
  </si>
  <si>
    <t>'2015-05</t>
  </si>
  <si>
    <t>April 2015 [Member]</t>
  </si>
  <si>
    <t>'2015-04</t>
  </si>
  <si>
    <t>January 2016 [Member]</t>
  </si>
  <si>
    <t>'2016-01</t>
  </si>
  <si>
    <t>November 2016 [Member]</t>
  </si>
  <si>
    <t>'2016-11</t>
  </si>
  <si>
    <t>June 2018 [Member]</t>
  </si>
  <si>
    <t>'2018-06</t>
  </si>
  <si>
    <t>Equity Incentive Plans - Share-Based Compensation Expense from All Stock Options Granted Charged to Consolidated Statements of Operations (Detail) (USD $)</t>
  </si>
  <si>
    <t>Employee Service Share-based Compensation, Allocation of Recognized Period Costs [Line Items]</t>
  </si>
  <si>
    <t>Selling, General and Administrative Expense [Member]</t>
  </si>
  <si>
    <t>Research and Development Expense [Member]</t>
  </si>
  <si>
    <t>Equity Incentive Plans - Additional Information (Detail) (USD $)</t>
  </si>
  <si>
    <t>Share-based Compensation Arrangement by Share-based Payment Award [Line Items]</t>
  </si>
  <si>
    <t>Common stock available for grant</t>
  </si>
  <si>
    <t>Purchase price of shares of common stock</t>
  </si>
  <si>
    <t>'Less than 100%</t>
  </si>
  <si>
    <t>Contractual term</t>
  </si>
  <si>
    <t>'10 years</t>
  </si>
  <si>
    <t>Vesting period</t>
  </si>
  <si>
    <t>'4 years</t>
  </si>
  <si>
    <t>Options exercisable, cancelled</t>
  </si>
  <si>
    <t>Weighted-average grant date fair value</t>
  </si>
  <si>
    <t>Unamortized compensation cost</t>
  </si>
  <si>
    <t>Expected to be recognized over a weighted-average period</t>
  </si>
  <si>
    <t>'2 years 8 months 23 days</t>
  </si>
  <si>
    <t>Percentage lower of fair market value at which employees are eligible to purchase common stock</t>
  </si>
  <si>
    <t>Percentage of employee compensation authorized to withhold</t>
  </si>
  <si>
    <t>Common stock issued under purchase plan</t>
  </si>
  <si>
    <t>Percentage of common stock subject to annual automatic increase</t>
  </si>
  <si>
    <t>Common stock subject to annual automatic increase</t>
  </si>
  <si>
    <t>Stock appreciation right</t>
  </si>
  <si>
    <t>Other Than Stock Option [Member]</t>
  </si>
  <si>
    <t>2005 Equity Incentive Plan [Member]</t>
  </si>
  <si>
    <t>Awards granted</t>
  </si>
  <si>
    <t>2008 Omnibus Incentive Plan [Member]</t>
  </si>
  <si>
    <t>Original 2008 Plan [Member]</t>
  </si>
  <si>
    <t>Amended and Restated 2008 Plan [Member]</t>
  </si>
  <si>
    <t>Equity Incentive Plans - Summary of Option Activity (Detail) (USD $)</t>
  </si>
  <si>
    <t>Shares Underlying Options, Outstanding at beginning balance</t>
  </si>
  <si>
    <t>Shares Underlying Options, Granted</t>
  </si>
  <si>
    <t>Shares Underlying Options, Exercised</t>
  </si>
  <si>
    <t>Shares Underlying Options, Cancelled/Forfeited/Expired</t>
  </si>
  <si>
    <t>Shares Underlying Options, Outstanding at ending balance</t>
  </si>
  <si>
    <t>Shares Underlying Options, Options exercisable</t>
  </si>
  <si>
    <t>Shares Underlying Options, Vested and expected to vest</t>
  </si>
  <si>
    <t>Weighted average exercise price, beginning balance</t>
  </si>
  <si>
    <t>Weighted average exercise price, Granted</t>
  </si>
  <si>
    <t>Weighted average exercise price, Exercised</t>
  </si>
  <si>
    <t>Weighted average exercise price, Cancelled/Forfeited/Expired</t>
  </si>
  <si>
    <t>Weighted average exercise price, ending balance</t>
  </si>
  <si>
    <t>Weighted average exercise price, Options exercisable</t>
  </si>
  <si>
    <t>Weighted average exercise price, Vested and expected to vest</t>
  </si>
  <si>
    <t>Weighted average remaining contractual years, beginning balance</t>
  </si>
  <si>
    <t>'8 years 6 months 26 days</t>
  </si>
  <si>
    <t>Weighted average remaining contractual years, Option exercisable</t>
  </si>
  <si>
    <t>'7 years 9 months 7 days</t>
  </si>
  <si>
    <t>Weighted average remaining contractual years, Vested and expected to vest</t>
  </si>
  <si>
    <t>'8 years 6 months 22 days</t>
  </si>
  <si>
    <t>Aggregate intrinsic value, beginning balance</t>
  </si>
  <si>
    <t>Aggregate intrinsic value, ending balance</t>
  </si>
  <si>
    <t>Aggregate intrinsic value, Options exercisable</t>
  </si>
  <si>
    <t>Aggregate intrinsic value, Vested and expected to vest</t>
  </si>
  <si>
    <t>Equity Incentive Plans - Black-Scholes Option-Valuation Model for Option Grants to Employees and Non-Employee Directors (Detail)</t>
  </si>
  <si>
    <t>'5 years 3 months 18 days</t>
  </si>
  <si>
    <t>'5 years 2 months 12 days</t>
  </si>
  <si>
    <t>'6 years 1 month 6 days</t>
  </si>
  <si>
    <t>Commitments - Additional Information (Detail) (USD $)</t>
  </si>
  <si>
    <t>sqft</t>
  </si>
  <si>
    <t>Jul. 31, 2012</t>
  </si>
  <si>
    <t>Lease office space</t>
  </si>
  <si>
    <t>lease valid through</t>
  </si>
  <si>
    <t>'2015-01</t>
  </si>
  <si>
    <t>exercise option to extend</t>
  </si>
  <si>
    <t>'2018-10</t>
  </si>
  <si>
    <t>Average rent</t>
  </si>
  <si>
    <t>Notice period to exercise option to extend lease</t>
  </si>
  <si>
    <t>'10 days</t>
  </si>
  <si>
    <t>Receive rental income</t>
  </si>
  <si>
    <t>Lease expired</t>
  </si>
  <si>
    <t>'2015</t>
  </si>
  <si>
    <t>Rent expense</t>
  </si>
  <si>
    <t>Commitments - Future Rental Commitments (Detail) (USD $)</t>
  </si>
  <si>
    <t>Income Taxes - Additional Information (Detail) (USD $)</t>
  </si>
  <si>
    <t>Operating Loss Carryforwards [Line Items]</t>
  </si>
  <si>
    <t>Provision or benefit for income taxes</t>
  </si>
  <si>
    <t>Statutory Federal income tax rate</t>
  </si>
  <si>
    <t>Cumulative change in ownership percentage description</t>
  </si>
  <si>
    <t>'More than 50%</t>
  </si>
  <si>
    <t>Income tax holiday, testing period</t>
  </si>
  <si>
    <t>Cumulative change in ownership percentage</t>
  </si>
  <si>
    <t>Impact on income tax, tax attribute carry forwards</t>
  </si>
  <si>
    <t>R&amp;D tax credit carry forwards</t>
  </si>
  <si>
    <t>Operating loss expiration year</t>
  </si>
  <si>
    <t>'2031</t>
  </si>
  <si>
    <t>Unrecognized tax benefits</t>
  </si>
  <si>
    <t>Period of change in unrecognized tax benefits</t>
  </si>
  <si>
    <t>'12 months</t>
  </si>
  <si>
    <t>Tax liability, penalties or interest</t>
  </si>
  <si>
    <t>Federal [Member]</t>
  </si>
  <si>
    <t>Tax loss carry forwards</t>
  </si>
  <si>
    <t>State and Local Jurisdiction [Member] | CALIFORNIA</t>
  </si>
  <si>
    <t>Tax loss carry forwards foreign</t>
  </si>
  <si>
    <t>Income Taxes - Income Tax Provision/(Benefit) (Detail) (USD $)</t>
  </si>
  <si>
    <t>Income Taxes - Significant Components of Deferred Tax Assets and Liabilities (Detail) (USD $)</t>
  </si>
  <si>
    <t>401(k) Plan - Additional Information (Detail) (USD $)</t>
  </si>
  <si>
    <t>Voluntary contributions by employees</t>
  </si>
  <si>
    <t>Matching contributions</t>
  </si>
  <si>
    <t>Employee contributions</t>
  </si>
  <si>
    <t>Total expense incurred in employer matching contribution</t>
  </si>
  <si>
    <t>Segment Information - Additional Information (Detail) (USD $)</t>
  </si>
  <si>
    <t>3 Months Ended</t>
  </si>
  <si>
    <t>Sep. 30, 2013</t>
  </si>
  <si>
    <t>Mar. 31, 2013</t>
  </si>
  <si>
    <t>Sep. 30, 2012</t>
  </si>
  <si>
    <t>Jun. 30, 2012</t>
  </si>
  <si>
    <t>Mar. 31, 2012</t>
  </si>
  <si>
    <t>Recognized revenues</t>
  </si>
  <si>
    <t>Summary of Quarterly Financial Data (Unaudited) - Quarterly Statements of Operations Data (Detail) (USD $)</t>
  </si>
  <si>
    <t>7 Months Ended</t>
  </si>
  <si>
    <t>Dec. 31, 1996</t>
  </si>
  <si>
    <t>Dec. 31, 2008</t>
  </si>
  <si>
    <t>Dec. 31, 2007</t>
  </si>
  <si>
    <t>Dec. 31, 2005</t>
  </si>
  <si>
    <t>Dec. 31, 2001</t>
  </si>
  <si>
    <t>Dec. 31, 1999</t>
  </si>
  <si>
    <t>Dec. 31, 1998</t>
  </si>
  <si>
    <t>Subsequent Events - Additional Information (Detail) (USD $)</t>
  </si>
  <si>
    <t>0 Months Ended</t>
  </si>
  <si>
    <t>Subsequent Event [Member]</t>
  </si>
  <si>
    <t>Feb. 27, 2014</t>
  </si>
  <si>
    <t>Feb. 10, 2014</t>
  </si>
  <si>
    <t>Subsequent Event [Line Items]</t>
  </si>
  <si>
    <t>Aggregate unregistered shares of common stock</t>
  </si>
  <si>
    <t>Agreement holdback period</t>
  </si>
  <si>
    <t>'6 months</t>
  </si>
  <si>
    <t>Additional aggregate unregistered shares of common stock</t>
  </si>
  <si>
    <t>Total merger consideration</t>
  </si>
  <si>
    <t>Percent of total merger consideration</t>
  </si>
  <si>
    <t>Aggregate gross sales proceeds</t>
  </si>
  <si>
    <t>Aggregate shares sold and issued</t>
  </si>
  <si>
    <t>Weighted-average sales price</t>
  </si>
  <si>
    <t>Aggregate gross proceeds</t>
  </si>
  <si>
    <t>Aggregate net proceeds, after sales agent commission and dis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25"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vertical="top" wrapText="1"/>
    </xf>
    <xf numFmtId="0" fontId="25" fillId="33" borderId="0" xfId="0" applyFont="1" applyFill="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5"/>
    </xf>
    <xf numFmtId="0" fontId="19" fillId="33" borderId="0" xfId="0" applyFont="1" applyFill="1" applyAlignment="1">
      <alignment horizontal="right"/>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0" fontId="19" fillId="0" borderId="0" xfId="0"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19"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11" xfId="0" applyFont="1" applyBorder="1" applyAlignment="1">
      <alignment horizontal="center" wrapText="1"/>
    </xf>
    <xf numFmtId="0" fontId="26" fillId="0" borderId="11" xfId="0" applyFont="1" applyBorder="1" applyAlignment="1">
      <alignment horizontal="center"/>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17" fontId="19" fillId="33" borderId="0" xfId="0" applyNumberFormat="1" applyFont="1" applyFill="1" applyAlignment="1">
      <alignment horizontal="center" wrapText="1"/>
    </xf>
    <xf numFmtId="17" fontId="19" fillId="0" borderId="0" xfId="0" applyNumberFormat="1" applyFont="1" applyAlignment="1">
      <alignment horizontal="center" wrapText="1"/>
    </xf>
    <xf numFmtId="0" fontId="26" fillId="0" borderId="10" xfId="0" applyFont="1" applyBorder="1"/>
    <xf numFmtId="16" fontId="26" fillId="0" borderId="13" xfId="0" applyNumberFormat="1" applyFont="1" applyBorder="1" applyAlignment="1">
      <alignment horizontal="center"/>
    </xf>
    <xf numFmtId="0" fontId="20"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113607834</v>
      </c>
      <c r="D16" s="4" t="s">
        <v>7</v>
      </c>
    </row>
    <row r="17" spans="1:4" x14ac:dyDescent="0.25">
      <c r="A17" s="2" t="s">
        <v>31</v>
      </c>
      <c r="B17" s="4" t="s">
        <v>7</v>
      </c>
      <c r="C17" s="4" t="s">
        <v>7</v>
      </c>
      <c r="D17" s="7">
        <v>4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1.28515625" bestFit="1" customWidth="1"/>
    <col min="2" max="2" width="4.85546875" customWidth="1"/>
    <col min="3" max="3" width="36.5703125" customWidth="1"/>
  </cols>
  <sheetData>
    <row r="1" spans="1:3" ht="15" customHeight="1" x14ac:dyDescent="0.25">
      <c r="A1" s="9" t="s">
        <v>402</v>
      </c>
      <c r="B1" s="9" t="s">
        <v>2</v>
      </c>
      <c r="C1" s="9"/>
    </row>
    <row r="2" spans="1:3" ht="15" customHeight="1" x14ac:dyDescent="0.25">
      <c r="A2" s="9"/>
      <c r="B2" s="9" t="s">
        <v>3</v>
      </c>
      <c r="C2" s="9"/>
    </row>
    <row r="3" spans="1:3" ht="15" customHeight="1" x14ac:dyDescent="0.25">
      <c r="A3" s="3" t="s">
        <v>403</v>
      </c>
      <c r="B3" s="11" t="s">
        <v>7</v>
      </c>
      <c r="C3" s="11"/>
    </row>
    <row r="4" spans="1:3" ht="15" customHeight="1" x14ac:dyDescent="0.25">
      <c r="A4" s="12" t="s">
        <v>402</v>
      </c>
      <c r="B4" s="11" t="s">
        <v>7</v>
      </c>
      <c r="C4" s="11"/>
    </row>
    <row r="5" spans="1:3" x14ac:dyDescent="0.25">
      <c r="A5" s="12"/>
      <c r="B5" s="14">
        <v>3</v>
      </c>
      <c r="C5" s="14" t="s">
        <v>402</v>
      </c>
    </row>
    <row r="6" spans="1:3" ht="306" customHeight="1" x14ac:dyDescent="0.25">
      <c r="A6" s="12"/>
      <c r="B6" s="42" t="s">
        <v>404</v>
      </c>
      <c r="C6" s="42"/>
    </row>
    <row r="7" spans="1:3" ht="216.75" customHeight="1" x14ac:dyDescent="0.25">
      <c r="A7" s="12"/>
      <c r="B7" s="42" t="s">
        <v>405</v>
      </c>
      <c r="C7" s="42"/>
    </row>
    <row r="8" spans="1:3" x14ac:dyDescent="0.25">
      <c r="A8" s="12"/>
      <c r="B8" s="44"/>
      <c r="C8" s="44"/>
    </row>
    <row r="9" spans="1:3" ht="204" customHeight="1" x14ac:dyDescent="0.25">
      <c r="A9" s="12"/>
      <c r="B9" s="42" t="s">
        <v>406</v>
      </c>
      <c r="C9" s="42"/>
    </row>
    <row r="10" spans="1:3" ht="51" customHeight="1" x14ac:dyDescent="0.25">
      <c r="A10" s="12"/>
      <c r="B10" s="42" t="s">
        <v>407</v>
      </c>
      <c r="C10" s="42"/>
    </row>
    <row r="11" spans="1:3" x14ac:dyDescent="0.25">
      <c r="A11" s="12"/>
      <c r="B11" s="43" t="s">
        <v>408</v>
      </c>
      <c r="C11" s="43"/>
    </row>
    <row r="12" spans="1:3" ht="76.5" customHeight="1" x14ac:dyDescent="0.25">
      <c r="A12" s="12"/>
      <c r="B12" s="42" t="s">
        <v>409</v>
      </c>
      <c r="C12" s="42"/>
    </row>
    <row r="13" spans="1:3" ht="409.6" customHeight="1" x14ac:dyDescent="0.25">
      <c r="A13" s="12"/>
      <c r="B13" s="42" t="s">
        <v>410</v>
      </c>
      <c r="C13" s="42"/>
    </row>
    <row r="14" spans="1:3" x14ac:dyDescent="0.25">
      <c r="A14" s="12"/>
      <c r="B14" s="43" t="s">
        <v>41</v>
      </c>
      <c r="C14" s="43"/>
    </row>
    <row r="15" spans="1:3" ht="127.5" customHeight="1" x14ac:dyDescent="0.25">
      <c r="A15" s="12"/>
      <c r="B15" s="42" t="s">
        <v>411</v>
      </c>
      <c r="C15" s="42"/>
    </row>
    <row r="16" spans="1:3" x14ac:dyDescent="0.25">
      <c r="A16" s="12"/>
      <c r="B16" s="43" t="s">
        <v>412</v>
      </c>
      <c r="C16" s="43"/>
    </row>
    <row r="17" spans="1:3" ht="114.75" customHeight="1" x14ac:dyDescent="0.25">
      <c r="A17" s="12"/>
      <c r="B17" s="42" t="s">
        <v>413</v>
      </c>
      <c r="C17" s="42"/>
    </row>
    <row r="18" spans="1:3" x14ac:dyDescent="0.25">
      <c r="A18" s="12"/>
      <c r="B18" s="44"/>
      <c r="C18" s="44"/>
    </row>
    <row r="19" spans="1:3" x14ac:dyDescent="0.25">
      <c r="A19" s="12"/>
      <c r="B19" s="43" t="s">
        <v>414</v>
      </c>
      <c r="C19" s="43"/>
    </row>
    <row r="20" spans="1:3" ht="306" customHeight="1" x14ac:dyDescent="0.25">
      <c r="A20" s="12"/>
      <c r="B20" s="42" t="s">
        <v>415</v>
      </c>
      <c r="C20" s="42"/>
    </row>
    <row r="21" spans="1:3" ht="191.25" customHeight="1" x14ac:dyDescent="0.25">
      <c r="A21" s="12"/>
      <c r="B21" s="42" t="s">
        <v>416</v>
      </c>
      <c r="C21" s="42"/>
    </row>
    <row r="22" spans="1:3" ht="153" customHeight="1" x14ac:dyDescent="0.25">
      <c r="A22" s="12"/>
      <c r="B22" s="42" t="s">
        <v>417</v>
      </c>
      <c r="C22" s="42"/>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9" t="s">
        <v>326</v>
      </c>
      <c r="B1" s="9" t="s">
        <v>2</v>
      </c>
      <c r="C1" s="9"/>
    </row>
    <row r="2" spans="1:3" ht="15" customHeight="1" x14ac:dyDescent="0.25">
      <c r="A2" s="9"/>
      <c r="B2" s="9" t="s">
        <v>3</v>
      </c>
      <c r="C2" s="9"/>
    </row>
    <row r="3" spans="1:3" ht="30" x14ac:dyDescent="0.25">
      <c r="A3" s="3" t="s">
        <v>418</v>
      </c>
      <c r="B3" s="11" t="s">
        <v>7</v>
      </c>
      <c r="C3" s="11"/>
    </row>
    <row r="4" spans="1:3" ht="15" customHeight="1" x14ac:dyDescent="0.25">
      <c r="A4" s="12" t="s">
        <v>326</v>
      </c>
      <c r="B4" s="11" t="s">
        <v>7</v>
      </c>
      <c r="C4" s="11"/>
    </row>
    <row r="5" spans="1:3" x14ac:dyDescent="0.25">
      <c r="A5" s="12"/>
      <c r="B5" s="14">
        <v>4</v>
      </c>
      <c r="C5" s="14" t="s">
        <v>326</v>
      </c>
    </row>
    <row r="6" spans="1:3" ht="51" customHeight="1" x14ac:dyDescent="0.25">
      <c r="A6" s="12"/>
      <c r="B6" s="42" t="s">
        <v>419</v>
      </c>
      <c r="C6" s="42"/>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7.5703125" customWidth="1"/>
    <col min="5" max="5" width="35.5703125" customWidth="1"/>
    <col min="6" max="6" width="8.140625" customWidth="1"/>
    <col min="7" max="7" width="36.5703125" customWidth="1"/>
    <col min="8" max="8" width="7.5703125" customWidth="1"/>
    <col min="9" max="9" width="15.140625" customWidth="1"/>
    <col min="10" max="12" width="7.5703125" customWidth="1"/>
    <col min="13" max="13" width="35.5703125" customWidth="1"/>
    <col min="14" max="16" width="7.5703125" customWidth="1"/>
    <col min="17" max="17" width="29.140625" customWidth="1"/>
    <col min="18" max="18" width="8.140625" customWidth="1"/>
  </cols>
  <sheetData>
    <row r="1" spans="1:18" ht="15" customHeight="1" x14ac:dyDescent="0.25">
      <c r="A1" s="9" t="s">
        <v>3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20</v>
      </c>
      <c r="B3" s="11" t="s">
        <v>7</v>
      </c>
      <c r="C3" s="11"/>
      <c r="D3" s="11"/>
      <c r="E3" s="11"/>
      <c r="F3" s="11"/>
      <c r="G3" s="11"/>
      <c r="H3" s="11"/>
      <c r="I3" s="11"/>
      <c r="J3" s="11"/>
      <c r="K3" s="11"/>
      <c r="L3" s="11"/>
      <c r="M3" s="11"/>
      <c r="N3" s="11"/>
      <c r="O3" s="11"/>
      <c r="P3" s="11"/>
      <c r="Q3" s="11"/>
      <c r="R3" s="11"/>
    </row>
    <row r="4" spans="1:18" ht="15" customHeight="1" x14ac:dyDescent="0.25">
      <c r="A4" s="12" t="s">
        <v>322</v>
      </c>
      <c r="B4" s="11" t="s">
        <v>7</v>
      </c>
      <c r="C4" s="11"/>
      <c r="D4" s="11"/>
      <c r="E4" s="11"/>
      <c r="F4" s="11"/>
      <c r="G4" s="11"/>
      <c r="H4" s="11"/>
      <c r="I4" s="11"/>
      <c r="J4" s="11"/>
      <c r="K4" s="11"/>
      <c r="L4" s="11"/>
      <c r="M4" s="11"/>
      <c r="N4" s="11"/>
      <c r="O4" s="11"/>
      <c r="P4" s="11"/>
      <c r="Q4" s="11"/>
      <c r="R4" s="11"/>
    </row>
    <row r="5" spans="1:18" x14ac:dyDescent="0.25">
      <c r="A5" s="12"/>
      <c r="B5" s="14">
        <v>5</v>
      </c>
      <c r="C5" s="14" t="s">
        <v>322</v>
      </c>
    </row>
    <row r="6" spans="1:18" ht="38.25" customHeight="1" x14ac:dyDescent="0.25">
      <c r="A6" s="12"/>
      <c r="B6" s="42" t="s">
        <v>421</v>
      </c>
      <c r="C6" s="42"/>
      <c r="D6" s="42"/>
      <c r="E6" s="42"/>
      <c r="F6" s="42"/>
      <c r="G6" s="42"/>
      <c r="H6" s="42"/>
      <c r="I6" s="42"/>
      <c r="J6" s="42"/>
      <c r="K6" s="42"/>
      <c r="L6" s="42"/>
      <c r="M6" s="42"/>
      <c r="N6" s="42"/>
      <c r="O6" s="42"/>
      <c r="P6" s="42"/>
      <c r="Q6" s="42"/>
      <c r="R6" s="42"/>
    </row>
    <row r="7" spans="1:18" x14ac:dyDescent="0.25">
      <c r="A7" s="12"/>
      <c r="B7" s="44"/>
      <c r="C7" s="44"/>
      <c r="D7" s="44"/>
      <c r="E7" s="44"/>
      <c r="F7" s="44"/>
      <c r="G7" s="44"/>
      <c r="H7" s="44"/>
      <c r="I7" s="44"/>
      <c r="J7" s="44"/>
      <c r="K7" s="44"/>
      <c r="L7" s="44"/>
      <c r="M7" s="44"/>
      <c r="N7" s="44"/>
      <c r="O7" s="44"/>
      <c r="P7" s="44"/>
      <c r="Q7" s="44"/>
      <c r="R7" s="44"/>
    </row>
    <row r="8" spans="1:18" x14ac:dyDescent="0.25">
      <c r="A8" s="12"/>
      <c r="B8" s="42" t="s">
        <v>422</v>
      </c>
      <c r="C8" s="42"/>
      <c r="D8" s="42"/>
      <c r="E8" s="42"/>
      <c r="F8" s="42"/>
      <c r="G8" s="42"/>
      <c r="H8" s="42"/>
      <c r="I8" s="42"/>
      <c r="J8" s="42"/>
      <c r="K8" s="42"/>
      <c r="L8" s="42"/>
      <c r="M8" s="42"/>
      <c r="N8" s="42"/>
      <c r="O8" s="42"/>
      <c r="P8" s="42"/>
      <c r="Q8" s="42"/>
      <c r="R8" s="42"/>
    </row>
    <row r="9" spans="1:18" ht="15.75" x14ac:dyDescent="0.25">
      <c r="A9" s="12"/>
      <c r="B9" s="45"/>
      <c r="C9" s="45"/>
      <c r="D9" s="45"/>
      <c r="E9" s="45"/>
      <c r="F9" s="45"/>
      <c r="G9" s="45"/>
      <c r="H9" s="45"/>
      <c r="I9" s="45"/>
      <c r="J9" s="45"/>
      <c r="K9" s="45"/>
      <c r="L9" s="45"/>
      <c r="M9" s="45"/>
      <c r="N9" s="45"/>
      <c r="O9" s="45"/>
      <c r="P9" s="45"/>
      <c r="Q9" s="45"/>
      <c r="R9" s="45"/>
    </row>
    <row r="10" spans="1:18" x14ac:dyDescent="0.25">
      <c r="A10" s="12"/>
      <c r="B10" s="17"/>
      <c r="C10" s="17"/>
      <c r="D10" s="17"/>
      <c r="E10" s="17"/>
      <c r="F10" s="17"/>
      <c r="G10" s="17"/>
      <c r="H10" s="17"/>
      <c r="I10" s="17"/>
      <c r="J10" s="17"/>
      <c r="K10" s="17"/>
      <c r="L10" s="17"/>
      <c r="M10" s="17"/>
      <c r="N10" s="17"/>
      <c r="O10" s="17"/>
      <c r="P10" s="17"/>
      <c r="Q10" s="17"/>
      <c r="R10" s="17"/>
    </row>
    <row r="11" spans="1:18" ht="15.75" thickBot="1" x14ac:dyDescent="0.3">
      <c r="A11" s="12"/>
      <c r="B11" s="17"/>
      <c r="C11" s="17" t="s">
        <v>359</v>
      </c>
      <c r="D11" s="30" t="s">
        <v>423</v>
      </c>
      <c r="E11" s="30"/>
      <c r="F11" s="30"/>
      <c r="G11" s="30"/>
      <c r="H11" s="30"/>
      <c r="I11" s="30"/>
      <c r="J11" s="30"/>
      <c r="K11" s="30"/>
      <c r="L11" s="30"/>
      <c r="M11" s="30"/>
      <c r="N11" s="30"/>
      <c r="O11" s="30"/>
      <c r="P11" s="30"/>
      <c r="Q11" s="30"/>
      <c r="R11" s="17"/>
    </row>
    <row r="12" spans="1:18" ht="15.75" thickBot="1" x14ac:dyDescent="0.3">
      <c r="A12" s="12"/>
      <c r="B12" s="17"/>
      <c r="C12" s="17" t="s">
        <v>359</v>
      </c>
      <c r="D12" s="46" t="s">
        <v>424</v>
      </c>
      <c r="E12" s="46"/>
      <c r="F12" s="17"/>
      <c r="G12" s="17"/>
      <c r="H12" s="31" t="s">
        <v>425</v>
      </c>
      <c r="I12" s="31"/>
      <c r="J12" s="31"/>
      <c r="K12" s="31"/>
      <c r="L12" s="31"/>
      <c r="M12" s="31"/>
      <c r="N12" s="31"/>
      <c r="O12" s="31"/>
      <c r="P12" s="31"/>
      <c r="Q12" s="31"/>
      <c r="R12" s="17"/>
    </row>
    <row r="13" spans="1:18" ht="15.75" thickBot="1" x14ac:dyDescent="0.3">
      <c r="A13" s="12"/>
      <c r="B13" s="17"/>
      <c r="C13" s="17" t="s">
        <v>359</v>
      </c>
      <c r="D13" s="30" t="s">
        <v>426</v>
      </c>
      <c r="E13" s="30"/>
      <c r="F13" s="17"/>
      <c r="G13" s="17"/>
      <c r="H13" s="31" t="s">
        <v>427</v>
      </c>
      <c r="I13" s="31"/>
      <c r="J13" s="17"/>
      <c r="K13" s="17" t="s">
        <v>359</v>
      </c>
      <c r="L13" s="31" t="s">
        <v>428</v>
      </c>
      <c r="M13" s="31"/>
      <c r="N13" s="17"/>
      <c r="O13" s="17" t="s">
        <v>359</v>
      </c>
      <c r="P13" s="31" t="s">
        <v>429</v>
      </c>
      <c r="Q13" s="31"/>
      <c r="R13" s="17"/>
    </row>
    <row r="14" spans="1:18" x14ac:dyDescent="0.25">
      <c r="A14" s="12"/>
      <c r="B14" s="19" t="s">
        <v>36</v>
      </c>
      <c r="C14" s="20" t="s">
        <v>359</v>
      </c>
      <c r="D14" s="20" t="s">
        <v>371</v>
      </c>
      <c r="E14" s="21">
        <v>18711448</v>
      </c>
      <c r="F14" s="22" t="s">
        <v>359</v>
      </c>
      <c r="G14" s="20"/>
      <c r="H14" s="22" t="s">
        <v>371</v>
      </c>
      <c r="I14" s="35" t="s">
        <v>372</v>
      </c>
      <c r="J14" s="22" t="s">
        <v>359</v>
      </c>
      <c r="K14" s="20" t="s">
        <v>359</v>
      </c>
      <c r="L14" s="20" t="s">
        <v>371</v>
      </c>
      <c r="M14" s="21">
        <v>18711448</v>
      </c>
      <c r="N14" s="22" t="s">
        <v>359</v>
      </c>
      <c r="O14" s="20" t="s">
        <v>359</v>
      </c>
      <c r="P14" s="22" t="s">
        <v>371</v>
      </c>
      <c r="Q14" s="35" t="s">
        <v>372</v>
      </c>
      <c r="R14" s="22" t="s">
        <v>359</v>
      </c>
    </row>
    <row r="15" spans="1:18" x14ac:dyDescent="0.25">
      <c r="A15" s="12"/>
      <c r="B15" s="23" t="s">
        <v>48</v>
      </c>
      <c r="C15" s="15" t="s">
        <v>359</v>
      </c>
      <c r="D15" s="16" t="s">
        <v>371</v>
      </c>
      <c r="E15" s="33" t="s">
        <v>372</v>
      </c>
      <c r="F15" s="16" t="s">
        <v>359</v>
      </c>
      <c r="G15" s="15"/>
      <c r="H15" s="16" t="s">
        <v>371</v>
      </c>
      <c r="I15" s="33" t="s">
        <v>372</v>
      </c>
      <c r="J15" s="16" t="s">
        <v>359</v>
      </c>
      <c r="K15" s="15" t="s">
        <v>359</v>
      </c>
      <c r="L15" s="16" t="s">
        <v>371</v>
      </c>
      <c r="M15" s="33" t="s">
        <v>372</v>
      </c>
      <c r="N15" s="16" t="s">
        <v>359</v>
      </c>
      <c r="O15" s="15" t="s">
        <v>359</v>
      </c>
      <c r="P15" s="16" t="s">
        <v>371</v>
      </c>
      <c r="Q15" s="33" t="s">
        <v>372</v>
      </c>
      <c r="R15" s="16" t="s">
        <v>359</v>
      </c>
    </row>
    <row r="16" spans="1:18" x14ac:dyDescent="0.25">
      <c r="A16" s="12"/>
      <c r="B16" s="17"/>
      <c r="C16" s="39"/>
      <c r="D16" s="39"/>
      <c r="E16" s="39"/>
      <c r="F16" s="39"/>
      <c r="G16" s="39"/>
      <c r="H16" s="39"/>
      <c r="I16" s="39"/>
      <c r="J16" s="39"/>
      <c r="K16" s="39"/>
      <c r="L16" s="39"/>
      <c r="M16" s="39"/>
      <c r="N16" s="39"/>
      <c r="O16" s="39"/>
      <c r="P16" s="39"/>
      <c r="Q16" s="39"/>
      <c r="R16" s="39"/>
    </row>
    <row r="17" spans="1:18" ht="15.75" thickBot="1" x14ac:dyDescent="0.3">
      <c r="A17" s="12"/>
      <c r="B17" s="17"/>
      <c r="C17" s="17" t="s">
        <v>359</v>
      </c>
      <c r="D17" s="30" t="s">
        <v>430</v>
      </c>
      <c r="E17" s="30"/>
      <c r="F17" s="30"/>
      <c r="G17" s="30"/>
      <c r="H17" s="30"/>
      <c r="I17" s="30"/>
      <c r="J17" s="30"/>
      <c r="K17" s="30"/>
      <c r="L17" s="30"/>
      <c r="M17" s="30"/>
      <c r="N17" s="30"/>
      <c r="O17" s="30"/>
      <c r="P17" s="30"/>
      <c r="Q17" s="30"/>
      <c r="R17" s="17"/>
    </row>
    <row r="18" spans="1:18" ht="15.75" thickBot="1" x14ac:dyDescent="0.3">
      <c r="A18" s="12"/>
      <c r="B18" s="17"/>
      <c r="C18" s="17" t="s">
        <v>359</v>
      </c>
      <c r="D18" s="47" t="s">
        <v>424</v>
      </c>
      <c r="E18" s="47"/>
      <c r="F18" s="17"/>
      <c r="G18" s="17"/>
      <c r="H18" s="31" t="s">
        <v>425</v>
      </c>
      <c r="I18" s="31"/>
      <c r="J18" s="31"/>
      <c r="K18" s="31"/>
      <c r="L18" s="31"/>
      <c r="M18" s="31"/>
      <c r="N18" s="31"/>
      <c r="O18" s="31"/>
      <c r="P18" s="31"/>
      <c r="Q18" s="31"/>
      <c r="R18" s="17"/>
    </row>
    <row r="19" spans="1:18" ht="15.75" thickBot="1" x14ac:dyDescent="0.3">
      <c r="A19" s="12"/>
      <c r="B19" s="17"/>
      <c r="C19" s="17" t="s">
        <v>359</v>
      </c>
      <c r="D19" s="30" t="s">
        <v>426</v>
      </c>
      <c r="E19" s="30"/>
      <c r="F19" s="17"/>
      <c r="G19" s="17"/>
      <c r="H19" s="31" t="s">
        <v>427</v>
      </c>
      <c r="I19" s="31"/>
      <c r="J19" s="17"/>
      <c r="K19" s="17" t="s">
        <v>359</v>
      </c>
      <c r="L19" s="31" t="s">
        <v>428</v>
      </c>
      <c r="M19" s="31"/>
      <c r="N19" s="17"/>
      <c r="O19" s="17" t="s">
        <v>359</v>
      </c>
      <c r="P19" s="31" t="s">
        <v>431</v>
      </c>
      <c r="Q19" s="31"/>
      <c r="R19" s="17"/>
    </row>
    <row r="20" spans="1:18" x14ac:dyDescent="0.25">
      <c r="A20" s="12"/>
      <c r="B20" s="19" t="s">
        <v>36</v>
      </c>
      <c r="C20" s="20" t="s">
        <v>359</v>
      </c>
      <c r="D20" s="20" t="s">
        <v>371</v>
      </c>
      <c r="E20" s="21">
        <v>14010962</v>
      </c>
      <c r="F20" s="22" t="s">
        <v>359</v>
      </c>
      <c r="G20" s="20"/>
      <c r="H20" s="22" t="s">
        <v>371</v>
      </c>
      <c r="I20" s="35" t="s">
        <v>372</v>
      </c>
      <c r="J20" s="22" t="s">
        <v>359</v>
      </c>
      <c r="K20" s="20" t="s">
        <v>359</v>
      </c>
      <c r="L20" s="20" t="s">
        <v>371</v>
      </c>
      <c r="M20" s="21">
        <v>14010962</v>
      </c>
      <c r="N20" s="22" t="s">
        <v>359</v>
      </c>
      <c r="O20" s="20" t="s">
        <v>359</v>
      </c>
      <c r="P20" s="22" t="s">
        <v>371</v>
      </c>
      <c r="Q20" s="35" t="s">
        <v>372</v>
      </c>
      <c r="R20" s="22" t="s">
        <v>359</v>
      </c>
    </row>
    <row r="21" spans="1:18" x14ac:dyDescent="0.25">
      <c r="A21" s="12"/>
      <c r="B21" s="23" t="s">
        <v>48</v>
      </c>
      <c r="C21" s="15" t="s">
        <v>359</v>
      </c>
      <c r="D21" s="15" t="s">
        <v>371</v>
      </c>
      <c r="E21" s="38" t="s">
        <v>432</v>
      </c>
      <c r="F21" s="16" t="s">
        <v>386</v>
      </c>
      <c r="G21" s="15"/>
      <c r="H21" s="16" t="s">
        <v>371</v>
      </c>
      <c r="I21" s="33" t="s">
        <v>372</v>
      </c>
      <c r="J21" s="16" t="s">
        <v>359</v>
      </c>
      <c r="K21" s="15" t="s">
        <v>359</v>
      </c>
      <c r="L21" s="16" t="s">
        <v>371</v>
      </c>
      <c r="M21" s="33" t="s">
        <v>372</v>
      </c>
      <c r="N21" s="16" t="s">
        <v>359</v>
      </c>
      <c r="O21" s="15" t="s">
        <v>359</v>
      </c>
      <c r="P21" s="15" t="s">
        <v>371</v>
      </c>
      <c r="Q21" s="38" t="s">
        <v>432</v>
      </c>
      <c r="R21" s="16" t="s">
        <v>386</v>
      </c>
    </row>
    <row r="22" spans="1:18" x14ac:dyDescent="0.25">
      <c r="A22" s="12"/>
      <c r="B22" s="42" t="s">
        <v>433</v>
      </c>
      <c r="C22" s="42"/>
      <c r="D22" s="42"/>
      <c r="E22" s="42"/>
      <c r="F22" s="42"/>
      <c r="G22" s="42"/>
      <c r="H22" s="42"/>
      <c r="I22" s="42"/>
      <c r="J22" s="42"/>
      <c r="K22" s="42"/>
      <c r="L22" s="42"/>
      <c r="M22" s="42"/>
      <c r="N22" s="42"/>
      <c r="O22" s="42"/>
      <c r="P22" s="42"/>
      <c r="Q22" s="42"/>
      <c r="R22" s="42"/>
    </row>
    <row r="23" spans="1:18" ht="15.75" x14ac:dyDescent="0.25">
      <c r="A23" s="12"/>
      <c r="B23" s="45"/>
      <c r="C23" s="45"/>
      <c r="D23" s="45"/>
      <c r="E23" s="45"/>
      <c r="F23" s="45"/>
      <c r="G23" s="45"/>
      <c r="H23" s="45"/>
      <c r="I23" s="45"/>
      <c r="J23" s="45"/>
      <c r="K23" s="45"/>
      <c r="L23" s="45"/>
      <c r="M23" s="45"/>
      <c r="N23" s="45"/>
      <c r="O23" s="45"/>
      <c r="P23" s="45"/>
      <c r="Q23" s="45"/>
      <c r="R23" s="45"/>
    </row>
    <row r="24" spans="1:18" x14ac:dyDescent="0.25">
      <c r="A24" s="12"/>
      <c r="B24" s="15"/>
      <c r="C24" s="15"/>
      <c r="D24" s="15"/>
      <c r="E24" s="15"/>
      <c r="F24" s="15"/>
    </row>
    <row r="25" spans="1:18" ht="15.75" thickBot="1" x14ac:dyDescent="0.3">
      <c r="A25" s="12"/>
      <c r="B25" s="17"/>
      <c r="C25" s="17" t="s">
        <v>359</v>
      </c>
      <c r="D25" s="30" t="s">
        <v>434</v>
      </c>
      <c r="E25" s="30"/>
      <c r="F25" s="17"/>
    </row>
    <row r="26" spans="1:18" ht="15.75" thickBot="1" x14ac:dyDescent="0.3">
      <c r="A26" s="12"/>
      <c r="B26" s="17"/>
      <c r="C26" s="17" t="s">
        <v>359</v>
      </c>
      <c r="D26" s="31" t="s">
        <v>435</v>
      </c>
      <c r="E26" s="31"/>
      <c r="F26" s="17"/>
    </row>
    <row r="27" spans="1:18" x14ac:dyDescent="0.25">
      <c r="A27" s="12"/>
      <c r="B27" s="19" t="s">
        <v>436</v>
      </c>
      <c r="C27" s="20" t="s">
        <v>359</v>
      </c>
      <c r="D27" s="20" t="s">
        <v>371</v>
      </c>
      <c r="E27" s="48" t="s">
        <v>432</v>
      </c>
      <c r="F27" s="22" t="s">
        <v>386</v>
      </c>
    </row>
    <row r="28" spans="1:18" x14ac:dyDescent="0.25">
      <c r="A28" s="12"/>
      <c r="B28" s="23" t="s">
        <v>437</v>
      </c>
      <c r="C28" s="15" t="s">
        <v>359</v>
      </c>
      <c r="D28" s="15"/>
      <c r="E28" s="24">
        <v>177500</v>
      </c>
      <c r="F28" s="16" t="s">
        <v>359</v>
      </c>
    </row>
    <row r="29" spans="1:18" ht="26.25" thickBot="1" x14ac:dyDescent="0.3">
      <c r="A29" s="12"/>
      <c r="B29" s="19" t="s">
        <v>438</v>
      </c>
      <c r="C29" s="20" t="s">
        <v>359</v>
      </c>
      <c r="D29" s="20"/>
      <c r="E29" s="48" t="s">
        <v>439</v>
      </c>
      <c r="F29" s="22" t="s">
        <v>386</v>
      </c>
    </row>
    <row r="30" spans="1:18" x14ac:dyDescent="0.25">
      <c r="A30" s="12"/>
      <c r="B30" s="25"/>
      <c r="C30" s="25" t="s">
        <v>359</v>
      </c>
      <c r="D30" s="26"/>
      <c r="E30" s="26"/>
      <c r="F30" s="25"/>
    </row>
    <row r="31" spans="1:18" ht="15.75" thickBot="1" x14ac:dyDescent="0.3">
      <c r="A31" s="12"/>
      <c r="B31" s="23" t="s">
        <v>440</v>
      </c>
      <c r="C31" s="17" t="s">
        <v>359</v>
      </c>
      <c r="D31" s="16" t="s">
        <v>371</v>
      </c>
      <c r="E31" s="33" t="s">
        <v>372</v>
      </c>
      <c r="F31" s="16" t="s">
        <v>359</v>
      </c>
    </row>
    <row r="32" spans="1:18" ht="15.75" thickTop="1" x14ac:dyDescent="0.25">
      <c r="A32" s="12"/>
      <c r="B32" s="25"/>
      <c r="C32" s="25" t="s">
        <v>359</v>
      </c>
      <c r="D32" s="29"/>
      <c r="E32" s="29"/>
      <c r="F32" s="25"/>
    </row>
    <row r="33" spans="1:6" ht="39" thickBot="1" x14ac:dyDescent="0.3">
      <c r="A33" s="12"/>
      <c r="B33" s="19" t="s">
        <v>441</v>
      </c>
      <c r="C33" s="28" t="s">
        <v>359</v>
      </c>
      <c r="D33" s="20" t="s">
        <v>371</v>
      </c>
      <c r="E33" s="48" t="s">
        <v>439</v>
      </c>
      <c r="F33" s="22" t="s">
        <v>386</v>
      </c>
    </row>
    <row r="34" spans="1:6" ht="15.75" thickTop="1" x14ac:dyDescent="0.25">
      <c r="A34" s="12"/>
      <c r="B34" s="25"/>
      <c r="C34" s="25" t="s">
        <v>359</v>
      </c>
      <c r="D34" s="29"/>
      <c r="E34" s="29"/>
      <c r="F34" s="25"/>
    </row>
  </sheetData>
  <mergeCells count="29">
    <mergeCell ref="B8:R8"/>
    <mergeCell ref="B9:R9"/>
    <mergeCell ref="B22:R22"/>
    <mergeCell ref="B23:R23"/>
    <mergeCell ref="D25:E25"/>
    <mergeCell ref="D26:E26"/>
    <mergeCell ref="A1:A2"/>
    <mergeCell ref="B1:R1"/>
    <mergeCell ref="B2:R2"/>
    <mergeCell ref="B3:R3"/>
    <mergeCell ref="A4:A34"/>
    <mergeCell ref="B4:R4"/>
    <mergeCell ref="B6:R6"/>
    <mergeCell ref="B7:R7"/>
    <mergeCell ref="C16:R16"/>
    <mergeCell ref="D17:Q17"/>
    <mergeCell ref="D18:E18"/>
    <mergeCell ref="H18:Q18"/>
    <mergeCell ref="D19:E19"/>
    <mergeCell ref="H19:I19"/>
    <mergeCell ref="L19:M19"/>
    <mergeCell ref="P19:Q19"/>
    <mergeCell ref="D11:Q11"/>
    <mergeCell ref="D12:E12"/>
    <mergeCell ref="H12:Q12"/>
    <mergeCell ref="D13:E13"/>
    <mergeCell ref="H13:I13"/>
    <mergeCell ref="L13:M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36.5703125" customWidth="1"/>
    <col min="4" max="4" width="30.7109375" customWidth="1"/>
    <col min="5" max="6" width="5.5703125" customWidth="1"/>
    <col min="7" max="7" width="21.7109375" customWidth="1"/>
    <col min="8" max="8" width="6" customWidth="1"/>
    <col min="9" max="9" width="27.7109375" customWidth="1"/>
    <col min="10" max="10" width="5.5703125" customWidth="1"/>
    <col min="11" max="11" width="21.7109375" customWidth="1"/>
    <col min="12" max="12" width="6" customWidth="1"/>
  </cols>
  <sheetData>
    <row r="1" spans="1:12" ht="15" customHeight="1" x14ac:dyDescent="0.25">
      <c r="A1" s="9" t="s">
        <v>3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42</v>
      </c>
      <c r="B3" s="11" t="s">
        <v>7</v>
      </c>
      <c r="C3" s="11"/>
      <c r="D3" s="11"/>
      <c r="E3" s="11"/>
      <c r="F3" s="11"/>
      <c r="G3" s="11"/>
      <c r="H3" s="11"/>
      <c r="I3" s="11"/>
      <c r="J3" s="11"/>
      <c r="K3" s="11"/>
      <c r="L3" s="11"/>
    </row>
    <row r="4" spans="1:12" ht="15" customHeight="1" x14ac:dyDescent="0.25">
      <c r="A4" s="12" t="s">
        <v>329</v>
      </c>
      <c r="B4" s="11" t="s">
        <v>7</v>
      </c>
      <c r="C4" s="11"/>
      <c r="D4" s="11"/>
      <c r="E4" s="11"/>
      <c r="F4" s="11"/>
      <c r="G4" s="11"/>
      <c r="H4" s="11"/>
      <c r="I4" s="11"/>
      <c r="J4" s="11"/>
      <c r="K4" s="11"/>
      <c r="L4" s="11"/>
    </row>
    <row r="5" spans="1:12" x14ac:dyDescent="0.25">
      <c r="A5" s="12"/>
      <c r="B5" s="14">
        <v>6</v>
      </c>
      <c r="C5" s="14" t="s">
        <v>329</v>
      </c>
    </row>
    <row r="6" spans="1:12" x14ac:dyDescent="0.25">
      <c r="A6" s="12"/>
      <c r="B6" s="42" t="s">
        <v>443</v>
      </c>
      <c r="C6" s="42"/>
      <c r="D6" s="42"/>
      <c r="E6" s="42"/>
      <c r="F6" s="42"/>
      <c r="G6" s="42"/>
      <c r="H6" s="42"/>
      <c r="I6" s="42"/>
      <c r="J6" s="42"/>
      <c r="K6" s="42"/>
      <c r="L6" s="42"/>
    </row>
    <row r="7" spans="1:12" ht="15.75" x14ac:dyDescent="0.25">
      <c r="A7" s="12"/>
      <c r="B7" s="45"/>
      <c r="C7" s="45"/>
      <c r="D7" s="45"/>
      <c r="E7" s="45"/>
      <c r="F7" s="45"/>
      <c r="G7" s="45"/>
      <c r="H7" s="45"/>
      <c r="I7" s="45"/>
      <c r="J7" s="45"/>
      <c r="K7" s="45"/>
      <c r="L7" s="45"/>
    </row>
    <row r="8" spans="1:12" x14ac:dyDescent="0.25">
      <c r="A8" s="12"/>
      <c r="B8" s="15"/>
      <c r="C8" s="15"/>
      <c r="D8" s="15"/>
      <c r="E8" s="15"/>
      <c r="F8" s="15"/>
      <c r="G8" s="15"/>
      <c r="H8" s="15"/>
      <c r="I8" s="15"/>
      <c r="J8" s="15"/>
      <c r="K8" s="15"/>
      <c r="L8" s="15"/>
    </row>
    <row r="9" spans="1:12" ht="15.75" thickBot="1" x14ac:dyDescent="0.3">
      <c r="A9" s="12"/>
      <c r="B9" s="17"/>
      <c r="C9" s="17" t="s">
        <v>359</v>
      </c>
      <c r="D9" s="18" t="s">
        <v>444</v>
      </c>
      <c r="E9" s="17" t="s">
        <v>359</v>
      </c>
      <c r="F9" s="30">
        <v>2013</v>
      </c>
      <c r="G9" s="30"/>
      <c r="H9" s="17"/>
      <c r="I9" s="17"/>
      <c r="J9" s="30">
        <v>2012</v>
      </c>
      <c r="K9" s="30"/>
      <c r="L9" s="17"/>
    </row>
    <row r="10" spans="1:12" ht="25.5" x14ac:dyDescent="0.25">
      <c r="A10" s="12"/>
      <c r="B10" s="19" t="s">
        <v>445</v>
      </c>
      <c r="C10" s="20" t="s">
        <v>359</v>
      </c>
      <c r="D10" s="49" t="s">
        <v>446</v>
      </c>
      <c r="E10" s="20" t="s">
        <v>359</v>
      </c>
      <c r="F10" s="20" t="s">
        <v>371</v>
      </c>
      <c r="G10" s="21">
        <v>275035</v>
      </c>
      <c r="H10" s="22" t="s">
        <v>359</v>
      </c>
      <c r="I10" s="20"/>
      <c r="J10" s="20" t="s">
        <v>371</v>
      </c>
      <c r="K10" s="21">
        <v>421494</v>
      </c>
      <c r="L10" s="22" t="s">
        <v>359</v>
      </c>
    </row>
    <row r="11" spans="1:12" x14ac:dyDescent="0.25">
      <c r="A11" s="12"/>
      <c r="B11" s="23" t="s">
        <v>447</v>
      </c>
      <c r="C11" s="15" t="s">
        <v>359</v>
      </c>
      <c r="D11" s="50" t="s">
        <v>448</v>
      </c>
      <c r="E11" s="15" t="s">
        <v>359</v>
      </c>
      <c r="F11" s="15"/>
      <c r="G11" s="24">
        <v>57526</v>
      </c>
      <c r="H11" s="16" t="s">
        <v>359</v>
      </c>
      <c r="I11" s="15"/>
      <c r="J11" s="15"/>
      <c r="K11" s="24">
        <v>62509</v>
      </c>
      <c r="L11" s="16" t="s">
        <v>359</v>
      </c>
    </row>
    <row r="12" spans="1:12" x14ac:dyDescent="0.25">
      <c r="A12" s="12"/>
      <c r="B12" s="19" t="s">
        <v>449</v>
      </c>
      <c r="C12" s="20" t="s">
        <v>359</v>
      </c>
      <c r="D12" s="49" t="s">
        <v>450</v>
      </c>
      <c r="E12" s="20" t="s">
        <v>359</v>
      </c>
      <c r="F12" s="20"/>
      <c r="G12" s="21">
        <v>34900</v>
      </c>
      <c r="H12" s="22" t="s">
        <v>359</v>
      </c>
      <c r="I12" s="20"/>
      <c r="J12" s="20"/>
      <c r="K12" s="21">
        <v>34900</v>
      </c>
      <c r="L12" s="22" t="s">
        <v>359</v>
      </c>
    </row>
    <row r="13" spans="1:12" ht="15.75" thickBot="1" x14ac:dyDescent="0.3">
      <c r="A13" s="12"/>
      <c r="B13" s="23" t="s">
        <v>451</v>
      </c>
      <c r="C13" s="15" t="s">
        <v>359</v>
      </c>
      <c r="D13" s="50" t="s">
        <v>452</v>
      </c>
      <c r="E13" s="15" t="s">
        <v>359</v>
      </c>
      <c r="F13" s="16"/>
      <c r="G13" s="33" t="s">
        <v>372</v>
      </c>
      <c r="H13" s="16" t="s">
        <v>359</v>
      </c>
      <c r="I13" s="15"/>
      <c r="J13" s="16"/>
      <c r="K13" s="33" t="s">
        <v>372</v>
      </c>
      <c r="L13" s="16" t="s">
        <v>359</v>
      </c>
    </row>
    <row r="14" spans="1:12" x14ac:dyDescent="0.25">
      <c r="A14" s="12"/>
      <c r="B14" s="25"/>
      <c r="C14" s="25" t="s">
        <v>359</v>
      </c>
      <c r="D14" s="25"/>
      <c r="E14" s="25" t="s">
        <v>359</v>
      </c>
      <c r="F14" s="26"/>
      <c r="G14" s="26"/>
      <c r="H14" s="25"/>
      <c r="I14" s="25"/>
      <c r="J14" s="26"/>
      <c r="K14" s="26"/>
      <c r="L14" s="25"/>
    </row>
    <row r="15" spans="1:12" x14ac:dyDescent="0.25">
      <c r="A15" s="12"/>
      <c r="B15" s="27"/>
      <c r="C15" s="28" t="s">
        <v>359</v>
      </c>
      <c r="D15" s="20"/>
      <c r="E15" s="28" t="s">
        <v>359</v>
      </c>
      <c r="F15" s="20"/>
      <c r="G15" s="21">
        <v>367461</v>
      </c>
      <c r="H15" s="22" t="s">
        <v>359</v>
      </c>
      <c r="I15" s="28"/>
      <c r="J15" s="20"/>
      <c r="K15" s="21">
        <v>518903</v>
      </c>
      <c r="L15" s="22" t="s">
        <v>359</v>
      </c>
    </row>
    <row r="16" spans="1:12" ht="26.25" thickBot="1" x14ac:dyDescent="0.3">
      <c r="A16" s="12"/>
      <c r="B16" s="23" t="s">
        <v>453</v>
      </c>
      <c r="C16" s="17" t="s">
        <v>359</v>
      </c>
      <c r="D16" s="15"/>
      <c r="E16" s="17" t="s">
        <v>359</v>
      </c>
      <c r="F16" s="15"/>
      <c r="G16" s="38" t="s">
        <v>454</v>
      </c>
      <c r="H16" s="16" t="s">
        <v>386</v>
      </c>
      <c r="I16" s="17"/>
      <c r="J16" s="15"/>
      <c r="K16" s="38" t="s">
        <v>455</v>
      </c>
      <c r="L16" s="16" t="s">
        <v>386</v>
      </c>
    </row>
    <row r="17" spans="1:12" x14ac:dyDescent="0.25">
      <c r="A17" s="12"/>
      <c r="B17" s="25"/>
      <c r="C17" s="25" t="s">
        <v>359</v>
      </c>
      <c r="D17" s="25"/>
      <c r="E17" s="25" t="s">
        <v>359</v>
      </c>
      <c r="F17" s="26"/>
      <c r="G17" s="26"/>
      <c r="H17" s="25"/>
      <c r="I17" s="25"/>
      <c r="J17" s="26"/>
      <c r="K17" s="26"/>
      <c r="L17" s="25"/>
    </row>
    <row r="18" spans="1:12" ht="15.75" thickBot="1" x14ac:dyDescent="0.3">
      <c r="A18" s="12"/>
      <c r="B18" s="37" t="s">
        <v>39</v>
      </c>
      <c r="C18" s="28" t="s">
        <v>359</v>
      </c>
      <c r="D18" s="20"/>
      <c r="E18" s="28" t="s">
        <v>359</v>
      </c>
      <c r="F18" s="20" t="s">
        <v>371</v>
      </c>
      <c r="G18" s="21">
        <v>105747</v>
      </c>
      <c r="H18" s="22" t="s">
        <v>359</v>
      </c>
      <c r="I18" s="28"/>
      <c r="J18" s="20" t="s">
        <v>371</v>
      </c>
      <c r="K18" s="21">
        <v>198358</v>
      </c>
      <c r="L18" s="22" t="s">
        <v>359</v>
      </c>
    </row>
    <row r="19" spans="1:12" ht="15.75" thickTop="1" x14ac:dyDescent="0.25">
      <c r="A19" s="12"/>
      <c r="B19" s="25"/>
      <c r="C19" s="25" t="s">
        <v>359</v>
      </c>
      <c r="D19" s="25"/>
      <c r="E19" s="25" t="s">
        <v>359</v>
      </c>
      <c r="F19" s="29"/>
      <c r="G19" s="29"/>
      <c r="H19" s="25"/>
      <c r="I19" s="25"/>
      <c r="J19" s="29"/>
      <c r="K19" s="29"/>
      <c r="L19" s="25"/>
    </row>
    <row r="20" spans="1:12" x14ac:dyDescent="0.25">
      <c r="A20" s="12"/>
      <c r="B20" s="42" t="s">
        <v>456</v>
      </c>
      <c r="C20" s="42"/>
      <c r="D20" s="42"/>
      <c r="E20" s="42"/>
      <c r="F20" s="42"/>
      <c r="G20" s="42"/>
      <c r="H20" s="42"/>
      <c r="I20" s="42"/>
      <c r="J20" s="42"/>
      <c r="K20" s="42"/>
      <c r="L20" s="42"/>
    </row>
    <row r="21" spans="1:12" ht="63.75" customHeight="1" x14ac:dyDescent="0.25">
      <c r="A21" s="12"/>
      <c r="B21" s="42" t="s">
        <v>457</v>
      </c>
      <c r="C21" s="42"/>
      <c r="D21" s="42"/>
      <c r="E21" s="42"/>
      <c r="F21" s="42"/>
      <c r="G21" s="42"/>
      <c r="H21" s="42"/>
      <c r="I21" s="42"/>
      <c r="J21" s="42"/>
      <c r="K21" s="42"/>
      <c r="L21" s="42"/>
    </row>
    <row r="22" spans="1:12" x14ac:dyDescent="0.25">
      <c r="A22" s="12"/>
      <c r="B22" s="44"/>
      <c r="C22" s="44"/>
      <c r="D22" s="44"/>
      <c r="E22" s="44"/>
      <c r="F22" s="44"/>
      <c r="G22" s="44"/>
      <c r="H22" s="44"/>
      <c r="I22" s="44"/>
      <c r="J22" s="44"/>
      <c r="K22" s="44"/>
      <c r="L22" s="44"/>
    </row>
    <row r="23" spans="1:12" ht="25.5" customHeight="1" x14ac:dyDescent="0.25">
      <c r="A23" s="12"/>
      <c r="B23" s="42" t="s">
        <v>458</v>
      </c>
      <c r="C23" s="42"/>
      <c r="D23" s="42"/>
      <c r="E23" s="42"/>
      <c r="F23" s="42"/>
      <c r="G23" s="42"/>
      <c r="H23" s="42"/>
      <c r="I23" s="42"/>
      <c r="J23" s="42"/>
      <c r="K23" s="42"/>
      <c r="L23" s="42"/>
    </row>
  </sheetData>
  <mergeCells count="14">
    <mergeCell ref="B20:L20"/>
    <mergeCell ref="B21:L21"/>
    <mergeCell ref="B22:L22"/>
    <mergeCell ref="B23:L23"/>
    <mergeCell ref="F9:G9"/>
    <mergeCell ref="J9:K9"/>
    <mergeCell ref="A1:A2"/>
    <mergeCell ref="B1:L1"/>
    <mergeCell ref="B2:L2"/>
    <mergeCell ref="B3:L3"/>
    <mergeCell ref="A4:A23"/>
    <mergeCell ref="B4:L4"/>
    <mergeCell ref="B6:L6"/>
    <mergeCell ref="B7:L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bestFit="1" customWidth="1"/>
    <col min="3" max="3" width="16.140625" bestFit="1" customWidth="1"/>
    <col min="4"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45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0</v>
      </c>
      <c r="B3" s="11" t="s">
        <v>7</v>
      </c>
      <c r="C3" s="11"/>
      <c r="D3" s="11"/>
      <c r="E3" s="11"/>
      <c r="F3" s="11"/>
      <c r="G3" s="11"/>
      <c r="H3" s="11"/>
      <c r="I3" s="11"/>
      <c r="J3" s="11"/>
    </row>
    <row r="4" spans="1:10" ht="15" customHeight="1" x14ac:dyDescent="0.25">
      <c r="A4" s="12" t="s">
        <v>459</v>
      </c>
      <c r="B4" s="11" t="s">
        <v>7</v>
      </c>
      <c r="C4" s="11"/>
      <c r="D4" s="11"/>
      <c r="E4" s="11"/>
      <c r="F4" s="11"/>
      <c r="G4" s="11"/>
      <c r="H4" s="11"/>
      <c r="I4" s="11"/>
      <c r="J4" s="11"/>
    </row>
    <row r="5" spans="1:10" x14ac:dyDescent="0.25">
      <c r="A5" s="12"/>
      <c r="B5" s="14">
        <v>7</v>
      </c>
      <c r="C5" s="14" t="s">
        <v>459</v>
      </c>
    </row>
    <row r="6" spans="1:10" x14ac:dyDescent="0.25">
      <c r="A6" s="12"/>
      <c r="B6" s="42" t="s">
        <v>461</v>
      </c>
      <c r="C6" s="42"/>
      <c r="D6" s="42"/>
      <c r="E6" s="42"/>
      <c r="F6" s="42"/>
      <c r="G6" s="42"/>
      <c r="H6" s="42"/>
      <c r="I6" s="42"/>
      <c r="J6" s="42"/>
    </row>
    <row r="7" spans="1:10" ht="15.75" x14ac:dyDescent="0.25">
      <c r="A7" s="12"/>
      <c r="B7" s="45"/>
      <c r="C7" s="45"/>
      <c r="D7" s="45"/>
      <c r="E7" s="45"/>
      <c r="F7" s="45"/>
      <c r="G7" s="45"/>
      <c r="H7" s="45"/>
      <c r="I7" s="45"/>
      <c r="J7" s="45"/>
    </row>
    <row r="8" spans="1:10" x14ac:dyDescent="0.25">
      <c r="A8" s="12"/>
      <c r="B8" s="15"/>
      <c r="C8" s="15"/>
      <c r="D8" s="15"/>
      <c r="E8" s="15"/>
      <c r="F8" s="15"/>
      <c r="G8" s="15"/>
      <c r="H8" s="15"/>
      <c r="I8" s="15"/>
      <c r="J8" s="15"/>
    </row>
    <row r="9" spans="1:10" ht="15.75" thickBot="1" x14ac:dyDescent="0.3">
      <c r="A9" s="12"/>
      <c r="B9" s="17"/>
      <c r="C9" s="17" t="s">
        <v>359</v>
      </c>
      <c r="D9" s="30">
        <v>2013</v>
      </c>
      <c r="E9" s="30"/>
      <c r="F9" s="17"/>
      <c r="G9" s="17" t="s">
        <v>359</v>
      </c>
      <c r="H9" s="30">
        <v>2012</v>
      </c>
      <c r="I9" s="30"/>
      <c r="J9" s="17"/>
    </row>
    <row r="10" spans="1:10" ht="25.5" x14ac:dyDescent="0.25">
      <c r="A10" s="12"/>
      <c r="B10" s="19" t="s">
        <v>462</v>
      </c>
      <c r="C10" s="20" t="s">
        <v>359</v>
      </c>
      <c r="D10" s="20" t="s">
        <v>371</v>
      </c>
      <c r="E10" s="21">
        <v>2273860</v>
      </c>
      <c r="F10" s="22" t="s">
        <v>359</v>
      </c>
      <c r="G10" s="20" t="s">
        <v>359</v>
      </c>
      <c r="H10" s="20" t="s">
        <v>371</v>
      </c>
      <c r="I10" s="21">
        <v>1203808</v>
      </c>
      <c r="J10" s="22" t="s">
        <v>359</v>
      </c>
    </row>
    <row r="11" spans="1:10" x14ac:dyDescent="0.25">
      <c r="A11" s="12"/>
      <c r="B11" s="23" t="s">
        <v>463</v>
      </c>
      <c r="C11" s="15" t="s">
        <v>359</v>
      </c>
      <c r="D11" s="15"/>
      <c r="E11" s="24">
        <v>44640</v>
      </c>
      <c r="F11" s="16" t="s">
        <v>359</v>
      </c>
      <c r="G11" s="15" t="s">
        <v>359</v>
      </c>
      <c r="H11" s="16"/>
      <c r="I11" s="33" t="s">
        <v>372</v>
      </c>
      <c r="J11" s="16" t="s">
        <v>359</v>
      </c>
    </row>
    <row r="12" spans="1:10" ht="15.75" thickBot="1" x14ac:dyDescent="0.3">
      <c r="A12" s="12"/>
      <c r="B12" s="19" t="s">
        <v>464</v>
      </c>
      <c r="C12" s="20" t="s">
        <v>359</v>
      </c>
      <c r="D12" s="20"/>
      <c r="E12" s="21">
        <v>176588</v>
      </c>
      <c r="F12" s="22" t="s">
        <v>359</v>
      </c>
      <c r="G12" s="20" t="s">
        <v>359</v>
      </c>
      <c r="H12" s="20"/>
      <c r="I12" s="21">
        <v>80168</v>
      </c>
      <c r="J12" s="22" t="s">
        <v>359</v>
      </c>
    </row>
    <row r="13" spans="1:10" x14ac:dyDescent="0.25">
      <c r="A13" s="12"/>
      <c r="B13" s="25"/>
      <c r="C13" s="25" t="s">
        <v>359</v>
      </c>
      <c r="D13" s="26"/>
      <c r="E13" s="26"/>
      <c r="F13" s="25"/>
      <c r="G13" s="25" t="s">
        <v>359</v>
      </c>
      <c r="H13" s="26"/>
      <c r="I13" s="26"/>
      <c r="J13" s="25"/>
    </row>
    <row r="14" spans="1:10" ht="15.75" thickBot="1" x14ac:dyDescent="0.3">
      <c r="A14" s="12"/>
      <c r="B14" s="32" t="s">
        <v>46</v>
      </c>
      <c r="C14" s="17" t="s">
        <v>359</v>
      </c>
      <c r="D14" s="15" t="s">
        <v>371</v>
      </c>
      <c r="E14" s="24">
        <v>2495088</v>
      </c>
      <c r="F14" s="16" t="s">
        <v>359</v>
      </c>
      <c r="G14" s="17" t="s">
        <v>359</v>
      </c>
      <c r="H14" s="15" t="s">
        <v>371</v>
      </c>
      <c r="I14" s="24">
        <v>1283976</v>
      </c>
      <c r="J14" s="16" t="s">
        <v>359</v>
      </c>
    </row>
    <row r="15" spans="1:10" ht="15.75" thickTop="1" x14ac:dyDescent="0.25">
      <c r="A15" s="12"/>
      <c r="B15" s="25"/>
      <c r="C15" s="25" t="s">
        <v>359</v>
      </c>
      <c r="D15" s="29"/>
      <c r="E15" s="29"/>
      <c r="F15" s="25"/>
      <c r="G15" s="25" t="s">
        <v>359</v>
      </c>
      <c r="H15" s="29"/>
      <c r="I15" s="29"/>
      <c r="J15" s="25"/>
    </row>
  </sheetData>
  <mergeCells count="10">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5" bestFit="1" customWidth="1"/>
    <col min="2" max="2" width="10" customWidth="1"/>
    <col min="3" max="3" width="36.5703125" customWidth="1"/>
    <col min="4" max="6" width="9.28515625" customWidth="1"/>
    <col min="7" max="7" width="35.140625" customWidth="1"/>
    <col min="8" max="9" width="9.28515625" customWidth="1"/>
    <col min="10" max="10" width="36.5703125" customWidth="1"/>
  </cols>
  <sheetData>
    <row r="1" spans="1:10" ht="15" customHeight="1" x14ac:dyDescent="0.25">
      <c r="A1" s="9" t="s">
        <v>46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6</v>
      </c>
      <c r="B3" s="11" t="s">
        <v>7</v>
      </c>
      <c r="C3" s="11"/>
      <c r="D3" s="11"/>
      <c r="E3" s="11"/>
      <c r="F3" s="11"/>
      <c r="G3" s="11"/>
      <c r="H3" s="11"/>
      <c r="I3" s="11"/>
      <c r="J3" s="11"/>
    </row>
    <row r="4" spans="1:10" ht="15" customHeight="1" x14ac:dyDescent="0.25">
      <c r="A4" s="12" t="s">
        <v>465</v>
      </c>
      <c r="B4" s="11" t="s">
        <v>7</v>
      </c>
      <c r="C4" s="11"/>
      <c r="D4" s="11"/>
      <c r="E4" s="11"/>
      <c r="F4" s="11"/>
      <c r="G4" s="11"/>
      <c r="H4" s="11"/>
      <c r="I4" s="11"/>
      <c r="J4" s="11"/>
    </row>
    <row r="5" spans="1:10" x14ac:dyDescent="0.25">
      <c r="A5" s="12"/>
      <c r="B5" s="14">
        <v>8</v>
      </c>
      <c r="C5" s="14" t="s">
        <v>465</v>
      </c>
    </row>
    <row r="6" spans="1:10" ht="25.5" customHeight="1" x14ac:dyDescent="0.25">
      <c r="A6" s="12"/>
      <c r="B6" s="42" t="s">
        <v>467</v>
      </c>
      <c r="C6" s="42"/>
      <c r="D6" s="42"/>
      <c r="E6" s="42"/>
      <c r="F6" s="42"/>
      <c r="G6" s="42"/>
      <c r="H6" s="42"/>
      <c r="I6" s="42"/>
      <c r="J6" s="42"/>
    </row>
    <row r="7" spans="1:10" x14ac:dyDescent="0.25">
      <c r="A7" s="12"/>
      <c r="B7" s="43" t="s">
        <v>468</v>
      </c>
      <c r="C7" s="43"/>
      <c r="D7" s="43"/>
      <c r="E7" s="43"/>
      <c r="F7" s="43"/>
      <c r="G7" s="43"/>
      <c r="H7" s="43"/>
      <c r="I7" s="43"/>
      <c r="J7" s="43"/>
    </row>
    <row r="8" spans="1:10" ht="63.75" customHeight="1" x14ac:dyDescent="0.25">
      <c r="A8" s="12"/>
      <c r="B8" s="42" t="s">
        <v>469</v>
      </c>
      <c r="C8" s="42"/>
      <c r="D8" s="42"/>
      <c r="E8" s="42"/>
      <c r="F8" s="42"/>
      <c r="G8" s="42"/>
      <c r="H8" s="42"/>
      <c r="I8" s="42"/>
      <c r="J8" s="42"/>
    </row>
    <row r="9" spans="1:10" x14ac:dyDescent="0.25">
      <c r="A9" s="12"/>
      <c r="B9" s="43" t="s">
        <v>361</v>
      </c>
      <c r="C9" s="43"/>
      <c r="D9" s="43"/>
      <c r="E9" s="43"/>
      <c r="F9" s="43"/>
      <c r="G9" s="43"/>
      <c r="H9" s="43"/>
      <c r="I9" s="43"/>
      <c r="J9" s="43"/>
    </row>
    <row r="10" spans="1:10" x14ac:dyDescent="0.25">
      <c r="A10" s="12"/>
      <c r="B10" s="42" t="s">
        <v>470</v>
      </c>
      <c r="C10" s="42"/>
      <c r="D10" s="42"/>
      <c r="E10" s="42"/>
      <c r="F10" s="42"/>
      <c r="G10" s="42"/>
      <c r="H10" s="42"/>
      <c r="I10" s="42"/>
      <c r="J10" s="42"/>
    </row>
    <row r="11" spans="1:10" ht="15.75" x14ac:dyDescent="0.25">
      <c r="A11" s="12"/>
      <c r="B11" s="45"/>
      <c r="C11" s="45"/>
      <c r="D11" s="45"/>
      <c r="E11" s="45"/>
      <c r="F11" s="45"/>
      <c r="G11" s="45"/>
      <c r="H11" s="45"/>
      <c r="I11" s="45"/>
      <c r="J11" s="45"/>
    </row>
    <row r="12" spans="1:10" x14ac:dyDescent="0.25">
      <c r="A12" s="12"/>
      <c r="B12" s="15"/>
      <c r="C12" s="15"/>
      <c r="D12" s="15"/>
      <c r="E12" s="15"/>
      <c r="F12" s="15"/>
      <c r="G12" s="15"/>
      <c r="H12" s="15"/>
      <c r="I12" s="15"/>
      <c r="J12" s="15"/>
    </row>
    <row r="13" spans="1:10" ht="15.75" thickBot="1" x14ac:dyDescent="0.3">
      <c r="A13" s="12"/>
      <c r="B13" s="30" t="s">
        <v>361</v>
      </c>
      <c r="C13" s="30"/>
      <c r="D13" s="17"/>
      <c r="E13" s="17" t="s">
        <v>359</v>
      </c>
      <c r="F13" s="30" t="s">
        <v>471</v>
      </c>
      <c r="G13" s="30"/>
      <c r="H13" s="17"/>
      <c r="I13" s="17" t="s">
        <v>359</v>
      </c>
      <c r="J13" s="18" t="s">
        <v>472</v>
      </c>
    </row>
    <row r="14" spans="1:10" x14ac:dyDescent="0.25">
      <c r="A14" s="12"/>
      <c r="B14" s="20"/>
      <c r="C14" s="21">
        <v>99696</v>
      </c>
      <c r="D14" s="22" t="s">
        <v>359</v>
      </c>
      <c r="E14" s="20" t="s">
        <v>359</v>
      </c>
      <c r="F14" s="20" t="s">
        <v>371</v>
      </c>
      <c r="G14" s="48">
        <v>11.9125</v>
      </c>
      <c r="H14" s="22" t="s">
        <v>359</v>
      </c>
      <c r="I14" s="20" t="s">
        <v>359</v>
      </c>
      <c r="J14" s="51">
        <v>41791</v>
      </c>
    </row>
    <row r="15" spans="1:10" x14ac:dyDescent="0.25">
      <c r="A15" s="12"/>
      <c r="B15" s="15"/>
      <c r="C15" s="24">
        <v>144000</v>
      </c>
      <c r="D15" s="16" t="s">
        <v>359</v>
      </c>
      <c r="E15" s="15" t="s">
        <v>359</v>
      </c>
      <c r="F15" s="15" t="s">
        <v>371</v>
      </c>
      <c r="G15" s="38">
        <v>5.875</v>
      </c>
      <c r="H15" s="16" t="s">
        <v>359</v>
      </c>
      <c r="I15" s="15" t="s">
        <v>359</v>
      </c>
      <c r="J15" s="52">
        <v>41913</v>
      </c>
    </row>
    <row r="16" spans="1:10" x14ac:dyDescent="0.25">
      <c r="A16" s="12"/>
      <c r="B16" s="20"/>
      <c r="C16" s="21">
        <v>19007</v>
      </c>
      <c r="D16" s="22" t="s">
        <v>359</v>
      </c>
      <c r="E16" s="20" t="s">
        <v>359</v>
      </c>
      <c r="F16" s="20" t="s">
        <v>371</v>
      </c>
      <c r="G16" s="48">
        <v>4.4749999999999996</v>
      </c>
      <c r="H16" s="22" t="s">
        <v>359</v>
      </c>
      <c r="I16" s="20" t="s">
        <v>359</v>
      </c>
      <c r="J16" s="51">
        <v>41821</v>
      </c>
    </row>
    <row r="17" spans="1:10" x14ac:dyDescent="0.25">
      <c r="A17" s="12"/>
      <c r="B17" s="15"/>
      <c r="C17" s="24">
        <v>14183</v>
      </c>
      <c r="D17" s="16" t="s">
        <v>359</v>
      </c>
      <c r="E17" s="15" t="s">
        <v>359</v>
      </c>
      <c r="F17" s="15" t="s">
        <v>371</v>
      </c>
      <c r="G17" s="38">
        <v>4.0625</v>
      </c>
      <c r="H17" s="16" t="s">
        <v>359</v>
      </c>
      <c r="I17" s="15" t="s">
        <v>359</v>
      </c>
      <c r="J17" s="52">
        <v>41852</v>
      </c>
    </row>
    <row r="18" spans="1:10" x14ac:dyDescent="0.25">
      <c r="A18" s="12"/>
      <c r="B18" s="20"/>
      <c r="C18" s="21">
        <v>36071</v>
      </c>
      <c r="D18" s="22" t="s">
        <v>359</v>
      </c>
      <c r="E18" s="20" t="s">
        <v>359</v>
      </c>
      <c r="F18" s="20" t="s">
        <v>371</v>
      </c>
      <c r="G18" s="48">
        <v>3.75</v>
      </c>
      <c r="H18" s="22" t="s">
        <v>359</v>
      </c>
      <c r="I18" s="20" t="s">
        <v>359</v>
      </c>
      <c r="J18" s="51">
        <v>41791</v>
      </c>
    </row>
    <row r="19" spans="1:10" x14ac:dyDescent="0.25">
      <c r="A19" s="12"/>
      <c r="B19" s="15"/>
      <c r="C19" s="24">
        <v>216000</v>
      </c>
      <c r="D19" s="16" t="s">
        <v>359</v>
      </c>
      <c r="E19" s="15" t="s">
        <v>359</v>
      </c>
      <c r="F19" s="15" t="s">
        <v>371</v>
      </c>
      <c r="G19" s="38">
        <v>3.67</v>
      </c>
      <c r="H19" s="16" t="s">
        <v>359</v>
      </c>
      <c r="I19" s="15" t="s">
        <v>359</v>
      </c>
      <c r="J19" s="50" t="s">
        <v>473</v>
      </c>
    </row>
    <row r="20" spans="1:10" x14ac:dyDescent="0.25">
      <c r="A20" s="12"/>
      <c r="B20" s="20"/>
      <c r="C20" s="21">
        <v>1816608</v>
      </c>
      <c r="D20" s="22" t="s">
        <v>359</v>
      </c>
      <c r="E20" s="20" t="s">
        <v>359</v>
      </c>
      <c r="F20" s="20" t="s">
        <v>371</v>
      </c>
      <c r="G20" s="48">
        <v>3.65</v>
      </c>
      <c r="H20" s="22" t="s">
        <v>359</v>
      </c>
      <c r="I20" s="20" t="s">
        <v>359</v>
      </c>
      <c r="J20" s="51">
        <v>42125</v>
      </c>
    </row>
    <row r="21" spans="1:10" x14ac:dyDescent="0.25">
      <c r="A21" s="12"/>
      <c r="B21" s="15"/>
      <c r="C21" s="24">
        <v>409228</v>
      </c>
      <c r="D21" s="16" t="s">
        <v>359</v>
      </c>
      <c r="E21" s="15" t="s">
        <v>359</v>
      </c>
      <c r="F21" s="15" t="s">
        <v>371</v>
      </c>
      <c r="G21" s="38">
        <v>3.44</v>
      </c>
      <c r="H21" s="16" t="s">
        <v>359</v>
      </c>
      <c r="I21" s="15" t="s">
        <v>359</v>
      </c>
      <c r="J21" s="52">
        <v>42095</v>
      </c>
    </row>
    <row r="22" spans="1:10" x14ac:dyDescent="0.25">
      <c r="A22" s="12"/>
      <c r="B22" s="20"/>
      <c r="C22" s="21">
        <v>2046139</v>
      </c>
      <c r="D22" s="22" t="s">
        <v>359</v>
      </c>
      <c r="E22" s="20" t="s">
        <v>359</v>
      </c>
      <c r="F22" s="20" t="s">
        <v>371</v>
      </c>
      <c r="G22" s="48">
        <v>2.75</v>
      </c>
      <c r="H22" s="22" t="s">
        <v>359</v>
      </c>
      <c r="I22" s="20" t="s">
        <v>359</v>
      </c>
      <c r="J22" s="51">
        <v>42370</v>
      </c>
    </row>
    <row r="23" spans="1:10" x14ac:dyDescent="0.25">
      <c r="A23" s="12"/>
      <c r="B23" s="15"/>
      <c r="C23" s="24">
        <v>1062500</v>
      </c>
      <c r="D23" s="16" t="s">
        <v>359</v>
      </c>
      <c r="E23" s="15" t="s">
        <v>359</v>
      </c>
      <c r="F23" s="15" t="s">
        <v>371</v>
      </c>
      <c r="G23" s="38">
        <v>1</v>
      </c>
      <c r="H23" s="16" t="s">
        <v>359</v>
      </c>
      <c r="I23" s="15" t="s">
        <v>359</v>
      </c>
      <c r="J23" s="52">
        <v>42095</v>
      </c>
    </row>
    <row r="24" spans="1:10" x14ac:dyDescent="0.25">
      <c r="A24" s="12"/>
      <c r="B24" s="20"/>
      <c r="C24" s="21">
        <v>10625000</v>
      </c>
      <c r="D24" s="22" t="s">
        <v>359</v>
      </c>
      <c r="E24" s="20" t="s">
        <v>359</v>
      </c>
      <c r="F24" s="20" t="s">
        <v>371</v>
      </c>
      <c r="G24" s="48">
        <v>1.1000000000000001</v>
      </c>
      <c r="H24" s="22" t="s">
        <v>359</v>
      </c>
      <c r="I24" s="20" t="s">
        <v>359</v>
      </c>
      <c r="J24" s="49" t="s">
        <v>474</v>
      </c>
    </row>
    <row r="25" spans="1:10" ht="15.75" thickBot="1" x14ac:dyDescent="0.3">
      <c r="A25" s="12"/>
      <c r="B25" s="15"/>
      <c r="C25" s="24">
        <v>28097500</v>
      </c>
      <c r="D25" s="16" t="s">
        <v>359</v>
      </c>
      <c r="E25" s="15" t="s">
        <v>359</v>
      </c>
      <c r="F25" s="15" t="s">
        <v>371</v>
      </c>
      <c r="G25" s="38">
        <v>0.65</v>
      </c>
      <c r="H25" s="16" t="s">
        <v>359</v>
      </c>
      <c r="I25" s="15" t="s">
        <v>359</v>
      </c>
      <c r="J25" s="52">
        <v>43252</v>
      </c>
    </row>
    <row r="26" spans="1:10" x14ac:dyDescent="0.25">
      <c r="A26" s="12"/>
      <c r="B26" s="26"/>
      <c r="C26" s="26"/>
      <c r="D26" s="25"/>
      <c r="E26" s="25" t="s">
        <v>359</v>
      </c>
      <c r="F26" s="25"/>
      <c r="G26" s="25"/>
      <c r="H26" s="25"/>
      <c r="I26" s="25" t="s">
        <v>359</v>
      </c>
      <c r="J26" s="25"/>
    </row>
    <row r="27" spans="1:10" ht="15.75" thickBot="1" x14ac:dyDescent="0.3">
      <c r="A27" s="12"/>
      <c r="B27" s="20"/>
      <c r="C27" s="21">
        <v>44585932</v>
      </c>
      <c r="D27" s="22" t="s">
        <v>359</v>
      </c>
      <c r="E27" s="28" t="s">
        <v>359</v>
      </c>
      <c r="F27" s="20"/>
      <c r="G27" s="20"/>
      <c r="H27" s="20"/>
      <c r="I27" s="28" t="s">
        <v>359</v>
      </c>
      <c r="J27" s="20"/>
    </row>
    <row r="28" spans="1:10" ht="15.75" thickTop="1" x14ac:dyDescent="0.25">
      <c r="A28" s="12"/>
      <c r="B28" s="29"/>
      <c r="C28" s="29"/>
      <c r="D28" s="25"/>
      <c r="E28" s="25" t="s">
        <v>359</v>
      </c>
      <c r="F28" s="25"/>
      <c r="G28" s="25"/>
      <c r="H28" s="25"/>
      <c r="I28" s="25" t="s">
        <v>359</v>
      </c>
      <c r="J28" s="25"/>
    </row>
  </sheetData>
  <mergeCells count="14">
    <mergeCell ref="B8:J8"/>
    <mergeCell ref="B9:J9"/>
    <mergeCell ref="B10:J10"/>
    <mergeCell ref="B11:J11"/>
    <mergeCell ref="B13:C13"/>
    <mergeCell ref="F13:G13"/>
    <mergeCell ref="A1:A2"/>
    <mergeCell ref="B1:J1"/>
    <mergeCell ref="B2:J2"/>
    <mergeCell ref="B3:J3"/>
    <mergeCell ref="A4:A28"/>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6.5703125" customWidth="1"/>
    <col min="4" max="4" width="8" customWidth="1"/>
    <col min="5" max="5" width="36.5703125" customWidth="1"/>
    <col min="6" max="6" width="12.85546875" customWidth="1"/>
    <col min="7" max="8" width="8" customWidth="1"/>
    <col min="9" max="9" width="36.5703125" customWidth="1"/>
    <col min="10" max="10" width="12.85546875" customWidth="1"/>
    <col min="11" max="11" width="8" customWidth="1"/>
    <col min="12" max="12" width="36.5703125" customWidth="1"/>
    <col min="13" max="13" width="19" customWidth="1"/>
    <col min="14" max="16" width="8" customWidth="1"/>
    <col min="17" max="17" width="20.85546875" customWidth="1"/>
    <col min="18" max="18" width="8" customWidth="1"/>
  </cols>
  <sheetData>
    <row r="1" spans="1:18" ht="15" customHeight="1" x14ac:dyDescent="0.25">
      <c r="A1" s="9" t="s">
        <v>4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76</v>
      </c>
      <c r="B3" s="11" t="s">
        <v>7</v>
      </c>
      <c r="C3" s="11"/>
      <c r="D3" s="11"/>
      <c r="E3" s="11"/>
      <c r="F3" s="11"/>
      <c r="G3" s="11"/>
      <c r="H3" s="11"/>
      <c r="I3" s="11"/>
      <c r="J3" s="11"/>
      <c r="K3" s="11"/>
      <c r="L3" s="11"/>
      <c r="M3" s="11"/>
      <c r="N3" s="11"/>
      <c r="O3" s="11"/>
      <c r="P3" s="11"/>
      <c r="Q3" s="11"/>
      <c r="R3" s="11"/>
    </row>
    <row r="4" spans="1:18" ht="15" customHeight="1" x14ac:dyDescent="0.25">
      <c r="A4" s="12" t="s">
        <v>475</v>
      </c>
      <c r="B4" s="11" t="s">
        <v>7</v>
      </c>
      <c r="C4" s="11"/>
      <c r="D4" s="11"/>
      <c r="E4" s="11"/>
      <c r="F4" s="11"/>
      <c r="G4" s="11"/>
      <c r="H4" s="11"/>
      <c r="I4" s="11"/>
      <c r="J4" s="11"/>
      <c r="K4" s="11"/>
      <c r="L4" s="11"/>
      <c r="M4" s="11"/>
      <c r="N4" s="11"/>
      <c r="O4" s="11"/>
      <c r="P4" s="11"/>
      <c r="Q4" s="11"/>
      <c r="R4" s="11"/>
    </row>
    <row r="5" spans="1:18" x14ac:dyDescent="0.25">
      <c r="A5" s="12"/>
      <c r="B5" s="14">
        <v>9</v>
      </c>
      <c r="C5" s="14" t="s">
        <v>475</v>
      </c>
    </row>
    <row r="6" spans="1:18" ht="38.25" customHeight="1" x14ac:dyDescent="0.25">
      <c r="A6" s="12"/>
      <c r="B6" s="42" t="s">
        <v>477</v>
      </c>
      <c r="C6" s="42"/>
      <c r="D6" s="42"/>
      <c r="E6" s="42"/>
      <c r="F6" s="42"/>
      <c r="G6" s="42"/>
      <c r="H6" s="42"/>
      <c r="I6" s="42"/>
      <c r="J6" s="42"/>
      <c r="K6" s="42"/>
      <c r="L6" s="42"/>
      <c r="M6" s="42"/>
      <c r="N6" s="42"/>
      <c r="O6" s="42"/>
      <c r="P6" s="42"/>
      <c r="Q6" s="42"/>
      <c r="R6" s="42"/>
    </row>
    <row r="7" spans="1:18" ht="15.75" x14ac:dyDescent="0.25">
      <c r="A7" s="12"/>
      <c r="B7" s="45"/>
      <c r="C7" s="45"/>
      <c r="D7" s="45"/>
      <c r="E7" s="45"/>
      <c r="F7" s="45"/>
      <c r="G7" s="45"/>
      <c r="H7" s="45"/>
      <c r="I7" s="45"/>
      <c r="J7" s="45"/>
      <c r="K7" s="45"/>
      <c r="L7" s="45"/>
      <c r="M7" s="45"/>
      <c r="N7" s="45"/>
      <c r="O7" s="45"/>
      <c r="P7" s="45"/>
      <c r="Q7" s="45"/>
      <c r="R7" s="45"/>
    </row>
    <row r="8" spans="1:18" x14ac:dyDescent="0.25">
      <c r="A8" s="12"/>
      <c r="B8" s="15"/>
      <c r="C8" s="15"/>
      <c r="D8" s="15"/>
      <c r="E8" s="15"/>
      <c r="F8" s="15"/>
      <c r="G8" s="15"/>
      <c r="H8" s="15"/>
      <c r="I8" s="15"/>
      <c r="J8" s="15"/>
    </row>
    <row r="9" spans="1:18" ht="15.75" thickBot="1" x14ac:dyDescent="0.3">
      <c r="A9" s="12"/>
      <c r="B9" s="17"/>
      <c r="C9" s="17" t="s">
        <v>359</v>
      </c>
      <c r="D9" s="30" t="s">
        <v>478</v>
      </c>
      <c r="E9" s="30"/>
      <c r="F9" s="30"/>
      <c r="G9" s="30"/>
      <c r="H9" s="30"/>
      <c r="I9" s="30"/>
      <c r="J9" s="17"/>
    </row>
    <row r="10" spans="1:18" ht="15.75" thickBot="1" x14ac:dyDescent="0.3">
      <c r="A10" s="12"/>
      <c r="B10" s="17"/>
      <c r="C10" s="17" t="s">
        <v>359</v>
      </c>
      <c r="D10" s="31">
        <v>2013</v>
      </c>
      <c r="E10" s="31"/>
      <c r="F10" s="17"/>
      <c r="G10" s="17" t="s">
        <v>359</v>
      </c>
      <c r="H10" s="31">
        <v>2012</v>
      </c>
      <c r="I10" s="31"/>
      <c r="J10" s="17"/>
    </row>
    <row r="11" spans="1:18" x14ac:dyDescent="0.25">
      <c r="A11" s="12"/>
      <c r="B11" s="19" t="s">
        <v>479</v>
      </c>
      <c r="C11" s="20" t="s">
        <v>359</v>
      </c>
      <c r="D11" s="20" t="s">
        <v>371</v>
      </c>
      <c r="E11" s="21">
        <v>1428437</v>
      </c>
      <c r="F11" s="22" t="s">
        <v>359</v>
      </c>
      <c r="G11" s="20" t="s">
        <v>359</v>
      </c>
      <c r="H11" s="20" t="s">
        <v>371</v>
      </c>
      <c r="I11" s="21">
        <v>1381554</v>
      </c>
      <c r="J11" s="22" t="s">
        <v>359</v>
      </c>
    </row>
    <row r="12" spans="1:18" ht="15.75" thickBot="1" x14ac:dyDescent="0.3">
      <c r="A12" s="12"/>
      <c r="B12" s="23" t="s">
        <v>480</v>
      </c>
      <c r="C12" s="15" t="s">
        <v>359</v>
      </c>
      <c r="D12" s="15"/>
      <c r="E12" s="24">
        <v>171385</v>
      </c>
      <c r="F12" s="16" t="s">
        <v>359</v>
      </c>
      <c r="G12" s="15" t="s">
        <v>359</v>
      </c>
      <c r="H12" s="15"/>
      <c r="I12" s="24">
        <v>77776</v>
      </c>
      <c r="J12" s="16" t="s">
        <v>359</v>
      </c>
    </row>
    <row r="13" spans="1:18" x14ac:dyDescent="0.25">
      <c r="A13" s="12"/>
      <c r="B13" s="25"/>
      <c r="C13" s="25" t="s">
        <v>359</v>
      </c>
      <c r="D13" s="26"/>
      <c r="E13" s="26"/>
      <c r="F13" s="25"/>
      <c r="G13" s="25" t="s">
        <v>359</v>
      </c>
      <c r="H13" s="26"/>
      <c r="I13" s="26"/>
      <c r="J13" s="25"/>
    </row>
    <row r="14" spans="1:18" ht="15.75" thickBot="1" x14ac:dyDescent="0.3">
      <c r="A14" s="12"/>
      <c r="B14" s="19" t="s">
        <v>481</v>
      </c>
      <c r="C14" s="28" t="s">
        <v>359</v>
      </c>
      <c r="D14" s="20" t="s">
        <v>371</v>
      </c>
      <c r="E14" s="21">
        <v>1599822</v>
      </c>
      <c r="F14" s="22" t="s">
        <v>359</v>
      </c>
      <c r="G14" s="28" t="s">
        <v>359</v>
      </c>
      <c r="H14" s="20" t="s">
        <v>371</v>
      </c>
      <c r="I14" s="21">
        <v>1459330</v>
      </c>
      <c r="J14" s="22" t="s">
        <v>359</v>
      </c>
    </row>
    <row r="15" spans="1:18" ht="15.75" thickTop="1" x14ac:dyDescent="0.25">
      <c r="A15" s="12"/>
      <c r="B15" s="25"/>
      <c r="C15" s="25" t="s">
        <v>359</v>
      </c>
      <c r="D15" s="29"/>
      <c r="E15" s="29"/>
      <c r="F15" s="25"/>
      <c r="G15" s="25" t="s">
        <v>359</v>
      </c>
      <c r="H15" s="29"/>
      <c r="I15" s="29"/>
      <c r="J15" s="25"/>
    </row>
    <row r="16" spans="1:18" x14ac:dyDescent="0.25">
      <c r="A16" s="12"/>
      <c r="B16" s="43" t="s">
        <v>482</v>
      </c>
      <c r="C16" s="43"/>
      <c r="D16" s="43"/>
      <c r="E16" s="43"/>
      <c r="F16" s="43"/>
      <c r="G16" s="43"/>
      <c r="H16" s="43"/>
      <c r="I16" s="43"/>
      <c r="J16" s="43"/>
      <c r="K16" s="43"/>
      <c r="L16" s="43"/>
      <c r="M16" s="43"/>
      <c r="N16" s="43"/>
      <c r="O16" s="43"/>
      <c r="P16" s="43"/>
      <c r="Q16" s="43"/>
      <c r="R16" s="43"/>
    </row>
    <row r="17" spans="1:18" ht="25.5" customHeight="1" x14ac:dyDescent="0.25">
      <c r="A17" s="12"/>
      <c r="B17" s="42" t="s">
        <v>483</v>
      </c>
      <c r="C17" s="42"/>
      <c r="D17" s="42"/>
      <c r="E17" s="42"/>
      <c r="F17" s="42"/>
      <c r="G17" s="42"/>
      <c r="H17" s="42"/>
      <c r="I17" s="42"/>
      <c r="J17" s="42"/>
      <c r="K17" s="42"/>
      <c r="L17" s="42"/>
      <c r="M17" s="42"/>
      <c r="N17" s="42"/>
      <c r="O17" s="42"/>
      <c r="P17" s="42"/>
      <c r="Q17" s="42"/>
      <c r="R17" s="42"/>
    </row>
    <row r="18" spans="1:18" x14ac:dyDescent="0.25">
      <c r="A18" s="12"/>
      <c r="B18" s="42" t="s">
        <v>484</v>
      </c>
      <c r="C18" s="42"/>
      <c r="D18" s="42"/>
      <c r="E18" s="42"/>
      <c r="F18" s="42"/>
      <c r="G18" s="42"/>
      <c r="H18" s="42"/>
      <c r="I18" s="42"/>
      <c r="J18" s="42"/>
      <c r="K18" s="42"/>
      <c r="L18" s="42"/>
      <c r="M18" s="42"/>
      <c r="N18" s="42"/>
      <c r="O18" s="42"/>
      <c r="P18" s="42"/>
      <c r="Q18" s="42"/>
      <c r="R18" s="42"/>
    </row>
    <row r="19" spans="1:18" ht="102" customHeight="1" x14ac:dyDescent="0.25">
      <c r="A19" s="12"/>
      <c r="B19" s="42" t="s">
        <v>485</v>
      </c>
      <c r="C19" s="42"/>
      <c r="D19" s="42"/>
      <c r="E19" s="42"/>
      <c r="F19" s="42"/>
      <c r="G19" s="42"/>
      <c r="H19" s="42"/>
      <c r="I19" s="42"/>
      <c r="J19" s="42"/>
      <c r="K19" s="42"/>
      <c r="L19" s="42"/>
      <c r="M19" s="42"/>
      <c r="N19" s="42"/>
      <c r="O19" s="42"/>
      <c r="P19" s="42"/>
      <c r="Q19" s="42"/>
      <c r="R19" s="42"/>
    </row>
    <row r="20" spans="1:18" ht="25.5" customHeight="1" x14ac:dyDescent="0.25">
      <c r="A20" s="12"/>
      <c r="B20" s="42" t="s">
        <v>486</v>
      </c>
      <c r="C20" s="42"/>
      <c r="D20" s="42"/>
      <c r="E20" s="42"/>
      <c r="F20" s="42"/>
      <c r="G20" s="42"/>
      <c r="H20" s="42"/>
      <c r="I20" s="42"/>
      <c r="J20" s="42"/>
      <c r="K20" s="42"/>
      <c r="L20" s="42"/>
      <c r="M20" s="42"/>
      <c r="N20" s="42"/>
      <c r="O20" s="42"/>
      <c r="P20" s="42"/>
      <c r="Q20" s="42"/>
      <c r="R20" s="42"/>
    </row>
    <row r="21" spans="1:18" ht="25.5" customHeight="1" x14ac:dyDescent="0.25">
      <c r="A21" s="12"/>
      <c r="B21" s="42" t="s">
        <v>487</v>
      </c>
      <c r="C21" s="42"/>
      <c r="D21" s="42"/>
      <c r="E21" s="42"/>
      <c r="F21" s="42"/>
      <c r="G21" s="42"/>
      <c r="H21" s="42"/>
      <c r="I21" s="42"/>
      <c r="J21" s="42"/>
      <c r="K21" s="42"/>
      <c r="L21" s="42"/>
      <c r="M21" s="42"/>
      <c r="N21" s="42"/>
      <c r="O21" s="42"/>
      <c r="P21" s="42"/>
      <c r="Q21" s="42"/>
      <c r="R21" s="42"/>
    </row>
    <row r="22" spans="1:18" x14ac:dyDescent="0.25">
      <c r="A22" s="12"/>
      <c r="B22" s="42" t="s">
        <v>488</v>
      </c>
      <c r="C22" s="42"/>
      <c r="D22" s="42"/>
      <c r="E22" s="42"/>
      <c r="F22" s="42"/>
      <c r="G22" s="42"/>
      <c r="H22" s="42"/>
      <c r="I22" s="42"/>
      <c r="J22" s="42"/>
      <c r="K22" s="42"/>
      <c r="L22" s="42"/>
      <c r="M22" s="42"/>
      <c r="N22" s="42"/>
      <c r="O22" s="42"/>
      <c r="P22" s="42"/>
      <c r="Q22" s="42"/>
      <c r="R22" s="42"/>
    </row>
    <row r="23" spans="1:18" ht="15.75" x14ac:dyDescent="0.25">
      <c r="A23" s="12"/>
      <c r="B23" s="45"/>
      <c r="C23" s="45"/>
      <c r="D23" s="45"/>
      <c r="E23" s="45"/>
      <c r="F23" s="45"/>
      <c r="G23" s="45"/>
      <c r="H23" s="45"/>
      <c r="I23" s="45"/>
      <c r="J23" s="45"/>
      <c r="K23" s="45"/>
      <c r="L23" s="45"/>
      <c r="M23" s="45"/>
      <c r="N23" s="45"/>
      <c r="O23" s="45"/>
      <c r="P23" s="45"/>
      <c r="Q23" s="45"/>
      <c r="R23" s="45"/>
    </row>
    <row r="24" spans="1:18" x14ac:dyDescent="0.25">
      <c r="A24" s="12"/>
      <c r="B24" s="15"/>
      <c r="C24" s="15"/>
      <c r="D24" s="15"/>
      <c r="E24" s="15"/>
      <c r="F24" s="15"/>
      <c r="G24" s="15"/>
      <c r="H24" s="15"/>
      <c r="I24" s="15"/>
      <c r="J24" s="15"/>
      <c r="K24" s="15"/>
      <c r="L24" s="15"/>
      <c r="M24" s="15"/>
      <c r="N24" s="15"/>
      <c r="O24" s="15"/>
      <c r="P24" s="15"/>
      <c r="Q24" s="15"/>
      <c r="R24" s="15"/>
    </row>
    <row r="25" spans="1:18" x14ac:dyDescent="0.25">
      <c r="A25" s="12"/>
      <c r="B25" s="39"/>
      <c r="C25" s="39" t="s">
        <v>359</v>
      </c>
      <c r="D25" s="40" t="s">
        <v>489</v>
      </c>
      <c r="E25" s="40"/>
      <c r="F25" s="39"/>
      <c r="G25" s="39"/>
      <c r="H25" s="40" t="s">
        <v>491</v>
      </c>
      <c r="I25" s="40"/>
      <c r="J25" s="39"/>
      <c r="K25" s="39" t="s">
        <v>359</v>
      </c>
      <c r="L25" s="40" t="s">
        <v>491</v>
      </c>
      <c r="M25" s="40"/>
      <c r="N25" s="39"/>
      <c r="O25" s="39" t="s">
        <v>359</v>
      </c>
      <c r="P25" s="40" t="s">
        <v>498</v>
      </c>
      <c r="Q25" s="40"/>
      <c r="R25" s="39"/>
    </row>
    <row r="26" spans="1:18" x14ac:dyDescent="0.25">
      <c r="A26" s="12"/>
      <c r="B26" s="39"/>
      <c r="C26" s="39"/>
      <c r="D26" s="40" t="s">
        <v>490</v>
      </c>
      <c r="E26" s="40"/>
      <c r="F26" s="39"/>
      <c r="G26" s="39"/>
      <c r="H26" s="40" t="s">
        <v>492</v>
      </c>
      <c r="I26" s="40"/>
      <c r="J26" s="39"/>
      <c r="K26" s="39"/>
      <c r="L26" s="40" t="s">
        <v>492</v>
      </c>
      <c r="M26" s="40"/>
      <c r="N26" s="39"/>
      <c r="O26" s="39"/>
      <c r="P26" s="40" t="s">
        <v>499</v>
      </c>
      <c r="Q26" s="40"/>
      <c r="R26" s="39"/>
    </row>
    <row r="27" spans="1:18" x14ac:dyDescent="0.25">
      <c r="A27" s="12"/>
      <c r="B27" s="39"/>
      <c r="C27" s="39"/>
      <c r="D27" s="40" t="s">
        <v>362</v>
      </c>
      <c r="E27" s="40"/>
      <c r="F27" s="39"/>
      <c r="G27" s="39"/>
      <c r="H27" s="40" t="s">
        <v>493</v>
      </c>
      <c r="I27" s="40"/>
      <c r="J27" s="39"/>
      <c r="K27" s="39"/>
      <c r="L27" s="40" t="s">
        <v>495</v>
      </c>
      <c r="M27" s="40"/>
      <c r="N27" s="39"/>
      <c r="O27" s="39"/>
      <c r="P27" s="40" t="s">
        <v>426</v>
      </c>
      <c r="Q27" s="40"/>
      <c r="R27" s="39"/>
    </row>
    <row r="28" spans="1:18" x14ac:dyDescent="0.25">
      <c r="A28" s="12"/>
      <c r="B28" s="39"/>
      <c r="C28" s="39"/>
      <c r="D28" s="40"/>
      <c r="E28" s="40"/>
      <c r="F28" s="39"/>
      <c r="G28" s="39"/>
      <c r="H28" s="40" t="s">
        <v>494</v>
      </c>
      <c r="I28" s="40"/>
      <c r="J28" s="39"/>
      <c r="K28" s="39"/>
      <c r="L28" s="40" t="s">
        <v>496</v>
      </c>
      <c r="M28" s="40"/>
      <c r="N28" s="39"/>
      <c r="O28" s="39"/>
      <c r="P28" s="40"/>
      <c r="Q28" s="40"/>
      <c r="R28" s="39"/>
    </row>
    <row r="29" spans="1:18" ht="15.75" thickBot="1" x14ac:dyDescent="0.3">
      <c r="A29" s="12"/>
      <c r="B29" s="39"/>
      <c r="C29" s="39"/>
      <c r="D29" s="30"/>
      <c r="E29" s="30"/>
      <c r="F29" s="39"/>
      <c r="G29" s="39"/>
      <c r="H29" s="30"/>
      <c r="I29" s="30"/>
      <c r="J29" s="39"/>
      <c r="K29" s="39"/>
      <c r="L29" s="30" t="s">
        <v>497</v>
      </c>
      <c r="M29" s="30"/>
      <c r="N29" s="39"/>
      <c r="O29" s="39"/>
      <c r="P29" s="30"/>
      <c r="Q29" s="30"/>
      <c r="R29" s="39"/>
    </row>
    <row r="30" spans="1:18" x14ac:dyDescent="0.25">
      <c r="A30" s="12"/>
      <c r="B30" s="19" t="s">
        <v>500</v>
      </c>
      <c r="C30" s="20" t="s">
        <v>359</v>
      </c>
      <c r="D30" s="20"/>
      <c r="E30" s="21">
        <v>3585743</v>
      </c>
      <c r="F30" s="22" t="s">
        <v>359</v>
      </c>
      <c r="G30" s="20"/>
      <c r="H30" s="20" t="s">
        <v>371</v>
      </c>
      <c r="I30" s="48">
        <v>2.31</v>
      </c>
      <c r="J30" s="22" t="s">
        <v>359</v>
      </c>
      <c r="K30" s="20" t="s">
        <v>359</v>
      </c>
      <c r="L30" s="20"/>
      <c r="M30" s="20"/>
      <c r="N30" s="20"/>
      <c r="O30" s="20" t="s">
        <v>359</v>
      </c>
      <c r="P30" s="20"/>
      <c r="Q30" s="20"/>
      <c r="R30" s="20"/>
    </row>
    <row r="31" spans="1:18" x14ac:dyDescent="0.25">
      <c r="A31" s="12"/>
      <c r="B31" s="32" t="s">
        <v>501</v>
      </c>
      <c r="C31" s="15" t="s">
        <v>359</v>
      </c>
      <c r="D31" s="15"/>
      <c r="E31" s="24">
        <v>3946204</v>
      </c>
      <c r="F31" s="16" t="s">
        <v>359</v>
      </c>
      <c r="G31" s="15"/>
      <c r="H31" s="15" t="s">
        <v>371</v>
      </c>
      <c r="I31" s="38">
        <v>0.51</v>
      </c>
      <c r="J31" s="16" t="s">
        <v>359</v>
      </c>
      <c r="K31" s="15" t="s">
        <v>359</v>
      </c>
      <c r="L31" s="15"/>
      <c r="M31" s="15"/>
      <c r="N31" s="15"/>
      <c r="O31" s="15" t="s">
        <v>359</v>
      </c>
      <c r="P31" s="15"/>
      <c r="Q31" s="15"/>
      <c r="R31" s="15"/>
    </row>
    <row r="32" spans="1:18" x14ac:dyDescent="0.25">
      <c r="A32" s="12"/>
      <c r="B32" s="37" t="s">
        <v>502</v>
      </c>
      <c r="C32" s="20" t="s">
        <v>359</v>
      </c>
      <c r="D32" s="22"/>
      <c r="E32" s="35" t="s">
        <v>372</v>
      </c>
      <c r="F32" s="22" t="s">
        <v>359</v>
      </c>
      <c r="G32" s="20"/>
      <c r="H32" s="22" t="s">
        <v>371</v>
      </c>
      <c r="I32" s="35" t="s">
        <v>372</v>
      </c>
      <c r="J32" s="22" t="s">
        <v>359</v>
      </c>
      <c r="K32" s="20" t="s">
        <v>359</v>
      </c>
      <c r="L32" s="20"/>
      <c r="M32" s="20"/>
      <c r="N32" s="20"/>
      <c r="O32" s="20" t="s">
        <v>359</v>
      </c>
      <c r="P32" s="20"/>
      <c r="Q32" s="20"/>
      <c r="R32" s="20"/>
    </row>
    <row r="33" spans="1:18" ht="15.75" thickBot="1" x14ac:dyDescent="0.3">
      <c r="A33" s="12"/>
      <c r="B33" s="32" t="s">
        <v>503</v>
      </c>
      <c r="C33" s="15" t="s">
        <v>359</v>
      </c>
      <c r="D33" s="15"/>
      <c r="E33" s="38" t="s">
        <v>504</v>
      </c>
      <c r="F33" s="16" t="s">
        <v>386</v>
      </c>
      <c r="G33" s="15"/>
      <c r="H33" s="15" t="s">
        <v>371</v>
      </c>
      <c r="I33" s="38">
        <v>0.88</v>
      </c>
      <c r="J33" s="16" t="s">
        <v>359</v>
      </c>
      <c r="K33" s="15" t="s">
        <v>359</v>
      </c>
      <c r="L33" s="15"/>
      <c r="M33" s="15"/>
      <c r="N33" s="15"/>
      <c r="O33" s="15" t="s">
        <v>359</v>
      </c>
      <c r="P33" s="15"/>
      <c r="Q33" s="15"/>
      <c r="R33" s="15"/>
    </row>
    <row r="34" spans="1:18" x14ac:dyDescent="0.25">
      <c r="A34" s="12"/>
      <c r="B34" s="25"/>
      <c r="C34" s="25" t="s">
        <v>359</v>
      </c>
      <c r="D34" s="26"/>
      <c r="E34" s="26"/>
      <c r="F34" s="25"/>
      <c r="G34" s="25"/>
      <c r="H34" s="25"/>
      <c r="I34" s="25"/>
      <c r="J34" s="25"/>
      <c r="K34" s="25" t="s">
        <v>359</v>
      </c>
      <c r="L34" s="25"/>
      <c r="M34" s="25"/>
      <c r="N34" s="25"/>
      <c r="O34" s="25" t="s">
        <v>359</v>
      </c>
      <c r="P34" s="25"/>
      <c r="Q34" s="25"/>
      <c r="R34" s="25"/>
    </row>
    <row r="35" spans="1:18" ht="15.75" thickBot="1" x14ac:dyDescent="0.3">
      <c r="A35" s="12"/>
      <c r="B35" s="19" t="s">
        <v>505</v>
      </c>
      <c r="C35" s="28" t="s">
        <v>359</v>
      </c>
      <c r="D35" s="20"/>
      <c r="E35" s="21">
        <v>7304828</v>
      </c>
      <c r="F35" s="22" t="s">
        <v>359</v>
      </c>
      <c r="G35" s="28"/>
      <c r="H35" s="20" t="s">
        <v>371</v>
      </c>
      <c r="I35" s="48">
        <v>1.38</v>
      </c>
      <c r="J35" s="22" t="s">
        <v>359</v>
      </c>
      <c r="K35" s="28" t="s">
        <v>359</v>
      </c>
      <c r="L35" s="20"/>
      <c r="M35" s="48">
        <v>8.57</v>
      </c>
      <c r="N35" s="22" t="s">
        <v>359</v>
      </c>
      <c r="O35" s="28" t="s">
        <v>359</v>
      </c>
      <c r="P35" s="20" t="s">
        <v>371</v>
      </c>
      <c r="Q35" s="21">
        <v>4517</v>
      </c>
      <c r="R35" s="22" t="s">
        <v>359</v>
      </c>
    </row>
    <row r="36" spans="1:18" ht="15.75" thickTop="1" x14ac:dyDescent="0.25">
      <c r="A36" s="12"/>
      <c r="B36" s="25"/>
      <c r="C36" s="25" t="s">
        <v>359</v>
      </c>
      <c r="D36" s="29"/>
      <c r="E36" s="29"/>
      <c r="F36" s="25"/>
      <c r="G36" s="25"/>
      <c r="H36" s="25"/>
      <c r="I36" s="25"/>
      <c r="J36" s="25"/>
      <c r="K36" s="25" t="s">
        <v>359</v>
      </c>
      <c r="L36" s="25"/>
      <c r="M36" s="25"/>
      <c r="N36" s="25"/>
      <c r="O36" s="25" t="s">
        <v>359</v>
      </c>
      <c r="P36" s="25"/>
      <c r="Q36" s="25"/>
      <c r="R36" s="25"/>
    </row>
    <row r="37" spans="1:18" ht="15.75" thickBot="1" x14ac:dyDescent="0.3">
      <c r="A37" s="12"/>
      <c r="B37" s="23" t="s">
        <v>506</v>
      </c>
      <c r="C37" s="17" t="s">
        <v>359</v>
      </c>
      <c r="D37" s="15"/>
      <c r="E37" s="24">
        <v>2471671</v>
      </c>
      <c r="F37" s="16" t="s">
        <v>359</v>
      </c>
      <c r="G37" s="17"/>
      <c r="H37" s="15" t="s">
        <v>371</v>
      </c>
      <c r="I37" s="38">
        <v>2.56</v>
      </c>
      <c r="J37" s="16" t="s">
        <v>359</v>
      </c>
      <c r="K37" s="17" t="s">
        <v>359</v>
      </c>
      <c r="L37" s="15"/>
      <c r="M37" s="38">
        <v>7.77</v>
      </c>
      <c r="N37" s="16" t="s">
        <v>359</v>
      </c>
      <c r="O37" s="17" t="s">
        <v>359</v>
      </c>
      <c r="P37" s="16" t="s">
        <v>371</v>
      </c>
      <c r="Q37" s="33" t="s">
        <v>372</v>
      </c>
      <c r="R37" s="16" t="s">
        <v>359</v>
      </c>
    </row>
    <row r="38" spans="1:18" ht="15.75" thickTop="1" x14ac:dyDescent="0.25">
      <c r="A38" s="12"/>
      <c r="B38" s="25"/>
      <c r="C38" s="25" t="s">
        <v>359</v>
      </c>
      <c r="D38" s="29"/>
      <c r="E38" s="29"/>
      <c r="F38" s="25"/>
      <c r="G38" s="25"/>
      <c r="H38" s="25"/>
      <c r="I38" s="25"/>
      <c r="J38" s="25"/>
      <c r="K38" s="25" t="s">
        <v>359</v>
      </c>
      <c r="L38" s="25"/>
      <c r="M38" s="25"/>
      <c r="N38" s="25"/>
      <c r="O38" s="25" t="s">
        <v>359</v>
      </c>
      <c r="P38" s="25"/>
      <c r="Q38" s="25"/>
      <c r="R38" s="25"/>
    </row>
    <row r="39" spans="1:18" ht="26.25" thickBot="1" x14ac:dyDescent="0.3">
      <c r="A39" s="12"/>
      <c r="B39" s="19" t="s">
        <v>507</v>
      </c>
      <c r="C39" s="28" t="s">
        <v>359</v>
      </c>
      <c r="D39" s="20"/>
      <c r="E39" s="21">
        <v>7197119</v>
      </c>
      <c r="F39" s="22" t="s">
        <v>359</v>
      </c>
      <c r="G39" s="28"/>
      <c r="H39" s="20" t="s">
        <v>371</v>
      </c>
      <c r="I39" s="48">
        <v>1.39</v>
      </c>
      <c r="J39" s="22" t="s">
        <v>359</v>
      </c>
      <c r="K39" s="28" t="s">
        <v>359</v>
      </c>
      <c r="L39" s="20"/>
      <c r="M39" s="48">
        <v>8.56</v>
      </c>
      <c r="N39" s="22" t="s">
        <v>359</v>
      </c>
      <c r="O39" s="28" t="s">
        <v>359</v>
      </c>
      <c r="P39" s="20" t="s">
        <v>371</v>
      </c>
      <c r="Q39" s="21">
        <v>3710</v>
      </c>
      <c r="R39" s="22" t="s">
        <v>359</v>
      </c>
    </row>
    <row r="40" spans="1:18" ht="15.75" thickTop="1" x14ac:dyDescent="0.25">
      <c r="A40" s="12"/>
      <c r="B40" s="25"/>
      <c r="C40" s="25" t="s">
        <v>359</v>
      </c>
      <c r="D40" s="29"/>
      <c r="E40" s="29"/>
      <c r="F40" s="25"/>
      <c r="G40" s="25"/>
      <c r="H40" s="25"/>
      <c r="I40" s="25"/>
      <c r="J40" s="25"/>
      <c r="K40" s="25" t="s">
        <v>359</v>
      </c>
      <c r="L40" s="25"/>
      <c r="M40" s="25"/>
      <c r="N40" s="25"/>
      <c r="O40" s="25" t="s">
        <v>359</v>
      </c>
      <c r="P40" s="25"/>
      <c r="Q40" s="25"/>
      <c r="R40" s="25"/>
    </row>
    <row r="41" spans="1:18" x14ac:dyDescent="0.25">
      <c r="A41" s="12"/>
      <c r="B41" s="42" t="s">
        <v>508</v>
      </c>
      <c r="C41" s="42"/>
      <c r="D41" s="42"/>
      <c r="E41" s="42"/>
      <c r="F41" s="42"/>
      <c r="G41" s="42"/>
      <c r="H41" s="42"/>
      <c r="I41" s="42"/>
      <c r="J41" s="42"/>
      <c r="K41" s="42"/>
      <c r="L41" s="42"/>
      <c r="M41" s="42"/>
      <c r="N41" s="42"/>
      <c r="O41" s="42"/>
      <c r="P41" s="42"/>
      <c r="Q41" s="42"/>
      <c r="R41" s="42"/>
    </row>
    <row r="42" spans="1:18" x14ac:dyDescent="0.25">
      <c r="A42" s="12"/>
      <c r="B42" s="44"/>
      <c r="C42" s="44"/>
      <c r="D42" s="44"/>
      <c r="E42" s="44"/>
      <c r="F42" s="44"/>
      <c r="G42" s="44"/>
      <c r="H42" s="44"/>
      <c r="I42" s="44"/>
      <c r="J42" s="44"/>
      <c r="K42" s="44"/>
      <c r="L42" s="44"/>
      <c r="M42" s="44"/>
      <c r="N42" s="44"/>
      <c r="O42" s="44"/>
      <c r="P42" s="44"/>
      <c r="Q42" s="44"/>
      <c r="R42" s="44"/>
    </row>
    <row r="43" spans="1:18" ht="25.5" customHeight="1" x14ac:dyDescent="0.25">
      <c r="A43" s="12"/>
      <c r="B43" s="42" t="s">
        <v>509</v>
      </c>
      <c r="C43" s="42"/>
      <c r="D43" s="42"/>
      <c r="E43" s="42"/>
      <c r="F43" s="42"/>
      <c r="G43" s="42"/>
      <c r="H43" s="42"/>
      <c r="I43" s="42"/>
      <c r="J43" s="42"/>
      <c r="K43" s="42"/>
      <c r="L43" s="42"/>
      <c r="M43" s="42"/>
      <c r="N43" s="42"/>
      <c r="O43" s="42"/>
      <c r="P43" s="42"/>
      <c r="Q43" s="42"/>
      <c r="R43" s="42"/>
    </row>
    <row r="44" spans="1:18" ht="15.75" x14ac:dyDescent="0.25">
      <c r="A44" s="12"/>
      <c r="B44" s="45"/>
      <c r="C44" s="45"/>
      <c r="D44" s="45"/>
      <c r="E44" s="45"/>
      <c r="F44" s="45"/>
      <c r="G44" s="45"/>
      <c r="H44" s="45"/>
      <c r="I44" s="45"/>
      <c r="J44" s="45"/>
      <c r="K44" s="45"/>
      <c r="L44" s="45"/>
      <c r="M44" s="45"/>
      <c r="N44" s="45"/>
      <c r="O44" s="45"/>
      <c r="P44" s="45"/>
      <c r="Q44" s="45"/>
      <c r="R44" s="45"/>
    </row>
    <row r="45" spans="1:18" x14ac:dyDescent="0.25">
      <c r="A45" s="12"/>
      <c r="B45" s="15"/>
      <c r="C45" s="15"/>
      <c r="D45" s="15"/>
      <c r="E45" s="15"/>
      <c r="F45" s="15"/>
      <c r="G45" s="15"/>
      <c r="H45" s="15"/>
      <c r="I45" s="15"/>
      <c r="J45" s="15"/>
    </row>
    <row r="46" spans="1:18" ht="15.75" thickBot="1" x14ac:dyDescent="0.3">
      <c r="A46" s="12"/>
      <c r="B46" s="17"/>
      <c r="C46" s="17" t="s">
        <v>359</v>
      </c>
      <c r="D46" s="30" t="s">
        <v>478</v>
      </c>
      <c r="E46" s="30"/>
      <c r="F46" s="30"/>
      <c r="G46" s="30"/>
      <c r="H46" s="30"/>
      <c r="I46" s="30"/>
      <c r="J46" s="17"/>
    </row>
    <row r="47" spans="1:18" ht="15.75" thickBot="1" x14ac:dyDescent="0.3">
      <c r="A47" s="12"/>
      <c r="B47" s="17"/>
      <c r="C47" s="17" t="s">
        <v>359</v>
      </c>
      <c r="D47" s="31">
        <v>2013</v>
      </c>
      <c r="E47" s="31"/>
      <c r="F47" s="17"/>
      <c r="G47" s="17"/>
      <c r="H47" s="31">
        <v>2012</v>
      </c>
      <c r="I47" s="31"/>
      <c r="J47" s="17"/>
    </row>
    <row r="48" spans="1:18" x14ac:dyDescent="0.25">
      <c r="A48" s="12"/>
      <c r="B48" s="19" t="s">
        <v>510</v>
      </c>
      <c r="C48" s="20" t="s">
        <v>359</v>
      </c>
      <c r="D48" s="22"/>
      <c r="E48" s="35" t="s">
        <v>511</v>
      </c>
      <c r="F48" s="22" t="s">
        <v>512</v>
      </c>
      <c r="G48" s="20"/>
      <c r="H48" s="22"/>
      <c r="I48" s="35" t="s">
        <v>513</v>
      </c>
      <c r="J48" s="22" t="s">
        <v>512</v>
      </c>
    </row>
    <row r="49" spans="1:18" x14ac:dyDescent="0.25">
      <c r="A49" s="12"/>
      <c r="B49" s="23" t="s">
        <v>514</v>
      </c>
      <c r="C49" s="15" t="s">
        <v>359</v>
      </c>
      <c r="D49" s="16"/>
      <c r="E49" s="33">
        <v>0</v>
      </c>
      <c r="F49" s="16" t="s">
        <v>512</v>
      </c>
      <c r="G49" s="15"/>
      <c r="H49" s="16"/>
      <c r="I49" s="33">
        <v>0</v>
      </c>
      <c r="J49" s="16" t="s">
        <v>512</v>
      </c>
    </row>
    <row r="50" spans="1:18" x14ac:dyDescent="0.25">
      <c r="A50" s="12"/>
      <c r="B50" s="19" t="s">
        <v>515</v>
      </c>
      <c r="C50" s="20" t="s">
        <v>359</v>
      </c>
      <c r="D50" s="22"/>
      <c r="E50" s="35" t="s">
        <v>516</v>
      </c>
      <c r="F50" s="22" t="s">
        <v>512</v>
      </c>
      <c r="G50" s="20"/>
      <c r="H50" s="22"/>
      <c r="I50" s="35" t="s">
        <v>517</v>
      </c>
      <c r="J50" s="22" t="s">
        <v>512</v>
      </c>
    </row>
    <row r="51" spans="1:18" x14ac:dyDescent="0.25">
      <c r="A51" s="12"/>
      <c r="B51" s="23" t="s">
        <v>518</v>
      </c>
      <c r="C51" s="15" t="s">
        <v>359</v>
      </c>
      <c r="D51" s="16"/>
      <c r="E51" s="33" t="s">
        <v>519</v>
      </c>
      <c r="F51" s="16" t="s">
        <v>359</v>
      </c>
      <c r="G51" s="15"/>
      <c r="H51" s="16"/>
      <c r="I51" s="33" t="s">
        <v>520</v>
      </c>
      <c r="J51" s="16" t="s">
        <v>359</v>
      </c>
    </row>
    <row r="52" spans="1:18" x14ac:dyDescent="0.25">
      <c r="A52" s="12"/>
      <c r="B52" s="19" t="s">
        <v>521</v>
      </c>
      <c r="C52" s="20" t="s">
        <v>359</v>
      </c>
      <c r="D52" s="22"/>
      <c r="E52" s="35">
        <v>0</v>
      </c>
      <c r="F52" s="22" t="s">
        <v>512</v>
      </c>
      <c r="G52" s="20"/>
      <c r="H52" s="22"/>
      <c r="I52" s="35" t="s">
        <v>522</v>
      </c>
      <c r="J52" s="22" t="s">
        <v>512</v>
      </c>
    </row>
    <row r="53" spans="1:18" x14ac:dyDescent="0.25">
      <c r="A53" s="12"/>
      <c r="B53" s="23" t="s">
        <v>523</v>
      </c>
      <c r="C53" s="15" t="s">
        <v>359</v>
      </c>
      <c r="D53" s="16"/>
      <c r="E53" s="33">
        <v>10</v>
      </c>
      <c r="F53" s="16" t="s">
        <v>512</v>
      </c>
      <c r="G53" s="15"/>
      <c r="H53" s="16"/>
      <c r="I53" s="33">
        <v>4</v>
      </c>
      <c r="J53" s="16" t="s">
        <v>512</v>
      </c>
    </row>
    <row r="54" spans="1:18" ht="38.25" customHeight="1" x14ac:dyDescent="0.25">
      <c r="A54" s="12"/>
      <c r="B54" s="42" t="s">
        <v>524</v>
      </c>
      <c r="C54" s="42"/>
      <c r="D54" s="42"/>
      <c r="E54" s="42"/>
      <c r="F54" s="42"/>
      <c r="G54" s="42"/>
      <c r="H54" s="42"/>
      <c r="I54" s="42"/>
      <c r="J54" s="42"/>
      <c r="K54" s="42"/>
      <c r="L54" s="42"/>
      <c r="M54" s="42"/>
      <c r="N54" s="42"/>
      <c r="O54" s="42"/>
      <c r="P54" s="42"/>
      <c r="Q54" s="42"/>
      <c r="R54" s="42"/>
    </row>
    <row r="55" spans="1:18" x14ac:dyDescent="0.25">
      <c r="A55" s="12"/>
      <c r="B55" s="42" t="s">
        <v>525</v>
      </c>
      <c r="C55" s="42"/>
      <c r="D55" s="42"/>
      <c r="E55" s="42"/>
      <c r="F55" s="42"/>
      <c r="G55" s="42"/>
      <c r="H55" s="42"/>
      <c r="I55" s="42"/>
      <c r="J55" s="42"/>
      <c r="K55" s="42"/>
      <c r="L55" s="42"/>
      <c r="M55" s="42"/>
      <c r="N55" s="42"/>
      <c r="O55" s="42"/>
      <c r="P55" s="42"/>
      <c r="Q55" s="42"/>
      <c r="R55" s="42"/>
    </row>
    <row r="56" spans="1:18" x14ac:dyDescent="0.25">
      <c r="A56" s="12"/>
      <c r="B56" s="43" t="s">
        <v>526</v>
      </c>
      <c r="C56" s="43"/>
      <c r="D56" s="43"/>
      <c r="E56" s="43"/>
      <c r="F56" s="43"/>
      <c r="G56" s="43"/>
      <c r="H56" s="43"/>
      <c r="I56" s="43"/>
      <c r="J56" s="43"/>
      <c r="K56" s="43"/>
      <c r="L56" s="43"/>
      <c r="M56" s="43"/>
      <c r="N56" s="43"/>
      <c r="O56" s="43"/>
      <c r="P56" s="43"/>
      <c r="Q56" s="43"/>
      <c r="R56" s="43"/>
    </row>
    <row r="57" spans="1:18" ht="38.25" customHeight="1" x14ac:dyDescent="0.25">
      <c r="A57" s="12"/>
      <c r="B57" s="42" t="s">
        <v>527</v>
      </c>
      <c r="C57" s="42"/>
      <c r="D57" s="42"/>
      <c r="E57" s="42"/>
      <c r="F57" s="42"/>
      <c r="G57" s="42"/>
      <c r="H57" s="42"/>
      <c r="I57" s="42"/>
      <c r="J57" s="42"/>
      <c r="K57" s="42"/>
      <c r="L57" s="42"/>
      <c r="M57" s="42"/>
      <c r="N57" s="42"/>
      <c r="O57" s="42"/>
      <c r="P57" s="42"/>
      <c r="Q57" s="42"/>
      <c r="R57" s="42"/>
    </row>
  </sheetData>
  <mergeCells count="59">
    <mergeCell ref="B43:R43"/>
    <mergeCell ref="B44:R44"/>
    <mergeCell ref="B54:R54"/>
    <mergeCell ref="B55:R55"/>
    <mergeCell ref="B56:R56"/>
    <mergeCell ref="B57:R57"/>
    <mergeCell ref="B20:R20"/>
    <mergeCell ref="B21:R21"/>
    <mergeCell ref="B22:R22"/>
    <mergeCell ref="B23:R23"/>
    <mergeCell ref="B41:R41"/>
    <mergeCell ref="B42:R42"/>
    <mergeCell ref="B6:R6"/>
    <mergeCell ref="B7:R7"/>
    <mergeCell ref="B16:R16"/>
    <mergeCell ref="B17:R17"/>
    <mergeCell ref="B18:R18"/>
    <mergeCell ref="B19:R19"/>
    <mergeCell ref="R25:R29"/>
    <mergeCell ref="D46:I46"/>
    <mergeCell ref="D47:E47"/>
    <mergeCell ref="H47:I47"/>
    <mergeCell ref="A1:A2"/>
    <mergeCell ref="B1:R1"/>
    <mergeCell ref="B2:R2"/>
    <mergeCell ref="B3:R3"/>
    <mergeCell ref="A4:A57"/>
    <mergeCell ref="B4:R4"/>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D9:I9"/>
    <mergeCell ref="D10:E10"/>
    <mergeCell ref="H10:I10"/>
    <mergeCell ref="B25:B29"/>
    <mergeCell ref="C25:C29"/>
    <mergeCell ref="D25:E25"/>
    <mergeCell ref="D26:E26"/>
    <mergeCell ref="D27:E27"/>
    <mergeCell ref="D28:E28"/>
    <mergeCell ref="D29:E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6" customWidth="1"/>
    <col min="5" max="5" width="21.28515625" customWidth="1"/>
    <col min="6" max="6" width="6" customWidth="1"/>
  </cols>
  <sheetData>
    <row r="1" spans="1:6" ht="15" customHeight="1" x14ac:dyDescent="0.25">
      <c r="A1" s="9" t="s">
        <v>528</v>
      </c>
      <c r="B1" s="9" t="s">
        <v>2</v>
      </c>
      <c r="C1" s="9"/>
      <c r="D1" s="9"/>
      <c r="E1" s="9"/>
      <c r="F1" s="9"/>
    </row>
    <row r="2" spans="1:6" ht="15" customHeight="1" x14ac:dyDescent="0.25">
      <c r="A2" s="9"/>
      <c r="B2" s="9" t="s">
        <v>3</v>
      </c>
      <c r="C2" s="9"/>
      <c r="D2" s="9"/>
      <c r="E2" s="9"/>
      <c r="F2" s="9"/>
    </row>
    <row r="3" spans="1:6" ht="30" x14ac:dyDescent="0.25">
      <c r="A3" s="3" t="s">
        <v>529</v>
      </c>
      <c r="B3" s="11" t="s">
        <v>7</v>
      </c>
      <c r="C3" s="11"/>
      <c r="D3" s="11"/>
      <c r="E3" s="11"/>
      <c r="F3" s="11"/>
    </row>
    <row r="4" spans="1:6" ht="15" customHeight="1" x14ac:dyDescent="0.25">
      <c r="A4" s="12" t="s">
        <v>528</v>
      </c>
      <c r="B4" s="11" t="s">
        <v>7</v>
      </c>
      <c r="C4" s="11"/>
      <c r="D4" s="11"/>
      <c r="E4" s="11"/>
      <c r="F4" s="11"/>
    </row>
    <row r="5" spans="1:6" x14ac:dyDescent="0.25">
      <c r="A5" s="12"/>
      <c r="B5" s="14">
        <v>10</v>
      </c>
      <c r="C5" s="14" t="s">
        <v>528</v>
      </c>
    </row>
    <row r="6" spans="1:6" x14ac:dyDescent="0.25">
      <c r="A6" s="12"/>
      <c r="B6" s="43" t="s">
        <v>530</v>
      </c>
      <c r="C6" s="43"/>
      <c r="D6" s="43"/>
      <c r="E6" s="43"/>
      <c r="F6" s="43"/>
    </row>
    <row r="7" spans="1:6" ht="63.75" customHeight="1" x14ac:dyDescent="0.25">
      <c r="A7" s="12"/>
      <c r="B7" s="42" t="s">
        <v>531</v>
      </c>
      <c r="C7" s="42"/>
      <c r="D7" s="42"/>
      <c r="E7" s="42"/>
      <c r="F7" s="42"/>
    </row>
    <row r="8" spans="1:6" x14ac:dyDescent="0.25">
      <c r="A8" s="12"/>
      <c r="B8" s="44"/>
      <c r="C8" s="44"/>
      <c r="D8" s="44"/>
      <c r="E8" s="44"/>
      <c r="F8" s="44"/>
    </row>
    <row r="9" spans="1:6" ht="25.5" customHeight="1" x14ac:dyDescent="0.25">
      <c r="A9" s="12"/>
      <c r="B9" s="42" t="s">
        <v>532</v>
      </c>
      <c r="C9" s="42"/>
      <c r="D9" s="42"/>
      <c r="E9" s="42"/>
      <c r="F9" s="42"/>
    </row>
    <row r="10" spans="1:6" x14ac:dyDescent="0.25">
      <c r="A10" s="12"/>
      <c r="B10" s="42" t="s">
        <v>533</v>
      </c>
      <c r="C10" s="42"/>
      <c r="D10" s="42"/>
      <c r="E10" s="42"/>
      <c r="F10" s="42"/>
    </row>
    <row r="11" spans="1:6" x14ac:dyDescent="0.25">
      <c r="A11" s="12"/>
      <c r="B11" s="42" t="s">
        <v>534</v>
      </c>
      <c r="C11" s="42"/>
      <c r="D11" s="42"/>
      <c r="E11" s="42"/>
      <c r="F11" s="42"/>
    </row>
    <row r="12" spans="1:6" x14ac:dyDescent="0.25">
      <c r="A12" s="12"/>
      <c r="B12" s="42" t="s">
        <v>535</v>
      </c>
      <c r="C12" s="42"/>
      <c r="D12" s="42"/>
      <c r="E12" s="42"/>
      <c r="F12" s="42"/>
    </row>
    <row r="13" spans="1:6" ht="15.75" x14ac:dyDescent="0.25">
      <c r="A13" s="12"/>
      <c r="B13" s="45"/>
      <c r="C13" s="45"/>
      <c r="D13" s="45"/>
      <c r="E13" s="45"/>
      <c r="F13" s="45"/>
    </row>
    <row r="14" spans="1:6" x14ac:dyDescent="0.25">
      <c r="A14" s="12"/>
      <c r="B14" s="15"/>
      <c r="C14" s="15"/>
      <c r="D14" s="15"/>
      <c r="E14" s="15"/>
      <c r="F14" s="15"/>
    </row>
    <row r="15" spans="1:6" ht="15.75" thickBot="1" x14ac:dyDescent="0.3">
      <c r="A15" s="12"/>
      <c r="B15" s="53" t="s">
        <v>536</v>
      </c>
      <c r="C15" s="17" t="s">
        <v>359</v>
      </c>
      <c r="D15" s="39"/>
      <c r="E15" s="39"/>
      <c r="F15" s="17"/>
    </row>
    <row r="16" spans="1:6" x14ac:dyDescent="0.25">
      <c r="A16" s="12"/>
      <c r="B16" s="19">
        <v>2014</v>
      </c>
      <c r="C16" s="20" t="s">
        <v>359</v>
      </c>
      <c r="D16" s="20"/>
      <c r="E16" s="21">
        <v>327638</v>
      </c>
      <c r="F16" s="22" t="s">
        <v>359</v>
      </c>
    </row>
    <row r="17" spans="1:6" x14ac:dyDescent="0.25">
      <c r="A17" s="12"/>
      <c r="B17" s="23">
        <v>2015</v>
      </c>
      <c r="C17" s="15" t="s">
        <v>359</v>
      </c>
      <c r="D17" s="15"/>
      <c r="E17" s="24">
        <v>27365</v>
      </c>
      <c r="F17" s="16" t="s">
        <v>359</v>
      </c>
    </row>
    <row r="18" spans="1:6" x14ac:dyDescent="0.25">
      <c r="A18" s="12"/>
      <c r="B18" s="19">
        <v>2016</v>
      </c>
      <c r="C18" s="20" t="s">
        <v>359</v>
      </c>
      <c r="D18" s="22"/>
      <c r="E18" s="35" t="s">
        <v>372</v>
      </c>
      <c r="F18" s="22" t="s">
        <v>359</v>
      </c>
    </row>
    <row r="19" spans="1:6" x14ac:dyDescent="0.25">
      <c r="A19" s="12"/>
      <c r="B19" s="23">
        <v>2017</v>
      </c>
      <c r="C19" s="15" t="s">
        <v>359</v>
      </c>
      <c r="D19" s="16"/>
      <c r="E19" s="33" t="s">
        <v>372</v>
      </c>
      <c r="F19" s="16" t="s">
        <v>359</v>
      </c>
    </row>
    <row r="20" spans="1:6" ht="15.75" thickBot="1" x14ac:dyDescent="0.3">
      <c r="A20" s="12"/>
      <c r="B20" s="19">
        <v>2018</v>
      </c>
      <c r="C20" s="20" t="s">
        <v>359</v>
      </c>
      <c r="D20" s="22"/>
      <c r="E20" s="35" t="s">
        <v>372</v>
      </c>
      <c r="F20" s="22" t="s">
        <v>359</v>
      </c>
    </row>
    <row r="21" spans="1:6" x14ac:dyDescent="0.25">
      <c r="A21" s="12"/>
      <c r="B21" s="25"/>
      <c r="C21" s="25" t="s">
        <v>359</v>
      </c>
      <c r="D21" s="26"/>
      <c r="E21" s="26"/>
      <c r="F21" s="25"/>
    </row>
    <row r="22" spans="1:6" ht="15.75" thickBot="1" x14ac:dyDescent="0.3">
      <c r="A22" s="12"/>
      <c r="B22" s="32" t="s">
        <v>105</v>
      </c>
      <c r="C22" s="17" t="s">
        <v>359</v>
      </c>
      <c r="D22" s="15" t="s">
        <v>371</v>
      </c>
      <c r="E22" s="24">
        <v>355003</v>
      </c>
      <c r="F22" s="16" t="s">
        <v>359</v>
      </c>
    </row>
    <row r="23" spans="1:6" ht="15.75" thickTop="1" x14ac:dyDescent="0.25">
      <c r="A23" s="12"/>
      <c r="B23" s="25"/>
      <c r="C23" s="25" t="s">
        <v>359</v>
      </c>
      <c r="D23" s="29"/>
      <c r="E23" s="29"/>
      <c r="F23" s="25"/>
    </row>
  </sheetData>
  <mergeCells count="15">
    <mergeCell ref="B9:F9"/>
    <mergeCell ref="B10:F10"/>
    <mergeCell ref="B11:F11"/>
    <mergeCell ref="B12:F12"/>
    <mergeCell ref="B13:F13"/>
    <mergeCell ref="D15:E15"/>
    <mergeCell ref="A1:A2"/>
    <mergeCell ref="B1:F1"/>
    <mergeCell ref="B2:F2"/>
    <mergeCell ref="B3:F3"/>
    <mergeCell ref="A4:A23"/>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bestFit="1" customWidth="1"/>
    <col min="3" max="3" width="34.85546875" customWidth="1"/>
    <col min="4" max="4" width="5.28515625" customWidth="1"/>
    <col min="5" max="5" width="27.7109375" customWidth="1"/>
    <col min="6" max="6" width="6" customWidth="1"/>
    <col min="7" max="7" width="27.42578125" customWidth="1"/>
    <col min="8" max="8" width="5.28515625" customWidth="1"/>
    <col min="9" max="9" width="27.7109375" customWidth="1"/>
    <col min="10" max="10" width="6" customWidth="1"/>
  </cols>
  <sheetData>
    <row r="1" spans="1:10" ht="15" customHeight="1" x14ac:dyDescent="0.25">
      <c r="A1" s="9" t="s">
        <v>35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7</v>
      </c>
      <c r="B3" s="11" t="s">
        <v>7</v>
      </c>
      <c r="C3" s="11"/>
      <c r="D3" s="11"/>
      <c r="E3" s="11"/>
      <c r="F3" s="11"/>
      <c r="G3" s="11"/>
      <c r="H3" s="11"/>
      <c r="I3" s="11"/>
      <c r="J3" s="11"/>
    </row>
    <row r="4" spans="1:10" ht="15" customHeight="1" x14ac:dyDescent="0.25">
      <c r="A4" s="12" t="s">
        <v>351</v>
      </c>
      <c r="B4" s="11" t="s">
        <v>7</v>
      </c>
      <c r="C4" s="11"/>
      <c r="D4" s="11"/>
      <c r="E4" s="11"/>
      <c r="F4" s="11"/>
      <c r="G4" s="11"/>
      <c r="H4" s="11"/>
      <c r="I4" s="11"/>
      <c r="J4" s="11"/>
    </row>
    <row r="5" spans="1:10" x14ac:dyDescent="0.25">
      <c r="A5" s="12"/>
      <c r="B5" s="14">
        <v>11</v>
      </c>
      <c r="C5" s="14" t="s">
        <v>351</v>
      </c>
    </row>
    <row r="6" spans="1:10" x14ac:dyDescent="0.25">
      <c r="A6" s="12"/>
      <c r="B6" s="42" t="s">
        <v>538</v>
      </c>
      <c r="C6" s="42"/>
      <c r="D6" s="42"/>
      <c r="E6" s="42"/>
      <c r="F6" s="42"/>
      <c r="G6" s="42"/>
      <c r="H6" s="42"/>
      <c r="I6" s="42"/>
      <c r="J6" s="42"/>
    </row>
    <row r="7" spans="1:10" ht="25.5" customHeight="1" x14ac:dyDescent="0.25">
      <c r="A7" s="12"/>
      <c r="B7" s="42" t="s">
        <v>539</v>
      </c>
      <c r="C7" s="42"/>
      <c r="D7" s="42"/>
      <c r="E7" s="42"/>
      <c r="F7" s="42"/>
      <c r="G7" s="42"/>
      <c r="H7" s="42"/>
      <c r="I7" s="42"/>
      <c r="J7" s="42"/>
    </row>
    <row r="8" spans="1:10" ht="15.75" x14ac:dyDescent="0.25">
      <c r="A8" s="12"/>
      <c r="B8" s="45"/>
      <c r="C8" s="45"/>
      <c r="D8" s="45"/>
      <c r="E8" s="45"/>
      <c r="F8" s="45"/>
      <c r="G8" s="45"/>
      <c r="H8" s="45"/>
      <c r="I8" s="45"/>
      <c r="J8" s="45"/>
    </row>
    <row r="9" spans="1:10" x14ac:dyDescent="0.25">
      <c r="A9" s="12"/>
      <c r="B9" s="15"/>
      <c r="C9" s="15"/>
      <c r="D9" s="15"/>
      <c r="E9" s="15"/>
      <c r="F9" s="15"/>
      <c r="G9" s="15"/>
      <c r="H9" s="15"/>
      <c r="I9" s="15"/>
      <c r="J9" s="15"/>
    </row>
    <row r="10" spans="1:10" ht="15.75" thickBot="1" x14ac:dyDescent="0.3">
      <c r="A10" s="12"/>
      <c r="B10" s="17"/>
      <c r="C10" s="17" t="s">
        <v>359</v>
      </c>
      <c r="D10" s="30" t="s">
        <v>540</v>
      </c>
      <c r="E10" s="30"/>
      <c r="F10" s="30"/>
      <c r="G10" s="30"/>
      <c r="H10" s="30"/>
      <c r="I10" s="30"/>
      <c r="J10" s="17"/>
    </row>
    <row r="11" spans="1:10" ht="15.75" thickBot="1" x14ac:dyDescent="0.3">
      <c r="A11" s="12"/>
      <c r="B11" s="17"/>
      <c r="C11" s="17" t="s">
        <v>359</v>
      </c>
      <c r="D11" s="31">
        <v>2013</v>
      </c>
      <c r="E11" s="31"/>
      <c r="F11" s="17"/>
      <c r="G11" s="17"/>
      <c r="H11" s="31">
        <v>2012</v>
      </c>
      <c r="I11" s="31"/>
      <c r="J11" s="17"/>
    </row>
    <row r="12" spans="1:10" x14ac:dyDescent="0.25">
      <c r="A12" s="12"/>
      <c r="B12" s="19" t="s">
        <v>541</v>
      </c>
      <c r="C12" s="20" t="s">
        <v>359</v>
      </c>
      <c r="D12" s="20" t="s">
        <v>371</v>
      </c>
      <c r="E12" s="48" t="s">
        <v>542</v>
      </c>
      <c r="F12" s="22" t="s">
        <v>386</v>
      </c>
      <c r="G12" s="20"/>
      <c r="H12" s="20" t="s">
        <v>371</v>
      </c>
      <c r="I12" s="48" t="s">
        <v>543</v>
      </c>
      <c r="J12" s="22" t="s">
        <v>386</v>
      </c>
    </row>
    <row r="13" spans="1:10" x14ac:dyDescent="0.25">
      <c r="A13" s="12"/>
      <c r="B13" s="23" t="s">
        <v>544</v>
      </c>
      <c r="C13" s="15" t="s">
        <v>359</v>
      </c>
      <c r="D13" s="15"/>
      <c r="E13" s="38" t="s">
        <v>545</v>
      </c>
      <c r="F13" s="16" t="s">
        <v>386</v>
      </c>
      <c r="G13" s="15"/>
      <c r="H13" s="15"/>
      <c r="I13" s="24">
        <v>279000</v>
      </c>
      <c r="J13" s="16" t="s">
        <v>359</v>
      </c>
    </row>
    <row r="14" spans="1:10" x14ac:dyDescent="0.25">
      <c r="A14" s="12"/>
      <c r="B14" s="19" t="s">
        <v>546</v>
      </c>
      <c r="C14" s="20" t="s">
        <v>359</v>
      </c>
      <c r="D14" s="20"/>
      <c r="E14" s="21">
        <v>207000</v>
      </c>
      <c r="F14" s="22" t="s">
        <v>359</v>
      </c>
      <c r="G14" s="20"/>
      <c r="H14" s="20"/>
      <c r="I14" s="21">
        <v>205000</v>
      </c>
      <c r="J14" s="22" t="s">
        <v>359</v>
      </c>
    </row>
    <row r="15" spans="1:10" x14ac:dyDescent="0.25">
      <c r="A15" s="12"/>
      <c r="B15" s="23" t="s">
        <v>547</v>
      </c>
      <c r="C15" s="15" t="s">
        <v>359</v>
      </c>
      <c r="D15" s="16"/>
      <c r="E15" s="33" t="s">
        <v>372</v>
      </c>
      <c r="F15" s="16" t="s">
        <v>359</v>
      </c>
      <c r="G15" s="15"/>
      <c r="H15" s="15"/>
      <c r="I15" s="24">
        <v>14433000</v>
      </c>
      <c r="J15" s="16" t="s">
        <v>359</v>
      </c>
    </row>
    <row r="16" spans="1:10" x14ac:dyDescent="0.25">
      <c r="A16" s="12"/>
      <c r="B16" s="19" t="s">
        <v>548</v>
      </c>
      <c r="C16" s="20" t="s">
        <v>359</v>
      </c>
      <c r="D16" s="20"/>
      <c r="E16" s="21">
        <v>37000</v>
      </c>
      <c r="F16" s="22" t="s">
        <v>359</v>
      </c>
      <c r="G16" s="20"/>
      <c r="H16" s="20"/>
      <c r="I16" s="48" t="s">
        <v>549</v>
      </c>
      <c r="J16" s="22" t="s">
        <v>386</v>
      </c>
    </row>
    <row r="17" spans="1:10" ht="15.75" thickBot="1" x14ac:dyDescent="0.3">
      <c r="A17" s="12"/>
      <c r="B17" s="23" t="s">
        <v>550</v>
      </c>
      <c r="C17" s="15" t="s">
        <v>359</v>
      </c>
      <c r="D17" s="15"/>
      <c r="E17" s="24">
        <v>7863000</v>
      </c>
      <c r="F17" s="16" t="s">
        <v>359</v>
      </c>
      <c r="G17" s="15"/>
      <c r="H17" s="15"/>
      <c r="I17" s="38" t="s">
        <v>551</v>
      </c>
      <c r="J17" s="16" t="s">
        <v>386</v>
      </c>
    </row>
    <row r="18" spans="1:10" x14ac:dyDescent="0.25">
      <c r="A18" s="12"/>
      <c r="B18" s="25"/>
      <c r="C18" s="25" t="s">
        <v>359</v>
      </c>
      <c r="D18" s="26"/>
      <c r="E18" s="26"/>
      <c r="F18" s="25"/>
      <c r="G18" s="25"/>
      <c r="H18" s="26"/>
      <c r="I18" s="26"/>
      <c r="J18" s="25"/>
    </row>
    <row r="19" spans="1:10" ht="15.75" thickBot="1" x14ac:dyDescent="0.3">
      <c r="A19" s="12"/>
      <c r="B19" s="19" t="s">
        <v>105</v>
      </c>
      <c r="C19" s="28" t="s">
        <v>359</v>
      </c>
      <c r="D19" s="22" t="s">
        <v>371</v>
      </c>
      <c r="E19" s="35" t="s">
        <v>372</v>
      </c>
      <c r="F19" s="22" t="s">
        <v>359</v>
      </c>
      <c r="G19" s="28"/>
      <c r="H19" s="22" t="s">
        <v>371</v>
      </c>
      <c r="I19" s="35" t="s">
        <v>372</v>
      </c>
      <c r="J19" s="22" t="s">
        <v>359</v>
      </c>
    </row>
    <row r="20" spans="1:10" ht="15.75" thickTop="1" x14ac:dyDescent="0.25">
      <c r="A20" s="12"/>
      <c r="B20" s="25"/>
      <c r="C20" s="25" t="s">
        <v>359</v>
      </c>
      <c r="D20" s="29"/>
      <c r="E20" s="29"/>
      <c r="F20" s="25"/>
      <c r="G20" s="25"/>
      <c r="H20" s="29"/>
      <c r="I20" s="29"/>
      <c r="J20" s="25"/>
    </row>
    <row r="21" spans="1:10" ht="25.5" customHeight="1" x14ac:dyDescent="0.25">
      <c r="A21" s="12"/>
      <c r="B21" s="42" t="s">
        <v>552</v>
      </c>
      <c r="C21" s="42"/>
      <c r="D21" s="42"/>
      <c r="E21" s="42"/>
      <c r="F21" s="42"/>
      <c r="G21" s="42"/>
      <c r="H21" s="42"/>
      <c r="I21" s="42"/>
      <c r="J21" s="42"/>
    </row>
    <row r="22" spans="1:10" ht="15.75" x14ac:dyDescent="0.25">
      <c r="A22" s="12"/>
      <c r="B22" s="45"/>
      <c r="C22" s="45"/>
      <c r="D22" s="45"/>
      <c r="E22" s="45"/>
      <c r="F22" s="45"/>
      <c r="G22" s="45"/>
      <c r="H22" s="45"/>
      <c r="I22" s="45"/>
      <c r="J22" s="45"/>
    </row>
    <row r="23" spans="1:10" x14ac:dyDescent="0.25">
      <c r="A23" s="12"/>
      <c r="B23" s="15"/>
      <c r="C23" s="15"/>
      <c r="D23" s="15"/>
      <c r="E23" s="15"/>
      <c r="F23" s="15"/>
      <c r="G23" s="15"/>
      <c r="H23" s="15"/>
      <c r="I23" s="15"/>
      <c r="J23" s="15"/>
    </row>
    <row r="24" spans="1:10" ht="15.75" thickBot="1" x14ac:dyDescent="0.3">
      <c r="A24" s="12"/>
      <c r="B24" s="17"/>
      <c r="C24" s="17" t="s">
        <v>359</v>
      </c>
      <c r="D24" s="30" t="s">
        <v>540</v>
      </c>
      <c r="E24" s="30"/>
      <c r="F24" s="30"/>
      <c r="G24" s="30"/>
      <c r="H24" s="30"/>
      <c r="I24" s="30"/>
      <c r="J24" s="17"/>
    </row>
    <row r="25" spans="1:10" ht="15.75" thickBot="1" x14ac:dyDescent="0.3">
      <c r="A25" s="12"/>
      <c r="B25" s="17"/>
      <c r="C25" s="17" t="s">
        <v>359</v>
      </c>
      <c r="D25" s="31">
        <v>2013</v>
      </c>
      <c r="E25" s="31"/>
      <c r="F25" s="17"/>
      <c r="G25" s="17"/>
      <c r="H25" s="31">
        <v>2012</v>
      </c>
      <c r="I25" s="31"/>
      <c r="J25" s="17"/>
    </row>
    <row r="26" spans="1:10" x14ac:dyDescent="0.25">
      <c r="A26" s="12"/>
      <c r="B26" s="19" t="s">
        <v>553</v>
      </c>
      <c r="C26" s="20" t="s">
        <v>359</v>
      </c>
      <c r="D26" s="20"/>
      <c r="E26" s="20"/>
      <c r="F26" s="20"/>
      <c r="G26" s="20"/>
      <c r="H26" s="20"/>
      <c r="I26" s="20"/>
      <c r="J26" s="20"/>
    </row>
    <row r="27" spans="1:10" x14ac:dyDescent="0.25">
      <c r="A27" s="12"/>
      <c r="B27" s="32" t="s">
        <v>554</v>
      </c>
      <c r="C27" s="15" t="s">
        <v>359</v>
      </c>
      <c r="D27" s="15" t="s">
        <v>371</v>
      </c>
      <c r="E27" s="24">
        <v>170969</v>
      </c>
      <c r="F27" s="16" t="s">
        <v>359</v>
      </c>
      <c r="G27" s="15"/>
      <c r="H27" s="15" t="s">
        <v>371</v>
      </c>
      <c r="I27" s="24">
        <v>118722</v>
      </c>
      <c r="J27" s="16" t="s">
        <v>359</v>
      </c>
    </row>
    <row r="28" spans="1:10" x14ac:dyDescent="0.25">
      <c r="A28" s="12"/>
      <c r="B28" s="37" t="s">
        <v>555</v>
      </c>
      <c r="C28" s="20" t="s">
        <v>359</v>
      </c>
      <c r="D28" s="20"/>
      <c r="E28" s="21">
        <v>1750192</v>
      </c>
      <c r="F28" s="22" t="s">
        <v>359</v>
      </c>
      <c r="G28" s="20"/>
      <c r="H28" s="20"/>
      <c r="I28" s="21">
        <v>1362557</v>
      </c>
      <c r="J28" s="22" t="s">
        <v>359</v>
      </c>
    </row>
    <row r="29" spans="1:10" x14ac:dyDescent="0.25">
      <c r="A29" s="12"/>
      <c r="B29" s="32" t="s">
        <v>556</v>
      </c>
      <c r="C29" s="15" t="s">
        <v>359</v>
      </c>
      <c r="D29" s="15"/>
      <c r="E29" s="24">
        <v>12993615</v>
      </c>
      <c r="F29" s="16" t="s">
        <v>359</v>
      </c>
      <c r="G29" s="15"/>
      <c r="H29" s="15"/>
      <c r="I29" s="24">
        <v>6098125</v>
      </c>
      <c r="J29" s="16" t="s">
        <v>359</v>
      </c>
    </row>
    <row r="30" spans="1:10" x14ac:dyDescent="0.25">
      <c r="A30" s="12"/>
      <c r="B30" s="37" t="s">
        <v>557</v>
      </c>
      <c r="C30" s="20" t="s">
        <v>359</v>
      </c>
      <c r="D30" s="20"/>
      <c r="E30" s="21">
        <v>1077789</v>
      </c>
      <c r="F30" s="22" t="s">
        <v>359</v>
      </c>
      <c r="G30" s="20"/>
      <c r="H30" s="20"/>
      <c r="I30" s="21">
        <v>137123</v>
      </c>
      <c r="J30" s="22" t="s">
        <v>359</v>
      </c>
    </row>
    <row r="31" spans="1:10" x14ac:dyDescent="0.25">
      <c r="A31" s="12"/>
      <c r="B31" s="32" t="s">
        <v>558</v>
      </c>
      <c r="C31" s="15" t="s">
        <v>359</v>
      </c>
      <c r="D31" s="15"/>
      <c r="E31" s="24">
        <v>4542</v>
      </c>
      <c r="F31" s="16" t="s">
        <v>359</v>
      </c>
      <c r="G31" s="15"/>
      <c r="H31" s="15"/>
      <c r="I31" s="24">
        <v>141755</v>
      </c>
      <c r="J31" s="16" t="s">
        <v>359</v>
      </c>
    </row>
    <row r="32" spans="1:10" x14ac:dyDescent="0.25">
      <c r="A32" s="12"/>
      <c r="B32" s="37" t="s">
        <v>559</v>
      </c>
      <c r="C32" s="20" t="s">
        <v>359</v>
      </c>
      <c r="D32" s="20"/>
      <c r="E32" s="21">
        <v>1124264</v>
      </c>
      <c r="F32" s="22" t="s">
        <v>359</v>
      </c>
      <c r="G32" s="20"/>
      <c r="H32" s="20"/>
      <c r="I32" s="21">
        <v>2288961</v>
      </c>
      <c r="J32" s="22" t="s">
        <v>359</v>
      </c>
    </row>
    <row r="33" spans="1:10" ht="15.75" thickBot="1" x14ac:dyDescent="0.3">
      <c r="A33" s="12"/>
      <c r="B33" s="32" t="s">
        <v>548</v>
      </c>
      <c r="C33" s="15" t="s">
        <v>359</v>
      </c>
      <c r="D33" s="15"/>
      <c r="E33" s="24">
        <v>19946</v>
      </c>
      <c r="F33" s="16" t="s">
        <v>359</v>
      </c>
      <c r="G33" s="15"/>
      <c r="H33" s="15"/>
      <c r="I33" s="24">
        <v>20110</v>
      </c>
      <c r="J33" s="16" t="s">
        <v>359</v>
      </c>
    </row>
    <row r="34" spans="1:10" x14ac:dyDescent="0.25">
      <c r="A34" s="12"/>
      <c r="B34" s="25"/>
      <c r="C34" s="25" t="s">
        <v>359</v>
      </c>
      <c r="D34" s="26"/>
      <c r="E34" s="26"/>
      <c r="F34" s="25"/>
      <c r="G34" s="25"/>
      <c r="H34" s="26"/>
      <c r="I34" s="26"/>
      <c r="J34" s="25"/>
    </row>
    <row r="35" spans="1:10" x14ac:dyDescent="0.25">
      <c r="A35" s="12"/>
      <c r="B35" s="37" t="s">
        <v>560</v>
      </c>
      <c r="C35" s="28" t="s">
        <v>359</v>
      </c>
      <c r="D35" s="20"/>
      <c r="E35" s="21">
        <v>17141317</v>
      </c>
      <c r="F35" s="22" t="s">
        <v>359</v>
      </c>
      <c r="G35" s="28"/>
      <c r="H35" s="20"/>
      <c r="I35" s="21">
        <v>10167353</v>
      </c>
      <c r="J35" s="22" t="s">
        <v>359</v>
      </c>
    </row>
    <row r="36" spans="1:10" ht="15.75" thickBot="1" x14ac:dyDescent="0.3">
      <c r="A36" s="12"/>
      <c r="B36" s="32" t="s">
        <v>561</v>
      </c>
      <c r="C36" s="17" t="s">
        <v>359</v>
      </c>
      <c r="D36" s="15"/>
      <c r="E36" s="38" t="s">
        <v>562</v>
      </c>
      <c r="F36" s="16" t="s">
        <v>386</v>
      </c>
      <c r="G36" s="17"/>
      <c r="H36" s="15"/>
      <c r="I36" s="38" t="s">
        <v>563</v>
      </c>
      <c r="J36" s="16" t="s">
        <v>386</v>
      </c>
    </row>
    <row r="37" spans="1:10" x14ac:dyDescent="0.25">
      <c r="A37" s="12"/>
      <c r="B37" s="25"/>
      <c r="C37" s="25" t="s">
        <v>359</v>
      </c>
      <c r="D37" s="26"/>
      <c r="E37" s="26"/>
      <c r="F37" s="25"/>
      <c r="G37" s="25"/>
      <c r="H37" s="26"/>
      <c r="I37" s="26"/>
      <c r="J37" s="25"/>
    </row>
    <row r="38" spans="1:10" ht="26.25" thickBot="1" x14ac:dyDescent="0.3">
      <c r="A38" s="12"/>
      <c r="B38" s="37" t="s">
        <v>564</v>
      </c>
      <c r="C38" s="28" t="s">
        <v>359</v>
      </c>
      <c r="D38" s="22" t="s">
        <v>371</v>
      </c>
      <c r="E38" s="35" t="s">
        <v>372</v>
      </c>
      <c r="F38" s="22" t="s">
        <v>359</v>
      </c>
      <c r="G38" s="28"/>
      <c r="H38" s="22" t="s">
        <v>371</v>
      </c>
      <c r="I38" s="35" t="s">
        <v>372</v>
      </c>
      <c r="J38" s="22" t="s">
        <v>359</v>
      </c>
    </row>
    <row r="39" spans="1:10" ht="15.75" thickTop="1" x14ac:dyDescent="0.25">
      <c r="A39" s="12"/>
      <c r="B39" s="25"/>
      <c r="C39" s="25" t="s">
        <v>359</v>
      </c>
      <c r="D39" s="29"/>
      <c r="E39" s="29"/>
      <c r="F39" s="25"/>
      <c r="G39" s="25"/>
      <c r="H39" s="29"/>
      <c r="I39" s="29"/>
      <c r="J39" s="25"/>
    </row>
    <row r="40" spans="1:10" x14ac:dyDescent="0.25">
      <c r="A40" s="12"/>
      <c r="B40" s="23" t="s">
        <v>565</v>
      </c>
      <c r="C40" s="17" t="s">
        <v>359</v>
      </c>
      <c r="D40" s="15"/>
      <c r="E40" s="15"/>
      <c r="F40" s="15"/>
      <c r="G40" s="17"/>
      <c r="H40" s="15"/>
      <c r="I40" s="15"/>
      <c r="J40" s="15"/>
    </row>
    <row r="41" spans="1:10" ht="15.75" thickBot="1" x14ac:dyDescent="0.3">
      <c r="A41" s="12"/>
      <c r="B41" s="37" t="s">
        <v>566</v>
      </c>
      <c r="C41" s="28" t="s">
        <v>359</v>
      </c>
      <c r="D41" s="20"/>
      <c r="E41" s="48" t="s">
        <v>567</v>
      </c>
      <c r="F41" s="22" t="s">
        <v>386</v>
      </c>
      <c r="G41" s="28"/>
      <c r="H41" s="20"/>
      <c r="I41" s="48" t="s">
        <v>567</v>
      </c>
      <c r="J41" s="22" t="s">
        <v>386</v>
      </c>
    </row>
    <row r="42" spans="1:10" x14ac:dyDescent="0.25">
      <c r="A42" s="12"/>
      <c r="B42" s="25"/>
      <c r="C42" s="25" t="s">
        <v>359</v>
      </c>
      <c r="D42" s="26"/>
      <c r="E42" s="26"/>
      <c r="F42" s="25"/>
      <c r="G42" s="25"/>
      <c r="H42" s="26"/>
      <c r="I42" s="26"/>
      <c r="J42" s="25"/>
    </row>
    <row r="43" spans="1:10" ht="26.25" thickBot="1" x14ac:dyDescent="0.3">
      <c r="A43" s="12"/>
      <c r="B43" s="32" t="s">
        <v>568</v>
      </c>
      <c r="C43" s="17" t="s">
        <v>359</v>
      </c>
      <c r="D43" s="15" t="s">
        <v>371</v>
      </c>
      <c r="E43" s="38" t="s">
        <v>567</v>
      </c>
      <c r="F43" s="16" t="s">
        <v>386</v>
      </c>
      <c r="G43" s="17"/>
      <c r="H43" s="15" t="s">
        <v>371</v>
      </c>
      <c r="I43" s="38" t="s">
        <v>567</v>
      </c>
      <c r="J43" s="16" t="s">
        <v>386</v>
      </c>
    </row>
    <row r="44" spans="1:10" ht="15.75" thickTop="1" x14ac:dyDescent="0.25">
      <c r="A44" s="12"/>
      <c r="B44" s="25"/>
      <c r="C44" s="25" t="s">
        <v>359</v>
      </c>
      <c r="D44" s="29"/>
      <c r="E44" s="29"/>
      <c r="F44" s="25"/>
      <c r="G44" s="25"/>
      <c r="H44" s="29"/>
      <c r="I44" s="29"/>
      <c r="J44" s="25"/>
    </row>
    <row r="45" spans="1:10" x14ac:dyDescent="0.25">
      <c r="A45" s="12"/>
      <c r="B45" s="44"/>
      <c r="C45" s="44"/>
      <c r="D45" s="44"/>
      <c r="E45" s="44"/>
      <c r="F45" s="44"/>
      <c r="G45" s="44"/>
      <c r="H45" s="44"/>
      <c r="I45" s="44"/>
      <c r="J45" s="44"/>
    </row>
    <row r="46" spans="1:10" ht="25.5" customHeight="1" x14ac:dyDescent="0.25">
      <c r="A46" s="12"/>
      <c r="B46" s="42" t="s">
        <v>569</v>
      </c>
      <c r="C46" s="42"/>
      <c r="D46" s="42"/>
      <c r="E46" s="42"/>
      <c r="F46" s="42"/>
      <c r="G46" s="42"/>
      <c r="H46" s="42"/>
      <c r="I46" s="42"/>
      <c r="J46" s="42"/>
    </row>
    <row r="47" spans="1:10" ht="38.25" customHeight="1" x14ac:dyDescent="0.25">
      <c r="A47" s="12"/>
      <c r="B47" s="42" t="s">
        <v>570</v>
      </c>
      <c r="C47" s="42"/>
      <c r="D47" s="42"/>
      <c r="E47" s="42"/>
      <c r="F47" s="42"/>
      <c r="G47" s="42"/>
      <c r="H47" s="42"/>
      <c r="I47" s="42"/>
      <c r="J47" s="42"/>
    </row>
    <row r="48" spans="1:10" ht="127.5" customHeight="1" x14ac:dyDescent="0.25">
      <c r="A48" s="12"/>
      <c r="B48" s="42" t="s">
        <v>571</v>
      </c>
      <c r="C48" s="42"/>
      <c r="D48" s="42"/>
      <c r="E48" s="42"/>
      <c r="F48" s="42"/>
      <c r="G48" s="42"/>
      <c r="H48" s="42"/>
      <c r="I48" s="42"/>
      <c r="J48" s="42"/>
    </row>
    <row r="49" spans="1:10" ht="38.25" customHeight="1" x14ac:dyDescent="0.25">
      <c r="A49" s="12"/>
      <c r="B49" s="42" t="s">
        <v>572</v>
      </c>
      <c r="C49" s="42"/>
      <c r="D49" s="42"/>
      <c r="E49" s="42"/>
      <c r="F49" s="42"/>
      <c r="G49" s="42"/>
      <c r="H49" s="42"/>
      <c r="I49" s="42"/>
      <c r="J49" s="42"/>
    </row>
    <row r="50" spans="1:10" ht="38.25" customHeight="1" x14ac:dyDescent="0.25">
      <c r="A50" s="12"/>
      <c r="B50" s="42" t="s">
        <v>573</v>
      </c>
      <c r="C50" s="42"/>
      <c r="D50" s="42"/>
      <c r="E50" s="42"/>
      <c r="F50" s="42"/>
      <c r="G50" s="42"/>
      <c r="H50" s="42"/>
      <c r="I50" s="42"/>
      <c r="J50" s="42"/>
    </row>
    <row r="51" spans="1:10" x14ac:dyDescent="0.25">
      <c r="A51" s="12"/>
      <c r="B51" s="44"/>
      <c r="C51" s="44"/>
      <c r="D51" s="44"/>
      <c r="E51" s="44"/>
      <c r="F51" s="44"/>
      <c r="G51" s="44"/>
      <c r="H51" s="44"/>
      <c r="I51" s="44"/>
      <c r="J51" s="44"/>
    </row>
    <row r="52" spans="1:10" ht="25.5" customHeight="1" x14ac:dyDescent="0.25">
      <c r="A52" s="12"/>
      <c r="B52" s="42" t="s">
        <v>574</v>
      </c>
      <c r="C52" s="42"/>
      <c r="D52" s="42"/>
      <c r="E52" s="42"/>
      <c r="F52" s="42"/>
      <c r="G52" s="42"/>
      <c r="H52" s="42"/>
      <c r="I52" s="42"/>
      <c r="J52" s="42"/>
    </row>
    <row r="53" spans="1:10" x14ac:dyDescent="0.25">
      <c r="A53" s="12"/>
      <c r="B53" s="42" t="s">
        <v>575</v>
      </c>
      <c r="C53" s="42"/>
      <c r="D53" s="42"/>
      <c r="E53" s="42"/>
      <c r="F53" s="42"/>
      <c r="G53" s="42"/>
      <c r="H53" s="42"/>
      <c r="I53" s="42"/>
      <c r="J53" s="42"/>
    </row>
  </sheetData>
  <mergeCells count="26">
    <mergeCell ref="B51:J51"/>
    <mergeCell ref="B52:J52"/>
    <mergeCell ref="B53:J53"/>
    <mergeCell ref="B45:J45"/>
    <mergeCell ref="B46:J46"/>
    <mergeCell ref="B47:J47"/>
    <mergeCell ref="B48:J48"/>
    <mergeCell ref="B49:J49"/>
    <mergeCell ref="B50:J50"/>
    <mergeCell ref="A1:A2"/>
    <mergeCell ref="B1:J1"/>
    <mergeCell ref="B2:J2"/>
    <mergeCell ref="B3:J3"/>
    <mergeCell ref="A4:A53"/>
    <mergeCell ref="B4:J4"/>
    <mergeCell ref="B6:J6"/>
    <mergeCell ref="B7:J7"/>
    <mergeCell ref="B8:J8"/>
    <mergeCell ref="B21:J21"/>
    <mergeCell ref="D10:I10"/>
    <mergeCell ref="D11:E11"/>
    <mergeCell ref="H11:I11"/>
    <mergeCell ref="D24:I24"/>
    <mergeCell ref="D25:E25"/>
    <mergeCell ref="H25:I25"/>
    <mergeCell ref="B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customWidth="1"/>
    <col min="3" max="3" width="36.5703125" customWidth="1"/>
  </cols>
  <sheetData>
    <row r="1" spans="1:3" ht="15" customHeight="1" x14ac:dyDescent="0.25">
      <c r="A1" s="9" t="s">
        <v>576</v>
      </c>
      <c r="B1" s="9" t="s">
        <v>2</v>
      </c>
      <c r="C1" s="9"/>
    </row>
    <row r="2" spans="1:3" ht="15" customHeight="1" x14ac:dyDescent="0.25">
      <c r="A2" s="9"/>
      <c r="B2" s="9" t="s">
        <v>3</v>
      </c>
      <c r="C2" s="9"/>
    </row>
    <row r="3" spans="1:3" ht="30" x14ac:dyDescent="0.25">
      <c r="A3" s="3" t="s">
        <v>577</v>
      </c>
      <c r="B3" s="11" t="s">
        <v>7</v>
      </c>
      <c r="C3" s="11"/>
    </row>
    <row r="4" spans="1:3" ht="15" customHeight="1" x14ac:dyDescent="0.25">
      <c r="A4" s="12" t="s">
        <v>576</v>
      </c>
      <c r="B4" s="11" t="s">
        <v>7</v>
      </c>
      <c r="C4" s="11"/>
    </row>
    <row r="5" spans="1:3" x14ac:dyDescent="0.25">
      <c r="A5" s="12"/>
      <c r="B5" s="14">
        <v>12</v>
      </c>
      <c r="C5" s="14" t="s">
        <v>576</v>
      </c>
    </row>
    <row r="6" spans="1:3" ht="127.5" customHeight="1" x14ac:dyDescent="0.25">
      <c r="A6" s="12"/>
      <c r="B6" s="42" t="s">
        <v>578</v>
      </c>
      <c r="C6" s="42"/>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7">
        <v>25681092</v>
      </c>
      <c r="C3" s="7">
        <v>22500440</v>
      </c>
    </row>
    <row r="4" spans="1:3" x14ac:dyDescent="0.25">
      <c r="A4" s="2" t="s">
        <v>36</v>
      </c>
      <c r="B4" s="6">
        <v>18711448</v>
      </c>
      <c r="C4" s="6">
        <v>14010962</v>
      </c>
    </row>
    <row r="5" spans="1:3" ht="30" x14ac:dyDescent="0.25">
      <c r="A5" s="2" t="s">
        <v>37</v>
      </c>
      <c r="B5" s="6">
        <v>1135490</v>
      </c>
      <c r="C5" s="6">
        <v>662260</v>
      </c>
    </row>
    <row r="6" spans="1:3" x14ac:dyDescent="0.25">
      <c r="A6" s="2" t="s">
        <v>38</v>
      </c>
      <c r="B6" s="6">
        <v>45528030</v>
      </c>
      <c r="C6" s="6">
        <v>37173662</v>
      </c>
    </row>
    <row r="7" spans="1:3" x14ac:dyDescent="0.25">
      <c r="A7" s="2" t="s">
        <v>39</v>
      </c>
      <c r="B7" s="6">
        <v>105747</v>
      </c>
      <c r="C7" s="6">
        <v>198358</v>
      </c>
    </row>
    <row r="8" spans="1:3" x14ac:dyDescent="0.25">
      <c r="A8" s="2" t="s">
        <v>40</v>
      </c>
      <c r="B8" s="6">
        <v>6549000</v>
      </c>
      <c r="C8" s="6">
        <v>6549000</v>
      </c>
    </row>
    <row r="9" spans="1:3" x14ac:dyDescent="0.25">
      <c r="A9" s="2" t="s">
        <v>41</v>
      </c>
      <c r="B9" s="6">
        <v>3006883</v>
      </c>
      <c r="C9" s="6">
        <v>3006883</v>
      </c>
    </row>
    <row r="10" spans="1:3" x14ac:dyDescent="0.25">
      <c r="A10" s="2" t="s">
        <v>42</v>
      </c>
      <c r="B10" s="6">
        <v>60312</v>
      </c>
      <c r="C10" s="6">
        <v>43912</v>
      </c>
    </row>
    <row r="11" spans="1:3" x14ac:dyDescent="0.25">
      <c r="A11" s="2" t="s">
        <v>43</v>
      </c>
      <c r="B11" s="6">
        <v>55249972</v>
      </c>
      <c r="C11" s="6">
        <v>46971815</v>
      </c>
    </row>
    <row r="12" spans="1:3" x14ac:dyDescent="0.25">
      <c r="A12" s="3" t="s">
        <v>44</v>
      </c>
      <c r="B12" s="4" t="s">
        <v>7</v>
      </c>
      <c r="C12" s="4" t="s">
        <v>7</v>
      </c>
    </row>
    <row r="13" spans="1:3" x14ac:dyDescent="0.25">
      <c r="A13" s="2" t="s">
        <v>45</v>
      </c>
      <c r="B13" s="6">
        <v>963947</v>
      </c>
      <c r="C13" s="6">
        <v>698838</v>
      </c>
    </row>
    <row r="14" spans="1:3" x14ac:dyDescent="0.25">
      <c r="A14" s="2" t="s">
        <v>46</v>
      </c>
      <c r="B14" s="6">
        <v>2495088</v>
      </c>
      <c r="C14" s="6">
        <v>1283976</v>
      </c>
    </row>
    <row r="15" spans="1:3" ht="30" x14ac:dyDescent="0.25">
      <c r="A15" s="2" t="s">
        <v>47</v>
      </c>
      <c r="B15" s="6">
        <v>1374343</v>
      </c>
      <c r="C15" s="6">
        <v>445352</v>
      </c>
    </row>
    <row r="16" spans="1:3" x14ac:dyDescent="0.25">
      <c r="A16" s="2" t="s">
        <v>48</v>
      </c>
      <c r="B16" s="4" t="s">
        <v>7</v>
      </c>
      <c r="C16" s="6">
        <v>142500</v>
      </c>
    </row>
    <row r="17" spans="1:3" x14ac:dyDescent="0.25">
      <c r="A17" s="2" t="s">
        <v>49</v>
      </c>
      <c r="B17" s="6">
        <v>4833378</v>
      </c>
      <c r="C17" s="6">
        <v>2570666</v>
      </c>
    </row>
    <row r="18" spans="1:3" x14ac:dyDescent="0.25">
      <c r="A18" s="2" t="s">
        <v>50</v>
      </c>
      <c r="B18" s="6">
        <v>2608755</v>
      </c>
      <c r="C18" s="6">
        <v>2608755</v>
      </c>
    </row>
    <row r="19" spans="1:3" x14ac:dyDescent="0.25">
      <c r="A19" s="2" t="s">
        <v>51</v>
      </c>
      <c r="B19" s="6">
        <v>7442133</v>
      </c>
      <c r="C19" s="6">
        <v>5179421</v>
      </c>
    </row>
    <row r="20" spans="1:3" x14ac:dyDescent="0.25">
      <c r="A20" s="2" t="s">
        <v>52</v>
      </c>
      <c r="B20" s="4" t="s">
        <v>53</v>
      </c>
      <c r="C20" s="4" t="s">
        <v>53</v>
      </c>
    </row>
    <row r="21" spans="1:3" x14ac:dyDescent="0.25">
      <c r="A21" s="3" t="s">
        <v>54</v>
      </c>
      <c r="B21" s="4" t="s">
        <v>7</v>
      </c>
      <c r="C21" s="4" t="s">
        <v>7</v>
      </c>
    </row>
    <row r="22" spans="1:3" ht="120" x14ac:dyDescent="0.25">
      <c r="A22" s="2" t="s">
        <v>55</v>
      </c>
      <c r="B22" s="6">
        <v>102710</v>
      </c>
      <c r="C22" s="6">
        <v>47720</v>
      </c>
    </row>
    <row r="23" spans="1:3" ht="30" x14ac:dyDescent="0.25">
      <c r="A23" s="2" t="s">
        <v>56</v>
      </c>
      <c r="B23" s="4" t="s">
        <v>7</v>
      </c>
      <c r="C23" s="6">
        <v>-1454</v>
      </c>
    </row>
    <row r="24" spans="1:3" x14ac:dyDescent="0.25">
      <c r="A24" s="2" t="s">
        <v>57</v>
      </c>
      <c r="B24" s="6">
        <v>254154693</v>
      </c>
      <c r="C24" s="6">
        <v>226696863</v>
      </c>
    </row>
    <row r="25" spans="1:3" ht="30" x14ac:dyDescent="0.25">
      <c r="A25" s="2" t="s">
        <v>58</v>
      </c>
      <c r="B25" s="6">
        <v>-20738</v>
      </c>
      <c r="C25" s="6">
        <v>-2194</v>
      </c>
    </row>
    <row r="26" spans="1:3" ht="30" x14ac:dyDescent="0.25">
      <c r="A26" s="2" t="s">
        <v>59</v>
      </c>
      <c r="B26" s="6">
        <v>-206428826</v>
      </c>
      <c r="C26" s="6">
        <v>-184948541</v>
      </c>
    </row>
    <row r="27" spans="1:3" x14ac:dyDescent="0.25">
      <c r="A27" s="2" t="s">
        <v>60</v>
      </c>
      <c r="B27" s="6">
        <v>47807839</v>
      </c>
      <c r="C27" s="6">
        <v>41792394</v>
      </c>
    </row>
    <row r="28" spans="1:3" ht="30" x14ac:dyDescent="0.25">
      <c r="A28" s="2" t="s">
        <v>61</v>
      </c>
      <c r="B28" s="7">
        <v>55249972</v>
      </c>
      <c r="C28" s="7">
        <v>469718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7109375" bestFit="1" customWidth="1"/>
    <col min="2" max="2" width="7.5703125" customWidth="1"/>
    <col min="3" max="3" width="36.5703125" customWidth="1"/>
  </cols>
  <sheetData>
    <row r="1" spans="1:3" ht="15" customHeight="1" x14ac:dyDescent="0.25">
      <c r="A1" s="9" t="s">
        <v>579</v>
      </c>
      <c r="B1" s="9" t="s">
        <v>2</v>
      </c>
      <c r="C1" s="9"/>
    </row>
    <row r="2" spans="1:3" ht="15" customHeight="1" x14ac:dyDescent="0.25">
      <c r="A2" s="9"/>
      <c r="B2" s="9" t="s">
        <v>3</v>
      </c>
      <c r="C2" s="9"/>
    </row>
    <row r="3" spans="1:3" ht="15" customHeight="1" x14ac:dyDescent="0.25">
      <c r="A3" s="3" t="s">
        <v>580</v>
      </c>
      <c r="B3" s="11" t="s">
        <v>7</v>
      </c>
      <c r="C3" s="11"/>
    </row>
    <row r="4" spans="1:3" ht="15" customHeight="1" x14ac:dyDescent="0.25">
      <c r="A4" s="12" t="s">
        <v>579</v>
      </c>
      <c r="B4" s="11" t="s">
        <v>7</v>
      </c>
      <c r="C4" s="11"/>
    </row>
    <row r="5" spans="1:3" x14ac:dyDescent="0.25">
      <c r="A5" s="12"/>
      <c r="B5" s="14">
        <v>13</v>
      </c>
      <c r="C5" s="14" t="s">
        <v>579</v>
      </c>
    </row>
    <row r="6" spans="1:3" ht="102" customHeight="1" x14ac:dyDescent="0.25">
      <c r="A6" s="12"/>
      <c r="B6" s="42" t="s">
        <v>581</v>
      </c>
      <c r="C6" s="42"/>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9.5703125" bestFit="1" customWidth="1"/>
    <col min="14" max="14" width="2" bestFit="1" customWidth="1"/>
    <col min="16" max="16" width="1.85546875" bestFit="1" customWidth="1"/>
    <col min="17" max="17" width="9.5703125" bestFit="1" customWidth="1"/>
    <col min="18" max="18" width="2" bestFit="1" customWidth="1"/>
  </cols>
  <sheetData>
    <row r="1" spans="1:18" ht="15" customHeight="1" x14ac:dyDescent="0.25">
      <c r="A1" s="9" t="s">
        <v>5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3</v>
      </c>
      <c r="B3" s="11" t="s">
        <v>7</v>
      </c>
      <c r="C3" s="11"/>
      <c r="D3" s="11"/>
      <c r="E3" s="11"/>
      <c r="F3" s="11"/>
      <c r="G3" s="11"/>
      <c r="H3" s="11"/>
      <c r="I3" s="11"/>
      <c r="J3" s="11"/>
      <c r="K3" s="11"/>
      <c r="L3" s="11"/>
      <c r="M3" s="11"/>
      <c r="N3" s="11"/>
      <c r="O3" s="11"/>
      <c r="P3" s="11"/>
      <c r="Q3" s="11"/>
      <c r="R3" s="11"/>
    </row>
    <row r="4" spans="1:18" ht="15" customHeight="1" x14ac:dyDescent="0.25">
      <c r="A4" s="12" t="s">
        <v>582</v>
      </c>
      <c r="B4" s="11" t="s">
        <v>7</v>
      </c>
      <c r="C4" s="11"/>
      <c r="D4" s="11"/>
      <c r="E4" s="11"/>
      <c r="F4" s="11"/>
      <c r="G4" s="11"/>
      <c r="H4" s="11"/>
      <c r="I4" s="11"/>
      <c r="J4" s="11"/>
      <c r="K4" s="11"/>
      <c r="L4" s="11"/>
      <c r="M4" s="11"/>
      <c r="N4" s="11"/>
      <c r="O4" s="11"/>
      <c r="P4" s="11"/>
      <c r="Q4" s="11"/>
      <c r="R4" s="11"/>
    </row>
    <row r="5" spans="1:18" ht="25.5" x14ac:dyDescent="0.25">
      <c r="A5" s="12"/>
      <c r="B5" s="14">
        <v>14</v>
      </c>
      <c r="C5" s="14" t="s">
        <v>582</v>
      </c>
    </row>
    <row r="6" spans="1:18" x14ac:dyDescent="0.25">
      <c r="A6" s="12"/>
      <c r="B6" s="42" t="s">
        <v>584</v>
      </c>
      <c r="C6" s="42"/>
      <c r="D6" s="42"/>
      <c r="E6" s="42"/>
      <c r="F6" s="42"/>
      <c r="G6" s="42"/>
      <c r="H6" s="42"/>
      <c r="I6" s="42"/>
      <c r="J6" s="42"/>
      <c r="K6" s="42"/>
      <c r="L6" s="42"/>
      <c r="M6" s="42"/>
      <c r="N6" s="42"/>
      <c r="O6" s="42"/>
      <c r="P6" s="42"/>
      <c r="Q6" s="42"/>
      <c r="R6" s="42"/>
    </row>
    <row r="7" spans="1:18" x14ac:dyDescent="0.25">
      <c r="A7" s="12"/>
      <c r="B7" s="55" t="s">
        <v>585</v>
      </c>
      <c r="C7" s="55"/>
      <c r="D7" s="55"/>
      <c r="E7" s="55"/>
      <c r="F7" s="55"/>
      <c r="G7" s="55"/>
      <c r="H7" s="55"/>
      <c r="I7" s="55"/>
      <c r="J7" s="55"/>
      <c r="K7" s="55"/>
      <c r="L7" s="55"/>
      <c r="M7" s="55"/>
      <c r="N7" s="55"/>
      <c r="O7" s="55"/>
      <c r="P7" s="55"/>
      <c r="Q7" s="55"/>
      <c r="R7" s="55"/>
    </row>
    <row r="8" spans="1:18" ht="15.75" x14ac:dyDescent="0.25">
      <c r="A8" s="12"/>
      <c r="B8" s="45"/>
      <c r="C8" s="45"/>
      <c r="D8" s="45"/>
      <c r="E8" s="45"/>
      <c r="F8" s="45"/>
      <c r="G8" s="45"/>
      <c r="H8" s="45"/>
      <c r="I8" s="45"/>
      <c r="J8" s="45"/>
      <c r="K8" s="45"/>
      <c r="L8" s="45"/>
      <c r="M8" s="45"/>
      <c r="N8" s="45"/>
      <c r="O8" s="45"/>
      <c r="P8" s="45"/>
      <c r="Q8" s="45"/>
      <c r="R8" s="45"/>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17"/>
      <c r="C10" s="17" t="s">
        <v>359</v>
      </c>
      <c r="D10" s="30" t="s">
        <v>586</v>
      </c>
      <c r="E10" s="30"/>
      <c r="F10" s="30"/>
      <c r="G10" s="30"/>
      <c r="H10" s="30"/>
      <c r="I10" s="30"/>
      <c r="J10" s="30"/>
      <c r="K10" s="30"/>
      <c r="L10" s="30"/>
      <c r="M10" s="30"/>
      <c r="N10" s="30"/>
      <c r="O10" s="30"/>
      <c r="P10" s="30"/>
      <c r="Q10" s="30"/>
      <c r="R10" s="17"/>
    </row>
    <row r="11" spans="1:18" ht="15.75" thickBot="1" x14ac:dyDescent="0.3">
      <c r="A11" s="12"/>
      <c r="B11" s="53" t="s">
        <v>587</v>
      </c>
      <c r="C11" s="17" t="s">
        <v>359</v>
      </c>
      <c r="D11" s="54">
        <v>41729</v>
      </c>
      <c r="E11" s="54"/>
      <c r="F11" s="17"/>
      <c r="G11" s="17"/>
      <c r="H11" s="31" t="s">
        <v>588</v>
      </c>
      <c r="I11" s="31"/>
      <c r="J11" s="17"/>
      <c r="K11" s="17"/>
      <c r="L11" s="31" t="s">
        <v>589</v>
      </c>
      <c r="M11" s="31"/>
      <c r="N11" s="17"/>
      <c r="O11" s="17"/>
      <c r="P11" s="31" t="s">
        <v>590</v>
      </c>
      <c r="Q11" s="31"/>
      <c r="R11" s="17"/>
    </row>
    <row r="12" spans="1:18" x14ac:dyDescent="0.25">
      <c r="A12" s="12"/>
      <c r="B12" s="19" t="s">
        <v>591</v>
      </c>
      <c r="C12" s="20" t="s">
        <v>359</v>
      </c>
      <c r="D12" s="22" t="s">
        <v>371</v>
      </c>
      <c r="E12" s="35" t="s">
        <v>372</v>
      </c>
      <c r="F12" s="22" t="s">
        <v>359</v>
      </c>
      <c r="G12" s="20"/>
      <c r="H12" s="22" t="s">
        <v>371</v>
      </c>
      <c r="I12" s="35" t="s">
        <v>372</v>
      </c>
      <c r="J12" s="22" t="s">
        <v>359</v>
      </c>
      <c r="K12" s="20"/>
      <c r="L12" s="22" t="s">
        <v>371</v>
      </c>
      <c r="M12" s="35" t="s">
        <v>372</v>
      </c>
      <c r="N12" s="22" t="s">
        <v>359</v>
      </c>
      <c r="O12" s="20"/>
      <c r="P12" s="22" t="s">
        <v>371</v>
      </c>
      <c r="Q12" s="35" t="s">
        <v>372</v>
      </c>
      <c r="R12" s="22" t="s">
        <v>359</v>
      </c>
    </row>
    <row r="13" spans="1:18" x14ac:dyDescent="0.25">
      <c r="A13" s="12"/>
      <c r="B13" s="23" t="s">
        <v>87</v>
      </c>
      <c r="C13" s="15" t="s">
        <v>359</v>
      </c>
      <c r="D13" s="15"/>
      <c r="E13" s="38" t="s">
        <v>592</v>
      </c>
      <c r="F13" s="16" t="s">
        <v>386</v>
      </c>
      <c r="G13" s="15"/>
      <c r="H13" s="15"/>
      <c r="I13" s="38" t="s">
        <v>593</v>
      </c>
      <c r="J13" s="16" t="s">
        <v>386</v>
      </c>
      <c r="K13" s="15"/>
      <c r="L13" s="15"/>
      <c r="M13" s="38" t="s">
        <v>594</v>
      </c>
      <c r="N13" s="16" t="s">
        <v>386</v>
      </c>
      <c r="O13" s="15"/>
      <c r="P13" s="15"/>
      <c r="Q13" s="38" t="s">
        <v>595</v>
      </c>
      <c r="R13" s="16" t="s">
        <v>386</v>
      </c>
    </row>
    <row r="14" spans="1:18" x14ac:dyDescent="0.25">
      <c r="A14" s="12"/>
      <c r="B14" s="19" t="s">
        <v>94</v>
      </c>
      <c r="C14" s="20" t="s">
        <v>359</v>
      </c>
      <c r="D14" s="20"/>
      <c r="E14" s="48" t="s">
        <v>596</v>
      </c>
      <c r="F14" s="22" t="s">
        <v>386</v>
      </c>
      <c r="G14" s="20"/>
      <c r="H14" s="20"/>
      <c r="I14" s="48" t="s">
        <v>597</v>
      </c>
      <c r="J14" s="22" t="s">
        <v>386</v>
      </c>
      <c r="K14" s="20"/>
      <c r="L14" s="20"/>
      <c r="M14" s="48" t="s">
        <v>598</v>
      </c>
      <c r="N14" s="22" t="s">
        <v>386</v>
      </c>
      <c r="O14" s="20"/>
      <c r="P14" s="20"/>
      <c r="Q14" s="48" t="s">
        <v>599</v>
      </c>
      <c r="R14" s="22" t="s">
        <v>386</v>
      </c>
    </row>
    <row r="15" spans="1:18" x14ac:dyDescent="0.25">
      <c r="A15" s="12"/>
      <c r="B15" s="23" t="s">
        <v>97</v>
      </c>
      <c r="C15" s="15" t="s">
        <v>359</v>
      </c>
      <c r="D15" s="15"/>
      <c r="E15" s="38" t="s">
        <v>596</v>
      </c>
      <c r="F15" s="16" t="s">
        <v>386</v>
      </c>
      <c r="G15" s="15"/>
      <c r="H15" s="15"/>
      <c r="I15" s="38" t="s">
        <v>597</v>
      </c>
      <c r="J15" s="16" t="s">
        <v>386</v>
      </c>
      <c r="K15" s="15"/>
      <c r="L15" s="15"/>
      <c r="M15" s="38" t="s">
        <v>598</v>
      </c>
      <c r="N15" s="16" t="s">
        <v>386</v>
      </c>
      <c r="O15" s="15"/>
      <c r="P15" s="15"/>
      <c r="Q15" s="38" t="s">
        <v>600</v>
      </c>
      <c r="R15" s="16" t="s">
        <v>386</v>
      </c>
    </row>
    <row r="16" spans="1:18" x14ac:dyDescent="0.25">
      <c r="A16" s="12"/>
      <c r="B16" s="19" t="s">
        <v>601</v>
      </c>
      <c r="C16" s="20" t="s">
        <v>359</v>
      </c>
      <c r="D16" s="20" t="s">
        <v>371</v>
      </c>
      <c r="E16" s="48" t="s">
        <v>602</v>
      </c>
      <c r="F16" s="22" t="s">
        <v>386</v>
      </c>
      <c r="G16" s="20"/>
      <c r="H16" s="20" t="s">
        <v>371</v>
      </c>
      <c r="I16" s="48" t="s">
        <v>603</v>
      </c>
      <c r="J16" s="22" t="s">
        <v>386</v>
      </c>
      <c r="K16" s="20"/>
      <c r="L16" s="20" t="s">
        <v>371</v>
      </c>
      <c r="M16" s="48" t="s">
        <v>604</v>
      </c>
      <c r="N16" s="22" t="s">
        <v>386</v>
      </c>
      <c r="O16" s="20"/>
      <c r="P16" s="20" t="s">
        <v>371</v>
      </c>
      <c r="Q16" s="48" t="s">
        <v>605</v>
      </c>
      <c r="R16" s="22" t="s">
        <v>386</v>
      </c>
    </row>
    <row r="17" spans="1:18" ht="25.5" x14ac:dyDescent="0.25">
      <c r="A17" s="12"/>
      <c r="B17" s="23" t="s">
        <v>606</v>
      </c>
      <c r="C17" s="15" t="s">
        <v>359</v>
      </c>
      <c r="D17" s="15"/>
      <c r="E17" s="24">
        <v>46265286</v>
      </c>
      <c r="F17" s="16" t="s">
        <v>359</v>
      </c>
      <c r="G17" s="15"/>
      <c r="H17" s="15"/>
      <c r="I17" s="24">
        <v>53749791</v>
      </c>
      <c r="J17" s="16" t="s">
        <v>359</v>
      </c>
      <c r="K17" s="15"/>
      <c r="L17" s="15"/>
      <c r="M17" s="24">
        <v>102710286</v>
      </c>
      <c r="N17" s="16" t="s">
        <v>359</v>
      </c>
      <c r="O17" s="15"/>
      <c r="P17" s="15"/>
      <c r="Q17" s="24">
        <v>102710286</v>
      </c>
      <c r="R17" s="16" t="s">
        <v>359</v>
      </c>
    </row>
    <row r="18" spans="1:18" x14ac:dyDescent="0.25">
      <c r="A18" s="12"/>
      <c r="B18" s="44"/>
      <c r="C18" s="44"/>
      <c r="D18" s="44"/>
      <c r="E18" s="44"/>
      <c r="F18" s="44"/>
      <c r="G18" s="44"/>
      <c r="H18" s="44"/>
      <c r="I18" s="44"/>
      <c r="J18" s="44"/>
      <c r="K18" s="44"/>
      <c r="L18" s="44"/>
      <c r="M18" s="44"/>
      <c r="N18" s="44"/>
      <c r="O18" s="44"/>
      <c r="P18" s="44"/>
      <c r="Q18" s="44"/>
      <c r="R18" s="44"/>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7"/>
      <c r="C20" s="17" t="s">
        <v>359</v>
      </c>
      <c r="D20" s="30" t="s">
        <v>586</v>
      </c>
      <c r="E20" s="30"/>
      <c r="F20" s="30"/>
      <c r="G20" s="30"/>
      <c r="H20" s="30"/>
      <c r="I20" s="30"/>
      <c r="J20" s="30"/>
      <c r="K20" s="30"/>
      <c r="L20" s="30"/>
      <c r="M20" s="30"/>
      <c r="N20" s="30"/>
      <c r="O20" s="30"/>
      <c r="P20" s="30"/>
      <c r="Q20" s="30"/>
      <c r="R20" s="17"/>
    </row>
    <row r="21" spans="1:18" ht="15.75" thickBot="1" x14ac:dyDescent="0.3">
      <c r="A21" s="12"/>
      <c r="B21" s="53" t="s">
        <v>607</v>
      </c>
      <c r="C21" s="17" t="s">
        <v>359</v>
      </c>
      <c r="D21" s="54">
        <v>41729</v>
      </c>
      <c r="E21" s="54"/>
      <c r="F21" s="17"/>
      <c r="G21" s="17"/>
      <c r="H21" s="31" t="s">
        <v>588</v>
      </c>
      <c r="I21" s="31"/>
      <c r="J21" s="17"/>
      <c r="K21" s="17"/>
      <c r="L21" s="31" t="s">
        <v>589</v>
      </c>
      <c r="M21" s="31"/>
      <c r="N21" s="17"/>
      <c r="O21" s="17"/>
      <c r="P21" s="31" t="s">
        <v>590</v>
      </c>
      <c r="Q21" s="31"/>
      <c r="R21" s="17"/>
    </row>
    <row r="22" spans="1:18" x14ac:dyDescent="0.25">
      <c r="A22" s="12"/>
      <c r="B22" s="19" t="s">
        <v>591</v>
      </c>
      <c r="C22" s="20" t="s">
        <v>359</v>
      </c>
      <c r="D22" s="22" t="s">
        <v>371</v>
      </c>
      <c r="E22" s="35" t="s">
        <v>372</v>
      </c>
      <c r="F22" s="22" t="s">
        <v>359</v>
      </c>
      <c r="G22" s="20"/>
      <c r="H22" s="22" t="s">
        <v>371</v>
      </c>
      <c r="I22" s="35" t="s">
        <v>372</v>
      </c>
      <c r="J22" s="22" t="s">
        <v>359</v>
      </c>
      <c r="K22" s="20"/>
      <c r="L22" s="22" t="s">
        <v>371</v>
      </c>
      <c r="M22" s="35" t="s">
        <v>372</v>
      </c>
      <c r="N22" s="22" t="s">
        <v>359</v>
      </c>
      <c r="O22" s="20"/>
      <c r="P22" s="22" t="s">
        <v>371</v>
      </c>
      <c r="Q22" s="35" t="s">
        <v>372</v>
      </c>
      <c r="R22" s="22" t="s">
        <v>359</v>
      </c>
    </row>
    <row r="23" spans="1:18" x14ac:dyDescent="0.25">
      <c r="A23" s="12"/>
      <c r="B23" s="23" t="s">
        <v>87</v>
      </c>
      <c r="C23" s="15" t="s">
        <v>359</v>
      </c>
      <c r="D23" s="15"/>
      <c r="E23" s="38" t="s">
        <v>608</v>
      </c>
      <c r="F23" s="16" t="s">
        <v>386</v>
      </c>
      <c r="G23" s="15"/>
      <c r="H23" s="15"/>
      <c r="I23" s="38" t="s">
        <v>609</v>
      </c>
      <c r="J23" s="16" t="s">
        <v>386</v>
      </c>
      <c r="K23" s="15"/>
      <c r="L23" s="15"/>
      <c r="M23" s="38" t="s">
        <v>610</v>
      </c>
      <c r="N23" s="16" t="s">
        <v>386</v>
      </c>
      <c r="O23" s="15"/>
      <c r="P23" s="15"/>
      <c r="Q23" s="38" t="s">
        <v>611</v>
      </c>
      <c r="R23" s="16" t="s">
        <v>386</v>
      </c>
    </row>
    <row r="24" spans="1:18" x14ac:dyDescent="0.25">
      <c r="A24" s="12"/>
      <c r="B24" s="19" t="s">
        <v>94</v>
      </c>
      <c r="C24" s="20" t="s">
        <v>359</v>
      </c>
      <c r="D24" s="20"/>
      <c r="E24" s="48" t="s">
        <v>612</v>
      </c>
      <c r="F24" s="22" t="s">
        <v>386</v>
      </c>
      <c r="G24" s="20"/>
      <c r="H24" s="20"/>
      <c r="I24" s="48" t="s">
        <v>613</v>
      </c>
      <c r="J24" s="22" t="s">
        <v>386</v>
      </c>
      <c r="K24" s="20"/>
      <c r="L24" s="20"/>
      <c r="M24" s="48" t="s">
        <v>614</v>
      </c>
      <c r="N24" s="22" t="s">
        <v>386</v>
      </c>
      <c r="O24" s="20"/>
      <c r="P24" s="20"/>
      <c r="Q24" s="48" t="s">
        <v>615</v>
      </c>
      <c r="R24" s="22" t="s">
        <v>386</v>
      </c>
    </row>
    <row r="25" spans="1:18" x14ac:dyDescent="0.25">
      <c r="A25" s="12"/>
      <c r="B25" s="23" t="s">
        <v>97</v>
      </c>
      <c r="C25" s="15" t="s">
        <v>359</v>
      </c>
      <c r="D25" s="15"/>
      <c r="E25" s="38" t="s">
        <v>612</v>
      </c>
      <c r="F25" s="16" t="s">
        <v>386</v>
      </c>
      <c r="G25" s="15"/>
      <c r="H25" s="15"/>
      <c r="I25" s="38" t="s">
        <v>613</v>
      </c>
      <c r="J25" s="16" t="s">
        <v>386</v>
      </c>
      <c r="K25" s="15"/>
      <c r="L25" s="15"/>
      <c r="M25" s="38" t="s">
        <v>614</v>
      </c>
      <c r="N25" s="16" t="s">
        <v>386</v>
      </c>
      <c r="O25" s="15"/>
      <c r="P25" s="15"/>
      <c r="Q25" s="38" t="s">
        <v>615</v>
      </c>
      <c r="R25" s="16" t="s">
        <v>386</v>
      </c>
    </row>
    <row r="26" spans="1:18" x14ac:dyDescent="0.25">
      <c r="A26" s="12"/>
      <c r="B26" s="19" t="s">
        <v>601</v>
      </c>
      <c r="C26" s="20" t="s">
        <v>359</v>
      </c>
      <c r="D26" s="20" t="s">
        <v>371</v>
      </c>
      <c r="E26" s="48" t="s">
        <v>603</v>
      </c>
      <c r="F26" s="22" t="s">
        <v>386</v>
      </c>
      <c r="G26" s="20"/>
      <c r="H26" s="20" t="s">
        <v>371</v>
      </c>
      <c r="I26" s="48" t="s">
        <v>603</v>
      </c>
      <c r="J26" s="22" t="s">
        <v>386</v>
      </c>
      <c r="K26" s="20"/>
      <c r="L26" s="20" t="s">
        <v>371</v>
      </c>
      <c r="M26" s="48" t="s">
        <v>616</v>
      </c>
      <c r="N26" s="22" t="s">
        <v>386</v>
      </c>
      <c r="O26" s="20"/>
      <c r="P26" s="20" t="s">
        <v>371</v>
      </c>
      <c r="Q26" s="48" t="s">
        <v>617</v>
      </c>
      <c r="R26" s="22" t="s">
        <v>386</v>
      </c>
    </row>
    <row r="27" spans="1:18" ht="25.5" x14ac:dyDescent="0.25">
      <c r="A27" s="12"/>
      <c r="B27" s="23" t="s">
        <v>606</v>
      </c>
      <c r="C27" s="15" t="s">
        <v>359</v>
      </c>
      <c r="D27" s="15"/>
      <c r="E27" s="24">
        <v>47715709</v>
      </c>
      <c r="F27" s="16" t="s">
        <v>359</v>
      </c>
      <c r="G27" s="15"/>
      <c r="H27" s="15"/>
      <c r="I27" s="24">
        <v>47715709</v>
      </c>
      <c r="J27" s="16" t="s">
        <v>359</v>
      </c>
      <c r="K27" s="15"/>
      <c r="L27" s="15"/>
      <c r="M27" s="24">
        <v>47715709</v>
      </c>
      <c r="N27" s="16" t="s">
        <v>359</v>
      </c>
      <c r="O27" s="15"/>
      <c r="P27" s="15"/>
      <c r="Q27" s="24">
        <v>47418669</v>
      </c>
      <c r="R27" s="16" t="s">
        <v>359</v>
      </c>
    </row>
  </sheetData>
  <mergeCells count="20">
    <mergeCell ref="B6:R6"/>
    <mergeCell ref="B7:R7"/>
    <mergeCell ref="B8:R8"/>
    <mergeCell ref="B18:R18"/>
    <mergeCell ref="D21:E21"/>
    <mergeCell ref="H21:I21"/>
    <mergeCell ref="L21:M21"/>
    <mergeCell ref="P21:Q21"/>
    <mergeCell ref="A1:A2"/>
    <mergeCell ref="B1:R1"/>
    <mergeCell ref="B2:R2"/>
    <mergeCell ref="B3:R3"/>
    <mergeCell ref="A4:A27"/>
    <mergeCell ref="B4:R4"/>
    <mergeCell ref="D10:Q10"/>
    <mergeCell ref="D11:E11"/>
    <mergeCell ref="H11:I11"/>
    <mergeCell ref="L11:M11"/>
    <mergeCell ref="P11:Q11"/>
    <mergeCell ref="D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5703125" bestFit="1" customWidth="1"/>
    <col min="2" max="2" width="5.85546875" customWidth="1"/>
    <col min="3" max="3" width="36.5703125" customWidth="1"/>
  </cols>
  <sheetData>
    <row r="1" spans="1:3" ht="15" customHeight="1" x14ac:dyDescent="0.25">
      <c r="A1" s="9" t="s">
        <v>618</v>
      </c>
      <c r="B1" s="9" t="s">
        <v>2</v>
      </c>
      <c r="C1" s="9"/>
    </row>
    <row r="2" spans="1:3" ht="15" customHeight="1" x14ac:dyDescent="0.25">
      <c r="A2" s="9"/>
      <c r="B2" s="9" t="s">
        <v>3</v>
      </c>
      <c r="C2" s="9"/>
    </row>
    <row r="3" spans="1:3" ht="15" customHeight="1" x14ac:dyDescent="0.25">
      <c r="A3" s="3" t="s">
        <v>619</v>
      </c>
      <c r="B3" s="11" t="s">
        <v>7</v>
      </c>
      <c r="C3" s="11"/>
    </row>
    <row r="4" spans="1:3" ht="15" customHeight="1" x14ac:dyDescent="0.25">
      <c r="A4" s="12" t="s">
        <v>618</v>
      </c>
      <c r="B4" s="11" t="s">
        <v>7</v>
      </c>
      <c r="C4" s="11"/>
    </row>
    <row r="5" spans="1:3" x14ac:dyDescent="0.25">
      <c r="A5" s="12"/>
      <c r="B5" s="10">
        <v>15</v>
      </c>
      <c r="C5" s="10" t="s">
        <v>618</v>
      </c>
    </row>
    <row r="6" spans="1:3" x14ac:dyDescent="0.25">
      <c r="A6" s="12"/>
      <c r="B6" s="11"/>
      <c r="C6" s="11"/>
    </row>
    <row r="7" spans="1:3" x14ac:dyDescent="0.25">
      <c r="A7" s="12"/>
      <c r="B7" s="56" t="s">
        <v>620</v>
      </c>
      <c r="C7" s="56"/>
    </row>
    <row r="8" spans="1:3" x14ac:dyDescent="0.25">
      <c r="A8" s="12"/>
      <c r="B8" s="11"/>
      <c r="C8" s="11"/>
    </row>
    <row r="9" spans="1:3" ht="178.5" customHeight="1" x14ac:dyDescent="0.25">
      <c r="A9" s="12"/>
      <c r="B9" s="13" t="s">
        <v>621</v>
      </c>
      <c r="C9" s="13"/>
    </row>
    <row r="10" spans="1:3" x14ac:dyDescent="0.25">
      <c r="A10" s="12"/>
      <c r="B10" s="11"/>
      <c r="C10" s="11"/>
    </row>
    <row r="11" spans="1:3" ht="191.25" customHeight="1" x14ac:dyDescent="0.25">
      <c r="A11" s="12"/>
      <c r="B11" s="13" t="s">
        <v>622</v>
      </c>
      <c r="C11" s="13"/>
    </row>
    <row r="12" spans="1:3" x14ac:dyDescent="0.25">
      <c r="A12" s="12"/>
      <c r="B12" s="11"/>
      <c r="C12" s="11"/>
    </row>
    <row r="13" spans="1:3" ht="25.5" customHeight="1" x14ac:dyDescent="0.25">
      <c r="A13" s="12"/>
      <c r="B13" s="13" t="s">
        <v>623</v>
      </c>
      <c r="C13" s="13"/>
    </row>
    <row r="14" spans="1:3" x14ac:dyDescent="0.25">
      <c r="A14" s="12"/>
      <c r="B14" s="11"/>
      <c r="C14" s="11"/>
    </row>
    <row r="15" spans="1:3" x14ac:dyDescent="0.25">
      <c r="A15" s="12"/>
      <c r="B15" s="56" t="s">
        <v>624</v>
      </c>
      <c r="C15" s="56"/>
    </row>
    <row r="16" spans="1:3" x14ac:dyDescent="0.25">
      <c r="A16" s="12"/>
      <c r="B16" s="11"/>
      <c r="C16" s="11"/>
    </row>
    <row r="17" spans="1:3" ht="165.75" customHeight="1" x14ac:dyDescent="0.25">
      <c r="A17" s="12"/>
      <c r="B17" s="13" t="s">
        <v>625</v>
      </c>
      <c r="C17" s="1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4" width="10.42578125" customWidth="1"/>
    <col min="5" max="5" width="36.5703125" customWidth="1"/>
    <col min="6" max="8" width="10.42578125" customWidth="1"/>
    <col min="9" max="9" width="36.5703125" customWidth="1"/>
    <col min="10" max="10" width="11.28515625" customWidth="1"/>
    <col min="11" max="12" width="10.42578125" customWidth="1"/>
    <col min="13" max="13" width="36.5703125" customWidth="1"/>
    <col min="14" max="14" width="11.28515625" customWidth="1"/>
  </cols>
  <sheetData>
    <row r="1" spans="1:14" ht="15" customHeight="1" x14ac:dyDescent="0.25">
      <c r="A1" s="9" t="s">
        <v>6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3</v>
      </c>
      <c r="B3" s="11" t="s">
        <v>7</v>
      </c>
      <c r="C3" s="11"/>
      <c r="D3" s="11"/>
      <c r="E3" s="11"/>
      <c r="F3" s="11"/>
      <c r="G3" s="11"/>
      <c r="H3" s="11"/>
      <c r="I3" s="11"/>
      <c r="J3" s="11"/>
      <c r="K3" s="11"/>
      <c r="L3" s="11"/>
      <c r="M3" s="11"/>
      <c r="N3" s="11"/>
    </row>
    <row r="4" spans="1:14" ht="15" customHeight="1" x14ac:dyDescent="0.25">
      <c r="A4" s="12" t="s">
        <v>317</v>
      </c>
      <c r="B4" s="11" t="s">
        <v>7</v>
      </c>
      <c r="C4" s="11"/>
      <c r="D4" s="11"/>
      <c r="E4" s="11"/>
      <c r="F4" s="11"/>
      <c r="G4" s="11"/>
      <c r="H4" s="11"/>
      <c r="I4" s="11"/>
      <c r="J4" s="11"/>
      <c r="K4" s="11"/>
      <c r="L4" s="11"/>
      <c r="M4" s="11"/>
      <c r="N4" s="11"/>
    </row>
    <row r="5" spans="1:14" x14ac:dyDescent="0.25">
      <c r="A5" s="12"/>
      <c r="B5" s="43" t="s">
        <v>317</v>
      </c>
      <c r="C5" s="43"/>
      <c r="D5" s="43"/>
      <c r="E5" s="43"/>
      <c r="F5" s="43"/>
      <c r="G5" s="43"/>
      <c r="H5" s="43"/>
      <c r="I5" s="43"/>
      <c r="J5" s="43"/>
      <c r="K5" s="43"/>
      <c r="L5" s="43"/>
      <c r="M5" s="43"/>
      <c r="N5" s="43"/>
    </row>
    <row r="6" spans="1:14" x14ac:dyDescent="0.25">
      <c r="A6" s="12"/>
      <c r="B6" s="42" t="s">
        <v>318</v>
      </c>
      <c r="C6" s="42"/>
      <c r="D6" s="42"/>
      <c r="E6" s="42"/>
      <c r="F6" s="42"/>
      <c r="G6" s="42"/>
      <c r="H6" s="42"/>
      <c r="I6" s="42"/>
      <c r="J6" s="42"/>
      <c r="K6" s="42"/>
      <c r="L6" s="42"/>
      <c r="M6" s="42"/>
      <c r="N6" s="42"/>
    </row>
    <row r="7" spans="1:14" ht="51" customHeight="1" x14ac:dyDescent="0.25">
      <c r="A7" s="12"/>
      <c r="B7" s="42" t="s">
        <v>319</v>
      </c>
      <c r="C7" s="42"/>
      <c r="D7" s="42"/>
      <c r="E7" s="42"/>
      <c r="F7" s="42"/>
      <c r="G7" s="42"/>
      <c r="H7" s="42"/>
      <c r="I7" s="42"/>
      <c r="J7" s="42"/>
      <c r="K7" s="42"/>
      <c r="L7" s="42"/>
      <c r="M7" s="42"/>
      <c r="N7" s="42"/>
    </row>
    <row r="8" spans="1:14" ht="15" customHeight="1" x14ac:dyDescent="0.25">
      <c r="A8" s="12" t="s">
        <v>320</v>
      </c>
      <c r="B8" s="11" t="s">
        <v>7</v>
      </c>
      <c r="C8" s="11"/>
      <c r="D8" s="11"/>
      <c r="E8" s="11"/>
      <c r="F8" s="11"/>
      <c r="G8" s="11"/>
      <c r="H8" s="11"/>
      <c r="I8" s="11"/>
      <c r="J8" s="11"/>
      <c r="K8" s="11"/>
      <c r="L8" s="11"/>
      <c r="M8" s="11"/>
      <c r="N8" s="11"/>
    </row>
    <row r="9" spans="1:14" x14ac:dyDescent="0.25">
      <c r="A9" s="12"/>
      <c r="B9" s="43" t="s">
        <v>320</v>
      </c>
      <c r="C9" s="43"/>
      <c r="D9" s="43"/>
      <c r="E9" s="43"/>
      <c r="F9" s="43"/>
      <c r="G9" s="43"/>
      <c r="H9" s="43"/>
      <c r="I9" s="43"/>
      <c r="J9" s="43"/>
      <c r="K9" s="43"/>
      <c r="L9" s="43"/>
      <c r="M9" s="43"/>
      <c r="N9" s="43"/>
    </row>
    <row r="10" spans="1:14" ht="25.5" customHeight="1" x14ac:dyDescent="0.25">
      <c r="A10" s="12"/>
      <c r="B10" s="42" t="s">
        <v>321</v>
      </c>
      <c r="C10" s="42"/>
      <c r="D10" s="42"/>
      <c r="E10" s="42"/>
      <c r="F10" s="42"/>
      <c r="G10" s="42"/>
      <c r="H10" s="42"/>
      <c r="I10" s="42"/>
      <c r="J10" s="42"/>
      <c r="K10" s="42"/>
      <c r="L10" s="42"/>
      <c r="M10" s="42"/>
      <c r="N10" s="42"/>
    </row>
    <row r="11" spans="1:14" ht="15" customHeight="1" x14ac:dyDescent="0.25">
      <c r="A11" s="12" t="s">
        <v>322</v>
      </c>
      <c r="B11" s="11" t="s">
        <v>7</v>
      </c>
      <c r="C11" s="11"/>
      <c r="D11" s="11"/>
      <c r="E11" s="11"/>
      <c r="F11" s="11"/>
      <c r="G11" s="11"/>
      <c r="H11" s="11"/>
      <c r="I11" s="11"/>
      <c r="J11" s="11"/>
      <c r="K11" s="11"/>
      <c r="L11" s="11"/>
      <c r="M11" s="11"/>
      <c r="N11" s="11"/>
    </row>
    <row r="12" spans="1:14" x14ac:dyDescent="0.25">
      <c r="A12" s="12"/>
      <c r="B12" s="43" t="s">
        <v>322</v>
      </c>
      <c r="C12" s="43"/>
      <c r="D12" s="43"/>
      <c r="E12" s="43"/>
      <c r="F12" s="43"/>
      <c r="G12" s="43"/>
      <c r="H12" s="43"/>
      <c r="I12" s="43"/>
      <c r="J12" s="43"/>
      <c r="K12" s="43"/>
      <c r="L12" s="43"/>
      <c r="M12" s="43"/>
      <c r="N12" s="43"/>
    </row>
    <row r="13" spans="1:14" ht="25.5" customHeight="1" x14ac:dyDescent="0.25">
      <c r="A13" s="12"/>
      <c r="B13" s="42" t="s">
        <v>323</v>
      </c>
      <c r="C13" s="42"/>
      <c r="D13" s="42"/>
      <c r="E13" s="42"/>
      <c r="F13" s="42"/>
      <c r="G13" s="42"/>
      <c r="H13" s="42"/>
      <c r="I13" s="42"/>
      <c r="J13" s="42"/>
      <c r="K13" s="42"/>
      <c r="L13" s="42"/>
      <c r="M13" s="42"/>
      <c r="N13" s="42"/>
    </row>
    <row r="14" spans="1:14" ht="15" customHeight="1" x14ac:dyDescent="0.25">
      <c r="A14" s="12" t="s">
        <v>324</v>
      </c>
      <c r="B14" s="11" t="s">
        <v>7</v>
      </c>
      <c r="C14" s="11"/>
      <c r="D14" s="11"/>
      <c r="E14" s="11"/>
      <c r="F14" s="11"/>
      <c r="G14" s="11"/>
      <c r="H14" s="11"/>
      <c r="I14" s="11"/>
      <c r="J14" s="11"/>
      <c r="K14" s="11"/>
      <c r="L14" s="11"/>
      <c r="M14" s="11"/>
      <c r="N14" s="11"/>
    </row>
    <row r="15" spans="1:14" x14ac:dyDescent="0.25">
      <c r="A15" s="12"/>
      <c r="B15" s="43" t="s">
        <v>324</v>
      </c>
      <c r="C15" s="43"/>
      <c r="D15" s="43"/>
      <c r="E15" s="43"/>
      <c r="F15" s="43"/>
      <c r="G15" s="43"/>
      <c r="H15" s="43"/>
      <c r="I15" s="43"/>
      <c r="J15" s="43"/>
      <c r="K15" s="43"/>
      <c r="L15" s="43"/>
      <c r="M15" s="43"/>
      <c r="N15" s="43"/>
    </row>
    <row r="16" spans="1:14" ht="25.5" customHeight="1" x14ac:dyDescent="0.25">
      <c r="A16" s="12"/>
      <c r="B16" s="42" t="s">
        <v>325</v>
      </c>
      <c r="C16" s="42"/>
      <c r="D16" s="42"/>
      <c r="E16" s="42"/>
      <c r="F16" s="42"/>
      <c r="G16" s="42"/>
      <c r="H16" s="42"/>
      <c r="I16" s="42"/>
      <c r="J16" s="42"/>
      <c r="K16" s="42"/>
      <c r="L16" s="42"/>
      <c r="M16" s="42"/>
      <c r="N16" s="42"/>
    </row>
    <row r="17" spans="1:14" ht="15" customHeight="1" x14ac:dyDescent="0.25">
      <c r="A17" s="12" t="s">
        <v>326</v>
      </c>
      <c r="B17" s="11" t="s">
        <v>7</v>
      </c>
      <c r="C17" s="11"/>
      <c r="D17" s="11"/>
      <c r="E17" s="11"/>
      <c r="F17" s="11"/>
      <c r="G17" s="11"/>
      <c r="H17" s="11"/>
      <c r="I17" s="11"/>
      <c r="J17" s="11"/>
      <c r="K17" s="11"/>
      <c r="L17" s="11"/>
      <c r="M17" s="11"/>
      <c r="N17" s="11"/>
    </row>
    <row r="18" spans="1:14" x14ac:dyDescent="0.25">
      <c r="A18" s="12"/>
      <c r="B18" s="43" t="s">
        <v>326</v>
      </c>
      <c r="C18" s="43"/>
      <c r="D18" s="43"/>
      <c r="E18" s="43"/>
      <c r="F18" s="43"/>
      <c r="G18" s="43"/>
      <c r="H18" s="43"/>
      <c r="I18" s="43"/>
      <c r="J18" s="43"/>
      <c r="K18" s="43"/>
      <c r="L18" s="43"/>
      <c r="M18" s="43"/>
      <c r="N18" s="43"/>
    </row>
    <row r="19" spans="1:14" ht="51" customHeight="1" x14ac:dyDescent="0.25">
      <c r="A19" s="12"/>
      <c r="B19" s="42" t="s">
        <v>327</v>
      </c>
      <c r="C19" s="42"/>
      <c r="D19" s="42"/>
      <c r="E19" s="42"/>
      <c r="F19" s="42"/>
      <c r="G19" s="42"/>
      <c r="H19" s="42"/>
      <c r="I19" s="42"/>
      <c r="J19" s="42"/>
      <c r="K19" s="42"/>
      <c r="L19" s="42"/>
      <c r="M19" s="42"/>
      <c r="N19" s="42"/>
    </row>
    <row r="20" spans="1:14" ht="38.25" customHeight="1" x14ac:dyDescent="0.25">
      <c r="A20" s="12"/>
      <c r="B20" s="42" t="s">
        <v>328</v>
      </c>
      <c r="C20" s="42"/>
      <c r="D20" s="42"/>
      <c r="E20" s="42"/>
      <c r="F20" s="42"/>
      <c r="G20" s="42"/>
      <c r="H20" s="42"/>
      <c r="I20" s="42"/>
      <c r="J20" s="42"/>
      <c r="K20" s="42"/>
      <c r="L20" s="42"/>
      <c r="M20" s="42"/>
      <c r="N20" s="42"/>
    </row>
    <row r="21" spans="1:14" ht="15" customHeight="1" x14ac:dyDescent="0.25">
      <c r="A21" s="12" t="s">
        <v>329</v>
      </c>
      <c r="B21" s="11" t="s">
        <v>7</v>
      </c>
      <c r="C21" s="11"/>
      <c r="D21" s="11"/>
      <c r="E21" s="11"/>
      <c r="F21" s="11"/>
      <c r="G21" s="11"/>
      <c r="H21" s="11"/>
      <c r="I21" s="11"/>
      <c r="J21" s="11"/>
      <c r="K21" s="11"/>
      <c r="L21" s="11"/>
      <c r="M21" s="11"/>
      <c r="N21" s="11"/>
    </row>
    <row r="22" spans="1:14" x14ac:dyDescent="0.25">
      <c r="A22" s="12"/>
      <c r="B22" s="43" t="s">
        <v>329</v>
      </c>
      <c r="C22" s="43"/>
      <c r="D22" s="43"/>
      <c r="E22" s="43"/>
      <c r="F22" s="43"/>
      <c r="G22" s="43"/>
      <c r="H22" s="43"/>
      <c r="I22" s="43"/>
      <c r="J22" s="43"/>
      <c r="K22" s="43"/>
      <c r="L22" s="43"/>
      <c r="M22" s="43"/>
      <c r="N22" s="43"/>
    </row>
    <row r="23" spans="1:14" ht="25.5" customHeight="1" x14ac:dyDescent="0.25">
      <c r="A23" s="12"/>
      <c r="B23" s="42" t="s">
        <v>330</v>
      </c>
      <c r="C23" s="42"/>
      <c r="D23" s="42"/>
      <c r="E23" s="42"/>
      <c r="F23" s="42"/>
      <c r="G23" s="42"/>
      <c r="H23" s="42"/>
      <c r="I23" s="42"/>
      <c r="J23" s="42"/>
      <c r="K23" s="42"/>
      <c r="L23" s="42"/>
      <c r="M23" s="42"/>
      <c r="N23" s="42"/>
    </row>
    <row r="24" spans="1:14" ht="25.5" customHeight="1" x14ac:dyDescent="0.25">
      <c r="A24" s="12"/>
      <c r="B24" s="42" t="s">
        <v>331</v>
      </c>
      <c r="C24" s="42"/>
      <c r="D24" s="42"/>
      <c r="E24" s="42"/>
      <c r="F24" s="42"/>
      <c r="G24" s="42"/>
      <c r="H24" s="42"/>
      <c r="I24" s="42"/>
      <c r="J24" s="42"/>
      <c r="K24" s="42"/>
      <c r="L24" s="42"/>
      <c r="M24" s="42"/>
      <c r="N24" s="42"/>
    </row>
    <row r="25" spans="1:14" ht="15" customHeight="1" x14ac:dyDescent="0.25">
      <c r="A25" s="12" t="s">
        <v>627</v>
      </c>
      <c r="B25" s="11" t="s">
        <v>7</v>
      </c>
      <c r="C25" s="11"/>
      <c r="D25" s="11"/>
      <c r="E25" s="11"/>
      <c r="F25" s="11"/>
      <c r="G25" s="11"/>
      <c r="H25" s="11"/>
      <c r="I25" s="11"/>
      <c r="J25" s="11"/>
      <c r="K25" s="11"/>
      <c r="L25" s="11"/>
      <c r="M25" s="11"/>
      <c r="N25" s="11"/>
    </row>
    <row r="26" spans="1:14" x14ac:dyDescent="0.25">
      <c r="A26" s="12"/>
      <c r="B26" s="43" t="s">
        <v>332</v>
      </c>
      <c r="C26" s="43"/>
      <c r="D26" s="43"/>
      <c r="E26" s="43"/>
      <c r="F26" s="43"/>
      <c r="G26" s="43"/>
      <c r="H26" s="43"/>
      <c r="I26" s="43"/>
      <c r="J26" s="43"/>
      <c r="K26" s="43"/>
      <c r="L26" s="43"/>
      <c r="M26" s="43"/>
      <c r="N26" s="43"/>
    </row>
    <row r="27" spans="1:14" ht="63.75" customHeight="1" x14ac:dyDescent="0.25">
      <c r="A27" s="12"/>
      <c r="B27" s="42" t="s">
        <v>333</v>
      </c>
      <c r="C27" s="42"/>
      <c r="D27" s="42"/>
      <c r="E27" s="42"/>
      <c r="F27" s="42"/>
      <c r="G27" s="42"/>
      <c r="H27" s="42"/>
      <c r="I27" s="42"/>
      <c r="J27" s="42"/>
      <c r="K27" s="42"/>
      <c r="L27" s="42"/>
      <c r="M27" s="42"/>
      <c r="N27" s="42"/>
    </row>
    <row r="28" spans="1:14" x14ac:dyDescent="0.25">
      <c r="A28" s="12"/>
      <c r="B28" s="44"/>
      <c r="C28" s="44"/>
      <c r="D28" s="44"/>
      <c r="E28" s="44"/>
      <c r="F28" s="44"/>
      <c r="G28" s="44"/>
      <c r="H28" s="44"/>
      <c r="I28" s="44"/>
      <c r="J28" s="44"/>
      <c r="K28" s="44"/>
      <c r="L28" s="44"/>
      <c r="M28" s="44"/>
      <c r="N28" s="44"/>
    </row>
    <row r="29" spans="1:14" ht="38.25" customHeight="1" x14ac:dyDescent="0.25">
      <c r="A29" s="12"/>
      <c r="B29" s="42" t="s">
        <v>334</v>
      </c>
      <c r="C29" s="42"/>
      <c r="D29" s="42"/>
      <c r="E29" s="42"/>
      <c r="F29" s="42"/>
      <c r="G29" s="42"/>
      <c r="H29" s="42"/>
      <c r="I29" s="42"/>
      <c r="J29" s="42"/>
      <c r="K29" s="42"/>
      <c r="L29" s="42"/>
      <c r="M29" s="42"/>
      <c r="N29" s="42"/>
    </row>
    <row r="30" spans="1:14" ht="51" customHeight="1" x14ac:dyDescent="0.25">
      <c r="A30" s="12"/>
      <c r="B30" s="42" t="s">
        <v>335</v>
      </c>
      <c r="C30" s="42"/>
      <c r="D30" s="42"/>
      <c r="E30" s="42"/>
      <c r="F30" s="42"/>
      <c r="G30" s="42"/>
      <c r="H30" s="42"/>
      <c r="I30" s="42"/>
      <c r="J30" s="42"/>
      <c r="K30" s="42"/>
      <c r="L30" s="42"/>
      <c r="M30" s="42"/>
      <c r="N30" s="42"/>
    </row>
    <row r="31" spans="1:14" ht="38.25" customHeight="1" x14ac:dyDescent="0.25">
      <c r="A31" s="12"/>
      <c r="B31" s="42" t="s">
        <v>336</v>
      </c>
      <c r="C31" s="42"/>
      <c r="D31" s="42"/>
      <c r="E31" s="42"/>
      <c r="F31" s="42"/>
      <c r="G31" s="42"/>
      <c r="H31" s="42"/>
      <c r="I31" s="42"/>
      <c r="J31" s="42"/>
      <c r="K31" s="42"/>
      <c r="L31" s="42"/>
      <c r="M31" s="42"/>
      <c r="N31" s="42"/>
    </row>
    <row r="32" spans="1:14" ht="25.5" customHeight="1" x14ac:dyDescent="0.25">
      <c r="A32" s="12"/>
      <c r="B32" s="42" t="s">
        <v>337</v>
      </c>
      <c r="C32" s="42"/>
      <c r="D32" s="42"/>
      <c r="E32" s="42"/>
      <c r="F32" s="42"/>
      <c r="G32" s="42"/>
      <c r="H32" s="42"/>
      <c r="I32" s="42"/>
      <c r="J32" s="42"/>
      <c r="K32" s="42"/>
      <c r="L32" s="42"/>
      <c r="M32" s="42"/>
      <c r="N32" s="42"/>
    </row>
    <row r="33" spans="1:14" ht="15" customHeight="1" x14ac:dyDescent="0.25">
      <c r="A33" s="12" t="s">
        <v>338</v>
      </c>
      <c r="B33" s="11" t="s">
        <v>7</v>
      </c>
      <c r="C33" s="11"/>
      <c r="D33" s="11"/>
      <c r="E33" s="11"/>
      <c r="F33" s="11"/>
      <c r="G33" s="11"/>
      <c r="H33" s="11"/>
      <c r="I33" s="11"/>
      <c r="J33" s="11"/>
      <c r="K33" s="11"/>
      <c r="L33" s="11"/>
      <c r="M33" s="11"/>
      <c r="N33" s="11"/>
    </row>
    <row r="34" spans="1:14" x14ac:dyDescent="0.25">
      <c r="A34" s="12"/>
      <c r="B34" s="43" t="s">
        <v>338</v>
      </c>
      <c r="C34" s="43"/>
      <c r="D34" s="43"/>
      <c r="E34" s="43"/>
      <c r="F34" s="43"/>
      <c r="G34" s="43"/>
      <c r="H34" s="43"/>
      <c r="I34" s="43"/>
      <c r="J34" s="43"/>
      <c r="K34" s="43"/>
      <c r="L34" s="43"/>
      <c r="M34" s="43"/>
      <c r="N34" s="43"/>
    </row>
    <row r="35" spans="1:14" ht="25.5" customHeight="1" x14ac:dyDescent="0.25">
      <c r="A35" s="12"/>
      <c r="B35" s="42" t="s">
        <v>339</v>
      </c>
      <c r="C35" s="42"/>
      <c r="D35" s="42"/>
      <c r="E35" s="42"/>
      <c r="F35" s="42"/>
      <c r="G35" s="42"/>
      <c r="H35" s="42"/>
      <c r="I35" s="42"/>
      <c r="J35" s="42"/>
      <c r="K35" s="42"/>
      <c r="L35" s="42"/>
      <c r="M35" s="42"/>
      <c r="N35" s="42"/>
    </row>
    <row r="36" spans="1:14" ht="25.5" customHeight="1" x14ac:dyDescent="0.25">
      <c r="A36" s="12"/>
      <c r="B36" s="42" t="s">
        <v>340</v>
      </c>
      <c r="C36" s="42"/>
      <c r="D36" s="42"/>
      <c r="E36" s="42"/>
      <c r="F36" s="42"/>
      <c r="G36" s="42"/>
      <c r="H36" s="42"/>
      <c r="I36" s="42"/>
      <c r="J36" s="42"/>
      <c r="K36" s="42"/>
      <c r="L36" s="42"/>
      <c r="M36" s="42"/>
      <c r="N36" s="42"/>
    </row>
    <row r="37" spans="1:14" ht="15" customHeight="1" x14ac:dyDescent="0.25">
      <c r="A37" s="12" t="s">
        <v>341</v>
      </c>
      <c r="B37" s="11" t="s">
        <v>7</v>
      </c>
      <c r="C37" s="11"/>
      <c r="D37" s="11"/>
      <c r="E37" s="11"/>
      <c r="F37" s="11"/>
      <c r="G37" s="11"/>
      <c r="H37" s="11"/>
      <c r="I37" s="11"/>
      <c r="J37" s="11"/>
      <c r="K37" s="11"/>
      <c r="L37" s="11"/>
      <c r="M37" s="11"/>
      <c r="N37" s="11"/>
    </row>
    <row r="38" spans="1:14" x14ac:dyDescent="0.25">
      <c r="A38" s="12"/>
      <c r="B38" s="43" t="s">
        <v>341</v>
      </c>
      <c r="C38" s="43"/>
      <c r="D38" s="43"/>
      <c r="E38" s="43"/>
      <c r="F38" s="43"/>
      <c r="G38" s="43"/>
      <c r="H38" s="43"/>
      <c r="I38" s="43"/>
      <c r="J38" s="43"/>
      <c r="K38" s="43"/>
      <c r="L38" s="43"/>
      <c r="M38" s="43"/>
      <c r="N38" s="43"/>
    </row>
    <row r="39" spans="1:14" ht="25.5" customHeight="1" x14ac:dyDescent="0.25">
      <c r="A39" s="12"/>
      <c r="B39" s="42" t="s">
        <v>342</v>
      </c>
      <c r="C39" s="42"/>
      <c r="D39" s="42"/>
      <c r="E39" s="42"/>
      <c r="F39" s="42"/>
      <c r="G39" s="42"/>
      <c r="H39" s="42"/>
      <c r="I39" s="42"/>
      <c r="J39" s="42"/>
      <c r="K39" s="42"/>
      <c r="L39" s="42"/>
      <c r="M39" s="42"/>
      <c r="N39" s="42"/>
    </row>
    <row r="40" spans="1:14" ht="15" customHeight="1" x14ac:dyDescent="0.25">
      <c r="A40" s="12" t="s">
        <v>343</v>
      </c>
      <c r="B40" s="11" t="s">
        <v>7</v>
      </c>
      <c r="C40" s="11"/>
      <c r="D40" s="11"/>
      <c r="E40" s="11"/>
      <c r="F40" s="11"/>
      <c r="G40" s="11"/>
      <c r="H40" s="11"/>
      <c r="I40" s="11"/>
      <c r="J40" s="11"/>
      <c r="K40" s="11"/>
      <c r="L40" s="11"/>
      <c r="M40" s="11"/>
      <c r="N40" s="11"/>
    </row>
    <row r="41" spans="1:14" x14ac:dyDescent="0.25">
      <c r="A41" s="12"/>
      <c r="B41" s="43" t="s">
        <v>343</v>
      </c>
      <c r="C41" s="43"/>
      <c r="D41" s="43"/>
      <c r="E41" s="43"/>
      <c r="F41" s="43"/>
      <c r="G41" s="43"/>
      <c r="H41" s="43"/>
      <c r="I41" s="43"/>
      <c r="J41" s="43"/>
      <c r="K41" s="43"/>
      <c r="L41" s="43"/>
      <c r="M41" s="43"/>
      <c r="N41" s="43"/>
    </row>
    <row r="42" spans="1:14" ht="51" customHeight="1" x14ac:dyDescent="0.25">
      <c r="A42" s="12"/>
      <c r="B42" s="42" t="s">
        <v>344</v>
      </c>
      <c r="C42" s="42"/>
      <c r="D42" s="42"/>
      <c r="E42" s="42"/>
      <c r="F42" s="42"/>
      <c r="G42" s="42"/>
      <c r="H42" s="42"/>
      <c r="I42" s="42"/>
      <c r="J42" s="42"/>
      <c r="K42" s="42"/>
      <c r="L42" s="42"/>
      <c r="M42" s="42"/>
      <c r="N42" s="42"/>
    </row>
    <row r="43" spans="1:14" ht="25.5" customHeight="1" x14ac:dyDescent="0.25">
      <c r="A43" s="12"/>
      <c r="B43" s="42" t="s">
        <v>345</v>
      </c>
      <c r="C43" s="42"/>
      <c r="D43" s="42"/>
      <c r="E43" s="42"/>
      <c r="F43" s="42"/>
      <c r="G43" s="42"/>
      <c r="H43" s="42"/>
      <c r="I43" s="42"/>
      <c r="J43" s="42"/>
      <c r="K43" s="42"/>
      <c r="L43" s="42"/>
      <c r="M43" s="42"/>
      <c r="N43" s="42"/>
    </row>
    <row r="44" spans="1:14" ht="38.25" customHeight="1" x14ac:dyDescent="0.25">
      <c r="A44" s="12"/>
      <c r="B44" s="42" t="s">
        <v>346</v>
      </c>
      <c r="C44" s="42"/>
      <c r="D44" s="42"/>
      <c r="E44" s="42"/>
      <c r="F44" s="42"/>
      <c r="G44" s="42"/>
      <c r="H44" s="42"/>
      <c r="I44" s="42"/>
      <c r="J44" s="42"/>
      <c r="K44" s="42"/>
      <c r="L44" s="42"/>
      <c r="M44" s="42"/>
      <c r="N44" s="42"/>
    </row>
    <row r="45" spans="1:14" ht="15" customHeight="1" x14ac:dyDescent="0.25">
      <c r="A45" s="12" t="s">
        <v>347</v>
      </c>
      <c r="B45" s="11" t="s">
        <v>7</v>
      </c>
      <c r="C45" s="11"/>
      <c r="D45" s="11"/>
      <c r="E45" s="11"/>
      <c r="F45" s="11"/>
      <c r="G45" s="11"/>
      <c r="H45" s="11"/>
      <c r="I45" s="11"/>
      <c r="J45" s="11"/>
      <c r="K45" s="11"/>
      <c r="L45" s="11"/>
      <c r="M45" s="11"/>
      <c r="N45" s="11"/>
    </row>
    <row r="46" spans="1:14" x14ac:dyDescent="0.25">
      <c r="A46" s="12"/>
      <c r="B46" s="43" t="s">
        <v>347</v>
      </c>
      <c r="C46" s="43"/>
      <c r="D46" s="43"/>
      <c r="E46" s="43"/>
      <c r="F46" s="43"/>
      <c r="G46" s="43"/>
      <c r="H46" s="43"/>
      <c r="I46" s="43"/>
      <c r="J46" s="43"/>
      <c r="K46" s="43"/>
      <c r="L46" s="43"/>
      <c r="M46" s="43"/>
      <c r="N46" s="43"/>
    </row>
    <row r="47" spans="1:14" ht="38.25" customHeight="1" x14ac:dyDescent="0.25">
      <c r="A47" s="12"/>
      <c r="B47" s="42" t="s">
        <v>348</v>
      </c>
      <c r="C47" s="42"/>
      <c r="D47" s="42"/>
      <c r="E47" s="42"/>
      <c r="F47" s="42"/>
      <c r="G47" s="42"/>
      <c r="H47" s="42"/>
      <c r="I47" s="42"/>
      <c r="J47" s="42"/>
      <c r="K47" s="42"/>
      <c r="L47" s="42"/>
      <c r="M47" s="42"/>
      <c r="N47" s="42"/>
    </row>
    <row r="48" spans="1:14" ht="15" customHeight="1" x14ac:dyDescent="0.25">
      <c r="A48" s="12" t="s">
        <v>349</v>
      </c>
      <c r="B48" s="11" t="s">
        <v>7</v>
      </c>
      <c r="C48" s="11"/>
      <c r="D48" s="11"/>
      <c r="E48" s="11"/>
      <c r="F48" s="11"/>
      <c r="G48" s="11"/>
      <c r="H48" s="11"/>
      <c r="I48" s="11"/>
      <c r="J48" s="11"/>
      <c r="K48" s="11"/>
      <c r="L48" s="11"/>
      <c r="M48" s="11"/>
      <c r="N48" s="11"/>
    </row>
    <row r="49" spans="1:14" x14ac:dyDescent="0.25">
      <c r="A49" s="12"/>
      <c r="B49" s="43" t="s">
        <v>349</v>
      </c>
      <c r="C49" s="43"/>
      <c r="D49" s="43"/>
      <c r="E49" s="43"/>
      <c r="F49" s="43"/>
      <c r="G49" s="43"/>
      <c r="H49" s="43"/>
      <c r="I49" s="43"/>
      <c r="J49" s="43"/>
      <c r="K49" s="43"/>
      <c r="L49" s="43"/>
      <c r="M49" s="43"/>
      <c r="N49" s="43"/>
    </row>
    <row r="50" spans="1:14" x14ac:dyDescent="0.25">
      <c r="A50" s="12"/>
      <c r="B50" s="42" t="s">
        <v>350</v>
      </c>
      <c r="C50" s="42"/>
      <c r="D50" s="42"/>
      <c r="E50" s="42"/>
      <c r="F50" s="42"/>
      <c r="G50" s="42"/>
      <c r="H50" s="42"/>
      <c r="I50" s="42"/>
      <c r="J50" s="42"/>
      <c r="K50" s="42"/>
      <c r="L50" s="42"/>
      <c r="M50" s="42"/>
      <c r="N50" s="42"/>
    </row>
    <row r="51" spans="1:14" ht="15" customHeight="1" x14ac:dyDescent="0.25">
      <c r="A51" s="12" t="s">
        <v>351</v>
      </c>
      <c r="B51" s="11" t="s">
        <v>7</v>
      </c>
      <c r="C51" s="11"/>
      <c r="D51" s="11"/>
      <c r="E51" s="11"/>
      <c r="F51" s="11"/>
      <c r="G51" s="11"/>
      <c r="H51" s="11"/>
      <c r="I51" s="11"/>
      <c r="J51" s="11"/>
      <c r="K51" s="11"/>
      <c r="L51" s="11"/>
      <c r="M51" s="11"/>
      <c r="N51" s="11"/>
    </row>
    <row r="52" spans="1:14" x14ac:dyDescent="0.25">
      <c r="A52" s="12"/>
      <c r="B52" s="43" t="s">
        <v>351</v>
      </c>
      <c r="C52" s="43"/>
      <c r="D52" s="43"/>
      <c r="E52" s="43"/>
      <c r="F52" s="43"/>
      <c r="G52" s="43"/>
      <c r="H52" s="43"/>
      <c r="I52" s="43"/>
      <c r="J52" s="43"/>
      <c r="K52" s="43"/>
      <c r="L52" s="43"/>
      <c r="M52" s="43"/>
      <c r="N52" s="43"/>
    </row>
    <row r="53" spans="1:14" ht="25.5" customHeight="1" x14ac:dyDescent="0.25">
      <c r="A53" s="12"/>
      <c r="B53" s="42" t="s">
        <v>352</v>
      </c>
      <c r="C53" s="42"/>
      <c r="D53" s="42"/>
      <c r="E53" s="42"/>
      <c r="F53" s="42"/>
      <c r="G53" s="42"/>
      <c r="H53" s="42"/>
      <c r="I53" s="42"/>
      <c r="J53" s="42"/>
      <c r="K53" s="42"/>
      <c r="L53" s="42"/>
      <c r="M53" s="42"/>
      <c r="N53" s="42"/>
    </row>
    <row r="54" spans="1:14" x14ac:dyDescent="0.25">
      <c r="A54" s="12"/>
      <c r="B54" s="44"/>
      <c r="C54" s="44"/>
      <c r="D54" s="44"/>
      <c r="E54" s="44"/>
      <c r="F54" s="44"/>
      <c r="G54" s="44"/>
      <c r="H54" s="44"/>
      <c r="I54" s="44"/>
      <c r="J54" s="44"/>
      <c r="K54" s="44"/>
      <c r="L54" s="44"/>
      <c r="M54" s="44"/>
      <c r="N54" s="44"/>
    </row>
    <row r="55" spans="1:14" x14ac:dyDescent="0.25">
      <c r="A55" s="12"/>
      <c r="B55" s="42" t="s">
        <v>353</v>
      </c>
      <c r="C55" s="42"/>
      <c r="D55" s="42"/>
      <c r="E55" s="42"/>
      <c r="F55" s="42"/>
      <c r="G55" s="42"/>
      <c r="H55" s="42"/>
      <c r="I55" s="42"/>
      <c r="J55" s="42"/>
      <c r="K55" s="42"/>
      <c r="L55" s="42"/>
      <c r="M55" s="42"/>
      <c r="N55" s="42"/>
    </row>
    <row r="56" spans="1:14" x14ac:dyDescent="0.25">
      <c r="A56" s="12"/>
      <c r="B56" s="42" t="s">
        <v>354</v>
      </c>
      <c r="C56" s="42"/>
      <c r="D56" s="42"/>
      <c r="E56" s="42"/>
      <c r="F56" s="42"/>
      <c r="G56" s="42"/>
      <c r="H56" s="42"/>
      <c r="I56" s="42"/>
      <c r="J56" s="42"/>
      <c r="K56" s="42"/>
      <c r="L56" s="42"/>
      <c r="M56" s="42"/>
      <c r="N56" s="42"/>
    </row>
    <row r="57" spans="1:14" ht="15" customHeight="1" x14ac:dyDescent="0.25">
      <c r="A57" s="12" t="s">
        <v>355</v>
      </c>
      <c r="B57" s="11" t="s">
        <v>7</v>
      </c>
      <c r="C57" s="11"/>
      <c r="D57" s="11"/>
      <c r="E57" s="11"/>
      <c r="F57" s="11"/>
      <c r="G57" s="11"/>
      <c r="H57" s="11"/>
      <c r="I57" s="11"/>
      <c r="J57" s="11"/>
      <c r="K57" s="11"/>
      <c r="L57" s="11"/>
      <c r="M57" s="11"/>
      <c r="N57" s="11"/>
    </row>
    <row r="58" spans="1:14" x14ac:dyDescent="0.25">
      <c r="A58" s="12"/>
      <c r="B58" s="43" t="s">
        <v>355</v>
      </c>
      <c r="C58" s="43"/>
      <c r="D58" s="43"/>
      <c r="E58" s="43"/>
      <c r="F58" s="43"/>
      <c r="G58" s="43"/>
      <c r="H58" s="43"/>
      <c r="I58" s="43"/>
      <c r="J58" s="43"/>
      <c r="K58" s="43"/>
      <c r="L58" s="43"/>
      <c r="M58" s="43"/>
      <c r="N58" s="43"/>
    </row>
    <row r="59" spans="1:14" ht="25.5" customHeight="1" x14ac:dyDescent="0.25">
      <c r="A59" s="12"/>
      <c r="B59" s="42" t="s">
        <v>356</v>
      </c>
      <c r="C59" s="42"/>
      <c r="D59" s="42"/>
      <c r="E59" s="42"/>
      <c r="F59" s="42"/>
      <c r="G59" s="42"/>
      <c r="H59" s="42"/>
      <c r="I59" s="42"/>
      <c r="J59" s="42"/>
      <c r="K59" s="42"/>
      <c r="L59" s="42"/>
      <c r="M59" s="42"/>
      <c r="N59" s="42"/>
    </row>
    <row r="60" spans="1:14" ht="15" customHeight="1" x14ac:dyDescent="0.25">
      <c r="A60" s="12" t="s">
        <v>357</v>
      </c>
      <c r="B60" s="11" t="s">
        <v>7</v>
      </c>
      <c r="C60" s="11"/>
      <c r="D60" s="11"/>
      <c r="E60" s="11"/>
      <c r="F60" s="11"/>
      <c r="G60" s="11"/>
      <c r="H60" s="11"/>
      <c r="I60" s="11"/>
      <c r="J60" s="11"/>
      <c r="K60" s="11"/>
      <c r="L60" s="11"/>
      <c r="M60" s="11"/>
      <c r="N60" s="11"/>
    </row>
    <row r="61" spans="1:14" x14ac:dyDescent="0.25">
      <c r="A61" s="12"/>
      <c r="B61" s="43" t="s">
        <v>357</v>
      </c>
      <c r="C61" s="43"/>
      <c r="D61" s="43"/>
      <c r="E61" s="43"/>
      <c r="F61" s="43"/>
      <c r="G61" s="43"/>
      <c r="H61" s="43"/>
      <c r="I61" s="43"/>
      <c r="J61" s="43"/>
      <c r="K61" s="43"/>
      <c r="L61" s="43"/>
      <c r="M61" s="43"/>
      <c r="N61" s="43"/>
    </row>
    <row r="62" spans="1:14" ht="38.25" customHeight="1" x14ac:dyDescent="0.25">
      <c r="A62" s="12"/>
      <c r="B62" s="42" t="s">
        <v>358</v>
      </c>
      <c r="C62" s="42"/>
      <c r="D62" s="42"/>
      <c r="E62" s="42"/>
      <c r="F62" s="42"/>
      <c r="G62" s="42"/>
      <c r="H62" s="42"/>
      <c r="I62" s="42"/>
      <c r="J62" s="42"/>
      <c r="K62" s="42"/>
      <c r="L62" s="42"/>
      <c r="M62" s="42"/>
      <c r="N62" s="42"/>
    </row>
    <row r="63" spans="1:14" ht="15.75" x14ac:dyDescent="0.25">
      <c r="A63" s="12"/>
      <c r="B63" s="45"/>
      <c r="C63" s="45"/>
      <c r="D63" s="45"/>
      <c r="E63" s="45"/>
      <c r="F63" s="45"/>
      <c r="G63" s="45"/>
      <c r="H63" s="45"/>
      <c r="I63" s="45"/>
      <c r="J63" s="45"/>
      <c r="K63" s="45"/>
      <c r="L63" s="45"/>
      <c r="M63" s="45"/>
      <c r="N63" s="45"/>
    </row>
    <row r="64" spans="1:14" x14ac:dyDescent="0.25">
      <c r="A64" s="12"/>
      <c r="B64" s="15"/>
      <c r="C64" s="15"/>
      <c r="D64" s="15"/>
      <c r="E64" s="15"/>
      <c r="F64" s="15"/>
      <c r="G64" s="15"/>
      <c r="H64" s="15"/>
      <c r="I64" s="15"/>
      <c r="J64" s="15"/>
    </row>
    <row r="65" spans="1:14" ht="15.75" thickBot="1" x14ac:dyDescent="0.3">
      <c r="A65" s="12"/>
      <c r="B65" s="17"/>
      <c r="C65" s="17" t="s">
        <v>359</v>
      </c>
      <c r="D65" s="30" t="s">
        <v>360</v>
      </c>
      <c r="E65" s="30"/>
      <c r="F65" s="30"/>
      <c r="G65" s="30"/>
      <c r="H65" s="30"/>
      <c r="I65" s="30"/>
      <c r="J65" s="17"/>
    </row>
    <row r="66" spans="1:14" ht="15.75" thickBot="1" x14ac:dyDescent="0.3">
      <c r="A66" s="12"/>
      <c r="B66" s="17"/>
      <c r="C66" s="17" t="s">
        <v>359</v>
      </c>
      <c r="D66" s="31">
        <v>2013</v>
      </c>
      <c r="E66" s="31"/>
      <c r="F66" s="17"/>
      <c r="G66" s="17" t="s">
        <v>359</v>
      </c>
      <c r="H66" s="31">
        <v>2012</v>
      </c>
      <c r="I66" s="31"/>
      <c r="J66" s="17"/>
    </row>
    <row r="67" spans="1:14" x14ac:dyDescent="0.25">
      <c r="A67" s="12"/>
      <c r="B67" s="19" t="s">
        <v>361</v>
      </c>
      <c r="C67" s="20" t="s">
        <v>359</v>
      </c>
      <c r="D67" s="20"/>
      <c r="E67" s="21">
        <v>31576405</v>
      </c>
      <c r="F67" s="22" t="s">
        <v>359</v>
      </c>
      <c r="G67" s="20" t="s">
        <v>359</v>
      </c>
      <c r="H67" s="20"/>
      <c r="I67" s="21">
        <v>17093296</v>
      </c>
      <c r="J67" s="22" t="s">
        <v>359</v>
      </c>
    </row>
    <row r="68" spans="1:14" ht="15.75" thickBot="1" x14ac:dyDescent="0.3">
      <c r="A68" s="12"/>
      <c r="B68" s="23" t="s">
        <v>362</v>
      </c>
      <c r="C68" s="15" t="s">
        <v>359</v>
      </c>
      <c r="D68" s="15"/>
      <c r="E68" s="24">
        <v>5742168</v>
      </c>
      <c r="F68" s="16" t="s">
        <v>359</v>
      </c>
      <c r="G68" s="15" t="s">
        <v>359</v>
      </c>
      <c r="H68" s="15"/>
      <c r="I68" s="24">
        <v>3111854</v>
      </c>
      <c r="J68" s="16" t="s">
        <v>359</v>
      </c>
    </row>
    <row r="69" spans="1:14" x14ac:dyDescent="0.25">
      <c r="A69" s="12"/>
      <c r="B69" s="25"/>
      <c r="C69" s="25" t="s">
        <v>359</v>
      </c>
      <c r="D69" s="26"/>
      <c r="E69" s="26"/>
      <c r="F69" s="25"/>
      <c r="G69" s="25" t="s">
        <v>359</v>
      </c>
      <c r="H69" s="26"/>
      <c r="I69" s="26"/>
      <c r="J69" s="25"/>
    </row>
    <row r="70" spans="1:14" ht="15.75" thickBot="1" x14ac:dyDescent="0.3">
      <c r="A70" s="12"/>
      <c r="B70" s="27"/>
      <c r="C70" s="28" t="s">
        <v>359</v>
      </c>
      <c r="D70" s="20"/>
      <c r="E70" s="21">
        <v>37318573</v>
      </c>
      <c r="F70" s="22" t="s">
        <v>359</v>
      </c>
      <c r="G70" s="28" t="s">
        <v>359</v>
      </c>
      <c r="H70" s="20"/>
      <c r="I70" s="21">
        <v>20205150</v>
      </c>
      <c r="J70" s="22" t="s">
        <v>359</v>
      </c>
    </row>
    <row r="71" spans="1:14" ht="15.75" thickTop="1" x14ac:dyDescent="0.25">
      <c r="A71" s="12"/>
      <c r="B71" s="25"/>
      <c r="C71" s="25" t="s">
        <v>359</v>
      </c>
      <c r="D71" s="29"/>
      <c r="E71" s="29"/>
      <c r="F71" s="25"/>
      <c r="G71" s="25" t="s">
        <v>359</v>
      </c>
      <c r="H71" s="29"/>
      <c r="I71" s="29"/>
      <c r="J71" s="25"/>
    </row>
    <row r="72" spans="1:14" ht="15" customHeight="1" x14ac:dyDescent="0.25">
      <c r="A72" s="12" t="s">
        <v>363</v>
      </c>
      <c r="B72" s="11" t="s">
        <v>7</v>
      </c>
      <c r="C72" s="11"/>
      <c r="D72" s="11"/>
      <c r="E72" s="11"/>
      <c r="F72" s="11"/>
      <c r="G72" s="11"/>
      <c r="H72" s="11"/>
      <c r="I72" s="11"/>
      <c r="J72" s="11"/>
      <c r="K72" s="11"/>
      <c r="L72" s="11"/>
      <c r="M72" s="11"/>
      <c r="N72" s="11"/>
    </row>
    <row r="73" spans="1:14" x14ac:dyDescent="0.25">
      <c r="A73" s="12"/>
      <c r="B73" s="43" t="s">
        <v>363</v>
      </c>
      <c r="C73" s="43"/>
      <c r="D73" s="43"/>
      <c r="E73" s="43"/>
      <c r="F73" s="43"/>
      <c r="G73" s="43"/>
      <c r="H73" s="43"/>
      <c r="I73" s="43"/>
      <c r="J73" s="43"/>
      <c r="K73" s="43"/>
      <c r="L73" s="43"/>
      <c r="M73" s="43"/>
      <c r="N73" s="43"/>
    </row>
    <row r="74" spans="1:14" ht="15.75" x14ac:dyDescent="0.25">
      <c r="A74" s="12"/>
      <c r="B74" s="45"/>
      <c r="C74" s="45"/>
      <c r="D74" s="45"/>
      <c r="E74" s="45"/>
      <c r="F74" s="45"/>
      <c r="G74" s="45"/>
      <c r="H74" s="45"/>
      <c r="I74" s="45"/>
      <c r="J74" s="45"/>
      <c r="K74" s="45"/>
      <c r="L74" s="45"/>
      <c r="M74" s="45"/>
      <c r="N74" s="45"/>
    </row>
    <row r="75" spans="1:14" x14ac:dyDescent="0.25">
      <c r="A75" s="12"/>
      <c r="B75" s="15"/>
      <c r="C75" s="15"/>
      <c r="D75" s="15"/>
      <c r="E75" s="15"/>
      <c r="F75" s="15"/>
      <c r="G75" s="15"/>
      <c r="H75" s="15"/>
      <c r="I75" s="15"/>
      <c r="J75" s="15"/>
      <c r="K75" s="15"/>
      <c r="L75" s="15"/>
      <c r="M75" s="15"/>
      <c r="N75" s="15"/>
    </row>
    <row r="76" spans="1:14" x14ac:dyDescent="0.25">
      <c r="A76" s="12"/>
      <c r="B76" s="39"/>
      <c r="C76" s="39" t="s">
        <v>359</v>
      </c>
      <c r="D76" s="40" t="s">
        <v>364</v>
      </c>
      <c r="E76" s="40"/>
      <c r="F76" s="40"/>
      <c r="G76" s="40"/>
      <c r="H76" s="40"/>
      <c r="I76" s="40"/>
      <c r="J76" s="39"/>
      <c r="K76" s="39" t="s">
        <v>359</v>
      </c>
      <c r="L76" s="40" t="s">
        <v>365</v>
      </c>
      <c r="M76" s="40"/>
      <c r="N76" s="39"/>
    </row>
    <row r="77" spans="1:14" x14ac:dyDescent="0.25">
      <c r="A77" s="12"/>
      <c r="B77" s="39"/>
      <c r="C77" s="39"/>
      <c r="D77" s="40"/>
      <c r="E77" s="40"/>
      <c r="F77" s="40"/>
      <c r="G77" s="40"/>
      <c r="H77" s="40"/>
      <c r="I77" s="40"/>
      <c r="J77" s="39"/>
      <c r="K77" s="39"/>
      <c r="L77" s="40" t="s">
        <v>366</v>
      </c>
      <c r="M77" s="40"/>
      <c r="N77" s="39"/>
    </row>
    <row r="78" spans="1:14" x14ac:dyDescent="0.25">
      <c r="A78" s="12"/>
      <c r="B78" s="39"/>
      <c r="C78" s="39"/>
      <c r="D78" s="40"/>
      <c r="E78" s="40"/>
      <c r="F78" s="40"/>
      <c r="G78" s="40"/>
      <c r="H78" s="40"/>
      <c r="I78" s="40"/>
      <c r="J78" s="39"/>
      <c r="K78" s="39"/>
      <c r="L78" s="40" t="s">
        <v>367</v>
      </c>
      <c r="M78" s="40"/>
      <c r="N78" s="39"/>
    </row>
    <row r="79" spans="1:14" ht="15.75" thickBot="1" x14ac:dyDescent="0.3">
      <c r="A79" s="12"/>
      <c r="B79" s="17"/>
      <c r="C79" s="17" t="s">
        <v>359</v>
      </c>
      <c r="D79" s="30">
        <v>2013</v>
      </c>
      <c r="E79" s="30"/>
      <c r="F79" s="17"/>
      <c r="G79" s="17" t="s">
        <v>359</v>
      </c>
      <c r="H79" s="30">
        <v>2012</v>
      </c>
      <c r="I79" s="30"/>
      <c r="J79" s="17"/>
      <c r="K79" s="17" t="s">
        <v>359</v>
      </c>
      <c r="L79" s="30" t="s">
        <v>368</v>
      </c>
      <c r="M79" s="30"/>
      <c r="N79" s="17"/>
    </row>
    <row r="80" spans="1:14" ht="25.5" x14ac:dyDescent="0.25">
      <c r="A80" s="12"/>
      <c r="B80" s="19" t="s">
        <v>369</v>
      </c>
      <c r="C80" s="20" t="s">
        <v>359</v>
      </c>
      <c r="D80" s="20"/>
      <c r="E80" s="20"/>
      <c r="F80" s="20"/>
      <c r="G80" s="20" t="s">
        <v>359</v>
      </c>
      <c r="H80" s="20"/>
      <c r="I80" s="20"/>
      <c r="J80" s="20"/>
      <c r="K80" s="20" t="s">
        <v>359</v>
      </c>
      <c r="L80" s="20"/>
      <c r="M80" s="20"/>
      <c r="N80" s="20"/>
    </row>
    <row r="81" spans="1:14" x14ac:dyDescent="0.25">
      <c r="A81" s="12"/>
      <c r="B81" s="32" t="s">
        <v>370</v>
      </c>
      <c r="C81" s="15" t="s">
        <v>359</v>
      </c>
      <c r="D81" s="16" t="s">
        <v>371</v>
      </c>
      <c r="E81" s="33" t="s">
        <v>372</v>
      </c>
      <c r="F81" s="16" t="s">
        <v>359</v>
      </c>
      <c r="G81" s="15" t="s">
        <v>359</v>
      </c>
      <c r="H81" s="16" t="s">
        <v>371</v>
      </c>
      <c r="I81" s="33" t="s">
        <v>372</v>
      </c>
      <c r="J81" s="16" t="s">
        <v>359</v>
      </c>
      <c r="K81" s="15" t="s">
        <v>359</v>
      </c>
      <c r="L81" s="15" t="s">
        <v>371</v>
      </c>
      <c r="M81" s="24">
        <v>180719</v>
      </c>
      <c r="N81" s="16" t="s">
        <v>359</v>
      </c>
    </row>
    <row r="82" spans="1:14" ht="25.5" x14ac:dyDescent="0.25">
      <c r="A82" s="12"/>
      <c r="B82" s="19" t="s">
        <v>373</v>
      </c>
      <c r="C82" s="20" t="s">
        <v>359</v>
      </c>
      <c r="D82" s="20"/>
      <c r="E82" s="20"/>
      <c r="F82" s="20"/>
      <c r="G82" s="20" t="s">
        <v>359</v>
      </c>
      <c r="H82" s="20"/>
      <c r="I82" s="41"/>
      <c r="J82" s="41"/>
      <c r="K82" s="41"/>
      <c r="L82" s="41"/>
      <c r="M82" s="41"/>
      <c r="N82" s="20"/>
    </row>
    <row r="83" spans="1:14" ht="25.5" x14ac:dyDescent="0.25">
      <c r="A83" s="12"/>
      <c r="B83" s="32" t="s">
        <v>374</v>
      </c>
      <c r="C83" s="15" t="s">
        <v>359</v>
      </c>
      <c r="D83" s="15"/>
      <c r="E83" s="15"/>
      <c r="F83" s="15"/>
      <c r="G83" s="15" t="s">
        <v>359</v>
      </c>
      <c r="H83" s="15"/>
      <c r="I83" s="42"/>
      <c r="J83" s="42"/>
      <c r="K83" s="42"/>
      <c r="L83" s="42"/>
      <c r="M83" s="42"/>
      <c r="N83" s="15"/>
    </row>
    <row r="84" spans="1:14" ht="25.5" x14ac:dyDescent="0.25">
      <c r="A84" s="12"/>
      <c r="B84" s="34" t="s">
        <v>375</v>
      </c>
      <c r="C84" s="20" t="s">
        <v>359</v>
      </c>
      <c r="D84" s="22"/>
      <c r="E84" s="35" t="s">
        <v>372</v>
      </c>
      <c r="F84" s="22" t="s">
        <v>359</v>
      </c>
      <c r="G84" s="20" t="s">
        <v>359</v>
      </c>
      <c r="H84" s="22"/>
      <c r="I84" s="35" t="s">
        <v>372</v>
      </c>
      <c r="J84" s="22" t="s">
        <v>359</v>
      </c>
      <c r="K84" s="20" t="s">
        <v>359</v>
      </c>
      <c r="L84" s="20"/>
      <c r="M84" s="21">
        <v>1213988</v>
      </c>
      <c r="N84" s="22" t="s">
        <v>359</v>
      </c>
    </row>
    <row r="85" spans="1:14" x14ac:dyDescent="0.25">
      <c r="A85" s="12"/>
      <c r="B85" s="36" t="s">
        <v>376</v>
      </c>
      <c r="C85" s="15" t="s">
        <v>359</v>
      </c>
      <c r="D85" s="16"/>
      <c r="E85" s="33" t="s">
        <v>372</v>
      </c>
      <c r="F85" s="16" t="s">
        <v>359</v>
      </c>
      <c r="G85" s="15" t="s">
        <v>359</v>
      </c>
      <c r="H85" s="16"/>
      <c r="I85" s="33" t="s">
        <v>372</v>
      </c>
      <c r="J85" s="16" t="s">
        <v>359</v>
      </c>
      <c r="K85" s="15" t="s">
        <v>359</v>
      </c>
      <c r="L85" s="15"/>
      <c r="M85" s="24">
        <v>1482781</v>
      </c>
      <c r="N85" s="16" t="s">
        <v>359</v>
      </c>
    </row>
    <row r="86" spans="1:14" x14ac:dyDescent="0.25">
      <c r="A86" s="12"/>
      <c r="B86" s="34" t="s">
        <v>377</v>
      </c>
      <c r="C86" s="20" t="s">
        <v>359</v>
      </c>
      <c r="D86" s="22"/>
      <c r="E86" s="35" t="s">
        <v>372</v>
      </c>
      <c r="F86" s="22" t="s">
        <v>359</v>
      </c>
      <c r="G86" s="20" t="s">
        <v>359</v>
      </c>
      <c r="H86" s="22"/>
      <c r="I86" s="35" t="s">
        <v>372</v>
      </c>
      <c r="J86" s="22" t="s">
        <v>359</v>
      </c>
      <c r="K86" s="20" t="s">
        <v>359</v>
      </c>
      <c r="L86" s="20"/>
      <c r="M86" s="21">
        <v>13674</v>
      </c>
      <c r="N86" s="22" t="s">
        <v>359</v>
      </c>
    </row>
    <row r="87" spans="1:14" x14ac:dyDescent="0.25">
      <c r="A87" s="12"/>
      <c r="B87" s="36" t="s">
        <v>378</v>
      </c>
      <c r="C87" s="15" t="s">
        <v>359</v>
      </c>
      <c r="D87" s="16"/>
      <c r="E87" s="33" t="s">
        <v>372</v>
      </c>
      <c r="F87" s="16" t="s">
        <v>359</v>
      </c>
      <c r="G87" s="15" t="s">
        <v>359</v>
      </c>
      <c r="H87" s="16"/>
      <c r="I87" s="33" t="s">
        <v>372</v>
      </c>
      <c r="J87" s="16" t="s">
        <v>359</v>
      </c>
      <c r="K87" s="15" t="s">
        <v>359</v>
      </c>
      <c r="L87" s="15"/>
      <c r="M87" s="24">
        <v>30666878</v>
      </c>
      <c r="N87" s="16" t="s">
        <v>359</v>
      </c>
    </row>
    <row r="88" spans="1:14" ht="25.5" x14ac:dyDescent="0.25">
      <c r="A88" s="12"/>
      <c r="B88" s="37" t="s">
        <v>379</v>
      </c>
      <c r="C88" s="20" t="s">
        <v>359</v>
      </c>
      <c r="D88" s="22"/>
      <c r="E88" s="35" t="s">
        <v>372</v>
      </c>
      <c r="F88" s="22" t="s">
        <v>359</v>
      </c>
      <c r="G88" s="20" t="s">
        <v>359</v>
      </c>
      <c r="H88" s="22"/>
      <c r="I88" s="35" t="s">
        <v>372</v>
      </c>
      <c r="J88" s="22" t="s">
        <v>359</v>
      </c>
      <c r="K88" s="20" t="s">
        <v>359</v>
      </c>
      <c r="L88" s="20"/>
      <c r="M88" s="21">
        <v>213000</v>
      </c>
      <c r="N88" s="22" t="s">
        <v>359</v>
      </c>
    </row>
    <row r="89" spans="1:14" ht="25.5" x14ac:dyDescent="0.25">
      <c r="A89" s="12"/>
      <c r="B89" s="32" t="s">
        <v>380</v>
      </c>
      <c r="C89" s="15" t="s">
        <v>359</v>
      </c>
      <c r="D89" s="15"/>
      <c r="E89" s="38">
        <v>250</v>
      </c>
      <c r="F89" s="16" t="s">
        <v>359</v>
      </c>
      <c r="G89" s="15" t="s">
        <v>359</v>
      </c>
      <c r="H89" s="16"/>
      <c r="I89" s="33" t="s">
        <v>372</v>
      </c>
      <c r="J89" s="16" t="s">
        <v>359</v>
      </c>
      <c r="K89" s="15" t="s">
        <v>359</v>
      </c>
      <c r="L89" s="15"/>
      <c r="M89" s="38">
        <v>250</v>
      </c>
      <c r="N89" s="16" t="s">
        <v>359</v>
      </c>
    </row>
    <row r="90" spans="1:14" ht="25.5" x14ac:dyDescent="0.25">
      <c r="A90" s="12"/>
      <c r="B90" s="37" t="s">
        <v>381</v>
      </c>
      <c r="C90" s="20" t="s">
        <v>359</v>
      </c>
      <c r="D90" s="22"/>
      <c r="E90" s="35" t="s">
        <v>372</v>
      </c>
      <c r="F90" s="22" t="s">
        <v>359</v>
      </c>
      <c r="G90" s="20" t="s">
        <v>359</v>
      </c>
      <c r="H90" s="22"/>
      <c r="I90" s="35" t="s">
        <v>372</v>
      </c>
      <c r="J90" s="22" t="s">
        <v>359</v>
      </c>
      <c r="K90" s="20" t="s">
        <v>359</v>
      </c>
      <c r="L90" s="20"/>
      <c r="M90" s="21">
        <v>3477571</v>
      </c>
      <c r="N90" s="22" t="s">
        <v>359</v>
      </c>
    </row>
    <row r="91" spans="1:14" ht="25.5" x14ac:dyDescent="0.25">
      <c r="A91" s="12"/>
      <c r="B91" s="32" t="s">
        <v>382</v>
      </c>
      <c r="C91" s="15" t="s">
        <v>359</v>
      </c>
      <c r="D91" s="16"/>
      <c r="E91" s="33" t="s">
        <v>372</v>
      </c>
      <c r="F91" s="16" t="s">
        <v>359</v>
      </c>
      <c r="G91" s="15" t="s">
        <v>359</v>
      </c>
      <c r="H91" s="16"/>
      <c r="I91" s="33" t="s">
        <v>372</v>
      </c>
      <c r="J91" s="16" t="s">
        <v>359</v>
      </c>
      <c r="K91" s="15" t="s">
        <v>359</v>
      </c>
      <c r="L91" s="15"/>
      <c r="M91" s="24">
        <v>766784</v>
      </c>
      <c r="N91" s="16" t="s">
        <v>359</v>
      </c>
    </row>
    <row r="92" spans="1:14" ht="25.5" x14ac:dyDescent="0.25">
      <c r="A92" s="12"/>
      <c r="B92" s="37" t="s">
        <v>383</v>
      </c>
      <c r="C92" s="20" t="s">
        <v>359</v>
      </c>
      <c r="D92" s="22"/>
      <c r="E92" s="35" t="s">
        <v>372</v>
      </c>
      <c r="F92" s="22" t="s">
        <v>359</v>
      </c>
      <c r="G92" s="20" t="s">
        <v>359</v>
      </c>
      <c r="H92" s="22"/>
      <c r="I92" s="35" t="s">
        <v>372</v>
      </c>
      <c r="J92" s="22" t="s">
        <v>359</v>
      </c>
      <c r="K92" s="20"/>
      <c r="L92" s="20"/>
      <c r="M92" s="21">
        <v>34737</v>
      </c>
      <c r="N92" s="22" t="s">
        <v>359</v>
      </c>
    </row>
    <row r="93" spans="1:14" x14ac:dyDescent="0.25">
      <c r="A93" s="12"/>
      <c r="B93" s="32" t="s">
        <v>384</v>
      </c>
      <c r="C93" s="15" t="s">
        <v>359</v>
      </c>
      <c r="D93" s="16"/>
      <c r="E93" s="33" t="s">
        <v>372</v>
      </c>
      <c r="F93" s="16" t="s">
        <v>359</v>
      </c>
      <c r="G93" s="15" t="s">
        <v>359</v>
      </c>
      <c r="H93" s="16"/>
      <c r="I93" s="33" t="s">
        <v>372</v>
      </c>
      <c r="J93" s="16" t="s">
        <v>359</v>
      </c>
      <c r="K93" s="15"/>
      <c r="L93" s="15"/>
      <c r="M93" s="38" t="s">
        <v>385</v>
      </c>
      <c r="N93" s="16" t="s">
        <v>386</v>
      </c>
    </row>
    <row r="94" spans="1:14" x14ac:dyDescent="0.25">
      <c r="A94" s="12"/>
      <c r="B94" s="37" t="s">
        <v>387</v>
      </c>
      <c r="C94" s="20" t="s">
        <v>359</v>
      </c>
      <c r="D94" s="22"/>
      <c r="E94" s="35" t="s">
        <v>372</v>
      </c>
      <c r="F94" s="22" t="s">
        <v>359</v>
      </c>
      <c r="G94" s="20" t="s">
        <v>359</v>
      </c>
      <c r="H94" s="22"/>
      <c r="I94" s="35" t="s">
        <v>372</v>
      </c>
      <c r="J94" s="22" t="s">
        <v>359</v>
      </c>
      <c r="K94" s="20"/>
      <c r="L94" s="20"/>
      <c r="M94" s="21">
        <v>1531806</v>
      </c>
      <c r="N94" s="22" t="s">
        <v>359</v>
      </c>
    </row>
    <row r="95" spans="1:14" ht="38.25" x14ac:dyDescent="0.25">
      <c r="A95" s="12"/>
      <c r="B95" s="32" t="s">
        <v>388</v>
      </c>
      <c r="C95" s="15" t="s">
        <v>359</v>
      </c>
      <c r="D95" s="16"/>
      <c r="E95" s="33" t="s">
        <v>372</v>
      </c>
      <c r="F95" s="16" t="s">
        <v>359</v>
      </c>
      <c r="G95" s="15" t="s">
        <v>359</v>
      </c>
      <c r="H95" s="16"/>
      <c r="I95" s="33" t="s">
        <v>372</v>
      </c>
      <c r="J95" s="16" t="s">
        <v>359</v>
      </c>
      <c r="K95" s="15"/>
      <c r="L95" s="15"/>
      <c r="M95" s="24">
        <v>784419</v>
      </c>
      <c r="N95" s="16" t="s">
        <v>359</v>
      </c>
    </row>
    <row r="96" spans="1:14" ht="25.5" x14ac:dyDescent="0.25">
      <c r="A96" s="12"/>
      <c r="B96" s="37" t="s">
        <v>389</v>
      </c>
      <c r="C96" s="20" t="s">
        <v>359</v>
      </c>
      <c r="D96" s="22"/>
      <c r="E96" s="35" t="s">
        <v>372</v>
      </c>
      <c r="F96" s="22" t="s">
        <v>359</v>
      </c>
      <c r="G96" s="20" t="s">
        <v>359</v>
      </c>
      <c r="H96" s="22"/>
      <c r="I96" s="35" t="s">
        <v>372</v>
      </c>
      <c r="J96" s="22" t="s">
        <v>359</v>
      </c>
      <c r="K96" s="20"/>
      <c r="L96" s="20"/>
      <c r="M96" s="21">
        <v>161180</v>
      </c>
      <c r="N96" s="22" t="s">
        <v>359</v>
      </c>
    </row>
    <row r="97" spans="1:14" ht="25.5" x14ac:dyDescent="0.25">
      <c r="A97" s="12"/>
      <c r="B97" s="32" t="s">
        <v>390</v>
      </c>
      <c r="C97" s="15" t="s">
        <v>359</v>
      </c>
      <c r="D97" s="15"/>
      <c r="E97" s="24">
        <v>18544</v>
      </c>
      <c r="F97" s="16" t="s">
        <v>359</v>
      </c>
      <c r="G97" s="15" t="s">
        <v>359</v>
      </c>
      <c r="H97" s="15"/>
      <c r="I97" s="38" t="s">
        <v>391</v>
      </c>
      <c r="J97" s="16" t="s">
        <v>386</v>
      </c>
      <c r="K97" s="15"/>
      <c r="L97" s="15"/>
      <c r="M97" s="24">
        <v>18582</v>
      </c>
      <c r="N97" s="16" t="s">
        <v>359</v>
      </c>
    </row>
    <row r="98" spans="1:14" ht="25.5" x14ac:dyDescent="0.25">
      <c r="A98" s="12"/>
      <c r="B98" s="37" t="s">
        <v>392</v>
      </c>
      <c r="C98" s="20" t="s">
        <v>359</v>
      </c>
      <c r="D98" s="20"/>
      <c r="E98" s="21">
        <v>99875</v>
      </c>
      <c r="F98" s="22" t="s">
        <v>359</v>
      </c>
      <c r="G98" s="20" t="s">
        <v>359</v>
      </c>
      <c r="H98" s="22"/>
      <c r="I98" s="35" t="s">
        <v>372</v>
      </c>
      <c r="J98" s="22" t="s">
        <v>359</v>
      </c>
      <c r="K98" s="20"/>
      <c r="L98" s="20"/>
      <c r="M98" s="21">
        <v>99875</v>
      </c>
      <c r="N98" s="22" t="s">
        <v>359</v>
      </c>
    </row>
    <row r="99" spans="1:14" x14ac:dyDescent="0.25">
      <c r="A99" s="12"/>
      <c r="B99" s="32" t="s">
        <v>150</v>
      </c>
      <c r="C99" s="15" t="s">
        <v>359</v>
      </c>
      <c r="D99" s="16"/>
      <c r="E99" s="33" t="s">
        <v>372</v>
      </c>
      <c r="F99" s="16" t="s">
        <v>359</v>
      </c>
      <c r="G99" s="15" t="s">
        <v>359</v>
      </c>
      <c r="H99" s="16"/>
      <c r="I99" s="33" t="s">
        <v>372</v>
      </c>
      <c r="J99" s="16" t="s">
        <v>359</v>
      </c>
      <c r="K99" s="15"/>
      <c r="L99" s="15"/>
      <c r="M99" s="24">
        <v>4312</v>
      </c>
      <c r="N99" s="16" t="s">
        <v>359</v>
      </c>
    </row>
    <row r="100" spans="1:14" x14ac:dyDescent="0.25">
      <c r="A100" s="12"/>
      <c r="B100" s="37" t="s">
        <v>393</v>
      </c>
      <c r="C100" s="20" t="s">
        <v>359</v>
      </c>
      <c r="D100" s="22"/>
      <c r="E100" s="35" t="s">
        <v>372</v>
      </c>
      <c r="F100" s="22" t="s">
        <v>359</v>
      </c>
      <c r="G100" s="20" t="s">
        <v>359</v>
      </c>
      <c r="H100" s="22"/>
      <c r="I100" s="35" t="s">
        <v>372</v>
      </c>
      <c r="J100" s="22" t="s">
        <v>359</v>
      </c>
      <c r="K100" s="20"/>
      <c r="L100" s="20"/>
      <c r="M100" s="21">
        <v>621040</v>
      </c>
      <c r="N100" s="22" t="s">
        <v>359</v>
      </c>
    </row>
    <row r="101" spans="1:14" ht="25.5" x14ac:dyDescent="0.25">
      <c r="A101" s="12"/>
      <c r="B101" s="32" t="s">
        <v>394</v>
      </c>
      <c r="C101" s="15" t="s">
        <v>359</v>
      </c>
      <c r="D101" s="16"/>
      <c r="E101" s="33" t="s">
        <v>372</v>
      </c>
      <c r="F101" s="16" t="s">
        <v>359</v>
      </c>
      <c r="G101" s="15" t="s">
        <v>359</v>
      </c>
      <c r="H101" s="16"/>
      <c r="I101" s="33" t="s">
        <v>372</v>
      </c>
      <c r="J101" s="16" t="s">
        <v>359</v>
      </c>
      <c r="K101" s="15"/>
      <c r="L101" s="15"/>
      <c r="M101" s="24">
        <v>108000</v>
      </c>
      <c r="N101" s="16" t="s">
        <v>359</v>
      </c>
    </row>
    <row r="102" spans="1:14" x14ac:dyDescent="0.25">
      <c r="A102" s="12"/>
      <c r="B102" s="37" t="s">
        <v>395</v>
      </c>
      <c r="C102" s="20" t="s">
        <v>359</v>
      </c>
      <c r="D102" s="22"/>
      <c r="E102" s="35" t="s">
        <v>372</v>
      </c>
      <c r="F102" s="22" t="s">
        <v>359</v>
      </c>
      <c r="G102" s="20" t="s">
        <v>359</v>
      </c>
      <c r="H102" s="22"/>
      <c r="I102" s="35" t="s">
        <v>372</v>
      </c>
      <c r="J102" s="22" t="s">
        <v>359</v>
      </c>
      <c r="K102" s="20"/>
      <c r="L102" s="20"/>
      <c r="M102" s="21">
        <v>408240</v>
      </c>
      <c r="N102" s="22" t="s">
        <v>359</v>
      </c>
    </row>
    <row r="103" spans="1:14" ht="25.5" x14ac:dyDescent="0.25">
      <c r="A103" s="12"/>
      <c r="B103" s="32" t="s">
        <v>396</v>
      </c>
      <c r="C103" s="15" t="s">
        <v>359</v>
      </c>
      <c r="D103" s="16"/>
      <c r="E103" s="33" t="s">
        <v>372</v>
      </c>
      <c r="F103" s="16" t="s">
        <v>359</v>
      </c>
      <c r="G103" s="15" t="s">
        <v>359</v>
      </c>
      <c r="H103" s="16"/>
      <c r="I103" s="33" t="s">
        <v>372</v>
      </c>
      <c r="J103" s="16" t="s">
        <v>359</v>
      </c>
      <c r="K103" s="15"/>
      <c r="L103" s="15"/>
      <c r="M103" s="24">
        <v>83948</v>
      </c>
      <c r="N103" s="16" t="s">
        <v>359</v>
      </c>
    </row>
    <row r="104" spans="1:14" ht="25.5" x14ac:dyDescent="0.25">
      <c r="A104" s="12"/>
      <c r="B104" s="37" t="s">
        <v>397</v>
      </c>
      <c r="C104" s="20" t="s">
        <v>359</v>
      </c>
      <c r="D104" s="22"/>
      <c r="E104" s="35" t="s">
        <v>372</v>
      </c>
      <c r="F104" s="22" t="s">
        <v>359</v>
      </c>
      <c r="G104" s="20" t="s">
        <v>359</v>
      </c>
      <c r="H104" s="22"/>
      <c r="I104" s="35" t="s">
        <v>372</v>
      </c>
      <c r="J104" s="22" t="s">
        <v>359</v>
      </c>
      <c r="K104" s="20"/>
      <c r="L104" s="20"/>
      <c r="M104" s="21">
        <v>50852</v>
      </c>
      <c r="N104" s="22" t="s">
        <v>359</v>
      </c>
    </row>
    <row r="105" spans="1:14" ht="25.5" x14ac:dyDescent="0.25">
      <c r="A105" s="12"/>
      <c r="B105" s="32" t="s">
        <v>398</v>
      </c>
      <c r="C105" s="15" t="s">
        <v>359</v>
      </c>
      <c r="D105" s="16"/>
      <c r="E105" s="33" t="s">
        <v>372</v>
      </c>
      <c r="F105" s="16" t="s">
        <v>359</v>
      </c>
      <c r="G105" s="15" t="s">
        <v>359</v>
      </c>
      <c r="H105" s="16"/>
      <c r="I105" s="33" t="s">
        <v>372</v>
      </c>
      <c r="J105" s="16" t="s">
        <v>359</v>
      </c>
      <c r="K105" s="15"/>
      <c r="L105" s="15"/>
      <c r="M105" s="24">
        <v>450000</v>
      </c>
      <c r="N105" s="16" t="s">
        <v>359</v>
      </c>
    </row>
    <row r="106" spans="1:14" x14ac:dyDescent="0.25">
      <c r="A106" s="12"/>
      <c r="B106" s="37" t="s">
        <v>399</v>
      </c>
      <c r="C106" s="20" t="s">
        <v>359</v>
      </c>
      <c r="D106" s="22"/>
      <c r="E106" s="35" t="s">
        <v>372</v>
      </c>
      <c r="F106" s="22" t="s">
        <v>359</v>
      </c>
      <c r="G106" s="20" t="s">
        <v>359</v>
      </c>
      <c r="H106" s="22"/>
      <c r="I106" s="35" t="s">
        <v>372</v>
      </c>
      <c r="J106" s="22" t="s">
        <v>359</v>
      </c>
      <c r="K106" s="20"/>
      <c r="L106" s="20"/>
      <c r="M106" s="21">
        <v>13502403</v>
      </c>
      <c r="N106" s="22" t="s">
        <v>359</v>
      </c>
    </row>
    <row r="107" spans="1:14" ht="15" customHeight="1" x14ac:dyDescent="0.25">
      <c r="A107" s="12" t="s">
        <v>400</v>
      </c>
      <c r="B107" s="11" t="s">
        <v>7</v>
      </c>
      <c r="C107" s="11"/>
      <c r="D107" s="11"/>
      <c r="E107" s="11"/>
      <c r="F107" s="11"/>
      <c r="G107" s="11"/>
      <c r="H107" s="11"/>
      <c r="I107" s="11"/>
      <c r="J107" s="11"/>
      <c r="K107" s="11"/>
      <c r="L107" s="11"/>
      <c r="M107" s="11"/>
      <c r="N107" s="11"/>
    </row>
    <row r="108" spans="1:14" x14ac:dyDescent="0.25">
      <c r="A108" s="12"/>
      <c r="B108" s="43" t="s">
        <v>400</v>
      </c>
      <c r="C108" s="43"/>
      <c r="D108" s="43"/>
      <c r="E108" s="43"/>
      <c r="F108" s="43"/>
      <c r="G108" s="43"/>
      <c r="H108" s="43"/>
      <c r="I108" s="43"/>
      <c r="J108" s="43"/>
      <c r="K108" s="43"/>
      <c r="L108" s="43"/>
      <c r="M108" s="43"/>
      <c r="N108" s="43"/>
    </row>
    <row r="109" spans="1:14" ht="38.25" customHeight="1" x14ac:dyDescent="0.25">
      <c r="A109" s="12"/>
      <c r="B109" s="42" t="s">
        <v>401</v>
      </c>
      <c r="C109" s="42"/>
      <c r="D109" s="42"/>
      <c r="E109" s="42"/>
      <c r="F109" s="42"/>
      <c r="G109" s="42"/>
      <c r="H109" s="42"/>
      <c r="I109" s="42"/>
      <c r="J109" s="42"/>
      <c r="K109" s="42"/>
      <c r="L109" s="42"/>
      <c r="M109" s="42"/>
      <c r="N109" s="42"/>
    </row>
  </sheetData>
  <mergeCells count="104">
    <mergeCell ref="A72:A106"/>
    <mergeCell ref="B72:N72"/>
    <mergeCell ref="B73:N73"/>
    <mergeCell ref="B74:N74"/>
    <mergeCell ref="A107:A109"/>
    <mergeCell ref="B107:N107"/>
    <mergeCell ref="B108:N108"/>
    <mergeCell ref="B109:N109"/>
    <mergeCell ref="A57:A59"/>
    <mergeCell ref="B57:N57"/>
    <mergeCell ref="B58:N58"/>
    <mergeCell ref="B59:N59"/>
    <mergeCell ref="A60:A71"/>
    <mergeCell ref="B60:N60"/>
    <mergeCell ref="B61:N61"/>
    <mergeCell ref="B62:N62"/>
    <mergeCell ref="B63:N63"/>
    <mergeCell ref="A51:A56"/>
    <mergeCell ref="B51:N51"/>
    <mergeCell ref="B52:N52"/>
    <mergeCell ref="B53:N53"/>
    <mergeCell ref="B54:N54"/>
    <mergeCell ref="B55:N55"/>
    <mergeCell ref="B56:N56"/>
    <mergeCell ref="A45:A47"/>
    <mergeCell ref="B45:N45"/>
    <mergeCell ref="B46:N46"/>
    <mergeCell ref="B47:N47"/>
    <mergeCell ref="A48:A50"/>
    <mergeCell ref="B48:N48"/>
    <mergeCell ref="B49:N49"/>
    <mergeCell ref="B50:N50"/>
    <mergeCell ref="A40:A44"/>
    <mergeCell ref="B40:N40"/>
    <mergeCell ref="B41:N41"/>
    <mergeCell ref="B42:N42"/>
    <mergeCell ref="B43:N43"/>
    <mergeCell ref="B44:N44"/>
    <mergeCell ref="A33:A36"/>
    <mergeCell ref="B33:N33"/>
    <mergeCell ref="B34:N34"/>
    <mergeCell ref="B35:N35"/>
    <mergeCell ref="B36:N36"/>
    <mergeCell ref="A37:A39"/>
    <mergeCell ref="B37:N37"/>
    <mergeCell ref="B38:N38"/>
    <mergeCell ref="B39:N39"/>
    <mergeCell ref="A25:A32"/>
    <mergeCell ref="B25:N25"/>
    <mergeCell ref="B26:N26"/>
    <mergeCell ref="B27:N27"/>
    <mergeCell ref="B28:N28"/>
    <mergeCell ref="B29:N29"/>
    <mergeCell ref="B30:N30"/>
    <mergeCell ref="B31:N31"/>
    <mergeCell ref="B32:N32"/>
    <mergeCell ref="A17:A20"/>
    <mergeCell ref="B17:N17"/>
    <mergeCell ref="B18:N18"/>
    <mergeCell ref="B19:N19"/>
    <mergeCell ref="B20:N20"/>
    <mergeCell ref="A21:A24"/>
    <mergeCell ref="B21:N21"/>
    <mergeCell ref="B22:N22"/>
    <mergeCell ref="B23:N23"/>
    <mergeCell ref="B24:N24"/>
    <mergeCell ref="A11:A13"/>
    <mergeCell ref="B11:N11"/>
    <mergeCell ref="B12:N12"/>
    <mergeCell ref="B13:N13"/>
    <mergeCell ref="A14:A16"/>
    <mergeCell ref="B14:N14"/>
    <mergeCell ref="B15:N15"/>
    <mergeCell ref="B16:N16"/>
    <mergeCell ref="B4:N4"/>
    <mergeCell ref="B5:N5"/>
    <mergeCell ref="B6:N6"/>
    <mergeCell ref="B7:N7"/>
    <mergeCell ref="A8:A10"/>
    <mergeCell ref="B8:N8"/>
    <mergeCell ref="B9:N9"/>
    <mergeCell ref="B10:N10"/>
    <mergeCell ref="D79:E79"/>
    <mergeCell ref="H79:I79"/>
    <mergeCell ref="L79:M79"/>
    <mergeCell ref="I82:M82"/>
    <mergeCell ref="I83:M83"/>
    <mergeCell ref="A1:A2"/>
    <mergeCell ref="B1:N1"/>
    <mergeCell ref="B2:N2"/>
    <mergeCell ref="B3:N3"/>
    <mergeCell ref="A4:A7"/>
    <mergeCell ref="J76:J78"/>
    <mergeCell ref="K76:K78"/>
    <mergeCell ref="L76:M76"/>
    <mergeCell ref="L77:M77"/>
    <mergeCell ref="L78:M78"/>
    <mergeCell ref="N76:N78"/>
    <mergeCell ref="D65:I65"/>
    <mergeCell ref="D66:E66"/>
    <mergeCell ref="H66:I66"/>
    <mergeCell ref="B76:B78"/>
    <mergeCell ref="C76:C78"/>
    <mergeCell ref="D76:I7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4" width="2.5703125" customWidth="1"/>
    <col min="5" max="5" width="12.28515625" customWidth="1"/>
    <col min="6" max="8" width="2.5703125" customWidth="1"/>
    <col min="9" max="9" width="12.28515625" customWidth="1"/>
    <col min="10" max="10" width="2.7109375" customWidth="1"/>
    <col min="11" max="12" width="2.5703125" customWidth="1"/>
    <col min="13" max="13" width="12.28515625" customWidth="1"/>
    <col min="14" max="14" width="2.7109375" customWidth="1"/>
  </cols>
  <sheetData>
    <row r="1" spans="1:14" ht="15" customHeight="1" x14ac:dyDescent="0.25">
      <c r="A1" s="9" t="s">
        <v>6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3</v>
      </c>
      <c r="B3" s="11" t="s">
        <v>7</v>
      </c>
      <c r="C3" s="11"/>
      <c r="D3" s="11"/>
      <c r="E3" s="11"/>
      <c r="F3" s="11"/>
      <c r="G3" s="11"/>
      <c r="H3" s="11"/>
      <c r="I3" s="11"/>
      <c r="J3" s="11"/>
      <c r="K3" s="11"/>
      <c r="L3" s="11"/>
      <c r="M3" s="11"/>
      <c r="N3" s="11"/>
    </row>
    <row r="4" spans="1:14" ht="15" customHeight="1" x14ac:dyDescent="0.25">
      <c r="A4" s="12" t="s">
        <v>629</v>
      </c>
      <c r="B4" s="11" t="s">
        <v>7</v>
      </c>
      <c r="C4" s="11"/>
      <c r="D4" s="11"/>
      <c r="E4" s="11"/>
      <c r="F4" s="11"/>
      <c r="G4" s="11"/>
      <c r="H4" s="11"/>
      <c r="I4" s="11"/>
      <c r="J4" s="11"/>
      <c r="K4" s="11"/>
      <c r="L4" s="11"/>
      <c r="M4" s="11"/>
      <c r="N4" s="11"/>
    </row>
    <row r="5" spans="1:14" ht="25.5" customHeight="1" x14ac:dyDescent="0.25">
      <c r="A5" s="12"/>
      <c r="B5" s="42" t="s">
        <v>630</v>
      </c>
      <c r="C5" s="42"/>
      <c r="D5" s="42"/>
      <c r="E5" s="42"/>
      <c r="F5" s="42"/>
      <c r="G5" s="42"/>
      <c r="H5" s="42"/>
      <c r="I5" s="42"/>
      <c r="J5" s="42"/>
      <c r="K5" s="42"/>
      <c r="L5" s="42"/>
      <c r="M5" s="42"/>
      <c r="N5" s="42"/>
    </row>
    <row r="6" spans="1:14" ht="15.75" x14ac:dyDescent="0.25">
      <c r="A6" s="12"/>
      <c r="B6" s="45"/>
      <c r="C6" s="45"/>
      <c r="D6" s="45"/>
      <c r="E6" s="45"/>
      <c r="F6" s="45"/>
      <c r="G6" s="45"/>
      <c r="H6" s="45"/>
      <c r="I6" s="45"/>
      <c r="J6" s="45"/>
      <c r="K6" s="45"/>
      <c r="L6" s="45"/>
      <c r="M6" s="45"/>
      <c r="N6" s="45"/>
    </row>
    <row r="7" spans="1:14" x14ac:dyDescent="0.25">
      <c r="A7" s="12"/>
      <c r="B7" s="15"/>
      <c r="C7" s="15"/>
      <c r="D7" s="15"/>
      <c r="E7" s="15"/>
      <c r="F7" s="15"/>
      <c r="G7" s="15"/>
      <c r="H7" s="15"/>
      <c r="I7" s="15"/>
      <c r="J7" s="15"/>
    </row>
    <row r="8" spans="1:14" ht="15.75" thickBot="1" x14ac:dyDescent="0.3">
      <c r="A8" s="12"/>
      <c r="B8" s="17"/>
      <c r="C8" s="17" t="s">
        <v>359</v>
      </c>
      <c r="D8" s="30" t="s">
        <v>360</v>
      </c>
      <c r="E8" s="30"/>
      <c r="F8" s="30"/>
      <c r="G8" s="30"/>
      <c r="H8" s="30"/>
      <c r="I8" s="30"/>
      <c r="J8" s="17"/>
    </row>
    <row r="9" spans="1:14" ht="15.75" thickBot="1" x14ac:dyDescent="0.3">
      <c r="A9" s="12"/>
      <c r="B9" s="17"/>
      <c r="C9" s="17" t="s">
        <v>359</v>
      </c>
      <c r="D9" s="31">
        <v>2013</v>
      </c>
      <c r="E9" s="31"/>
      <c r="F9" s="17"/>
      <c r="G9" s="17" t="s">
        <v>359</v>
      </c>
      <c r="H9" s="31">
        <v>2012</v>
      </c>
      <c r="I9" s="31"/>
      <c r="J9" s="17"/>
    </row>
    <row r="10" spans="1:14" x14ac:dyDescent="0.25">
      <c r="A10" s="12"/>
      <c r="B10" s="19" t="s">
        <v>361</v>
      </c>
      <c r="C10" s="20" t="s">
        <v>359</v>
      </c>
      <c r="D10" s="20"/>
      <c r="E10" s="21">
        <v>31576405</v>
      </c>
      <c r="F10" s="22" t="s">
        <v>359</v>
      </c>
      <c r="G10" s="20" t="s">
        <v>359</v>
      </c>
      <c r="H10" s="20"/>
      <c r="I10" s="21">
        <v>17093296</v>
      </c>
      <c r="J10" s="22" t="s">
        <v>359</v>
      </c>
    </row>
    <row r="11" spans="1:14" ht="15.75" thickBot="1" x14ac:dyDescent="0.3">
      <c r="A11" s="12"/>
      <c r="B11" s="23" t="s">
        <v>362</v>
      </c>
      <c r="C11" s="15" t="s">
        <v>359</v>
      </c>
      <c r="D11" s="15"/>
      <c r="E11" s="24">
        <v>5742168</v>
      </c>
      <c r="F11" s="16" t="s">
        <v>359</v>
      </c>
      <c r="G11" s="15" t="s">
        <v>359</v>
      </c>
      <c r="H11" s="15"/>
      <c r="I11" s="24">
        <v>3111854</v>
      </c>
      <c r="J11" s="16" t="s">
        <v>359</v>
      </c>
    </row>
    <row r="12" spans="1:14" x14ac:dyDescent="0.25">
      <c r="A12" s="12"/>
      <c r="B12" s="25"/>
      <c r="C12" s="25" t="s">
        <v>359</v>
      </c>
      <c r="D12" s="26"/>
      <c r="E12" s="26"/>
      <c r="F12" s="25"/>
      <c r="G12" s="25" t="s">
        <v>359</v>
      </c>
      <c r="H12" s="26"/>
      <c r="I12" s="26"/>
      <c r="J12" s="25"/>
    </row>
    <row r="13" spans="1:14" ht="15.75" thickBot="1" x14ac:dyDescent="0.3">
      <c r="A13" s="12"/>
      <c r="B13" s="27"/>
      <c r="C13" s="28" t="s">
        <v>359</v>
      </c>
      <c r="D13" s="20"/>
      <c r="E13" s="21">
        <v>37318573</v>
      </c>
      <c r="F13" s="22" t="s">
        <v>359</v>
      </c>
      <c r="G13" s="28" t="s">
        <v>359</v>
      </c>
      <c r="H13" s="20"/>
      <c r="I13" s="21">
        <v>20205150</v>
      </c>
      <c r="J13" s="22" t="s">
        <v>359</v>
      </c>
    </row>
    <row r="14" spans="1:14" ht="15.75" thickTop="1" x14ac:dyDescent="0.25">
      <c r="A14" s="12"/>
      <c r="B14" s="25"/>
      <c r="C14" s="25" t="s">
        <v>359</v>
      </c>
      <c r="D14" s="29"/>
      <c r="E14" s="29"/>
      <c r="F14" s="25"/>
      <c r="G14" s="25" t="s">
        <v>359</v>
      </c>
      <c r="H14" s="29"/>
      <c r="I14" s="29"/>
      <c r="J14" s="25"/>
    </row>
    <row r="15" spans="1:14" ht="15" customHeight="1" x14ac:dyDescent="0.25">
      <c r="A15" s="12" t="s">
        <v>363</v>
      </c>
      <c r="B15" s="11" t="s">
        <v>7</v>
      </c>
      <c r="C15" s="11"/>
      <c r="D15" s="11"/>
      <c r="E15" s="11"/>
      <c r="F15" s="11"/>
      <c r="G15" s="11"/>
      <c r="H15" s="11"/>
      <c r="I15" s="11"/>
      <c r="J15" s="11"/>
      <c r="K15" s="11"/>
      <c r="L15" s="11"/>
      <c r="M15" s="11"/>
      <c r="N15" s="11"/>
    </row>
    <row r="16" spans="1:14" x14ac:dyDescent="0.25">
      <c r="A16" s="12"/>
      <c r="B16" s="43" t="s">
        <v>363</v>
      </c>
      <c r="C16" s="43"/>
      <c r="D16" s="43"/>
      <c r="E16" s="43"/>
      <c r="F16" s="43"/>
      <c r="G16" s="43"/>
      <c r="H16" s="43"/>
      <c r="I16" s="43"/>
      <c r="J16" s="43"/>
      <c r="K16" s="43"/>
      <c r="L16" s="43"/>
      <c r="M16" s="43"/>
      <c r="N16" s="43"/>
    </row>
    <row r="17" spans="1:14" ht="15.75" x14ac:dyDescent="0.25">
      <c r="A17" s="12"/>
      <c r="B17" s="45"/>
      <c r="C17" s="45"/>
      <c r="D17" s="45"/>
      <c r="E17" s="45"/>
      <c r="F17" s="45"/>
      <c r="G17" s="45"/>
      <c r="H17" s="45"/>
      <c r="I17" s="45"/>
      <c r="J17" s="45"/>
      <c r="K17" s="45"/>
      <c r="L17" s="45"/>
      <c r="M17" s="45"/>
      <c r="N17" s="45"/>
    </row>
    <row r="18" spans="1:14" x14ac:dyDescent="0.25">
      <c r="A18" s="12"/>
      <c r="B18" s="15"/>
      <c r="C18" s="15"/>
      <c r="D18" s="15"/>
      <c r="E18" s="15"/>
      <c r="F18" s="15"/>
      <c r="G18" s="15"/>
      <c r="H18" s="15"/>
      <c r="I18" s="15"/>
      <c r="J18" s="15"/>
      <c r="K18" s="15"/>
      <c r="L18" s="15"/>
      <c r="M18" s="15"/>
      <c r="N18" s="15"/>
    </row>
    <row r="19" spans="1:14" x14ac:dyDescent="0.25">
      <c r="A19" s="12"/>
      <c r="B19" s="39"/>
      <c r="C19" s="39" t="s">
        <v>359</v>
      </c>
      <c r="D19" s="40" t="s">
        <v>364</v>
      </c>
      <c r="E19" s="40"/>
      <c r="F19" s="40"/>
      <c r="G19" s="40"/>
      <c r="H19" s="40"/>
      <c r="I19" s="40"/>
      <c r="J19" s="39"/>
      <c r="K19" s="39" t="s">
        <v>359</v>
      </c>
      <c r="L19" s="40" t="s">
        <v>365</v>
      </c>
      <c r="M19" s="40"/>
      <c r="N19" s="39"/>
    </row>
    <row r="20" spans="1:14" x14ac:dyDescent="0.25">
      <c r="A20" s="12"/>
      <c r="B20" s="39"/>
      <c r="C20" s="39"/>
      <c r="D20" s="40"/>
      <c r="E20" s="40"/>
      <c r="F20" s="40"/>
      <c r="G20" s="40"/>
      <c r="H20" s="40"/>
      <c r="I20" s="40"/>
      <c r="J20" s="39"/>
      <c r="K20" s="39"/>
      <c r="L20" s="40" t="s">
        <v>366</v>
      </c>
      <c r="M20" s="40"/>
      <c r="N20" s="39"/>
    </row>
    <row r="21" spans="1:14" x14ac:dyDescent="0.25">
      <c r="A21" s="12"/>
      <c r="B21" s="39"/>
      <c r="C21" s="39"/>
      <c r="D21" s="40"/>
      <c r="E21" s="40"/>
      <c r="F21" s="40"/>
      <c r="G21" s="40"/>
      <c r="H21" s="40"/>
      <c r="I21" s="40"/>
      <c r="J21" s="39"/>
      <c r="K21" s="39"/>
      <c r="L21" s="40" t="s">
        <v>367</v>
      </c>
      <c r="M21" s="40"/>
      <c r="N21" s="39"/>
    </row>
    <row r="22" spans="1:14" ht="15.75" thickBot="1" x14ac:dyDescent="0.3">
      <c r="A22" s="12"/>
      <c r="B22" s="17"/>
      <c r="C22" s="17" t="s">
        <v>359</v>
      </c>
      <c r="D22" s="30">
        <v>2013</v>
      </c>
      <c r="E22" s="30"/>
      <c r="F22" s="17"/>
      <c r="G22" s="17" t="s">
        <v>359</v>
      </c>
      <c r="H22" s="30">
        <v>2012</v>
      </c>
      <c r="I22" s="30"/>
      <c r="J22" s="17"/>
      <c r="K22" s="17" t="s">
        <v>359</v>
      </c>
      <c r="L22" s="30" t="s">
        <v>368</v>
      </c>
      <c r="M22" s="30"/>
      <c r="N22" s="17"/>
    </row>
    <row r="23" spans="1:14" ht="25.5" x14ac:dyDescent="0.25">
      <c r="A23" s="12"/>
      <c r="B23" s="19" t="s">
        <v>369</v>
      </c>
      <c r="C23" s="20" t="s">
        <v>359</v>
      </c>
      <c r="D23" s="20"/>
      <c r="E23" s="20"/>
      <c r="F23" s="20"/>
      <c r="G23" s="20" t="s">
        <v>359</v>
      </c>
      <c r="H23" s="20"/>
      <c r="I23" s="20"/>
      <c r="J23" s="20"/>
      <c r="K23" s="20" t="s">
        <v>359</v>
      </c>
      <c r="L23" s="20"/>
      <c r="M23" s="20"/>
      <c r="N23" s="20"/>
    </row>
    <row r="24" spans="1:14" x14ac:dyDescent="0.25">
      <c r="A24" s="12"/>
      <c r="B24" s="32" t="s">
        <v>370</v>
      </c>
      <c r="C24" s="15" t="s">
        <v>359</v>
      </c>
      <c r="D24" s="16" t="s">
        <v>371</v>
      </c>
      <c r="E24" s="33" t="s">
        <v>372</v>
      </c>
      <c r="F24" s="16" t="s">
        <v>359</v>
      </c>
      <c r="G24" s="15" t="s">
        <v>359</v>
      </c>
      <c r="H24" s="16" t="s">
        <v>371</v>
      </c>
      <c r="I24" s="33" t="s">
        <v>372</v>
      </c>
      <c r="J24" s="16" t="s">
        <v>359</v>
      </c>
      <c r="K24" s="15" t="s">
        <v>359</v>
      </c>
      <c r="L24" s="15" t="s">
        <v>371</v>
      </c>
      <c r="M24" s="24">
        <v>180719</v>
      </c>
      <c r="N24" s="16" t="s">
        <v>359</v>
      </c>
    </row>
    <row r="25" spans="1:14" ht="25.5" x14ac:dyDescent="0.25">
      <c r="A25" s="12"/>
      <c r="B25" s="19" t="s">
        <v>373</v>
      </c>
      <c r="C25" s="20" t="s">
        <v>359</v>
      </c>
      <c r="D25" s="20"/>
      <c r="E25" s="20"/>
      <c r="F25" s="20"/>
      <c r="G25" s="20" t="s">
        <v>359</v>
      </c>
      <c r="H25" s="20"/>
      <c r="I25" s="41"/>
      <c r="J25" s="41"/>
      <c r="K25" s="41"/>
      <c r="L25" s="41"/>
      <c r="M25" s="41"/>
      <c r="N25" s="20"/>
    </row>
    <row r="26" spans="1:14" ht="25.5" x14ac:dyDescent="0.25">
      <c r="A26" s="12"/>
      <c r="B26" s="32" t="s">
        <v>374</v>
      </c>
      <c r="C26" s="15" t="s">
        <v>359</v>
      </c>
      <c r="D26" s="15"/>
      <c r="E26" s="15"/>
      <c r="F26" s="15"/>
      <c r="G26" s="15" t="s">
        <v>359</v>
      </c>
      <c r="H26" s="15"/>
      <c r="I26" s="42"/>
      <c r="J26" s="42"/>
      <c r="K26" s="42"/>
      <c r="L26" s="42"/>
      <c r="M26" s="42"/>
      <c r="N26" s="15"/>
    </row>
    <row r="27" spans="1:14" ht="25.5" x14ac:dyDescent="0.25">
      <c r="A27" s="12"/>
      <c r="B27" s="34" t="s">
        <v>375</v>
      </c>
      <c r="C27" s="20" t="s">
        <v>359</v>
      </c>
      <c r="D27" s="22"/>
      <c r="E27" s="35" t="s">
        <v>372</v>
      </c>
      <c r="F27" s="22" t="s">
        <v>359</v>
      </c>
      <c r="G27" s="20" t="s">
        <v>359</v>
      </c>
      <c r="H27" s="22"/>
      <c r="I27" s="35" t="s">
        <v>372</v>
      </c>
      <c r="J27" s="22" t="s">
        <v>359</v>
      </c>
      <c r="K27" s="20" t="s">
        <v>359</v>
      </c>
      <c r="L27" s="20"/>
      <c r="M27" s="21">
        <v>1213988</v>
      </c>
      <c r="N27" s="22" t="s">
        <v>359</v>
      </c>
    </row>
    <row r="28" spans="1:14" x14ac:dyDescent="0.25">
      <c r="A28" s="12"/>
      <c r="B28" s="36" t="s">
        <v>376</v>
      </c>
      <c r="C28" s="15" t="s">
        <v>359</v>
      </c>
      <c r="D28" s="16"/>
      <c r="E28" s="33" t="s">
        <v>372</v>
      </c>
      <c r="F28" s="16" t="s">
        <v>359</v>
      </c>
      <c r="G28" s="15" t="s">
        <v>359</v>
      </c>
      <c r="H28" s="16"/>
      <c r="I28" s="33" t="s">
        <v>372</v>
      </c>
      <c r="J28" s="16" t="s">
        <v>359</v>
      </c>
      <c r="K28" s="15" t="s">
        <v>359</v>
      </c>
      <c r="L28" s="15"/>
      <c r="M28" s="24">
        <v>1482781</v>
      </c>
      <c r="N28" s="16" t="s">
        <v>359</v>
      </c>
    </row>
    <row r="29" spans="1:14" x14ac:dyDescent="0.25">
      <c r="A29" s="12"/>
      <c r="B29" s="34" t="s">
        <v>377</v>
      </c>
      <c r="C29" s="20" t="s">
        <v>359</v>
      </c>
      <c r="D29" s="22"/>
      <c r="E29" s="35" t="s">
        <v>372</v>
      </c>
      <c r="F29" s="22" t="s">
        <v>359</v>
      </c>
      <c r="G29" s="20" t="s">
        <v>359</v>
      </c>
      <c r="H29" s="22"/>
      <c r="I29" s="35" t="s">
        <v>372</v>
      </c>
      <c r="J29" s="22" t="s">
        <v>359</v>
      </c>
      <c r="K29" s="20" t="s">
        <v>359</v>
      </c>
      <c r="L29" s="20"/>
      <c r="M29" s="21">
        <v>13674</v>
      </c>
      <c r="N29" s="22" t="s">
        <v>359</v>
      </c>
    </row>
    <row r="30" spans="1:14" x14ac:dyDescent="0.25">
      <c r="A30" s="12"/>
      <c r="B30" s="36" t="s">
        <v>378</v>
      </c>
      <c r="C30" s="15" t="s">
        <v>359</v>
      </c>
      <c r="D30" s="16"/>
      <c r="E30" s="33" t="s">
        <v>372</v>
      </c>
      <c r="F30" s="16" t="s">
        <v>359</v>
      </c>
      <c r="G30" s="15" t="s">
        <v>359</v>
      </c>
      <c r="H30" s="16"/>
      <c r="I30" s="33" t="s">
        <v>372</v>
      </c>
      <c r="J30" s="16" t="s">
        <v>359</v>
      </c>
      <c r="K30" s="15" t="s">
        <v>359</v>
      </c>
      <c r="L30" s="15"/>
      <c r="M30" s="24">
        <v>30666878</v>
      </c>
      <c r="N30" s="16" t="s">
        <v>359</v>
      </c>
    </row>
    <row r="31" spans="1:14" ht="25.5" x14ac:dyDescent="0.25">
      <c r="A31" s="12"/>
      <c r="B31" s="37" t="s">
        <v>379</v>
      </c>
      <c r="C31" s="20" t="s">
        <v>359</v>
      </c>
      <c r="D31" s="22"/>
      <c r="E31" s="35" t="s">
        <v>372</v>
      </c>
      <c r="F31" s="22" t="s">
        <v>359</v>
      </c>
      <c r="G31" s="20" t="s">
        <v>359</v>
      </c>
      <c r="H31" s="22"/>
      <c r="I31" s="35" t="s">
        <v>372</v>
      </c>
      <c r="J31" s="22" t="s">
        <v>359</v>
      </c>
      <c r="K31" s="20" t="s">
        <v>359</v>
      </c>
      <c r="L31" s="20"/>
      <c r="M31" s="21">
        <v>213000</v>
      </c>
      <c r="N31" s="22" t="s">
        <v>359</v>
      </c>
    </row>
    <row r="32" spans="1:14" ht="25.5" x14ac:dyDescent="0.25">
      <c r="A32" s="12"/>
      <c r="B32" s="32" t="s">
        <v>380</v>
      </c>
      <c r="C32" s="15" t="s">
        <v>359</v>
      </c>
      <c r="D32" s="15"/>
      <c r="E32" s="38">
        <v>250</v>
      </c>
      <c r="F32" s="16" t="s">
        <v>359</v>
      </c>
      <c r="G32" s="15" t="s">
        <v>359</v>
      </c>
      <c r="H32" s="16"/>
      <c r="I32" s="33" t="s">
        <v>372</v>
      </c>
      <c r="J32" s="16" t="s">
        <v>359</v>
      </c>
      <c r="K32" s="15" t="s">
        <v>359</v>
      </c>
      <c r="L32" s="15"/>
      <c r="M32" s="38">
        <v>250</v>
      </c>
      <c r="N32" s="16" t="s">
        <v>359</v>
      </c>
    </row>
    <row r="33" spans="1:14" ht="25.5" x14ac:dyDescent="0.25">
      <c r="A33" s="12"/>
      <c r="B33" s="37" t="s">
        <v>381</v>
      </c>
      <c r="C33" s="20" t="s">
        <v>359</v>
      </c>
      <c r="D33" s="22"/>
      <c r="E33" s="35" t="s">
        <v>372</v>
      </c>
      <c r="F33" s="22" t="s">
        <v>359</v>
      </c>
      <c r="G33" s="20" t="s">
        <v>359</v>
      </c>
      <c r="H33" s="22"/>
      <c r="I33" s="35" t="s">
        <v>372</v>
      </c>
      <c r="J33" s="22" t="s">
        <v>359</v>
      </c>
      <c r="K33" s="20" t="s">
        <v>359</v>
      </c>
      <c r="L33" s="20"/>
      <c r="M33" s="21">
        <v>3477571</v>
      </c>
      <c r="N33" s="22" t="s">
        <v>359</v>
      </c>
    </row>
    <row r="34" spans="1:14" ht="25.5" x14ac:dyDescent="0.25">
      <c r="A34" s="12"/>
      <c r="B34" s="32" t="s">
        <v>382</v>
      </c>
      <c r="C34" s="15" t="s">
        <v>359</v>
      </c>
      <c r="D34" s="16"/>
      <c r="E34" s="33" t="s">
        <v>372</v>
      </c>
      <c r="F34" s="16" t="s">
        <v>359</v>
      </c>
      <c r="G34" s="15" t="s">
        <v>359</v>
      </c>
      <c r="H34" s="16"/>
      <c r="I34" s="33" t="s">
        <v>372</v>
      </c>
      <c r="J34" s="16" t="s">
        <v>359</v>
      </c>
      <c r="K34" s="15" t="s">
        <v>359</v>
      </c>
      <c r="L34" s="15"/>
      <c r="M34" s="24">
        <v>766784</v>
      </c>
      <c r="N34" s="16" t="s">
        <v>359</v>
      </c>
    </row>
    <row r="35" spans="1:14" ht="25.5" x14ac:dyDescent="0.25">
      <c r="A35" s="12"/>
      <c r="B35" s="37" t="s">
        <v>383</v>
      </c>
      <c r="C35" s="20" t="s">
        <v>359</v>
      </c>
      <c r="D35" s="22"/>
      <c r="E35" s="35" t="s">
        <v>372</v>
      </c>
      <c r="F35" s="22" t="s">
        <v>359</v>
      </c>
      <c r="G35" s="20" t="s">
        <v>359</v>
      </c>
      <c r="H35" s="22"/>
      <c r="I35" s="35" t="s">
        <v>372</v>
      </c>
      <c r="J35" s="22" t="s">
        <v>359</v>
      </c>
      <c r="K35" s="20"/>
      <c r="L35" s="20"/>
      <c r="M35" s="21">
        <v>34737</v>
      </c>
      <c r="N35" s="22" t="s">
        <v>359</v>
      </c>
    </row>
    <row r="36" spans="1:14" x14ac:dyDescent="0.25">
      <c r="A36" s="12"/>
      <c r="B36" s="32" t="s">
        <v>384</v>
      </c>
      <c r="C36" s="15" t="s">
        <v>359</v>
      </c>
      <c r="D36" s="16"/>
      <c r="E36" s="33" t="s">
        <v>372</v>
      </c>
      <c r="F36" s="16" t="s">
        <v>359</v>
      </c>
      <c r="G36" s="15" t="s">
        <v>359</v>
      </c>
      <c r="H36" s="16"/>
      <c r="I36" s="33" t="s">
        <v>372</v>
      </c>
      <c r="J36" s="16" t="s">
        <v>359</v>
      </c>
      <c r="K36" s="15"/>
      <c r="L36" s="15"/>
      <c r="M36" s="38" t="s">
        <v>385</v>
      </c>
      <c r="N36" s="16" t="s">
        <v>386</v>
      </c>
    </row>
    <row r="37" spans="1:14" x14ac:dyDescent="0.25">
      <c r="A37" s="12"/>
      <c r="B37" s="37" t="s">
        <v>387</v>
      </c>
      <c r="C37" s="20" t="s">
        <v>359</v>
      </c>
      <c r="D37" s="22"/>
      <c r="E37" s="35" t="s">
        <v>372</v>
      </c>
      <c r="F37" s="22" t="s">
        <v>359</v>
      </c>
      <c r="G37" s="20" t="s">
        <v>359</v>
      </c>
      <c r="H37" s="22"/>
      <c r="I37" s="35" t="s">
        <v>372</v>
      </c>
      <c r="J37" s="22" t="s">
        <v>359</v>
      </c>
      <c r="K37" s="20"/>
      <c r="L37" s="20"/>
      <c r="M37" s="21">
        <v>1531806</v>
      </c>
      <c r="N37" s="22" t="s">
        <v>359</v>
      </c>
    </row>
    <row r="38" spans="1:14" ht="38.25" x14ac:dyDescent="0.25">
      <c r="A38" s="12"/>
      <c r="B38" s="32" t="s">
        <v>388</v>
      </c>
      <c r="C38" s="15" t="s">
        <v>359</v>
      </c>
      <c r="D38" s="16"/>
      <c r="E38" s="33" t="s">
        <v>372</v>
      </c>
      <c r="F38" s="16" t="s">
        <v>359</v>
      </c>
      <c r="G38" s="15" t="s">
        <v>359</v>
      </c>
      <c r="H38" s="16"/>
      <c r="I38" s="33" t="s">
        <v>372</v>
      </c>
      <c r="J38" s="16" t="s">
        <v>359</v>
      </c>
      <c r="K38" s="15"/>
      <c r="L38" s="15"/>
      <c r="M38" s="24">
        <v>784419</v>
      </c>
      <c r="N38" s="16" t="s">
        <v>359</v>
      </c>
    </row>
    <row r="39" spans="1:14" ht="25.5" x14ac:dyDescent="0.25">
      <c r="A39" s="12"/>
      <c r="B39" s="37" t="s">
        <v>389</v>
      </c>
      <c r="C39" s="20" t="s">
        <v>359</v>
      </c>
      <c r="D39" s="22"/>
      <c r="E39" s="35" t="s">
        <v>372</v>
      </c>
      <c r="F39" s="22" t="s">
        <v>359</v>
      </c>
      <c r="G39" s="20" t="s">
        <v>359</v>
      </c>
      <c r="H39" s="22"/>
      <c r="I39" s="35" t="s">
        <v>372</v>
      </c>
      <c r="J39" s="22" t="s">
        <v>359</v>
      </c>
      <c r="K39" s="20"/>
      <c r="L39" s="20"/>
      <c r="M39" s="21">
        <v>161180</v>
      </c>
      <c r="N39" s="22" t="s">
        <v>359</v>
      </c>
    </row>
    <row r="40" spans="1:14" ht="25.5" x14ac:dyDescent="0.25">
      <c r="A40" s="12"/>
      <c r="B40" s="32" t="s">
        <v>390</v>
      </c>
      <c r="C40" s="15" t="s">
        <v>359</v>
      </c>
      <c r="D40" s="15"/>
      <c r="E40" s="24">
        <v>18544</v>
      </c>
      <c r="F40" s="16" t="s">
        <v>359</v>
      </c>
      <c r="G40" s="15" t="s">
        <v>359</v>
      </c>
      <c r="H40" s="15"/>
      <c r="I40" s="38" t="s">
        <v>391</v>
      </c>
      <c r="J40" s="16" t="s">
        <v>386</v>
      </c>
      <c r="K40" s="15"/>
      <c r="L40" s="15"/>
      <c r="M40" s="24">
        <v>18582</v>
      </c>
      <c r="N40" s="16" t="s">
        <v>359</v>
      </c>
    </row>
    <row r="41" spans="1:14" ht="25.5" x14ac:dyDescent="0.25">
      <c r="A41" s="12"/>
      <c r="B41" s="37" t="s">
        <v>392</v>
      </c>
      <c r="C41" s="20" t="s">
        <v>359</v>
      </c>
      <c r="D41" s="20"/>
      <c r="E41" s="21">
        <v>99875</v>
      </c>
      <c r="F41" s="22" t="s">
        <v>359</v>
      </c>
      <c r="G41" s="20" t="s">
        <v>359</v>
      </c>
      <c r="H41" s="22"/>
      <c r="I41" s="35" t="s">
        <v>372</v>
      </c>
      <c r="J41" s="22" t="s">
        <v>359</v>
      </c>
      <c r="K41" s="20"/>
      <c r="L41" s="20"/>
      <c r="M41" s="21">
        <v>99875</v>
      </c>
      <c r="N41" s="22" t="s">
        <v>359</v>
      </c>
    </row>
    <row r="42" spans="1:14" x14ac:dyDescent="0.25">
      <c r="A42" s="12"/>
      <c r="B42" s="32" t="s">
        <v>150</v>
      </c>
      <c r="C42" s="15" t="s">
        <v>359</v>
      </c>
      <c r="D42" s="16"/>
      <c r="E42" s="33" t="s">
        <v>372</v>
      </c>
      <c r="F42" s="16" t="s">
        <v>359</v>
      </c>
      <c r="G42" s="15" t="s">
        <v>359</v>
      </c>
      <c r="H42" s="16"/>
      <c r="I42" s="33" t="s">
        <v>372</v>
      </c>
      <c r="J42" s="16" t="s">
        <v>359</v>
      </c>
      <c r="K42" s="15"/>
      <c r="L42" s="15"/>
      <c r="M42" s="24">
        <v>4312</v>
      </c>
      <c r="N42" s="16" t="s">
        <v>359</v>
      </c>
    </row>
    <row r="43" spans="1:14" x14ac:dyDescent="0.25">
      <c r="A43" s="12"/>
      <c r="B43" s="37" t="s">
        <v>393</v>
      </c>
      <c r="C43" s="20" t="s">
        <v>359</v>
      </c>
      <c r="D43" s="22"/>
      <c r="E43" s="35" t="s">
        <v>372</v>
      </c>
      <c r="F43" s="22" t="s">
        <v>359</v>
      </c>
      <c r="G43" s="20" t="s">
        <v>359</v>
      </c>
      <c r="H43" s="22"/>
      <c r="I43" s="35" t="s">
        <v>372</v>
      </c>
      <c r="J43" s="22" t="s">
        <v>359</v>
      </c>
      <c r="K43" s="20"/>
      <c r="L43" s="20"/>
      <c r="M43" s="21">
        <v>621040</v>
      </c>
      <c r="N43" s="22" t="s">
        <v>359</v>
      </c>
    </row>
    <row r="44" spans="1:14" ht="25.5" x14ac:dyDescent="0.25">
      <c r="A44" s="12"/>
      <c r="B44" s="32" t="s">
        <v>394</v>
      </c>
      <c r="C44" s="15" t="s">
        <v>359</v>
      </c>
      <c r="D44" s="16"/>
      <c r="E44" s="33" t="s">
        <v>372</v>
      </c>
      <c r="F44" s="16" t="s">
        <v>359</v>
      </c>
      <c r="G44" s="15" t="s">
        <v>359</v>
      </c>
      <c r="H44" s="16"/>
      <c r="I44" s="33" t="s">
        <v>372</v>
      </c>
      <c r="J44" s="16" t="s">
        <v>359</v>
      </c>
      <c r="K44" s="15"/>
      <c r="L44" s="15"/>
      <c r="M44" s="24">
        <v>108000</v>
      </c>
      <c r="N44" s="16" t="s">
        <v>359</v>
      </c>
    </row>
    <row r="45" spans="1:14" x14ac:dyDescent="0.25">
      <c r="A45" s="12"/>
      <c r="B45" s="37" t="s">
        <v>395</v>
      </c>
      <c r="C45" s="20" t="s">
        <v>359</v>
      </c>
      <c r="D45" s="22"/>
      <c r="E45" s="35" t="s">
        <v>372</v>
      </c>
      <c r="F45" s="22" t="s">
        <v>359</v>
      </c>
      <c r="G45" s="20" t="s">
        <v>359</v>
      </c>
      <c r="H45" s="22"/>
      <c r="I45" s="35" t="s">
        <v>372</v>
      </c>
      <c r="J45" s="22" t="s">
        <v>359</v>
      </c>
      <c r="K45" s="20"/>
      <c r="L45" s="20"/>
      <c r="M45" s="21">
        <v>408240</v>
      </c>
      <c r="N45" s="22" t="s">
        <v>359</v>
      </c>
    </row>
    <row r="46" spans="1:14" ht="25.5" x14ac:dyDescent="0.25">
      <c r="A46" s="12"/>
      <c r="B46" s="32" t="s">
        <v>396</v>
      </c>
      <c r="C46" s="15" t="s">
        <v>359</v>
      </c>
      <c r="D46" s="16"/>
      <c r="E46" s="33" t="s">
        <v>372</v>
      </c>
      <c r="F46" s="16" t="s">
        <v>359</v>
      </c>
      <c r="G46" s="15" t="s">
        <v>359</v>
      </c>
      <c r="H46" s="16"/>
      <c r="I46" s="33" t="s">
        <v>372</v>
      </c>
      <c r="J46" s="16" t="s">
        <v>359</v>
      </c>
      <c r="K46" s="15"/>
      <c r="L46" s="15"/>
      <c r="M46" s="24">
        <v>83948</v>
      </c>
      <c r="N46" s="16" t="s">
        <v>359</v>
      </c>
    </row>
    <row r="47" spans="1:14" ht="25.5" x14ac:dyDescent="0.25">
      <c r="A47" s="12"/>
      <c r="B47" s="37" t="s">
        <v>397</v>
      </c>
      <c r="C47" s="20" t="s">
        <v>359</v>
      </c>
      <c r="D47" s="22"/>
      <c r="E47" s="35" t="s">
        <v>372</v>
      </c>
      <c r="F47" s="22" t="s">
        <v>359</v>
      </c>
      <c r="G47" s="20" t="s">
        <v>359</v>
      </c>
      <c r="H47" s="22"/>
      <c r="I47" s="35" t="s">
        <v>372</v>
      </c>
      <c r="J47" s="22" t="s">
        <v>359</v>
      </c>
      <c r="K47" s="20"/>
      <c r="L47" s="20"/>
      <c r="M47" s="21">
        <v>50852</v>
      </c>
      <c r="N47" s="22" t="s">
        <v>359</v>
      </c>
    </row>
    <row r="48" spans="1:14" ht="25.5" x14ac:dyDescent="0.25">
      <c r="A48" s="12"/>
      <c r="B48" s="32" t="s">
        <v>398</v>
      </c>
      <c r="C48" s="15" t="s">
        <v>359</v>
      </c>
      <c r="D48" s="16"/>
      <c r="E48" s="33" t="s">
        <v>372</v>
      </c>
      <c r="F48" s="16" t="s">
        <v>359</v>
      </c>
      <c r="G48" s="15" t="s">
        <v>359</v>
      </c>
      <c r="H48" s="16"/>
      <c r="I48" s="33" t="s">
        <v>372</v>
      </c>
      <c r="J48" s="16" t="s">
        <v>359</v>
      </c>
      <c r="K48" s="15"/>
      <c r="L48" s="15"/>
      <c r="M48" s="24">
        <v>450000</v>
      </c>
      <c r="N48" s="16" t="s">
        <v>359</v>
      </c>
    </row>
    <row r="49" spans="1:14" x14ac:dyDescent="0.25">
      <c r="A49" s="12"/>
      <c r="B49" s="37" t="s">
        <v>399</v>
      </c>
      <c r="C49" s="20" t="s">
        <v>359</v>
      </c>
      <c r="D49" s="22"/>
      <c r="E49" s="35" t="s">
        <v>372</v>
      </c>
      <c r="F49" s="22" t="s">
        <v>359</v>
      </c>
      <c r="G49" s="20" t="s">
        <v>359</v>
      </c>
      <c r="H49" s="22"/>
      <c r="I49" s="35" t="s">
        <v>372</v>
      </c>
      <c r="J49" s="22" t="s">
        <v>359</v>
      </c>
      <c r="K49" s="20"/>
      <c r="L49" s="20"/>
      <c r="M49" s="21">
        <v>13502403</v>
      </c>
      <c r="N49" s="22" t="s">
        <v>359</v>
      </c>
    </row>
  </sheetData>
  <mergeCells count="29">
    <mergeCell ref="B4:N4"/>
    <mergeCell ref="B5:N5"/>
    <mergeCell ref="B6:N6"/>
    <mergeCell ref="A15:A49"/>
    <mergeCell ref="B15:N15"/>
    <mergeCell ref="B16:N16"/>
    <mergeCell ref="B17:N17"/>
    <mergeCell ref="D22:E22"/>
    <mergeCell ref="H22:I22"/>
    <mergeCell ref="L22:M22"/>
    <mergeCell ref="I25:M25"/>
    <mergeCell ref="I26:M26"/>
    <mergeCell ref="A1:A2"/>
    <mergeCell ref="B1:N1"/>
    <mergeCell ref="B2:N2"/>
    <mergeCell ref="B3:N3"/>
    <mergeCell ref="A4:A14"/>
    <mergeCell ref="J19:J21"/>
    <mergeCell ref="K19:K21"/>
    <mergeCell ref="L19:M19"/>
    <mergeCell ref="L20:M20"/>
    <mergeCell ref="L21:M21"/>
    <mergeCell ref="N19:N21"/>
    <mergeCell ref="D8:I8"/>
    <mergeCell ref="D9:E9"/>
    <mergeCell ref="H9:I9"/>
    <mergeCell ref="B19:B21"/>
    <mergeCell ref="C19:C21"/>
    <mergeCell ref="D19: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4.140625" customWidth="1"/>
    <col min="5" max="5" width="19.85546875" customWidth="1"/>
    <col min="6" max="6" width="4.42578125" customWidth="1"/>
    <col min="7" max="7" width="20.7109375" customWidth="1"/>
    <col min="8" max="8" width="4.140625" customWidth="1"/>
    <col min="9" max="9" width="8.42578125" customWidth="1"/>
    <col min="10" max="12" width="4.140625" customWidth="1"/>
    <col min="13" max="13" width="19.85546875" customWidth="1"/>
    <col min="14" max="16" width="4.140625" customWidth="1"/>
    <col min="17" max="17" width="16.28515625" customWidth="1"/>
    <col min="18" max="18" width="4.42578125" customWidth="1"/>
  </cols>
  <sheetData>
    <row r="1" spans="1:18" ht="15" customHeight="1" x14ac:dyDescent="0.25">
      <c r="A1" s="9" t="s">
        <v>6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20</v>
      </c>
      <c r="B3" s="11" t="s">
        <v>7</v>
      </c>
      <c r="C3" s="11"/>
      <c r="D3" s="11"/>
      <c r="E3" s="11"/>
      <c r="F3" s="11"/>
      <c r="G3" s="11"/>
      <c r="H3" s="11"/>
      <c r="I3" s="11"/>
      <c r="J3" s="11"/>
      <c r="K3" s="11"/>
      <c r="L3" s="11"/>
      <c r="M3" s="11"/>
      <c r="N3" s="11"/>
      <c r="O3" s="11"/>
      <c r="P3" s="11"/>
      <c r="Q3" s="11"/>
      <c r="R3" s="11"/>
    </row>
    <row r="4" spans="1:18" ht="15" customHeight="1" x14ac:dyDescent="0.25">
      <c r="A4" s="12" t="s">
        <v>632</v>
      </c>
      <c r="B4" s="11" t="s">
        <v>7</v>
      </c>
      <c r="C4" s="11"/>
      <c r="D4" s="11"/>
      <c r="E4" s="11"/>
      <c r="F4" s="11"/>
      <c r="G4" s="11"/>
      <c r="H4" s="11"/>
      <c r="I4" s="11"/>
      <c r="J4" s="11"/>
      <c r="K4" s="11"/>
      <c r="L4" s="11"/>
      <c r="M4" s="11"/>
      <c r="N4" s="11"/>
      <c r="O4" s="11"/>
      <c r="P4" s="11"/>
      <c r="Q4" s="11"/>
      <c r="R4" s="11"/>
    </row>
    <row r="5" spans="1:18" x14ac:dyDescent="0.25">
      <c r="A5" s="12"/>
      <c r="B5" s="42" t="s">
        <v>422</v>
      </c>
      <c r="C5" s="42"/>
      <c r="D5" s="42"/>
      <c r="E5" s="42"/>
      <c r="F5" s="42"/>
      <c r="G5" s="42"/>
      <c r="H5" s="42"/>
      <c r="I5" s="42"/>
      <c r="J5" s="42"/>
      <c r="K5" s="42"/>
      <c r="L5" s="42"/>
      <c r="M5" s="42"/>
      <c r="N5" s="42"/>
      <c r="O5" s="42"/>
      <c r="P5" s="42"/>
      <c r="Q5" s="42"/>
      <c r="R5" s="42"/>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7"/>
      <c r="C7" s="17"/>
      <c r="D7" s="17"/>
      <c r="E7" s="17"/>
      <c r="F7" s="17"/>
      <c r="G7" s="17"/>
      <c r="H7" s="17"/>
      <c r="I7" s="17"/>
      <c r="J7" s="17"/>
      <c r="K7" s="17"/>
      <c r="L7" s="17"/>
      <c r="M7" s="17"/>
      <c r="N7" s="17"/>
      <c r="O7" s="17"/>
      <c r="P7" s="17"/>
      <c r="Q7" s="17"/>
      <c r="R7" s="17"/>
    </row>
    <row r="8" spans="1:18" ht="15.75" thickBot="1" x14ac:dyDescent="0.3">
      <c r="A8" s="12"/>
      <c r="B8" s="17"/>
      <c r="C8" s="17" t="s">
        <v>359</v>
      </c>
      <c r="D8" s="30" t="s">
        <v>423</v>
      </c>
      <c r="E8" s="30"/>
      <c r="F8" s="30"/>
      <c r="G8" s="30"/>
      <c r="H8" s="30"/>
      <c r="I8" s="30"/>
      <c r="J8" s="30"/>
      <c r="K8" s="30"/>
      <c r="L8" s="30"/>
      <c r="M8" s="30"/>
      <c r="N8" s="30"/>
      <c r="O8" s="30"/>
      <c r="P8" s="30"/>
      <c r="Q8" s="30"/>
      <c r="R8" s="17"/>
    </row>
    <row r="9" spans="1:18" ht="15.75" thickBot="1" x14ac:dyDescent="0.3">
      <c r="A9" s="12"/>
      <c r="B9" s="17"/>
      <c r="C9" s="17" t="s">
        <v>359</v>
      </c>
      <c r="D9" s="46" t="s">
        <v>424</v>
      </c>
      <c r="E9" s="46"/>
      <c r="F9" s="17"/>
      <c r="G9" s="17"/>
      <c r="H9" s="31" t="s">
        <v>425</v>
      </c>
      <c r="I9" s="31"/>
      <c r="J9" s="31"/>
      <c r="K9" s="31"/>
      <c r="L9" s="31"/>
      <c r="M9" s="31"/>
      <c r="N9" s="31"/>
      <c r="O9" s="31"/>
      <c r="P9" s="31"/>
      <c r="Q9" s="31"/>
      <c r="R9" s="17"/>
    </row>
    <row r="10" spans="1:18" ht="15.75" thickBot="1" x14ac:dyDescent="0.3">
      <c r="A10" s="12"/>
      <c r="B10" s="17"/>
      <c r="C10" s="17" t="s">
        <v>359</v>
      </c>
      <c r="D10" s="30" t="s">
        <v>426</v>
      </c>
      <c r="E10" s="30"/>
      <c r="F10" s="17"/>
      <c r="G10" s="17"/>
      <c r="H10" s="31" t="s">
        <v>427</v>
      </c>
      <c r="I10" s="31"/>
      <c r="J10" s="17"/>
      <c r="K10" s="17" t="s">
        <v>359</v>
      </c>
      <c r="L10" s="31" t="s">
        <v>428</v>
      </c>
      <c r="M10" s="31"/>
      <c r="N10" s="17"/>
      <c r="O10" s="17" t="s">
        <v>359</v>
      </c>
      <c r="P10" s="31" t="s">
        <v>429</v>
      </c>
      <c r="Q10" s="31"/>
      <c r="R10" s="17"/>
    </row>
    <row r="11" spans="1:18" x14ac:dyDescent="0.25">
      <c r="A11" s="12"/>
      <c r="B11" s="19" t="s">
        <v>36</v>
      </c>
      <c r="C11" s="20" t="s">
        <v>359</v>
      </c>
      <c r="D11" s="20" t="s">
        <v>371</v>
      </c>
      <c r="E11" s="21">
        <v>18711448</v>
      </c>
      <c r="F11" s="22" t="s">
        <v>359</v>
      </c>
      <c r="G11" s="20"/>
      <c r="H11" s="22" t="s">
        <v>371</v>
      </c>
      <c r="I11" s="35" t="s">
        <v>372</v>
      </c>
      <c r="J11" s="22" t="s">
        <v>359</v>
      </c>
      <c r="K11" s="20" t="s">
        <v>359</v>
      </c>
      <c r="L11" s="20" t="s">
        <v>371</v>
      </c>
      <c r="M11" s="21">
        <v>18711448</v>
      </c>
      <c r="N11" s="22" t="s">
        <v>359</v>
      </c>
      <c r="O11" s="20" t="s">
        <v>359</v>
      </c>
      <c r="P11" s="22" t="s">
        <v>371</v>
      </c>
      <c r="Q11" s="35" t="s">
        <v>372</v>
      </c>
      <c r="R11" s="22" t="s">
        <v>359</v>
      </c>
    </row>
    <row r="12" spans="1:18" x14ac:dyDescent="0.25">
      <c r="A12" s="12"/>
      <c r="B12" s="23" t="s">
        <v>48</v>
      </c>
      <c r="C12" s="15" t="s">
        <v>359</v>
      </c>
      <c r="D12" s="16" t="s">
        <v>371</v>
      </c>
      <c r="E12" s="33" t="s">
        <v>372</v>
      </c>
      <c r="F12" s="16" t="s">
        <v>359</v>
      </c>
      <c r="G12" s="15"/>
      <c r="H12" s="16" t="s">
        <v>371</v>
      </c>
      <c r="I12" s="33" t="s">
        <v>372</v>
      </c>
      <c r="J12" s="16" t="s">
        <v>359</v>
      </c>
      <c r="K12" s="15" t="s">
        <v>359</v>
      </c>
      <c r="L12" s="16" t="s">
        <v>371</v>
      </c>
      <c r="M12" s="33" t="s">
        <v>372</v>
      </c>
      <c r="N12" s="16" t="s">
        <v>359</v>
      </c>
      <c r="O12" s="15" t="s">
        <v>359</v>
      </c>
      <c r="P12" s="16" t="s">
        <v>371</v>
      </c>
      <c r="Q12" s="33" t="s">
        <v>372</v>
      </c>
      <c r="R12" s="16" t="s">
        <v>359</v>
      </c>
    </row>
    <row r="13" spans="1:18" x14ac:dyDescent="0.25">
      <c r="A13" s="12"/>
      <c r="B13" s="17"/>
      <c r="C13" s="39"/>
      <c r="D13" s="39"/>
      <c r="E13" s="39"/>
      <c r="F13" s="39"/>
      <c r="G13" s="39"/>
      <c r="H13" s="39"/>
      <c r="I13" s="39"/>
      <c r="J13" s="39"/>
      <c r="K13" s="39"/>
      <c r="L13" s="39"/>
      <c r="M13" s="39"/>
      <c r="N13" s="39"/>
      <c r="O13" s="39"/>
      <c r="P13" s="39"/>
      <c r="Q13" s="39"/>
      <c r="R13" s="39"/>
    </row>
    <row r="14" spans="1:18" ht="15.75" thickBot="1" x14ac:dyDescent="0.3">
      <c r="A14" s="12"/>
      <c r="B14" s="17"/>
      <c r="C14" s="17" t="s">
        <v>359</v>
      </c>
      <c r="D14" s="30" t="s">
        <v>430</v>
      </c>
      <c r="E14" s="30"/>
      <c r="F14" s="30"/>
      <c r="G14" s="30"/>
      <c r="H14" s="30"/>
      <c r="I14" s="30"/>
      <c r="J14" s="30"/>
      <c r="K14" s="30"/>
      <c r="L14" s="30"/>
      <c r="M14" s="30"/>
      <c r="N14" s="30"/>
      <c r="O14" s="30"/>
      <c r="P14" s="30"/>
      <c r="Q14" s="30"/>
      <c r="R14" s="17"/>
    </row>
    <row r="15" spans="1:18" ht="15.75" thickBot="1" x14ac:dyDescent="0.3">
      <c r="A15" s="12"/>
      <c r="B15" s="17"/>
      <c r="C15" s="17" t="s">
        <v>359</v>
      </c>
      <c r="D15" s="47" t="s">
        <v>424</v>
      </c>
      <c r="E15" s="47"/>
      <c r="F15" s="17"/>
      <c r="G15" s="17"/>
      <c r="H15" s="31" t="s">
        <v>425</v>
      </c>
      <c r="I15" s="31"/>
      <c r="J15" s="31"/>
      <c r="K15" s="31"/>
      <c r="L15" s="31"/>
      <c r="M15" s="31"/>
      <c r="N15" s="31"/>
      <c r="O15" s="31"/>
      <c r="P15" s="31"/>
      <c r="Q15" s="31"/>
      <c r="R15" s="17"/>
    </row>
    <row r="16" spans="1:18" ht="15.75" thickBot="1" x14ac:dyDescent="0.3">
      <c r="A16" s="12"/>
      <c r="B16" s="17"/>
      <c r="C16" s="17" t="s">
        <v>359</v>
      </c>
      <c r="D16" s="30" t="s">
        <v>426</v>
      </c>
      <c r="E16" s="30"/>
      <c r="F16" s="17"/>
      <c r="G16" s="17"/>
      <c r="H16" s="31" t="s">
        <v>427</v>
      </c>
      <c r="I16" s="31"/>
      <c r="J16" s="17"/>
      <c r="K16" s="17" t="s">
        <v>359</v>
      </c>
      <c r="L16" s="31" t="s">
        <v>428</v>
      </c>
      <c r="M16" s="31"/>
      <c r="N16" s="17"/>
      <c r="O16" s="17" t="s">
        <v>359</v>
      </c>
      <c r="P16" s="31" t="s">
        <v>431</v>
      </c>
      <c r="Q16" s="31"/>
      <c r="R16" s="17"/>
    </row>
    <row r="17" spans="1:18" x14ac:dyDescent="0.25">
      <c r="A17" s="12"/>
      <c r="B17" s="19" t="s">
        <v>36</v>
      </c>
      <c r="C17" s="20" t="s">
        <v>359</v>
      </c>
      <c r="D17" s="20" t="s">
        <v>371</v>
      </c>
      <c r="E17" s="21">
        <v>14010962</v>
      </c>
      <c r="F17" s="22" t="s">
        <v>359</v>
      </c>
      <c r="G17" s="20"/>
      <c r="H17" s="22" t="s">
        <v>371</v>
      </c>
      <c r="I17" s="35" t="s">
        <v>372</v>
      </c>
      <c r="J17" s="22" t="s">
        <v>359</v>
      </c>
      <c r="K17" s="20" t="s">
        <v>359</v>
      </c>
      <c r="L17" s="20" t="s">
        <v>371</v>
      </c>
      <c r="M17" s="21">
        <v>14010962</v>
      </c>
      <c r="N17" s="22" t="s">
        <v>359</v>
      </c>
      <c r="O17" s="20" t="s">
        <v>359</v>
      </c>
      <c r="P17" s="22" t="s">
        <v>371</v>
      </c>
      <c r="Q17" s="35" t="s">
        <v>372</v>
      </c>
      <c r="R17" s="22" t="s">
        <v>359</v>
      </c>
    </row>
    <row r="18" spans="1:18" x14ac:dyDescent="0.25">
      <c r="A18" s="12"/>
      <c r="B18" s="23" t="s">
        <v>48</v>
      </c>
      <c r="C18" s="15" t="s">
        <v>359</v>
      </c>
      <c r="D18" s="15" t="s">
        <v>371</v>
      </c>
      <c r="E18" s="38" t="s">
        <v>432</v>
      </c>
      <c r="F18" s="16" t="s">
        <v>386</v>
      </c>
      <c r="G18" s="15"/>
      <c r="H18" s="16" t="s">
        <v>371</v>
      </c>
      <c r="I18" s="33" t="s">
        <v>372</v>
      </c>
      <c r="J18" s="16" t="s">
        <v>359</v>
      </c>
      <c r="K18" s="15" t="s">
        <v>359</v>
      </c>
      <c r="L18" s="16" t="s">
        <v>371</v>
      </c>
      <c r="M18" s="33" t="s">
        <v>372</v>
      </c>
      <c r="N18" s="16" t="s">
        <v>359</v>
      </c>
      <c r="O18" s="15" t="s">
        <v>359</v>
      </c>
      <c r="P18" s="15" t="s">
        <v>371</v>
      </c>
      <c r="Q18" s="38" t="s">
        <v>432</v>
      </c>
      <c r="R18" s="16" t="s">
        <v>386</v>
      </c>
    </row>
    <row r="19" spans="1:18" ht="15" customHeight="1" x14ac:dyDescent="0.25">
      <c r="A19" s="12" t="s">
        <v>633</v>
      </c>
      <c r="B19" s="11" t="s">
        <v>7</v>
      </c>
      <c r="C19" s="11"/>
      <c r="D19" s="11"/>
      <c r="E19" s="11"/>
      <c r="F19" s="11"/>
      <c r="G19" s="11"/>
      <c r="H19" s="11"/>
      <c r="I19" s="11"/>
      <c r="J19" s="11"/>
      <c r="K19" s="11"/>
      <c r="L19" s="11"/>
      <c r="M19" s="11"/>
      <c r="N19" s="11"/>
      <c r="O19" s="11"/>
      <c r="P19" s="11"/>
      <c r="Q19" s="11"/>
      <c r="R19" s="11"/>
    </row>
    <row r="20" spans="1:18" ht="25.5" customHeight="1" x14ac:dyDescent="0.25">
      <c r="A20" s="12"/>
      <c r="B20" s="42" t="s">
        <v>433</v>
      </c>
      <c r="C20" s="42"/>
      <c r="D20" s="42"/>
      <c r="E20" s="42"/>
      <c r="F20" s="42"/>
      <c r="G20" s="42"/>
      <c r="H20" s="42"/>
      <c r="I20" s="42"/>
      <c r="J20" s="42"/>
      <c r="K20" s="42"/>
      <c r="L20" s="42"/>
      <c r="M20" s="42"/>
      <c r="N20" s="42"/>
      <c r="O20" s="42"/>
      <c r="P20" s="42"/>
      <c r="Q20" s="42"/>
      <c r="R20" s="42"/>
    </row>
    <row r="21" spans="1:18" ht="15.75" x14ac:dyDescent="0.25">
      <c r="A21" s="12"/>
      <c r="B21" s="45"/>
      <c r="C21" s="45"/>
      <c r="D21" s="45"/>
      <c r="E21" s="45"/>
      <c r="F21" s="45"/>
      <c r="G21" s="45"/>
      <c r="H21" s="45"/>
      <c r="I21" s="45"/>
      <c r="J21" s="45"/>
      <c r="K21" s="45"/>
      <c r="L21" s="45"/>
      <c r="M21" s="45"/>
      <c r="N21" s="45"/>
      <c r="O21" s="45"/>
      <c r="P21" s="45"/>
      <c r="Q21" s="45"/>
      <c r="R21" s="45"/>
    </row>
    <row r="22" spans="1:18" x14ac:dyDescent="0.25">
      <c r="A22" s="12"/>
      <c r="B22" s="15"/>
      <c r="C22" s="15"/>
      <c r="D22" s="15"/>
      <c r="E22" s="15"/>
      <c r="F22" s="15"/>
    </row>
    <row r="23" spans="1:18" ht="15.75" thickBot="1" x14ac:dyDescent="0.3">
      <c r="A23" s="12"/>
      <c r="B23" s="17"/>
      <c r="C23" s="17" t="s">
        <v>359</v>
      </c>
      <c r="D23" s="30" t="s">
        <v>434</v>
      </c>
      <c r="E23" s="30"/>
      <c r="F23" s="17"/>
    </row>
    <row r="24" spans="1:18" ht="15.75" thickBot="1" x14ac:dyDescent="0.3">
      <c r="A24" s="12"/>
      <c r="B24" s="17"/>
      <c r="C24" s="17" t="s">
        <v>359</v>
      </c>
      <c r="D24" s="31" t="s">
        <v>435</v>
      </c>
      <c r="E24" s="31"/>
      <c r="F24" s="17"/>
    </row>
    <row r="25" spans="1:18" x14ac:dyDescent="0.25">
      <c r="A25" s="12"/>
      <c r="B25" s="19" t="s">
        <v>436</v>
      </c>
      <c r="C25" s="20" t="s">
        <v>359</v>
      </c>
      <c r="D25" s="20" t="s">
        <v>371</v>
      </c>
      <c r="E25" s="48" t="s">
        <v>432</v>
      </c>
      <c r="F25" s="22" t="s">
        <v>386</v>
      </c>
    </row>
    <row r="26" spans="1:18" x14ac:dyDescent="0.25">
      <c r="A26" s="12"/>
      <c r="B26" s="23" t="s">
        <v>437</v>
      </c>
      <c r="C26" s="15" t="s">
        <v>359</v>
      </c>
      <c r="D26" s="15"/>
      <c r="E26" s="24">
        <v>177500</v>
      </c>
      <c r="F26" s="16" t="s">
        <v>359</v>
      </c>
    </row>
    <row r="27" spans="1:18" ht="26.25" thickBot="1" x14ac:dyDescent="0.3">
      <c r="A27" s="12"/>
      <c r="B27" s="19" t="s">
        <v>438</v>
      </c>
      <c r="C27" s="20" t="s">
        <v>359</v>
      </c>
      <c r="D27" s="20"/>
      <c r="E27" s="48" t="s">
        <v>439</v>
      </c>
      <c r="F27" s="22" t="s">
        <v>386</v>
      </c>
    </row>
    <row r="28" spans="1:18" x14ac:dyDescent="0.25">
      <c r="A28" s="12"/>
      <c r="B28" s="25"/>
      <c r="C28" s="25" t="s">
        <v>359</v>
      </c>
      <c r="D28" s="26"/>
      <c r="E28" s="26"/>
      <c r="F28" s="25"/>
    </row>
    <row r="29" spans="1:18" ht="15.75" thickBot="1" x14ac:dyDescent="0.3">
      <c r="A29" s="12"/>
      <c r="B29" s="23" t="s">
        <v>440</v>
      </c>
      <c r="C29" s="17" t="s">
        <v>359</v>
      </c>
      <c r="D29" s="16" t="s">
        <v>371</v>
      </c>
      <c r="E29" s="33" t="s">
        <v>372</v>
      </c>
      <c r="F29" s="16" t="s">
        <v>359</v>
      </c>
    </row>
    <row r="30" spans="1:18" ht="15.75" thickTop="1" x14ac:dyDescent="0.25">
      <c r="A30" s="12"/>
      <c r="B30" s="25"/>
      <c r="C30" s="25" t="s">
        <v>359</v>
      </c>
      <c r="D30" s="29"/>
      <c r="E30" s="29"/>
      <c r="F30" s="25"/>
    </row>
    <row r="31" spans="1:18" ht="39" thickBot="1" x14ac:dyDescent="0.3">
      <c r="A31" s="12"/>
      <c r="B31" s="19" t="s">
        <v>441</v>
      </c>
      <c r="C31" s="28" t="s">
        <v>359</v>
      </c>
      <c r="D31" s="20" t="s">
        <v>371</v>
      </c>
      <c r="E31" s="48" t="s">
        <v>439</v>
      </c>
      <c r="F31" s="22" t="s">
        <v>386</v>
      </c>
    </row>
    <row r="32" spans="1:18" ht="15.75" thickTop="1" x14ac:dyDescent="0.25">
      <c r="A32" s="12"/>
      <c r="B32" s="25"/>
      <c r="C32" s="25" t="s">
        <v>359</v>
      </c>
      <c r="D32" s="29"/>
      <c r="E32" s="29"/>
      <c r="F32" s="25"/>
    </row>
  </sheetData>
  <mergeCells count="29">
    <mergeCell ref="A19:A32"/>
    <mergeCell ref="B19:R19"/>
    <mergeCell ref="B20:R20"/>
    <mergeCell ref="B21:R21"/>
    <mergeCell ref="D23:E23"/>
    <mergeCell ref="D24:E24"/>
    <mergeCell ref="A1:A2"/>
    <mergeCell ref="B1:R1"/>
    <mergeCell ref="B2:R2"/>
    <mergeCell ref="B3:R3"/>
    <mergeCell ref="A4:A18"/>
    <mergeCell ref="B4:R4"/>
    <mergeCell ref="B5:R5"/>
    <mergeCell ref="B6:R6"/>
    <mergeCell ref="C13:R13"/>
    <mergeCell ref="D14:Q14"/>
    <mergeCell ref="D15:E15"/>
    <mergeCell ref="H15:Q15"/>
    <mergeCell ref="D16:E16"/>
    <mergeCell ref="H16:I16"/>
    <mergeCell ref="L16:M16"/>
    <mergeCell ref="P16:Q16"/>
    <mergeCell ref="D8:Q8"/>
    <mergeCell ref="D9:E9"/>
    <mergeCell ref="H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85546875" bestFit="1" customWidth="1"/>
    <col min="4" max="4" width="10.140625" bestFit="1" customWidth="1"/>
    <col min="5" max="6" width="1.85546875" bestFit="1" customWidth="1"/>
    <col min="7" max="7" width="7.140625" bestFit="1" customWidth="1"/>
    <col min="8" max="8" width="2" bestFit="1" customWidth="1"/>
    <col min="10" max="10" width="1.85546875" bestFit="1" customWidth="1"/>
    <col min="11" max="11" width="7.140625" bestFit="1" customWidth="1"/>
    <col min="12" max="12" width="2" bestFit="1" customWidth="1"/>
  </cols>
  <sheetData>
    <row r="1" spans="1:12" ht="15" customHeight="1" x14ac:dyDescent="0.25">
      <c r="A1" s="9" t="s">
        <v>6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42</v>
      </c>
      <c r="B3" s="11" t="s">
        <v>7</v>
      </c>
      <c r="C3" s="11"/>
      <c r="D3" s="11"/>
      <c r="E3" s="11"/>
      <c r="F3" s="11"/>
      <c r="G3" s="11"/>
      <c r="H3" s="11"/>
      <c r="I3" s="11"/>
      <c r="J3" s="11"/>
      <c r="K3" s="11"/>
      <c r="L3" s="11"/>
    </row>
    <row r="4" spans="1:12" ht="15" customHeight="1" x14ac:dyDescent="0.25">
      <c r="A4" s="12" t="s">
        <v>329</v>
      </c>
      <c r="B4" s="11" t="s">
        <v>7</v>
      </c>
      <c r="C4" s="11"/>
      <c r="D4" s="11"/>
      <c r="E4" s="11"/>
      <c r="F4" s="11"/>
      <c r="G4" s="11"/>
      <c r="H4" s="11"/>
      <c r="I4" s="11"/>
      <c r="J4" s="11"/>
      <c r="K4" s="11"/>
      <c r="L4" s="11"/>
    </row>
    <row r="5" spans="1:12" x14ac:dyDescent="0.25">
      <c r="A5" s="12"/>
      <c r="B5" s="42" t="s">
        <v>443</v>
      </c>
      <c r="C5" s="42"/>
      <c r="D5" s="42"/>
      <c r="E5" s="42"/>
      <c r="F5" s="42"/>
      <c r="G5" s="42"/>
      <c r="H5" s="42"/>
      <c r="I5" s="42"/>
      <c r="J5" s="42"/>
      <c r="K5" s="42"/>
      <c r="L5" s="42"/>
    </row>
    <row r="6" spans="1:12" ht="15.75" x14ac:dyDescent="0.25">
      <c r="A6" s="12"/>
      <c r="B6" s="45"/>
      <c r="C6" s="45"/>
      <c r="D6" s="45"/>
      <c r="E6" s="45"/>
      <c r="F6" s="45"/>
      <c r="G6" s="45"/>
      <c r="H6" s="45"/>
      <c r="I6" s="45"/>
      <c r="J6" s="45"/>
      <c r="K6" s="45"/>
      <c r="L6" s="45"/>
    </row>
    <row r="7" spans="1:12" x14ac:dyDescent="0.25">
      <c r="A7" s="12"/>
      <c r="B7" s="15"/>
      <c r="C7" s="15"/>
      <c r="D7" s="15"/>
      <c r="E7" s="15"/>
      <c r="F7" s="15"/>
      <c r="G7" s="15"/>
      <c r="H7" s="15"/>
      <c r="I7" s="15"/>
      <c r="J7" s="15"/>
      <c r="K7" s="15"/>
      <c r="L7" s="15"/>
    </row>
    <row r="8" spans="1:12" ht="15.75" thickBot="1" x14ac:dyDescent="0.3">
      <c r="A8" s="12"/>
      <c r="B8" s="17"/>
      <c r="C8" s="17" t="s">
        <v>359</v>
      </c>
      <c r="D8" s="18" t="s">
        <v>444</v>
      </c>
      <c r="E8" s="17" t="s">
        <v>359</v>
      </c>
      <c r="F8" s="30">
        <v>2013</v>
      </c>
      <c r="G8" s="30"/>
      <c r="H8" s="17"/>
      <c r="I8" s="17"/>
      <c r="J8" s="30">
        <v>2012</v>
      </c>
      <c r="K8" s="30"/>
      <c r="L8" s="17"/>
    </row>
    <row r="9" spans="1:12" ht="25.5" x14ac:dyDescent="0.25">
      <c r="A9" s="12"/>
      <c r="B9" s="19" t="s">
        <v>445</v>
      </c>
      <c r="C9" s="20" t="s">
        <v>359</v>
      </c>
      <c r="D9" s="49" t="s">
        <v>446</v>
      </c>
      <c r="E9" s="20" t="s">
        <v>359</v>
      </c>
      <c r="F9" s="20" t="s">
        <v>371</v>
      </c>
      <c r="G9" s="21">
        <v>275035</v>
      </c>
      <c r="H9" s="22" t="s">
        <v>359</v>
      </c>
      <c r="I9" s="20"/>
      <c r="J9" s="20" t="s">
        <v>371</v>
      </c>
      <c r="K9" s="21">
        <v>421494</v>
      </c>
      <c r="L9" s="22" t="s">
        <v>359</v>
      </c>
    </row>
    <row r="10" spans="1:12" x14ac:dyDescent="0.25">
      <c r="A10" s="12"/>
      <c r="B10" s="23" t="s">
        <v>447</v>
      </c>
      <c r="C10" s="15" t="s">
        <v>359</v>
      </c>
      <c r="D10" s="50" t="s">
        <v>448</v>
      </c>
      <c r="E10" s="15" t="s">
        <v>359</v>
      </c>
      <c r="F10" s="15"/>
      <c r="G10" s="24">
        <v>57526</v>
      </c>
      <c r="H10" s="16" t="s">
        <v>359</v>
      </c>
      <c r="I10" s="15"/>
      <c r="J10" s="15"/>
      <c r="K10" s="24">
        <v>62509</v>
      </c>
      <c r="L10" s="16" t="s">
        <v>359</v>
      </c>
    </row>
    <row r="11" spans="1:12" x14ac:dyDescent="0.25">
      <c r="A11" s="12"/>
      <c r="B11" s="19" t="s">
        <v>449</v>
      </c>
      <c r="C11" s="20" t="s">
        <v>359</v>
      </c>
      <c r="D11" s="49" t="s">
        <v>450</v>
      </c>
      <c r="E11" s="20" t="s">
        <v>359</v>
      </c>
      <c r="F11" s="20"/>
      <c r="G11" s="21">
        <v>34900</v>
      </c>
      <c r="H11" s="22" t="s">
        <v>359</v>
      </c>
      <c r="I11" s="20"/>
      <c r="J11" s="20"/>
      <c r="K11" s="21">
        <v>34900</v>
      </c>
      <c r="L11" s="22" t="s">
        <v>359</v>
      </c>
    </row>
    <row r="12" spans="1:12" ht="15.75" thickBot="1" x14ac:dyDescent="0.3">
      <c r="A12" s="12"/>
      <c r="B12" s="23" t="s">
        <v>451</v>
      </c>
      <c r="C12" s="15" t="s">
        <v>359</v>
      </c>
      <c r="D12" s="50" t="s">
        <v>452</v>
      </c>
      <c r="E12" s="15" t="s">
        <v>359</v>
      </c>
      <c r="F12" s="16"/>
      <c r="G12" s="33" t="s">
        <v>372</v>
      </c>
      <c r="H12" s="16" t="s">
        <v>359</v>
      </c>
      <c r="I12" s="15"/>
      <c r="J12" s="16"/>
      <c r="K12" s="33" t="s">
        <v>372</v>
      </c>
      <c r="L12" s="16" t="s">
        <v>359</v>
      </c>
    </row>
    <row r="13" spans="1:12" x14ac:dyDescent="0.25">
      <c r="A13" s="12"/>
      <c r="B13" s="25"/>
      <c r="C13" s="25" t="s">
        <v>359</v>
      </c>
      <c r="D13" s="25"/>
      <c r="E13" s="25" t="s">
        <v>359</v>
      </c>
      <c r="F13" s="26"/>
      <c r="G13" s="26"/>
      <c r="H13" s="25"/>
      <c r="I13" s="25"/>
      <c r="J13" s="26"/>
      <c r="K13" s="26"/>
      <c r="L13" s="25"/>
    </row>
    <row r="14" spans="1:12" x14ac:dyDescent="0.25">
      <c r="A14" s="12"/>
      <c r="B14" s="27"/>
      <c r="C14" s="28" t="s">
        <v>359</v>
      </c>
      <c r="D14" s="20"/>
      <c r="E14" s="28" t="s">
        <v>359</v>
      </c>
      <c r="F14" s="20"/>
      <c r="G14" s="21">
        <v>367461</v>
      </c>
      <c r="H14" s="22" t="s">
        <v>359</v>
      </c>
      <c r="I14" s="28"/>
      <c r="J14" s="20"/>
      <c r="K14" s="21">
        <v>518903</v>
      </c>
      <c r="L14" s="22" t="s">
        <v>359</v>
      </c>
    </row>
    <row r="15" spans="1:12" ht="26.25" thickBot="1" x14ac:dyDescent="0.3">
      <c r="A15" s="12"/>
      <c r="B15" s="23" t="s">
        <v>453</v>
      </c>
      <c r="C15" s="17" t="s">
        <v>359</v>
      </c>
      <c r="D15" s="15"/>
      <c r="E15" s="17" t="s">
        <v>359</v>
      </c>
      <c r="F15" s="15"/>
      <c r="G15" s="38" t="s">
        <v>454</v>
      </c>
      <c r="H15" s="16" t="s">
        <v>386</v>
      </c>
      <c r="I15" s="17"/>
      <c r="J15" s="15"/>
      <c r="K15" s="38" t="s">
        <v>455</v>
      </c>
      <c r="L15" s="16" t="s">
        <v>386</v>
      </c>
    </row>
    <row r="16" spans="1:12" x14ac:dyDescent="0.25">
      <c r="A16" s="12"/>
      <c r="B16" s="25"/>
      <c r="C16" s="25" t="s">
        <v>359</v>
      </c>
      <c r="D16" s="25"/>
      <c r="E16" s="25" t="s">
        <v>359</v>
      </c>
      <c r="F16" s="26"/>
      <c r="G16" s="26"/>
      <c r="H16" s="25"/>
      <c r="I16" s="25"/>
      <c r="J16" s="26"/>
      <c r="K16" s="26"/>
      <c r="L16" s="25"/>
    </row>
    <row r="17" spans="1:12" ht="15.75" thickBot="1" x14ac:dyDescent="0.3">
      <c r="A17" s="12"/>
      <c r="B17" s="37" t="s">
        <v>39</v>
      </c>
      <c r="C17" s="28" t="s">
        <v>359</v>
      </c>
      <c r="D17" s="20"/>
      <c r="E17" s="28" t="s">
        <v>359</v>
      </c>
      <c r="F17" s="20" t="s">
        <v>371</v>
      </c>
      <c r="G17" s="21">
        <v>105747</v>
      </c>
      <c r="H17" s="22" t="s">
        <v>359</v>
      </c>
      <c r="I17" s="28"/>
      <c r="J17" s="20" t="s">
        <v>371</v>
      </c>
      <c r="K17" s="21">
        <v>198358</v>
      </c>
      <c r="L17" s="22" t="s">
        <v>359</v>
      </c>
    </row>
    <row r="18" spans="1:12" ht="15.75" thickTop="1" x14ac:dyDescent="0.25">
      <c r="A18" s="12"/>
      <c r="B18" s="25"/>
      <c r="C18" s="25" t="s">
        <v>359</v>
      </c>
      <c r="D18" s="25"/>
      <c r="E18" s="25" t="s">
        <v>359</v>
      </c>
      <c r="F18" s="29"/>
      <c r="G18" s="29"/>
      <c r="H18" s="25"/>
      <c r="I18" s="25"/>
      <c r="J18" s="29"/>
      <c r="K18" s="29"/>
      <c r="L18" s="25"/>
    </row>
  </sheetData>
  <mergeCells count="10">
    <mergeCell ref="F8:G8"/>
    <mergeCell ref="J8:K8"/>
    <mergeCell ref="A1:A2"/>
    <mergeCell ref="B1:L1"/>
    <mergeCell ref="B2:L2"/>
    <mergeCell ref="B3:L3"/>
    <mergeCell ref="A4:A18"/>
    <mergeCell ref="B4:L4"/>
    <mergeCell ref="B5:L5"/>
    <mergeCell ref="B6:L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63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0</v>
      </c>
      <c r="B3" s="11" t="s">
        <v>7</v>
      </c>
      <c r="C3" s="11"/>
      <c r="D3" s="11"/>
      <c r="E3" s="11"/>
      <c r="F3" s="11"/>
      <c r="G3" s="11"/>
      <c r="H3" s="11"/>
      <c r="I3" s="11"/>
      <c r="J3" s="11"/>
    </row>
    <row r="4" spans="1:10" ht="15" customHeight="1" x14ac:dyDescent="0.25">
      <c r="A4" s="12" t="s">
        <v>459</v>
      </c>
      <c r="B4" s="11" t="s">
        <v>7</v>
      </c>
      <c r="C4" s="11"/>
      <c r="D4" s="11"/>
      <c r="E4" s="11"/>
      <c r="F4" s="11"/>
      <c r="G4" s="11"/>
      <c r="H4" s="11"/>
      <c r="I4" s="11"/>
      <c r="J4" s="11"/>
    </row>
    <row r="5" spans="1:10" x14ac:dyDescent="0.25">
      <c r="A5" s="12"/>
      <c r="B5" s="42" t="s">
        <v>461</v>
      </c>
      <c r="C5" s="42"/>
      <c r="D5" s="42"/>
      <c r="E5" s="42"/>
      <c r="F5" s="42"/>
      <c r="G5" s="42"/>
      <c r="H5" s="42"/>
      <c r="I5" s="42"/>
      <c r="J5" s="42"/>
    </row>
    <row r="6" spans="1:10" ht="15.75" x14ac:dyDescent="0.25">
      <c r="A6" s="12"/>
      <c r="B6" s="45"/>
      <c r="C6" s="45"/>
      <c r="D6" s="45"/>
      <c r="E6" s="45"/>
      <c r="F6" s="45"/>
      <c r="G6" s="45"/>
      <c r="H6" s="45"/>
      <c r="I6" s="45"/>
      <c r="J6" s="45"/>
    </row>
    <row r="7" spans="1:10" x14ac:dyDescent="0.25">
      <c r="A7" s="12"/>
      <c r="B7" s="15"/>
      <c r="C7" s="15"/>
      <c r="D7" s="15"/>
      <c r="E7" s="15"/>
      <c r="F7" s="15"/>
      <c r="G7" s="15"/>
      <c r="H7" s="15"/>
      <c r="I7" s="15"/>
      <c r="J7" s="15"/>
    </row>
    <row r="8" spans="1:10" ht="15.75" thickBot="1" x14ac:dyDescent="0.3">
      <c r="A8" s="12"/>
      <c r="B8" s="17"/>
      <c r="C8" s="17" t="s">
        <v>359</v>
      </c>
      <c r="D8" s="30">
        <v>2013</v>
      </c>
      <c r="E8" s="30"/>
      <c r="F8" s="17"/>
      <c r="G8" s="17" t="s">
        <v>359</v>
      </c>
      <c r="H8" s="30">
        <v>2012</v>
      </c>
      <c r="I8" s="30"/>
      <c r="J8" s="17"/>
    </row>
    <row r="9" spans="1:10" ht="25.5" x14ac:dyDescent="0.25">
      <c r="A9" s="12"/>
      <c r="B9" s="19" t="s">
        <v>462</v>
      </c>
      <c r="C9" s="20" t="s">
        <v>359</v>
      </c>
      <c r="D9" s="20" t="s">
        <v>371</v>
      </c>
      <c r="E9" s="21">
        <v>2273860</v>
      </c>
      <c r="F9" s="22" t="s">
        <v>359</v>
      </c>
      <c r="G9" s="20" t="s">
        <v>359</v>
      </c>
      <c r="H9" s="20" t="s">
        <v>371</v>
      </c>
      <c r="I9" s="21">
        <v>1203808</v>
      </c>
      <c r="J9" s="22" t="s">
        <v>359</v>
      </c>
    </row>
    <row r="10" spans="1:10" x14ac:dyDescent="0.25">
      <c r="A10" s="12"/>
      <c r="B10" s="23" t="s">
        <v>463</v>
      </c>
      <c r="C10" s="15" t="s">
        <v>359</v>
      </c>
      <c r="D10" s="15"/>
      <c r="E10" s="24">
        <v>44640</v>
      </c>
      <c r="F10" s="16" t="s">
        <v>359</v>
      </c>
      <c r="G10" s="15" t="s">
        <v>359</v>
      </c>
      <c r="H10" s="16"/>
      <c r="I10" s="33" t="s">
        <v>372</v>
      </c>
      <c r="J10" s="16" t="s">
        <v>359</v>
      </c>
    </row>
    <row r="11" spans="1:10" ht="15.75" thickBot="1" x14ac:dyDescent="0.3">
      <c r="A11" s="12"/>
      <c r="B11" s="19" t="s">
        <v>464</v>
      </c>
      <c r="C11" s="20" t="s">
        <v>359</v>
      </c>
      <c r="D11" s="20"/>
      <c r="E11" s="21">
        <v>176588</v>
      </c>
      <c r="F11" s="22" t="s">
        <v>359</v>
      </c>
      <c r="G11" s="20" t="s">
        <v>359</v>
      </c>
      <c r="H11" s="20"/>
      <c r="I11" s="21">
        <v>80168</v>
      </c>
      <c r="J11" s="22" t="s">
        <v>359</v>
      </c>
    </row>
    <row r="12" spans="1:10" x14ac:dyDescent="0.25">
      <c r="A12" s="12"/>
      <c r="B12" s="25"/>
      <c r="C12" s="25" t="s">
        <v>359</v>
      </c>
      <c r="D12" s="26"/>
      <c r="E12" s="26"/>
      <c r="F12" s="25"/>
      <c r="G12" s="25" t="s">
        <v>359</v>
      </c>
      <c r="H12" s="26"/>
      <c r="I12" s="26"/>
      <c r="J12" s="25"/>
    </row>
    <row r="13" spans="1:10" ht="15.75" thickBot="1" x14ac:dyDescent="0.3">
      <c r="A13" s="12"/>
      <c r="B13" s="32" t="s">
        <v>46</v>
      </c>
      <c r="C13" s="17" t="s">
        <v>359</v>
      </c>
      <c r="D13" s="15" t="s">
        <v>371</v>
      </c>
      <c r="E13" s="24">
        <v>2495088</v>
      </c>
      <c r="F13" s="16" t="s">
        <v>359</v>
      </c>
      <c r="G13" s="17" t="s">
        <v>359</v>
      </c>
      <c r="H13" s="15" t="s">
        <v>371</v>
      </c>
      <c r="I13" s="24">
        <v>1283976</v>
      </c>
      <c r="J13" s="16" t="s">
        <v>359</v>
      </c>
    </row>
    <row r="14" spans="1:10" ht="15.75" thickTop="1" x14ac:dyDescent="0.25">
      <c r="A14" s="12"/>
      <c r="B14" s="25"/>
      <c r="C14" s="25" t="s">
        <v>359</v>
      </c>
      <c r="D14" s="29"/>
      <c r="E14" s="29"/>
      <c r="F14" s="25"/>
      <c r="G14" s="25" t="s">
        <v>359</v>
      </c>
      <c r="H14" s="29"/>
      <c r="I14" s="29"/>
      <c r="J14" s="25"/>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4.85546875" customWidth="1"/>
    <col min="3" max="3" width="14.140625" customWidth="1"/>
    <col min="4" max="6" width="3" customWidth="1"/>
    <col min="7" max="7" width="11.28515625" customWidth="1"/>
    <col min="8" max="9" width="3" customWidth="1"/>
    <col min="10" max="10" width="20.5703125" customWidth="1"/>
  </cols>
  <sheetData>
    <row r="1" spans="1:10" ht="15" customHeight="1" x14ac:dyDescent="0.25">
      <c r="A1" s="9" t="s">
        <v>63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6</v>
      </c>
      <c r="B3" s="11" t="s">
        <v>7</v>
      </c>
      <c r="C3" s="11"/>
      <c r="D3" s="11"/>
      <c r="E3" s="11"/>
      <c r="F3" s="11"/>
      <c r="G3" s="11"/>
      <c r="H3" s="11"/>
      <c r="I3" s="11"/>
      <c r="J3" s="11"/>
    </row>
    <row r="4" spans="1:10" ht="15" customHeight="1" x14ac:dyDescent="0.25">
      <c r="A4" s="12" t="s">
        <v>637</v>
      </c>
      <c r="B4" s="11" t="s">
        <v>7</v>
      </c>
      <c r="C4" s="11"/>
      <c r="D4" s="11"/>
      <c r="E4" s="11"/>
      <c r="F4" s="11"/>
      <c r="G4" s="11"/>
      <c r="H4" s="11"/>
      <c r="I4" s="11"/>
      <c r="J4" s="11"/>
    </row>
    <row r="5" spans="1:10" x14ac:dyDescent="0.25">
      <c r="A5" s="12"/>
      <c r="B5" s="42" t="s">
        <v>470</v>
      </c>
      <c r="C5" s="42"/>
      <c r="D5" s="42"/>
      <c r="E5" s="42"/>
      <c r="F5" s="42"/>
      <c r="G5" s="42"/>
      <c r="H5" s="42"/>
      <c r="I5" s="42"/>
      <c r="J5" s="42"/>
    </row>
    <row r="6" spans="1:10" ht="15.75" x14ac:dyDescent="0.25">
      <c r="A6" s="12"/>
      <c r="B6" s="45"/>
      <c r="C6" s="45"/>
      <c r="D6" s="45"/>
      <c r="E6" s="45"/>
      <c r="F6" s="45"/>
      <c r="G6" s="45"/>
      <c r="H6" s="45"/>
      <c r="I6" s="45"/>
      <c r="J6" s="45"/>
    </row>
    <row r="7" spans="1:10" x14ac:dyDescent="0.25">
      <c r="A7" s="12"/>
      <c r="B7" s="15"/>
      <c r="C7" s="15"/>
      <c r="D7" s="15"/>
      <c r="E7" s="15"/>
      <c r="F7" s="15"/>
      <c r="G7" s="15"/>
      <c r="H7" s="15"/>
      <c r="I7" s="15"/>
      <c r="J7" s="15"/>
    </row>
    <row r="8" spans="1:10" ht="15.75" thickBot="1" x14ac:dyDescent="0.3">
      <c r="A8" s="12"/>
      <c r="B8" s="30" t="s">
        <v>361</v>
      </c>
      <c r="C8" s="30"/>
      <c r="D8" s="17"/>
      <c r="E8" s="17" t="s">
        <v>359</v>
      </c>
      <c r="F8" s="30" t="s">
        <v>471</v>
      </c>
      <c r="G8" s="30"/>
      <c r="H8" s="17"/>
      <c r="I8" s="17" t="s">
        <v>359</v>
      </c>
      <c r="J8" s="18" t="s">
        <v>472</v>
      </c>
    </row>
    <row r="9" spans="1:10" x14ac:dyDescent="0.25">
      <c r="A9" s="12"/>
      <c r="B9" s="20"/>
      <c r="C9" s="21">
        <v>99696</v>
      </c>
      <c r="D9" s="22" t="s">
        <v>359</v>
      </c>
      <c r="E9" s="20" t="s">
        <v>359</v>
      </c>
      <c r="F9" s="20" t="s">
        <v>371</v>
      </c>
      <c r="G9" s="48">
        <v>11.9125</v>
      </c>
      <c r="H9" s="22" t="s">
        <v>359</v>
      </c>
      <c r="I9" s="20" t="s">
        <v>359</v>
      </c>
      <c r="J9" s="51">
        <v>41791</v>
      </c>
    </row>
    <row r="10" spans="1:10" x14ac:dyDescent="0.25">
      <c r="A10" s="12"/>
      <c r="B10" s="15"/>
      <c r="C10" s="24">
        <v>144000</v>
      </c>
      <c r="D10" s="16" t="s">
        <v>359</v>
      </c>
      <c r="E10" s="15" t="s">
        <v>359</v>
      </c>
      <c r="F10" s="15" t="s">
        <v>371</v>
      </c>
      <c r="G10" s="38">
        <v>5.875</v>
      </c>
      <c r="H10" s="16" t="s">
        <v>359</v>
      </c>
      <c r="I10" s="15" t="s">
        <v>359</v>
      </c>
      <c r="J10" s="52">
        <v>41913</v>
      </c>
    </row>
    <row r="11" spans="1:10" x14ac:dyDescent="0.25">
      <c r="A11" s="12"/>
      <c r="B11" s="20"/>
      <c r="C11" s="21">
        <v>19007</v>
      </c>
      <c r="D11" s="22" t="s">
        <v>359</v>
      </c>
      <c r="E11" s="20" t="s">
        <v>359</v>
      </c>
      <c r="F11" s="20" t="s">
        <v>371</v>
      </c>
      <c r="G11" s="48">
        <v>4.4749999999999996</v>
      </c>
      <c r="H11" s="22" t="s">
        <v>359</v>
      </c>
      <c r="I11" s="20" t="s">
        <v>359</v>
      </c>
      <c r="J11" s="51">
        <v>41821</v>
      </c>
    </row>
    <row r="12" spans="1:10" x14ac:dyDescent="0.25">
      <c r="A12" s="12"/>
      <c r="B12" s="15"/>
      <c r="C12" s="24">
        <v>14183</v>
      </c>
      <c r="D12" s="16" t="s">
        <v>359</v>
      </c>
      <c r="E12" s="15" t="s">
        <v>359</v>
      </c>
      <c r="F12" s="15" t="s">
        <v>371</v>
      </c>
      <c r="G12" s="38">
        <v>4.0625</v>
      </c>
      <c r="H12" s="16" t="s">
        <v>359</v>
      </c>
      <c r="I12" s="15" t="s">
        <v>359</v>
      </c>
      <c r="J12" s="52">
        <v>41852</v>
      </c>
    </row>
    <row r="13" spans="1:10" x14ac:dyDescent="0.25">
      <c r="A13" s="12"/>
      <c r="B13" s="20"/>
      <c r="C13" s="21">
        <v>36071</v>
      </c>
      <c r="D13" s="22" t="s">
        <v>359</v>
      </c>
      <c r="E13" s="20" t="s">
        <v>359</v>
      </c>
      <c r="F13" s="20" t="s">
        <v>371</v>
      </c>
      <c r="G13" s="48">
        <v>3.75</v>
      </c>
      <c r="H13" s="22" t="s">
        <v>359</v>
      </c>
      <c r="I13" s="20" t="s">
        <v>359</v>
      </c>
      <c r="J13" s="51">
        <v>41791</v>
      </c>
    </row>
    <row r="14" spans="1:10" x14ac:dyDescent="0.25">
      <c r="A14" s="12"/>
      <c r="B14" s="15"/>
      <c r="C14" s="24">
        <v>216000</v>
      </c>
      <c r="D14" s="16" t="s">
        <v>359</v>
      </c>
      <c r="E14" s="15" t="s">
        <v>359</v>
      </c>
      <c r="F14" s="15" t="s">
        <v>371</v>
      </c>
      <c r="G14" s="38">
        <v>3.67</v>
      </c>
      <c r="H14" s="16" t="s">
        <v>359</v>
      </c>
      <c r="I14" s="15" t="s">
        <v>359</v>
      </c>
      <c r="J14" s="50" t="s">
        <v>473</v>
      </c>
    </row>
    <row r="15" spans="1:10" x14ac:dyDescent="0.25">
      <c r="A15" s="12"/>
      <c r="B15" s="20"/>
      <c r="C15" s="21">
        <v>1816608</v>
      </c>
      <c r="D15" s="22" t="s">
        <v>359</v>
      </c>
      <c r="E15" s="20" t="s">
        <v>359</v>
      </c>
      <c r="F15" s="20" t="s">
        <v>371</v>
      </c>
      <c r="G15" s="48">
        <v>3.65</v>
      </c>
      <c r="H15" s="22" t="s">
        <v>359</v>
      </c>
      <c r="I15" s="20" t="s">
        <v>359</v>
      </c>
      <c r="J15" s="51">
        <v>42125</v>
      </c>
    </row>
    <row r="16" spans="1:10" x14ac:dyDescent="0.25">
      <c r="A16" s="12"/>
      <c r="B16" s="15"/>
      <c r="C16" s="24">
        <v>409228</v>
      </c>
      <c r="D16" s="16" t="s">
        <v>359</v>
      </c>
      <c r="E16" s="15" t="s">
        <v>359</v>
      </c>
      <c r="F16" s="15" t="s">
        <v>371</v>
      </c>
      <c r="G16" s="38">
        <v>3.44</v>
      </c>
      <c r="H16" s="16" t="s">
        <v>359</v>
      </c>
      <c r="I16" s="15" t="s">
        <v>359</v>
      </c>
      <c r="J16" s="52">
        <v>42095</v>
      </c>
    </row>
    <row r="17" spans="1:10" x14ac:dyDescent="0.25">
      <c r="A17" s="12"/>
      <c r="B17" s="20"/>
      <c r="C17" s="21">
        <v>2046139</v>
      </c>
      <c r="D17" s="22" t="s">
        <v>359</v>
      </c>
      <c r="E17" s="20" t="s">
        <v>359</v>
      </c>
      <c r="F17" s="20" t="s">
        <v>371</v>
      </c>
      <c r="G17" s="48">
        <v>2.75</v>
      </c>
      <c r="H17" s="22" t="s">
        <v>359</v>
      </c>
      <c r="I17" s="20" t="s">
        <v>359</v>
      </c>
      <c r="J17" s="51">
        <v>42370</v>
      </c>
    </row>
    <row r="18" spans="1:10" x14ac:dyDescent="0.25">
      <c r="A18" s="12"/>
      <c r="B18" s="15"/>
      <c r="C18" s="24">
        <v>1062500</v>
      </c>
      <c r="D18" s="16" t="s">
        <v>359</v>
      </c>
      <c r="E18" s="15" t="s">
        <v>359</v>
      </c>
      <c r="F18" s="15" t="s">
        <v>371</v>
      </c>
      <c r="G18" s="38">
        <v>1</v>
      </c>
      <c r="H18" s="16" t="s">
        <v>359</v>
      </c>
      <c r="I18" s="15" t="s">
        <v>359</v>
      </c>
      <c r="J18" s="52">
        <v>42095</v>
      </c>
    </row>
    <row r="19" spans="1:10" x14ac:dyDescent="0.25">
      <c r="A19" s="12"/>
      <c r="B19" s="20"/>
      <c r="C19" s="21">
        <v>10625000</v>
      </c>
      <c r="D19" s="22" t="s">
        <v>359</v>
      </c>
      <c r="E19" s="20" t="s">
        <v>359</v>
      </c>
      <c r="F19" s="20" t="s">
        <v>371</v>
      </c>
      <c r="G19" s="48">
        <v>1.1000000000000001</v>
      </c>
      <c r="H19" s="22" t="s">
        <v>359</v>
      </c>
      <c r="I19" s="20" t="s">
        <v>359</v>
      </c>
      <c r="J19" s="49" t="s">
        <v>474</v>
      </c>
    </row>
    <row r="20" spans="1:10" ht="15.75" thickBot="1" x14ac:dyDescent="0.3">
      <c r="A20" s="12"/>
      <c r="B20" s="15"/>
      <c r="C20" s="24">
        <v>28097500</v>
      </c>
      <c r="D20" s="16" t="s">
        <v>359</v>
      </c>
      <c r="E20" s="15" t="s">
        <v>359</v>
      </c>
      <c r="F20" s="15" t="s">
        <v>371</v>
      </c>
      <c r="G20" s="38">
        <v>0.65</v>
      </c>
      <c r="H20" s="16" t="s">
        <v>359</v>
      </c>
      <c r="I20" s="15" t="s">
        <v>359</v>
      </c>
      <c r="J20" s="52">
        <v>43252</v>
      </c>
    </row>
    <row r="21" spans="1:10" x14ac:dyDescent="0.25">
      <c r="A21" s="12"/>
      <c r="B21" s="26"/>
      <c r="C21" s="26"/>
      <c r="D21" s="25"/>
      <c r="E21" s="25" t="s">
        <v>359</v>
      </c>
      <c r="F21" s="25"/>
      <c r="G21" s="25"/>
      <c r="H21" s="25"/>
      <c r="I21" s="25" t="s">
        <v>359</v>
      </c>
      <c r="J21" s="25"/>
    </row>
    <row r="22" spans="1:10" ht="15.75" thickBot="1" x14ac:dyDescent="0.3">
      <c r="A22" s="12"/>
      <c r="B22" s="20"/>
      <c r="C22" s="21">
        <v>44585932</v>
      </c>
      <c r="D22" s="22" t="s">
        <v>359</v>
      </c>
      <c r="E22" s="28" t="s">
        <v>359</v>
      </c>
      <c r="F22" s="20"/>
      <c r="G22" s="20"/>
      <c r="H22" s="20"/>
      <c r="I22" s="28" t="s">
        <v>359</v>
      </c>
      <c r="J22" s="20"/>
    </row>
    <row r="23" spans="1:10" ht="15.75" thickTop="1" x14ac:dyDescent="0.25">
      <c r="A23" s="12"/>
      <c r="B23" s="29"/>
      <c r="C23" s="29"/>
      <c r="D23" s="25"/>
      <c r="E23" s="25" t="s">
        <v>359</v>
      </c>
      <c r="F23" s="25"/>
      <c r="G23" s="25"/>
      <c r="H23" s="25"/>
      <c r="I23" s="25" t="s">
        <v>359</v>
      </c>
      <c r="J23" s="25"/>
    </row>
  </sheetData>
  <mergeCells count="10">
    <mergeCell ref="B8:C8"/>
    <mergeCell ref="F8:G8"/>
    <mergeCell ref="A1:A2"/>
    <mergeCell ref="B1:J1"/>
    <mergeCell ref="B2:J2"/>
    <mergeCell ref="B3:J3"/>
    <mergeCell ref="A4:A23"/>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4" customWidth="1"/>
    <col min="5" max="5" width="25.5703125" customWidth="1"/>
    <col min="6" max="6" width="6.5703125" customWidth="1"/>
    <col min="7" max="8" width="4" customWidth="1"/>
    <col min="9" max="9" width="25.5703125" customWidth="1"/>
    <col min="10" max="10" width="6.5703125" customWidth="1"/>
    <col min="11" max="11" width="4" customWidth="1"/>
    <col min="12" max="12" width="20.7109375" customWidth="1"/>
    <col min="13" max="13" width="10" customWidth="1"/>
    <col min="14" max="16" width="4" customWidth="1"/>
    <col min="17" max="17" width="11" customWidth="1"/>
    <col min="18" max="18" width="4" customWidth="1"/>
  </cols>
  <sheetData>
    <row r="1" spans="1:18" ht="15" customHeight="1" x14ac:dyDescent="0.25">
      <c r="A1" s="9" t="s">
        <v>6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76</v>
      </c>
      <c r="B3" s="11" t="s">
        <v>7</v>
      </c>
      <c r="C3" s="11"/>
      <c r="D3" s="11"/>
      <c r="E3" s="11"/>
      <c r="F3" s="11"/>
      <c r="G3" s="11"/>
      <c r="H3" s="11"/>
      <c r="I3" s="11"/>
      <c r="J3" s="11"/>
      <c r="K3" s="11"/>
      <c r="L3" s="11"/>
      <c r="M3" s="11"/>
      <c r="N3" s="11"/>
      <c r="O3" s="11"/>
      <c r="P3" s="11"/>
      <c r="Q3" s="11"/>
      <c r="R3" s="11"/>
    </row>
    <row r="4" spans="1:18" ht="15" customHeight="1" x14ac:dyDescent="0.25">
      <c r="A4" s="12" t="s">
        <v>639</v>
      </c>
      <c r="B4" s="11" t="s">
        <v>7</v>
      </c>
      <c r="C4" s="11"/>
      <c r="D4" s="11"/>
      <c r="E4" s="11"/>
      <c r="F4" s="11"/>
      <c r="G4" s="11"/>
      <c r="H4" s="11"/>
      <c r="I4" s="11"/>
      <c r="J4" s="11"/>
      <c r="K4" s="11"/>
      <c r="L4" s="11"/>
      <c r="M4" s="11"/>
      <c r="N4" s="11"/>
      <c r="O4" s="11"/>
      <c r="P4" s="11"/>
      <c r="Q4" s="11"/>
      <c r="R4" s="11"/>
    </row>
    <row r="5" spans="1:18" x14ac:dyDescent="0.25">
      <c r="A5" s="12"/>
      <c r="B5" s="42" t="s">
        <v>640</v>
      </c>
      <c r="C5" s="42"/>
      <c r="D5" s="42"/>
      <c r="E5" s="42"/>
      <c r="F5" s="42"/>
      <c r="G5" s="42"/>
      <c r="H5" s="42"/>
      <c r="I5" s="42"/>
      <c r="J5" s="42"/>
      <c r="K5" s="42"/>
      <c r="L5" s="42"/>
      <c r="M5" s="42"/>
      <c r="N5" s="42"/>
      <c r="O5" s="42"/>
      <c r="P5" s="42"/>
      <c r="Q5" s="42"/>
      <c r="R5" s="42"/>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5"/>
      <c r="C7" s="15"/>
      <c r="D7" s="15"/>
      <c r="E7" s="15"/>
      <c r="F7" s="15"/>
      <c r="G7" s="15"/>
      <c r="H7" s="15"/>
      <c r="I7" s="15"/>
      <c r="J7" s="15"/>
    </row>
    <row r="8" spans="1:18" ht="15.75" thickBot="1" x14ac:dyDescent="0.3">
      <c r="A8" s="12"/>
      <c r="B8" s="17"/>
      <c r="C8" s="17" t="s">
        <v>359</v>
      </c>
      <c r="D8" s="30" t="s">
        <v>478</v>
      </c>
      <c r="E8" s="30"/>
      <c r="F8" s="30"/>
      <c r="G8" s="30"/>
      <c r="H8" s="30"/>
      <c r="I8" s="30"/>
      <c r="J8" s="17"/>
    </row>
    <row r="9" spans="1:18" ht="15.75" thickBot="1" x14ac:dyDescent="0.3">
      <c r="A9" s="12"/>
      <c r="B9" s="17"/>
      <c r="C9" s="17" t="s">
        <v>359</v>
      </c>
      <c r="D9" s="31">
        <v>2013</v>
      </c>
      <c r="E9" s="31"/>
      <c r="F9" s="17"/>
      <c r="G9" s="17" t="s">
        <v>359</v>
      </c>
      <c r="H9" s="31">
        <v>2012</v>
      </c>
      <c r="I9" s="31"/>
      <c r="J9" s="17"/>
    </row>
    <row r="10" spans="1:18" x14ac:dyDescent="0.25">
      <c r="A10" s="12"/>
      <c r="B10" s="19" t="s">
        <v>479</v>
      </c>
      <c r="C10" s="20" t="s">
        <v>359</v>
      </c>
      <c r="D10" s="20" t="s">
        <v>371</v>
      </c>
      <c r="E10" s="21">
        <v>1428437</v>
      </c>
      <c r="F10" s="22" t="s">
        <v>359</v>
      </c>
      <c r="G10" s="20" t="s">
        <v>359</v>
      </c>
      <c r="H10" s="20" t="s">
        <v>371</v>
      </c>
      <c r="I10" s="21">
        <v>1381554</v>
      </c>
      <c r="J10" s="22" t="s">
        <v>359</v>
      </c>
    </row>
    <row r="11" spans="1:18" ht="15.75" thickBot="1" x14ac:dyDescent="0.3">
      <c r="A11" s="12"/>
      <c r="B11" s="23" t="s">
        <v>480</v>
      </c>
      <c r="C11" s="15" t="s">
        <v>359</v>
      </c>
      <c r="D11" s="15"/>
      <c r="E11" s="24">
        <v>171385</v>
      </c>
      <c r="F11" s="16" t="s">
        <v>359</v>
      </c>
      <c r="G11" s="15" t="s">
        <v>359</v>
      </c>
      <c r="H11" s="15"/>
      <c r="I11" s="24">
        <v>77776</v>
      </c>
      <c r="J11" s="16" t="s">
        <v>359</v>
      </c>
    </row>
    <row r="12" spans="1:18" x14ac:dyDescent="0.25">
      <c r="A12" s="12"/>
      <c r="B12" s="25"/>
      <c r="C12" s="25" t="s">
        <v>359</v>
      </c>
      <c r="D12" s="26"/>
      <c r="E12" s="26"/>
      <c r="F12" s="25"/>
      <c r="G12" s="25" t="s">
        <v>359</v>
      </c>
      <c r="H12" s="26"/>
      <c r="I12" s="26"/>
      <c r="J12" s="25"/>
    </row>
    <row r="13" spans="1:18" ht="15.75" thickBot="1" x14ac:dyDescent="0.3">
      <c r="A13" s="12"/>
      <c r="B13" s="19" t="s">
        <v>481</v>
      </c>
      <c r="C13" s="28" t="s">
        <v>359</v>
      </c>
      <c r="D13" s="20" t="s">
        <v>371</v>
      </c>
      <c r="E13" s="21">
        <v>1599822</v>
      </c>
      <c r="F13" s="22" t="s">
        <v>359</v>
      </c>
      <c r="G13" s="28" t="s">
        <v>359</v>
      </c>
      <c r="H13" s="20" t="s">
        <v>371</v>
      </c>
      <c r="I13" s="21">
        <v>1459330</v>
      </c>
      <c r="J13" s="22" t="s">
        <v>359</v>
      </c>
    </row>
    <row r="14" spans="1:18" ht="15.75" thickTop="1" x14ac:dyDescent="0.25">
      <c r="A14" s="12"/>
      <c r="B14" s="25"/>
      <c r="C14" s="25" t="s">
        <v>359</v>
      </c>
      <c r="D14" s="29"/>
      <c r="E14" s="29"/>
      <c r="F14" s="25"/>
      <c r="G14" s="25" t="s">
        <v>359</v>
      </c>
      <c r="H14" s="29"/>
      <c r="I14" s="29"/>
      <c r="J14" s="25"/>
    </row>
    <row r="15" spans="1:18" ht="15" customHeight="1" x14ac:dyDescent="0.25">
      <c r="A15" s="12" t="s">
        <v>641</v>
      </c>
      <c r="B15" s="11" t="s">
        <v>7</v>
      </c>
      <c r="C15" s="11"/>
      <c r="D15" s="11"/>
      <c r="E15" s="11"/>
      <c r="F15" s="11"/>
      <c r="G15" s="11"/>
      <c r="H15" s="11"/>
      <c r="I15" s="11"/>
      <c r="J15" s="11"/>
      <c r="K15" s="11"/>
      <c r="L15" s="11"/>
      <c r="M15" s="11"/>
      <c r="N15" s="11"/>
      <c r="O15" s="11"/>
      <c r="P15" s="11"/>
      <c r="Q15" s="11"/>
      <c r="R15" s="11"/>
    </row>
    <row r="16" spans="1:18" x14ac:dyDescent="0.25">
      <c r="A16" s="12"/>
      <c r="B16" s="42" t="s">
        <v>488</v>
      </c>
      <c r="C16" s="42"/>
      <c r="D16" s="42"/>
      <c r="E16" s="42"/>
      <c r="F16" s="42"/>
      <c r="G16" s="42"/>
      <c r="H16" s="42"/>
      <c r="I16" s="42"/>
      <c r="J16" s="42"/>
      <c r="K16" s="42"/>
      <c r="L16" s="42"/>
      <c r="M16" s="42"/>
      <c r="N16" s="42"/>
      <c r="O16" s="42"/>
      <c r="P16" s="42"/>
      <c r="Q16" s="42"/>
      <c r="R16" s="42"/>
    </row>
    <row r="17" spans="1:18" ht="15.75" x14ac:dyDescent="0.25">
      <c r="A17" s="12"/>
      <c r="B17" s="45"/>
      <c r="C17" s="45"/>
      <c r="D17" s="45"/>
      <c r="E17" s="45"/>
      <c r="F17" s="45"/>
      <c r="G17" s="45"/>
      <c r="H17" s="45"/>
      <c r="I17" s="45"/>
      <c r="J17" s="45"/>
      <c r="K17" s="45"/>
      <c r="L17" s="45"/>
      <c r="M17" s="45"/>
      <c r="N17" s="45"/>
      <c r="O17" s="45"/>
      <c r="P17" s="45"/>
      <c r="Q17" s="45"/>
      <c r="R17" s="45"/>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39"/>
      <c r="C19" s="39" t="s">
        <v>359</v>
      </c>
      <c r="D19" s="40" t="s">
        <v>489</v>
      </c>
      <c r="E19" s="40"/>
      <c r="F19" s="39"/>
      <c r="G19" s="39"/>
      <c r="H19" s="40" t="s">
        <v>491</v>
      </c>
      <c r="I19" s="40"/>
      <c r="J19" s="39"/>
      <c r="K19" s="39" t="s">
        <v>359</v>
      </c>
      <c r="L19" s="40" t="s">
        <v>491</v>
      </c>
      <c r="M19" s="40"/>
      <c r="N19" s="39"/>
      <c r="O19" s="39" t="s">
        <v>359</v>
      </c>
      <c r="P19" s="40" t="s">
        <v>498</v>
      </c>
      <c r="Q19" s="40"/>
      <c r="R19" s="39"/>
    </row>
    <row r="20" spans="1:18" x14ac:dyDescent="0.25">
      <c r="A20" s="12"/>
      <c r="B20" s="39"/>
      <c r="C20" s="39"/>
      <c r="D20" s="40" t="s">
        <v>490</v>
      </c>
      <c r="E20" s="40"/>
      <c r="F20" s="39"/>
      <c r="G20" s="39"/>
      <c r="H20" s="40" t="s">
        <v>492</v>
      </c>
      <c r="I20" s="40"/>
      <c r="J20" s="39"/>
      <c r="K20" s="39"/>
      <c r="L20" s="40" t="s">
        <v>492</v>
      </c>
      <c r="M20" s="40"/>
      <c r="N20" s="39"/>
      <c r="O20" s="39"/>
      <c r="P20" s="40" t="s">
        <v>499</v>
      </c>
      <c r="Q20" s="40"/>
      <c r="R20" s="39"/>
    </row>
    <row r="21" spans="1:18" x14ac:dyDescent="0.25">
      <c r="A21" s="12"/>
      <c r="B21" s="39"/>
      <c r="C21" s="39"/>
      <c r="D21" s="40" t="s">
        <v>362</v>
      </c>
      <c r="E21" s="40"/>
      <c r="F21" s="39"/>
      <c r="G21" s="39"/>
      <c r="H21" s="40" t="s">
        <v>493</v>
      </c>
      <c r="I21" s="40"/>
      <c r="J21" s="39"/>
      <c r="K21" s="39"/>
      <c r="L21" s="40" t="s">
        <v>495</v>
      </c>
      <c r="M21" s="40"/>
      <c r="N21" s="39"/>
      <c r="O21" s="39"/>
      <c r="P21" s="40" t="s">
        <v>426</v>
      </c>
      <c r="Q21" s="40"/>
      <c r="R21" s="39"/>
    </row>
    <row r="22" spans="1:18" x14ac:dyDescent="0.25">
      <c r="A22" s="12"/>
      <c r="B22" s="39"/>
      <c r="C22" s="39"/>
      <c r="D22" s="40"/>
      <c r="E22" s="40"/>
      <c r="F22" s="39"/>
      <c r="G22" s="39"/>
      <c r="H22" s="40" t="s">
        <v>494</v>
      </c>
      <c r="I22" s="40"/>
      <c r="J22" s="39"/>
      <c r="K22" s="39"/>
      <c r="L22" s="40" t="s">
        <v>496</v>
      </c>
      <c r="M22" s="40"/>
      <c r="N22" s="39"/>
      <c r="O22" s="39"/>
      <c r="P22" s="40"/>
      <c r="Q22" s="40"/>
      <c r="R22" s="39"/>
    </row>
    <row r="23" spans="1:18" ht="15.75" thickBot="1" x14ac:dyDescent="0.3">
      <c r="A23" s="12"/>
      <c r="B23" s="39"/>
      <c r="C23" s="39"/>
      <c r="D23" s="30"/>
      <c r="E23" s="30"/>
      <c r="F23" s="39"/>
      <c r="G23" s="39"/>
      <c r="H23" s="30"/>
      <c r="I23" s="30"/>
      <c r="J23" s="39"/>
      <c r="K23" s="39"/>
      <c r="L23" s="30" t="s">
        <v>497</v>
      </c>
      <c r="M23" s="30"/>
      <c r="N23" s="39"/>
      <c r="O23" s="39"/>
      <c r="P23" s="30"/>
      <c r="Q23" s="30"/>
      <c r="R23" s="39"/>
    </row>
    <row r="24" spans="1:18" x14ac:dyDescent="0.25">
      <c r="A24" s="12"/>
      <c r="B24" s="19" t="s">
        <v>500</v>
      </c>
      <c r="C24" s="20" t="s">
        <v>359</v>
      </c>
      <c r="D24" s="20"/>
      <c r="E24" s="21">
        <v>3585743</v>
      </c>
      <c r="F24" s="22" t="s">
        <v>359</v>
      </c>
      <c r="G24" s="20"/>
      <c r="H24" s="20" t="s">
        <v>371</v>
      </c>
      <c r="I24" s="48">
        <v>2.31</v>
      </c>
      <c r="J24" s="22" t="s">
        <v>359</v>
      </c>
      <c r="K24" s="20" t="s">
        <v>359</v>
      </c>
      <c r="L24" s="20"/>
      <c r="M24" s="20"/>
      <c r="N24" s="20"/>
      <c r="O24" s="20" t="s">
        <v>359</v>
      </c>
      <c r="P24" s="20"/>
      <c r="Q24" s="20"/>
      <c r="R24" s="20"/>
    </row>
    <row r="25" spans="1:18" x14ac:dyDescent="0.25">
      <c r="A25" s="12"/>
      <c r="B25" s="32" t="s">
        <v>501</v>
      </c>
      <c r="C25" s="15" t="s">
        <v>359</v>
      </c>
      <c r="D25" s="15"/>
      <c r="E25" s="24">
        <v>3946204</v>
      </c>
      <c r="F25" s="16" t="s">
        <v>359</v>
      </c>
      <c r="G25" s="15"/>
      <c r="H25" s="15" t="s">
        <v>371</v>
      </c>
      <c r="I25" s="38">
        <v>0.51</v>
      </c>
      <c r="J25" s="16" t="s">
        <v>359</v>
      </c>
      <c r="K25" s="15" t="s">
        <v>359</v>
      </c>
      <c r="L25" s="15"/>
      <c r="M25" s="15"/>
      <c r="N25" s="15"/>
      <c r="O25" s="15" t="s">
        <v>359</v>
      </c>
      <c r="P25" s="15"/>
      <c r="Q25" s="15"/>
      <c r="R25" s="15"/>
    </row>
    <row r="26" spans="1:18" x14ac:dyDescent="0.25">
      <c r="A26" s="12"/>
      <c r="B26" s="37" t="s">
        <v>502</v>
      </c>
      <c r="C26" s="20" t="s">
        <v>359</v>
      </c>
      <c r="D26" s="22"/>
      <c r="E26" s="35" t="s">
        <v>372</v>
      </c>
      <c r="F26" s="22" t="s">
        <v>359</v>
      </c>
      <c r="G26" s="20"/>
      <c r="H26" s="22" t="s">
        <v>371</v>
      </c>
      <c r="I26" s="35" t="s">
        <v>372</v>
      </c>
      <c r="J26" s="22" t="s">
        <v>359</v>
      </c>
      <c r="K26" s="20" t="s">
        <v>359</v>
      </c>
      <c r="L26" s="20"/>
      <c r="M26" s="20"/>
      <c r="N26" s="20"/>
      <c r="O26" s="20" t="s">
        <v>359</v>
      </c>
      <c r="P26" s="20"/>
      <c r="Q26" s="20"/>
      <c r="R26" s="20"/>
    </row>
    <row r="27" spans="1:18" ht="15.75" thickBot="1" x14ac:dyDescent="0.3">
      <c r="A27" s="12"/>
      <c r="B27" s="32" t="s">
        <v>503</v>
      </c>
      <c r="C27" s="15" t="s">
        <v>359</v>
      </c>
      <c r="D27" s="15"/>
      <c r="E27" s="38" t="s">
        <v>504</v>
      </c>
      <c r="F27" s="16" t="s">
        <v>386</v>
      </c>
      <c r="G27" s="15"/>
      <c r="H27" s="15" t="s">
        <v>371</v>
      </c>
      <c r="I27" s="38">
        <v>0.88</v>
      </c>
      <c r="J27" s="16" t="s">
        <v>359</v>
      </c>
      <c r="K27" s="15" t="s">
        <v>359</v>
      </c>
      <c r="L27" s="15"/>
      <c r="M27" s="15"/>
      <c r="N27" s="15"/>
      <c r="O27" s="15" t="s">
        <v>359</v>
      </c>
      <c r="P27" s="15"/>
      <c r="Q27" s="15"/>
      <c r="R27" s="15"/>
    </row>
    <row r="28" spans="1:18" x14ac:dyDescent="0.25">
      <c r="A28" s="12"/>
      <c r="B28" s="25"/>
      <c r="C28" s="25" t="s">
        <v>359</v>
      </c>
      <c r="D28" s="26"/>
      <c r="E28" s="26"/>
      <c r="F28" s="25"/>
      <c r="G28" s="25"/>
      <c r="H28" s="25"/>
      <c r="I28" s="25"/>
      <c r="J28" s="25"/>
      <c r="K28" s="25" t="s">
        <v>359</v>
      </c>
      <c r="L28" s="25"/>
      <c r="M28" s="25"/>
      <c r="N28" s="25"/>
      <c r="O28" s="25" t="s">
        <v>359</v>
      </c>
      <c r="P28" s="25"/>
      <c r="Q28" s="25"/>
      <c r="R28" s="25"/>
    </row>
    <row r="29" spans="1:18" ht="15.75" thickBot="1" x14ac:dyDescent="0.3">
      <c r="A29" s="12"/>
      <c r="B29" s="19" t="s">
        <v>505</v>
      </c>
      <c r="C29" s="28" t="s">
        <v>359</v>
      </c>
      <c r="D29" s="20"/>
      <c r="E29" s="21">
        <v>7304828</v>
      </c>
      <c r="F29" s="22" t="s">
        <v>359</v>
      </c>
      <c r="G29" s="28"/>
      <c r="H29" s="20" t="s">
        <v>371</v>
      </c>
      <c r="I29" s="48">
        <v>1.38</v>
      </c>
      <c r="J29" s="22" t="s">
        <v>359</v>
      </c>
      <c r="K29" s="28" t="s">
        <v>359</v>
      </c>
      <c r="L29" s="20"/>
      <c r="M29" s="48">
        <v>8.57</v>
      </c>
      <c r="N29" s="22" t="s">
        <v>359</v>
      </c>
      <c r="O29" s="28" t="s">
        <v>359</v>
      </c>
      <c r="P29" s="20" t="s">
        <v>371</v>
      </c>
      <c r="Q29" s="21">
        <v>4517</v>
      </c>
      <c r="R29" s="22" t="s">
        <v>359</v>
      </c>
    </row>
    <row r="30" spans="1:18" ht="15.75" thickTop="1" x14ac:dyDescent="0.25">
      <c r="A30" s="12"/>
      <c r="B30" s="25"/>
      <c r="C30" s="25" t="s">
        <v>359</v>
      </c>
      <c r="D30" s="29"/>
      <c r="E30" s="29"/>
      <c r="F30" s="25"/>
      <c r="G30" s="25"/>
      <c r="H30" s="25"/>
      <c r="I30" s="25"/>
      <c r="J30" s="25"/>
      <c r="K30" s="25" t="s">
        <v>359</v>
      </c>
      <c r="L30" s="25"/>
      <c r="M30" s="25"/>
      <c r="N30" s="25"/>
      <c r="O30" s="25" t="s">
        <v>359</v>
      </c>
      <c r="P30" s="25"/>
      <c r="Q30" s="25"/>
      <c r="R30" s="25"/>
    </row>
    <row r="31" spans="1:18" ht="15.75" thickBot="1" x14ac:dyDescent="0.3">
      <c r="A31" s="12"/>
      <c r="B31" s="23" t="s">
        <v>506</v>
      </c>
      <c r="C31" s="17" t="s">
        <v>359</v>
      </c>
      <c r="D31" s="15"/>
      <c r="E31" s="24">
        <v>2471671</v>
      </c>
      <c r="F31" s="16" t="s">
        <v>359</v>
      </c>
      <c r="G31" s="17"/>
      <c r="H31" s="15" t="s">
        <v>371</v>
      </c>
      <c r="I31" s="38">
        <v>2.56</v>
      </c>
      <c r="J31" s="16" t="s">
        <v>359</v>
      </c>
      <c r="K31" s="17" t="s">
        <v>359</v>
      </c>
      <c r="L31" s="15"/>
      <c r="M31" s="38">
        <v>7.77</v>
      </c>
      <c r="N31" s="16" t="s">
        <v>359</v>
      </c>
      <c r="O31" s="17" t="s">
        <v>359</v>
      </c>
      <c r="P31" s="16" t="s">
        <v>371</v>
      </c>
      <c r="Q31" s="33" t="s">
        <v>372</v>
      </c>
      <c r="R31" s="16" t="s">
        <v>359</v>
      </c>
    </row>
    <row r="32" spans="1:18" ht="15.75" thickTop="1" x14ac:dyDescent="0.25">
      <c r="A32" s="12"/>
      <c r="B32" s="25"/>
      <c r="C32" s="25" t="s">
        <v>359</v>
      </c>
      <c r="D32" s="29"/>
      <c r="E32" s="29"/>
      <c r="F32" s="25"/>
      <c r="G32" s="25"/>
      <c r="H32" s="25"/>
      <c r="I32" s="25"/>
      <c r="J32" s="25"/>
      <c r="K32" s="25" t="s">
        <v>359</v>
      </c>
      <c r="L32" s="25"/>
      <c r="M32" s="25"/>
      <c r="N32" s="25"/>
      <c r="O32" s="25" t="s">
        <v>359</v>
      </c>
      <c r="P32" s="25"/>
      <c r="Q32" s="25"/>
      <c r="R32" s="25"/>
    </row>
    <row r="33" spans="1:18" ht="26.25" thickBot="1" x14ac:dyDescent="0.3">
      <c r="A33" s="12"/>
      <c r="B33" s="19" t="s">
        <v>507</v>
      </c>
      <c r="C33" s="28" t="s">
        <v>359</v>
      </c>
      <c r="D33" s="20"/>
      <c r="E33" s="21">
        <v>7197119</v>
      </c>
      <c r="F33" s="22" t="s">
        <v>359</v>
      </c>
      <c r="G33" s="28"/>
      <c r="H33" s="20" t="s">
        <v>371</v>
      </c>
      <c r="I33" s="48">
        <v>1.39</v>
      </c>
      <c r="J33" s="22" t="s">
        <v>359</v>
      </c>
      <c r="K33" s="28" t="s">
        <v>359</v>
      </c>
      <c r="L33" s="20"/>
      <c r="M33" s="48">
        <v>8.56</v>
      </c>
      <c r="N33" s="22" t="s">
        <v>359</v>
      </c>
      <c r="O33" s="28" t="s">
        <v>359</v>
      </c>
      <c r="P33" s="20" t="s">
        <v>371</v>
      </c>
      <c r="Q33" s="21">
        <v>3710</v>
      </c>
      <c r="R33" s="22" t="s">
        <v>359</v>
      </c>
    </row>
    <row r="34" spans="1:18" ht="15.75" thickTop="1" x14ac:dyDescent="0.25">
      <c r="A34" s="12"/>
      <c r="B34" s="25"/>
      <c r="C34" s="25" t="s">
        <v>359</v>
      </c>
      <c r="D34" s="29"/>
      <c r="E34" s="29"/>
      <c r="F34" s="25"/>
      <c r="G34" s="25"/>
      <c r="H34" s="25"/>
      <c r="I34" s="25"/>
      <c r="J34" s="25"/>
      <c r="K34" s="25" t="s">
        <v>359</v>
      </c>
      <c r="L34" s="25"/>
      <c r="M34" s="25"/>
      <c r="N34" s="25"/>
      <c r="O34" s="25" t="s">
        <v>359</v>
      </c>
      <c r="P34" s="25"/>
      <c r="Q34" s="25"/>
      <c r="R34" s="25"/>
    </row>
    <row r="35" spans="1:18" ht="15" customHeight="1" x14ac:dyDescent="0.25">
      <c r="A35" s="12" t="s">
        <v>642</v>
      </c>
      <c r="B35" s="11" t="s">
        <v>7</v>
      </c>
      <c r="C35" s="11"/>
      <c r="D35" s="11"/>
      <c r="E35" s="11"/>
      <c r="F35" s="11"/>
      <c r="G35" s="11"/>
      <c r="H35" s="11"/>
      <c r="I35" s="11"/>
      <c r="J35" s="11"/>
      <c r="K35" s="11"/>
      <c r="L35" s="11"/>
      <c r="M35" s="11"/>
      <c r="N35" s="11"/>
      <c r="O35" s="11"/>
      <c r="P35" s="11"/>
      <c r="Q35" s="11"/>
      <c r="R35" s="11"/>
    </row>
    <row r="36" spans="1:18" ht="25.5" customHeight="1" x14ac:dyDescent="0.25">
      <c r="A36" s="12"/>
      <c r="B36" s="42" t="s">
        <v>643</v>
      </c>
      <c r="C36" s="42"/>
      <c r="D36" s="42"/>
      <c r="E36" s="42"/>
      <c r="F36" s="42"/>
      <c r="G36" s="42"/>
      <c r="H36" s="42"/>
      <c r="I36" s="42"/>
      <c r="J36" s="42"/>
      <c r="K36" s="42"/>
      <c r="L36" s="42"/>
      <c r="M36" s="42"/>
      <c r="N36" s="42"/>
      <c r="O36" s="42"/>
      <c r="P36" s="42"/>
      <c r="Q36" s="42"/>
      <c r="R36" s="42"/>
    </row>
    <row r="37" spans="1:18" ht="15.75" x14ac:dyDescent="0.25">
      <c r="A37" s="12"/>
      <c r="B37" s="45"/>
      <c r="C37" s="45"/>
      <c r="D37" s="45"/>
      <c r="E37" s="45"/>
      <c r="F37" s="45"/>
      <c r="G37" s="45"/>
      <c r="H37" s="45"/>
      <c r="I37" s="45"/>
      <c r="J37" s="45"/>
      <c r="K37" s="45"/>
      <c r="L37" s="45"/>
      <c r="M37" s="45"/>
      <c r="N37" s="45"/>
      <c r="O37" s="45"/>
      <c r="P37" s="45"/>
      <c r="Q37" s="45"/>
      <c r="R37" s="45"/>
    </row>
    <row r="38" spans="1:18" x14ac:dyDescent="0.25">
      <c r="A38" s="12"/>
      <c r="B38" s="15"/>
      <c r="C38" s="15"/>
      <c r="D38" s="15"/>
      <c r="E38" s="15"/>
      <c r="F38" s="15"/>
      <c r="G38" s="15"/>
      <c r="H38" s="15"/>
      <c r="I38" s="15"/>
      <c r="J38" s="15"/>
    </row>
    <row r="39" spans="1:18" ht="15.75" thickBot="1" x14ac:dyDescent="0.3">
      <c r="A39" s="12"/>
      <c r="B39" s="17"/>
      <c r="C39" s="17" t="s">
        <v>359</v>
      </c>
      <c r="D39" s="30" t="s">
        <v>478</v>
      </c>
      <c r="E39" s="30"/>
      <c r="F39" s="30"/>
      <c r="G39" s="30"/>
      <c r="H39" s="30"/>
      <c r="I39" s="30"/>
      <c r="J39" s="17"/>
    </row>
    <row r="40" spans="1:18" ht="15.75" thickBot="1" x14ac:dyDescent="0.3">
      <c r="A40" s="12"/>
      <c r="B40" s="17"/>
      <c r="C40" s="17" t="s">
        <v>359</v>
      </c>
      <c r="D40" s="31">
        <v>2013</v>
      </c>
      <c r="E40" s="31"/>
      <c r="F40" s="17"/>
      <c r="G40" s="17"/>
      <c r="H40" s="31">
        <v>2012</v>
      </c>
      <c r="I40" s="31"/>
      <c r="J40" s="17"/>
    </row>
    <row r="41" spans="1:18" x14ac:dyDescent="0.25">
      <c r="A41" s="12"/>
      <c r="B41" s="19" t="s">
        <v>510</v>
      </c>
      <c r="C41" s="20" t="s">
        <v>359</v>
      </c>
      <c r="D41" s="22"/>
      <c r="E41" s="35" t="s">
        <v>511</v>
      </c>
      <c r="F41" s="22" t="s">
        <v>512</v>
      </c>
      <c r="G41" s="20"/>
      <c r="H41" s="22"/>
      <c r="I41" s="35" t="s">
        <v>513</v>
      </c>
      <c r="J41" s="22" t="s">
        <v>512</v>
      </c>
    </row>
    <row r="42" spans="1:18" x14ac:dyDescent="0.25">
      <c r="A42" s="12"/>
      <c r="B42" s="23" t="s">
        <v>514</v>
      </c>
      <c r="C42" s="15" t="s">
        <v>359</v>
      </c>
      <c r="D42" s="16"/>
      <c r="E42" s="33">
        <v>0</v>
      </c>
      <c r="F42" s="16" t="s">
        <v>512</v>
      </c>
      <c r="G42" s="15"/>
      <c r="H42" s="16"/>
      <c r="I42" s="33">
        <v>0</v>
      </c>
      <c r="J42" s="16" t="s">
        <v>512</v>
      </c>
    </row>
    <row r="43" spans="1:18" x14ac:dyDescent="0.25">
      <c r="A43" s="12"/>
      <c r="B43" s="19" t="s">
        <v>515</v>
      </c>
      <c r="C43" s="20" t="s">
        <v>359</v>
      </c>
      <c r="D43" s="22"/>
      <c r="E43" s="35" t="s">
        <v>516</v>
      </c>
      <c r="F43" s="22" t="s">
        <v>512</v>
      </c>
      <c r="G43" s="20"/>
      <c r="H43" s="22"/>
      <c r="I43" s="35" t="s">
        <v>517</v>
      </c>
      <c r="J43" s="22" t="s">
        <v>512</v>
      </c>
    </row>
    <row r="44" spans="1:18" x14ac:dyDescent="0.25">
      <c r="A44" s="12"/>
      <c r="B44" s="23" t="s">
        <v>518</v>
      </c>
      <c r="C44" s="15" t="s">
        <v>359</v>
      </c>
      <c r="D44" s="16"/>
      <c r="E44" s="33" t="s">
        <v>519</v>
      </c>
      <c r="F44" s="16" t="s">
        <v>359</v>
      </c>
      <c r="G44" s="15"/>
      <c r="H44" s="16"/>
      <c r="I44" s="33" t="s">
        <v>520</v>
      </c>
      <c r="J44" s="16" t="s">
        <v>359</v>
      </c>
    </row>
    <row r="45" spans="1:18" x14ac:dyDescent="0.25">
      <c r="A45" s="12"/>
      <c r="B45" s="19" t="s">
        <v>521</v>
      </c>
      <c r="C45" s="20" t="s">
        <v>359</v>
      </c>
      <c r="D45" s="22"/>
      <c r="E45" s="35">
        <v>0</v>
      </c>
      <c r="F45" s="22" t="s">
        <v>512</v>
      </c>
      <c r="G45" s="20"/>
      <c r="H45" s="22"/>
      <c r="I45" s="35" t="s">
        <v>522</v>
      </c>
      <c r="J45" s="22" t="s">
        <v>512</v>
      </c>
    </row>
    <row r="46" spans="1:18" x14ac:dyDescent="0.25">
      <c r="A46" s="12"/>
      <c r="B46" s="23" t="s">
        <v>523</v>
      </c>
      <c r="C46" s="15" t="s">
        <v>359</v>
      </c>
      <c r="D46" s="16"/>
      <c r="E46" s="33">
        <v>10</v>
      </c>
      <c r="F46" s="16" t="s">
        <v>512</v>
      </c>
      <c r="G46" s="15"/>
      <c r="H46" s="16"/>
      <c r="I46" s="33">
        <v>4</v>
      </c>
      <c r="J46" s="16" t="s">
        <v>512</v>
      </c>
    </row>
  </sheetData>
  <mergeCells count="51">
    <mergeCell ref="A35:A46"/>
    <mergeCell ref="B35:R35"/>
    <mergeCell ref="B36:R36"/>
    <mergeCell ref="B37:R37"/>
    <mergeCell ref="B5:R5"/>
    <mergeCell ref="B6:R6"/>
    <mergeCell ref="A15:A34"/>
    <mergeCell ref="B15:R15"/>
    <mergeCell ref="B16:R16"/>
    <mergeCell ref="B17:R17"/>
    <mergeCell ref="R19:R23"/>
    <mergeCell ref="D39:I39"/>
    <mergeCell ref="D40:E40"/>
    <mergeCell ref="H40:I40"/>
    <mergeCell ref="A1:A2"/>
    <mergeCell ref="B1:R1"/>
    <mergeCell ref="B2:R2"/>
    <mergeCell ref="B3:R3"/>
    <mergeCell ref="A4:A14"/>
    <mergeCell ref="B4:R4"/>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D8:I8"/>
    <mergeCell ref="D9:E9"/>
    <mergeCell ref="H9:I9"/>
    <mergeCell ref="B19:B23"/>
    <mergeCell ref="C19:C23"/>
    <mergeCell ref="D19:E19"/>
    <mergeCell ref="D20:E20"/>
    <mergeCell ref="D21:E21"/>
    <mergeCell ref="D22:E22"/>
    <mergeCell ref="D23:E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33</v>
      </c>
    </row>
    <row r="2" spans="1:3" ht="30" x14ac:dyDescent="0.25">
      <c r="A2" s="3" t="s">
        <v>63</v>
      </c>
      <c r="B2" s="4" t="s">
        <v>7</v>
      </c>
      <c r="C2" s="4" t="s">
        <v>7</v>
      </c>
    </row>
    <row r="3" spans="1:3" x14ac:dyDescent="0.25">
      <c r="A3" s="2" t="s">
        <v>64</v>
      </c>
      <c r="B3" s="8">
        <v>1E-3</v>
      </c>
      <c r="C3" s="8">
        <v>1E-3</v>
      </c>
    </row>
    <row r="4" spans="1:3" x14ac:dyDescent="0.25">
      <c r="A4" s="2" t="s">
        <v>65</v>
      </c>
      <c r="B4" s="6">
        <v>500000000</v>
      </c>
      <c r="C4" s="6">
        <v>500000000</v>
      </c>
    </row>
    <row r="5" spans="1:3" x14ac:dyDescent="0.25">
      <c r="A5" s="2" t="s">
        <v>66</v>
      </c>
      <c r="B5" s="6">
        <v>102710286</v>
      </c>
      <c r="C5" s="6">
        <v>47719365</v>
      </c>
    </row>
    <row r="6" spans="1:3" x14ac:dyDescent="0.25">
      <c r="A6" s="2" t="s">
        <v>67</v>
      </c>
      <c r="B6" s="6">
        <v>102710286</v>
      </c>
      <c r="C6" s="6">
        <v>46265286</v>
      </c>
    </row>
    <row r="7" spans="1:3" x14ac:dyDescent="0.25">
      <c r="A7" s="2" t="s">
        <v>68</v>
      </c>
      <c r="B7" s="4" t="s">
        <v>7</v>
      </c>
      <c r="C7" s="6">
        <v>1454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85546875" customWidth="1"/>
    <col min="3" max="4" width="3" customWidth="1"/>
    <col min="5" max="5" width="10.5703125" customWidth="1"/>
    <col min="6" max="6" width="3" customWidth="1"/>
  </cols>
  <sheetData>
    <row r="1" spans="1:6" ht="15" customHeight="1" x14ac:dyDescent="0.25">
      <c r="A1" s="9" t="s">
        <v>644</v>
      </c>
      <c r="B1" s="9" t="s">
        <v>2</v>
      </c>
      <c r="C1" s="9"/>
      <c r="D1" s="9"/>
      <c r="E1" s="9"/>
      <c r="F1" s="9"/>
    </row>
    <row r="2" spans="1:6" ht="15" customHeight="1" x14ac:dyDescent="0.25">
      <c r="A2" s="9"/>
      <c r="B2" s="9" t="s">
        <v>3</v>
      </c>
      <c r="C2" s="9"/>
      <c r="D2" s="9"/>
      <c r="E2" s="9"/>
      <c r="F2" s="9"/>
    </row>
    <row r="3" spans="1:6" ht="30" x14ac:dyDescent="0.25">
      <c r="A3" s="3" t="s">
        <v>529</v>
      </c>
      <c r="B3" s="11" t="s">
        <v>7</v>
      </c>
      <c r="C3" s="11"/>
      <c r="D3" s="11"/>
      <c r="E3" s="11"/>
      <c r="F3" s="11"/>
    </row>
    <row r="4" spans="1:6" ht="15" customHeight="1" x14ac:dyDescent="0.25">
      <c r="A4" s="12" t="s">
        <v>645</v>
      </c>
      <c r="B4" s="11" t="s">
        <v>7</v>
      </c>
      <c r="C4" s="11"/>
      <c r="D4" s="11"/>
      <c r="E4" s="11"/>
      <c r="F4" s="11"/>
    </row>
    <row r="5" spans="1:6" x14ac:dyDescent="0.25">
      <c r="A5" s="12"/>
      <c r="B5" s="42" t="s">
        <v>535</v>
      </c>
      <c r="C5" s="42"/>
      <c r="D5" s="42"/>
      <c r="E5" s="42"/>
      <c r="F5" s="42"/>
    </row>
    <row r="6" spans="1:6" ht="15.75" x14ac:dyDescent="0.25">
      <c r="A6" s="12"/>
      <c r="B6" s="45"/>
      <c r="C6" s="45"/>
      <c r="D6" s="45"/>
      <c r="E6" s="45"/>
      <c r="F6" s="45"/>
    </row>
    <row r="7" spans="1:6" x14ac:dyDescent="0.25">
      <c r="A7" s="12"/>
      <c r="B7" s="15"/>
      <c r="C7" s="15"/>
      <c r="D7" s="15"/>
      <c r="E7" s="15"/>
      <c r="F7" s="15"/>
    </row>
    <row r="8" spans="1:6" ht="15.75" thickBot="1" x14ac:dyDescent="0.3">
      <c r="A8" s="12"/>
      <c r="B8" s="53" t="s">
        <v>536</v>
      </c>
      <c r="C8" s="17" t="s">
        <v>359</v>
      </c>
      <c r="D8" s="39"/>
      <c r="E8" s="39"/>
      <c r="F8" s="17"/>
    </row>
    <row r="9" spans="1:6" x14ac:dyDescent="0.25">
      <c r="A9" s="12"/>
      <c r="B9" s="19">
        <v>2014</v>
      </c>
      <c r="C9" s="20" t="s">
        <v>359</v>
      </c>
      <c r="D9" s="20"/>
      <c r="E9" s="21">
        <v>327638</v>
      </c>
      <c r="F9" s="22" t="s">
        <v>359</v>
      </c>
    </row>
    <row r="10" spans="1:6" x14ac:dyDescent="0.25">
      <c r="A10" s="12"/>
      <c r="B10" s="23">
        <v>2015</v>
      </c>
      <c r="C10" s="15" t="s">
        <v>359</v>
      </c>
      <c r="D10" s="15"/>
      <c r="E10" s="24">
        <v>27365</v>
      </c>
      <c r="F10" s="16" t="s">
        <v>359</v>
      </c>
    </row>
    <row r="11" spans="1:6" x14ac:dyDescent="0.25">
      <c r="A11" s="12"/>
      <c r="B11" s="19">
        <v>2016</v>
      </c>
      <c r="C11" s="20" t="s">
        <v>359</v>
      </c>
      <c r="D11" s="22"/>
      <c r="E11" s="35" t="s">
        <v>372</v>
      </c>
      <c r="F11" s="22" t="s">
        <v>359</v>
      </c>
    </row>
    <row r="12" spans="1:6" x14ac:dyDescent="0.25">
      <c r="A12" s="12"/>
      <c r="B12" s="23">
        <v>2017</v>
      </c>
      <c r="C12" s="15" t="s">
        <v>359</v>
      </c>
      <c r="D12" s="16"/>
      <c r="E12" s="33" t="s">
        <v>372</v>
      </c>
      <c r="F12" s="16" t="s">
        <v>359</v>
      </c>
    </row>
    <row r="13" spans="1:6" ht="15.75" thickBot="1" x14ac:dyDescent="0.3">
      <c r="A13" s="12"/>
      <c r="B13" s="19">
        <v>2018</v>
      </c>
      <c r="C13" s="20" t="s">
        <v>359</v>
      </c>
      <c r="D13" s="22"/>
      <c r="E13" s="35" t="s">
        <v>372</v>
      </c>
      <c r="F13" s="22" t="s">
        <v>359</v>
      </c>
    </row>
    <row r="14" spans="1:6" x14ac:dyDescent="0.25">
      <c r="A14" s="12"/>
      <c r="B14" s="25"/>
      <c r="C14" s="25" t="s">
        <v>359</v>
      </c>
      <c r="D14" s="26"/>
      <c r="E14" s="26"/>
      <c r="F14" s="25"/>
    </row>
    <row r="15" spans="1:6" ht="15.75" thickBot="1" x14ac:dyDescent="0.3">
      <c r="A15" s="12"/>
      <c r="B15" s="32" t="s">
        <v>105</v>
      </c>
      <c r="C15" s="17" t="s">
        <v>359</v>
      </c>
      <c r="D15" s="15" t="s">
        <v>371</v>
      </c>
      <c r="E15" s="24">
        <v>355003</v>
      </c>
      <c r="F15" s="16" t="s">
        <v>359</v>
      </c>
    </row>
    <row r="16" spans="1:6" ht="15.75" thickTop="1" x14ac:dyDescent="0.25">
      <c r="A16" s="12"/>
      <c r="B16" s="25"/>
      <c r="C16" s="25" t="s">
        <v>359</v>
      </c>
      <c r="D16" s="29"/>
      <c r="E16" s="29"/>
      <c r="F16" s="25"/>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5.140625" customWidth="1"/>
    <col min="5" max="5" width="25.7109375" customWidth="1"/>
    <col min="6" max="6" width="5.42578125" customWidth="1"/>
    <col min="7" max="7" width="25.42578125" customWidth="1"/>
    <col min="8" max="8" width="5.140625" customWidth="1"/>
    <col min="9" max="9" width="25.7109375" customWidth="1"/>
    <col min="10" max="10" width="5.42578125" customWidth="1"/>
  </cols>
  <sheetData>
    <row r="1" spans="1:10" ht="15" customHeight="1" x14ac:dyDescent="0.25">
      <c r="A1" s="9" t="s">
        <v>64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7</v>
      </c>
      <c r="B3" s="11" t="s">
        <v>7</v>
      </c>
      <c r="C3" s="11"/>
      <c r="D3" s="11"/>
      <c r="E3" s="11"/>
      <c r="F3" s="11"/>
      <c r="G3" s="11"/>
      <c r="H3" s="11"/>
      <c r="I3" s="11"/>
      <c r="J3" s="11"/>
    </row>
    <row r="4" spans="1:10" ht="15" customHeight="1" x14ac:dyDescent="0.25">
      <c r="A4" s="12" t="s">
        <v>647</v>
      </c>
      <c r="B4" s="11" t="s">
        <v>7</v>
      </c>
      <c r="C4" s="11"/>
      <c r="D4" s="11"/>
      <c r="E4" s="11"/>
      <c r="F4" s="11"/>
      <c r="G4" s="11"/>
      <c r="H4" s="11"/>
      <c r="I4" s="11"/>
      <c r="J4" s="11"/>
    </row>
    <row r="5" spans="1:10" ht="25.5" customHeight="1" x14ac:dyDescent="0.25">
      <c r="A5" s="12"/>
      <c r="B5" s="42" t="s">
        <v>539</v>
      </c>
      <c r="C5" s="42"/>
      <c r="D5" s="42"/>
      <c r="E5" s="42"/>
      <c r="F5" s="42"/>
      <c r="G5" s="42"/>
      <c r="H5" s="42"/>
      <c r="I5" s="42"/>
      <c r="J5" s="42"/>
    </row>
    <row r="6" spans="1:10" ht="15.75" x14ac:dyDescent="0.25">
      <c r="A6" s="12"/>
      <c r="B6" s="45"/>
      <c r="C6" s="45"/>
      <c r="D6" s="45"/>
      <c r="E6" s="45"/>
      <c r="F6" s="45"/>
      <c r="G6" s="45"/>
      <c r="H6" s="45"/>
      <c r="I6" s="45"/>
      <c r="J6" s="45"/>
    </row>
    <row r="7" spans="1:10" x14ac:dyDescent="0.25">
      <c r="A7" s="12"/>
      <c r="B7" s="15"/>
      <c r="C7" s="15"/>
      <c r="D7" s="15"/>
      <c r="E7" s="15"/>
      <c r="F7" s="15"/>
      <c r="G7" s="15"/>
      <c r="H7" s="15"/>
      <c r="I7" s="15"/>
      <c r="J7" s="15"/>
    </row>
    <row r="8" spans="1:10" ht="15.75" thickBot="1" x14ac:dyDescent="0.3">
      <c r="A8" s="12"/>
      <c r="B8" s="17"/>
      <c r="C8" s="17" t="s">
        <v>359</v>
      </c>
      <c r="D8" s="30" t="s">
        <v>540</v>
      </c>
      <c r="E8" s="30"/>
      <c r="F8" s="30"/>
      <c r="G8" s="30"/>
      <c r="H8" s="30"/>
      <c r="I8" s="30"/>
      <c r="J8" s="17"/>
    </row>
    <row r="9" spans="1:10" ht="15.75" thickBot="1" x14ac:dyDescent="0.3">
      <c r="A9" s="12"/>
      <c r="B9" s="17"/>
      <c r="C9" s="17" t="s">
        <v>359</v>
      </c>
      <c r="D9" s="31">
        <v>2013</v>
      </c>
      <c r="E9" s="31"/>
      <c r="F9" s="17"/>
      <c r="G9" s="17"/>
      <c r="H9" s="31">
        <v>2012</v>
      </c>
      <c r="I9" s="31"/>
      <c r="J9" s="17"/>
    </row>
    <row r="10" spans="1:10" x14ac:dyDescent="0.25">
      <c r="A10" s="12"/>
      <c r="B10" s="19" t="s">
        <v>541</v>
      </c>
      <c r="C10" s="20" t="s">
        <v>359</v>
      </c>
      <c r="D10" s="20" t="s">
        <v>371</v>
      </c>
      <c r="E10" s="48" t="s">
        <v>542</v>
      </c>
      <c r="F10" s="22" t="s">
        <v>386</v>
      </c>
      <c r="G10" s="20"/>
      <c r="H10" s="20" t="s">
        <v>371</v>
      </c>
      <c r="I10" s="48" t="s">
        <v>543</v>
      </c>
      <c r="J10" s="22" t="s">
        <v>386</v>
      </c>
    </row>
    <row r="11" spans="1:10" x14ac:dyDescent="0.25">
      <c r="A11" s="12"/>
      <c r="B11" s="23" t="s">
        <v>544</v>
      </c>
      <c r="C11" s="15" t="s">
        <v>359</v>
      </c>
      <c r="D11" s="15"/>
      <c r="E11" s="38" t="s">
        <v>545</v>
      </c>
      <c r="F11" s="16" t="s">
        <v>386</v>
      </c>
      <c r="G11" s="15"/>
      <c r="H11" s="15"/>
      <c r="I11" s="24">
        <v>279000</v>
      </c>
      <c r="J11" s="16" t="s">
        <v>359</v>
      </c>
    </row>
    <row r="12" spans="1:10" x14ac:dyDescent="0.25">
      <c r="A12" s="12"/>
      <c r="B12" s="19" t="s">
        <v>546</v>
      </c>
      <c r="C12" s="20" t="s">
        <v>359</v>
      </c>
      <c r="D12" s="20"/>
      <c r="E12" s="21">
        <v>207000</v>
      </c>
      <c r="F12" s="22" t="s">
        <v>359</v>
      </c>
      <c r="G12" s="20"/>
      <c r="H12" s="20"/>
      <c r="I12" s="21">
        <v>205000</v>
      </c>
      <c r="J12" s="22" t="s">
        <v>359</v>
      </c>
    </row>
    <row r="13" spans="1:10" x14ac:dyDescent="0.25">
      <c r="A13" s="12"/>
      <c r="B13" s="23" t="s">
        <v>547</v>
      </c>
      <c r="C13" s="15" t="s">
        <v>359</v>
      </c>
      <c r="D13" s="16"/>
      <c r="E13" s="33" t="s">
        <v>372</v>
      </c>
      <c r="F13" s="16" t="s">
        <v>359</v>
      </c>
      <c r="G13" s="15"/>
      <c r="H13" s="15"/>
      <c r="I13" s="24">
        <v>14433000</v>
      </c>
      <c r="J13" s="16" t="s">
        <v>359</v>
      </c>
    </row>
    <row r="14" spans="1:10" x14ac:dyDescent="0.25">
      <c r="A14" s="12"/>
      <c r="B14" s="19" t="s">
        <v>548</v>
      </c>
      <c r="C14" s="20" t="s">
        <v>359</v>
      </c>
      <c r="D14" s="20"/>
      <c r="E14" s="21">
        <v>37000</v>
      </c>
      <c r="F14" s="22" t="s">
        <v>359</v>
      </c>
      <c r="G14" s="20"/>
      <c r="H14" s="20"/>
      <c r="I14" s="48" t="s">
        <v>549</v>
      </c>
      <c r="J14" s="22" t="s">
        <v>386</v>
      </c>
    </row>
    <row r="15" spans="1:10" ht="15.75" thickBot="1" x14ac:dyDescent="0.3">
      <c r="A15" s="12"/>
      <c r="B15" s="23" t="s">
        <v>550</v>
      </c>
      <c r="C15" s="15" t="s">
        <v>359</v>
      </c>
      <c r="D15" s="15"/>
      <c r="E15" s="24">
        <v>7863000</v>
      </c>
      <c r="F15" s="16" t="s">
        <v>359</v>
      </c>
      <c r="G15" s="15"/>
      <c r="H15" s="15"/>
      <c r="I15" s="38" t="s">
        <v>551</v>
      </c>
      <c r="J15" s="16" t="s">
        <v>386</v>
      </c>
    </row>
    <row r="16" spans="1:10" x14ac:dyDescent="0.25">
      <c r="A16" s="12"/>
      <c r="B16" s="25"/>
      <c r="C16" s="25" t="s">
        <v>359</v>
      </c>
      <c r="D16" s="26"/>
      <c r="E16" s="26"/>
      <c r="F16" s="25"/>
      <c r="G16" s="25"/>
      <c r="H16" s="26"/>
      <c r="I16" s="26"/>
      <c r="J16" s="25"/>
    </row>
    <row r="17" spans="1:10" ht="15.75" thickBot="1" x14ac:dyDescent="0.3">
      <c r="A17" s="12"/>
      <c r="B17" s="19" t="s">
        <v>105</v>
      </c>
      <c r="C17" s="28" t="s">
        <v>359</v>
      </c>
      <c r="D17" s="22" t="s">
        <v>371</v>
      </c>
      <c r="E17" s="35" t="s">
        <v>372</v>
      </c>
      <c r="F17" s="22" t="s">
        <v>359</v>
      </c>
      <c r="G17" s="28"/>
      <c r="H17" s="22" t="s">
        <v>371</v>
      </c>
      <c r="I17" s="35" t="s">
        <v>372</v>
      </c>
      <c r="J17" s="22" t="s">
        <v>359</v>
      </c>
    </row>
    <row r="18" spans="1:10" ht="15.75" thickTop="1" x14ac:dyDescent="0.25">
      <c r="A18" s="12"/>
      <c r="B18" s="25"/>
      <c r="C18" s="25" t="s">
        <v>359</v>
      </c>
      <c r="D18" s="29"/>
      <c r="E18" s="29"/>
      <c r="F18" s="25"/>
      <c r="G18" s="25"/>
      <c r="H18" s="29"/>
      <c r="I18" s="29"/>
      <c r="J18" s="25"/>
    </row>
    <row r="19" spans="1:10" ht="15" customHeight="1" x14ac:dyDescent="0.25">
      <c r="A19" s="12" t="s">
        <v>648</v>
      </c>
      <c r="B19" s="11" t="s">
        <v>7</v>
      </c>
      <c r="C19" s="11"/>
      <c r="D19" s="11"/>
      <c r="E19" s="11"/>
      <c r="F19" s="11"/>
      <c r="G19" s="11"/>
      <c r="H19" s="11"/>
      <c r="I19" s="11"/>
      <c r="J19" s="11"/>
    </row>
    <row r="20" spans="1:10" x14ac:dyDescent="0.25">
      <c r="A20" s="12"/>
      <c r="B20" s="42" t="s">
        <v>649</v>
      </c>
      <c r="C20" s="42"/>
      <c r="D20" s="42"/>
      <c r="E20" s="42"/>
      <c r="F20" s="42"/>
      <c r="G20" s="42"/>
      <c r="H20" s="42"/>
      <c r="I20" s="42"/>
      <c r="J20" s="42"/>
    </row>
    <row r="21" spans="1:10" ht="15.75" x14ac:dyDescent="0.25">
      <c r="A21" s="12"/>
      <c r="B21" s="45"/>
      <c r="C21" s="45"/>
      <c r="D21" s="45"/>
      <c r="E21" s="45"/>
      <c r="F21" s="45"/>
      <c r="G21" s="45"/>
      <c r="H21" s="45"/>
      <c r="I21" s="45"/>
      <c r="J21" s="45"/>
    </row>
    <row r="22" spans="1:10" x14ac:dyDescent="0.25">
      <c r="A22" s="12"/>
      <c r="B22" s="15"/>
      <c r="C22" s="15"/>
      <c r="D22" s="15"/>
      <c r="E22" s="15"/>
      <c r="F22" s="15"/>
      <c r="G22" s="15"/>
      <c r="H22" s="15"/>
      <c r="I22" s="15"/>
      <c r="J22" s="15"/>
    </row>
    <row r="23" spans="1:10" ht="15.75" thickBot="1" x14ac:dyDescent="0.3">
      <c r="A23" s="12"/>
      <c r="B23" s="17"/>
      <c r="C23" s="17" t="s">
        <v>359</v>
      </c>
      <c r="D23" s="30" t="s">
        <v>540</v>
      </c>
      <c r="E23" s="30"/>
      <c r="F23" s="30"/>
      <c r="G23" s="30"/>
      <c r="H23" s="30"/>
      <c r="I23" s="30"/>
      <c r="J23" s="17"/>
    </row>
    <row r="24" spans="1:10" ht="15.75" thickBot="1" x14ac:dyDescent="0.3">
      <c r="A24" s="12"/>
      <c r="B24" s="17"/>
      <c r="C24" s="17" t="s">
        <v>359</v>
      </c>
      <c r="D24" s="31">
        <v>2013</v>
      </c>
      <c r="E24" s="31"/>
      <c r="F24" s="17"/>
      <c r="G24" s="17"/>
      <c r="H24" s="31">
        <v>2012</v>
      </c>
      <c r="I24" s="31"/>
      <c r="J24" s="17"/>
    </row>
    <row r="25" spans="1:10" x14ac:dyDescent="0.25">
      <c r="A25" s="12"/>
      <c r="B25" s="19" t="s">
        <v>553</v>
      </c>
      <c r="C25" s="20" t="s">
        <v>359</v>
      </c>
      <c r="D25" s="20"/>
      <c r="E25" s="20"/>
      <c r="F25" s="20"/>
      <c r="G25" s="20"/>
      <c r="H25" s="20"/>
      <c r="I25" s="20"/>
      <c r="J25" s="20"/>
    </row>
    <row r="26" spans="1:10" x14ac:dyDescent="0.25">
      <c r="A26" s="12"/>
      <c r="B26" s="32" t="s">
        <v>554</v>
      </c>
      <c r="C26" s="15" t="s">
        <v>359</v>
      </c>
      <c r="D26" s="15" t="s">
        <v>371</v>
      </c>
      <c r="E26" s="24">
        <v>170969</v>
      </c>
      <c r="F26" s="16" t="s">
        <v>359</v>
      </c>
      <c r="G26" s="15"/>
      <c r="H26" s="15" t="s">
        <v>371</v>
      </c>
      <c r="I26" s="24">
        <v>118722</v>
      </c>
      <c r="J26" s="16" t="s">
        <v>359</v>
      </c>
    </row>
    <row r="27" spans="1:10" x14ac:dyDescent="0.25">
      <c r="A27" s="12"/>
      <c r="B27" s="37" t="s">
        <v>555</v>
      </c>
      <c r="C27" s="20" t="s">
        <v>359</v>
      </c>
      <c r="D27" s="20"/>
      <c r="E27" s="21">
        <v>1750192</v>
      </c>
      <c r="F27" s="22" t="s">
        <v>359</v>
      </c>
      <c r="G27" s="20"/>
      <c r="H27" s="20"/>
      <c r="I27" s="21">
        <v>1362557</v>
      </c>
      <c r="J27" s="22" t="s">
        <v>359</v>
      </c>
    </row>
    <row r="28" spans="1:10" x14ac:dyDescent="0.25">
      <c r="A28" s="12"/>
      <c r="B28" s="32" t="s">
        <v>556</v>
      </c>
      <c r="C28" s="15" t="s">
        <v>359</v>
      </c>
      <c r="D28" s="15"/>
      <c r="E28" s="24">
        <v>12993615</v>
      </c>
      <c r="F28" s="16" t="s">
        <v>359</v>
      </c>
      <c r="G28" s="15"/>
      <c r="H28" s="15"/>
      <c r="I28" s="24">
        <v>6098125</v>
      </c>
      <c r="J28" s="16" t="s">
        <v>359</v>
      </c>
    </row>
    <row r="29" spans="1:10" x14ac:dyDescent="0.25">
      <c r="A29" s="12"/>
      <c r="B29" s="37" t="s">
        <v>557</v>
      </c>
      <c r="C29" s="20" t="s">
        <v>359</v>
      </c>
      <c r="D29" s="20"/>
      <c r="E29" s="21">
        <v>1077789</v>
      </c>
      <c r="F29" s="22" t="s">
        <v>359</v>
      </c>
      <c r="G29" s="20"/>
      <c r="H29" s="20"/>
      <c r="I29" s="21">
        <v>137123</v>
      </c>
      <c r="J29" s="22" t="s">
        <v>359</v>
      </c>
    </row>
    <row r="30" spans="1:10" x14ac:dyDescent="0.25">
      <c r="A30" s="12"/>
      <c r="B30" s="32" t="s">
        <v>558</v>
      </c>
      <c r="C30" s="15" t="s">
        <v>359</v>
      </c>
      <c r="D30" s="15"/>
      <c r="E30" s="24">
        <v>4542</v>
      </c>
      <c r="F30" s="16" t="s">
        <v>359</v>
      </c>
      <c r="G30" s="15"/>
      <c r="H30" s="15"/>
      <c r="I30" s="24">
        <v>141755</v>
      </c>
      <c r="J30" s="16" t="s">
        <v>359</v>
      </c>
    </row>
    <row r="31" spans="1:10" x14ac:dyDescent="0.25">
      <c r="A31" s="12"/>
      <c r="B31" s="37" t="s">
        <v>559</v>
      </c>
      <c r="C31" s="20" t="s">
        <v>359</v>
      </c>
      <c r="D31" s="20"/>
      <c r="E31" s="21">
        <v>1124264</v>
      </c>
      <c r="F31" s="22" t="s">
        <v>359</v>
      </c>
      <c r="G31" s="20"/>
      <c r="H31" s="20"/>
      <c r="I31" s="21">
        <v>2288961</v>
      </c>
      <c r="J31" s="22" t="s">
        <v>359</v>
      </c>
    </row>
    <row r="32" spans="1:10" ht="15.75" thickBot="1" x14ac:dyDescent="0.3">
      <c r="A32" s="12"/>
      <c r="B32" s="32" t="s">
        <v>548</v>
      </c>
      <c r="C32" s="15" t="s">
        <v>359</v>
      </c>
      <c r="D32" s="15"/>
      <c r="E32" s="24">
        <v>19946</v>
      </c>
      <c r="F32" s="16" t="s">
        <v>359</v>
      </c>
      <c r="G32" s="15"/>
      <c r="H32" s="15"/>
      <c r="I32" s="24">
        <v>20110</v>
      </c>
      <c r="J32" s="16" t="s">
        <v>359</v>
      </c>
    </row>
    <row r="33" spans="1:10" x14ac:dyDescent="0.25">
      <c r="A33" s="12"/>
      <c r="B33" s="25"/>
      <c r="C33" s="25" t="s">
        <v>359</v>
      </c>
      <c r="D33" s="26"/>
      <c r="E33" s="26"/>
      <c r="F33" s="25"/>
      <c r="G33" s="25"/>
      <c r="H33" s="26"/>
      <c r="I33" s="26"/>
      <c r="J33" s="25"/>
    </row>
    <row r="34" spans="1:10" x14ac:dyDescent="0.25">
      <c r="A34" s="12"/>
      <c r="B34" s="37" t="s">
        <v>560</v>
      </c>
      <c r="C34" s="28" t="s">
        <v>359</v>
      </c>
      <c r="D34" s="20"/>
      <c r="E34" s="21">
        <v>17141317</v>
      </c>
      <c r="F34" s="22" t="s">
        <v>359</v>
      </c>
      <c r="G34" s="28"/>
      <c r="H34" s="20"/>
      <c r="I34" s="21">
        <v>10167353</v>
      </c>
      <c r="J34" s="22" t="s">
        <v>359</v>
      </c>
    </row>
    <row r="35" spans="1:10" ht="15.75" thickBot="1" x14ac:dyDescent="0.3">
      <c r="A35" s="12"/>
      <c r="B35" s="32" t="s">
        <v>561</v>
      </c>
      <c r="C35" s="17" t="s">
        <v>359</v>
      </c>
      <c r="D35" s="15"/>
      <c r="E35" s="38" t="s">
        <v>562</v>
      </c>
      <c r="F35" s="16" t="s">
        <v>386</v>
      </c>
      <c r="G35" s="17"/>
      <c r="H35" s="15"/>
      <c r="I35" s="38" t="s">
        <v>563</v>
      </c>
      <c r="J35" s="16" t="s">
        <v>386</v>
      </c>
    </row>
    <row r="36" spans="1:10" x14ac:dyDescent="0.25">
      <c r="A36" s="12"/>
      <c r="B36" s="25"/>
      <c r="C36" s="25" t="s">
        <v>359</v>
      </c>
      <c r="D36" s="26"/>
      <c r="E36" s="26"/>
      <c r="F36" s="25"/>
      <c r="G36" s="25"/>
      <c r="H36" s="26"/>
      <c r="I36" s="26"/>
      <c r="J36" s="25"/>
    </row>
    <row r="37" spans="1:10" ht="26.25" thickBot="1" x14ac:dyDescent="0.3">
      <c r="A37" s="12"/>
      <c r="B37" s="37" t="s">
        <v>564</v>
      </c>
      <c r="C37" s="28" t="s">
        <v>359</v>
      </c>
      <c r="D37" s="22" t="s">
        <v>371</v>
      </c>
      <c r="E37" s="35" t="s">
        <v>372</v>
      </c>
      <c r="F37" s="22" t="s">
        <v>359</v>
      </c>
      <c r="G37" s="28"/>
      <c r="H37" s="22" t="s">
        <v>371</v>
      </c>
      <c r="I37" s="35" t="s">
        <v>372</v>
      </c>
      <c r="J37" s="22" t="s">
        <v>359</v>
      </c>
    </row>
    <row r="38" spans="1:10" ht="15.75" thickTop="1" x14ac:dyDescent="0.25">
      <c r="A38" s="12"/>
      <c r="B38" s="25"/>
      <c r="C38" s="25" t="s">
        <v>359</v>
      </c>
      <c r="D38" s="29"/>
      <c r="E38" s="29"/>
      <c r="F38" s="25"/>
      <c r="G38" s="25"/>
      <c r="H38" s="29"/>
      <c r="I38" s="29"/>
      <c r="J38" s="25"/>
    </row>
    <row r="39" spans="1:10" x14ac:dyDescent="0.25">
      <c r="A39" s="12"/>
      <c r="B39" s="23" t="s">
        <v>565</v>
      </c>
      <c r="C39" s="17" t="s">
        <v>359</v>
      </c>
      <c r="D39" s="15"/>
      <c r="E39" s="15"/>
      <c r="F39" s="15"/>
      <c r="G39" s="17"/>
      <c r="H39" s="15"/>
      <c r="I39" s="15"/>
      <c r="J39" s="15"/>
    </row>
    <row r="40" spans="1:10" ht="15.75" thickBot="1" x14ac:dyDescent="0.3">
      <c r="A40" s="12"/>
      <c r="B40" s="37" t="s">
        <v>566</v>
      </c>
      <c r="C40" s="28" t="s">
        <v>359</v>
      </c>
      <c r="D40" s="20"/>
      <c r="E40" s="48" t="s">
        <v>567</v>
      </c>
      <c r="F40" s="22" t="s">
        <v>386</v>
      </c>
      <c r="G40" s="28"/>
      <c r="H40" s="20"/>
      <c r="I40" s="48" t="s">
        <v>567</v>
      </c>
      <c r="J40" s="22" t="s">
        <v>386</v>
      </c>
    </row>
    <row r="41" spans="1:10" x14ac:dyDescent="0.25">
      <c r="A41" s="12"/>
      <c r="B41" s="25"/>
      <c r="C41" s="25" t="s">
        <v>359</v>
      </c>
      <c r="D41" s="26"/>
      <c r="E41" s="26"/>
      <c r="F41" s="25"/>
      <c r="G41" s="25"/>
      <c r="H41" s="26"/>
      <c r="I41" s="26"/>
      <c r="J41" s="25"/>
    </row>
    <row r="42" spans="1:10" ht="26.25" thickBot="1" x14ac:dyDescent="0.3">
      <c r="A42" s="12"/>
      <c r="B42" s="32" t="s">
        <v>568</v>
      </c>
      <c r="C42" s="17" t="s">
        <v>359</v>
      </c>
      <c r="D42" s="15" t="s">
        <v>371</v>
      </c>
      <c r="E42" s="38" t="s">
        <v>567</v>
      </c>
      <c r="F42" s="16" t="s">
        <v>386</v>
      </c>
      <c r="G42" s="17"/>
      <c r="H42" s="15" t="s">
        <v>371</v>
      </c>
      <c r="I42" s="38" t="s">
        <v>567</v>
      </c>
      <c r="J42" s="16" t="s">
        <v>386</v>
      </c>
    </row>
    <row r="43" spans="1:10" ht="15.75" thickTop="1" x14ac:dyDescent="0.25">
      <c r="A43" s="12"/>
      <c r="B43" s="25"/>
      <c r="C43" s="25" t="s">
        <v>359</v>
      </c>
      <c r="D43" s="29"/>
      <c r="E43" s="29"/>
      <c r="F43" s="25"/>
      <c r="G43" s="25"/>
      <c r="H43" s="29"/>
      <c r="I43" s="29"/>
      <c r="J43" s="25"/>
    </row>
  </sheetData>
  <mergeCells count="18">
    <mergeCell ref="A19:A43"/>
    <mergeCell ref="B19:J19"/>
    <mergeCell ref="B20:J20"/>
    <mergeCell ref="B21:J21"/>
    <mergeCell ref="A1:A2"/>
    <mergeCell ref="B1:J1"/>
    <mergeCell ref="B2:J2"/>
    <mergeCell ref="B3:J3"/>
    <mergeCell ref="A4:A18"/>
    <mergeCell ref="B4:J4"/>
    <mergeCell ref="B5:J5"/>
    <mergeCell ref="B6:J6"/>
    <mergeCell ref="D8:I8"/>
    <mergeCell ref="D9:E9"/>
    <mergeCell ref="H9:I9"/>
    <mergeCell ref="D23:I23"/>
    <mergeCell ref="D24:E24"/>
    <mergeCell ref="H24:I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9.5703125" bestFit="1" customWidth="1"/>
    <col min="14" max="14" width="2" bestFit="1" customWidth="1"/>
    <col min="16" max="16" width="1.85546875" bestFit="1" customWidth="1"/>
    <col min="17" max="17" width="9.5703125" bestFit="1" customWidth="1"/>
    <col min="18" max="18" width="2" bestFit="1" customWidth="1"/>
  </cols>
  <sheetData>
    <row r="1" spans="1:18" ht="15" customHeight="1" x14ac:dyDescent="0.25">
      <c r="A1" s="9" t="s">
        <v>6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3</v>
      </c>
      <c r="B3" s="11" t="s">
        <v>7</v>
      </c>
      <c r="C3" s="11"/>
      <c r="D3" s="11"/>
      <c r="E3" s="11"/>
      <c r="F3" s="11"/>
      <c r="G3" s="11"/>
      <c r="H3" s="11"/>
      <c r="I3" s="11"/>
      <c r="J3" s="11"/>
      <c r="K3" s="11"/>
      <c r="L3" s="11"/>
      <c r="M3" s="11"/>
      <c r="N3" s="11"/>
      <c r="O3" s="11"/>
      <c r="P3" s="11"/>
      <c r="Q3" s="11"/>
      <c r="R3" s="11"/>
    </row>
    <row r="4" spans="1:18" ht="15" customHeight="1" x14ac:dyDescent="0.25">
      <c r="A4" s="12" t="s">
        <v>651</v>
      </c>
      <c r="B4" s="11" t="s">
        <v>7</v>
      </c>
      <c r="C4" s="11"/>
      <c r="D4" s="11"/>
      <c r="E4" s="11"/>
      <c r="F4" s="11"/>
      <c r="G4" s="11"/>
      <c r="H4" s="11"/>
      <c r="I4" s="11"/>
      <c r="J4" s="11"/>
      <c r="K4" s="11"/>
      <c r="L4" s="11"/>
      <c r="M4" s="11"/>
      <c r="N4" s="11"/>
      <c r="O4" s="11"/>
      <c r="P4" s="11"/>
      <c r="Q4" s="11"/>
      <c r="R4" s="11"/>
    </row>
    <row r="5" spans="1:18" x14ac:dyDescent="0.25">
      <c r="A5" s="12"/>
      <c r="B5" s="42" t="s">
        <v>584</v>
      </c>
      <c r="C5" s="42"/>
      <c r="D5" s="42"/>
      <c r="E5" s="42"/>
      <c r="F5" s="42"/>
      <c r="G5" s="42"/>
      <c r="H5" s="42"/>
      <c r="I5" s="42"/>
      <c r="J5" s="42"/>
      <c r="K5" s="42"/>
      <c r="L5" s="42"/>
      <c r="M5" s="42"/>
      <c r="N5" s="42"/>
      <c r="O5" s="42"/>
      <c r="P5" s="42"/>
      <c r="Q5" s="42"/>
      <c r="R5" s="42"/>
    </row>
    <row r="6" spans="1:18" x14ac:dyDescent="0.25">
      <c r="A6" s="12"/>
      <c r="B6" s="55" t="s">
        <v>585</v>
      </c>
      <c r="C6" s="55"/>
      <c r="D6" s="55"/>
      <c r="E6" s="55"/>
      <c r="F6" s="55"/>
      <c r="G6" s="55"/>
      <c r="H6" s="55"/>
      <c r="I6" s="55"/>
      <c r="J6" s="55"/>
      <c r="K6" s="55"/>
      <c r="L6" s="55"/>
      <c r="M6" s="55"/>
      <c r="N6" s="55"/>
      <c r="O6" s="55"/>
      <c r="P6" s="55"/>
      <c r="Q6" s="55"/>
      <c r="R6" s="55"/>
    </row>
    <row r="7" spans="1:18" ht="15.75" x14ac:dyDescent="0.25">
      <c r="A7" s="12"/>
      <c r="B7" s="45"/>
      <c r="C7" s="45"/>
      <c r="D7" s="45"/>
      <c r="E7" s="45"/>
      <c r="F7" s="45"/>
      <c r="G7" s="45"/>
      <c r="H7" s="45"/>
      <c r="I7" s="45"/>
      <c r="J7" s="45"/>
      <c r="K7" s="45"/>
      <c r="L7" s="45"/>
      <c r="M7" s="45"/>
      <c r="N7" s="45"/>
      <c r="O7" s="45"/>
      <c r="P7" s="45"/>
      <c r="Q7" s="45"/>
      <c r="R7" s="45"/>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7"/>
      <c r="C9" s="17" t="s">
        <v>359</v>
      </c>
      <c r="D9" s="30" t="s">
        <v>586</v>
      </c>
      <c r="E9" s="30"/>
      <c r="F9" s="30"/>
      <c r="G9" s="30"/>
      <c r="H9" s="30"/>
      <c r="I9" s="30"/>
      <c r="J9" s="30"/>
      <c r="K9" s="30"/>
      <c r="L9" s="30"/>
      <c r="M9" s="30"/>
      <c r="N9" s="30"/>
      <c r="O9" s="30"/>
      <c r="P9" s="30"/>
      <c r="Q9" s="30"/>
      <c r="R9" s="17"/>
    </row>
    <row r="10" spans="1:18" ht="15.75" thickBot="1" x14ac:dyDescent="0.3">
      <c r="A10" s="12"/>
      <c r="B10" s="53" t="s">
        <v>587</v>
      </c>
      <c r="C10" s="17" t="s">
        <v>359</v>
      </c>
      <c r="D10" s="54">
        <v>41729</v>
      </c>
      <c r="E10" s="54"/>
      <c r="F10" s="17"/>
      <c r="G10" s="17"/>
      <c r="H10" s="31" t="s">
        <v>588</v>
      </c>
      <c r="I10" s="31"/>
      <c r="J10" s="17"/>
      <c r="K10" s="17"/>
      <c r="L10" s="31" t="s">
        <v>589</v>
      </c>
      <c r="M10" s="31"/>
      <c r="N10" s="17"/>
      <c r="O10" s="17"/>
      <c r="P10" s="31" t="s">
        <v>590</v>
      </c>
      <c r="Q10" s="31"/>
      <c r="R10" s="17"/>
    </row>
    <row r="11" spans="1:18" x14ac:dyDescent="0.25">
      <c r="A11" s="12"/>
      <c r="B11" s="19" t="s">
        <v>591</v>
      </c>
      <c r="C11" s="20" t="s">
        <v>359</v>
      </c>
      <c r="D11" s="22" t="s">
        <v>371</v>
      </c>
      <c r="E11" s="35" t="s">
        <v>372</v>
      </c>
      <c r="F11" s="22" t="s">
        <v>359</v>
      </c>
      <c r="G11" s="20"/>
      <c r="H11" s="22" t="s">
        <v>371</v>
      </c>
      <c r="I11" s="35" t="s">
        <v>372</v>
      </c>
      <c r="J11" s="22" t="s">
        <v>359</v>
      </c>
      <c r="K11" s="20"/>
      <c r="L11" s="22" t="s">
        <v>371</v>
      </c>
      <c r="M11" s="35" t="s">
        <v>372</v>
      </c>
      <c r="N11" s="22" t="s">
        <v>359</v>
      </c>
      <c r="O11" s="20"/>
      <c r="P11" s="22" t="s">
        <v>371</v>
      </c>
      <c r="Q11" s="35" t="s">
        <v>372</v>
      </c>
      <c r="R11" s="22" t="s">
        <v>359</v>
      </c>
    </row>
    <row r="12" spans="1:18" x14ac:dyDescent="0.25">
      <c r="A12" s="12"/>
      <c r="B12" s="23" t="s">
        <v>87</v>
      </c>
      <c r="C12" s="15" t="s">
        <v>359</v>
      </c>
      <c r="D12" s="15"/>
      <c r="E12" s="38" t="s">
        <v>592</v>
      </c>
      <c r="F12" s="16" t="s">
        <v>386</v>
      </c>
      <c r="G12" s="15"/>
      <c r="H12" s="15"/>
      <c r="I12" s="38" t="s">
        <v>593</v>
      </c>
      <c r="J12" s="16" t="s">
        <v>386</v>
      </c>
      <c r="K12" s="15"/>
      <c r="L12" s="15"/>
      <c r="M12" s="38" t="s">
        <v>594</v>
      </c>
      <c r="N12" s="16" t="s">
        <v>386</v>
      </c>
      <c r="O12" s="15"/>
      <c r="P12" s="15"/>
      <c r="Q12" s="38" t="s">
        <v>595</v>
      </c>
      <c r="R12" s="16" t="s">
        <v>386</v>
      </c>
    </row>
    <row r="13" spans="1:18" x14ac:dyDescent="0.25">
      <c r="A13" s="12"/>
      <c r="B13" s="19" t="s">
        <v>94</v>
      </c>
      <c r="C13" s="20" t="s">
        <v>359</v>
      </c>
      <c r="D13" s="20"/>
      <c r="E13" s="48" t="s">
        <v>596</v>
      </c>
      <c r="F13" s="22" t="s">
        <v>386</v>
      </c>
      <c r="G13" s="20"/>
      <c r="H13" s="20"/>
      <c r="I13" s="48" t="s">
        <v>597</v>
      </c>
      <c r="J13" s="22" t="s">
        <v>386</v>
      </c>
      <c r="K13" s="20"/>
      <c r="L13" s="20"/>
      <c r="M13" s="48" t="s">
        <v>598</v>
      </c>
      <c r="N13" s="22" t="s">
        <v>386</v>
      </c>
      <c r="O13" s="20"/>
      <c r="P13" s="20"/>
      <c r="Q13" s="48" t="s">
        <v>599</v>
      </c>
      <c r="R13" s="22" t="s">
        <v>386</v>
      </c>
    </row>
    <row r="14" spans="1:18" x14ac:dyDescent="0.25">
      <c r="A14" s="12"/>
      <c r="B14" s="23" t="s">
        <v>97</v>
      </c>
      <c r="C14" s="15" t="s">
        <v>359</v>
      </c>
      <c r="D14" s="15"/>
      <c r="E14" s="38" t="s">
        <v>596</v>
      </c>
      <c r="F14" s="16" t="s">
        <v>386</v>
      </c>
      <c r="G14" s="15"/>
      <c r="H14" s="15"/>
      <c r="I14" s="38" t="s">
        <v>597</v>
      </c>
      <c r="J14" s="16" t="s">
        <v>386</v>
      </c>
      <c r="K14" s="15"/>
      <c r="L14" s="15"/>
      <c r="M14" s="38" t="s">
        <v>598</v>
      </c>
      <c r="N14" s="16" t="s">
        <v>386</v>
      </c>
      <c r="O14" s="15"/>
      <c r="P14" s="15"/>
      <c r="Q14" s="38" t="s">
        <v>600</v>
      </c>
      <c r="R14" s="16" t="s">
        <v>386</v>
      </c>
    </row>
    <row r="15" spans="1:18" x14ac:dyDescent="0.25">
      <c r="A15" s="12"/>
      <c r="B15" s="19" t="s">
        <v>601</v>
      </c>
      <c r="C15" s="20" t="s">
        <v>359</v>
      </c>
      <c r="D15" s="20" t="s">
        <v>371</v>
      </c>
      <c r="E15" s="48" t="s">
        <v>602</v>
      </c>
      <c r="F15" s="22" t="s">
        <v>386</v>
      </c>
      <c r="G15" s="20"/>
      <c r="H15" s="20" t="s">
        <v>371</v>
      </c>
      <c r="I15" s="48" t="s">
        <v>603</v>
      </c>
      <c r="J15" s="22" t="s">
        <v>386</v>
      </c>
      <c r="K15" s="20"/>
      <c r="L15" s="20" t="s">
        <v>371</v>
      </c>
      <c r="M15" s="48" t="s">
        <v>604</v>
      </c>
      <c r="N15" s="22" t="s">
        <v>386</v>
      </c>
      <c r="O15" s="20"/>
      <c r="P15" s="20" t="s">
        <v>371</v>
      </c>
      <c r="Q15" s="48" t="s">
        <v>605</v>
      </c>
      <c r="R15" s="22" t="s">
        <v>386</v>
      </c>
    </row>
    <row r="16" spans="1:18" ht="25.5" x14ac:dyDescent="0.25">
      <c r="A16" s="12"/>
      <c r="B16" s="23" t="s">
        <v>606</v>
      </c>
      <c r="C16" s="15" t="s">
        <v>359</v>
      </c>
      <c r="D16" s="15"/>
      <c r="E16" s="24">
        <v>46265286</v>
      </c>
      <c r="F16" s="16" t="s">
        <v>359</v>
      </c>
      <c r="G16" s="15"/>
      <c r="H16" s="15"/>
      <c r="I16" s="24">
        <v>53749791</v>
      </c>
      <c r="J16" s="16" t="s">
        <v>359</v>
      </c>
      <c r="K16" s="15"/>
      <c r="L16" s="15"/>
      <c r="M16" s="24">
        <v>102710286</v>
      </c>
      <c r="N16" s="16" t="s">
        <v>359</v>
      </c>
      <c r="O16" s="15"/>
      <c r="P16" s="15"/>
      <c r="Q16" s="24">
        <v>102710286</v>
      </c>
      <c r="R16" s="16" t="s">
        <v>359</v>
      </c>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15"/>
      <c r="C18" s="15"/>
      <c r="D18" s="15"/>
      <c r="E18" s="15"/>
      <c r="F18" s="15"/>
      <c r="G18" s="15"/>
      <c r="H18" s="15"/>
      <c r="I18" s="15"/>
      <c r="J18" s="15"/>
      <c r="K18" s="15"/>
      <c r="L18" s="15"/>
      <c r="M18" s="15"/>
      <c r="N18" s="15"/>
      <c r="O18" s="15"/>
      <c r="P18" s="15"/>
      <c r="Q18" s="15"/>
      <c r="R18" s="15"/>
    </row>
    <row r="19" spans="1:18" ht="15.75" thickBot="1" x14ac:dyDescent="0.3">
      <c r="A19" s="12"/>
      <c r="B19" s="17"/>
      <c r="C19" s="17" t="s">
        <v>359</v>
      </c>
      <c r="D19" s="30" t="s">
        <v>586</v>
      </c>
      <c r="E19" s="30"/>
      <c r="F19" s="30"/>
      <c r="G19" s="30"/>
      <c r="H19" s="30"/>
      <c r="I19" s="30"/>
      <c r="J19" s="30"/>
      <c r="K19" s="30"/>
      <c r="L19" s="30"/>
      <c r="M19" s="30"/>
      <c r="N19" s="30"/>
      <c r="O19" s="30"/>
      <c r="P19" s="30"/>
      <c r="Q19" s="30"/>
      <c r="R19" s="17"/>
    </row>
    <row r="20" spans="1:18" ht="15.75" thickBot="1" x14ac:dyDescent="0.3">
      <c r="A20" s="12"/>
      <c r="B20" s="53" t="s">
        <v>607</v>
      </c>
      <c r="C20" s="17" t="s">
        <v>359</v>
      </c>
      <c r="D20" s="54">
        <v>41729</v>
      </c>
      <c r="E20" s="54"/>
      <c r="F20" s="17"/>
      <c r="G20" s="17"/>
      <c r="H20" s="31" t="s">
        <v>588</v>
      </c>
      <c r="I20" s="31"/>
      <c r="J20" s="17"/>
      <c r="K20" s="17"/>
      <c r="L20" s="31" t="s">
        <v>589</v>
      </c>
      <c r="M20" s="31"/>
      <c r="N20" s="17"/>
      <c r="O20" s="17"/>
      <c r="P20" s="31" t="s">
        <v>590</v>
      </c>
      <c r="Q20" s="31"/>
      <c r="R20" s="17"/>
    </row>
    <row r="21" spans="1:18" x14ac:dyDescent="0.25">
      <c r="A21" s="12"/>
      <c r="B21" s="19" t="s">
        <v>591</v>
      </c>
      <c r="C21" s="20" t="s">
        <v>359</v>
      </c>
      <c r="D21" s="22" t="s">
        <v>371</v>
      </c>
      <c r="E21" s="35" t="s">
        <v>372</v>
      </c>
      <c r="F21" s="22" t="s">
        <v>359</v>
      </c>
      <c r="G21" s="20"/>
      <c r="H21" s="22" t="s">
        <v>371</v>
      </c>
      <c r="I21" s="35" t="s">
        <v>372</v>
      </c>
      <c r="J21" s="22" t="s">
        <v>359</v>
      </c>
      <c r="K21" s="20"/>
      <c r="L21" s="22" t="s">
        <v>371</v>
      </c>
      <c r="M21" s="35" t="s">
        <v>372</v>
      </c>
      <c r="N21" s="22" t="s">
        <v>359</v>
      </c>
      <c r="O21" s="20"/>
      <c r="P21" s="22" t="s">
        <v>371</v>
      </c>
      <c r="Q21" s="35" t="s">
        <v>372</v>
      </c>
      <c r="R21" s="22" t="s">
        <v>359</v>
      </c>
    </row>
    <row r="22" spans="1:18" x14ac:dyDescent="0.25">
      <c r="A22" s="12"/>
      <c r="B22" s="23" t="s">
        <v>87</v>
      </c>
      <c r="C22" s="15" t="s">
        <v>359</v>
      </c>
      <c r="D22" s="15"/>
      <c r="E22" s="38" t="s">
        <v>608</v>
      </c>
      <c r="F22" s="16" t="s">
        <v>386</v>
      </c>
      <c r="G22" s="15"/>
      <c r="H22" s="15"/>
      <c r="I22" s="38" t="s">
        <v>609</v>
      </c>
      <c r="J22" s="16" t="s">
        <v>386</v>
      </c>
      <c r="K22" s="15"/>
      <c r="L22" s="15"/>
      <c r="M22" s="38" t="s">
        <v>610</v>
      </c>
      <c r="N22" s="16" t="s">
        <v>386</v>
      </c>
      <c r="O22" s="15"/>
      <c r="P22" s="15"/>
      <c r="Q22" s="38" t="s">
        <v>611</v>
      </c>
      <c r="R22" s="16" t="s">
        <v>386</v>
      </c>
    </row>
    <row r="23" spans="1:18" x14ac:dyDescent="0.25">
      <c r="A23" s="12"/>
      <c r="B23" s="19" t="s">
        <v>94</v>
      </c>
      <c r="C23" s="20" t="s">
        <v>359</v>
      </c>
      <c r="D23" s="20"/>
      <c r="E23" s="48" t="s">
        <v>612</v>
      </c>
      <c r="F23" s="22" t="s">
        <v>386</v>
      </c>
      <c r="G23" s="20"/>
      <c r="H23" s="20"/>
      <c r="I23" s="48" t="s">
        <v>613</v>
      </c>
      <c r="J23" s="22" t="s">
        <v>386</v>
      </c>
      <c r="K23" s="20"/>
      <c r="L23" s="20"/>
      <c r="M23" s="48" t="s">
        <v>614</v>
      </c>
      <c r="N23" s="22" t="s">
        <v>386</v>
      </c>
      <c r="O23" s="20"/>
      <c r="P23" s="20"/>
      <c r="Q23" s="48" t="s">
        <v>615</v>
      </c>
      <c r="R23" s="22" t="s">
        <v>386</v>
      </c>
    </row>
    <row r="24" spans="1:18" x14ac:dyDescent="0.25">
      <c r="A24" s="12"/>
      <c r="B24" s="23" t="s">
        <v>97</v>
      </c>
      <c r="C24" s="15" t="s">
        <v>359</v>
      </c>
      <c r="D24" s="15"/>
      <c r="E24" s="38" t="s">
        <v>612</v>
      </c>
      <c r="F24" s="16" t="s">
        <v>386</v>
      </c>
      <c r="G24" s="15"/>
      <c r="H24" s="15"/>
      <c r="I24" s="38" t="s">
        <v>613</v>
      </c>
      <c r="J24" s="16" t="s">
        <v>386</v>
      </c>
      <c r="K24" s="15"/>
      <c r="L24" s="15"/>
      <c r="M24" s="38" t="s">
        <v>614</v>
      </c>
      <c r="N24" s="16" t="s">
        <v>386</v>
      </c>
      <c r="O24" s="15"/>
      <c r="P24" s="15"/>
      <c r="Q24" s="38" t="s">
        <v>615</v>
      </c>
      <c r="R24" s="16" t="s">
        <v>386</v>
      </c>
    </row>
    <row r="25" spans="1:18" x14ac:dyDescent="0.25">
      <c r="A25" s="12"/>
      <c r="B25" s="19" t="s">
        <v>601</v>
      </c>
      <c r="C25" s="20" t="s">
        <v>359</v>
      </c>
      <c r="D25" s="20" t="s">
        <v>371</v>
      </c>
      <c r="E25" s="48" t="s">
        <v>603</v>
      </c>
      <c r="F25" s="22" t="s">
        <v>386</v>
      </c>
      <c r="G25" s="20"/>
      <c r="H25" s="20" t="s">
        <v>371</v>
      </c>
      <c r="I25" s="48" t="s">
        <v>603</v>
      </c>
      <c r="J25" s="22" t="s">
        <v>386</v>
      </c>
      <c r="K25" s="20"/>
      <c r="L25" s="20" t="s">
        <v>371</v>
      </c>
      <c r="M25" s="48" t="s">
        <v>616</v>
      </c>
      <c r="N25" s="22" t="s">
        <v>386</v>
      </c>
      <c r="O25" s="20"/>
      <c r="P25" s="20" t="s">
        <v>371</v>
      </c>
      <c r="Q25" s="48" t="s">
        <v>617</v>
      </c>
      <c r="R25" s="22" t="s">
        <v>386</v>
      </c>
    </row>
    <row r="26" spans="1:18" ht="25.5" x14ac:dyDescent="0.25">
      <c r="A26" s="12"/>
      <c r="B26" s="23" t="s">
        <v>606</v>
      </c>
      <c r="C26" s="15" t="s">
        <v>359</v>
      </c>
      <c r="D26" s="15"/>
      <c r="E26" s="24">
        <v>47715709</v>
      </c>
      <c r="F26" s="16" t="s">
        <v>359</v>
      </c>
      <c r="G26" s="15"/>
      <c r="H26" s="15"/>
      <c r="I26" s="24">
        <v>47715709</v>
      </c>
      <c r="J26" s="16" t="s">
        <v>359</v>
      </c>
      <c r="K26" s="15"/>
      <c r="L26" s="15"/>
      <c r="M26" s="24">
        <v>47715709</v>
      </c>
      <c r="N26" s="16" t="s">
        <v>359</v>
      </c>
      <c r="O26" s="15"/>
      <c r="P26" s="15"/>
      <c r="Q26" s="24">
        <v>47418669</v>
      </c>
      <c r="R26" s="16" t="s">
        <v>359</v>
      </c>
    </row>
  </sheetData>
  <mergeCells count="20">
    <mergeCell ref="B5:R5"/>
    <mergeCell ref="B6:R6"/>
    <mergeCell ref="B7:R7"/>
    <mergeCell ref="B17:R17"/>
    <mergeCell ref="D20:E20"/>
    <mergeCell ref="H20:I20"/>
    <mergeCell ref="L20:M20"/>
    <mergeCell ref="P20:Q20"/>
    <mergeCell ref="A1:A2"/>
    <mergeCell ref="B1:R1"/>
    <mergeCell ref="B2:R2"/>
    <mergeCell ref="B3:R3"/>
    <mergeCell ref="A4:A26"/>
    <mergeCell ref="B4:R4"/>
    <mergeCell ref="D9:Q9"/>
    <mergeCell ref="D10:E10"/>
    <mergeCell ref="H10:I10"/>
    <mergeCell ref="L10:M10"/>
    <mergeCell ref="P10:Q10"/>
    <mergeCell ref="D19:Q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0.140625" bestFit="1" customWidth="1"/>
    <col min="3" max="4" width="12.28515625" bestFit="1" customWidth="1"/>
    <col min="5" max="5" width="17.5703125" bestFit="1" customWidth="1"/>
  </cols>
  <sheetData>
    <row r="1" spans="1:5" ht="30" customHeight="1" x14ac:dyDescent="0.25">
      <c r="A1" s="9" t="s">
        <v>652</v>
      </c>
      <c r="B1" s="9" t="s">
        <v>2</v>
      </c>
      <c r="C1" s="9"/>
      <c r="D1" s="9"/>
      <c r="E1" s="1" t="s">
        <v>70</v>
      </c>
    </row>
    <row r="2" spans="1:5" x14ac:dyDescent="0.25">
      <c r="A2" s="9"/>
      <c r="B2" s="1" t="s">
        <v>3</v>
      </c>
      <c r="C2" s="1" t="s">
        <v>33</v>
      </c>
      <c r="D2" s="1" t="s">
        <v>249</v>
      </c>
      <c r="E2" s="1" t="s">
        <v>3</v>
      </c>
    </row>
    <row r="3" spans="1:5" ht="30" x14ac:dyDescent="0.25">
      <c r="A3" s="3" t="s">
        <v>653</v>
      </c>
      <c r="B3" s="4" t="s">
        <v>7</v>
      </c>
      <c r="C3" s="4" t="s">
        <v>7</v>
      </c>
      <c r="D3" s="4" t="s">
        <v>7</v>
      </c>
      <c r="E3" s="4" t="s">
        <v>7</v>
      </c>
    </row>
    <row r="4" spans="1:5" x14ac:dyDescent="0.25">
      <c r="A4" s="2" t="s">
        <v>654</v>
      </c>
      <c r="B4" s="7">
        <v>1300000</v>
      </c>
      <c r="C4" s="7">
        <v>1000000</v>
      </c>
      <c r="D4" s="4" t="s">
        <v>7</v>
      </c>
      <c r="E4" s="7">
        <v>1300000</v>
      </c>
    </row>
    <row r="5" spans="1:5" ht="45" x14ac:dyDescent="0.25">
      <c r="A5" s="2" t="s">
        <v>655</v>
      </c>
      <c r="B5" s="4" t="s">
        <v>656</v>
      </c>
      <c r="C5" s="4" t="s">
        <v>7</v>
      </c>
      <c r="D5" s="4" t="s">
        <v>7</v>
      </c>
      <c r="E5" s="4" t="s">
        <v>7</v>
      </c>
    </row>
    <row r="6" spans="1:5" x14ac:dyDescent="0.25">
      <c r="A6" s="2" t="s">
        <v>657</v>
      </c>
      <c r="B6" s="6">
        <v>2900000</v>
      </c>
      <c r="C6" s="4" t="s">
        <v>7</v>
      </c>
      <c r="D6" s="4" t="s">
        <v>7</v>
      </c>
      <c r="E6" s="6">
        <v>2900000</v>
      </c>
    </row>
    <row r="7" spans="1:5" x14ac:dyDescent="0.25">
      <c r="A7" s="2" t="s">
        <v>658</v>
      </c>
      <c r="B7" s="57">
        <v>0.5</v>
      </c>
      <c r="C7" s="4" t="s">
        <v>7</v>
      </c>
      <c r="D7" s="4" t="s">
        <v>7</v>
      </c>
      <c r="E7" s="4" t="s">
        <v>7</v>
      </c>
    </row>
    <row r="8" spans="1:5" x14ac:dyDescent="0.25">
      <c r="A8" s="2" t="s">
        <v>40</v>
      </c>
      <c r="B8" s="4" t="s">
        <v>53</v>
      </c>
      <c r="C8" s="4" t="s">
        <v>53</v>
      </c>
      <c r="D8" s="6">
        <v>10400000</v>
      </c>
      <c r="E8" s="6">
        <v>10422130</v>
      </c>
    </row>
    <row r="9" spans="1:5" x14ac:dyDescent="0.25">
      <c r="A9" s="2" t="s">
        <v>659</v>
      </c>
      <c r="B9" s="7">
        <v>1000</v>
      </c>
      <c r="C9" s="7">
        <v>53000</v>
      </c>
      <c r="D9" s="4" t="s">
        <v>7</v>
      </c>
      <c r="E9" s="4" t="s">
        <v>7</v>
      </c>
    </row>
    <row r="10" spans="1:5" ht="30" x14ac:dyDescent="0.25">
      <c r="A10" s="2" t="s">
        <v>660</v>
      </c>
      <c r="B10" s="57">
        <v>0.01</v>
      </c>
      <c r="C10" s="57">
        <v>0.01</v>
      </c>
      <c r="D10" s="4" t="s">
        <v>7</v>
      </c>
      <c r="E10" s="4" t="s">
        <v>7</v>
      </c>
    </row>
    <row r="11" spans="1:5" x14ac:dyDescent="0.25">
      <c r="A11" s="2" t="s">
        <v>661</v>
      </c>
      <c r="B11" s="57">
        <v>0.5</v>
      </c>
      <c r="C11" s="4" t="s">
        <v>7</v>
      </c>
      <c r="D11" s="4" t="s">
        <v>7</v>
      </c>
      <c r="E11" s="4" t="s">
        <v>7</v>
      </c>
    </row>
    <row r="12" spans="1:5" x14ac:dyDescent="0.25">
      <c r="A12" s="2" t="s">
        <v>662</v>
      </c>
      <c r="B12" s="4" t="s">
        <v>7</v>
      </c>
      <c r="C12" s="4" t="s">
        <v>7</v>
      </c>
      <c r="D12" s="4" t="s">
        <v>7</v>
      </c>
      <c r="E12" s="4" t="s">
        <v>7</v>
      </c>
    </row>
    <row r="13" spans="1:5" ht="30" x14ac:dyDescent="0.25">
      <c r="A13" s="3" t="s">
        <v>653</v>
      </c>
      <c r="B13" s="4" t="s">
        <v>7</v>
      </c>
      <c r="C13" s="4" t="s">
        <v>7</v>
      </c>
      <c r="D13" s="4" t="s">
        <v>7</v>
      </c>
      <c r="E13" s="4" t="s">
        <v>7</v>
      </c>
    </row>
    <row r="14" spans="1:5" x14ac:dyDescent="0.25">
      <c r="A14" s="2" t="s">
        <v>663</v>
      </c>
      <c r="B14" s="4" t="s">
        <v>664</v>
      </c>
      <c r="C14" s="4" t="s">
        <v>7</v>
      </c>
      <c r="D14" s="4" t="s">
        <v>7</v>
      </c>
      <c r="E14" s="4" t="s">
        <v>7</v>
      </c>
    </row>
    <row r="15" spans="1:5" x14ac:dyDescent="0.25">
      <c r="A15" s="2" t="s">
        <v>665</v>
      </c>
      <c r="B15" s="4" t="s">
        <v>666</v>
      </c>
      <c r="C15" s="4" t="s">
        <v>7</v>
      </c>
      <c r="D15" s="4" t="s">
        <v>7</v>
      </c>
      <c r="E15" s="4" t="s">
        <v>7</v>
      </c>
    </row>
    <row r="16" spans="1:5" x14ac:dyDescent="0.25">
      <c r="A16" s="2" t="s">
        <v>667</v>
      </c>
      <c r="B16" s="4" t="s">
        <v>7</v>
      </c>
      <c r="C16" s="4" t="s">
        <v>7</v>
      </c>
      <c r="D16" s="4" t="s">
        <v>7</v>
      </c>
      <c r="E16" s="4" t="s">
        <v>7</v>
      </c>
    </row>
    <row r="17" spans="1:5" ht="30" x14ac:dyDescent="0.25">
      <c r="A17" s="3" t="s">
        <v>653</v>
      </c>
      <c r="B17" s="4" t="s">
        <v>7</v>
      </c>
      <c r="C17" s="4" t="s">
        <v>7</v>
      </c>
      <c r="D17" s="4" t="s">
        <v>7</v>
      </c>
      <c r="E17" s="4" t="s">
        <v>7</v>
      </c>
    </row>
    <row r="18" spans="1:5" x14ac:dyDescent="0.25">
      <c r="A18" s="2" t="s">
        <v>663</v>
      </c>
      <c r="B18" s="4" t="s">
        <v>668</v>
      </c>
      <c r="C18" s="4" t="s">
        <v>7</v>
      </c>
      <c r="D18" s="4" t="s">
        <v>7</v>
      </c>
      <c r="E18" s="4" t="s">
        <v>7</v>
      </c>
    </row>
    <row r="19" spans="1:5" x14ac:dyDescent="0.25">
      <c r="A19" s="2" t="s">
        <v>665</v>
      </c>
      <c r="B19" s="4" t="s">
        <v>669</v>
      </c>
      <c r="C19" s="4" t="s">
        <v>7</v>
      </c>
      <c r="D19" s="4" t="s">
        <v>7</v>
      </c>
      <c r="E19" s="4" t="s">
        <v>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670</v>
      </c>
      <c r="B1" s="9" t="s">
        <v>2</v>
      </c>
      <c r="C1" s="9"/>
    </row>
    <row r="2" spans="1:3" x14ac:dyDescent="0.25">
      <c r="A2" s="9"/>
      <c r="B2" s="1" t="s">
        <v>3</v>
      </c>
      <c r="C2" s="1" t="s">
        <v>33</v>
      </c>
    </row>
    <row r="3" spans="1:3" ht="45" x14ac:dyDescent="0.25">
      <c r="A3" s="3" t="s">
        <v>671</v>
      </c>
      <c r="B3" s="4" t="s">
        <v>7</v>
      </c>
      <c r="C3" s="4" t="s">
        <v>7</v>
      </c>
    </row>
    <row r="4" spans="1:3" x14ac:dyDescent="0.25">
      <c r="A4" s="2" t="s">
        <v>672</v>
      </c>
      <c r="B4" s="6">
        <v>37318573</v>
      </c>
      <c r="C4" s="6">
        <v>20205150</v>
      </c>
    </row>
    <row r="5" spans="1:3" x14ac:dyDescent="0.25">
      <c r="A5" s="2" t="s">
        <v>673</v>
      </c>
      <c r="B5" s="4" t="s">
        <v>7</v>
      </c>
      <c r="C5" s="4" t="s">
        <v>7</v>
      </c>
    </row>
    <row r="6" spans="1:3" ht="45" x14ac:dyDescent="0.25">
      <c r="A6" s="3" t="s">
        <v>671</v>
      </c>
      <c r="B6" s="4" t="s">
        <v>7</v>
      </c>
      <c r="C6" s="4" t="s">
        <v>7</v>
      </c>
    </row>
    <row r="7" spans="1:3" x14ac:dyDescent="0.25">
      <c r="A7" s="2" t="s">
        <v>672</v>
      </c>
      <c r="B7" s="6">
        <v>31576405</v>
      </c>
      <c r="C7" s="6">
        <v>17093296</v>
      </c>
    </row>
    <row r="8" spans="1:3" x14ac:dyDescent="0.25">
      <c r="A8" s="2" t="s">
        <v>674</v>
      </c>
      <c r="B8" s="4" t="s">
        <v>7</v>
      </c>
      <c r="C8" s="4" t="s">
        <v>7</v>
      </c>
    </row>
    <row r="9" spans="1:3" ht="45" x14ac:dyDescent="0.25">
      <c r="A9" s="3" t="s">
        <v>671</v>
      </c>
      <c r="B9" s="4" t="s">
        <v>7</v>
      </c>
      <c r="C9" s="4" t="s">
        <v>7</v>
      </c>
    </row>
    <row r="10" spans="1:3" x14ac:dyDescent="0.25">
      <c r="A10" s="2" t="s">
        <v>672</v>
      </c>
      <c r="B10" s="6">
        <v>5742168</v>
      </c>
      <c r="C10" s="6">
        <v>31118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9" t="s">
        <v>675</v>
      </c>
      <c r="B1" s="9" t="s">
        <v>2</v>
      </c>
      <c r="C1" s="9"/>
      <c r="D1" s="1" t="s">
        <v>70</v>
      </c>
    </row>
    <row r="2" spans="1:4" x14ac:dyDescent="0.25">
      <c r="A2" s="9"/>
      <c r="B2" s="1" t="s">
        <v>3</v>
      </c>
      <c r="C2" s="1" t="s">
        <v>33</v>
      </c>
      <c r="D2" s="1" t="s">
        <v>3</v>
      </c>
    </row>
    <row r="3" spans="1:4" ht="30" x14ac:dyDescent="0.25">
      <c r="A3" s="3" t="s">
        <v>369</v>
      </c>
      <c r="B3" s="4" t="s">
        <v>7</v>
      </c>
      <c r="C3" s="4" t="s">
        <v>7</v>
      </c>
      <c r="D3" s="4" t="s">
        <v>7</v>
      </c>
    </row>
    <row r="4" spans="1:4" x14ac:dyDescent="0.25">
      <c r="A4" s="2" t="s">
        <v>370</v>
      </c>
      <c r="B4" s="4" t="s">
        <v>53</v>
      </c>
      <c r="C4" s="4" t="s">
        <v>53</v>
      </c>
      <c r="D4" s="7">
        <v>180719</v>
      </c>
    </row>
    <row r="5" spans="1:4" ht="30" x14ac:dyDescent="0.25">
      <c r="A5" s="3" t="s">
        <v>374</v>
      </c>
      <c r="B5" s="4" t="s">
        <v>7</v>
      </c>
      <c r="C5" s="4" t="s">
        <v>7</v>
      </c>
      <c r="D5" s="4" t="s">
        <v>7</v>
      </c>
    </row>
    <row r="6" spans="1:4" ht="30" x14ac:dyDescent="0.25">
      <c r="A6" s="2" t="s">
        <v>375</v>
      </c>
      <c r="B6" s="4" t="s">
        <v>53</v>
      </c>
      <c r="C6" s="4" t="s">
        <v>53</v>
      </c>
      <c r="D6" s="6">
        <v>1213988</v>
      </c>
    </row>
    <row r="7" spans="1:4" x14ac:dyDescent="0.25">
      <c r="A7" s="2" t="s">
        <v>376</v>
      </c>
      <c r="B7" s="4" t="s">
        <v>53</v>
      </c>
      <c r="C7" s="4" t="s">
        <v>53</v>
      </c>
      <c r="D7" s="6">
        <v>1482781</v>
      </c>
    </row>
    <row r="8" spans="1:4" x14ac:dyDescent="0.25">
      <c r="A8" s="2" t="s">
        <v>377</v>
      </c>
      <c r="B8" s="4" t="s">
        <v>53</v>
      </c>
      <c r="C8" s="4" t="s">
        <v>53</v>
      </c>
      <c r="D8" s="6">
        <v>13674</v>
      </c>
    </row>
    <row r="9" spans="1:4" x14ac:dyDescent="0.25">
      <c r="A9" s="2" t="s">
        <v>378</v>
      </c>
      <c r="B9" s="4" t="s">
        <v>53</v>
      </c>
      <c r="C9" s="4" t="s">
        <v>53</v>
      </c>
      <c r="D9" s="6">
        <v>30666878</v>
      </c>
    </row>
    <row r="10" spans="1:4" ht="30" x14ac:dyDescent="0.25">
      <c r="A10" s="2" t="s">
        <v>379</v>
      </c>
      <c r="B10" s="4" t="s">
        <v>53</v>
      </c>
      <c r="C10" s="4" t="s">
        <v>53</v>
      </c>
      <c r="D10" s="6">
        <v>213000</v>
      </c>
    </row>
    <row r="11" spans="1:4" ht="30" x14ac:dyDescent="0.25">
      <c r="A11" s="2" t="s">
        <v>380</v>
      </c>
      <c r="B11" s="4">
        <v>250</v>
      </c>
      <c r="C11" s="4" t="s">
        <v>53</v>
      </c>
      <c r="D11" s="4">
        <v>250</v>
      </c>
    </row>
    <row r="12" spans="1:4" ht="30" x14ac:dyDescent="0.25">
      <c r="A12" s="2" t="s">
        <v>381</v>
      </c>
      <c r="B12" s="4" t="s">
        <v>53</v>
      </c>
      <c r="C12" s="4" t="s">
        <v>53</v>
      </c>
      <c r="D12" s="6">
        <v>3477571</v>
      </c>
    </row>
    <row r="13" spans="1:4" ht="30" x14ac:dyDescent="0.25">
      <c r="A13" s="2" t="s">
        <v>382</v>
      </c>
      <c r="B13" s="4" t="s">
        <v>53</v>
      </c>
      <c r="C13" s="4" t="s">
        <v>53</v>
      </c>
      <c r="D13" s="6">
        <v>766784</v>
      </c>
    </row>
    <row r="14" spans="1:4" ht="30" x14ac:dyDescent="0.25">
      <c r="A14" s="2" t="s">
        <v>383</v>
      </c>
      <c r="B14" s="4" t="s">
        <v>53</v>
      </c>
      <c r="C14" s="4" t="s">
        <v>53</v>
      </c>
      <c r="D14" s="6">
        <v>34737</v>
      </c>
    </row>
    <row r="15" spans="1:4" x14ac:dyDescent="0.25">
      <c r="A15" s="2" t="s">
        <v>384</v>
      </c>
      <c r="B15" s="4" t="s">
        <v>53</v>
      </c>
      <c r="C15" s="4" t="s">
        <v>53</v>
      </c>
      <c r="D15" s="6">
        <v>-34737</v>
      </c>
    </row>
    <row r="16" spans="1:4" ht="30" x14ac:dyDescent="0.25">
      <c r="A16" s="2" t="s">
        <v>387</v>
      </c>
      <c r="B16" s="4" t="s">
        <v>53</v>
      </c>
      <c r="C16" s="4" t="s">
        <v>53</v>
      </c>
      <c r="D16" s="6">
        <v>1531806</v>
      </c>
    </row>
    <row r="17" spans="1:4" ht="45" x14ac:dyDescent="0.25">
      <c r="A17" s="2" t="s">
        <v>388</v>
      </c>
      <c r="B17" s="4" t="s">
        <v>53</v>
      </c>
      <c r="C17" s="4" t="s">
        <v>53</v>
      </c>
      <c r="D17" s="6">
        <v>784419</v>
      </c>
    </row>
    <row r="18" spans="1:4" ht="30" x14ac:dyDescent="0.25">
      <c r="A18" s="2" t="s">
        <v>389</v>
      </c>
      <c r="B18" s="4" t="s">
        <v>53</v>
      </c>
      <c r="C18" s="4" t="s">
        <v>53</v>
      </c>
      <c r="D18" s="6">
        <v>161180</v>
      </c>
    </row>
    <row r="19" spans="1:4" ht="30" x14ac:dyDescent="0.25">
      <c r="A19" s="2" t="s">
        <v>390</v>
      </c>
      <c r="B19" s="6">
        <v>18544</v>
      </c>
      <c r="C19" s="4">
        <v>-104</v>
      </c>
      <c r="D19" s="6">
        <v>18582</v>
      </c>
    </row>
    <row r="20" spans="1:4" ht="30" x14ac:dyDescent="0.25">
      <c r="A20" s="2" t="s">
        <v>392</v>
      </c>
      <c r="B20" s="6">
        <v>99875</v>
      </c>
      <c r="C20" s="4" t="s">
        <v>53</v>
      </c>
      <c r="D20" s="6">
        <v>99875</v>
      </c>
    </row>
    <row r="21" spans="1:4" x14ac:dyDescent="0.25">
      <c r="A21" s="2" t="s">
        <v>150</v>
      </c>
      <c r="B21" s="4" t="s">
        <v>53</v>
      </c>
      <c r="C21" s="4" t="s">
        <v>53</v>
      </c>
      <c r="D21" s="6">
        <v>4312</v>
      </c>
    </row>
    <row r="22" spans="1:4" x14ac:dyDescent="0.25">
      <c r="A22" s="2" t="s">
        <v>393</v>
      </c>
      <c r="B22" s="4" t="s">
        <v>53</v>
      </c>
      <c r="C22" s="4" t="s">
        <v>53</v>
      </c>
      <c r="D22" s="6">
        <v>621040</v>
      </c>
    </row>
    <row r="23" spans="1:4" ht="30" x14ac:dyDescent="0.25">
      <c r="A23" s="2" t="s">
        <v>394</v>
      </c>
      <c r="B23" s="4" t="s">
        <v>53</v>
      </c>
      <c r="C23" s="4" t="s">
        <v>53</v>
      </c>
      <c r="D23" s="6">
        <v>108000</v>
      </c>
    </row>
    <row r="24" spans="1:4" x14ac:dyDescent="0.25">
      <c r="A24" s="2" t="s">
        <v>395</v>
      </c>
      <c r="B24" s="4" t="s">
        <v>53</v>
      </c>
      <c r="C24" s="4" t="s">
        <v>53</v>
      </c>
      <c r="D24" s="6">
        <v>408240</v>
      </c>
    </row>
    <row r="25" spans="1:4" ht="30" x14ac:dyDescent="0.25">
      <c r="A25" s="2" t="s">
        <v>396</v>
      </c>
      <c r="B25" s="4" t="s">
        <v>53</v>
      </c>
      <c r="C25" s="4" t="s">
        <v>53</v>
      </c>
      <c r="D25" s="6">
        <v>83948</v>
      </c>
    </row>
    <row r="26" spans="1:4" ht="30" x14ac:dyDescent="0.25">
      <c r="A26" s="2" t="s">
        <v>397</v>
      </c>
      <c r="B26" s="4" t="s">
        <v>53</v>
      </c>
      <c r="C26" s="4" t="s">
        <v>53</v>
      </c>
      <c r="D26" s="6">
        <v>50852</v>
      </c>
    </row>
    <row r="27" spans="1:4" ht="30" x14ac:dyDescent="0.25">
      <c r="A27" s="2" t="s">
        <v>398</v>
      </c>
      <c r="B27" s="4" t="s">
        <v>53</v>
      </c>
      <c r="C27" s="4" t="s">
        <v>53</v>
      </c>
      <c r="D27" s="6">
        <v>450000</v>
      </c>
    </row>
    <row r="28" spans="1:4" x14ac:dyDescent="0.25">
      <c r="A28" s="2" t="s">
        <v>399</v>
      </c>
      <c r="B28" s="4" t="s">
        <v>53</v>
      </c>
      <c r="C28" s="4" t="s">
        <v>53</v>
      </c>
      <c r="D28" s="7">
        <v>135024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 min="5" max="6" width="18" bestFit="1" customWidth="1"/>
    <col min="7" max="14" width="36.5703125" bestFit="1" customWidth="1"/>
  </cols>
  <sheetData>
    <row r="1" spans="1:14" ht="15" customHeight="1" x14ac:dyDescent="0.25">
      <c r="A1" s="9" t="s">
        <v>676</v>
      </c>
      <c r="B1" s="1" t="s">
        <v>2</v>
      </c>
      <c r="C1" s="1"/>
      <c r="D1" s="1"/>
      <c r="E1" s="1" t="s">
        <v>677</v>
      </c>
      <c r="F1" s="9" t="s">
        <v>2</v>
      </c>
      <c r="G1" s="9"/>
      <c r="H1" s="1" t="s">
        <v>677</v>
      </c>
      <c r="I1" s="1" t="s">
        <v>2</v>
      </c>
      <c r="J1" s="9" t="s">
        <v>677</v>
      </c>
      <c r="K1" s="9"/>
      <c r="L1" s="9"/>
      <c r="M1" s="9"/>
      <c r="N1" s="9"/>
    </row>
    <row r="2" spans="1:14" x14ac:dyDescent="0.25">
      <c r="A2" s="9"/>
      <c r="B2" s="9" t="s">
        <v>3</v>
      </c>
      <c r="C2" s="9" t="s">
        <v>33</v>
      </c>
      <c r="D2" s="9" t="s">
        <v>678</v>
      </c>
      <c r="E2" s="1" t="s">
        <v>679</v>
      </c>
      <c r="F2" s="1" t="s">
        <v>3</v>
      </c>
      <c r="G2" s="1" t="s">
        <v>3</v>
      </c>
      <c r="H2" s="1" t="s">
        <v>682</v>
      </c>
      <c r="I2" s="1" t="s">
        <v>3</v>
      </c>
      <c r="J2" s="1" t="s">
        <v>679</v>
      </c>
      <c r="K2" s="1" t="s">
        <v>682</v>
      </c>
      <c r="L2" s="1" t="s">
        <v>682</v>
      </c>
      <c r="M2" s="1" t="s">
        <v>679</v>
      </c>
      <c r="N2" s="1" t="s">
        <v>679</v>
      </c>
    </row>
    <row r="3" spans="1:14" ht="30" x14ac:dyDescent="0.25">
      <c r="A3" s="9"/>
      <c r="B3" s="9"/>
      <c r="C3" s="9"/>
      <c r="D3" s="9"/>
      <c r="E3" s="1" t="s">
        <v>680</v>
      </c>
      <c r="F3" s="1" t="s">
        <v>680</v>
      </c>
      <c r="G3" s="1" t="s">
        <v>680</v>
      </c>
      <c r="H3" s="1" t="s">
        <v>683</v>
      </c>
      <c r="I3" s="1" t="s">
        <v>683</v>
      </c>
      <c r="J3" s="1" t="s">
        <v>683</v>
      </c>
      <c r="K3" s="1" t="s">
        <v>684</v>
      </c>
      <c r="L3" s="1" t="s">
        <v>685</v>
      </c>
      <c r="M3" s="1" t="s">
        <v>686</v>
      </c>
      <c r="N3" s="1" t="s">
        <v>687</v>
      </c>
    </row>
    <row r="4" spans="1:14" ht="30" x14ac:dyDescent="0.25">
      <c r="A4" s="9"/>
      <c r="B4" s="9"/>
      <c r="C4" s="9"/>
      <c r="D4" s="9"/>
      <c r="E4" s="1"/>
      <c r="F4" s="1"/>
      <c r="G4" s="1" t="s">
        <v>681</v>
      </c>
      <c r="H4" s="1"/>
      <c r="I4" s="1"/>
      <c r="J4" s="1" t="s">
        <v>680</v>
      </c>
      <c r="K4" s="1"/>
      <c r="L4" s="1"/>
      <c r="M4" s="1"/>
      <c r="N4" s="1"/>
    </row>
    <row r="5" spans="1:14" ht="30" x14ac:dyDescent="0.25">
      <c r="A5" s="3" t="s">
        <v>688</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689</v>
      </c>
      <c r="B6" s="6">
        <v>250000</v>
      </c>
      <c r="C6" s="4" t="s">
        <v>7</v>
      </c>
      <c r="D6" s="4" t="s">
        <v>7</v>
      </c>
      <c r="E6" s="4" t="s">
        <v>7</v>
      </c>
      <c r="F6" s="4" t="s">
        <v>7</v>
      </c>
      <c r="G6" s="4" t="s">
        <v>7</v>
      </c>
      <c r="H6" s="4" t="s">
        <v>7</v>
      </c>
      <c r="I6" s="4" t="s">
        <v>7</v>
      </c>
      <c r="J6" s="4" t="s">
        <v>7</v>
      </c>
      <c r="K6" s="6">
        <v>862078</v>
      </c>
      <c r="L6" s="4" t="s">
        <v>7</v>
      </c>
      <c r="M6" s="4" t="s">
        <v>7</v>
      </c>
      <c r="N6" s="4" t="s">
        <v>7</v>
      </c>
    </row>
    <row r="7" spans="1:14" x14ac:dyDescent="0.25">
      <c r="A7" s="2" t="s">
        <v>690</v>
      </c>
      <c r="B7" s="4" t="s">
        <v>7</v>
      </c>
      <c r="C7" s="4" t="s">
        <v>7</v>
      </c>
      <c r="D7" s="4" t="s">
        <v>7</v>
      </c>
      <c r="E7" s="4" t="s">
        <v>7</v>
      </c>
      <c r="F7" s="4" t="s">
        <v>7</v>
      </c>
      <c r="G7" s="4" t="s">
        <v>7</v>
      </c>
      <c r="H7" s="4" t="s">
        <v>7</v>
      </c>
      <c r="I7" s="4" t="s">
        <v>7</v>
      </c>
      <c r="J7" s="4" t="s">
        <v>7</v>
      </c>
      <c r="K7" s="4" t="s">
        <v>7</v>
      </c>
      <c r="L7" s="6">
        <v>1938773</v>
      </c>
      <c r="M7" s="4" t="s">
        <v>7</v>
      </c>
      <c r="N7" s="4" t="s">
        <v>7</v>
      </c>
    </row>
    <row r="8" spans="1:14" ht="30" x14ac:dyDescent="0.25">
      <c r="A8" s="2" t="s">
        <v>691</v>
      </c>
      <c r="B8" s="4" t="s">
        <v>7</v>
      </c>
      <c r="C8" s="4" t="s">
        <v>7</v>
      </c>
      <c r="D8" s="4" t="s">
        <v>7</v>
      </c>
      <c r="E8" s="4" t="s">
        <v>7</v>
      </c>
      <c r="F8" s="4" t="s">
        <v>7</v>
      </c>
      <c r="G8" s="4" t="s">
        <v>7</v>
      </c>
      <c r="H8" s="4" t="s">
        <v>7</v>
      </c>
      <c r="I8" s="4" t="s">
        <v>7</v>
      </c>
      <c r="J8" s="4" t="s">
        <v>7</v>
      </c>
      <c r="K8" s="4" t="s">
        <v>7</v>
      </c>
      <c r="L8" s="57">
        <v>0.75</v>
      </c>
      <c r="M8" s="4" t="s">
        <v>7</v>
      </c>
      <c r="N8" s="4" t="s">
        <v>7</v>
      </c>
    </row>
    <row r="9" spans="1:14" x14ac:dyDescent="0.25">
      <c r="A9" s="2" t="s">
        <v>692</v>
      </c>
      <c r="B9" s="4" t="s">
        <v>7</v>
      </c>
      <c r="C9" s="4" t="s">
        <v>7</v>
      </c>
      <c r="D9" s="4" t="s">
        <v>7</v>
      </c>
      <c r="E9" s="4" t="s">
        <v>7</v>
      </c>
      <c r="F9" s="4" t="s">
        <v>7</v>
      </c>
      <c r="G9" s="4" t="s">
        <v>7</v>
      </c>
      <c r="H9" s="4" t="s">
        <v>7</v>
      </c>
      <c r="I9" s="4" t="s">
        <v>7</v>
      </c>
      <c r="J9" s="4" t="s">
        <v>7</v>
      </c>
      <c r="K9" s="4" t="s">
        <v>7</v>
      </c>
      <c r="L9" s="6">
        <v>1454079</v>
      </c>
      <c r="M9" s="4" t="s">
        <v>7</v>
      </c>
      <c r="N9" s="4" t="s">
        <v>7</v>
      </c>
    </row>
    <row r="10" spans="1:14" x14ac:dyDescent="0.25">
      <c r="A10" s="2" t="s">
        <v>693</v>
      </c>
      <c r="B10" s="4" t="s">
        <v>7</v>
      </c>
      <c r="C10" s="4" t="s">
        <v>7</v>
      </c>
      <c r="D10" s="4" t="s">
        <v>7</v>
      </c>
      <c r="E10" s="4" t="s">
        <v>7</v>
      </c>
      <c r="F10" s="8">
        <v>1E-3</v>
      </c>
      <c r="G10" s="4" t="s">
        <v>7</v>
      </c>
      <c r="H10" s="8">
        <v>1E-3</v>
      </c>
      <c r="I10" s="4" t="s">
        <v>7</v>
      </c>
      <c r="J10" s="4" t="s">
        <v>7</v>
      </c>
      <c r="K10" s="4" t="s">
        <v>7</v>
      </c>
      <c r="L10" s="4" t="s">
        <v>7</v>
      </c>
      <c r="M10" s="4" t="s">
        <v>7</v>
      </c>
      <c r="N10" s="4" t="s">
        <v>7</v>
      </c>
    </row>
    <row r="11" spans="1:14" ht="30" x14ac:dyDescent="0.25">
      <c r="A11" s="2" t="s">
        <v>694</v>
      </c>
      <c r="B11" s="4" t="s">
        <v>7</v>
      </c>
      <c r="C11" s="4" t="s">
        <v>7</v>
      </c>
      <c r="D11" s="4" t="s">
        <v>7</v>
      </c>
      <c r="E11" s="6">
        <v>12478050</v>
      </c>
      <c r="F11" s="4" t="s">
        <v>7</v>
      </c>
      <c r="G11" s="6">
        <v>52543</v>
      </c>
      <c r="H11" s="4" t="s">
        <v>7</v>
      </c>
      <c r="I11" s="6">
        <v>250000</v>
      </c>
      <c r="J11" s="6">
        <v>250000</v>
      </c>
      <c r="K11" s="4" t="s">
        <v>7</v>
      </c>
      <c r="L11" s="4" t="s">
        <v>7</v>
      </c>
      <c r="M11" s="4" t="s">
        <v>7</v>
      </c>
      <c r="N11" s="4" t="s">
        <v>7</v>
      </c>
    </row>
    <row r="12" spans="1:14" x14ac:dyDescent="0.25">
      <c r="A12" s="2" t="s">
        <v>695</v>
      </c>
      <c r="B12" s="4" t="s">
        <v>7</v>
      </c>
      <c r="C12" s="4" t="s">
        <v>7</v>
      </c>
      <c r="D12" s="4" t="s">
        <v>7</v>
      </c>
      <c r="E12" s="4" t="s">
        <v>7</v>
      </c>
      <c r="F12" s="4" t="s">
        <v>7</v>
      </c>
      <c r="G12" s="4" t="s">
        <v>7</v>
      </c>
      <c r="H12" s="4" t="s">
        <v>7</v>
      </c>
      <c r="I12" s="6">
        <v>1000000</v>
      </c>
      <c r="J12" s="4" t="s">
        <v>7</v>
      </c>
      <c r="K12" s="4" t="s">
        <v>7</v>
      </c>
      <c r="L12" s="4" t="s">
        <v>7</v>
      </c>
      <c r="M12" s="6">
        <v>3839400</v>
      </c>
      <c r="N12" s="6">
        <v>8638650</v>
      </c>
    </row>
    <row r="13" spans="1:14" x14ac:dyDescent="0.25">
      <c r="A13" s="2" t="s">
        <v>696</v>
      </c>
      <c r="B13" s="4" t="s">
        <v>7</v>
      </c>
      <c r="C13" s="4" t="s">
        <v>7</v>
      </c>
      <c r="D13" s="7">
        <v>6700000</v>
      </c>
      <c r="E13" s="4" t="s">
        <v>7</v>
      </c>
      <c r="F13" s="4" t="s">
        <v>7</v>
      </c>
      <c r="G13" s="4" t="s">
        <v>7</v>
      </c>
      <c r="H13" s="4" t="s">
        <v>7</v>
      </c>
      <c r="I13" s="4" t="s">
        <v>7</v>
      </c>
      <c r="J13" s="4" t="s">
        <v>7</v>
      </c>
      <c r="K13" s="4" t="s">
        <v>7</v>
      </c>
      <c r="L13" s="4" t="s">
        <v>7</v>
      </c>
      <c r="M13" s="4" t="s">
        <v>7</v>
      </c>
      <c r="N13" s="4" t="s">
        <v>7</v>
      </c>
    </row>
    <row r="14" spans="1:14" ht="30" x14ac:dyDescent="0.25">
      <c r="A14" s="2" t="s">
        <v>697</v>
      </c>
      <c r="B14" s="4" t="s">
        <v>7</v>
      </c>
      <c r="C14" s="4" t="s">
        <v>7</v>
      </c>
      <c r="D14" s="4" t="s">
        <v>7</v>
      </c>
      <c r="E14" s="4" t="s">
        <v>7</v>
      </c>
      <c r="F14" s="6">
        <v>6500000</v>
      </c>
      <c r="G14" s="4" t="s">
        <v>7</v>
      </c>
      <c r="H14" s="4" t="s">
        <v>7</v>
      </c>
      <c r="I14" s="4" t="s">
        <v>7</v>
      </c>
      <c r="J14" s="4" t="s">
        <v>7</v>
      </c>
      <c r="K14" s="4" t="s">
        <v>7</v>
      </c>
      <c r="L14" s="4" t="s">
        <v>7</v>
      </c>
      <c r="M14" s="4" t="s">
        <v>7</v>
      </c>
      <c r="N14" s="4" t="s">
        <v>7</v>
      </c>
    </row>
    <row r="15" spans="1:14" x14ac:dyDescent="0.25">
      <c r="A15" s="2" t="s">
        <v>41</v>
      </c>
      <c r="B15" s="6">
        <v>3006883</v>
      </c>
      <c r="C15" s="6">
        <v>3006883</v>
      </c>
      <c r="D15" s="4" t="s">
        <v>7</v>
      </c>
      <c r="E15" s="4" t="s">
        <v>7</v>
      </c>
      <c r="F15" s="6">
        <v>3000000</v>
      </c>
      <c r="G15" s="4" t="s">
        <v>7</v>
      </c>
      <c r="H15" s="4" t="s">
        <v>7</v>
      </c>
      <c r="I15" s="4" t="s">
        <v>7</v>
      </c>
      <c r="J15" s="4" t="s">
        <v>7</v>
      </c>
      <c r="K15" s="4" t="s">
        <v>7</v>
      </c>
      <c r="L15" s="4" t="s">
        <v>7</v>
      </c>
      <c r="M15" s="4" t="s">
        <v>7</v>
      </c>
      <c r="N15" s="4" t="s">
        <v>7</v>
      </c>
    </row>
    <row r="16" spans="1:14" ht="30" x14ac:dyDescent="0.25">
      <c r="A16" s="2" t="s">
        <v>698</v>
      </c>
      <c r="B16" s="6">
        <v>2600000</v>
      </c>
      <c r="C16" s="4" t="s">
        <v>7</v>
      </c>
      <c r="D16" s="4" t="s">
        <v>7</v>
      </c>
      <c r="E16" s="4" t="s">
        <v>7</v>
      </c>
      <c r="F16" s="4" t="s">
        <v>7</v>
      </c>
      <c r="G16" s="4" t="s">
        <v>7</v>
      </c>
      <c r="H16" s="4" t="s">
        <v>7</v>
      </c>
      <c r="I16" s="4" t="s">
        <v>7</v>
      </c>
      <c r="J16" s="4" t="s">
        <v>7</v>
      </c>
      <c r="K16" s="4" t="s">
        <v>7</v>
      </c>
      <c r="L16" s="4" t="s">
        <v>7</v>
      </c>
      <c r="M16" s="4" t="s">
        <v>7</v>
      </c>
      <c r="N16" s="4" t="s">
        <v>7</v>
      </c>
    </row>
    <row r="17" spans="1:14" x14ac:dyDescent="0.25">
      <c r="A17" s="2" t="s">
        <v>699</v>
      </c>
      <c r="B17" s="4" t="s">
        <v>7</v>
      </c>
      <c r="C17" s="4" t="s">
        <v>7</v>
      </c>
      <c r="D17" s="4" t="s">
        <v>7</v>
      </c>
      <c r="E17" s="4" t="s">
        <v>7</v>
      </c>
      <c r="F17" s="4" t="s">
        <v>7</v>
      </c>
      <c r="G17" s="4" t="s">
        <v>7</v>
      </c>
      <c r="H17" s="4" t="s">
        <v>7</v>
      </c>
      <c r="I17" s="4">
        <v>0</v>
      </c>
      <c r="J17" s="4" t="s">
        <v>7</v>
      </c>
      <c r="K17" s="4" t="s">
        <v>7</v>
      </c>
      <c r="L17" s="4" t="s">
        <v>7</v>
      </c>
      <c r="M17" s="4" t="s">
        <v>7</v>
      </c>
      <c r="N17" s="4" t="s">
        <v>7</v>
      </c>
    </row>
    <row r="18" spans="1:14" x14ac:dyDescent="0.25">
      <c r="A18" s="2" t="s">
        <v>700</v>
      </c>
      <c r="B18" s="7">
        <v>0</v>
      </c>
      <c r="C18" s="4" t="s">
        <v>7</v>
      </c>
      <c r="D18" s="4" t="s">
        <v>7</v>
      </c>
      <c r="E18" s="4" t="s">
        <v>7</v>
      </c>
      <c r="F18" s="4" t="s">
        <v>7</v>
      </c>
      <c r="G18" s="4" t="s">
        <v>7</v>
      </c>
      <c r="H18" s="4" t="s">
        <v>7</v>
      </c>
      <c r="I18" s="4" t="s">
        <v>7</v>
      </c>
      <c r="J18" s="4" t="s">
        <v>7</v>
      </c>
      <c r="K18" s="4" t="s">
        <v>7</v>
      </c>
      <c r="L18" s="4" t="s">
        <v>7</v>
      </c>
      <c r="M18" s="4" t="s">
        <v>7</v>
      </c>
      <c r="N18" s="4" t="s">
        <v>7</v>
      </c>
    </row>
  </sheetData>
  <mergeCells count="6">
    <mergeCell ref="A1:A4"/>
    <mergeCell ref="F1:G1"/>
    <mergeCell ref="J1:N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701</v>
      </c>
      <c r="B1" s="1" t="s">
        <v>2</v>
      </c>
      <c r="C1" s="1"/>
    </row>
    <row r="2" spans="1:3" x14ac:dyDescent="0.25">
      <c r="A2" s="9"/>
      <c r="B2" s="1" t="s">
        <v>3</v>
      </c>
      <c r="C2" s="1" t="s">
        <v>33</v>
      </c>
    </row>
    <row r="3" spans="1:3" x14ac:dyDescent="0.25">
      <c r="A3" s="3" t="s">
        <v>702</v>
      </c>
      <c r="B3" s="4" t="s">
        <v>7</v>
      </c>
      <c r="C3" s="4" t="s">
        <v>7</v>
      </c>
    </row>
    <row r="4" spans="1:3" x14ac:dyDescent="0.25">
      <c r="A4" s="2" t="s">
        <v>36</v>
      </c>
      <c r="B4" s="7">
        <v>18711448</v>
      </c>
      <c r="C4" s="7">
        <v>14010962</v>
      </c>
    </row>
    <row r="5" spans="1:3" x14ac:dyDescent="0.25">
      <c r="A5" s="2" t="s">
        <v>703</v>
      </c>
      <c r="B5" s="6">
        <v>18730030</v>
      </c>
      <c r="C5" s="4" t="s">
        <v>7</v>
      </c>
    </row>
    <row r="6" spans="1:3" x14ac:dyDescent="0.25">
      <c r="A6" s="2" t="s">
        <v>704</v>
      </c>
      <c r="B6" s="7">
        <v>18582</v>
      </c>
      <c r="C6" s="4" t="s">
        <v>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5</v>
      </c>
      <c r="B1" s="1" t="s">
        <v>3</v>
      </c>
      <c r="C1" s="1" t="s">
        <v>33</v>
      </c>
    </row>
    <row r="2" spans="1:3" ht="45" x14ac:dyDescent="0.25">
      <c r="A2" s="3" t="s">
        <v>706</v>
      </c>
      <c r="B2" s="4" t="s">
        <v>7</v>
      </c>
      <c r="C2" s="4" t="s">
        <v>7</v>
      </c>
    </row>
    <row r="3" spans="1:3" x14ac:dyDescent="0.25">
      <c r="A3" s="2" t="s">
        <v>36</v>
      </c>
      <c r="B3" s="7">
        <v>18711448</v>
      </c>
      <c r="C3" s="7">
        <v>14010962</v>
      </c>
    </row>
    <row r="4" spans="1:3" x14ac:dyDescent="0.25">
      <c r="A4" s="2" t="s">
        <v>48</v>
      </c>
      <c r="B4" s="4" t="s">
        <v>53</v>
      </c>
      <c r="C4" s="6">
        <v>-142500</v>
      </c>
    </row>
    <row r="5" spans="1:3" ht="30" x14ac:dyDescent="0.25">
      <c r="A5" s="2" t="s">
        <v>707</v>
      </c>
      <c r="B5" s="4" t="s">
        <v>7</v>
      </c>
      <c r="C5" s="4" t="s">
        <v>7</v>
      </c>
    </row>
    <row r="6" spans="1:3" ht="45" x14ac:dyDescent="0.25">
      <c r="A6" s="3" t="s">
        <v>706</v>
      </c>
      <c r="B6" s="4" t="s">
        <v>7</v>
      </c>
      <c r="C6" s="4" t="s">
        <v>7</v>
      </c>
    </row>
    <row r="7" spans="1:3" x14ac:dyDescent="0.25">
      <c r="A7" s="2" t="s">
        <v>36</v>
      </c>
      <c r="B7" s="4" t="s">
        <v>53</v>
      </c>
      <c r="C7" s="4" t="s">
        <v>53</v>
      </c>
    </row>
    <row r="8" spans="1:3" x14ac:dyDescent="0.25">
      <c r="A8" s="2" t="s">
        <v>48</v>
      </c>
      <c r="B8" s="4" t="s">
        <v>53</v>
      </c>
      <c r="C8" s="4" t="s">
        <v>53</v>
      </c>
    </row>
    <row r="9" spans="1:3" ht="30" x14ac:dyDescent="0.25">
      <c r="A9" s="2" t="s">
        <v>708</v>
      </c>
      <c r="B9" s="4" t="s">
        <v>7</v>
      </c>
      <c r="C9" s="4" t="s">
        <v>7</v>
      </c>
    </row>
    <row r="10" spans="1:3" ht="45" x14ac:dyDescent="0.25">
      <c r="A10" s="3" t="s">
        <v>706</v>
      </c>
      <c r="B10" s="4" t="s">
        <v>7</v>
      </c>
      <c r="C10" s="4" t="s">
        <v>7</v>
      </c>
    </row>
    <row r="11" spans="1:3" x14ac:dyDescent="0.25">
      <c r="A11" s="2" t="s">
        <v>36</v>
      </c>
      <c r="B11" s="6">
        <v>18711448</v>
      </c>
      <c r="C11" s="6">
        <v>14010962</v>
      </c>
    </row>
    <row r="12" spans="1:3" x14ac:dyDescent="0.25">
      <c r="A12" s="2" t="s">
        <v>48</v>
      </c>
      <c r="B12" s="4" t="s">
        <v>53</v>
      </c>
      <c r="C12" s="4" t="s">
        <v>53</v>
      </c>
    </row>
    <row r="13" spans="1:3" ht="30" x14ac:dyDescent="0.25">
      <c r="A13" s="2" t="s">
        <v>709</v>
      </c>
      <c r="B13" s="4" t="s">
        <v>7</v>
      </c>
      <c r="C13" s="4" t="s">
        <v>7</v>
      </c>
    </row>
    <row r="14" spans="1:3" ht="45" x14ac:dyDescent="0.25">
      <c r="A14" s="3" t="s">
        <v>706</v>
      </c>
      <c r="B14" s="4" t="s">
        <v>7</v>
      </c>
      <c r="C14" s="4" t="s">
        <v>7</v>
      </c>
    </row>
    <row r="15" spans="1:3" x14ac:dyDescent="0.25">
      <c r="A15" s="2" t="s">
        <v>36</v>
      </c>
      <c r="B15" s="4" t="s">
        <v>53</v>
      </c>
      <c r="C15" s="4" t="s">
        <v>53</v>
      </c>
    </row>
    <row r="16" spans="1:3" x14ac:dyDescent="0.25">
      <c r="A16" s="2" t="s">
        <v>48</v>
      </c>
      <c r="B16" s="4" t="s">
        <v>53</v>
      </c>
      <c r="C16" s="7">
        <v>-1425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710</v>
      </c>
      <c r="B1" s="1" t="s">
        <v>2</v>
      </c>
    </row>
    <row r="2" spans="1:2" x14ac:dyDescent="0.25">
      <c r="A2" s="9"/>
      <c r="B2" s="1" t="s">
        <v>3</v>
      </c>
    </row>
    <row r="3" spans="1:2" x14ac:dyDescent="0.25">
      <c r="A3" s="3" t="s">
        <v>420</v>
      </c>
      <c r="B3" s="4" t="s">
        <v>7</v>
      </c>
    </row>
    <row r="4" spans="1:2" x14ac:dyDescent="0.25">
      <c r="A4" s="2" t="s">
        <v>436</v>
      </c>
      <c r="B4" s="7">
        <v>-142500</v>
      </c>
    </row>
    <row r="5" spans="1:2" x14ac:dyDescent="0.25">
      <c r="A5" s="2" t="s">
        <v>711</v>
      </c>
      <c r="B5" s="6">
        <v>177500</v>
      </c>
    </row>
    <row r="6" spans="1:2" ht="30" x14ac:dyDescent="0.25">
      <c r="A6" s="2" t="s">
        <v>438</v>
      </c>
      <c r="B6" s="6">
        <v>-35000</v>
      </c>
    </row>
    <row r="7" spans="1:2" x14ac:dyDescent="0.25">
      <c r="A7" s="2" t="s">
        <v>440</v>
      </c>
      <c r="B7" s="4" t="s">
        <v>53</v>
      </c>
    </row>
    <row r="8" spans="1:2" ht="45" x14ac:dyDescent="0.25">
      <c r="A8" s="2" t="s">
        <v>441</v>
      </c>
      <c r="B8" s="7">
        <v>-3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9" t="s">
        <v>69</v>
      </c>
      <c r="B1" s="9" t="s">
        <v>2</v>
      </c>
      <c r="C1" s="9"/>
      <c r="D1" s="1" t="s">
        <v>70</v>
      </c>
    </row>
    <row r="2" spans="1:4" x14ac:dyDescent="0.25">
      <c r="A2" s="9"/>
      <c r="B2" s="1" t="s">
        <v>3</v>
      </c>
      <c r="C2" s="1" t="s">
        <v>33</v>
      </c>
      <c r="D2" s="1" t="s">
        <v>3</v>
      </c>
    </row>
    <row r="3" spans="1:4" x14ac:dyDescent="0.25">
      <c r="A3" s="3" t="s">
        <v>71</v>
      </c>
      <c r="B3" s="4" t="s">
        <v>7</v>
      </c>
      <c r="C3" s="4" t="s">
        <v>7</v>
      </c>
      <c r="D3" s="4" t="s">
        <v>7</v>
      </c>
    </row>
    <row r="4" spans="1:4" x14ac:dyDescent="0.25">
      <c r="A4" s="2" t="s">
        <v>72</v>
      </c>
      <c r="B4" s="4" t="s">
        <v>53</v>
      </c>
      <c r="C4" s="4" t="s">
        <v>53</v>
      </c>
      <c r="D4" s="7">
        <v>174830</v>
      </c>
    </row>
    <row r="5" spans="1:4" x14ac:dyDescent="0.25">
      <c r="A5" s="2" t="s">
        <v>73</v>
      </c>
      <c r="B5" s="4" t="s">
        <v>53</v>
      </c>
      <c r="C5" s="4" t="s">
        <v>53</v>
      </c>
      <c r="D5" s="6">
        <v>1300000</v>
      </c>
    </row>
    <row r="6" spans="1:4" x14ac:dyDescent="0.25">
      <c r="A6" s="2" t="s">
        <v>74</v>
      </c>
      <c r="B6" s="4" t="s">
        <v>53</v>
      </c>
      <c r="C6" s="4" t="s">
        <v>53</v>
      </c>
      <c r="D6" s="6">
        <v>618692</v>
      </c>
    </row>
    <row r="7" spans="1:4" x14ac:dyDescent="0.25">
      <c r="A7" s="2" t="s">
        <v>75</v>
      </c>
      <c r="B7" s="4" t="s">
        <v>53</v>
      </c>
      <c r="C7" s="4" t="s">
        <v>53</v>
      </c>
      <c r="D7" s="6">
        <v>2093522</v>
      </c>
    </row>
    <row r="8" spans="1:4" x14ac:dyDescent="0.25">
      <c r="A8" s="2" t="s">
        <v>76</v>
      </c>
      <c r="B8" s="4" t="s">
        <v>53</v>
      </c>
      <c r="C8" s="4" t="s">
        <v>53</v>
      </c>
      <c r="D8" s="6">
        <v>51094</v>
      </c>
    </row>
    <row r="9" spans="1:4" x14ac:dyDescent="0.25">
      <c r="A9" s="2" t="s">
        <v>77</v>
      </c>
      <c r="B9" s="4" t="s">
        <v>53</v>
      </c>
      <c r="C9" s="4" t="s">
        <v>53</v>
      </c>
      <c r="D9" s="6">
        <v>2042428</v>
      </c>
    </row>
    <row r="10" spans="1:4" x14ac:dyDescent="0.25">
      <c r="A10" s="3" t="s">
        <v>78</v>
      </c>
      <c r="B10" s="4" t="s">
        <v>7</v>
      </c>
      <c r="C10" s="4" t="s">
        <v>7</v>
      </c>
      <c r="D10" s="4" t="s">
        <v>7</v>
      </c>
    </row>
    <row r="11" spans="1:4" x14ac:dyDescent="0.25">
      <c r="A11" s="2" t="s">
        <v>79</v>
      </c>
      <c r="B11" s="6">
        <v>12902263</v>
      </c>
      <c r="C11" s="6">
        <v>8088152</v>
      </c>
      <c r="D11" s="6">
        <v>98959719</v>
      </c>
    </row>
    <row r="12" spans="1:4" x14ac:dyDescent="0.25">
      <c r="A12" s="2" t="s">
        <v>80</v>
      </c>
      <c r="B12" s="6">
        <v>8517781</v>
      </c>
      <c r="C12" s="6">
        <v>7519405</v>
      </c>
      <c r="D12" s="6">
        <v>76184493</v>
      </c>
    </row>
    <row r="13" spans="1:4" x14ac:dyDescent="0.25">
      <c r="A13" s="2" t="s">
        <v>81</v>
      </c>
      <c r="B13" s="6">
        <v>79640</v>
      </c>
      <c r="C13" s="6">
        <v>-69602</v>
      </c>
      <c r="D13" s="6">
        <v>751292</v>
      </c>
    </row>
    <row r="14" spans="1:4" x14ac:dyDescent="0.25">
      <c r="A14" s="2" t="s">
        <v>82</v>
      </c>
      <c r="B14" s="6">
        <v>39517</v>
      </c>
      <c r="C14" s="6">
        <v>90047</v>
      </c>
      <c r="D14" s="6">
        <v>11064752</v>
      </c>
    </row>
    <row r="15" spans="1:4" ht="30" x14ac:dyDescent="0.25">
      <c r="A15" s="2" t="s">
        <v>83</v>
      </c>
      <c r="B15" s="4" t="s">
        <v>53</v>
      </c>
      <c r="C15" s="4" t="s">
        <v>53</v>
      </c>
      <c r="D15" s="6">
        <v>10422130</v>
      </c>
    </row>
    <row r="16" spans="1:4" x14ac:dyDescent="0.25">
      <c r="A16" s="2" t="s">
        <v>84</v>
      </c>
      <c r="B16" s="4" t="s">
        <v>53</v>
      </c>
      <c r="C16" s="4" t="s">
        <v>53</v>
      </c>
      <c r="D16" s="6">
        <v>5702130</v>
      </c>
    </row>
    <row r="17" spans="1:4" x14ac:dyDescent="0.25">
      <c r="A17" s="2" t="s">
        <v>85</v>
      </c>
      <c r="B17" s="4" t="s">
        <v>53</v>
      </c>
      <c r="C17" s="4" t="s">
        <v>53</v>
      </c>
      <c r="D17" s="6">
        <v>178936</v>
      </c>
    </row>
    <row r="18" spans="1:4" x14ac:dyDescent="0.25">
      <c r="A18" s="2" t="s">
        <v>86</v>
      </c>
      <c r="B18" s="6">
        <v>21539201</v>
      </c>
      <c r="C18" s="6">
        <v>15628002</v>
      </c>
      <c r="D18" s="6">
        <v>203263452</v>
      </c>
    </row>
    <row r="19" spans="1:4" x14ac:dyDescent="0.25">
      <c r="A19" s="2" t="s">
        <v>87</v>
      </c>
      <c r="B19" s="6">
        <v>-21539201</v>
      </c>
      <c r="C19" s="6">
        <v>-15628002</v>
      </c>
      <c r="D19" s="6">
        <v>-201221024</v>
      </c>
    </row>
    <row r="20" spans="1:4" x14ac:dyDescent="0.25">
      <c r="A20" s="2" t="s">
        <v>88</v>
      </c>
      <c r="B20" s="4" t="s">
        <v>53</v>
      </c>
      <c r="C20" s="4" t="s">
        <v>53</v>
      </c>
      <c r="D20" s="6">
        <v>-12239688</v>
      </c>
    </row>
    <row r="21" spans="1:4" x14ac:dyDescent="0.25">
      <c r="A21" s="2" t="s">
        <v>89</v>
      </c>
      <c r="B21" s="6">
        <v>60268</v>
      </c>
      <c r="C21" s="6">
        <v>73560</v>
      </c>
      <c r="D21" s="6">
        <v>4892476</v>
      </c>
    </row>
    <row r="22" spans="1:4" x14ac:dyDescent="0.25">
      <c r="A22" s="2" t="s">
        <v>90</v>
      </c>
      <c r="B22" s="4" t="s">
        <v>53</v>
      </c>
      <c r="C22" s="4" t="s">
        <v>53</v>
      </c>
      <c r="D22" s="6">
        <v>-191729</v>
      </c>
    </row>
    <row r="23" spans="1:4" x14ac:dyDescent="0.25">
      <c r="A23" s="2" t="s">
        <v>91</v>
      </c>
      <c r="B23" s="6">
        <v>-1352</v>
      </c>
      <c r="C23" s="6">
        <v>-5047</v>
      </c>
      <c r="D23" s="6">
        <v>128353</v>
      </c>
    </row>
    <row r="24" spans="1:4" ht="30" x14ac:dyDescent="0.25">
      <c r="A24" s="2" t="s">
        <v>92</v>
      </c>
      <c r="B24" s="6">
        <v>-21480285</v>
      </c>
      <c r="C24" s="6">
        <v>-15559489</v>
      </c>
      <c r="D24" s="6">
        <v>-208631612</v>
      </c>
    </row>
    <row r="25" spans="1:4" ht="30" x14ac:dyDescent="0.25">
      <c r="A25" s="2" t="s">
        <v>93</v>
      </c>
      <c r="B25" s="4" t="s">
        <v>53</v>
      </c>
      <c r="C25" s="4" t="s">
        <v>53</v>
      </c>
      <c r="D25" s="6">
        <v>-25821</v>
      </c>
    </row>
    <row r="26" spans="1:4" x14ac:dyDescent="0.25">
      <c r="A26" s="2" t="s">
        <v>94</v>
      </c>
      <c r="B26" s="6">
        <v>-21480285</v>
      </c>
      <c r="C26" s="6">
        <v>-15559489</v>
      </c>
      <c r="D26" s="6">
        <v>-208657433</v>
      </c>
    </row>
    <row r="27" spans="1:4" x14ac:dyDescent="0.25">
      <c r="A27" s="2" t="s">
        <v>95</v>
      </c>
      <c r="B27" s="4" t="s">
        <v>53</v>
      </c>
      <c r="C27" s="4" t="s">
        <v>53</v>
      </c>
      <c r="D27" s="6">
        <v>-621240</v>
      </c>
    </row>
    <row r="28" spans="1:4" x14ac:dyDescent="0.25">
      <c r="A28" s="2" t="s">
        <v>96</v>
      </c>
      <c r="B28" s="4" t="s">
        <v>53</v>
      </c>
      <c r="C28" s="4" t="s">
        <v>53</v>
      </c>
      <c r="D28" s="6">
        <v>-10506683</v>
      </c>
    </row>
    <row r="29" spans="1:4" x14ac:dyDescent="0.25">
      <c r="A29" s="2" t="s">
        <v>97</v>
      </c>
      <c r="B29" s="6">
        <v>-21480285</v>
      </c>
      <c r="C29" s="6">
        <v>-15559489</v>
      </c>
      <c r="D29" s="6">
        <v>-219785356</v>
      </c>
    </row>
    <row r="30" spans="1:4" ht="30" x14ac:dyDescent="0.25">
      <c r="A30" s="2" t="s">
        <v>98</v>
      </c>
      <c r="B30" s="8">
        <v>-0.28000000000000003</v>
      </c>
      <c r="C30" s="8">
        <v>-0.33</v>
      </c>
      <c r="D30" s="4" t="s">
        <v>7</v>
      </c>
    </row>
    <row r="31" spans="1:4" ht="30" x14ac:dyDescent="0.25">
      <c r="A31" s="2" t="s">
        <v>99</v>
      </c>
      <c r="B31" s="6">
        <v>76585752</v>
      </c>
      <c r="C31" s="6">
        <v>47641043</v>
      </c>
      <c r="D31" s="4" t="s">
        <v>7</v>
      </c>
    </row>
    <row r="32" spans="1:4" x14ac:dyDescent="0.25">
      <c r="A32" s="3" t="s">
        <v>100</v>
      </c>
      <c r="B32" s="4" t="s">
        <v>7</v>
      </c>
      <c r="C32" s="4" t="s">
        <v>7</v>
      </c>
      <c r="D32" s="4" t="s">
        <v>7</v>
      </c>
    </row>
    <row r="33" spans="1:4" x14ac:dyDescent="0.25">
      <c r="A33" s="2" t="s">
        <v>94</v>
      </c>
      <c r="B33" s="6">
        <v>-21480285</v>
      </c>
      <c r="C33" s="6">
        <v>-15559489</v>
      </c>
      <c r="D33" s="6">
        <v>-208657433</v>
      </c>
    </row>
    <row r="34" spans="1:4" ht="30" x14ac:dyDescent="0.25">
      <c r="A34" s="2" t="s">
        <v>101</v>
      </c>
      <c r="B34" s="6">
        <v>-18544</v>
      </c>
      <c r="C34" s="4">
        <v>104</v>
      </c>
      <c r="D34" s="6">
        <v>-18582</v>
      </c>
    </row>
    <row r="35" spans="1:4" ht="30" x14ac:dyDescent="0.25">
      <c r="A35" s="2" t="s">
        <v>102</v>
      </c>
      <c r="B35" s="4" t="s">
        <v>53</v>
      </c>
      <c r="C35" s="4" t="s">
        <v>53</v>
      </c>
      <c r="D35" s="6">
        <v>-2156</v>
      </c>
    </row>
    <row r="36" spans="1:4" x14ac:dyDescent="0.25">
      <c r="A36" s="2" t="s">
        <v>103</v>
      </c>
      <c r="B36" s="7">
        <v>-21498829</v>
      </c>
      <c r="C36" s="7">
        <v>-15559385</v>
      </c>
      <c r="D36" s="7">
        <v>-2086781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712</v>
      </c>
      <c r="B1" s="1" t="s">
        <v>2</v>
      </c>
      <c r="C1" s="1"/>
    </row>
    <row r="2" spans="1:3" x14ac:dyDescent="0.25">
      <c r="A2" s="9"/>
      <c r="B2" s="1" t="s">
        <v>3</v>
      </c>
      <c r="C2" s="1" t="s">
        <v>33</v>
      </c>
    </row>
    <row r="3" spans="1:3" ht="30" x14ac:dyDescent="0.25">
      <c r="A3" s="3" t="s">
        <v>713</v>
      </c>
      <c r="B3" s="4" t="s">
        <v>7</v>
      </c>
      <c r="C3" s="4" t="s">
        <v>7</v>
      </c>
    </row>
    <row r="4" spans="1:3" x14ac:dyDescent="0.25">
      <c r="A4" s="2" t="s">
        <v>714</v>
      </c>
      <c r="B4" s="7">
        <v>367461</v>
      </c>
      <c r="C4" s="7">
        <v>518903</v>
      </c>
    </row>
    <row r="5" spans="1:3" ht="30" x14ac:dyDescent="0.25">
      <c r="A5" s="2" t="s">
        <v>453</v>
      </c>
      <c r="B5" s="6">
        <v>-261714</v>
      </c>
      <c r="C5" s="6">
        <v>-320545</v>
      </c>
    </row>
    <row r="6" spans="1:3" x14ac:dyDescent="0.25">
      <c r="A6" s="2" t="s">
        <v>39</v>
      </c>
      <c r="B6" s="6">
        <v>105747</v>
      </c>
      <c r="C6" s="6">
        <v>198358</v>
      </c>
    </row>
    <row r="7" spans="1:3" x14ac:dyDescent="0.25">
      <c r="A7" s="2" t="s">
        <v>662</v>
      </c>
      <c r="B7" s="4" t="s">
        <v>7</v>
      </c>
      <c r="C7" s="4" t="s">
        <v>7</v>
      </c>
    </row>
    <row r="8" spans="1:3" ht="30" x14ac:dyDescent="0.25">
      <c r="A8" s="3" t="s">
        <v>713</v>
      </c>
      <c r="B8" s="4" t="s">
        <v>7</v>
      </c>
      <c r="C8" s="4" t="s">
        <v>7</v>
      </c>
    </row>
    <row r="9" spans="1:3" x14ac:dyDescent="0.25">
      <c r="A9" s="2" t="s">
        <v>444</v>
      </c>
      <c r="B9" s="4" t="s">
        <v>666</v>
      </c>
      <c r="C9" s="4" t="s">
        <v>7</v>
      </c>
    </row>
    <row r="10" spans="1:3" x14ac:dyDescent="0.25">
      <c r="A10" s="2" t="s">
        <v>667</v>
      </c>
      <c r="B10" s="4" t="s">
        <v>7</v>
      </c>
      <c r="C10" s="4" t="s">
        <v>7</v>
      </c>
    </row>
    <row r="11" spans="1:3" ht="30" x14ac:dyDescent="0.25">
      <c r="A11" s="3" t="s">
        <v>713</v>
      </c>
      <c r="B11" s="4" t="s">
        <v>7</v>
      </c>
      <c r="C11" s="4" t="s">
        <v>7</v>
      </c>
    </row>
    <row r="12" spans="1:3" x14ac:dyDescent="0.25">
      <c r="A12" s="2" t="s">
        <v>444</v>
      </c>
      <c r="B12" s="4" t="s">
        <v>669</v>
      </c>
      <c r="C12" s="4" t="s">
        <v>7</v>
      </c>
    </row>
    <row r="13" spans="1:3" ht="30" x14ac:dyDescent="0.25">
      <c r="A13" s="2" t="s">
        <v>715</v>
      </c>
      <c r="B13" s="4" t="s">
        <v>7</v>
      </c>
      <c r="C13" s="4" t="s">
        <v>7</v>
      </c>
    </row>
    <row r="14" spans="1:3" ht="30" x14ac:dyDescent="0.25">
      <c r="A14" s="3" t="s">
        <v>713</v>
      </c>
      <c r="B14" s="4" t="s">
        <v>7</v>
      </c>
      <c r="C14" s="4" t="s">
        <v>7</v>
      </c>
    </row>
    <row r="15" spans="1:3" x14ac:dyDescent="0.25">
      <c r="A15" s="2" t="s">
        <v>714</v>
      </c>
      <c r="B15" s="6">
        <v>275035</v>
      </c>
      <c r="C15" s="6">
        <v>421494</v>
      </c>
    </row>
    <row r="16" spans="1:3" ht="45" x14ac:dyDescent="0.25">
      <c r="A16" s="2" t="s">
        <v>716</v>
      </c>
      <c r="B16" s="4" t="s">
        <v>7</v>
      </c>
      <c r="C16" s="4" t="s">
        <v>7</v>
      </c>
    </row>
    <row r="17" spans="1:3" ht="30" x14ac:dyDescent="0.25">
      <c r="A17" s="3" t="s">
        <v>713</v>
      </c>
      <c r="B17" s="4" t="s">
        <v>7</v>
      </c>
      <c r="C17" s="4" t="s">
        <v>7</v>
      </c>
    </row>
    <row r="18" spans="1:3" x14ac:dyDescent="0.25">
      <c r="A18" s="2" t="s">
        <v>444</v>
      </c>
      <c r="B18" s="4" t="s">
        <v>666</v>
      </c>
      <c r="C18" s="4" t="s">
        <v>7</v>
      </c>
    </row>
    <row r="19" spans="1:3" ht="45" x14ac:dyDescent="0.25">
      <c r="A19" s="2" t="s">
        <v>717</v>
      </c>
      <c r="B19" s="4" t="s">
        <v>7</v>
      </c>
      <c r="C19" s="4" t="s">
        <v>7</v>
      </c>
    </row>
    <row r="20" spans="1:3" ht="30" x14ac:dyDescent="0.25">
      <c r="A20" s="3" t="s">
        <v>713</v>
      </c>
      <c r="B20" s="4" t="s">
        <v>7</v>
      </c>
      <c r="C20" s="4" t="s">
        <v>7</v>
      </c>
    </row>
    <row r="21" spans="1:3" x14ac:dyDescent="0.25">
      <c r="A21" s="2" t="s">
        <v>444</v>
      </c>
      <c r="B21" s="4" t="s">
        <v>669</v>
      </c>
      <c r="C21" s="4" t="s">
        <v>7</v>
      </c>
    </row>
    <row r="22" spans="1:3" x14ac:dyDescent="0.25">
      <c r="A22" s="2" t="s">
        <v>718</v>
      </c>
      <c r="B22" s="4" t="s">
        <v>7</v>
      </c>
      <c r="C22" s="4" t="s">
        <v>7</v>
      </c>
    </row>
    <row r="23" spans="1:3" ht="30" x14ac:dyDescent="0.25">
      <c r="A23" s="3" t="s">
        <v>713</v>
      </c>
      <c r="B23" s="4" t="s">
        <v>7</v>
      </c>
      <c r="C23" s="4" t="s">
        <v>7</v>
      </c>
    </row>
    <row r="24" spans="1:3" x14ac:dyDescent="0.25">
      <c r="A24" s="2" t="s">
        <v>444</v>
      </c>
      <c r="B24" s="4" t="s">
        <v>666</v>
      </c>
      <c r="C24" s="4" t="s">
        <v>7</v>
      </c>
    </row>
    <row r="25" spans="1:3" x14ac:dyDescent="0.25">
      <c r="A25" s="2" t="s">
        <v>714</v>
      </c>
      <c r="B25" s="6">
        <v>57526</v>
      </c>
      <c r="C25" s="6">
        <v>62509</v>
      </c>
    </row>
    <row r="26" spans="1:3" x14ac:dyDescent="0.25">
      <c r="A26" s="2" t="s">
        <v>719</v>
      </c>
      <c r="B26" s="4" t="s">
        <v>7</v>
      </c>
      <c r="C26" s="4" t="s">
        <v>7</v>
      </c>
    </row>
    <row r="27" spans="1:3" ht="30" x14ac:dyDescent="0.25">
      <c r="A27" s="3" t="s">
        <v>713</v>
      </c>
      <c r="B27" s="4" t="s">
        <v>7</v>
      </c>
      <c r="C27" s="4" t="s">
        <v>7</v>
      </c>
    </row>
    <row r="28" spans="1:3" x14ac:dyDescent="0.25">
      <c r="A28" s="2" t="s">
        <v>444</v>
      </c>
      <c r="B28" s="4" t="s">
        <v>664</v>
      </c>
      <c r="C28" s="4" t="s">
        <v>7</v>
      </c>
    </row>
    <row r="29" spans="1:3" x14ac:dyDescent="0.25">
      <c r="A29" s="2" t="s">
        <v>714</v>
      </c>
      <c r="B29" s="6">
        <v>34900</v>
      </c>
      <c r="C29" s="6">
        <v>34900</v>
      </c>
    </row>
    <row r="30" spans="1:3" x14ac:dyDescent="0.25">
      <c r="A30" s="2" t="s">
        <v>720</v>
      </c>
      <c r="B30" s="4" t="s">
        <v>7</v>
      </c>
      <c r="C30" s="4" t="s">
        <v>7</v>
      </c>
    </row>
    <row r="31" spans="1:3" ht="30" x14ac:dyDescent="0.25">
      <c r="A31" s="3" t="s">
        <v>713</v>
      </c>
      <c r="B31" s="4" t="s">
        <v>7</v>
      </c>
      <c r="C31" s="4" t="s">
        <v>7</v>
      </c>
    </row>
    <row r="32" spans="1:3" x14ac:dyDescent="0.25">
      <c r="A32" s="2" t="s">
        <v>714</v>
      </c>
      <c r="B32" s="4" t="s">
        <v>53</v>
      </c>
      <c r="C32" s="4" t="s">
        <v>5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15" customHeight="1" x14ac:dyDescent="0.25">
      <c r="A1" s="9" t="s">
        <v>721</v>
      </c>
      <c r="B1" s="1" t="s">
        <v>677</v>
      </c>
      <c r="C1" s="9" t="s">
        <v>2</v>
      </c>
      <c r="D1" s="9"/>
      <c r="E1" s="1" t="s">
        <v>70</v>
      </c>
    </row>
    <row r="2" spans="1:5" x14ac:dyDescent="0.25">
      <c r="A2" s="9"/>
      <c r="B2" s="1" t="s">
        <v>722</v>
      </c>
      <c r="C2" s="1" t="s">
        <v>3</v>
      </c>
      <c r="D2" s="1" t="s">
        <v>33</v>
      </c>
      <c r="E2" s="1" t="s">
        <v>3</v>
      </c>
    </row>
    <row r="3" spans="1:5" ht="30" x14ac:dyDescent="0.25">
      <c r="A3" s="3" t="s">
        <v>713</v>
      </c>
      <c r="B3" s="4" t="s">
        <v>7</v>
      </c>
      <c r="C3" s="4" t="s">
        <v>7</v>
      </c>
      <c r="D3" s="4" t="s">
        <v>7</v>
      </c>
      <c r="E3" s="4" t="s">
        <v>7</v>
      </c>
    </row>
    <row r="4" spans="1:5" ht="30" x14ac:dyDescent="0.25">
      <c r="A4" s="2" t="s">
        <v>723</v>
      </c>
      <c r="B4" s="4" t="s">
        <v>7</v>
      </c>
      <c r="C4" s="7">
        <v>39517</v>
      </c>
      <c r="D4" s="7">
        <v>90047</v>
      </c>
      <c r="E4" s="7">
        <v>10614754</v>
      </c>
    </row>
    <row r="5" spans="1:5" x14ac:dyDescent="0.25">
      <c r="A5" s="2" t="s">
        <v>724</v>
      </c>
      <c r="B5" s="4" t="s">
        <v>7</v>
      </c>
      <c r="C5" s="6">
        <v>367461</v>
      </c>
      <c r="D5" s="6">
        <v>518903</v>
      </c>
      <c r="E5" s="6">
        <v>367461</v>
      </c>
    </row>
    <row r="6" spans="1:5" x14ac:dyDescent="0.25">
      <c r="A6" s="2" t="s">
        <v>725</v>
      </c>
      <c r="B6" s="4" t="s">
        <v>7</v>
      </c>
      <c r="C6" s="4" t="s">
        <v>53</v>
      </c>
      <c r="D6" s="6">
        <v>402739</v>
      </c>
      <c r="E6" s="6">
        <v>510739</v>
      </c>
    </row>
    <row r="7" spans="1:5" x14ac:dyDescent="0.25">
      <c r="A7" s="2" t="s">
        <v>726</v>
      </c>
      <c r="B7" s="6">
        <v>99875</v>
      </c>
      <c r="C7" s="4" t="s">
        <v>7</v>
      </c>
      <c r="D7" s="4" t="s">
        <v>7</v>
      </c>
      <c r="E7" s="4" t="s">
        <v>7</v>
      </c>
    </row>
    <row r="8" spans="1:5" x14ac:dyDescent="0.25">
      <c r="A8" s="2" t="s">
        <v>727</v>
      </c>
      <c r="B8" s="4" t="s">
        <v>7</v>
      </c>
      <c r="C8" s="4" t="s">
        <v>7</v>
      </c>
      <c r="D8" s="4" t="s">
        <v>7</v>
      </c>
      <c r="E8" s="4" t="s">
        <v>7</v>
      </c>
    </row>
    <row r="9" spans="1:5" ht="30" x14ac:dyDescent="0.25">
      <c r="A9" s="3" t="s">
        <v>713</v>
      </c>
      <c r="B9" s="4" t="s">
        <v>7</v>
      </c>
      <c r="C9" s="4" t="s">
        <v>7</v>
      </c>
      <c r="D9" s="4" t="s">
        <v>7</v>
      </c>
      <c r="E9" s="4" t="s">
        <v>7</v>
      </c>
    </row>
    <row r="10" spans="1:5" x14ac:dyDescent="0.25">
      <c r="A10" s="2" t="s">
        <v>724</v>
      </c>
      <c r="B10" s="4" t="s">
        <v>7</v>
      </c>
      <c r="C10" s="4" t="s">
        <v>7</v>
      </c>
      <c r="D10" s="7">
        <v>600000</v>
      </c>
      <c r="E10" s="4" t="s">
        <v>7</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1" t="s">
        <v>3</v>
      </c>
      <c r="C1" s="1" t="s">
        <v>33</v>
      </c>
    </row>
    <row r="2" spans="1:3" x14ac:dyDescent="0.25">
      <c r="A2" s="3" t="s">
        <v>460</v>
      </c>
      <c r="B2" s="4" t="s">
        <v>7</v>
      </c>
      <c r="C2" s="4" t="s">
        <v>7</v>
      </c>
    </row>
    <row r="3" spans="1:3" ht="30" x14ac:dyDescent="0.25">
      <c r="A3" s="2" t="s">
        <v>462</v>
      </c>
      <c r="B3" s="7">
        <v>2273860</v>
      </c>
      <c r="C3" s="7">
        <v>1203808</v>
      </c>
    </row>
    <row r="4" spans="1:3" x14ac:dyDescent="0.25">
      <c r="A4" s="2" t="s">
        <v>463</v>
      </c>
      <c r="B4" s="6">
        <v>44640</v>
      </c>
      <c r="C4" s="4" t="s">
        <v>53</v>
      </c>
    </row>
    <row r="5" spans="1:3" x14ac:dyDescent="0.25">
      <c r="A5" s="2" t="s">
        <v>464</v>
      </c>
      <c r="B5" s="6">
        <v>176588</v>
      </c>
      <c r="C5" s="6">
        <v>80168</v>
      </c>
    </row>
    <row r="6" spans="1:3" x14ac:dyDescent="0.25">
      <c r="A6" s="2" t="s">
        <v>729</v>
      </c>
      <c r="B6" s="7">
        <v>2495088</v>
      </c>
      <c r="C6" s="7">
        <v>128397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730</v>
      </c>
      <c r="B1" s="1" t="s">
        <v>677</v>
      </c>
      <c r="C1" s="1"/>
      <c r="D1" s="1"/>
    </row>
    <row r="2" spans="1:4" ht="30" x14ac:dyDescent="0.25">
      <c r="A2" s="1" t="s">
        <v>1</v>
      </c>
      <c r="B2" s="1" t="s">
        <v>679</v>
      </c>
      <c r="C2" s="1" t="s">
        <v>3</v>
      </c>
      <c r="D2" s="1" t="s">
        <v>33</v>
      </c>
    </row>
    <row r="3" spans="1:4" x14ac:dyDescent="0.25">
      <c r="A3" s="3" t="s">
        <v>731</v>
      </c>
      <c r="B3" s="4" t="s">
        <v>7</v>
      </c>
      <c r="C3" s="4" t="s">
        <v>7</v>
      </c>
      <c r="D3" s="4" t="s">
        <v>7</v>
      </c>
    </row>
    <row r="4" spans="1:4" x14ac:dyDescent="0.25">
      <c r="A4" s="2" t="s">
        <v>65</v>
      </c>
      <c r="B4" s="4" t="s">
        <v>7</v>
      </c>
      <c r="C4" s="6">
        <v>500000000</v>
      </c>
      <c r="D4" s="6">
        <v>500000000</v>
      </c>
    </row>
    <row r="5" spans="1:4" x14ac:dyDescent="0.25">
      <c r="A5" s="2" t="s">
        <v>64</v>
      </c>
      <c r="B5" s="4" t="s">
        <v>7</v>
      </c>
      <c r="C5" s="8">
        <v>1E-3</v>
      </c>
      <c r="D5" s="8">
        <v>1E-3</v>
      </c>
    </row>
    <row r="6" spans="1:4" x14ac:dyDescent="0.25">
      <c r="A6" s="2" t="s">
        <v>732</v>
      </c>
      <c r="B6" s="4" t="s">
        <v>7</v>
      </c>
      <c r="C6" s="6">
        <v>1000000</v>
      </c>
      <c r="D6" s="4" t="s">
        <v>7</v>
      </c>
    </row>
    <row r="7" spans="1:4" x14ac:dyDescent="0.25">
      <c r="A7" s="2" t="s">
        <v>733</v>
      </c>
      <c r="B7" s="4" t="s">
        <v>7</v>
      </c>
      <c r="C7" s="8">
        <v>1E-3</v>
      </c>
      <c r="D7" s="4" t="s">
        <v>7</v>
      </c>
    </row>
    <row r="8" spans="1:4" x14ac:dyDescent="0.25">
      <c r="A8" s="2" t="s">
        <v>67</v>
      </c>
      <c r="B8" s="4" t="s">
        <v>7</v>
      </c>
      <c r="C8" s="6">
        <v>102710286</v>
      </c>
      <c r="D8" s="6">
        <v>46265286</v>
      </c>
    </row>
    <row r="9" spans="1:4" x14ac:dyDescent="0.25">
      <c r="A9" s="2" t="s">
        <v>734</v>
      </c>
      <c r="B9" s="4" t="s">
        <v>7</v>
      </c>
      <c r="C9" s="4">
        <v>0</v>
      </c>
      <c r="D9" s="4" t="s">
        <v>7</v>
      </c>
    </row>
    <row r="10" spans="1:4" x14ac:dyDescent="0.25">
      <c r="A10" s="2" t="s">
        <v>66</v>
      </c>
      <c r="B10" s="6">
        <v>56195000</v>
      </c>
      <c r="C10" s="4" t="s">
        <v>7</v>
      </c>
      <c r="D10" s="4" t="s">
        <v>7</v>
      </c>
    </row>
    <row r="11" spans="1:4" ht="30" x14ac:dyDescent="0.25">
      <c r="A11" s="2" t="s">
        <v>735</v>
      </c>
      <c r="B11" s="6">
        <v>28097500</v>
      </c>
      <c r="C11" s="4" t="s">
        <v>7</v>
      </c>
      <c r="D11" s="4" t="s">
        <v>7</v>
      </c>
    </row>
    <row r="12" spans="1:4" x14ac:dyDescent="0.25">
      <c r="A12" s="2" t="s">
        <v>736</v>
      </c>
      <c r="B12" s="6">
        <v>1454079</v>
      </c>
      <c r="C12" s="4" t="s">
        <v>7</v>
      </c>
      <c r="D12" s="4" t="s">
        <v>7</v>
      </c>
    </row>
    <row r="13" spans="1:4" ht="90" x14ac:dyDescent="0.25">
      <c r="A13" s="2" t="s">
        <v>737</v>
      </c>
      <c r="B13" s="4" t="s">
        <v>738</v>
      </c>
      <c r="C13" s="4" t="s">
        <v>7</v>
      </c>
      <c r="D13" s="4" t="s">
        <v>7</v>
      </c>
    </row>
    <row r="14" spans="1:4" x14ac:dyDescent="0.25">
      <c r="A14" s="2" t="s">
        <v>739</v>
      </c>
      <c r="B14" s="4">
        <v>0.5</v>
      </c>
      <c r="C14" s="4" t="s">
        <v>7</v>
      </c>
      <c r="D14" s="4" t="s">
        <v>7</v>
      </c>
    </row>
    <row r="15" spans="1:4" x14ac:dyDescent="0.25">
      <c r="A15" s="2" t="s">
        <v>740</v>
      </c>
      <c r="B15" s="8">
        <v>28.1</v>
      </c>
      <c r="C15" s="4" t="s">
        <v>7</v>
      </c>
      <c r="D15" s="4" t="s">
        <v>7</v>
      </c>
    </row>
    <row r="16" spans="1:4" ht="30" x14ac:dyDescent="0.25">
      <c r="A16" s="2" t="s">
        <v>741</v>
      </c>
      <c r="B16" s="4">
        <v>18.3</v>
      </c>
      <c r="C16" s="4" t="s">
        <v>7</v>
      </c>
      <c r="D16" s="4" t="s">
        <v>7</v>
      </c>
    </row>
    <row r="17" spans="1:4" x14ac:dyDescent="0.25">
      <c r="A17" s="2" t="s">
        <v>742</v>
      </c>
      <c r="B17" s="8">
        <v>25.7</v>
      </c>
      <c r="C17" s="4" t="s">
        <v>7</v>
      </c>
      <c r="D17" s="4" t="s">
        <v>7</v>
      </c>
    </row>
    <row r="18" spans="1:4" x14ac:dyDescent="0.25">
      <c r="A18" s="2" t="s">
        <v>743</v>
      </c>
      <c r="B18" s="5">
        <v>43270</v>
      </c>
      <c r="C18" s="4" t="s">
        <v>7</v>
      </c>
      <c r="D18" s="4" t="s">
        <v>7</v>
      </c>
    </row>
    <row r="19" spans="1:4" x14ac:dyDescent="0.25">
      <c r="A19" s="2" t="s">
        <v>673</v>
      </c>
      <c r="B19" s="4" t="s">
        <v>7</v>
      </c>
      <c r="C19" s="4" t="s">
        <v>7</v>
      </c>
      <c r="D19" s="4" t="s">
        <v>7</v>
      </c>
    </row>
    <row r="20" spans="1:4" x14ac:dyDescent="0.25">
      <c r="A20" s="3" t="s">
        <v>731</v>
      </c>
      <c r="B20" s="4" t="s">
        <v>7</v>
      </c>
      <c r="C20" s="4" t="s">
        <v>7</v>
      </c>
      <c r="D20" s="4" t="s">
        <v>7</v>
      </c>
    </row>
    <row r="21" spans="1:4" x14ac:dyDescent="0.25">
      <c r="A21" s="2" t="s">
        <v>744</v>
      </c>
      <c r="B21" s="4">
        <v>0.65</v>
      </c>
      <c r="C21" s="4" t="s">
        <v>7</v>
      </c>
      <c r="D21"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45</v>
      </c>
      <c r="B1" s="1" t="s">
        <v>2</v>
      </c>
    </row>
    <row r="2" spans="1:2" x14ac:dyDescent="0.25">
      <c r="A2" s="9"/>
      <c r="B2" s="1" t="s">
        <v>3</v>
      </c>
    </row>
    <row r="3" spans="1:2" x14ac:dyDescent="0.25">
      <c r="A3" s="3" t="s">
        <v>731</v>
      </c>
      <c r="B3" s="4" t="s">
        <v>7</v>
      </c>
    </row>
    <row r="4" spans="1:2" ht="30" x14ac:dyDescent="0.25">
      <c r="A4" s="2" t="s">
        <v>746</v>
      </c>
      <c r="B4" s="6">
        <v>44585932</v>
      </c>
    </row>
    <row r="5" spans="1:2" x14ac:dyDescent="0.25">
      <c r="A5" s="2" t="s">
        <v>747</v>
      </c>
      <c r="B5" s="4" t="s">
        <v>7</v>
      </c>
    </row>
    <row r="6" spans="1:2" x14ac:dyDescent="0.25">
      <c r="A6" s="3" t="s">
        <v>731</v>
      </c>
      <c r="B6" s="4" t="s">
        <v>7</v>
      </c>
    </row>
    <row r="7" spans="1:2" ht="30" x14ac:dyDescent="0.25">
      <c r="A7" s="2" t="s">
        <v>746</v>
      </c>
      <c r="B7" s="6">
        <v>99696</v>
      </c>
    </row>
    <row r="8" spans="1:2" x14ac:dyDescent="0.25">
      <c r="A8" s="2" t="s">
        <v>748</v>
      </c>
      <c r="B8" s="4">
        <v>11.9125</v>
      </c>
    </row>
    <row r="9" spans="1:2" x14ac:dyDescent="0.25">
      <c r="A9" s="2" t="s">
        <v>472</v>
      </c>
      <c r="B9" s="4" t="s">
        <v>749</v>
      </c>
    </row>
    <row r="10" spans="1:2" x14ac:dyDescent="0.25">
      <c r="A10" s="2" t="s">
        <v>750</v>
      </c>
      <c r="B10" s="4" t="s">
        <v>7</v>
      </c>
    </row>
    <row r="11" spans="1:2" x14ac:dyDescent="0.25">
      <c r="A11" s="3" t="s">
        <v>731</v>
      </c>
      <c r="B11" s="4" t="s">
        <v>7</v>
      </c>
    </row>
    <row r="12" spans="1:2" ht="30" x14ac:dyDescent="0.25">
      <c r="A12" s="2" t="s">
        <v>746</v>
      </c>
      <c r="B12" s="6">
        <v>144000</v>
      </c>
    </row>
    <row r="13" spans="1:2" x14ac:dyDescent="0.25">
      <c r="A13" s="2" t="s">
        <v>748</v>
      </c>
      <c r="B13" s="4">
        <v>5.875</v>
      </c>
    </row>
    <row r="14" spans="1:2" x14ac:dyDescent="0.25">
      <c r="A14" s="2" t="s">
        <v>472</v>
      </c>
      <c r="B14" s="4" t="s">
        <v>751</v>
      </c>
    </row>
    <row r="15" spans="1:2" x14ac:dyDescent="0.25">
      <c r="A15" s="2" t="s">
        <v>752</v>
      </c>
      <c r="B15" s="4" t="s">
        <v>7</v>
      </c>
    </row>
    <row r="16" spans="1:2" x14ac:dyDescent="0.25">
      <c r="A16" s="3" t="s">
        <v>731</v>
      </c>
      <c r="B16" s="4" t="s">
        <v>7</v>
      </c>
    </row>
    <row r="17" spans="1:2" ht="30" x14ac:dyDescent="0.25">
      <c r="A17" s="2" t="s">
        <v>746</v>
      </c>
      <c r="B17" s="6">
        <v>19007</v>
      </c>
    </row>
    <row r="18" spans="1:2" x14ac:dyDescent="0.25">
      <c r="A18" s="2" t="s">
        <v>748</v>
      </c>
      <c r="B18" s="4">
        <v>4.4749999999999996</v>
      </c>
    </row>
    <row r="19" spans="1:2" x14ac:dyDescent="0.25">
      <c r="A19" s="2" t="s">
        <v>472</v>
      </c>
      <c r="B19" s="4" t="s">
        <v>753</v>
      </c>
    </row>
    <row r="20" spans="1:2" x14ac:dyDescent="0.25">
      <c r="A20" s="2" t="s">
        <v>754</v>
      </c>
      <c r="B20" s="4" t="s">
        <v>7</v>
      </c>
    </row>
    <row r="21" spans="1:2" x14ac:dyDescent="0.25">
      <c r="A21" s="3" t="s">
        <v>731</v>
      </c>
      <c r="B21" s="4" t="s">
        <v>7</v>
      </c>
    </row>
    <row r="22" spans="1:2" ht="30" x14ac:dyDescent="0.25">
      <c r="A22" s="2" t="s">
        <v>746</v>
      </c>
      <c r="B22" s="6">
        <v>14183</v>
      </c>
    </row>
    <row r="23" spans="1:2" x14ac:dyDescent="0.25">
      <c r="A23" s="2" t="s">
        <v>748</v>
      </c>
      <c r="B23" s="4">
        <v>4.0625</v>
      </c>
    </row>
    <row r="24" spans="1:2" x14ac:dyDescent="0.25">
      <c r="A24" s="2" t="s">
        <v>472</v>
      </c>
      <c r="B24" s="4" t="s">
        <v>755</v>
      </c>
    </row>
    <row r="25" spans="1:2" x14ac:dyDescent="0.25">
      <c r="A25" s="2" t="s">
        <v>747</v>
      </c>
      <c r="B25" s="4" t="s">
        <v>7</v>
      </c>
    </row>
    <row r="26" spans="1:2" x14ac:dyDescent="0.25">
      <c r="A26" s="3" t="s">
        <v>731</v>
      </c>
      <c r="B26" s="4" t="s">
        <v>7</v>
      </c>
    </row>
    <row r="27" spans="1:2" ht="30" x14ac:dyDescent="0.25">
      <c r="A27" s="2" t="s">
        <v>746</v>
      </c>
      <c r="B27" s="6">
        <v>36071</v>
      </c>
    </row>
    <row r="28" spans="1:2" x14ac:dyDescent="0.25">
      <c r="A28" s="2" t="s">
        <v>748</v>
      </c>
      <c r="B28" s="4">
        <v>3.75</v>
      </c>
    </row>
    <row r="29" spans="1:2" x14ac:dyDescent="0.25">
      <c r="A29" s="2" t="s">
        <v>472</v>
      </c>
      <c r="B29" s="4" t="s">
        <v>749</v>
      </c>
    </row>
    <row r="30" spans="1:2" x14ac:dyDescent="0.25">
      <c r="A30" s="2" t="s">
        <v>750</v>
      </c>
      <c r="B30" s="4" t="s">
        <v>7</v>
      </c>
    </row>
    <row r="31" spans="1:2" x14ac:dyDescent="0.25">
      <c r="A31" s="3" t="s">
        <v>731</v>
      </c>
      <c r="B31" s="4" t="s">
        <v>7</v>
      </c>
    </row>
    <row r="32" spans="1:2" ht="30" x14ac:dyDescent="0.25">
      <c r="A32" s="2" t="s">
        <v>746</v>
      </c>
      <c r="B32" s="6">
        <v>216000</v>
      </c>
    </row>
    <row r="33" spans="1:2" x14ac:dyDescent="0.25">
      <c r="A33" s="2" t="s">
        <v>748</v>
      </c>
      <c r="B33" s="4">
        <v>3.67</v>
      </c>
    </row>
    <row r="34" spans="1:2" x14ac:dyDescent="0.25">
      <c r="A34" s="2" t="s">
        <v>472</v>
      </c>
      <c r="B34" s="4" t="s">
        <v>751</v>
      </c>
    </row>
    <row r="35" spans="1:2" x14ac:dyDescent="0.25">
      <c r="A35" s="2" t="s">
        <v>756</v>
      </c>
      <c r="B35" s="4" t="s">
        <v>7</v>
      </c>
    </row>
    <row r="36" spans="1:2" x14ac:dyDescent="0.25">
      <c r="A36" s="3" t="s">
        <v>731</v>
      </c>
      <c r="B36" s="4" t="s">
        <v>7</v>
      </c>
    </row>
    <row r="37" spans="1:2" ht="30" x14ac:dyDescent="0.25">
      <c r="A37" s="2" t="s">
        <v>746</v>
      </c>
      <c r="B37" s="6">
        <v>1816608</v>
      </c>
    </row>
    <row r="38" spans="1:2" x14ac:dyDescent="0.25">
      <c r="A38" s="2" t="s">
        <v>748</v>
      </c>
      <c r="B38" s="4">
        <v>3.65</v>
      </c>
    </row>
    <row r="39" spans="1:2" x14ac:dyDescent="0.25">
      <c r="A39" s="2" t="s">
        <v>472</v>
      </c>
      <c r="B39" s="4" t="s">
        <v>757</v>
      </c>
    </row>
    <row r="40" spans="1:2" x14ac:dyDescent="0.25">
      <c r="A40" s="2" t="s">
        <v>758</v>
      </c>
      <c r="B40" s="4" t="s">
        <v>7</v>
      </c>
    </row>
    <row r="41" spans="1:2" x14ac:dyDescent="0.25">
      <c r="A41" s="3" t="s">
        <v>731</v>
      </c>
      <c r="B41" s="4" t="s">
        <v>7</v>
      </c>
    </row>
    <row r="42" spans="1:2" ht="30" x14ac:dyDescent="0.25">
      <c r="A42" s="2" t="s">
        <v>746</v>
      </c>
      <c r="B42" s="6">
        <v>409228</v>
      </c>
    </row>
    <row r="43" spans="1:2" x14ac:dyDescent="0.25">
      <c r="A43" s="2" t="s">
        <v>748</v>
      </c>
      <c r="B43" s="4">
        <v>3.44</v>
      </c>
    </row>
    <row r="44" spans="1:2" x14ac:dyDescent="0.25">
      <c r="A44" s="2" t="s">
        <v>472</v>
      </c>
      <c r="B44" s="4" t="s">
        <v>759</v>
      </c>
    </row>
    <row r="45" spans="1:2" x14ac:dyDescent="0.25">
      <c r="A45" s="2" t="s">
        <v>760</v>
      </c>
      <c r="B45" s="4" t="s">
        <v>7</v>
      </c>
    </row>
    <row r="46" spans="1:2" x14ac:dyDescent="0.25">
      <c r="A46" s="3" t="s">
        <v>731</v>
      </c>
      <c r="B46" s="4" t="s">
        <v>7</v>
      </c>
    </row>
    <row r="47" spans="1:2" ht="30" x14ac:dyDescent="0.25">
      <c r="A47" s="2" t="s">
        <v>746</v>
      </c>
      <c r="B47" s="6">
        <v>2046139</v>
      </c>
    </row>
    <row r="48" spans="1:2" x14ac:dyDescent="0.25">
      <c r="A48" s="2" t="s">
        <v>748</v>
      </c>
      <c r="B48" s="4">
        <v>2.75</v>
      </c>
    </row>
    <row r="49" spans="1:2" x14ac:dyDescent="0.25">
      <c r="A49" s="2" t="s">
        <v>472</v>
      </c>
      <c r="B49" s="4" t="s">
        <v>761</v>
      </c>
    </row>
    <row r="50" spans="1:2" x14ac:dyDescent="0.25">
      <c r="A50" s="2" t="s">
        <v>758</v>
      </c>
      <c r="B50" s="4" t="s">
        <v>7</v>
      </c>
    </row>
    <row r="51" spans="1:2" x14ac:dyDescent="0.25">
      <c r="A51" s="3" t="s">
        <v>731</v>
      </c>
      <c r="B51" s="4" t="s">
        <v>7</v>
      </c>
    </row>
    <row r="52" spans="1:2" ht="30" x14ac:dyDescent="0.25">
      <c r="A52" s="2" t="s">
        <v>746</v>
      </c>
      <c r="B52" s="6">
        <v>1062500</v>
      </c>
    </row>
    <row r="53" spans="1:2" x14ac:dyDescent="0.25">
      <c r="A53" s="2" t="s">
        <v>748</v>
      </c>
      <c r="B53" s="4">
        <v>1</v>
      </c>
    </row>
    <row r="54" spans="1:2" x14ac:dyDescent="0.25">
      <c r="A54" s="2" t="s">
        <v>472</v>
      </c>
      <c r="B54" s="4" t="s">
        <v>759</v>
      </c>
    </row>
    <row r="55" spans="1:2" x14ac:dyDescent="0.25">
      <c r="A55" s="2" t="s">
        <v>762</v>
      </c>
      <c r="B55" s="4" t="s">
        <v>7</v>
      </c>
    </row>
    <row r="56" spans="1:2" x14ac:dyDescent="0.25">
      <c r="A56" s="3" t="s">
        <v>731</v>
      </c>
      <c r="B56" s="4" t="s">
        <v>7</v>
      </c>
    </row>
    <row r="57" spans="1:2" ht="30" x14ac:dyDescent="0.25">
      <c r="A57" s="2" t="s">
        <v>746</v>
      </c>
      <c r="B57" s="6">
        <v>10625000</v>
      </c>
    </row>
    <row r="58" spans="1:2" x14ac:dyDescent="0.25">
      <c r="A58" s="2" t="s">
        <v>748</v>
      </c>
      <c r="B58" s="4">
        <v>1.1000000000000001</v>
      </c>
    </row>
    <row r="59" spans="1:2" x14ac:dyDescent="0.25">
      <c r="A59" s="2" t="s">
        <v>472</v>
      </c>
      <c r="B59" s="4" t="s">
        <v>763</v>
      </c>
    </row>
    <row r="60" spans="1:2" x14ac:dyDescent="0.25">
      <c r="A60" s="2" t="s">
        <v>764</v>
      </c>
      <c r="B60" s="4" t="s">
        <v>7</v>
      </c>
    </row>
    <row r="61" spans="1:2" x14ac:dyDescent="0.25">
      <c r="A61" s="3" t="s">
        <v>731</v>
      </c>
      <c r="B61" s="4" t="s">
        <v>7</v>
      </c>
    </row>
    <row r="62" spans="1:2" ht="30" x14ac:dyDescent="0.25">
      <c r="A62" s="2" t="s">
        <v>746</v>
      </c>
      <c r="B62" s="6">
        <v>28097500</v>
      </c>
    </row>
    <row r="63" spans="1:2" x14ac:dyDescent="0.25">
      <c r="A63" s="2" t="s">
        <v>748</v>
      </c>
      <c r="B63" s="4">
        <v>0.65</v>
      </c>
    </row>
    <row r="64" spans="1:2" x14ac:dyDescent="0.25">
      <c r="A64" s="2" t="s">
        <v>472</v>
      </c>
      <c r="B64" s="4" t="s">
        <v>76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766</v>
      </c>
      <c r="B1" s="9" t="s">
        <v>2</v>
      </c>
      <c r="C1" s="9"/>
    </row>
    <row r="2" spans="1:3" x14ac:dyDescent="0.25">
      <c r="A2" s="9"/>
      <c r="B2" s="1" t="s">
        <v>3</v>
      </c>
      <c r="C2" s="1" t="s">
        <v>33</v>
      </c>
    </row>
    <row r="3" spans="1:3" ht="45" x14ac:dyDescent="0.25">
      <c r="A3" s="3" t="s">
        <v>767</v>
      </c>
      <c r="B3" s="4" t="s">
        <v>7</v>
      </c>
      <c r="C3" s="4" t="s">
        <v>7</v>
      </c>
    </row>
    <row r="4" spans="1:3" x14ac:dyDescent="0.25">
      <c r="A4" s="2" t="s">
        <v>481</v>
      </c>
      <c r="B4" s="7">
        <v>1599822</v>
      </c>
      <c r="C4" s="7">
        <v>1459330</v>
      </c>
    </row>
    <row r="5" spans="1:3" ht="30" x14ac:dyDescent="0.25">
      <c r="A5" s="2" t="s">
        <v>768</v>
      </c>
      <c r="B5" s="4" t="s">
        <v>7</v>
      </c>
      <c r="C5" s="4" t="s">
        <v>7</v>
      </c>
    </row>
    <row r="6" spans="1:3" ht="45" x14ac:dyDescent="0.25">
      <c r="A6" s="3" t="s">
        <v>767</v>
      </c>
      <c r="B6" s="4" t="s">
        <v>7</v>
      </c>
      <c r="C6" s="4" t="s">
        <v>7</v>
      </c>
    </row>
    <row r="7" spans="1:3" x14ac:dyDescent="0.25">
      <c r="A7" s="2" t="s">
        <v>481</v>
      </c>
      <c r="B7" s="6">
        <v>1428437</v>
      </c>
      <c r="C7" s="6">
        <v>1381554</v>
      </c>
    </row>
    <row r="8" spans="1:3" ht="30" x14ac:dyDescent="0.25">
      <c r="A8" s="2" t="s">
        <v>769</v>
      </c>
      <c r="B8" s="4" t="s">
        <v>7</v>
      </c>
      <c r="C8" s="4" t="s">
        <v>7</v>
      </c>
    </row>
    <row r="9" spans="1:3" ht="45" x14ac:dyDescent="0.25">
      <c r="A9" s="3" t="s">
        <v>767</v>
      </c>
      <c r="B9" s="4" t="s">
        <v>7</v>
      </c>
      <c r="C9" s="4" t="s">
        <v>7</v>
      </c>
    </row>
    <row r="10" spans="1:3" x14ac:dyDescent="0.25">
      <c r="A10" s="2" t="s">
        <v>481</v>
      </c>
      <c r="B10" s="7">
        <v>171385</v>
      </c>
      <c r="C10" s="7">
        <v>777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770</v>
      </c>
      <c r="B1" s="9" t="s">
        <v>2</v>
      </c>
      <c r="C1" s="9"/>
    </row>
    <row r="2" spans="1:3" ht="30" x14ac:dyDescent="0.25">
      <c r="A2" s="1" t="s">
        <v>1</v>
      </c>
      <c r="B2" s="1" t="s">
        <v>3</v>
      </c>
      <c r="C2" s="1" t="s">
        <v>33</v>
      </c>
    </row>
    <row r="3" spans="1:3" ht="45" x14ac:dyDescent="0.25">
      <c r="A3" s="3" t="s">
        <v>771</v>
      </c>
      <c r="B3" s="4" t="s">
        <v>7</v>
      </c>
      <c r="C3" s="4" t="s">
        <v>7</v>
      </c>
    </row>
    <row r="4" spans="1:3" x14ac:dyDescent="0.25">
      <c r="A4" s="2" t="s">
        <v>772</v>
      </c>
      <c r="B4" s="6">
        <v>3251222</v>
      </c>
      <c r="C4" s="4" t="s">
        <v>7</v>
      </c>
    </row>
    <row r="5" spans="1:3" ht="30" x14ac:dyDescent="0.25">
      <c r="A5" s="2" t="s">
        <v>773</v>
      </c>
      <c r="B5" s="4" t="s">
        <v>774</v>
      </c>
      <c r="C5" s="4" t="s">
        <v>7</v>
      </c>
    </row>
    <row r="6" spans="1:3" x14ac:dyDescent="0.25">
      <c r="A6" s="2" t="s">
        <v>775</v>
      </c>
      <c r="B6" s="4" t="s">
        <v>776</v>
      </c>
      <c r="C6" s="4" t="s">
        <v>7</v>
      </c>
    </row>
    <row r="7" spans="1:3" x14ac:dyDescent="0.25">
      <c r="A7" s="2" t="s">
        <v>777</v>
      </c>
      <c r="B7" s="4" t="s">
        <v>778</v>
      </c>
      <c r="C7" s="4" t="s">
        <v>7</v>
      </c>
    </row>
    <row r="8" spans="1:3" x14ac:dyDescent="0.25">
      <c r="A8" s="2" t="s">
        <v>779</v>
      </c>
      <c r="B8" s="6">
        <v>227119</v>
      </c>
      <c r="C8" s="6">
        <v>236729</v>
      </c>
    </row>
    <row r="9" spans="1:3" x14ac:dyDescent="0.25">
      <c r="A9" s="2" t="s">
        <v>780</v>
      </c>
      <c r="B9" s="8">
        <v>0.41</v>
      </c>
      <c r="C9" s="8">
        <v>0.61</v>
      </c>
    </row>
    <row r="10" spans="1:3" x14ac:dyDescent="0.25">
      <c r="A10" s="2" t="s">
        <v>781</v>
      </c>
      <c r="B10" s="8">
        <v>2.6</v>
      </c>
      <c r="C10" s="4" t="s">
        <v>7</v>
      </c>
    </row>
    <row r="11" spans="1:3" ht="30" x14ac:dyDescent="0.25">
      <c r="A11" s="2" t="s">
        <v>782</v>
      </c>
      <c r="B11" s="4" t="s">
        <v>783</v>
      </c>
      <c r="C11" s="4" t="s">
        <v>7</v>
      </c>
    </row>
    <row r="12" spans="1:3" ht="45" x14ac:dyDescent="0.25">
      <c r="A12" s="2" t="s">
        <v>784</v>
      </c>
      <c r="B12" s="57">
        <v>0.85</v>
      </c>
      <c r="C12" s="4" t="s">
        <v>7</v>
      </c>
    </row>
    <row r="13" spans="1:3" ht="30" x14ac:dyDescent="0.25">
      <c r="A13" s="2" t="s">
        <v>785</v>
      </c>
      <c r="B13" s="57">
        <v>0.15</v>
      </c>
      <c r="C13" s="4" t="s">
        <v>7</v>
      </c>
    </row>
    <row r="14" spans="1:3" ht="30" x14ac:dyDescent="0.25">
      <c r="A14" s="2" t="s">
        <v>786</v>
      </c>
      <c r="B14" s="6">
        <v>276945</v>
      </c>
      <c r="C14" s="4" t="s">
        <v>7</v>
      </c>
    </row>
    <row r="15" spans="1:3" ht="30" x14ac:dyDescent="0.25">
      <c r="A15" s="2" t="s">
        <v>787</v>
      </c>
      <c r="B15" s="57">
        <v>0.01</v>
      </c>
      <c r="C15" s="4" t="s">
        <v>7</v>
      </c>
    </row>
    <row r="16" spans="1:3" ht="30" x14ac:dyDescent="0.25">
      <c r="A16" s="2" t="s">
        <v>788</v>
      </c>
      <c r="B16" s="6">
        <v>30000</v>
      </c>
      <c r="C16" s="4" t="s">
        <v>7</v>
      </c>
    </row>
    <row r="17" spans="1:3" x14ac:dyDescent="0.25">
      <c r="A17" s="2" t="s">
        <v>674</v>
      </c>
      <c r="B17" s="4" t="s">
        <v>7</v>
      </c>
      <c r="C17" s="4" t="s">
        <v>7</v>
      </c>
    </row>
    <row r="18" spans="1:3" ht="45" x14ac:dyDescent="0.25">
      <c r="A18" s="3" t="s">
        <v>771</v>
      </c>
      <c r="B18" s="4" t="s">
        <v>7</v>
      </c>
      <c r="C18" s="4" t="s">
        <v>7</v>
      </c>
    </row>
    <row r="19" spans="1:3" x14ac:dyDescent="0.25">
      <c r="A19" s="2" t="s">
        <v>789</v>
      </c>
      <c r="B19" s="4">
        <v>1</v>
      </c>
      <c r="C19" s="4" t="s">
        <v>7</v>
      </c>
    </row>
    <row r="20" spans="1:3" x14ac:dyDescent="0.25">
      <c r="A20" s="2" t="s">
        <v>790</v>
      </c>
      <c r="B20" s="4" t="s">
        <v>7</v>
      </c>
      <c r="C20" s="4" t="s">
        <v>7</v>
      </c>
    </row>
    <row r="21" spans="1:3" ht="45" x14ac:dyDescent="0.25">
      <c r="A21" s="3" t="s">
        <v>771</v>
      </c>
      <c r="B21" s="4" t="s">
        <v>7</v>
      </c>
      <c r="C21" s="4" t="s">
        <v>7</v>
      </c>
    </row>
    <row r="22" spans="1:3" x14ac:dyDescent="0.25">
      <c r="A22" s="2" t="s">
        <v>789</v>
      </c>
      <c r="B22" s="4">
        <v>1.5</v>
      </c>
      <c r="C22" s="4" t="s">
        <v>7</v>
      </c>
    </row>
    <row r="23" spans="1:3" x14ac:dyDescent="0.25">
      <c r="A23" s="2" t="s">
        <v>791</v>
      </c>
      <c r="B23" s="4" t="s">
        <v>7</v>
      </c>
      <c r="C23" s="4" t="s">
        <v>7</v>
      </c>
    </row>
    <row r="24" spans="1:3" ht="45" x14ac:dyDescent="0.25">
      <c r="A24" s="3" t="s">
        <v>771</v>
      </c>
      <c r="B24" s="4" t="s">
        <v>7</v>
      </c>
      <c r="C24" s="4" t="s">
        <v>7</v>
      </c>
    </row>
    <row r="25" spans="1:3" x14ac:dyDescent="0.25">
      <c r="A25" s="2" t="s">
        <v>792</v>
      </c>
      <c r="B25" s="4">
        <v>0</v>
      </c>
      <c r="C25" s="4" t="s">
        <v>7</v>
      </c>
    </row>
    <row r="26" spans="1:3" ht="30" x14ac:dyDescent="0.25">
      <c r="A26" s="2" t="s">
        <v>793</v>
      </c>
      <c r="B26" s="4" t="s">
        <v>7</v>
      </c>
      <c r="C26" s="4" t="s">
        <v>7</v>
      </c>
    </row>
    <row r="27" spans="1:3" ht="45" x14ac:dyDescent="0.25">
      <c r="A27" s="3" t="s">
        <v>771</v>
      </c>
      <c r="B27" s="4" t="s">
        <v>7</v>
      </c>
      <c r="C27" s="4" t="s">
        <v>7</v>
      </c>
    </row>
    <row r="28" spans="1:3" x14ac:dyDescent="0.25">
      <c r="A28" s="2" t="s">
        <v>792</v>
      </c>
      <c r="B28" s="4">
        <v>0</v>
      </c>
      <c r="C28" s="4" t="s">
        <v>7</v>
      </c>
    </row>
    <row r="29" spans="1:3" x14ac:dyDescent="0.25">
      <c r="A29" s="2" t="s">
        <v>794</v>
      </c>
      <c r="B29" s="4" t="s">
        <v>7</v>
      </c>
      <c r="C29" s="4" t="s">
        <v>7</v>
      </c>
    </row>
    <row r="30" spans="1:3" ht="45" x14ac:dyDescent="0.25">
      <c r="A30" s="3" t="s">
        <v>771</v>
      </c>
      <c r="B30" s="4" t="s">
        <v>7</v>
      </c>
      <c r="C30" s="4" t="s">
        <v>7</v>
      </c>
    </row>
    <row r="31" spans="1:3" x14ac:dyDescent="0.25">
      <c r="A31" s="2" t="s">
        <v>792</v>
      </c>
      <c r="B31" s="4">
        <v>0</v>
      </c>
      <c r="C31" s="4" t="s">
        <v>7</v>
      </c>
    </row>
    <row r="32" spans="1:3" ht="30" x14ac:dyDescent="0.25">
      <c r="A32" s="2" t="s">
        <v>795</v>
      </c>
      <c r="B32" s="4" t="s">
        <v>7</v>
      </c>
      <c r="C32" s="4" t="s">
        <v>7</v>
      </c>
    </row>
    <row r="33" spans="1:3" ht="45" x14ac:dyDescent="0.25">
      <c r="A33" s="3" t="s">
        <v>771</v>
      </c>
      <c r="B33" s="4" t="s">
        <v>7</v>
      </c>
      <c r="C33" s="4" t="s">
        <v>7</v>
      </c>
    </row>
    <row r="34" spans="1:3" x14ac:dyDescent="0.25">
      <c r="A34" s="2" t="s">
        <v>792</v>
      </c>
      <c r="B34" s="4">
        <v>0</v>
      </c>
      <c r="C34" s="4" t="s">
        <v>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9" t="s">
        <v>796</v>
      </c>
      <c r="B1" s="9" t="s">
        <v>2</v>
      </c>
      <c r="C1" s="9"/>
    </row>
    <row r="2" spans="1:3" x14ac:dyDescent="0.25">
      <c r="A2" s="9"/>
      <c r="B2" s="1" t="s">
        <v>3</v>
      </c>
      <c r="C2" s="1" t="s">
        <v>33</v>
      </c>
    </row>
    <row r="3" spans="1:3" ht="30" x14ac:dyDescent="0.25">
      <c r="A3" s="3" t="s">
        <v>476</v>
      </c>
      <c r="B3" s="4" t="s">
        <v>7</v>
      </c>
      <c r="C3" s="4" t="s">
        <v>7</v>
      </c>
    </row>
    <row r="4" spans="1:3" ht="30" x14ac:dyDescent="0.25">
      <c r="A4" s="2" t="s">
        <v>797</v>
      </c>
      <c r="B4" s="6">
        <v>3585743</v>
      </c>
      <c r="C4" s="4" t="s">
        <v>7</v>
      </c>
    </row>
    <row r="5" spans="1:3" x14ac:dyDescent="0.25">
      <c r="A5" s="2" t="s">
        <v>798</v>
      </c>
      <c r="B5" s="6">
        <v>3946204</v>
      </c>
      <c r="C5" s="4" t="s">
        <v>7</v>
      </c>
    </row>
    <row r="6" spans="1:3" x14ac:dyDescent="0.25">
      <c r="A6" s="2" t="s">
        <v>799</v>
      </c>
      <c r="B6" s="4" t="s">
        <v>53</v>
      </c>
      <c r="C6" s="4" t="s">
        <v>7</v>
      </c>
    </row>
    <row r="7" spans="1:3" ht="30" x14ac:dyDescent="0.25">
      <c r="A7" s="2" t="s">
        <v>800</v>
      </c>
      <c r="B7" s="6">
        <v>-227119</v>
      </c>
      <c r="C7" s="6">
        <v>-236729</v>
      </c>
    </row>
    <row r="8" spans="1:3" ht="30" x14ac:dyDescent="0.25">
      <c r="A8" s="2" t="s">
        <v>801</v>
      </c>
      <c r="B8" s="6">
        <v>7304828</v>
      </c>
      <c r="C8" s="6">
        <v>3585743</v>
      </c>
    </row>
    <row r="9" spans="1:3" ht="30" x14ac:dyDescent="0.25">
      <c r="A9" s="2" t="s">
        <v>802</v>
      </c>
      <c r="B9" s="6">
        <v>2471671</v>
      </c>
      <c r="C9" s="4" t="s">
        <v>7</v>
      </c>
    </row>
    <row r="10" spans="1:3" ht="30" x14ac:dyDescent="0.25">
      <c r="A10" s="2" t="s">
        <v>803</v>
      </c>
      <c r="B10" s="6">
        <v>7197119</v>
      </c>
      <c r="C10" s="4" t="s">
        <v>7</v>
      </c>
    </row>
    <row r="11" spans="1:3" ht="30" x14ac:dyDescent="0.25">
      <c r="A11" s="2" t="s">
        <v>804</v>
      </c>
      <c r="B11" s="8">
        <v>2.31</v>
      </c>
      <c r="C11" s="4" t="s">
        <v>7</v>
      </c>
    </row>
    <row r="12" spans="1:3" ht="30" x14ac:dyDescent="0.25">
      <c r="A12" s="2" t="s">
        <v>805</v>
      </c>
      <c r="B12" s="8">
        <v>0.51</v>
      </c>
      <c r="C12" s="4" t="s">
        <v>7</v>
      </c>
    </row>
    <row r="13" spans="1:3" ht="30" x14ac:dyDescent="0.25">
      <c r="A13" s="2" t="s">
        <v>806</v>
      </c>
      <c r="B13" s="4" t="s">
        <v>53</v>
      </c>
      <c r="C13" s="4" t="s">
        <v>7</v>
      </c>
    </row>
    <row r="14" spans="1:3" ht="30" x14ac:dyDescent="0.25">
      <c r="A14" s="2" t="s">
        <v>807</v>
      </c>
      <c r="B14" s="8">
        <v>0.88</v>
      </c>
      <c r="C14" s="4" t="s">
        <v>7</v>
      </c>
    </row>
    <row r="15" spans="1:3" ht="30" x14ac:dyDescent="0.25">
      <c r="A15" s="2" t="s">
        <v>808</v>
      </c>
      <c r="B15" s="8">
        <v>1.38</v>
      </c>
      <c r="C15" s="8">
        <v>2.31</v>
      </c>
    </row>
    <row r="16" spans="1:3" ht="30" x14ac:dyDescent="0.25">
      <c r="A16" s="2" t="s">
        <v>809</v>
      </c>
      <c r="B16" s="8">
        <v>2.56</v>
      </c>
      <c r="C16" s="4" t="s">
        <v>7</v>
      </c>
    </row>
    <row r="17" spans="1:3" ht="30" x14ac:dyDescent="0.25">
      <c r="A17" s="2" t="s">
        <v>810</v>
      </c>
      <c r="B17" s="8">
        <v>1.39</v>
      </c>
      <c r="C17" s="4" t="s">
        <v>7</v>
      </c>
    </row>
    <row r="18" spans="1:3" ht="30" x14ac:dyDescent="0.25">
      <c r="A18" s="2" t="s">
        <v>811</v>
      </c>
      <c r="B18" s="4" t="s">
        <v>812</v>
      </c>
      <c r="C18" s="4" t="s">
        <v>7</v>
      </c>
    </row>
    <row r="19" spans="1:3" ht="30" x14ac:dyDescent="0.25">
      <c r="A19" s="2" t="s">
        <v>813</v>
      </c>
      <c r="B19" s="4" t="s">
        <v>814</v>
      </c>
      <c r="C19" s="4" t="s">
        <v>7</v>
      </c>
    </row>
    <row r="20" spans="1:3" ht="45" x14ac:dyDescent="0.25">
      <c r="A20" s="2" t="s">
        <v>815</v>
      </c>
      <c r="B20" s="4" t="s">
        <v>816</v>
      </c>
      <c r="C20" s="4" t="s">
        <v>7</v>
      </c>
    </row>
    <row r="21" spans="1:3" ht="30" x14ac:dyDescent="0.25">
      <c r="A21" s="2" t="s">
        <v>817</v>
      </c>
      <c r="B21" s="4" t="s">
        <v>53</v>
      </c>
      <c r="C21" s="4" t="s">
        <v>7</v>
      </c>
    </row>
    <row r="22" spans="1:3" ht="30" x14ac:dyDescent="0.25">
      <c r="A22" s="2" t="s">
        <v>818</v>
      </c>
      <c r="B22" s="6">
        <v>4517</v>
      </c>
      <c r="C22" s="4" t="s">
        <v>53</v>
      </c>
    </row>
    <row r="23" spans="1:3" ht="30" x14ac:dyDescent="0.25">
      <c r="A23" s="2" t="s">
        <v>819</v>
      </c>
      <c r="B23" s="4" t="s">
        <v>53</v>
      </c>
      <c r="C23" s="4" t="s">
        <v>7</v>
      </c>
    </row>
    <row r="24" spans="1:3" ht="30" x14ac:dyDescent="0.25">
      <c r="A24" s="2" t="s">
        <v>820</v>
      </c>
      <c r="B24" s="7">
        <v>3710</v>
      </c>
      <c r="C24" s="4" t="s">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9" t="s">
        <v>821</v>
      </c>
      <c r="B1" s="9" t="s">
        <v>2</v>
      </c>
      <c r="C1" s="9"/>
    </row>
    <row r="2" spans="1:3" x14ac:dyDescent="0.25">
      <c r="A2" s="9"/>
      <c r="B2" s="1" t="s">
        <v>3</v>
      </c>
      <c r="C2" s="1" t="s">
        <v>33</v>
      </c>
    </row>
    <row r="3" spans="1:3" ht="45" x14ac:dyDescent="0.25">
      <c r="A3" s="3" t="s">
        <v>771</v>
      </c>
      <c r="B3" s="4" t="s">
        <v>7</v>
      </c>
      <c r="C3" s="4" t="s">
        <v>7</v>
      </c>
    </row>
    <row r="4" spans="1:3" x14ac:dyDescent="0.25">
      <c r="A4" s="2" t="s">
        <v>514</v>
      </c>
      <c r="B4" s="57">
        <v>0</v>
      </c>
      <c r="C4" s="57">
        <v>0</v>
      </c>
    </row>
    <row r="5" spans="1:3" x14ac:dyDescent="0.25">
      <c r="A5" s="2" t="s">
        <v>521</v>
      </c>
      <c r="B5" s="57">
        <v>0</v>
      </c>
      <c r="C5" s="4" t="s">
        <v>7</v>
      </c>
    </row>
    <row r="6" spans="1:3" x14ac:dyDescent="0.25">
      <c r="A6" s="2" t="s">
        <v>523</v>
      </c>
      <c r="B6" s="57">
        <v>0.1</v>
      </c>
      <c r="C6" s="57">
        <v>0.04</v>
      </c>
    </row>
    <row r="7" spans="1:3" x14ac:dyDescent="0.25">
      <c r="A7" s="2" t="s">
        <v>662</v>
      </c>
      <c r="B7" s="4" t="s">
        <v>7</v>
      </c>
      <c r="C7" s="4" t="s">
        <v>7</v>
      </c>
    </row>
    <row r="8" spans="1:3" ht="45" x14ac:dyDescent="0.25">
      <c r="A8" s="3" t="s">
        <v>771</v>
      </c>
      <c r="B8" s="4" t="s">
        <v>7</v>
      </c>
      <c r="C8" s="4" t="s">
        <v>7</v>
      </c>
    </row>
    <row r="9" spans="1:3" x14ac:dyDescent="0.25">
      <c r="A9" s="2" t="s">
        <v>510</v>
      </c>
      <c r="B9" s="57">
        <v>0.01</v>
      </c>
      <c r="C9" s="57">
        <v>6.0000000000000001E-3</v>
      </c>
    </row>
    <row r="10" spans="1:3" x14ac:dyDescent="0.25">
      <c r="A10" s="2" t="s">
        <v>515</v>
      </c>
      <c r="B10" s="57">
        <v>1.1299999999999999</v>
      </c>
      <c r="C10" s="57">
        <v>1.31</v>
      </c>
    </row>
    <row r="11" spans="1:3" x14ac:dyDescent="0.25">
      <c r="A11" s="2" t="s">
        <v>518</v>
      </c>
      <c r="B11" s="4" t="s">
        <v>822</v>
      </c>
      <c r="C11" s="4" t="s">
        <v>823</v>
      </c>
    </row>
    <row r="12" spans="1:3" x14ac:dyDescent="0.25">
      <c r="A12" s="2" t="s">
        <v>521</v>
      </c>
      <c r="B12" s="4" t="s">
        <v>7</v>
      </c>
      <c r="C12" s="57">
        <v>0</v>
      </c>
    </row>
    <row r="13" spans="1:3" x14ac:dyDescent="0.25">
      <c r="A13" s="2" t="s">
        <v>667</v>
      </c>
      <c r="B13" s="4" t="s">
        <v>7</v>
      </c>
      <c r="C13" s="4" t="s">
        <v>7</v>
      </c>
    </row>
    <row r="14" spans="1:3" ht="45" x14ac:dyDescent="0.25">
      <c r="A14" s="3" t="s">
        <v>771</v>
      </c>
      <c r="B14" s="4" t="s">
        <v>7</v>
      </c>
      <c r="C14" s="4" t="s">
        <v>7</v>
      </c>
    </row>
    <row r="15" spans="1:3" x14ac:dyDescent="0.25">
      <c r="A15" s="2" t="s">
        <v>510</v>
      </c>
      <c r="B15" s="57">
        <v>0.02</v>
      </c>
      <c r="C15" s="57">
        <v>8.0000000000000002E-3</v>
      </c>
    </row>
    <row r="16" spans="1:3" x14ac:dyDescent="0.25">
      <c r="A16" s="2" t="s">
        <v>515</v>
      </c>
      <c r="B16" s="57">
        <v>1.32</v>
      </c>
      <c r="C16" s="57">
        <v>1.39</v>
      </c>
    </row>
    <row r="17" spans="1:3" x14ac:dyDescent="0.25">
      <c r="A17" s="2" t="s">
        <v>518</v>
      </c>
      <c r="B17" s="4" t="s">
        <v>824</v>
      </c>
      <c r="C17" s="4" t="s">
        <v>824</v>
      </c>
    </row>
    <row r="18" spans="1:3" x14ac:dyDescent="0.25">
      <c r="A18" s="2" t="s">
        <v>521</v>
      </c>
      <c r="B18" s="4" t="s">
        <v>7</v>
      </c>
      <c r="C18" s="57">
        <v>0.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9" t="s">
        <v>825</v>
      </c>
      <c r="B1" s="9" t="s">
        <v>2</v>
      </c>
      <c r="C1" s="9"/>
      <c r="D1" s="9"/>
    </row>
    <row r="2" spans="1:4" x14ac:dyDescent="0.25">
      <c r="A2" s="9"/>
      <c r="B2" s="1" t="s">
        <v>3</v>
      </c>
      <c r="C2" s="9" t="s">
        <v>33</v>
      </c>
      <c r="D2" s="9" t="s">
        <v>827</v>
      </c>
    </row>
    <row r="3" spans="1:4" x14ac:dyDescent="0.25">
      <c r="A3" s="9"/>
      <c r="B3" s="1" t="s">
        <v>826</v>
      </c>
      <c r="C3" s="9"/>
      <c r="D3" s="9"/>
    </row>
    <row r="4" spans="1:4" ht="30" x14ac:dyDescent="0.25">
      <c r="A4" s="3" t="s">
        <v>529</v>
      </c>
      <c r="B4" s="4" t="s">
        <v>7</v>
      </c>
      <c r="C4" s="4" t="s">
        <v>7</v>
      </c>
      <c r="D4" s="4" t="s">
        <v>7</v>
      </c>
    </row>
    <row r="5" spans="1:4" x14ac:dyDescent="0.25">
      <c r="A5" s="2" t="s">
        <v>828</v>
      </c>
      <c r="B5" s="6">
        <v>9300</v>
      </c>
      <c r="C5" s="4" t="s">
        <v>7</v>
      </c>
      <c r="D5" s="4" t="s">
        <v>7</v>
      </c>
    </row>
    <row r="6" spans="1:4" x14ac:dyDescent="0.25">
      <c r="A6" s="2" t="s">
        <v>829</v>
      </c>
      <c r="B6" s="4" t="s">
        <v>830</v>
      </c>
      <c r="C6" s="4" t="s">
        <v>7</v>
      </c>
      <c r="D6" s="4" t="s">
        <v>7</v>
      </c>
    </row>
    <row r="7" spans="1:4" x14ac:dyDescent="0.25">
      <c r="A7" s="2" t="s">
        <v>831</v>
      </c>
      <c r="B7" s="4" t="s">
        <v>832</v>
      </c>
      <c r="C7" s="4" t="s">
        <v>7</v>
      </c>
      <c r="D7" s="4" t="s">
        <v>7</v>
      </c>
    </row>
    <row r="8" spans="1:4" x14ac:dyDescent="0.25">
      <c r="A8" s="2" t="s">
        <v>833</v>
      </c>
      <c r="B8" s="7">
        <v>26677</v>
      </c>
      <c r="C8" s="4" t="s">
        <v>7</v>
      </c>
      <c r="D8" s="4" t="s">
        <v>7</v>
      </c>
    </row>
    <row r="9" spans="1:4" ht="30" x14ac:dyDescent="0.25">
      <c r="A9" s="2" t="s">
        <v>834</v>
      </c>
      <c r="B9" s="4" t="s">
        <v>835</v>
      </c>
      <c r="C9" s="4" t="s">
        <v>7</v>
      </c>
      <c r="D9" s="4" t="s">
        <v>7</v>
      </c>
    </row>
    <row r="10" spans="1:4" x14ac:dyDescent="0.25">
      <c r="A10" s="2" t="s">
        <v>836</v>
      </c>
      <c r="B10" s="4" t="s">
        <v>7</v>
      </c>
      <c r="C10" s="4" t="s">
        <v>7</v>
      </c>
      <c r="D10" s="6">
        <v>3100</v>
      </c>
    </row>
    <row r="11" spans="1:4" x14ac:dyDescent="0.25">
      <c r="A11" s="2" t="s">
        <v>837</v>
      </c>
      <c r="B11" s="4" t="s">
        <v>838</v>
      </c>
      <c r="C11" s="4" t="s">
        <v>7</v>
      </c>
      <c r="D11" s="4" t="s">
        <v>7</v>
      </c>
    </row>
    <row r="12" spans="1:4" x14ac:dyDescent="0.25">
      <c r="A12" s="2" t="s">
        <v>839</v>
      </c>
      <c r="B12" s="7">
        <v>288000</v>
      </c>
      <c r="C12" s="7">
        <v>262000</v>
      </c>
      <c r="D12" s="4" t="s">
        <v>7</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44"/>
  <sheetViews>
    <sheetView showGridLines="0" workbookViewId="0"/>
  </sheetViews>
  <sheetFormatPr defaultRowHeight="15" x14ac:dyDescent="0.25"/>
  <cols>
    <col min="1" max="1" width="36.5703125" bestFit="1" customWidth="1"/>
    <col min="2" max="2" width="11.5703125" bestFit="1" customWidth="1"/>
    <col min="3" max="3" width="18" bestFit="1" customWidth="1"/>
    <col min="5" max="5" width="32.5703125" bestFit="1" customWidth="1"/>
    <col min="6" max="6" width="32.42578125" bestFit="1" customWidth="1"/>
    <col min="7" max="7" width="36.5703125" bestFit="1" customWidth="1"/>
    <col min="8" max="8" width="32.42578125" bestFit="1" customWidth="1"/>
    <col min="9" max="9" width="32.5703125" bestFit="1" customWidth="1"/>
    <col min="10" max="11" width="32.28515625" bestFit="1" customWidth="1"/>
    <col min="12" max="22" width="36.5703125" bestFit="1" customWidth="1"/>
    <col min="23" max="25" width="24.140625" bestFit="1" customWidth="1"/>
    <col min="26" max="26" width="32.5703125" bestFit="1" customWidth="1"/>
    <col min="27" max="27" width="32.42578125" bestFit="1" customWidth="1"/>
    <col min="28" max="28" width="36.5703125" bestFit="1" customWidth="1"/>
    <col min="29" max="29" width="32.42578125" bestFit="1" customWidth="1"/>
    <col min="30" max="30" width="32.5703125" bestFit="1" customWidth="1"/>
    <col min="31" max="32" width="32.28515625" bestFit="1" customWidth="1"/>
    <col min="33" max="37" width="34" bestFit="1" customWidth="1"/>
    <col min="38" max="38" width="36.5703125" bestFit="1" customWidth="1"/>
    <col min="39" max="42" width="34" bestFit="1" customWidth="1"/>
    <col min="43" max="50" width="36.5703125" bestFit="1" customWidth="1"/>
    <col min="51" max="51" width="31" bestFit="1" customWidth="1"/>
  </cols>
  <sheetData>
    <row r="1" spans="1:51" ht="15" customHeight="1" x14ac:dyDescent="0.25">
      <c r="A1" s="9" t="s">
        <v>104</v>
      </c>
      <c r="B1" s="9" t="s">
        <v>105</v>
      </c>
      <c r="C1" s="9" t="s">
        <v>106</v>
      </c>
      <c r="D1" s="9" t="s">
        <v>107</v>
      </c>
      <c r="E1" s="9" t="s">
        <v>108</v>
      </c>
      <c r="F1" s="9" t="s">
        <v>109</v>
      </c>
      <c r="G1" s="9" t="s">
        <v>110</v>
      </c>
      <c r="H1" s="9" t="s">
        <v>111</v>
      </c>
      <c r="I1" s="9" t="s">
        <v>112</v>
      </c>
      <c r="J1" s="9" t="s">
        <v>113</v>
      </c>
      <c r="K1" s="9" t="s">
        <v>114</v>
      </c>
      <c r="L1" s="9" t="s">
        <v>115</v>
      </c>
      <c r="M1" s="1" t="s">
        <v>115</v>
      </c>
      <c r="N1" s="1" t="s">
        <v>115</v>
      </c>
      <c r="O1" s="9" t="s">
        <v>116</v>
      </c>
      <c r="P1" s="1" t="s">
        <v>116</v>
      </c>
      <c r="Q1" s="9" t="s">
        <v>117</v>
      </c>
      <c r="R1" s="1" t="s">
        <v>117</v>
      </c>
      <c r="S1" s="1" t="s">
        <v>117</v>
      </c>
      <c r="T1" s="1" t="s">
        <v>117</v>
      </c>
      <c r="U1" s="1" t="s">
        <v>117</v>
      </c>
      <c r="V1" s="1" t="s">
        <v>117</v>
      </c>
      <c r="W1" s="9" t="s">
        <v>118</v>
      </c>
      <c r="X1" s="1" t="s">
        <v>118</v>
      </c>
      <c r="Y1" s="1" t="s">
        <v>118</v>
      </c>
      <c r="Z1" s="1" t="s">
        <v>118</v>
      </c>
      <c r="AA1" s="1" t="s">
        <v>118</v>
      </c>
      <c r="AB1" s="1" t="s">
        <v>118</v>
      </c>
      <c r="AC1" s="1" t="s">
        <v>118</v>
      </c>
      <c r="AD1" s="1" t="s">
        <v>118</v>
      </c>
      <c r="AE1" s="1" t="s">
        <v>118</v>
      </c>
      <c r="AF1" s="1" t="s">
        <v>118</v>
      </c>
      <c r="AG1" s="9" t="s">
        <v>119</v>
      </c>
      <c r="AH1" s="1" t="s">
        <v>119</v>
      </c>
      <c r="AI1" s="1" t="s">
        <v>119</v>
      </c>
      <c r="AJ1" s="1" t="s">
        <v>119</v>
      </c>
      <c r="AK1" s="1" t="s">
        <v>119</v>
      </c>
      <c r="AL1" s="1" t="s">
        <v>119</v>
      </c>
      <c r="AM1" s="1" t="s">
        <v>119</v>
      </c>
      <c r="AN1" s="1" t="s">
        <v>119</v>
      </c>
      <c r="AO1" s="1" t="s">
        <v>119</v>
      </c>
      <c r="AP1" s="1" t="s">
        <v>119</v>
      </c>
      <c r="AQ1" s="9" t="s">
        <v>120</v>
      </c>
      <c r="AR1" s="9" t="s">
        <v>121</v>
      </c>
      <c r="AS1" s="1" t="s">
        <v>121</v>
      </c>
      <c r="AT1" s="1" t="s">
        <v>121</v>
      </c>
      <c r="AU1" s="1" t="s">
        <v>121</v>
      </c>
      <c r="AV1" s="1" t="s">
        <v>121</v>
      </c>
      <c r="AW1" s="1" t="s">
        <v>121</v>
      </c>
      <c r="AX1" s="1" t="s">
        <v>121</v>
      </c>
      <c r="AY1" s="9" t="s">
        <v>122</v>
      </c>
    </row>
    <row r="2" spans="1:51" ht="30" x14ac:dyDescent="0.25">
      <c r="A2" s="9"/>
      <c r="B2" s="9"/>
      <c r="C2" s="9"/>
      <c r="D2" s="9"/>
      <c r="E2" s="9"/>
      <c r="F2" s="9"/>
      <c r="G2" s="9"/>
      <c r="H2" s="9"/>
      <c r="I2" s="9"/>
      <c r="J2" s="9"/>
      <c r="K2" s="9"/>
      <c r="L2" s="9"/>
      <c r="M2" s="1" t="s">
        <v>108</v>
      </c>
      <c r="N2" s="1" t="s">
        <v>109</v>
      </c>
      <c r="O2" s="9"/>
      <c r="P2" s="1" t="s">
        <v>108</v>
      </c>
      <c r="Q2" s="9"/>
      <c r="R2" s="1" t="s">
        <v>109</v>
      </c>
      <c r="S2" s="1" t="s">
        <v>111</v>
      </c>
      <c r="T2" s="1" t="s">
        <v>112</v>
      </c>
      <c r="U2" s="1" t="s">
        <v>113</v>
      </c>
      <c r="V2" s="1" t="s">
        <v>114</v>
      </c>
      <c r="W2" s="9"/>
      <c r="X2" s="1" t="s">
        <v>106</v>
      </c>
      <c r="Y2" s="1" t="s">
        <v>107</v>
      </c>
      <c r="Z2" s="1" t="s">
        <v>108</v>
      </c>
      <c r="AA2" s="1" t="s">
        <v>109</v>
      </c>
      <c r="AB2" s="1" t="s">
        <v>110</v>
      </c>
      <c r="AC2" s="1" t="s">
        <v>111</v>
      </c>
      <c r="AD2" s="1" t="s">
        <v>112</v>
      </c>
      <c r="AE2" s="1" t="s">
        <v>113</v>
      </c>
      <c r="AF2" s="1" t="s">
        <v>114</v>
      </c>
      <c r="AG2" s="9"/>
      <c r="AH2" s="1" t="s">
        <v>106</v>
      </c>
      <c r="AI2" s="1" t="s">
        <v>107</v>
      </c>
      <c r="AJ2" s="1" t="s">
        <v>108</v>
      </c>
      <c r="AK2" s="1" t="s">
        <v>109</v>
      </c>
      <c r="AL2" s="1" t="s">
        <v>110</v>
      </c>
      <c r="AM2" s="1" t="s">
        <v>111</v>
      </c>
      <c r="AN2" s="1" t="s">
        <v>112</v>
      </c>
      <c r="AO2" s="1" t="s">
        <v>113</v>
      </c>
      <c r="AP2" s="1" t="s">
        <v>114</v>
      </c>
      <c r="AQ2" s="9"/>
      <c r="AR2" s="9"/>
      <c r="AS2" s="1" t="s">
        <v>108</v>
      </c>
      <c r="AT2" s="1" t="s">
        <v>109</v>
      </c>
      <c r="AU2" s="1" t="s">
        <v>111</v>
      </c>
      <c r="AV2" s="1" t="s">
        <v>112</v>
      </c>
      <c r="AW2" s="1" t="s">
        <v>113</v>
      </c>
      <c r="AX2" s="1" t="s">
        <v>114</v>
      </c>
      <c r="AY2" s="9"/>
    </row>
    <row r="3" spans="1:51" x14ac:dyDescent="0.25">
      <c r="A3" s="2" t="s">
        <v>123</v>
      </c>
      <c r="B3" s="4" t="s">
        <v>53</v>
      </c>
      <c r="C3" s="4" t="s">
        <v>7</v>
      </c>
      <c r="D3" s="4" t="s">
        <v>7</v>
      </c>
      <c r="E3" s="4" t="s">
        <v>7</v>
      </c>
      <c r="F3" s="4" t="s">
        <v>7</v>
      </c>
      <c r="G3" s="4" t="s">
        <v>7</v>
      </c>
      <c r="H3" s="4" t="s">
        <v>7</v>
      </c>
      <c r="I3" s="4" t="s">
        <v>7</v>
      </c>
      <c r="J3" s="4" t="s">
        <v>7</v>
      </c>
      <c r="K3" s="4" t="s">
        <v>7</v>
      </c>
      <c r="L3" s="4" t="s">
        <v>53</v>
      </c>
      <c r="M3" s="4" t="s">
        <v>7</v>
      </c>
      <c r="N3" s="4" t="s">
        <v>7</v>
      </c>
      <c r="O3" s="4" t="s">
        <v>53</v>
      </c>
      <c r="P3" s="4" t="s">
        <v>7</v>
      </c>
      <c r="Q3" s="4" t="s">
        <v>53</v>
      </c>
      <c r="R3" s="4" t="s">
        <v>7</v>
      </c>
      <c r="S3" s="4" t="s">
        <v>7</v>
      </c>
      <c r="T3" s="4" t="s">
        <v>7</v>
      </c>
      <c r="U3" s="4" t="s">
        <v>7</v>
      </c>
      <c r="V3" s="4" t="s">
        <v>7</v>
      </c>
      <c r="W3" s="4" t="s">
        <v>53</v>
      </c>
      <c r="X3" s="4" t="s">
        <v>7</v>
      </c>
      <c r="Y3" s="4" t="s">
        <v>7</v>
      </c>
      <c r="Z3" s="4" t="s">
        <v>7</v>
      </c>
      <c r="AA3" s="4" t="s">
        <v>7</v>
      </c>
      <c r="AB3" s="4" t="s">
        <v>7</v>
      </c>
      <c r="AC3" s="4" t="s">
        <v>7</v>
      </c>
      <c r="AD3" s="4" t="s">
        <v>7</v>
      </c>
      <c r="AE3" s="4" t="s">
        <v>7</v>
      </c>
      <c r="AF3" s="4" t="s">
        <v>7</v>
      </c>
      <c r="AG3" s="4" t="s">
        <v>53</v>
      </c>
      <c r="AH3" s="4" t="s">
        <v>7</v>
      </c>
      <c r="AI3" s="4" t="s">
        <v>7</v>
      </c>
      <c r="AJ3" s="4" t="s">
        <v>7</v>
      </c>
      <c r="AK3" s="4" t="s">
        <v>7</v>
      </c>
      <c r="AL3" s="4" t="s">
        <v>7</v>
      </c>
      <c r="AM3" s="4" t="s">
        <v>7</v>
      </c>
      <c r="AN3" s="4" t="s">
        <v>7</v>
      </c>
      <c r="AO3" s="4" t="s">
        <v>7</v>
      </c>
      <c r="AP3" s="4" t="s">
        <v>7</v>
      </c>
      <c r="AQ3" s="4" t="s">
        <v>53</v>
      </c>
      <c r="AR3" s="4" t="s">
        <v>53</v>
      </c>
      <c r="AS3" s="4" t="s">
        <v>7</v>
      </c>
      <c r="AT3" s="4" t="s">
        <v>7</v>
      </c>
      <c r="AU3" s="4" t="s">
        <v>7</v>
      </c>
      <c r="AV3" s="4" t="s">
        <v>7</v>
      </c>
      <c r="AW3" s="4" t="s">
        <v>7</v>
      </c>
      <c r="AX3" s="4" t="s">
        <v>7</v>
      </c>
      <c r="AY3" s="4" t="s">
        <v>53</v>
      </c>
    </row>
    <row r="4" spans="1:51" ht="30" x14ac:dyDescent="0.25">
      <c r="A4" s="2" t="s">
        <v>124</v>
      </c>
      <c r="B4" s="4" t="s">
        <v>7</v>
      </c>
      <c r="C4" s="4" t="s">
        <v>7</v>
      </c>
      <c r="D4" s="4" t="s">
        <v>7</v>
      </c>
      <c r="E4" s="4" t="s">
        <v>7</v>
      </c>
      <c r="F4" s="4" t="s">
        <v>7</v>
      </c>
      <c r="G4" s="4" t="s">
        <v>7</v>
      </c>
      <c r="H4" s="4" t="s">
        <v>7</v>
      </c>
      <c r="I4" s="4" t="s">
        <v>7</v>
      </c>
      <c r="J4" s="4" t="s">
        <v>7</v>
      </c>
      <c r="K4" s="4" t="s">
        <v>7</v>
      </c>
      <c r="L4" s="4" t="s">
        <v>53</v>
      </c>
      <c r="M4" s="4" t="s">
        <v>7</v>
      </c>
      <c r="N4" s="4" t="s">
        <v>7</v>
      </c>
      <c r="O4" s="4" t="s">
        <v>53</v>
      </c>
      <c r="P4" s="4" t="s">
        <v>7</v>
      </c>
      <c r="Q4" s="4" t="s">
        <v>53</v>
      </c>
      <c r="R4" s="4" t="s">
        <v>7</v>
      </c>
      <c r="S4" s="4" t="s">
        <v>7</v>
      </c>
      <c r="T4" s="4" t="s">
        <v>7</v>
      </c>
      <c r="U4" s="4" t="s">
        <v>7</v>
      </c>
      <c r="V4" s="4" t="s">
        <v>7</v>
      </c>
      <c r="W4" s="4" t="s">
        <v>53</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row>
    <row r="5" spans="1:51" ht="30" x14ac:dyDescent="0.25">
      <c r="A5" s="2" t="s">
        <v>125</v>
      </c>
      <c r="B5" s="4">
        <v>10</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v>10</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row>
    <row r="6" spans="1:51" ht="30" x14ac:dyDescent="0.25">
      <c r="A6" s="2" t="s">
        <v>12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v>20</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row>
    <row r="7" spans="1:51" ht="30" x14ac:dyDescent="0.25">
      <c r="A7" s="2" t="s">
        <v>127</v>
      </c>
      <c r="B7" s="6">
        <v>-13154</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v>69</v>
      </c>
      <c r="X7" s="4" t="s">
        <v>7</v>
      </c>
      <c r="Y7" s="4" t="s">
        <v>7</v>
      </c>
      <c r="Z7" s="4" t="s">
        <v>7</v>
      </c>
      <c r="AA7" s="4" t="s">
        <v>7</v>
      </c>
      <c r="AB7" s="4" t="s">
        <v>7</v>
      </c>
      <c r="AC7" s="4" t="s">
        <v>7</v>
      </c>
      <c r="AD7" s="4" t="s">
        <v>7</v>
      </c>
      <c r="AE7" s="4" t="s">
        <v>7</v>
      </c>
      <c r="AF7" s="4" t="s">
        <v>7</v>
      </c>
      <c r="AG7" s="6">
        <v>4871</v>
      </c>
      <c r="AH7" s="4" t="s">
        <v>7</v>
      </c>
      <c r="AI7" s="4" t="s">
        <v>7</v>
      </c>
      <c r="AJ7" s="4" t="s">
        <v>7</v>
      </c>
      <c r="AK7" s="4" t="s">
        <v>7</v>
      </c>
      <c r="AL7" s="4" t="s">
        <v>7</v>
      </c>
      <c r="AM7" s="4" t="s">
        <v>7</v>
      </c>
      <c r="AN7" s="4" t="s">
        <v>7</v>
      </c>
      <c r="AO7" s="4" t="s">
        <v>7</v>
      </c>
      <c r="AP7" s="4" t="s">
        <v>7</v>
      </c>
      <c r="AQ7" s="4" t="s">
        <v>7</v>
      </c>
      <c r="AR7" s="6">
        <v>-18094</v>
      </c>
      <c r="AS7" s="4" t="s">
        <v>7</v>
      </c>
      <c r="AT7" s="4" t="s">
        <v>7</v>
      </c>
      <c r="AU7" s="4" t="s">
        <v>7</v>
      </c>
      <c r="AV7" s="4" t="s">
        <v>7</v>
      </c>
      <c r="AW7" s="4" t="s">
        <v>7</v>
      </c>
      <c r="AX7" s="4" t="s">
        <v>7</v>
      </c>
      <c r="AY7" s="4" t="s">
        <v>7</v>
      </c>
    </row>
    <row r="8" spans="1:51" ht="30" x14ac:dyDescent="0.25">
      <c r="A8" s="2" t="s">
        <v>12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6">
        <v>68645</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row>
    <row r="9" spans="1:51" x14ac:dyDescent="0.25">
      <c r="A9" s="2" t="s">
        <v>12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v>80</v>
      </c>
      <c r="X9" s="4" t="s">
        <v>7</v>
      </c>
      <c r="Y9" s="4" t="s">
        <v>7</v>
      </c>
      <c r="Z9" s="4" t="s">
        <v>7</v>
      </c>
      <c r="AA9" s="4" t="s">
        <v>7</v>
      </c>
      <c r="AB9" s="4" t="s">
        <v>7</v>
      </c>
      <c r="AC9" s="4" t="s">
        <v>7</v>
      </c>
      <c r="AD9" s="4" t="s">
        <v>7</v>
      </c>
      <c r="AE9" s="4" t="s">
        <v>7</v>
      </c>
      <c r="AF9" s="4" t="s">
        <v>7</v>
      </c>
      <c r="AG9" s="6">
        <v>2386</v>
      </c>
      <c r="AH9" s="4" t="s">
        <v>7</v>
      </c>
      <c r="AI9" s="4" t="s">
        <v>7</v>
      </c>
      <c r="AJ9" s="4" t="s">
        <v>7</v>
      </c>
      <c r="AK9" s="4" t="s">
        <v>7</v>
      </c>
      <c r="AL9" s="4" t="s">
        <v>7</v>
      </c>
      <c r="AM9" s="4" t="s">
        <v>7</v>
      </c>
      <c r="AN9" s="4" t="s">
        <v>7</v>
      </c>
      <c r="AO9" s="4" t="s">
        <v>7</v>
      </c>
      <c r="AP9" s="4" t="s">
        <v>7</v>
      </c>
      <c r="AQ9" s="4" t="s">
        <v>7</v>
      </c>
      <c r="AR9" s="6">
        <v>-2466</v>
      </c>
      <c r="AS9" s="4" t="s">
        <v>7</v>
      </c>
      <c r="AT9" s="4" t="s">
        <v>7</v>
      </c>
      <c r="AU9" s="4" t="s">
        <v>7</v>
      </c>
      <c r="AV9" s="4" t="s">
        <v>7</v>
      </c>
      <c r="AW9" s="4" t="s">
        <v>7</v>
      </c>
      <c r="AX9" s="4" t="s">
        <v>7</v>
      </c>
      <c r="AY9" s="4" t="s">
        <v>7</v>
      </c>
    </row>
    <row r="10" spans="1:51" ht="30" x14ac:dyDescent="0.25">
      <c r="A10" s="2" t="s">
        <v>13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6">
        <v>80405</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row>
    <row r="11" spans="1:51" x14ac:dyDescent="0.25">
      <c r="A11" s="2" t="s">
        <v>94</v>
      </c>
      <c r="B11" s="6">
        <v>-259476</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6">
        <v>-259476</v>
      </c>
      <c r="AS11" s="4" t="s">
        <v>7</v>
      </c>
      <c r="AT11" s="4" t="s">
        <v>7</v>
      </c>
      <c r="AU11" s="4" t="s">
        <v>7</v>
      </c>
      <c r="AV11" s="4" t="s">
        <v>7</v>
      </c>
      <c r="AW11" s="4" t="s">
        <v>7</v>
      </c>
      <c r="AX11" s="4" t="s">
        <v>7</v>
      </c>
      <c r="AY11" s="4" t="s">
        <v>7</v>
      </c>
    </row>
    <row r="12" spans="1:51" x14ac:dyDescent="0.25">
      <c r="A12" s="2" t="s">
        <v>131</v>
      </c>
      <c r="B12" s="6">
        <v>-27262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v>149</v>
      </c>
      <c r="X12" s="4" t="s">
        <v>7</v>
      </c>
      <c r="Y12" s="4" t="s">
        <v>7</v>
      </c>
      <c r="Z12" s="4" t="s">
        <v>7</v>
      </c>
      <c r="AA12" s="4" t="s">
        <v>7</v>
      </c>
      <c r="AB12" s="4" t="s">
        <v>7</v>
      </c>
      <c r="AC12" s="4" t="s">
        <v>7</v>
      </c>
      <c r="AD12" s="4" t="s">
        <v>7</v>
      </c>
      <c r="AE12" s="4" t="s">
        <v>7</v>
      </c>
      <c r="AF12" s="4" t="s">
        <v>7</v>
      </c>
      <c r="AG12" s="6">
        <v>7267</v>
      </c>
      <c r="AH12" s="4" t="s">
        <v>7</v>
      </c>
      <c r="AI12" s="4" t="s">
        <v>7</v>
      </c>
      <c r="AJ12" s="4" t="s">
        <v>7</v>
      </c>
      <c r="AK12" s="4" t="s">
        <v>7</v>
      </c>
      <c r="AL12" s="4" t="s">
        <v>7</v>
      </c>
      <c r="AM12" s="4" t="s">
        <v>7</v>
      </c>
      <c r="AN12" s="4" t="s">
        <v>7</v>
      </c>
      <c r="AO12" s="4" t="s">
        <v>7</v>
      </c>
      <c r="AP12" s="4" t="s">
        <v>7</v>
      </c>
      <c r="AQ12" s="4" t="s">
        <v>7</v>
      </c>
      <c r="AR12" s="6">
        <v>-280036</v>
      </c>
      <c r="AS12" s="4" t="s">
        <v>7</v>
      </c>
      <c r="AT12" s="4" t="s">
        <v>7</v>
      </c>
      <c r="AU12" s="4" t="s">
        <v>7</v>
      </c>
      <c r="AV12" s="4" t="s">
        <v>7</v>
      </c>
      <c r="AW12" s="4" t="s">
        <v>7</v>
      </c>
      <c r="AX12" s="4" t="s">
        <v>7</v>
      </c>
      <c r="AY12" s="4" t="s">
        <v>7</v>
      </c>
    </row>
    <row r="13" spans="1:51" x14ac:dyDescent="0.25">
      <c r="A13" s="2" t="s">
        <v>13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6">
        <v>149070</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row>
    <row r="14" spans="1:51" ht="30" x14ac:dyDescent="0.25">
      <c r="A14" s="2" t="s">
        <v>133</v>
      </c>
      <c r="B14" s="6">
        <v>1790979</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v>40</v>
      </c>
      <c r="X14" s="4" t="s">
        <v>7</v>
      </c>
      <c r="Y14" s="4" t="s">
        <v>7</v>
      </c>
      <c r="Z14" s="4" t="s">
        <v>7</v>
      </c>
      <c r="AA14" s="4" t="s">
        <v>7</v>
      </c>
      <c r="AB14" s="4" t="s">
        <v>7</v>
      </c>
      <c r="AC14" s="4" t="s">
        <v>7</v>
      </c>
      <c r="AD14" s="4" t="s">
        <v>7</v>
      </c>
      <c r="AE14" s="4" t="s">
        <v>7</v>
      </c>
      <c r="AF14" s="4" t="s">
        <v>7</v>
      </c>
      <c r="AG14" s="6">
        <v>1790939</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row>
    <row r="15" spans="1:51" ht="30" x14ac:dyDescent="0.25">
      <c r="A15" s="2" t="s">
        <v>13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6">
        <v>40182</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row>
    <row r="16" spans="1:51" ht="30" x14ac:dyDescent="0.25">
      <c r="A16" s="2" t="s">
        <v>135</v>
      </c>
      <c r="B16" s="6">
        <v>-45003</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6">
        <v>-45003</v>
      </c>
      <c r="AS16" s="4" t="s">
        <v>7</v>
      </c>
      <c r="AT16" s="4" t="s">
        <v>7</v>
      </c>
      <c r="AU16" s="4" t="s">
        <v>7</v>
      </c>
      <c r="AV16" s="4" t="s">
        <v>7</v>
      </c>
      <c r="AW16" s="4" t="s">
        <v>7</v>
      </c>
      <c r="AX16" s="4" t="s">
        <v>7</v>
      </c>
      <c r="AY16" s="4" t="s">
        <v>7</v>
      </c>
    </row>
    <row r="17" spans="1:51" ht="30" x14ac:dyDescent="0.25">
      <c r="A17" s="2" t="s">
        <v>127</v>
      </c>
      <c r="B17" s="6">
        <v>88825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v>15</v>
      </c>
      <c r="X17" s="4" t="s">
        <v>7</v>
      </c>
      <c r="Y17" s="4" t="s">
        <v>7</v>
      </c>
      <c r="Z17" s="4" t="s">
        <v>7</v>
      </c>
      <c r="AA17" s="4" t="s">
        <v>7</v>
      </c>
      <c r="AB17" s="4" t="s">
        <v>7</v>
      </c>
      <c r="AC17" s="4" t="s">
        <v>7</v>
      </c>
      <c r="AD17" s="4" t="s">
        <v>7</v>
      </c>
      <c r="AE17" s="4" t="s">
        <v>7</v>
      </c>
      <c r="AF17" s="4" t="s">
        <v>7</v>
      </c>
      <c r="AG17" s="6">
        <v>888235</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row>
    <row r="18" spans="1:51" ht="30" x14ac:dyDescent="0.25">
      <c r="A18" s="2" t="s">
        <v>12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6">
        <v>15036</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row>
    <row r="19" spans="1:51" x14ac:dyDescent="0.25">
      <c r="A19" s="2" t="s">
        <v>94</v>
      </c>
      <c r="B19" s="6">
        <v>-19794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6">
        <v>-1979400</v>
      </c>
      <c r="AS19" s="4" t="s">
        <v>7</v>
      </c>
      <c r="AT19" s="4" t="s">
        <v>7</v>
      </c>
      <c r="AU19" s="4" t="s">
        <v>7</v>
      </c>
      <c r="AV19" s="4" t="s">
        <v>7</v>
      </c>
      <c r="AW19" s="4" t="s">
        <v>7</v>
      </c>
      <c r="AX19" s="4" t="s">
        <v>7</v>
      </c>
      <c r="AY19" s="4" t="s">
        <v>7</v>
      </c>
    </row>
    <row r="20" spans="1:51" x14ac:dyDescent="0.25">
      <c r="A20" s="2" t="s">
        <v>136</v>
      </c>
      <c r="B20" s="6">
        <v>382206</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v>204</v>
      </c>
      <c r="X20" s="4" t="s">
        <v>7</v>
      </c>
      <c r="Y20" s="4" t="s">
        <v>7</v>
      </c>
      <c r="Z20" s="4" t="s">
        <v>7</v>
      </c>
      <c r="AA20" s="4" t="s">
        <v>7</v>
      </c>
      <c r="AB20" s="4" t="s">
        <v>7</v>
      </c>
      <c r="AC20" s="4" t="s">
        <v>7</v>
      </c>
      <c r="AD20" s="4" t="s">
        <v>7</v>
      </c>
      <c r="AE20" s="4" t="s">
        <v>7</v>
      </c>
      <c r="AF20" s="4" t="s">
        <v>7</v>
      </c>
      <c r="AG20" s="6">
        <v>2686441</v>
      </c>
      <c r="AH20" s="4" t="s">
        <v>7</v>
      </c>
      <c r="AI20" s="4" t="s">
        <v>7</v>
      </c>
      <c r="AJ20" s="4" t="s">
        <v>7</v>
      </c>
      <c r="AK20" s="4" t="s">
        <v>7</v>
      </c>
      <c r="AL20" s="4" t="s">
        <v>7</v>
      </c>
      <c r="AM20" s="4" t="s">
        <v>7</v>
      </c>
      <c r="AN20" s="4" t="s">
        <v>7</v>
      </c>
      <c r="AO20" s="4" t="s">
        <v>7</v>
      </c>
      <c r="AP20" s="4" t="s">
        <v>7</v>
      </c>
      <c r="AQ20" s="4" t="s">
        <v>7</v>
      </c>
      <c r="AR20" s="6">
        <v>-2304439</v>
      </c>
      <c r="AS20" s="4" t="s">
        <v>7</v>
      </c>
      <c r="AT20" s="4" t="s">
        <v>7</v>
      </c>
      <c r="AU20" s="4" t="s">
        <v>7</v>
      </c>
      <c r="AV20" s="4" t="s">
        <v>7</v>
      </c>
      <c r="AW20" s="4" t="s">
        <v>7</v>
      </c>
      <c r="AX20" s="4" t="s">
        <v>7</v>
      </c>
      <c r="AY20" s="4" t="s">
        <v>7</v>
      </c>
    </row>
    <row r="21" spans="1:51" x14ac:dyDescent="0.25">
      <c r="A21" s="2" t="s">
        <v>13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6">
        <v>204288</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row>
    <row r="22" spans="1:51" x14ac:dyDescent="0.25">
      <c r="A22" s="2" t="s">
        <v>138</v>
      </c>
      <c r="B22" s="6">
        <v>-327084</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v>-15</v>
      </c>
      <c r="X22" s="4" t="s">
        <v>7</v>
      </c>
      <c r="Y22" s="4" t="s">
        <v>7</v>
      </c>
      <c r="Z22" s="4" t="s">
        <v>7</v>
      </c>
      <c r="AA22" s="4" t="s">
        <v>7</v>
      </c>
      <c r="AB22" s="4" t="s">
        <v>7</v>
      </c>
      <c r="AC22" s="4" t="s">
        <v>7</v>
      </c>
      <c r="AD22" s="4" t="s">
        <v>7</v>
      </c>
      <c r="AE22" s="4" t="s">
        <v>7</v>
      </c>
      <c r="AF22" s="4" t="s">
        <v>7</v>
      </c>
      <c r="AG22" s="6">
        <v>-888235</v>
      </c>
      <c r="AH22" s="4" t="s">
        <v>7</v>
      </c>
      <c r="AI22" s="4" t="s">
        <v>7</v>
      </c>
      <c r="AJ22" s="4" t="s">
        <v>7</v>
      </c>
      <c r="AK22" s="4" t="s">
        <v>7</v>
      </c>
      <c r="AL22" s="4" t="s">
        <v>7</v>
      </c>
      <c r="AM22" s="4" t="s">
        <v>7</v>
      </c>
      <c r="AN22" s="4" t="s">
        <v>7</v>
      </c>
      <c r="AO22" s="4" t="s">
        <v>7</v>
      </c>
      <c r="AP22" s="4" t="s">
        <v>7</v>
      </c>
      <c r="AQ22" s="4" t="s">
        <v>7</v>
      </c>
      <c r="AR22" s="6">
        <v>561166</v>
      </c>
      <c r="AS22" s="4" t="s">
        <v>7</v>
      </c>
      <c r="AT22" s="4" t="s">
        <v>7</v>
      </c>
      <c r="AU22" s="4" t="s">
        <v>7</v>
      </c>
      <c r="AV22" s="4" t="s">
        <v>7</v>
      </c>
      <c r="AW22" s="4" t="s">
        <v>7</v>
      </c>
      <c r="AX22" s="4" t="s">
        <v>7</v>
      </c>
      <c r="AY22" s="4" t="s">
        <v>7</v>
      </c>
    </row>
    <row r="23" spans="1:51" x14ac:dyDescent="0.25">
      <c r="A23" s="2" t="s">
        <v>13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6">
        <v>-15036</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row>
    <row r="24" spans="1:51" ht="45" x14ac:dyDescent="0.25">
      <c r="A24" s="2" t="s">
        <v>140</v>
      </c>
      <c r="B24" s="6">
        <v>364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v>18</v>
      </c>
      <c r="X24" s="4" t="s">
        <v>7</v>
      </c>
      <c r="Y24" s="4" t="s">
        <v>7</v>
      </c>
      <c r="Z24" s="4" t="s">
        <v>7</v>
      </c>
      <c r="AA24" s="4" t="s">
        <v>7</v>
      </c>
      <c r="AB24" s="4" t="s">
        <v>7</v>
      </c>
      <c r="AC24" s="4" t="s">
        <v>7</v>
      </c>
      <c r="AD24" s="4" t="s">
        <v>7</v>
      </c>
      <c r="AE24" s="4" t="s">
        <v>7</v>
      </c>
      <c r="AF24" s="4" t="s">
        <v>7</v>
      </c>
      <c r="AG24" s="6">
        <v>363982</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row>
    <row r="25" spans="1:51" ht="45" x14ac:dyDescent="0.25">
      <c r="A25" s="2" t="s">
        <v>14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6">
        <v>18011</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row>
    <row r="26" spans="1:51" ht="60" x14ac:dyDescent="0.25">
      <c r="A26" s="2" t="s">
        <v>142</v>
      </c>
      <c r="B26" s="6">
        <v>26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6">
        <v>260000</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row>
    <row r="27" spans="1:51" x14ac:dyDescent="0.25">
      <c r="A27" s="2" t="s">
        <v>94</v>
      </c>
      <c r="B27" s="6">
        <v>-120438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6">
        <v>-1204380</v>
      </c>
      <c r="AS27" s="4" t="s">
        <v>7</v>
      </c>
      <c r="AT27" s="4" t="s">
        <v>7</v>
      </c>
      <c r="AU27" s="4" t="s">
        <v>7</v>
      </c>
      <c r="AV27" s="4" t="s">
        <v>7</v>
      </c>
      <c r="AW27" s="4" t="s">
        <v>7</v>
      </c>
      <c r="AX27" s="4" t="s">
        <v>7</v>
      </c>
      <c r="AY27" s="4" t="s">
        <v>7</v>
      </c>
    </row>
    <row r="28" spans="1:51" x14ac:dyDescent="0.25">
      <c r="A28" s="2" t="s">
        <v>143</v>
      </c>
      <c r="B28" s="6">
        <v>-525258</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v>207</v>
      </c>
      <c r="X28" s="4" t="s">
        <v>7</v>
      </c>
      <c r="Y28" s="4" t="s">
        <v>7</v>
      </c>
      <c r="Z28" s="4" t="s">
        <v>7</v>
      </c>
      <c r="AA28" s="4" t="s">
        <v>7</v>
      </c>
      <c r="AB28" s="4" t="s">
        <v>7</v>
      </c>
      <c r="AC28" s="4" t="s">
        <v>7</v>
      </c>
      <c r="AD28" s="4" t="s">
        <v>7</v>
      </c>
      <c r="AE28" s="4" t="s">
        <v>7</v>
      </c>
      <c r="AF28" s="4" t="s">
        <v>7</v>
      </c>
      <c r="AG28" s="6">
        <v>2422188</v>
      </c>
      <c r="AH28" s="4" t="s">
        <v>7</v>
      </c>
      <c r="AI28" s="4" t="s">
        <v>7</v>
      </c>
      <c r="AJ28" s="4" t="s">
        <v>7</v>
      </c>
      <c r="AK28" s="4" t="s">
        <v>7</v>
      </c>
      <c r="AL28" s="4" t="s">
        <v>7</v>
      </c>
      <c r="AM28" s="4" t="s">
        <v>7</v>
      </c>
      <c r="AN28" s="4" t="s">
        <v>7</v>
      </c>
      <c r="AO28" s="4" t="s">
        <v>7</v>
      </c>
      <c r="AP28" s="4" t="s">
        <v>7</v>
      </c>
      <c r="AQ28" s="4" t="s">
        <v>7</v>
      </c>
      <c r="AR28" s="6">
        <v>-2947653</v>
      </c>
      <c r="AS28" s="4" t="s">
        <v>7</v>
      </c>
      <c r="AT28" s="4" t="s">
        <v>7</v>
      </c>
      <c r="AU28" s="4" t="s">
        <v>7</v>
      </c>
      <c r="AV28" s="4" t="s">
        <v>7</v>
      </c>
      <c r="AW28" s="4" t="s">
        <v>7</v>
      </c>
      <c r="AX28" s="4" t="s">
        <v>7</v>
      </c>
      <c r="AY28" s="4" t="s">
        <v>7</v>
      </c>
    </row>
    <row r="29" spans="1:51" x14ac:dyDescent="0.25">
      <c r="A29" s="2" t="s">
        <v>14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6">
        <v>207263</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row>
    <row r="30" spans="1:51" ht="30" x14ac:dyDescent="0.25">
      <c r="A30" s="2" t="s">
        <v>125</v>
      </c>
      <c r="B30" s="6">
        <v>135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v>27</v>
      </c>
      <c r="X30" s="4" t="s">
        <v>7</v>
      </c>
      <c r="Y30" s="4" t="s">
        <v>7</v>
      </c>
      <c r="Z30" s="4" t="s">
        <v>7</v>
      </c>
      <c r="AA30" s="4" t="s">
        <v>7</v>
      </c>
      <c r="AB30" s="4" t="s">
        <v>7</v>
      </c>
      <c r="AC30" s="4" t="s">
        <v>7</v>
      </c>
      <c r="AD30" s="4" t="s">
        <v>7</v>
      </c>
      <c r="AE30" s="4" t="s">
        <v>7</v>
      </c>
      <c r="AF30" s="4" t="s">
        <v>7</v>
      </c>
      <c r="AG30" s="6">
        <v>134973</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row>
    <row r="31" spans="1:51" ht="30" x14ac:dyDescent="0.25">
      <c r="A31" s="2" t="s">
        <v>12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6">
        <v>27136</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row>
    <row r="32" spans="1:51" ht="60" x14ac:dyDescent="0.25">
      <c r="A32" s="2" t="s">
        <v>142</v>
      </c>
      <c r="B32" s="6">
        <v>212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6">
        <v>212000</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row>
    <row r="33" spans="1:51" x14ac:dyDescent="0.25">
      <c r="A33" s="2" t="s">
        <v>94</v>
      </c>
      <c r="B33" s="6">
        <v>-1055485</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6">
        <v>-1055485</v>
      </c>
      <c r="AS33" s="4" t="s">
        <v>7</v>
      </c>
      <c r="AT33" s="4" t="s">
        <v>7</v>
      </c>
      <c r="AU33" s="4" t="s">
        <v>7</v>
      </c>
      <c r="AV33" s="4" t="s">
        <v>7</v>
      </c>
      <c r="AW33" s="4" t="s">
        <v>7</v>
      </c>
      <c r="AX33" s="4" t="s">
        <v>7</v>
      </c>
      <c r="AY33" s="4" t="s">
        <v>7</v>
      </c>
    </row>
    <row r="34" spans="1:51" x14ac:dyDescent="0.25">
      <c r="A34" s="2" t="s">
        <v>145</v>
      </c>
      <c r="B34" s="6">
        <v>-1233743</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v>234</v>
      </c>
      <c r="X34" s="4" t="s">
        <v>7</v>
      </c>
      <c r="Y34" s="4" t="s">
        <v>7</v>
      </c>
      <c r="Z34" s="4" t="s">
        <v>7</v>
      </c>
      <c r="AA34" s="4" t="s">
        <v>7</v>
      </c>
      <c r="AB34" s="4" t="s">
        <v>7</v>
      </c>
      <c r="AC34" s="4" t="s">
        <v>7</v>
      </c>
      <c r="AD34" s="4" t="s">
        <v>7</v>
      </c>
      <c r="AE34" s="4" t="s">
        <v>7</v>
      </c>
      <c r="AF34" s="4" t="s">
        <v>7</v>
      </c>
      <c r="AG34" s="6">
        <v>2769161</v>
      </c>
      <c r="AH34" s="4" t="s">
        <v>7</v>
      </c>
      <c r="AI34" s="4" t="s">
        <v>7</v>
      </c>
      <c r="AJ34" s="4" t="s">
        <v>7</v>
      </c>
      <c r="AK34" s="4" t="s">
        <v>7</v>
      </c>
      <c r="AL34" s="4" t="s">
        <v>7</v>
      </c>
      <c r="AM34" s="4" t="s">
        <v>7</v>
      </c>
      <c r="AN34" s="4" t="s">
        <v>7</v>
      </c>
      <c r="AO34" s="4" t="s">
        <v>7</v>
      </c>
      <c r="AP34" s="4" t="s">
        <v>7</v>
      </c>
      <c r="AQ34" s="4" t="s">
        <v>7</v>
      </c>
      <c r="AR34" s="6">
        <v>-4003138</v>
      </c>
      <c r="AS34" s="4" t="s">
        <v>7</v>
      </c>
      <c r="AT34" s="4" t="s">
        <v>7</v>
      </c>
      <c r="AU34" s="4" t="s">
        <v>7</v>
      </c>
      <c r="AV34" s="4" t="s">
        <v>7</v>
      </c>
      <c r="AW34" s="4" t="s">
        <v>7</v>
      </c>
      <c r="AX34" s="4" t="s">
        <v>7</v>
      </c>
      <c r="AY34" s="4" t="s">
        <v>7</v>
      </c>
    </row>
    <row r="35" spans="1:51" x14ac:dyDescent="0.25">
      <c r="A35" s="2" t="s">
        <v>14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6">
        <v>234399</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row>
    <row r="36" spans="1:51" x14ac:dyDescent="0.25">
      <c r="A36" s="2" t="s">
        <v>147</v>
      </c>
      <c r="B36" s="6">
        <v>-8500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6">
        <v>-85000</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row>
    <row r="37" spans="1:51" ht="30" x14ac:dyDescent="0.25">
      <c r="A37" s="2" t="s">
        <v>148</v>
      </c>
      <c r="B37" s="6">
        <v>3123500</v>
      </c>
      <c r="C37" s="4" t="s">
        <v>7</v>
      </c>
      <c r="D37" s="4" t="s">
        <v>7</v>
      </c>
      <c r="E37" s="4" t="s">
        <v>7</v>
      </c>
      <c r="F37" s="4" t="s">
        <v>7</v>
      </c>
      <c r="G37" s="4" t="s">
        <v>7</v>
      </c>
      <c r="H37" s="4" t="s">
        <v>7</v>
      </c>
      <c r="I37" s="4" t="s">
        <v>7</v>
      </c>
      <c r="J37" s="4" t="s">
        <v>7</v>
      </c>
      <c r="K37" s="4" t="s">
        <v>7</v>
      </c>
      <c r="L37" s="4">
        <v>32</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6">
        <v>3123468</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row>
    <row r="38" spans="1:51" ht="30" x14ac:dyDescent="0.25">
      <c r="A38" s="2" t="s">
        <v>149</v>
      </c>
      <c r="B38" s="4" t="s">
        <v>7</v>
      </c>
      <c r="C38" s="4" t="s">
        <v>7</v>
      </c>
      <c r="D38" s="4" t="s">
        <v>7</v>
      </c>
      <c r="E38" s="4" t="s">
        <v>7</v>
      </c>
      <c r="F38" s="4" t="s">
        <v>7</v>
      </c>
      <c r="G38" s="4" t="s">
        <v>7</v>
      </c>
      <c r="H38" s="4" t="s">
        <v>7</v>
      </c>
      <c r="I38" s="4" t="s">
        <v>7</v>
      </c>
      <c r="J38" s="4" t="s">
        <v>7</v>
      </c>
      <c r="K38" s="4" t="s">
        <v>7</v>
      </c>
      <c r="L38" s="6">
        <v>3200</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row>
    <row r="39" spans="1:51" ht="45" x14ac:dyDescent="0.25">
      <c r="A39" s="2" t="s">
        <v>140</v>
      </c>
      <c r="B39" s="6">
        <v>49249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v>16</v>
      </c>
      <c r="X39" s="4" t="s">
        <v>7</v>
      </c>
      <c r="Y39" s="4" t="s">
        <v>7</v>
      </c>
      <c r="Z39" s="4" t="s">
        <v>7</v>
      </c>
      <c r="AA39" s="4" t="s">
        <v>7</v>
      </c>
      <c r="AB39" s="4" t="s">
        <v>7</v>
      </c>
      <c r="AC39" s="4" t="s">
        <v>7</v>
      </c>
      <c r="AD39" s="4" t="s">
        <v>7</v>
      </c>
      <c r="AE39" s="4" t="s">
        <v>7</v>
      </c>
      <c r="AF39" s="4" t="s">
        <v>7</v>
      </c>
      <c r="AG39" s="6">
        <v>492481</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row>
    <row r="40" spans="1:51" x14ac:dyDescent="0.25">
      <c r="A40" s="2" t="s">
        <v>15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v>24</v>
      </c>
      <c r="X40" s="4" t="s">
        <v>7</v>
      </c>
      <c r="Y40" s="4" t="s">
        <v>7</v>
      </c>
      <c r="Z40" s="4" t="s">
        <v>7</v>
      </c>
      <c r="AA40" s="4" t="s">
        <v>7</v>
      </c>
      <c r="AB40" s="4" t="s">
        <v>7</v>
      </c>
      <c r="AC40" s="4" t="s">
        <v>7</v>
      </c>
      <c r="AD40" s="4" t="s">
        <v>7</v>
      </c>
      <c r="AE40" s="4" t="s">
        <v>7</v>
      </c>
      <c r="AF40" s="4" t="s">
        <v>7</v>
      </c>
      <c r="AG40" s="4">
        <v>-24</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row>
    <row r="41" spans="1:51" ht="45" x14ac:dyDescent="0.25">
      <c r="A41" s="2" t="s">
        <v>141</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6">
        <v>16499</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row>
    <row r="42" spans="1:51" x14ac:dyDescent="0.25">
      <c r="A42" s="2" t="s">
        <v>15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6">
        <v>23963</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row>
    <row r="43" spans="1:51" ht="45" x14ac:dyDescent="0.25">
      <c r="A43" s="2" t="s">
        <v>152</v>
      </c>
      <c r="B43" s="6">
        <v>1202160</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v>20</v>
      </c>
      <c r="X43" s="4" t="s">
        <v>7</v>
      </c>
      <c r="Y43" s="4" t="s">
        <v>7</v>
      </c>
      <c r="Z43" s="4" t="s">
        <v>7</v>
      </c>
      <c r="AA43" s="4" t="s">
        <v>7</v>
      </c>
      <c r="AB43" s="4" t="s">
        <v>7</v>
      </c>
      <c r="AC43" s="4" t="s">
        <v>7</v>
      </c>
      <c r="AD43" s="4" t="s">
        <v>7</v>
      </c>
      <c r="AE43" s="4" t="s">
        <v>7</v>
      </c>
      <c r="AF43" s="4" t="s">
        <v>7</v>
      </c>
      <c r="AG43" s="6">
        <v>1202140</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row>
    <row r="44" spans="1:51" ht="45" x14ac:dyDescent="0.25">
      <c r="A44" s="2" t="s">
        <v>15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6">
        <v>19804</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row>
    <row r="45" spans="1:51" x14ac:dyDescent="0.25">
      <c r="A45" s="2" t="s">
        <v>154</v>
      </c>
      <c r="B45" s="6">
        <v>4767664</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6">
        <v>4767664</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row>
    <row r="46" spans="1:51" x14ac:dyDescent="0.25">
      <c r="A46" s="2" t="s">
        <v>155</v>
      </c>
      <c r="B46" s="6">
        <v>487500</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v>6</v>
      </c>
      <c r="X46" s="4" t="s">
        <v>7</v>
      </c>
      <c r="Y46" s="4" t="s">
        <v>7</v>
      </c>
      <c r="Z46" s="4" t="s">
        <v>7</v>
      </c>
      <c r="AA46" s="4" t="s">
        <v>7</v>
      </c>
      <c r="AB46" s="4" t="s">
        <v>7</v>
      </c>
      <c r="AC46" s="4" t="s">
        <v>7</v>
      </c>
      <c r="AD46" s="4" t="s">
        <v>7</v>
      </c>
      <c r="AE46" s="4" t="s">
        <v>7</v>
      </c>
      <c r="AF46" s="4" t="s">
        <v>7</v>
      </c>
      <c r="AG46" s="6">
        <v>487494</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row>
    <row r="47" spans="1:51" ht="30" x14ac:dyDescent="0.25">
      <c r="A47" s="2" t="s">
        <v>127</v>
      </c>
      <c r="B47" s="6">
        <v>9332769</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v>280</v>
      </c>
      <c r="X47" s="4" t="s">
        <v>7</v>
      </c>
      <c r="Y47" s="4" t="s">
        <v>7</v>
      </c>
      <c r="Z47" s="4" t="s">
        <v>7</v>
      </c>
      <c r="AA47" s="4" t="s">
        <v>7</v>
      </c>
      <c r="AB47" s="4" t="s">
        <v>7</v>
      </c>
      <c r="AC47" s="4" t="s">
        <v>7</v>
      </c>
      <c r="AD47" s="4" t="s">
        <v>7</v>
      </c>
      <c r="AE47" s="4" t="s">
        <v>7</v>
      </c>
      <c r="AF47" s="4" t="s">
        <v>7</v>
      </c>
      <c r="AG47" s="6">
        <v>9332489</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row>
    <row r="48" spans="1:51" ht="30" x14ac:dyDescent="0.25">
      <c r="A48" s="2" t="s">
        <v>15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6">
        <v>6000</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row>
    <row r="49" spans="1:51" ht="30" x14ac:dyDescent="0.25">
      <c r="A49" s="2" t="s">
        <v>128</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6">
        <v>280000</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row>
    <row r="50" spans="1:51" ht="30" x14ac:dyDescent="0.25">
      <c r="A50" s="2" t="s">
        <v>157</v>
      </c>
      <c r="B50" s="6">
        <v>140000</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6">
        <v>140000</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row>
    <row r="51" spans="1:51" ht="75" x14ac:dyDescent="0.25">
      <c r="A51" s="2" t="s">
        <v>158</v>
      </c>
      <c r="B51" s="6">
        <v>84000</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v>3</v>
      </c>
      <c r="X51" s="4" t="s">
        <v>7</v>
      </c>
      <c r="Y51" s="4" t="s">
        <v>7</v>
      </c>
      <c r="Z51" s="4" t="s">
        <v>7</v>
      </c>
      <c r="AA51" s="4" t="s">
        <v>7</v>
      </c>
      <c r="AB51" s="4" t="s">
        <v>7</v>
      </c>
      <c r="AC51" s="4" t="s">
        <v>7</v>
      </c>
      <c r="AD51" s="4" t="s">
        <v>7</v>
      </c>
      <c r="AE51" s="4" t="s">
        <v>7</v>
      </c>
      <c r="AF51" s="4" t="s">
        <v>7</v>
      </c>
      <c r="AG51" s="6">
        <v>8399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row>
    <row r="52" spans="1:51" ht="90" x14ac:dyDescent="0.25">
      <c r="A52" s="2" t="s">
        <v>159</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6">
        <v>2814</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row>
    <row r="53" spans="1:51" x14ac:dyDescent="0.25">
      <c r="A53" s="2" t="s">
        <v>94</v>
      </c>
      <c r="B53" s="6">
        <v>-3701084</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6">
        <v>-3701084</v>
      </c>
      <c r="AS53" s="4" t="s">
        <v>7</v>
      </c>
      <c r="AT53" s="4" t="s">
        <v>7</v>
      </c>
      <c r="AU53" s="4" t="s">
        <v>7</v>
      </c>
      <c r="AV53" s="4" t="s">
        <v>7</v>
      </c>
      <c r="AW53" s="4" t="s">
        <v>7</v>
      </c>
      <c r="AX53" s="4" t="s">
        <v>7</v>
      </c>
      <c r="AY53" s="4" t="s">
        <v>7</v>
      </c>
    </row>
    <row r="54" spans="1:51" x14ac:dyDescent="0.25">
      <c r="A54" s="2" t="s">
        <v>160</v>
      </c>
      <c r="B54" s="6">
        <v>14610263</v>
      </c>
      <c r="C54" s="4" t="s">
        <v>7</v>
      </c>
      <c r="D54" s="4" t="s">
        <v>7</v>
      </c>
      <c r="E54" s="4" t="s">
        <v>7</v>
      </c>
      <c r="F54" s="4" t="s">
        <v>7</v>
      </c>
      <c r="G54" s="4" t="s">
        <v>7</v>
      </c>
      <c r="H54" s="4" t="s">
        <v>7</v>
      </c>
      <c r="I54" s="4" t="s">
        <v>7</v>
      </c>
      <c r="J54" s="4" t="s">
        <v>7</v>
      </c>
      <c r="K54" s="4" t="s">
        <v>7</v>
      </c>
      <c r="L54" s="4">
        <v>32</v>
      </c>
      <c r="M54" s="4" t="s">
        <v>7</v>
      </c>
      <c r="N54" s="4" t="s">
        <v>7</v>
      </c>
      <c r="O54" s="4" t="s">
        <v>7</v>
      </c>
      <c r="P54" s="4" t="s">
        <v>7</v>
      </c>
      <c r="Q54" s="4" t="s">
        <v>7</v>
      </c>
      <c r="R54" s="4" t="s">
        <v>7</v>
      </c>
      <c r="S54" s="4" t="s">
        <v>7</v>
      </c>
      <c r="T54" s="4" t="s">
        <v>7</v>
      </c>
      <c r="U54" s="4" t="s">
        <v>7</v>
      </c>
      <c r="V54" s="4" t="s">
        <v>7</v>
      </c>
      <c r="W54" s="4">
        <v>583</v>
      </c>
      <c r="X54" s="4" t="s">
        <v>7</v>
      </c>
      <c r="Y54" s="4" t="s">
        <v>7</v>
      </c>
      <c r="Z54" s="4" t="s">
        <v>7</v>
      </c>
      <c r="AA54" s="4" t="s">
        <v>7</v>
      </c>
      <c r="AB54" s="4" t="s">
        <v>7</v>
      </c>
      <c r="AC54" s="4" t="s">
        <v>7</v>
      </c>
      <c r="AD54" s="4" t="s">
        <v>7</v>
      </c>
      <c r="AE54" s="4" t="s">
        <v>7</v>
      </c>
      <c r="AF54" s="4" t="s">
        <v>7</v>
      </c>
      <c r="AG54" s="6">
        <v>22313870</v>
      </c>
      <c r="AH54" s="4" t="s">
        <v>7</v>
      </c>
      <c r="AI54" s="4" t="s">
        <v>7</v>
      </c>
      <c r="AJ54" s="4" t="s">
        <v>7</v>
      </c>
      <c r="AK54" s="4" t="s">
        <v>7</v>
      </c>
      <c r="AL54" s="4" t="s">
        <v>7</v>
      </c>
      <c r="AM54" s="4" t="s">
        <v>7</v>
      </c>
      <c r="AN54" s="4" t="s">
        <v>7</v>
      </c>
      <c r="AO54" s="4" t="s">
        <v>7</v>
      </c>
      <c r="AP54" s="4" t="s">
        <v>7</v>
      </c>
      <c r="AQ54" s="4" t="s">
        <v>7</v>
      </c>
      <c r="AR54" s="6">
        <v>-7704222</v>
      </c>
      <c r="AS54" s="4" t="s">
        <v>7</v>
      </c>
      <c r="AT54" s="4" t="s">
        <v>7</v>
      </c>
      <c r="AU54" s="4" t="s">
        <v>7</v>
      </c>
      <c r="AV54" s="4" t="s">
        <v>7</v>
      </c>
      <c r="AW54" s="4" t="s">
        <v>7</v>
      </c>
      <c r="AX54" s="4" t="s">
        <v>7</v>
      </c>
      <c r="AY54" s="4" t="s">
        <v>7</v>
      </c>
    </row>
    <row r="55" spans="1:51" x14ac:dyDescent="0.25">
      <c r="A55" s="2" t="s">
        <v>161</v>
      </c>
      <c r="B55" s="4" t="s">
        <v>7</v>
      </c>
      <c r="C55" s="4" t="s">
        <v>7</v>
      </c>
      <c r="D55" s="4" t="s">
        <v>7</v>
      </c>
      <c r="E55" s="4" t="s">
        <v>7</v>
      </c>
      <c r="F55" s="4" t="s">
        <v>7</v>
      </c>
      <c r="G55" s="4" t="s">
        <v>7</v>
      </c>
      <c r="H55" s="4" t="s">
        <v>7</v>
      </c>
      <c r="I55" s="4" t="s">
        <v>7</v>
      </c>
      <c r="J55" s="4" t="s">
        <v>7</v>
      </c>
      <c r="K55" s="4" t="s">
        <v>7</v>
      </c>
      <c r="L55" s="6">
        <v>3200</v>
      </c>
      <c r="M55" s="4" t="s">
        <v>7</v>
      </c>
      <c r="N55" s="4" t="s">
        <v>7</v>
      </c>
      <c r="O55" s="4" t="s">
        <v>7</v>
      </c>
      <c r="P55" s="4" t="s">
        <v>7</v>
      </c>
      <c r="Q55" s="4" t="s">
        <v>7</v>
      </c>
      <c r="R55" s="4" t="s">
        <v>7</v>
      </c>
      <c r="S55" s="4" t="s">
        <v>7</v>
      </c>
      <c r="T55" s="4" t="s">
        <v>7</v>
      </c>
      <c r="U55" s="4" t="s">
        <v>7</v>
      </c>
      <c r="V55" s="4" t="s">
        <v>7</v>
      </c>
      <c r="W55" s="6">
        <v>583479</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row>
    <row r="56" spans="1:51" x14ac:dyDescent="0.25">
      <c r="A56" s="2" t="s">
        <v>147</v>
      </c>
      <c r="B56" s="6">
        <v>-256000</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6">
        <v>-256000</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row>
    <row r="57" spans="1:51" x14ac:dyDescent="0.25">
      <c r="A57" s="2" t="s">
        <v>162</v>
      </c>
      <c r="B57" s="6">
        <v>-55279</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6">
        <v>-55279</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row>
    <row r="58" spans="1:51" x14ac:dyDescent="0.25">
      <c r="A58" s="2" t="s">
        <v>163</v>
      </c>
      <c r="B58" s="6">
        <v>47741</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6">
        <v>47741</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row>
    <row r="59" spans="1:51" x14ac:dyDescent="0.25">
      <c r="A59" s="2" t="s">
        <v>150</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v>9</v>
      </c>
      <c r="X59" s="4" t="s">
        <v>7</v>
      </c>
      <c r="Y59" s="4" t="s">
        <v>7</v>
      </c>
      <c r="Z59" s="4" t="s">
        <v>7</v>
      </c>
      <c r="AA59" s="4" t="s">
        <v>7</v>
      </c>
      <c r="AB59" s="4" t="s">
        <v>7</v>
      </c>
      <c r="AC59" s="4" t="s">
        <v>7</v>
      </c>
      <c r="AD59" s="4" t="s">
        <v>7</v>
      </c>
      <c r="AE59" s="4" t="s">
        <v>7</v>
      </c>
      <c r="AF59" s="4" t="s">
        <v>7</v>
      </c>
      <c r="AG59" s="4">
        <v>-9</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row>
    <row r="60" spans="1:51" ht="30" x14ac:dyDescent="0.25">
      <c r="A60" s="2" t="s">
        <v>164</v>
      </c>
      <c r="B60" s="6">
        <v>213000</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v>4</v>
      </c>
      <c r="X60" s="4" t="s">
        <v>7</v>
      </c>
      <c r="Y60" s="4" t="s">
        <v>7</v>
      </c>
      <c r="Z60" s="4" t="s">
        <v>7</v>
      </c>
      <c r="AA60" s="4" t="s">
        <v>7</v>
      </c>
      <c r="AB60" s="4" t="s">
        <v>7</v>
      </c>
      <c r="AC60" s="4" t="s">
        <v>7</v>
      </c>
      <c r="AD60" s="4" t="s">
        <v>7</v>
      </c>
      <c r="AE60" s="4" t="s">
        <v>7</v>
      </c>
      <c r="AF60" s="4" t="s">
        <v>7</v>
      </c>
      <c r="AG60" s="6">
        <v>212996</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row>
    <row r="61" spans="1:51" x14ac:dyDescent="0.25">
      <c r="A61" s="2" t="s">
        <v>151</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6">
        <v>8740</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row>
    <row r="62" spans="1:51" ht="30" x14ac:dyDescent="0.25">
      <c r="A62" s="2" t="s">
        <v>165</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6">
        <v>373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row>
    <row r="63" spans="1:51" ht="60" x14ac:dyDescent="0.25">
      <c r="A63" s="2" t="s">
        <v>142</v>
      </c>
      <c r="B63" s="6">
        <v>450000</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6">
        <v>450000</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row>
    <row r="64" spans="1:51" ht="30" x14ac:dyDescent="0.25">
      <c r="A64" s="2" t="s">
        <v>166</v>
      </c>
      <c r="B64" s="6">
        <v>167138</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6">
        <v>167138</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row>
    <row r="65" spans="1:51" ht="30" x14ac:dyDescent="0.25">
      <c r="A65" s="2" t="s">
        <v>167</v>
      </c>
      <c r="B65" s="6">
        <v>136500</v>
      </c>
      <c r="C65" s="4" t="s">
        <v>7</v>
      </c>
      <c r="D65" s="4" t="s">
        <v>7</v>
      </c>
      <c r="E65" s="4" t="s">
        <v>7</v>
      </c>
      <c r="F65" s="4" t="s">
        <v>7</v>
      </c>
      <c r="G65" s="4" t="s">
        <v>7</v>
      </c>
      <c r="H65" s="4" t="s">
        <v>7</v>
      </c>
      <c r="I65" s="4" t="s">
        <v>7</v>
      </c>
      <c r="J65" s="4" t="s">
        <v>7</v>
      </c>
      <c r="K65" s="4" t="s">
        <v>7</v>
      </c>
      <c r="L65" s="4">
        <v>1</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6">
        <v>136499</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c r="AY65" s="4" t="s">
        <v>7</v>
      </c>
    </row>
    <row r="66" spans="1:51" ht="30" x14ac:dyDescent="0.25">
      <c r="A66" s="2" t="s">
        <v>168</v>
      </c>
      <c r="B66" s="4" t="s">
        <v>7</v>
      </c>
      <c r="C66" s="4" t="s">
        <v>7</v>
      </c>
      <c r="D66" s="4" t="s">
        <v>7</v>
      </c>
      <c r="E66" s="4" t="s">
        <v>7</v>
      </c>
      <c r="F66" s="4" t="s">
        <v>7</v>
      </c>
      <c r="G66" s="4" t="s">
        <v>7</v>
      </c>
      <c r="H66" s="4" t="s">
        <v>7</v>
      </c>
      <c r="I66" s="4" t="s">
        <v>7</v>
      </c>
      <c r="J66" s="4" t="s">
        <v>7</v>
      </c>
      <c r="K66" s="4" t="s">
        <v>7</v>
      </c>
      <c r="L66" s="4">
        <v>13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c r="AY66" s="4" t="s">
        <v>7</v>
      </c>
    </row>
    <row r="67" spans="1:51" ht="30" x14ac:dyDescent="0.25">
      <c r="A67" s="2" t="s">
        <v>169</v>
      </c>
      <c r="B67" s="6">
        <v>387271</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v>4</v>
      </c>
      <c r="X67" s="4" t="s">
        <v>7</v>
      </c>
      <c r="Y67" s="4" t="s">
        <v>7</v>
      </c>
      <c r="Z67" s="4" t="s">
        <v>7</v>
      </c>
      <c r="AA67" s="4" t="s">
        <v>7</v>
      </c>
      <c r="AB67" s="4" t="s">
        <v>7</v>
      </c>
      <c r="AC67" s="4" t="s">
        <v>7</v>
      </c>
      <c r="AD67" s="4" t="s">
        <v>7</v>
      </c>
      <c r="AE67" s="4" t="s">
        <v>7</v>
      </c>
      <c r="AF67" s="4" t="s">
        <v>7</v>
      </c>
      <c r="AG67" s="6">
        <v>38726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c r="AY67" s="4" t="s">
        <v>7</v>
      </c>
    </row>
    <row r="68" spans="1:51" ht="30" x14ac:dyDescent="0.25">
      <c r="A68" s="2" t="s">
        <v>170</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6">
        <v>4252</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c r="AU68" s="4" t="s">
        <v>7</v>
      </c>
      <c r="AV68" s="4" t="s">
        <v>7</v>
      </c>
      <c r="AW68" s="4" t="s">
        <v>7</v>
      </c>
      <c r="AX68" s="4" t="s">
        <v>7</v>
      </c>
      <c r="AY68" s="4" t="s">
        <v>7</v>
      </c>
    </row>
    <row r="69" spans="1:51" x14ac:dyDescent="0.25">
      <c r="A69" s="2" t="s">
        <v>94</v>
      </c>
      <c r="B69" s="6">
        <v>-16339120</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6">
        <v>-16339120</v>
      </c>
      <c r="AS69" s="4" t="s">
        <v>7</v>
      </c>
      <c r="AT69" s="4" t="s">
        <v>7</v>
      </c>
      <c r="AU69" s="4" t="s">
        <v>7</v>
      </c>
      <c r="AV69" s="4" t="s">
        <v>7</v>
      </c>
      <c r="AW69" s="4" t="s">
        <v>7</v>
      </c>
      <c r="AX69" s="4" t="s">
        <v>7</v>
      </c>
      <c r="AY69" s="4" t="s">
        <v>7</v>
      </c>
    </row>
    <row r="70" spans="1:51" x14ac:dyDescent="0.25">
      <c r="A70" s="2" t="s">
        <v>171</v>
      </c>
      <c r="B70" s="6">
        <v>-638486</v>
      </c>
      <c r="C70" s="4" t="s">
        <v>7</v>
      </c>
      <c r="D70" s="4" t="s">
        <v>7</v>
      </c>
      <c r="E70" s="4" t="s">
        <v>7</v>
      </c>
      <c r="F70" s="4" t="s">
        <v>7</v>
      </c>
      <c r="G70" s="4" t="s">
        <v>7</v>
      </c>
      <c r="H70" s="4" t="s">
        <v>7</v>
      </c>
      <c r="I70" s="4" t="s">
        <v>7</v>
      </c>
      <c r="J70" s="4" t="s">
        <v>7</v>
      </c>
      <c r="K70" s="4" t="s">
        <v>7</v>
      </c>
      <c r="L70" s="4">
        <v>33</v>
      </c>
      <c r="M70" s="4" t="s">
        <v>7</v>
      </c>
      <c r="N70" s="4" t="s">
        <v>7</v>
      </c>
      <c r="O70" s="4" t="s">
        <v>7</v>
      </c>
      <c r="P70" s="4" t="s">
        <v>7</v>
      </c>
      <c r="Q70" s="4" t="s">
        <v>7</v>
      </c>
      <c r="R70" s="4" t="s">
        <v>7</v>
      </c>
      <c r="S70" s="4" t="s">
        <v>7</v>
      </c>
      <c r="T70" s="4" t="s">
        <v>7</v>
      </c>
      <c r="U70" s="4" t="s">
        <v>7</v>
      </c>
      <c r="V70" s="4" t="s">
        <v>7</v>
      </c>
      <c r="W70" s="4">
        <v>600</v>
      </c>
      <c r="X70" s="4" t="s">
        <v>7</v>
      </c>
      <c r="Y70" s="4" t="s">
        <v>7</v>
      </c>
      <c r="Z70" s="4" t="s">
        <v>7</v>
      </c>
      <c r="AA70" s="4" t="s">
        <v>7</v>
      </c>
      <c r="AB70" s="4" t="s">
        <v>7</v>
      </c>
      <c r="AC70" s="4" t="s">
        <v>7</v>
      </c>
      <c r="AD70" s="4" t="s">
        <v>7</v>
      </c>
      <c r="AE70" s="4" t="s">
        <v>7</v>
      </c>
      <c r="AF70" s="4" t="s">
        <v>7</v>
      </c>
      <c r="AG70" s="6">
        <v>23404223</v>
      </c>
      <c r="AH70" s="4" t="s">
        <v>7</v>
      </c>
      <c r="AI70" s="4" t="s">
        <v>7</v>
      </c>
      <c r="AJ70" s="4" t="s">
        <v>7</v>
      </c>
      <c r="AK70" s="4" t="s">
        <v>7</v>
      </c>
      <c r="AL70" s="4" t="s">
        <v>7</v>
      </c>
      <c r="AM70" s="4" t="s">
        <v>7</v>
      </c>
      <c r="AN70" s="4" t="s">
        <v>7</v>
      </c>
      <c r="AO70" s="4" t="s">
        <v>7</v>
      </c>
      <c r="AP70" s="4" t="s">
        <v>7</v>
      </c>
      <c r="AQ70" s="4" t="s">
        <v>7</v>
      </c>
      <c r="AR70" s="6">
        <v>-24043342</v>
      </c>
      <c r="AS70" s="4" t="s">
        <v>7</v>
      </c>
      <c r="AT70" s="4" t="s">
        <v>7</v>
      </c>
      <c r="AU70" s="4" t="s">
        <v>7</v>
      </c>
      <c r="AV70" s="4" t="s">
        <v>7</v>
      </c>
      <c r="AW70" s="4" t="s">
        <v>7</v>
      </c>
      <c r="AX70" s="4" t="s">
        <v>7</v>
      </c>
      <c r="AY70" s="4" t="s">
        <v>7</v>
      </c>
    </row>
    <row r="71" spans="1:51" x14ac:dyDescent="0.25">
      <c r="A71" s="2" t="s">
        <v>172</v>
      </c>
      <c r="B71" s="4" t="s">
        <v>7</v>
      </c>
      <c r="C71" s="4" t="s">
        <v>7</v>
      </c>
      <c r="D71" s="4" t="s">
        <v>7</v>
      </c>
      <c r="E71" s="4" t="s">
        <v>7</v>
      </c>
      <c r="F71" s="4" t="s">
        <v>7</v>
      </c>
      <c r="G71" s="4" t="s">
        <v>7</v>
      </c>
      <c r="H71" s="4" t="s">
        <v>7</v>
      </c>
      <c r="I71" s="4" t="s">
        <v>7</v>
      </c>
      <c r="J71" s="4" t="s">
        <v>7</v>
      </c>
      <c r="K71" s="4" t="s">
        <v>7</v>
      </c>
      <c r="L71" s="6">
        <v>3337</v>
      </c>
      <c r="M71" s="4" t="s">
        <v>7</v>
      </c>
      <c r="N71" s="4" t="s">
        <v>7</v>
      </c>
      <c r="O71" s="4" t="s">
        <v>7</v>
      </c>
      <c r="P71" s="4" t="s">
        <v>7</v>
      </c>
      <c r="Q71" s="4" t="s">
        <v>7</v>
      </c>
      <c r="R71" s="4" t="s">
        <v>7</v>
      </c>
      <c r="S71" s="4" t="s">
        <v>7</v>
      </c>
      <c r="T71" s="4" t="s">
        <v>7</v>
      </c>
      <c r="U71" s="4" t="s">
        <v>7</v>
      </c>
      <c r="V71" s="4" t="s">
        <v>7</v>
      </c>
      <c r="W71" s="6">
        <v>600208</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c r="AY71" s="4" t="s">
        <v>7</v>
      </c>
    </row>
    <row r="72" spans="1:51" x14ac:dyDescent="0.25">
      <c r="A72" s="2" t="s">
        <v>147</v>
      </c>
      <c r="B72" s="6">
        <v>-242400</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6">
        <v>-242400</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c r="AY72" s="4" t="s">
        <v>7</v>
      </c>
    </row>
    <row r="73" spans="1:51" x14ac:dyDescent="0.25">
      <c r="A73" s="2" t="s">
        <v>163</v>
      </c>
      <c r="B73" s="6">
        <v>117853</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v>10</v>
      </c>
      <c r="X73" s="4" t="s">
        <v>7</v>
      </c>
      <c r="Y73" s="4" t="s">
        <v>7</v>
      </c>
      <c r="Z73" s="4" t="s">
        <v>7</v>
      </c>
      <c r="AA73" s="4" t="s">
        <v>7</v>
      </c>
      <c r="AB73" s="4" t="s">
        <v>7</v>
      </c>
      <c r="AC73" s="4" t="s">
        <v>7</v>
      </c>
      <c r="AD73" s="4" t="s">
        <v>7</v>
      </c>
      <c r="AE73" s="4" t="s">
        <v>7</v>
      </c>
      <c r="AF73" s="4" t="s">
        <v>7</v>
      </c>
      <c r="AG73" s="6">
        <v>117843</v>
      </c>
      <c r="AH73" s="4" t="s">
        <v>7</v>
      </c>
      <c r="AI73" s="4" t="s">
        <v>7</v>
      </c>
      <c r="AJ73" s="4" t="s">
        <v>7</v>
      </c>
      <c r="AK73" s="4" t="s">
        <v>7</v>
      </c>
      <c r="AL73" s="4" t="s">
        <v>7</v>
      </c>
      <c r="AM73" s="4" t="s">
        <v>7</v>
      </c>
      <c r="AN73" s="4" t="s">
        <v>7</v>
      </c>
      <c r="AO73" s="4" t="s">
        <v>7</v>
      </c>
      <c r="AP73" s="4" t="s">
        <v>7</v>
      </c>
      <c r="AQ73" s="4" t="s">
        <v>7</v>
      </c>
      <c r="AR73" s="4" t="s">
        <v>7</v>
      </c>
      <c r="AS73" s="4" t="s">
        <v>7</v>
      </c>
      <c r="AT73" s="4" t="s">
        <v>7</v>
      </c>
      <c r="AU73" s="4" t="s">
        <v>7</v>
      </c>
      <c r="AV73" s="4" t="s">
        <v>7</v>
      </c>
      <c r="AW73" s="4" t="s">
        <v>7</v>
      </c>
      <c r="AX73" s="4" t="s">
        <v>7</v>
      </c>
      <c r="AY73" s="4" t="s">
        <v>7</v>
      </c>
    </row>
    <row r="74" spans="1:51" x14ac:dyDescent="0.25">
      <c r="A74" s="2" t="s">
        <v>173</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6">
        <v>9600</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t="s">
        <v>7</v>
      </c>
      <c r="AW74" s="4" t="s">
        <v>7</v>
      </c>
      <c r="AX74" s="4" t="s">
        <v>7</v>
      </c>
      <c r="AY74" s="4" t="s">
        <v>7</v>
      </c>
    </row>
    <row r="75" spans="1:51" x14ac:dyDescent="0.25">
      <c r="A75" s="2" t="s">
        <v>150</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v>4</v>
      </c>
      <c r="X75" s="4" t="s">
        <v>7</v>
      </c>
      <c r="Y75" s="4" t="s">
        <v>7</v>
      </c>
      <c r="Z75" s="4" t="s">
        <v>7</v>
      </c>
      <c r="AA75" s="4" t="s">
        <v>7</v>
      </c>
      <c r="AB75" s="4" t="s">
        <v>7</v>
      </c>
      <c r="AC75" s="4" t="s">
        <v>7</v>
      </c>
      <c r="AD75" s="4" t="s">
        <v>7</v>
      </c>
      <c r="AE75" s="4" t="s">
        <v>7</v>
      </c>
      <c r="AF75" s="4" t="s">
        <v>7</v>
      </c>
      <c r="AG75" s="4">
        <v>-4</v>
      </c>
      <c r="AH75" s="4" t="s">
        <v>7</v>
      </c>
      <c r="AI75" s="4" t="s">
        <v>7</v>
      </c>
      <c r="AJ75" s="4" t="s">
        <v>7</v>
      </c>
      <c r="AK75" s="4" t="s">
        <v>7</v>
      </c>
      <c r="AL75" s="4" t="s">
        <v>7</v>
      </c>
      <c r="AM75" s="4" t="s">
        <v>7</v>
      </c>
      <c r="AN75" s="4" t="s">
        <v>7</v>
      </c>
      <c r="AO75" s="4" t="s">
        <v>7</v>
      </c>
      <c r="AP75" s="4" t="s">
        <v>7</v>
      </c>
      <c r="AQ75" s="4" t="s">
        <v>7</v>
      </c>
      <c r="AR75" s="4" t="s">
        <v>7</v>
      </c>
      <c r="AS75" s="4" t="s">
        <v>7</v>
      </c>
      <c r="AT75" s="4" t="s">
        <v>7</v>
      </c>
      <c r="AU75" s="4" t="s">
        <v>7</v>
      </c>
      <c r="AV75" s="4" t="s">
        <v>7</v>
      </c>
      <c r="AW75" s="4" t="s">
        <v>7</v>
      </c>
      <c r="AX75" s="4" t="s">
        <v>7</v>
      </c>
      <c r="AY75" s="4" t="s">
        <v>7</v>
      </c>
    </row>
    <row r="76" spans="1:51" x14ac:dyDescent="0.25">
      <c r="A76" s="2" t="s">
        <v>151</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6">
        <v>4008</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t="s">
        <v>7</v>
      </c>
      <c r="AS76" s="4" t="s">
        <v>7</v>
      </c>
      <c r="AT76" s="4" t="s">
        <v>7</v>
      </c>
      <c r="AU76" s="4" t="s">
        <v>7</v>
      </c>
      <c r="AV76" s="4" t="s">
        <v>7</v>
      </c>
      <c r="AW76" s="4" t="s">
        <v>7</v>
      </c>
      <c r="AX76" s="4" t="s">
        <v>7</v>
      </c>
      <c r="AY76" s="4" t="s">
        <v>7</v>
      </c>
    </row>
    <row r="77" spans="1:51" x14ac:dyDescent="0.25">
      <c r="A77" s="2" t="s">
        <v>174</v>
      </c>
      <c r="B77" s="6">
        <v>168822</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v>14</v>
      </c>
      <c r="X77" s="4" t="s">
        <v>7</v>
      </c>
      <c r="Y77" s="4" t="s">
        <v>7</v>
      </c>
      <c r="Z77" s="4" t="s">
        <v>7</v>
      </c>
      <c r="AA77" s="4" t="s">
        <v>7</v>
      </c>
      <c r="AB77" s="4" t="s">
        <v>7</v>
      </c>
      <c r="AC77" s="4" t="s">
        <v>7</v>
      </c>
      <c r="AD77" s="4" t="s">
        <v>7</v>
      </c>
      <c r="AE77" s="4" t="s">
        <v>7</v>
      </c>
      <c r="AF77" s="4" t="s">
        <v>7</v>
      </c>
      <c r="AG77" s="6">
        <v>168808</v>
      </c>
      <c r="AH77" s="4" t="s">
        <v>7</v>
      </c>
      <c r="AI77" s="4" t="s">
        <v>7</v>
      </c>
      <c r="AJ77" s="4" t="s">
        <v>7</v>
      </c>
      <c r="AK77" s="4" t="s">
        <v>7</v>
      </c>
      <c r="AL77" s="4" t="s">
        <v>7</v>
      </c>
      <c r="AM77" s="4" t="s">
        <v>7</v>
      </c>
      <c r="AN77" s="4" t="s">
        <v>7</v>
      </c>
      <c r="AO77" s="4" t="s">
        <v>7</v>
      </c>
      <c r="AP77" s="4" t="s">
        <v>7</v>
      </c>
      <c r="AQ77" s="4" t="s">
        <v>7</v>
      </c>
      <c r="AR77" s="4" t="s">
        <v>7</v>
      </c>
      <c r="AS77" s="4" t="s">
        <v>7</v>
      </c>
      <c r="AT77" s="4" t="s">
        <v>7</v>
      </c>
      <c r="AU77" s="4" t="s">
        <v>7</v>
      </c>
      <c r="AV77" s="4" t="s">
        <v>7</v>
      </c>
      <c r="AW77" s="4" t="s">
        <v>7</v>
      </c>
      <c r="AX77" s="4" t="s">
        <v>7</v>
      </c>
      <c r="AY77" s="4" t="s">
        <v>7</v>
      </c>
    </row>
    <row r="78" spans="1:51" x14ac:dyDescent="0.25">
      <c r="A78" s="2" t="s">
        <v>175</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6">
        <v>13783</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c r="AU78" s="4" t="s">
        <v>7</v>
      </c>
      <c r="AV78" s="4" t="s">
        <v>7</v>
      </c>
      <c r="AW78" s="4" t="s">
        <v>7</v>
      </c>
      <c r="AX78" s="4" t="s">
        <v>7</v>
      </c>
      <c r="AY78" s="4" t="s">
        <v>7</v>
      </c>
    </row>
    <row r="79" spans="1:51" x14ac:dyDescent="0.25">
      <c r="A79" s="2" t="s">
        <v>176</v>
      </c>
      <c r="B79" s="6">
        <v>701093</v>
      </c>
      <c r="C79" s="4" t="s">
        <v>7</v>
      </c>
      <c r="D79" s="4" t="s">
        <v>7</v>
      </c>
      <c r="E79" s="4" t="s">
        <v>7</v>
      </c>
      <c r="F79" s="4" t="s">
        <v>7</v>
      </c>
      <c r="G79" s="4" t="s">
        <v>7</v>
      </c>
      <c r="H79" s="4" t="s">
        <v>7</v>
      </c>
      <c r="I79" s="4" t="s">
        <v>7</v>
      </c>
      <c r="J79" s="4" t="s">
        <v>7</v>
      </c>
      <c r="K79" s="4" t="s">
        <v>7</v>
      </c>
      <c r="L79" s="4">
        <v>701</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6">
        <v>700392</v>
      </c>
      <c r="AH79" s="4" t="s">
        <v>7</v>
      </c>
      <c r="AI79" s="4" t="s">
        <v>7</v>
      </c>
      <c r="AJ79" s="4" t="s">
        <v>7</v>
      </c>
      <c r="AK79" s="4" t="s">
        <v>7</v>
      </c>
      <c r="AL79" s="4" t="s">
        <v>7</v>
      </c>
      <c r="AM79" s="4" t="s">
        <v>7</v>
      </c>
      <c r="AN79" s="4" t="s">
        <v>7</v>
      </c>
      <c r="AO79" s="4" t="s">
        <v>7</v>
      </c>
      <c r="AP79" s="4" t="s">
        <v>7</v>
      </c>
      <c r="AQ79" s="4" t="s">
        <v>7</v>
      </c>
      <c r="AR79" s="4" t="s">
        <v>7</v>
      </c>
      <c r="AS79" s="4" t="s">
        <v>7</v>
      </c>
      <c r="AT79" s="4" t="s">
        <v>7</v>
      </c>
      <c r="AU79" s="4" t="s">
        <v>7</v>
      </c>
      <c r="AV79" s="4" t="s">
        <v>7</v>
      </c>
      <c r="AW79" s="4" t="s">
        <v>7</v>
      </c>
      <c r="AX79" s="4" t="s">
        <v>7</v>
      </c>
      <c r="AY79" s="4" t="s">
        <v>7</v>
      </c>
    </row>
    <row r="80" spans="1:51" x14ac:dyDescent="0.25">
      <c r="A80" s="2" t="s">
        <v>177</v>
      </c>
      <c r="B80" s="4" t="s">
        <v>7</v>
      </c>
      <c r="C80" s="4" t="s">
        <v>7</v>
      </c>
      <c r="D80" s="4" t="s">
        <v>7</v>
      </c>
      <c r="E80" s="4" t="s">
        <v>7</v>
      </c>
      <c r="F80" s="4" t="s">
        <v>7</v>
      </c>
      <c r="G80" s="4" t="s">
        <v>7</v>
      </c>
      <c r="H80" s="4" t="s">
        <v>7</v>
      </c>
      <c r="I80" s="4" t="s">
        <v>7</v>
      </c>
      <c r="J80" s="4" t="s">
        <v>7</v>
      </c>
      <c r="K80" s="4" t="s">
        <v>7</v>
      </c>
      <c r="L80" s="6">
        <v>70109</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t="s">
        <v>7</v>
      </c>
      <c r="AB80" s="4" t="s">
        <v>7</v>
      </c>
      <c r="AC80" s="4" t="s">
        <v>7</v>
      </c>
      <c r="AD80" s="4" t="s">
        <v>7</v>
      </c>
      <c r="AE80" s="4" t="s">
        <v>7</v>
      </c>
      <c r="AF80" s="4" t="s">
        <v>7</v>
      </c>
      <c r="AG80" s="4" t="s">
        <v>7</v>
      </c>
      <c r="AH80" s="4" t="s">
        <v>7</v>
      </c>
      <c r="AI80" s="4" t="s">
        <v>7</v>
      </c>
      <c r="AJ80" s="4" t="s">
        <v>7</v>
      </c>
      <c r="AK80" s="4" t="s">
        <v>7</v>
      </c>
      <c r="AL80" s="4" t="s">
        <v>7</v>
      </c>
      <c r="AM80" s="4" t="s">
        <v>7</v>
      </c>
      <c r="AN80" s="4" t="s">
        <v>7</v>
      </c>
      <c r="AO80" s="4" t="s">
        <v>7</v>
      </c>
      <c r="AP80" s="4" t="s">
        <v>7</v>
      </c>
      <c r="AQ80" s="4" t="s">
        <v>7</v>
      </c>
      <c r="AR80" s="4" t="s">
        <v>7</v>
      </c>
      <c r="AS80" s="4" t="s">
        <v>7</v>
      </c>
      <c r="AT80" s="4" t="s">
        <v>7</v>
      </c>
      <c r="AU80" s="4" t="s">
        <v>7</v>
      </c>
      <c r="AV80" s="4" t="s">
        <v>7</v>
      </c>
      <c r="AW80" s="4" t="s">
        <v>7</v>
      </c>
      <c r="AX80" s="4" t="s">
        <v>7</v>
      </c>
      <c r="AY80" s="4" t="s">
        <v>7</v>
      </c>
    </row>
    <row r="81" spans="1:51" x14ac:dyDescent="0.25">
      <c r="A81" s="2" t="s">
        <v>129</v>
      </c>
      <c r="B81" s="6">
        <v>300000</v>
      </c>
      <c r="C81" s="4" t="s">
        <v>7</v>
      </c>
      <c r="D81" s="4" t="s">
        <v>7</v>
      </c>
      <c r="E81" s="4" t="s">
        <v>7</v>
      </c>
      <c r="F81" s="4" t="s">
        <v>7</v>
      </c>
      <c r="G81" s="4" t="s">
        <v>7</v>
      </c>
      <c r="H81" s="4" t="s">
        <v>7</v>
      </c>
      <c r="I81" s="4" t="s">
        <v>7</v>
      </c>
      <c r="J81" s="4" t="s">
        <v>7</v>
      </c>
      <c r="K81" s="4" t="s">
        <v>7</v>
      </c>
      <c r="L81" s="6">
        <v>2000</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t="s">
        <v>7</v>
      </c>
      <c r="AB81" s="4" t="s">
        <v>7</v>
      </c>
      <c r="AC81" s="4" t="s">
        <v>7</v>
      </c>
      <c r="AD81" s="4" t="s">
        <v>7</v>
      </c>
      <c r="AE81" s="4" t="s">
        <v>7</v>
      </c>
      <c r="AF81" s="4" t="s">
        <v>7</v>
      </c>
      <c r="AG81" s="6">
        <v>298000</v>
      </c>
      <c r="AH81" s="4" t="s">
        <v>7</v>
      </c>
      <c r="AI81" s="4" t="s">
        <v>7</v>
      </c>
      <c r="AJ81" s="4" t="s">
        <v>7</v>
      </c>
      <c r="AK81" s="4" t="s">
        <v>7</v>
      </c>
      <c r="AL81" s="4" t="s">
        <v>7</v>
      </c>
      <c r="AM81" s="4" t="s">
        <v>7</v>
      </c>
      <c r="AN81" s="4" t="s">
        <v>7</v>
      </c>
      <c r="AO81" s="4" t="s">
        <v>7</v>
      </c>
      <c r="AP81" s="4" t="s">
        <v>7</v>
      </c>
      <c r="AQ81" s="4" t="s">
        <v>7</v>
      </c>
      <c r="AR81" s="4" t="s">
        <v>7</v>
      </c>
      <c r="AS81" s="4" t="s">
        <v>7</v>
      </c>
      <c r="AT81" s="4" t="s">
        <v>7</v>
      </c>
      <c r="AU81" s="4" t="s">
        <v>7</v>
      </c>
      <c r="AV81" s="4" t="s">
        <v>7</v>
      </c>
      <c r="AW81" s="4" t="s">
        <v>7</v>
      </c>
      <c r="AX81" s="4" t="s">
        <v>7</v>
      </c>
      <c r="AY81" s="4" t="s">
        <v>7</v>
      </c>
    </row>
    <row r="82" spans="1:51" x14ac:dyDescent="0.25">
      <c r="A82" s="2" t="s">
        <v>178</v>
      </c>
      <c r="B82" s="6">
        <v>335440</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6">
        <v>335440</v>
      </c>
      <c r="AH82" s="4" t="s">
        <v>7</v>
      </c>
      <c r="AI82" s="4" t="s">
        <v>7</v>
      </c>
      <c r="AJ82" s="4" t="s">
        <v>7</v>
      </c>
      <c r="AK82" s="4" t="s">
        <v>7</v>
      </c>
      <c r="AL82" s="4" t="s">
        <v>7</v>
      </c>
      <c r="AM82" s="4" t="s">
        <v>7</v>
      </c>
      <c r="AN82" s="4" t="s">
        <v>7</v>
      </c>
      <c r="AO82" s="4" t="s">
        <v>7</v>
      </c>
      <c r="AP82" s="4" t="s">
        <v>7</v>
      </c>
      <c r="AQ82" s="4" t="s">
        <v>7</v>
      </c>
      <c r="AR82" s="4" t="s">
        <v>7</v>
      </c>
      <c r="AS82" s="4" t="s">
        <v>7</v>
      </c>
      <c r="AT82" s="4" t="s">
        <v>7</v>
      </c>
      <c r="AU82" s="4" t="s">
        <v>7</v>
      </c>
      <c r="AV82" s="4" t="s">
        <v>7</v>
      </c>
      <c r="AW82" s="4" t="s">
        <v>7</v>
      </c>
      <c r="AX82" s="4" t="s">
        <v>7</v>
      </c>
      <c r="AY82" s="4" t="s">
        <v>7</v>
      </c>
    </row>
    <row r="83" spans="1:51" ht="30" x14ac:dyDescent="0.25">
      <c r="A83" s="2" t="s">
        <v>130</v>
      </c>
      <c r="B83" s="4" t="s">
        <v>7</v>
      </c>
      <c r="C83" s="4" t="s">
        <v>7</v>
      </c>
      <c r="D83" s="4" t="s">
        <v>7</v>
      </c>
      <c r="E83" s="4" t="s">
        <v>7</v>
      </c>
      <c r="F83" s="4" t="s">
        <v>7</v>
      </c>
      <c r="G83" s="4" t="s">
        <v>7</v>
      </c>
      <c r="H83" s="4" t="s">
        <v>7</v>
      </c>
      <c r="I83" s="4" t="s">
        <v>7</v>
      </c>
      <c r="J83" s="4" t="s">
        <v>7</v>
      </c>
      <c r="K83" s="4" t="s">
        <v>7</v>
      </c>
      <c r="L83" s="6">
        <v>200000</v>
      </c>
      <c r="M83" s="4" t="s">
        <v>7</v>
      </c>
      <c r="N83" s="4" t="s">
        <v>7</v>
      </c>
      <c r="O83" s="4" t="s">
        <v>7</v>
      </c>
      <c r="P83" s="4" t="s">
        <v>7</v>
      </c>
      <c r="Q83" s="4" t="s">
        <v>7</v>
      </c>
      <c r="R83" s="4" t="s">
        <v>7</v>
      </c>
      <c r="S83" s="4" t="s">
        <v>7</v>
      </c>
      <c r="T83" s="4" t="s">
        <v>7</v>
      </c>
      <c r="U83" s="4" t="s">
        <v>7</v>
      </c>
      <c r="V83" s="4" t="s">
        <v>7</v>
      </c>
      <c r="W83" s="4" t="s">
        <v>7</v>
      </c>
      <c r="X83" s="4" t="s">
        <v>7</v>
      </c>
      <c r="Y83" s="4" t="s">
        <v>7</v>
      </c>
      <c r="Z83" s="4" t="s">
        <v>7</v>
      </c>
      <c r="AA83" s="4" t="s">
        <v>7</v>
      </c>
      <c r="AB83" s="4" t="s">
        <v>7</v>
      </c>
      <c r="AC83" s="4" t="s">
        <v>7</v>
      </c>
      <c r="AD83" s="4" t="s">
        <v>7</v>
      </c>
      <c r="AE83" s="4" t="s">
        <v>7</v>
      </c>
      <c r="AF83" s="4" t="s">
        <v>7</v>
      </c>
      <c r="AG83" s="4" t="s">
        <v>7</v>
      </c>
      <c r="AH83" s="4" t="s">
        <v>7</v>
      </c>
      <c r="AI83" s="4" t="s">
        <v>7</v>
      </c>
      <c r="AJ83" s="4" t="s">
        <v>7</v>
      </c>
      <c r="AK83" s="4" t="s">
        <v>7</v>
      </c>
      <c r="AL83" s="4" t="s">
        <v>7</v>
      </c>
      <c r="AM83" s="4" t="s">
        <v>7</v>
      </c>
      <c r="AN83" s="4" t="s">
        <v>7</v>
      </c>
      <c r="AO83" s="4" t="s">
        <v>7</v>
      </c>
      <c r="AP83" s="4" t="s">
        <v>7</v>
      </c>
      <c r="AQ83" s="4" t="s">
        <v>7</v>
      </c>
      <c r="AR83" s="4" t="s">
        <v>7</v>
      </c>
      <c r="AS83" s="4" t="s">
        <v>7</v>
      </c>
      <c r="AT83" s="4" t="s">
        <v>7</v>
      </c>
      <c r="AU83" s="4" t="s">
        <v>7</v>
      </c>
      <c r="AV83" s="4" t="s">
        <v>7</v>
      </c>
      <c r="AW83" s="4" t="s">
        <v>7</v>
      </c>
      <c r="AX83" s="4" t="s">
        <v>7</v>
      </c>
      <c r="AY83" s="4" t="s">
        <v>7</v>
      </c>
    </row>
    <row r="84" spans="1:51" ht="75" x14ac:dyDescent="0.25">
      <c r="A84" s="2" t="s">
        <v>158</v>
      </c>
      <c r="B84" s="4" t="s">
        <v>7</v>
      </c>
      <c r="C84" s="4" t="s">
        <v>7</v>
      </c>
      <c r="D84" s="4" t="s">
        <v>7</v>
      </c>
      <c r="E84" s="4" t="s">
        <v>7</v>
      </c>
      <c r="F84" s="4" t="s">
        <v>7</v>
      </c>
      <c r="G84" s="4" t="s">
        <v>7</v>
      </c>
      <c r="H84" s="4" t="s">
        <v>7</v>
      </c>
      <c r="I84" s="4" t="s">
        <v>7</v>
      </c>
      <c r="J84" s="4" t="s">
        <v>7</v>
      </c>
      <c r="K84" s="4" t="s">
        <v>7</v>
      </c>
      <c r="L84" s="4">
        <v>-30</v>
      </c>
      <c r="M84" s="4" t="s">
        <v>7</v>
      </c>
      <c r="N84" s="4" t="s">
        <v>7</v>
      </c>
      <c r="O84" s="4" t="s">
        <v>7</v>
      </c>
      <c r="P84" s="4" t="s">
        <v>7</v>
      </c>
      <c r="Q84" s="4" t="s">
        <v>7</v>
      </c>
      <c r="R84" s="4" t="s">
        <v>7</v>
      </c>
      <c r="S84" s="4" t="s">
        <v>7</v>
      </c>
      <c r="T84" s="4" t="s">
        <v>7</v>
      </c>
      <c r="U84" s="4" t="s">
        <v>7</v>
      </c>
      <c r="V84" s="4" t="s">
        <v>7</v>
      </c>
      <c r="W84" s="4">
        <v>72</v>
      </c>
      <c r="X84" s="4" t="s">
        <v>7</v>
      </c>
      <c r="Y84" s="4" t="s">
        <v>7</v>
      </c>
      <c r="Z84" s="4" t="s">
        <v>7</v>
      </c>
      <c r="AA84" s="4" t="s">
        <v>7</v>
      </c>
      <c r="AB84" s="4" t="s">
        <v>7</v>
      </c>
      <c r="AC84" s="4" t="s">
        <v>7</v>
      </c>
      <c r="AD84" s="4" t="s">
        <v>7</v>
      </c>
      <c r="AE84" s="4" t="s">
        <v>7</v>
      </c>
      <c r="AF84" s="4" t="s">
        <v>7</v>
      </c>
      <c r="AG84" s="4">
        <v>-42</v>
      </c>
      <c r="AH84" s="4" t="s">
        <v>7</v>
      </c>
      <c r="AI84" s="4" t="s">
        <v>7</v>
      </c>
      <c r="AJ84" s="4" t="s">
        <v>7</v>
      </c>
      <c r="AK84" s="4" t="s">
        <v>7</v>
      </c>
      <c r="AL84" s="4" t="s">
        <v>7</v>
      </c>
      <c r="AM84" s="4" t="s">
        <v>7</v>
      </c>
      <c r="AN84" s="4" t="s">
        <v>7</v>
      </c>
      <c r="AO84" s="4" t="s">
        <v>7</v>
      </c>
      <c r="AP84" s="4" t="s">
        <v>7</v>
      </c>
      <c r="AQ84" s="4" t="s">
        <v>7</v>
      </c>
      <c r="AR84" s="4" t="s">
        <v>7</v>
      </c>
      <c r="AS84" s="4" t="s">
        <v>7</v>
      </c>
      <c r="AT84" s="4" t="s">
        <v>7</v>
      </c>
      <c r="AU84" s="4" t="s">
        <v>7</v>
      </c>
      <c r="AV84" s="4" t="s">
        <v>7</v>
      </c>
      <c r="AW84" s="4" t="s">
        <v>7</v>
      </c>
      <c r="AX84" s="4" t="s">
        <v>7</v>
      </c>
      <c r="AY84" s="4" t="s">
        <v>7</v>
      </c>
    </row>
    <row r="85" spans="1:51" ht="90" x14ac:dyDescent="0.25">
      <c r="A85" s="2" t="s">
        <v>159</v>
      </c>
      <c r="B85" s="4" t="s">
        <v>7</v>
      </c>
      <c r="C85" s="4" t="s">
        <v>7</v>
      </c>
      <c r="D85" s="4" t="s">
        <v>7</v>
      </c>
      <c r="E85" s="4" t="s">
        <v>7</v>
      </c>
      <c r="F85" s="4" t="s">
        <v>7</v>
      </c>
      <c r="G85" s="4" t="s">
        <v>7</v>
      </c>
      <c r="H85" s="4" t="s">
        <v>7</v>
      </c>
      <c r="I85" s="4" t="s">
        <v>7</v>
      </c>
      <c r="J85" s="4" t="s">
        <v>7</v>
      </c>
      <c r="K85" s="4" t="s">
        <v>7</v>
      </c>
      <c r="L85" s="6">
        <v>-3000</v>
      </c>
      <c r="M85" s="4" t="s">
        <v>7</v>
      </c>
      <c r="N85" s="4" t="s">
        <v>7</v>
      </c>
      <c r="O85" s="4" t="s">
        <v>7</v>
      </c>
      <c r="P85" s="4" t="s">
        <v>7</v>
      </c>
      <c r="Q85" s="4" t="s">
        <v>7</v>
      </c>
      <c r="R85" s="4" t="s">
        <v>7</v>
      </c>
      <c r="S85" s="4" t="s">
        <v>7</v>
      </c>
      <c r="T85" s="4" t="s">
        <v>7</v>
      </c>
      <c r="U85" s="4" t="s">
        <v>7</v>
      </c>
      <c r="V85" s="4" t="s">
        <v>7</v>
      </c>
      <c r="W85" s="6">
        <v>72000</v>
      </c>
      <c r="X85" s="4" t="s">
        <v>7</v>
      </c>
      <c r="Y85" s="4" t="s">
        <v>7</v>
      </c>
      <c r="Z85" s="4" t="s">
        <v>7</v>
      </c>
      <c r="AA85" s="4" t="s">
        <v>7</v>
      </c>
      <c r="AB85" s="4" t="s">
        <v>7</v>
      </c>
      <c r="AC85" s="4" t="s">
        <v>7</v>
      </c>
      <c r="AD85" s="4" t="s">
        <v>7</v>
      </c>
      <c r="AE85" s="4" t="s">
        <v>7</v>
      </c>
      <c r="AF85" s="4" t="s">
        <v>7</v>
      </c>
      <c r="AG85" s="4" t="s">
        <v>7</v>
      </c>
      <c r="AH85" s="4" t="s">
        <v>7</v>
      </c>
      <c r="AI85" s="4" t="s">
        <v>7</v>
      </c>
      <c r="AJ85" s="4" t="s">
        <v>7</v>
      </c>
      <c r="AK85" s="4" t="s">
        <v>7</v>
      </c>
      <c r="AL85" s="4" t="s">
        <v>7</v>
      </c>
      <c r="AM85" s="4" t="s">
        <v>7</v>
      </c>
      <c r="AN85" s="4" t="s">
        <v>7</v>
      </c>
      <c r="AO85" s="4" t="s">
        <v>7</v>
      </c>
      <c r="AP85" s="4" t="s">
        <v>7</v>
      </c>
      <c r="AQ85" s="4" t="s">
        <v>7</v>
      </c>
      <c r="AR85" s="4" t="s">
        <v>7</v>
      </c>
      <c r="AS85" s="4" t="s">
        <v>7</v>
      </c>
      <c r="AT85" s="4" t="s">
        <v>7</v>
      </c>
      <c r="AU85" s="4" t="s">
        <v>7</v>
      </c>
      <c r="AV85" s="4" t="s">
        <v>7</v>
      </c>
      <c r="AW85" s="4" t="s">
        <v>7</v>
      </c>
      <c r="AX85" s="4" t="s">
        <v>7</v>
      </c>
      <c r="AY85" s="4" t="s">
        <v>7</v>
      </c>
    </row>
    <row r="86" spans="1:51" ht="30" x14ac:dyDescent="0.25">
      <c r="A86" s="2" t="s">
        <v>166</v>
      </c>
      <c r="B86" s="6">
        <v>163109</v>
      </c>
      <c r="C86" s="4" t="s">
        <v>7</v>
      </c>
      <c r="D86" s="4" t="s">
        <v>7</v>
      </c>
      <c r="E86" s="4" t="s">
        <v>7</v>
      </c>
      <c r="F86" s="4" t="s">
        <v>7</v>
      </c>
      <c r="G86" s="4" t="s">
        <v>7</v>
      </c>
      <c r="H86" s="4" t="s">
        <v>7</v>
      </c>
      <c r="I86" s="4" t="s">
        <v>7</v>
      </c>
      <c r="J86" s="4" t="s">
        <v>7</v>
      </c>
      <c r="K86" s="4" t="s">
        <v>7</v>
      </c>
      <c r="L86" s="4" t="s">
        <v>7</v>
      </c>
      <c r="M86" s="4" t="s">
        <v>7</v>
      </c>
      <c r="N86" s="4" t="s">
        <v>7</v>
      </c>
      <c r="O86" s="4" t="s">
        <v>7</v>
      </c>
      <c r="P86" s="4" t="s">
        <v>7</v>
      </c>
      <c r="Q86" s="4" t="s">
        <v>7</v>
      </c>
      <c r="R86" s="4" t="s">
        <v>7</v>
      </c>
      <c r="S86" s="4" t="s">
        <v>7</v>
      </c>
      <c r="T86" s="4" t="s">
        <v>7</v>
      </c>
      <c r="U86" s="4" t="s">
        <v>7</v>
      </c>
      <c r="V86" s="4" t="s">
        <v>7</v>
      </c>
      <c r="W86" s="4" t="s">
        <v>7</v>
      </c>
      <c r="X86" s="4" t="s">
        <v>7</v>
      </c>
      <c r="Y86" s="4" t="s">
        <v>7</v>
      </c>
      <c r="Z86" s="4" t="s">
        <v>7</v>
      </c>
      <c r="AA86" s="4" t="s">
        <v>7</v>
      </c>
      <c r="AB86" s="4" t="s">
        <v>7</v>
      </c>
      <c r="AC86" s="4" t="s">
        <v>7</v>
      </c>
      <c r="AD86" s="4" t="s">
        <v>7</v>
      </c>
      <c r="AE86" s="4" t="s">
        <v>7</v>
      </c>
      <c r="AF86" s="4" t="s">
        <v>7</v>
      </c>
      <c r="AG86" s="6">
        <v>163109</v>
      </c>
      <c r="AH86" s="4" t="s">
        <v>7</v>
      </c>
      <c r="AI86" s="4" t="s">
        <v>7</v>
      </c>
      <c r="AJ86" s="4" t="s">
        <v>7</v>
      </c>
      <c r="AK86" s="4" t="s">
        <v>7</v>
      </c>
      <c r="AL86" s="4" t="s">
        <v>7</v>
      </c>
      <c r="AM86" s="4" t="s">
        <v>7</v>
      </c>
      <c r="AN86" s="4" t="s">
        <v>7</v>
      </c>
      <c r="AO86" s="4" t="s">
        <v>7</v>
      </c>
      <c r="AP86" s="4" t="s">
        <v>7</v>
      </c>
      <c r="AQ86" s="4" t="s">
        <v>7</v>
      </c>
      <c r="AR86" s="4" t="s">
        <v>7</v>
      </c>
      <c r="AS86" s="4" t="s">
        <v>7</v>
      </c>
      <c r="AT86" s="4" t="s">
        <v>7</v>
      </c>
      <c r="AU86" s="4" t="s">
        <v>7</v>
      </c>
      <c r="AV86" s="4" t="s">
        <v>7</v>
      </c>
      <c r="AW86" s="4" t="s">
        <v>7</v>
      </c>
      <c r="AX86" s="4" t="s">
        <v>7</v>
      </c>
      <c r="AY86" s="4" t="s">
        <v>7</v>
      </c>
    </row>
    <row r="87" spans="1:51" ht="30" x14ac:dyDescent="0.25">
      <c r="A87" s="2" t="s">
        <v>167</v>
      </c>
      <c r="B87" s="6">
        <v>6001</v>
      </c>
      <c r="C87" s="4" t="s">
        <v>7</v>
      </c>
      <c r="D87" s="4" t="s">
        <v>7</v>
      </c>
      <c r="E87" s="4" t="s">
        <v>7</v>
      </c>
      <c r="F87" s="4" t="s">
        <v>7</v>
      </c>
      <c r="G87" s="4" t="s">
        <v>7</v>
      </c>
      <c r="H87" s="4" t="s">
        <v>7</v>
      </c>
      <c r="I87" s="4" t="s">
        <v>7</v>
      </c>
      <c r="J87" s="4" t="s">
        <v>7</v>
      </c>
      <c r="K87" s="4" t="s">
        <v>7</v>
      </c>
      <c r="L87" s="4">
        <v>1</v>
      </c>
      <c r="M87" s="4" t="s">
        <v>7</v>
      </c>
      <c r="N87" s="4" t="s">
        <v>7</v>
      </c>
      <c r="O87" s="4" t="s">
        <v>7</v>
      </c>
      <c r="P87" s="4" t="s">
        <v>7</v>
      </c>
      <c r="Q87" s="4" t="s">
        <v>7</v>
      </c>
      <c r="R87" s="4" t="s">
        <v>7</v>
      </c>
      <c r="S87" s="4" t="s">
        <v>7</v>
      </c>
      <c r="T87" s="4" t="s">
        <v>7</v>
      </c>
      <c r="U87" s="4" t="s">
        <v>7</v>
      </c>
      <c r="V87" s="4" t="s">
        <v>7</v>
      </c>
      <c r="W87" s="4" t="s">
        <v>7</v>
      </c>
      <c r="X87" s="4" t="s">
        <v>7</v>
      </c>
      <c r="Y87" s="4" t="s">
        <v>7</v>
      </c>
      <c r="Z87" s="4" t="s">
        <v>7</v>
      </c>
      <c r="AA87" s="4" t="s">
        <v>7</v>
      </c>
      <c r="AB87" s="4" t="s">
        <v>7</v>
      </c>
      <c r="AC87" s="4" t="s">
        <v>7</v>
      </c>
      <c r="AD87" s="4" t="s">
        <v>7</v>
      </c>
      <c r="AE87" s="4" t="s">
        <v>7</v>
      </c>
      <c r="AF87" s="4" t="s">
        <v>7</v>
      </c>
      <c r="AG87" s="6">
        <v>6000</v>
      </c>
      <c r="AH87" s="4" t="s">
        <v>7</v>
      </c>
      <c r="AI87" s="4" t="s">
        <v>7</v>
      </c>
      <c r="AJ87" s="4" t="s">
        <v>7</v>
      </c>
      <c r="AK87" s="4" t="s">
        <v>7</v>
      </c>
      <c r="AL87" s="4" t="s">
        <v>7</v>
      </c>
      <c r="AM87" s="4" t="s">
        <v>7</v>
      </c>
      <c r="AN87" s="4" t="s">
        <v>7</v>
      </c>
      <c r="AO87" s="4" t="s">
        <v>7</v>
      </c>
      <c r="AP87" s="4" t="s">
        <v>7</v>
      </c>
      <c r="AQ87" s="4" t="s">
        <v>7</v>
      </c>
      <c r="AR87" s="4" t="s">
        <v>7</v>
      </c>
      <c r="AS87" s="4" t="s">
        <v>7</v>
      </c>
      <c r="AT87" s="4" t="s">
        <v>7</v>
      </c>
      <c r="AU87" s="4" t="s">
        <v>7</v>
      </c>
      <c r="AV87" s="4" t="s">
        <v>7</v>
      </c>
      <c r="AW87" s="4" t="s">
        <v>7</v>
      </c>
      <c r="AX87" s="4" t="s">
        <v>7</v>
      </c>
      <c r="AY87" s="4" t="s">
        <v>7</v>
      </c>
    </row>
    <row r="88" spans="1:51" ht="30" x14ac:dyDescent="0.25">
      <c r="A88" s="2" t="s">
        <v>168</v>
      </c>
      <c r="B88" s="4" t="s">
        <v>7</v>
      </c>
      <c r="C88" s="4" t="s">
        <v>7</v>
      </c>
      <c r="D88" s="4" t="s">
        <v>7</v>
      </c>
      <c r="E88" s="4" t="s">
        <v>7</v>
      </c>
      <c r="F88" s="4" t="s">
        <v>7</v>
      </c>
      <c r="G88" s="4" t="s">
        <v>7</v>
      </c>
      <c r="H88" s="4" t="s">
        <v>7</v>
      </c>
      <c r="I88" s="4" t="s">
        <v>7</v>
      </c>
      <c r="J88" s="4" t="s">
        <v>7</v>
      </c>
      <c r="K88" s="4" t="s">
        <v>7</v>
      </c>
      <c r="L88" s="4">
        <v>136</v>
      </c>
      <c r="M88" s="4" t="s">
        <v>7</v>
      </c>
      <c r="N88" s="4" t="s">
        <v>7</v>
      </c>
      <c r="O88" s="4" t="s">
        <v>7</v>
      </c>
      <c r="P88" s="4" t="s">
        <v>7</v>
      </c>
      <c r="Q88" s="4" t="s">
        <v>7</v>
      </c>
      <c r="R88" s="4" t="s">
        <v>7</v>
      </c>
      <c r="S88" s="4" t="s">
        <v>7</v>
      </c>
      <c r="T88" s="4" t="s">
        <v>7</v>
      </c>
      <c r="U88" s="4" t="s">
        <v>7</v>
      </c>
      <c r="V88" s="4" t="s">
        <v>7</v>
      </c>
      <c r="W88" s="4" t="s">
        <v>7</v>
      </c>
      <c r="X88" s="4" t="s">
        <v>7</v>
      </c>
      <c r="Y88" s="4" t="s">
        <v>7</v>
      </c>
      <c r="Z88" s="4" t="s">
        <v>7</v>
      </c>
      <c r="AA88" s="4" t="s">
        <v>7</v>
      </c>
      <c r="AB88" s="4" t="s">
        <v>7</v>
      </c>
      <c r="AC88" s="4" t="s">
        <v>7</v>
      </c>
      <c r="AD88" s="4" t="s">
        <v>7</v>
      </c>
      <c r="AE88" s="4" t="s">
        <v>7</v>
      </c>
      <c r="AF88" s="4" t="s">
        <v>7</v>
      </c>
      <c r="AG88" s="4" t="s">
        <v>7</v>
      </c>
      <c r="AH88" s="4" t="s">
        <v>7</v>
      </c>
      <c r="AI88" s="4" t="s">
        <v>7</v>
      </c>
      <c r="AJ88" s="4" t="s">
        <v>7</v>
      </c>
      <c r="AK88" s="4" t="s">
        <v>7</v>
      </c>
      <c r="AL88" s="4" t="s">
        <v>7</v>
      </c>
      <c r="AM88" s="4" t="s">
        <v>7</v>
      </c>
      <c r="AN88" s="4" t="s">
        <v>7</v>
      </c>
      <c r="AO88" s="4" t="s">
        <v>7</v>
      </c>
      <c r="AP88" s="4" t="s">
        <v>7</v>
      </c>
      <c r="AQ88" s="4" t="s">
        <v>7</v>
      </c>
      <c r="AR88" s="4" t="s">
        <v>7</v>
      </c>
      <c r="AS88" s="4" t="s">
        <v>7</v>
      </c>
      <c r="AT88" s="4" t="s">
        <v>7</v>
      </c>
      <c r="AU88" s="4" t="s">
        <v>7</v>
      </c>
      <c r="AV88" s="4" t="s">
        <v>7</v>
      </c>
      <c r="AW88" s="4" t="s">
        <v>7</v>
      </c>
      <c r="AX88" s="4" t="s">
        <v>7</v>
      </c>
      <c r="AY88" s="4" t="s">
        <v>7</v>
      </c>
    </row>
    <row r="89" spans="1:51" ht="30" x14ac:dyDescent="0.25">
      <c r="A89" s="2" t="s">
        <v>169</v>
      </c>
      <c r="B89" s="6">
        <v>12269</v>
      </c>
      <c r="C89" s="4" t="s">
        <v>7</v>
      </c>
      <c r="D89" s="4" t="s">
        <v>7</v>
      </c>
      <c r="E89" s="4" t="s">
        <v>7</v>
      </c>
      <c r="F89" s="4" t="s">
        <v>7</v>
      </c>
      <c r="G89" s="4" t="s">
        <v>7</v>
      </c>
      <c r="H89" s="4" t="s">
        <v>7</v>
      </c>
      <c r="I89" s="4" t="s">
        <v>7</v>
      </c>
      <c r="J89" s="4" t="s">
        <v>7</v>
      </c>
      <c r="K89" s="4" t="s">
        <v>7</v>
      </c>
      <c r="L89" s="4" t="s">
        <v>7</v>
      </c>
      <c r="M89" s="4" t="s">
        <v>7</v>
      </c>
      <c r="N89" s="4" t="s">
        <v>7</v>
      </c>
      <c r="O89" s="4" t="s">
        <v>7</v>
      </c>
      <c r="P89" s="4" t="s">
        <v>7</v>
      </c>
      <c r="Q89" s="4" t="s">
        <v>7</v>
      </c>
      <c r="R89" s="4" t="s">
        <v>7</v>
      </c>
      <c r="S89" s="4" t="s">
        <v>7</v>
      </c>
      <c r="T89" s="4" t="s">
        <v>7</v>
      </c>
      <c r="U89" s="4" t="s">
        <v>7</v>
      </c>
      <c r="V89" s="4" t="s">
        <v>7</v>
      </c>
      <c r="W89" s="4" t="s">
        <v>7</v>
      </c>
      <c r="X89" s="4" t="s">
        <v>7</v>
      </c>
      <c r="Y89" s="4" t="s">
        <v>7</v>
      </c>
      <c r="Z89" s="4" t="s">
        <v>7</v>
      </c>
      <c r="AA89" s="4" t="s">
        <v>7</v>
      </c>
      <c r="AB89" s="4" t="s">
        <v>7</v>
      </c>
      <c r="AC89" s="4" t="s">
        <v>7</v>
      </c>
      <c r="AD89" s="4" t="s">
        <v>7</v>
      </c>
      <c r="AE89" s="4" t="s">
        <v>7</v>
      </c>
      <c r="AF89" s="4" t="s">
        <v>7</v>
      </c>
      <c r="AG89" s="6">
        <v>12269</v>
      </c>
      <c r="AH89" s="4" t="s">
        <v>7</v>
      </c>
      <c r="AI89" s="4" t="s">
        <v>7</v>
      </c>
      <c r="AJ89" s="4" t="s">
        <v>7</v>
      </c>
      <c r="AK89" s="4" t="s">
        <v>7</v>
      </c>
      <c r="AL89" s="4" t="s">
        <v>7</v>
      </c>
      <c r="AM89" s="4" t="s">
        <v>7</v>
      </c>
      <c r="AN89" s="4" t="s">
        <v>7</v>
      </c>
      <c r="AO89" s="4" t="s">
        <v>7</v>
      </c>
      <c r="AP89" s="4" t="s">
        <v>7</v>
      </c>
      <c r="AQ89" s="4" t="s">
        <v>7</v>
      </c>
      <c r="AR89" s="4" t="s">
        <v>7</v>
      </c>
      <c r="AS89" s="4" t="s">
        <v>7</v>
      </c>
      <c r="AT89" s="4" t="s">
        <v>7</v>
      </c>
      <c r="AU89" s="4" t="s">
        <v>7</v>
      </c>
      <c r="AV89" s="4" t="s">
        <v>7</v>
      </c>
      <c r="AW89" s="4" t="s">
        <v>7</v>
      </c>
      <c r="AX89" s="4" t="s">
        <v>7</v>
      </c>
      <c r="AY89" s="4" t="s">
        <v>7</v>
      </c>
    </row>
    <row r="90" spans="1:51" ht="30" x14ac:dyDescent="0.25">
      <c r="A90" s="2" t="s">
        <v>170</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c r="Q90" s="4" t="s">
        <v>7</v>
      </c>
      <c r="R90" s="4" t="s">
        <v>7</v>
      </c>
      <c r="S90" s="4" t="s">
        <v>7</v>
      </c>
      <c r="T90" s="4" t="s">
        <v>7</v>
      </c>
      <c r="U90" s="4" t="s">
        <v>7</v>
      </c>
      <c r="V90" s="4" t="s">
        <v>7</v>
      </c>
      <c r="W90" s="4">
        <v>251</v>
      </c>
      <c r="X90" s="4" t="s">
        <v>7</v>
      </c>
      <c r="Y90" s="4" t="s">
        <v>7</v>
      </c>
      <c r="Z90" s="4" t="s">
        <v>7</v>
      </c>
      <c r="AA90" s="4" t="s">
        <v>7</v>
      </c>
      <c r="AB90" s="4" t="s">
        <v>7</v>
      </c>
      <c r="AC90" s="4" t="s">
        <v>7</v>
      </c>
      <c r="AD90" s="4" t="s">
        <v>7</v>
      </c>
      <c r="AE90" s="4" t="s">
        <v>7</v>
      </c>
      <c r="AF90" s="4" t="s">
        <v>7</v>
      </c>
      <c r="AG90" s="4" t="s">
        <v>7</v>
      </c>
      <c r="AH90" s="4" t="s">
        <v>7</v>
      </c>
      <c r="AI90" s="4" t="s">
        <v>7</v>
      </c>
      <c r="AJ90" s="4" t="s">
        <v>7</v>
      </c>
      <c r="AK90" s="4" t="s">
        <v>7</v>
      </c>
      <c r="AL90" s="4" t="s">
        <v>7</v>
      </c>
      <c r="AM90" s="4" t="s">
        <v>7</v>
      </c>
      <c r="AN90" s="4" t="s">
        <v>7</v>
      </c>
      <c r="AO90" s="4" t="s">
        <v>7</v>
      </c>
      <c r="AP90" s="4" t="s">
        <v>7</v>
      </c>
      <c r="AQ90" s="4" t="s">
        <v>7</v>
      </c>
      <c r="AR90" s="4" t="s">
        <v>7</v>
      </c>
      <c r="AS90" s="4" t="s">
        <v>7</v>
      </c>
      <c r="AT90" s="4" t="s">
        <v>7</v>
      </c>
      <c r="AU90" s="4" t="s">
        <v>7</v>
      </c>
      <c r="AV90" s="4" t="s">
        <v>7</v>
      </c>
      <c r="AW90" s="4" t="s">
        <v>7</v>
      </c>
      <c r="AX90" s="4" t="s">
        <v>7</v>
      </c>
      <c r="AY90" s="4" t="s">
        <v>7</v>
      </c>
    </row>
    <row r="91" spans="1:51" ht="30" x14ac:dyDescent="0.25">
      <c r="A91" s="2" t="s">
        <v>179</v>
      </c>
      <c r="B91" s="6">
        <v>329296</v>
      </c>
      <c r="C91" s="4" t="s">
        <v>7</v>
      </c>
      <c r="D91" s="4" t="s">
        <v>7</v>
      </c>
      <c r="E91" s="4" t="s">
        <v>7</v>
      </c>
      <c r="F91" s="4" t="s">
        <v>7</v>
      </c>
      <c r="G91" s="4" t="s">
        <v>7</v>
      </c>
      <c r="H91" s="4" t="s">
        <v>7</v>
      </c>
      <c r="I91" s="4" t="s">
        <v>7</v>
      </c>
      <c r="J91" s="4" t="s">
        <v>7</v>
      </c>
      <c r="K91" s="4" t="s">
        <v>7</v>
      </c>
      <c r="L91" s="4" t="s">
        <v>7</v>
      </c>
      <c r="M91" s="4" t="s">
        <v>7</v>
      </c>
      <c r="N91" s="4" t="s">
        <v>7</v>
      </c>
      <c r="O91" s="4" t="s">
        <v>7</v>
      </c>
      <c r="P91" s="4" t="s">
        <v>7</v>
      </c>
      <c r="Q91" s="4" t="s">
        <v>7</v>
      </c>
      <c r="R91" s="4" t="s">
        <v>7</v>
      </c>
      <c r="S91" s="4" t="s">
        <v>7</v>
      </c>
      <c r="T91" s="4" t="s">
        <v>7</v>
      </c>
      <c r="U91" s="4" t="s">
        <v>7</v>
      </c>
      <c r="V91" s="4" t="s">
        <v>7</v>
      </c>
      <c r="W91" s="4" t="s">
        <v>7</v>
      </c>
      <c r="X91" s="4" t="s">
        <v>7</v>
      </c>
      <c r="Y91" s="4" t="s">
        <v>7</v>
      </c>
      <c r="Z91" s="4" t="s">
        <v>7</v>
      </c>
      <c r="AA91" s="4" t="s">
        <v>7</v>
      </c>
      <c r="AB91" s="4" t="s">
        <v>7</v>
      </c>
      <c r="AC91" s="4" t="s">
        <v>7</v>
      </c>
      <c r="AD91" s="4" t="s">
        <v>7</v>
      </c>
      <c r="AE91" s="4" t="s">
        <v>7</v>
      </c>
      <c r="AF91" s="4" t="s">
        <v>7</v>
      </c>
      <c r="AG91" s="6">
        <v>329296</v>
      </c>
      <c r="AH91" s="4" t="s">
        <v>7</v>
      </c>
      <c r="AI91" s="4" t="s">
        <v>7</v>
      </c>
      <c r="AJ91" s="4" t="s">
        <v>7</v>
      </c>
      <c r="AK91" s="4" t="s">
        <v>7</v>
      </c>
      <c r="AL91" s="4" t="s">
        <v>7</v>
      </c>
      <c r="AM91" s="4" t="s">
        <v>7</v>
      </c>
      <c r="AN91" s="4" t="s">
        <v>7</v>
      </c>
      <c r="AO91" s="4" t="s">
        <v>7</v>
      </c>
      <c r="AP91" s="4" t="s">
        <v>7</v>
      </c>
      <c r="AQ91" s="4" t="s">
        <v>7</v>
      </c>
      <c r="AR91" s="4" t="s">
        <v>7</v>
      </c>
      <c r="AS91" s="4" t="s">
        <v>7</v>
      </c>
      <c r="AT91" s="4" t="s">
        <v>7</v>
      </c>
      <c r="AU91" s="4" t="s">
        <v>7</v>
      </c>
      <c r="AV91" s="4" t="s">
        <v>7</v>
      </c>
      <c r="AW91" s="4" t="s">
        <v>7</v>
      </c>
      <c r="AX91" s="4" t="s">
        <v>7</v>
      </c>
      <c r="AY91" s="4" t="s">
        <v>7</v>
      </c>
    </row>
    <row r="92" spans="1:51" x14ac:dyDescent="0.25">
      <c r="A92" s="2" t="s">
        <v>94</v>
      </c>
      <c r="B92" s="6">
        <v>-2105727</v>
      </c>
      <c r="C92" s="4" t="s">
        <v>7</v>
      </c>
      <c r="D92" s="4" t="s">
        <v>7</v>
      </c>
      <c r="E92" s="4" t="s">
        <v>7</v>
      </c>
      <c r="F92" s="4" t="s">
        <v>7</v>
      </c>
      <c r="G92" s="4" t="s">
        <v>7</v>
      </c>
      <c r="H92" s="4" t="s">
        <v>7</v>
      </c>
      <c r="I92" s="4" t="s">
        <v>7</v>
      </c>
      <c r="J92" s="4" t="s">
        <v>7</v>
      </c>
      <c r="K92" s="4" t="s">
        <v>7</v>
      </c>
      <c r="L92" s="4" t="s">
        <v>7</v>
      </c>
      <c r="M92" s="4" t="s">
        <v>7</v>
      </c>
      <c r="N92" s="4" t="s">
        <v>7</v>
      </c>
      <c r="O92" s="4" t="s">
        <v>7</v>
      </c>
      <c r="P92" s="4" t="s">
        <v>7</v>
      </c>
      <c r="Q92" s="4" t="s">
        <v>7</v>
      </c>
      <c r="R92" s="4" t="s">
        <v>7</v>
      </c>
      <c r="S92" s="4" t="s">
        <v>7</v>
      </c>
      <c r="T92" s="4" t="s">
        <v>7</v>
      </c>
      <c r="U92" s="4" t="s">
        <v>7</v>
      </c>
      <c r="V92" s="4" t="s">
        <v>7</v>
      </c>
      <c r="W92" s="4" t="s">
        <v>7</v>
      </c>
      <c r="X92" s="4" t="s">
        <v>7</v>
      </c>
      <c r="Y92" s="4" t="s">
        <v>7</v>
      </c>
      <c r="Z92" s="4" t="s">
        <v>7</v>
      </c>
      <c r="AA92" s="4" t="s">
        <v>7</v>
      </c>
      <c r="AB92" s="4" t="s">
        <v>7</v>
      </c>
      <c r="AC92" s="4" t="s">
        <v>7</v>
      </c>
      <c r="AD92" s="4" t="s">
        <v>7</v>
      </c>
      <c r="AE92" s="4" t="s">
        <v>7</v>
      </c>
      <c r="AF92" s="4" t="s">
        <v>7</v>
      </c>
      <c r="AG92" s="4" t="s">
        <v>7</v>
      </c>
      <c r="AH92" s="4" t="s">
        <v>7</v>
      </c>
      <c r="AI92" s="4" t="s">
        <v>7</v>
      </c>
      <c r="AJ92" s="4" t="s">
        <v>7</v>
      </c>
      <c r="AK92" s="4" t="s">
        <v>7</v>
      </c>
      <c r="AL92" s="4" t="s">
        <v>7</v>
      </c>
      <c r="AM92" s="4" t="s">
        <v>7</v>
      </c>
      <c r="AN92" s="4" t="s">
        <v>7</v>
      </c>
      <c r="AO92" s="4" t="s">
        <v>7</v>
      </c>
      <c r="AP92" s="4" t="s">
        <v>7</v>
      </c>
      <c r="AQ92" s="4" t="s">
        <v>7</v>
      </c>
      <c r="AR92" s="6">
        <v>-2105727</v>
      </c>
      <c r="AS92" s="4" t="s">
        <v>7</v>
      </c>
      <c r="AT92" s="4" t="s">
        <v>7</v>
      </c>
      <c r="AU92" s="4" t="s">
        <v>7</v>
      </c>
      <c r="AV92" s="4" t="s">
        <v>7</v>
      </c>
      <c r="AW92" s="4" t="s">
        <v>7</v>
      </c>
      <c r="AX92" s="4" t="s">
        <v>7</v>
      </c>
      <c r="AY92" s="4" t="s">
        <v>7</v>
      </c>
    </row>
    <row r="93" spans="1:51" x14ac:dyDescent="0.25">
      <c r="A93" s="2" t="s">
        <v>180</v>
      </c>
      <c r="B93" s="6">
        <v>-852730</v>
      </c>
      <c r="C93" s="4" t="s">
        <v>7</v>
      </c>
      <c r="D93" s="4" t="s">
        <v>7</v>
      </c>
      <c r="E93" s="4" t="s">
        <v>7</v>
      </c>
      <c r="F93" s="4" t="s">
        <v>7</v>
      </c>
      <c r="G93" s="4" t="s">
        <v>7</v>
      </c>
      <c r="H93" s="4" t="s">
        <v>7</v>
      </c>
      <c r="I93" s="4" t="s">
        <v>7</v>
      </c>
      <c r="J93" s="4" t="s">
        <v>7</v>
      </c>
      <c r="K93" s="4" t="s">
        <v>7</v>
      </c>
      <c r="L93" s="6">
        <v>2705</v>
      </c>
      <c r="M93" s="4" t="s">
        <v>7</v>
      </c>
      <c r="N93" s="4" t="s">
        <v>7</v>
      </c>
      <c r="O93" s="4" t="s">
        <v>7</v>
      </c>
      <c r="P93" s="4" t="s">
        <v>7</v>
      </c>
      <c r="Q93" s="4" t="s">
        <v>7</v>
      </c>
      <c r="R93" s="4" t="s">
        <v>7</v>
      </c>
      <c r="S93" s="4" t="s">
        <v>7</v>
      </c>
      <c r="T93" s="4" t="s">
        <v>7</v>
      </c>
      <c r="U93" s="4" t="s">
        <v>7</v>
      </c>
      <c r="V93" s="4" t="s">
        <v>7</v>
      </c>
      <c r="W93" s="4">
        <v>700</v>
      </c>
      <c r="X93" s="4" t="s">
        <v>7</v>
      </c>
      <c r="Y93" s="4" t="s">
        <v>7</v>
      </c>
      <c r="Z93" s="4" t="s">
        <v>7</v>
      </c>
      <c r="AA93" s="4" t="s">
        <v>7</v>
      </c>
      <c r="AB93" s="4" t="s">
        <v>7</v>
      </c>
      <c r="AC93" s="4" t="s">
        <v>7</v>
      </c>
      <c r="AD93" s="4" t="s">
        <v>7</v>
      </c>
      <c r="AE93" s="4" t="s">
        <v>7</v>
      </c>
      <c r="AF93" s="4" t="s">
        <v>7</v>
      </c>
      <c r="AG93" s="6">
        <v>25292934</v>
      </c>
      <c r="AH93" s="4" t="s">
        <v>7</v>
      </c>
      <c r="AI93" s="4" t="s">
        <v>7</v>
      </c>
      <c r="AJ93" s="4" t="s">
        <v>7</v>
      </c>
      <c r="AK93" s="4" t="s">
        <v>7</v>
      </c>
      <c r="AL93" s="4" t="s">
        <v>7</v>
      </c>
      <c r="AM93" s="4" t="s">
        <v>7</v>
      </c>
      <c r="AN93" s="4" t="s">
        <v>7</v>
      </c>
      <c r="AO93" s="4" t="s">
        <v>7</v>
      </c>
      <c r="AP93" s="4" t="s">
        <v>7</v>
      </c>
      <c r="AQ93" s="4" t="s">
        <v>7</v>
      </c>
      <c r="AR93" s="6">
        <v>-26149069</v>
      </c>
      <c r="AS93" s="4" t="s">
        <v>7</v>
      </c>
      <c r="AT93" s="4" t="s">
        <v>7</v>
      </c>
      <c r="AU93" s="4" t="s">
        <v>7</v>
      </c>
      <c r="AV93" s="4" t="s">
        <v>7</v>
      </c>
      <c r="AW93" s="4" t="s">
        <v>7</v>
      </c>
      <c r="AX93" s="4" t="s">
        <v>7</v>
      </c>
      <c r="AY93" s="4" t="s">
        <v>7</v>
      </c>
    </row>
    <row r="94" spans="1:51" x14ac:dyDescent="0.25">
      <c r="A94" s="2" t="s">
        <v>181</v>
      </c>
      <c r="B94" s="4" t="s">
        <v>7</v>
      </c>
      <c r="C94" s="4" t="s">
        <v>7</v>
      </c>
      <c r="D94" s="4" t="s">
        <v>7</v>
      </c>
      <c r="E94" s="4" t="s">
        <v>7</v>
      </c>
      <c r="F94" s="4" t="s">
        <v>7</v>
      </c>
      <c r="G94" s="4" t="s">
        <v>7</v>
      </c>
      <c r="H94" s="4" t="s">
        <v>7</v>
      </c>
      <c r="I94" s="4" t="s">
        <v>7</v>
      </c>
      <c r="J94" s="4" t="s">
        <v>7</v>
      </c>
      <c r="K94" s="4" t="s">
        <v>7</v>
      </c>
      <c r="L94" s="6">
        <v>270582</v>
      </c>
      <c r="M94" s="4" t="s">
        <v>7</v>
      </c>
      <c r="N94" s="4" t="s">
        <v>7</v>
      </c>
      <c r="O94" s="4" t="s">
        <v>7</v>
      </c>
      <c r="P94" s="4" t="s">
        <v>7</v>
      </c>
      <c r="Q94" s="4" t="s">
        <v>7</v>
      </c>
      <c r="R94" s="4" t="s">
        <v>7</v>
      </c>
      <c r="S94" s="4" t="s">
        <v>7</v>
      </c>
      <c r="T94" s="4" t="s">
        <v>7</v>
      </c>
      <c r="U94" s="4" t="s">
        <v>7</v>
      </c>
      <c r="V94" s="4" t="s">
        <v>7</v>
      </c>
      <c r="W94" s="6">
        <v>699850</v>
      </c>
      <c r="X94" s="4" t="s">
        <v>7</v>
      </c>
      <c r="Y94" s="4" t="s">
        <v>7</v>
      </c>
      <c r="Z94" s="4" t="s">
        <v>7</v>
      </c>
      <c r="AA94" s="4" t="s">
        <v>7</v>
      </c>
      <c r="AB94" s="4" t="s">
        <v>7</v>
      </c>
      <c r="AC94" s="4" t="s">
        <v>7</v>
      </c>
      <c r="AD94" s="4" t="s">
        <v>7</v>
      </c>
      <c r="AE94" s="4" t="s">
        <v>7</v>
      </c>
      <c r="AF94" s="4" t="s">
        <v>7</v>
      </c>
      <c r="AG94" s="4" t="s">
        <v>7</v>
      </c>
      <c r="AH94" s="4" t="s">
        <v>7</v>
      </c>
      <c r="AI94" s="4" t="s">
        <v>7</v>
      </c>
      <c r="AJ94" s="4" t="s">
        <v>7</v>
      </c>
      <c r="AK94" s="4" t="s">
        <v>7</v>
      </c>
      <c r="AL94" s="4" t="s">
        <v>7</v>
      </c>
      <c r="AM94" s="4" t="s">
        <v>7</v>
      </c>
      <c r="AN94" s="4" t="s">
        <v>7</v>
      </c>
      <c r="AO94" s="4" t="s">
        <v>7</v>
      </c>
      <c r="AP94" s="4" t="s">
        <v>7</v>
      </c>
      <c r="AQ94" s="4" t="s">
        <v>7</v>
      </c>
      <c r="AR94" s="4" t="s">
        <v>7</v>
      </c>
      <c r="AS94" s="4" t="s">
        <v>7</v>
      </c>
      <c r="AT94" s="4" t="s">
        <v>7</v>
      </c>
      <c r="AU94" s="4" t="s">
        <v>7</v>
      </c>
      <c r="AV94" s="4" t="s">
        <v>7</v>
      </c>
      <c r="AW94" s="4" t="s">
        <v>7</v>
      </c>
      <c r="AX94" s="4" t="s">
        <v>7</v>
      </c>
      <c r="AY94" s="4" t="s">
        <v>7</v>
      </c>
    </row>
    <row r="95" spans="1:51" x14ac:dyDescent="0.25">
      <c r="A95" s="2" t="s">
        <v>147</v>
      </c>
      <c r="B95" s="6">
        <v>-37840</v>
      </c>
      <c r="C95" s="4" t="s">
        <v>7</v>
      </c>
      <c r="D95" s="4" t="s">
        <v>7</v>
      </c>
      <c r="E95" s="4" t="s">
        <v>7</v>
      </c>
      <c r="F95" s="4" t="s">
        <v>7</v>
      </c>
      <c r="G95" s="4" t="s">
        <v>7</v>
      </c>
      <c r="H95" s="4" t="s">
        <v>7</v>
      </c>
      <c r="I95" s="4" t="s">
        <v>7</v>
      </c>
      <c r="J95" s="4" t="s">
        <v>7</v>
      </c>
      <c r="K95" s="4" t="s">
        <v>7</v>
      </c>
      <c r="L95" s="4" t="s">
        <v>7</v>
      </c>
      <c r="M95" s="4" t="s">
        <v>7</v>
      </c>
      <c r="N95" s="4" t="s">
        <v>7</v>
      </c>
      <c r="O95" s="4" t="s">
        <v>7</v>
      </c>
      <c r="P95" s="4" t="s">
        <v>7</v>
      </c>
      <c r="Q95" s="4" t="s">
        <v>7</v>
      </c>
      <c r="R95" s="4" t="s">
        <v>7</v>
      </c>
      <c r="S95" s="4" t="s">
        <v>7</v>
      </c>
      <c r="T95" s="4" t="s">
        <v>7</v>
      </c>
      <c r="U95" s="4" t="s">
        <v>7</v>
      </c>
      <c r="V95" s="4" t="s">
        <v>7</v>
      </c>
      <c r="W95" s="4" t="s">
        <v>7</v>
      </c>
      <c r="X95" s="4" t="s">
        <v>7</v>
      </c>
      <c r="Y95" s="4" t="s">
        <v>7</v>
      </c>
      <c r="Z95" s="4" t="s">
        <v>7</v>
      </c>
      <c r="AA95" s="4" t="s">
        <v>7</v>
      </c>
      <c r="AB95" s="4" t="s">
        <v>7</v>
      </c>
      <c r="AC95" s="4" t="s">
        <v>7</v>
      </c>
      <c r="AD95" s="4" t="s">
        <v>7</v>
      </c>
      <c r="AE95" s="4" t="s">
        <v>7</v>
      </c>
      <c r="AF95" s="4" t="s">
        <v>7</v>
      </c>
      <c r="AG95" s="6">
        <v>-37840</v>
      </c>
      <c r="AH95" s="4" t="s">
        <v>7</v>
      </c>
      <c r="AI95" s="4" t="s">
        <v>7</v>
      </c>
      <c r="AJ95" s="4" t="s">
        <v>7</v>
      </c>
      <c r="AK95" s="4" t="s">
        <v>7</v>
      </c>
      <c r="AL95" s="4" t="s">
        <v>7</v>
      </c>
      <c r="AM95" s="4" t="s">
        <v>7</v>
      </c>
      <c r="AN95" s="4" t="s">
        <v>7</v>
      </c>
      <c r="AO95" s="4" t="s">
        <v>7</v>
      </c>
      <c r="AP95" s="4" t="s">
        <v>7</v>
      </c>
      <c r="AQ95" s="4" t="s">
        <v>7</v>
      </c>
      <c r="AR95" s="4" t="s">
        <v>7</v>
      </c>
      <c r="AS95" s="4" t="s">
        <v>7</v>
      </c>
      <c r="AT95" s="4" t="s">
        <v>7</v>
      </c>
      <c r="AU95" s="4" t="s">
        <v>7</v>
      </c>
      <c r="AV95" s="4" t="s">
        <v>7</v>
      </c>
      <c r="AW95" s="4" t="s">
        <v>7</v>
      </c>
      <c r="AX95" s="4" t="s">
        <v>7</v>
      </c>
      <c r="AY95" s="4" t="s">
        <v>7</v>
      </c>
    </row>
    <row r="96" spans="1:51" ht="45" x14ac:dyDescent="0.25">
      <c r="A96" s="2" t="s">
        <v>152</v>
      </c>
      <c r="B96" s="6">
        <v>53491</v>
      </c>
      <c r="C96" s="4" t="s">
        <v>7</v>
      </c>
      <c r="D96" s="4" t="s">
        <v>7</v>
      </c>
      <c r="E96" s="4" t="s">
        <v>7</v>
      </c>
      <c r="F96" s="4" t="s">
        <v>7</v>
      </c>
      <c r="G96" s="4" t="s">
        <v>7</v>
      </c>
      <c r="H96" s="4" t="s">
        <v>7</v>
      </c>
      <c r="I96" s="4" t="s">
        <v>7</v>
      </c>
      <c r="J96" s="4" t="s">
        <v>7</v>
      </c>
      <c r="K96" s="4" t="s">
        <v>7</v>
      </c>
      <c r="L96" s="4" t="s">
        <v>7</v>
      </c>
      <c r="M96" s="4" t="s">
        <v>7</v>
      </c>
      <c r="N96" s="4" t="s">
        <v>7</v>
      </c>
      <c r="O96" s="4" t="s">
        <v>7</v>
      </c>
      <c r="P96" s="4" t="s">
        <v>7</v>
      </c>
      <c r="Q96" s="4" t="s">
        <v>7</v>
      </c>
      <c r="R96" s="4" t="s">
        <v>7</v>
      </c>
      <c r="S96" s="4" t="s">
        <v>7</v>
      </c>
      <c r="T96" s="4" t="s">
        <v>7</v>
      </c>
      <c r="U96" s="4" t="s">
        <v>7</v>
      </c>
      <c r="V96" s="4" t="s">
        <v>7</v>
      </c>
      <c r="W96" s="4">
        <v>7</v>
      </c>
      <c r="X96" s="4" t="s">
        <v>7</v>
      </c>
      <c r="Y96" s="4" t="s">
        <v>7</v>
      </c>
      <c r="Z96" s="4" t="s">
        <v>7</v>
      </c>
      <c r="AA96" s="4" t="s">
        <v>7</v>
      </c>
      <c r="AB96" s="4" t="s">
        <v>7</v>
      </c>
      <c r="AC96" s="4" t="s">
        <v>7</v>
      </c>
      <c r="AD96" s="4" t="s">
        <v>7</v>
      </c>
      <c r="AE96" s="4" t="s">
        <v>7</v>
      </c>
      <c r="AF96" s="4" t="s">
        <v>7</v>
      </c>
      <c r="AG96" s="6">
        <v>53484</v>
      </c>
      <c r="AH96" s="4" t="s">
        <v>7</v>
      </c>
      <c r="AI96" s="4" t="s">
        <v>7</v>
      </c>
      <c r="AJ96" s="4" t="s">
        <v>7</v>
      </c>
      <c r="AK96" s="4" t="s">
        <v>7</v>
      </c>
      <c r="AL96" s="4" t="s">
        <v>7</v>
      </c>
      <c r="AM96" s="4" t="s">
        <v>7</v>
      </c>
      <c r="AN96" s="4" t="s">
        <v>7</v>
      </c>
      <c r="AO96" s="4" t="s">
        <v>7</v>
      </c>
      <c r="AP96" s="4" t="s">
        <v>7</v>
      </c>
      <c r="AQ96" s="4" t="s">
        <v>7</v>
      </c>
      <c r="AR96" s="4" t="s">
        <v>7</v>
      </c>
      <c r="AS96" s="4" t="s">
        <v>7</v>
      </c>
      <c r="AT96" s="4" t="s">
        <v>7</v>
      </c>
      <c r="AU96" s="4" t="s">
        <v>7</v>
      </c>
      <c r="AV96" s="4" t="s">
        <v>7</v>
      </c>
      <c r="AW96" s="4" t="s">
        <v>7</v>
      </c>
      <c r="AX96" s="4" t="s">
        <v>7</v>
      </c>
      <c r="AY96" s="4" t="s">
        <v>7</v>
      </c>
    </row>
    <row r="97" spans="1:51" ht="45" x14ac:dyDescent="0.25">
      <c r="A97" s="2" t="s">
        <v>153</v>
      </c>
      <c r="B97" s="4" t="s">
        <v>7</v>
      </c>
      <c r="C97" s="4" t="s">
        <v>7</v>
      </c>
      <c r="D97" s="4" t="s">
        <v>7</v>
      </c>
      <c r="E97" s="4" t="s">
        <v>7</v>
      </c>
      <c r="F97" s="4" t="s">
        <v>7</v>
      </c>
      <c r="G97" s="4" t="s">
        <v>7</v>
      </c>
      <c r="H97" s="4" t="s">
        <v>7</v>
      </c>
      <c r="I97" s="4" t="s">
        <v>7</v>
      </c>
      <c r="J97" s="4" t="s">
        <v>7</v>
      </c>
      <c r="K97" s="4" t="s">
        <v>7</v>
      </c>
      <c r="L97" s="4" t="s">
        <v>7</v>
      </c>
      <c r="M97" s="4" t="s">
        <v>7</v>
      </c>
      <c r="N97" s="4" t="s">
        <v>7</v>
      </c>
      <c r="O97" s="4" t="s">
        <v>7</v>
      </c>
      <c r="P97" s="4" t="s">
        <v>7</v>
      </c>
      <c r="Q97" s="4" t="s">
        <v>7</v>
      </c>
      <c r="R97" s="4" t="s">
        <v>7</v>
      </c>
      <c r="S97" s="4" t="s">
        <v>7</v>
      </c>
      <c r="T97" s="4" t="s">
        <v>7</v>
      </c>
      <c r="U97" s="4" t="s">
        <v>7</v>
      </c>
      <c r="V97" s="4" t="s">
        <v>7</v>
      </c>
      <c r="W97" s="6">
        <v>6633</v>
      </c>
      <c r="X97" s="4" t="s">
        <v>7</v>
      </c>
      <c r="Y97" s="4" t="s">
        <v>7</v>
      </c>
      <c r="Z97" s="4" t="s">
        <v>7</v>
      </c>
      <c r="AA97" s="4" t="s">
        <v>7</v>
      </c>
      <c r="AB97" s="4" t="s">
        <v>7</v>
      </c>
      <c r="AC97" s="4" t="s">
        <v>7</v>
      </c>
      <c r="AD97" s="4" t="s">
        <v>7</v>
      </c>
      <c r="AE97" s="4" t="s">
        <v>7</v>
      </c>
      <c r="AF97" s="4" t="s">
        <v>7</v>
      </c>
      <c r="AG97" s="4" t="s">
        <v>7</v>
      </c>
      <c r="AH97" s="4" t="s">
        <v>7</v>
      </c>
      <c r="AI97" s="4" t="s">
        <v>7</v>
      </c>
      <c r="AJ97" s="4" t="s">
        <v>7</v>
      </c>
      <c r="AK97" s="4" t="s">
        <v>7</v>
      </c>
      <c r="AL97" s="4" t="s">
        <v>7</v>
      </c>
      <c r="AM97" s="4" t="s">
        <v>7</v>
      </c>
      <c r="AN97" s="4" t="s">
        <v>7</v>
      </c>
      <c r="AO97" s="4" t="s">
        <v>7</v>
      </c>
      <c r="AP97" s="4" t="s">
        <v>7</v>
      </c>
      <c r="AQ97" s="4" t="s">
        <v>7</v>
      </c>
      <c r="AR97" s="4" t="s">
        <v>7</v>
      </c>
      <c r="AS97" s="4" t="s">
        <v>7</v>
      </c>
      <c r="AT97" s="4" t="s">
        <v>7</v>
      </c>
      <c r="AU97" s="4" t="s">
        <v>7</v>
      </c>
      <c r="AV97" s="4" t="s">
        <v>7</v>
      </c>
      <c r="AW97" s="4" t="s">
        <v>7</v>
      </c>
      <c r="AX97" s="4" t="s">
        <v>7</v>
      </c>
      <c r="AY97" s="4" t="s">
        <v>7</v>
      </c>
    </row>
    <row r="98" spans="1:51" x14ac:dyDescent="0.25">
      <c r="A98" s="2" t="s">
        <v>182</v>
      </c>
      <c r="B98" s="6">
        <v>49721</v>
      </c>
      <c r="C98" s="4" t="s">
        <v>7</v>
      </c>
      <c r="D98" s="4" t="s">
        <v>7</v>
      </c>
      <c r="E98" s="4" t="s">
        <v>7</v>
      </c>
      <c r="F98" s="4" t="s">
        <v>7</v>
      </c>
      <c r="G98" s="4" t="s">
        <v>7</v>
      </c>
      <c r="H98" s="4" t="s">
        <v>7</v>
      </c>
      <c r="I98" s="4" t="s">
        <v>7</v>
      </c>
      <c r="J98" s="4" t="s">
        <v>7</v>
      </c>
      <c r="K98" s="4" t="s">
        <v>7</v>
      </c>
      <c r="L98" s="4" t="s">
        <v>7</v>
      </c>
      <c r="M98" s="4" t="s">
        <v>7</v>
      </c>
      <c r="N98" s="4" t="s">
        <v>7</v>
      </c>
      <c r="O98" s="4" t="s">
        <v>7</v>
      </c>
      <c r="P98" s="4" t="s">
        <v>7</v>
      </c>
      <c r="Q98" s="4" t="s">
        <v>7</v>
      </c>
      <c r="R98" s="4" t="s">
        <v>7</v>
      </c>
      <c r="S98" s="4" t="s">
        <v>7</v>
      </c>
      <c r="T98" s="4" t="s">
        <v>7</v>
      </c>
      <c r="U98" s="4" t="s">
        <v>7</v>
      </c>
      <c r="V98" s="4" t="s">
        <v>7</v>
      </c>
      <c r="W98" s="4">
        <v>9</v>
      </c>
      <c r="X98" s="4" t="s">
        <v>7</v>
      </c>
      <c r="Y98" s="4" t="s">
        <v>7</v>
      </c>
      <c r="Z98" s="4" t="s">
        <v>7</v>
      </c>
      <c r="AA98" s="4" t="s">
        <v>7</v>
      </c>
      <c r="AB98" s="4" t="s">
        <v>7</v>
      </c>
      <c r="AC98" s="4" t="s">
        <v>7</v>
      </c>
      <c r="AD98" s="4" t="s">
        <v>7</v>
      </c>
      <c r="AE98" s="4" t="s">
        <v>7</v>
      </c>
      <c r="AF98" s="4" t="s">
        <v>7</v>
      </c>
      <c r="AG98" s="6">
        <v>49712</v>
      </c>
      <c r="AH98" s="4" t="s">
        <v>7</v>
      </c>
      <c r="AI98" s="4" t="s">
        <v>7</v>
      </c>
      <c r="AJ98" s="4" t="s">
        <v>7</v>
      </c>
      <c r="AK98" s="4" t="s">
        <v>7</v>
      </c>
      <c r="AL98" s="4" t="s">
        <v>7</v>
      </c>
      <c r="AM98" s="4" t="s">
        <v>7</v>
      </c>
      <c r="AN98" s="4" t="s">
        <v>7</v>
      </c>
      <c r="AO98" s="4" t="s">
        <v>7</v>
      </c>
      <c r="AP98" s="4" t="s">
        <v>7</v>
      </c>
      <c r="AQ98" s="4" t="s">
        <v>7</v>
      </c>
      <c r="AR98" s="4" t="s">
        <v>7</v>
      </c>
      <c r="AS98" s="4" t="s">
        <v>7</v>
      </c>
      <c r="AT98" s="4" t="s">
        <v>7</v>
      </c>
      <c r="AU98" s="4" t="s">
        <v>7</v>
      </c>
      <c r="AV98" s="4" t="s">
        <v>7</v>
      </c>
      <c r="AW98" s="4" t="s">
        <v>7</v>
      </c>
      <c r="AX98" s="4" t="s">
        <v>7</v>
      </c>
      <c r="AY98" s="4" t="s">
        <v>7</v>
      </c>
    </row>
    <row r="99" spans="1:51" x14ac:dyDescent="0.25">
      <c r="A99" s="2" t="s">
        <v>183</v>
      </c>
      <c r="B99" s="4" t="s">
        <v>7</v>
      </c>
      <c r="C99" s="4" t="s">
        <v>7</v>
      </c>
      <c r="D99" s="4" t="s">
        <v>7</v>
      </c>
      <c r="E99" s="4" t="s">
        <v>7</v>
      </c>
      <c r="F99" s="4" t="s">
        <v>7</v>
      </c>
      <c r="G99" s="4" t="s">
        <v>7</v>
      </c>
      <c r="H99" s="4" t="s">
        <v>7</v>
      </c>
      <c r="I99" s="4" t="s">
        <v>7</v>
      </c>
      <c r="J99" s="4" t="s">
        <v>7</v>
      </c>
      <c r="K99" s="4" t="s">
        <v>7</v>
      </c>
      <c r="L99" s="4" t="s">
        <v>7</v>
      </c>
      <c r="M99" s="4" t="s">
        <v>7</v>
      </c>
      <c r="N99" s="4" t="s">
        <v>7</v>
      </c>
      <c r="O99" s="4" t="s">
        <v>7</v>
      </c>
      <c r="P99" s="4" t="s">
        <v>7</v>
      </c>
      <c r="Q99" s="4" t="s">
        <v>7</v>
      </c>
      <c r="R99" s="4" t="s">
        <v>7</v>
      </c>
      <c r="S99" s="4" t="s">
        <v>7</v>
      </c>
      <c r="T99" s="4" t="s">
        <v>7</v>
      </c>
      <c r="U99" s="4" t="s">
        <v>7</v>
      </c>
      <c r="V99" s="4" t="s">
        <v>7</v>
      </c>
      <c r="W99" s="6">
        <v>9412</v>
      </c>
      <c r="X99" s="4" t="s">
        <v>7</v>
      </c>
      <c r="Y99" s="4" t="s">
        <v>7</v>
      </c>
      <c r="Z99" s="4" t="s">
        <v>7</v>
      </c>
      <c r="AA99" s="4" t="s">
        <v>7</v>
      </c>
      <c r="AB99" s="4" t="s">
        <v>7</v>
      </c>
      <c r="AC99" s="4" t="s">
        <v>7</v>
      </c>
      <c r="AD99" s="4" t="s">
        <v>7</v>
      </c>
      <c r="AE99" s="4" t="s">
        <v>7</v>
      </c>
      <c r="AF99" s="4" t="s">
        <v>7</v>
      </c>
      <c r="AG99" s="4" t="s">
        <v>7</v>
      </c>
      <c r="AH99" s="4" t="s">
        <v>7</v>
      </c>
      <c r="AI99" s="4" t="s">
        <v>7</v>
      </c>
      <c r="AJ99" s="4" t="s">
        <v>7</v>
      </c>
      <c r="AK99" s="4" t="s">
        <v>7</v>
      </c>
      <c r="AL99" s="4" t="s">
        <v>7</v>
      </c>
      <c r="AM99" s="4" t="s">
        <v>7</v>
      </c>
      <c r="AN99" s="4" t="s">
        <v>7</v>
      </c>
      <c r="AO99" s="4" t="s">
        <v>7</v>
      </c>
      <c r="AP99" s="4" t="s">
        <v>7</v>
      </c>
      <c r="AQ99" s="4" t="s">
        <v>7</v>
      </c>
      <c r="AR99" s="4" t="s">
        <v>7</v>
      </c>
      <c r="AS99" s="4" t="s">
        <v>7</v>
      </c>
      <c r="AT99" s="4" t="s">
        <v>7</v>
      </c>
      <c r="AU99" s="4" t="s">
        <v>7</v>
      </c>
      <c r="AV99" s="4" t="s">
        <v>7</v>
      </c>
      <c r="AW99" s="4" t="s">
        <v>7</v>
      </c>
      <c r="AX99" s="4" t="s">
        <v>7</v>
      </c>
      <c r="AY99" s="4" t="s">
        <v>7</v>
      </c>
    </row>
    <row r="100" spans="1:51" ht="30" x14ac:dyDescent="0.25">
      <c r="A100" s="2" t="s">
        <v>184</v>
      </c>
      <c r="B100" s="6">
        <v>3992849</v>
      </c>
      <c r="C100" s="4" t="s">
        <v>7</v>
      </c>
      <c r="D100" s="4" t="s">
        <v>7</v>
      </c>
      <c r="E100" s="4" t="s">
        <v>7</v>
      </c>
      <c r="F100" s="4" t="s">
        <v>7</v>
      </c>
      <c r="G100" s="4" t="s">
        <v>7</v>
      </c>
      <c r="H100" s="4" t="s">
        <v>7</v>
      </c>
      <c r="I100" s="4" t="s">
        <v>7</v>
      </c>
      <c r="J100" s="4" t="s">
        <v>7</v>
      </c>
      <c r="K100" s="4" t="s">
        <v>7</v>
      </c>
      <c r="L100" s="4" t="s">
        <v>7</v>
      </c>
      <c r="M100" s="4" t="s">
        <v>7</v>
      </c>
      <c r="N100" s="4" t="s">
        <v>7</v>
      </c>
      <c r="O100" s="4" t="s">
        <v>7</v>
      </c>
      <c r="P100" s="4" t="s">
        <v>7</v>
      </c>
      <c r="Q100" s="4" t="s">
        <v>7</v>
      </c>
      <c r="R100" s="4" t="s">
        <v>7</v>
      </c>
      <c r="S100" s="4" t="s">
        <v>7</v>
      </c>
      <c r="T100" s="4" t="s">
        <v>7</v>
      </c>
      <c r="U100" s="4" t="s">
        <v>7</v>
      </c>
      <c r="V100" s="4" t="s">
        <v>7</v>
      </c>
      <c r="W100" s="4">
        <v>148</v>
      </c>
      <c r="X100" s="4" t="s">
        <v>7</v>
      </c>
      <c r="Y100" s="4" t="s">
        <v>7</v>
      </c>
      <c r="Z100" s="4" t="s">
        <v>7</v>
      </c>
      <c r="AA100" s="4" t="s">
        <v>7</v>
      </c>
      <c r="AB100" s="4" t="s">
        <v>7</v>
      </c>
      <c r="AC100" s="4" t="s">
        <v>7</v>
      </c>
      <c r="AD100" s="4" t="s">
        <v>7</v>
      </c>
      <c r="AE100" s="4" t="s">
        <v>7</v>
      </c>
      <c r="AF100" s="4" t="s">
        <v>7</v>
      </c>
      <c r="AG100" s="6">
        <v>3992701</v>
      </c>
      <c r="AH100" s="4" t="s">
        <v>7</v>
      </c>
      <c r="AI100" s="4" t="s">
        <v>7</v>
      </c>
      <c r="AJ100" s="4" t="s">
        <v>7</v>
      </c>
      <c r="AK100" s="4" t="s">
        <v>7</v>
      </c>
      <c r="AL100" s="4" t="s">
        <v>7</v>
      </c>
      <c r="AM100" s="4" t="s">
        <v>7</v>
      </c>
      <c r="AN100" s="4" t="s">
        <v>7</v>
      </c>
      <c r="AO100" s="4" t="s">
        <v>7</v>
      </c>
      <c r="AP100" s="4" t="s">
        <v>7</v>
      </c>
      <c r="AQ100" s="4" t="s">
        <v>7</v>
      </c>
      <c r="AR100" s="4" t="s">
        <v>7</v>
      </c>
      <c r="AS100" s="4" t="s">
        <v>7</v>
      </c>
      <c r="AT100" s="4" t="s">
        <v>7</v>
      </c>
      <c r="AU100" s="4" t="s">
        <v>7</v>
      </c>
      <c r="AV100" s="4" t="s">
        <v>7</v>
      </c>
      <c r="AW100" s="4" t="s">
        <v>7</v>
      </c>
      <c r="AX100" s="4" t="s">
        <v>7</v>
      </c>
      <c r="AY100" s="4" t="s">
        <v>7</v>
      </c>
    </row>
    <row r="101" spans="1:51" x14ac:dyDescent="0.25">
      <c r="A101" s="2" t="s">
        <v>129</v>
      </c>
      <c r="B101" s="6">
        <v>2597332</v>
      </c>
      <c r="C101" s="4" t="s">
        <v>7</v>
      </c>
      <c r="D101" s="4" t="s">
        <v>7</v>
      </c>
      <c r="E101" s="4" t="s">
        <v>7</v>
      </c>
      <c r="F101" s="4" t="s">
        <v>7</v>
      </c>
      <c r="G101" s="4" t="s">
        <v>7</v>
      </c>
      <c r="H101" s="4" t="s">
        <v>7</v>
      </c>
      <c r="I101" s="4" t="s">
        <v>7</v>
      </c>
      <c r="J101" s="4" t="s">
        <v>7</v>
      </c>
      <c r="K101" s="4" t="s">
        <v>7</v>
      </c>
      <c r="L101" s="4" t="s">
        <v>7</v>
      </c>
      <c r="M101" s="4" t="s">
        <v>7</v>
      </c>
      <c r="N101" s="4" t="s">
        <v>7</v>
      </c>
      <c r="O101" s="4" t="s">
        <v>7</v>
      </c>
      <c r="P101" s="4" t="s">
        <v>7</v>
      </c>
      <c r="Q101" s="4" t="s">
        <v>7</v>
      </c>
      <c r="R101" s="4" t="s">
        <v>7</v>
      </c>
      <c r="S101" s="4" t="s">
        <v>7</v>
      </c>
      <c r="T101" s="4" t="s">
        <v>7</v>
      </c>
      <c r="U101" s="4" t="s">
        <v>7</v>
      </c>
      <c r="V101" s="4" t="s">
        <v>7</v>
      </c>
      <c r="W101" s="4">
        <v>266</v>
      </c>
      <c r="X101" s="4" t="s">
        <v>7</v>
      </c>
      <c r="Y101" s="4" t="s">
        <v>7</v>
      </c>
      <c r="Z101" s="4" t="s">
        <v>7</v>
      </c>
      <c r="AA101" s="4" t="s">
        <v>7</v>
      </c>
      <c r="AB101" s="4" t="s">
        <v>7</v>
      </c>
      <c r="AC101" s="4" t="s">
        <v>7</v>
      </c>
      <c r="AD101" s="4" t="s">
        <v>7</v>
      </c>
      <c r="AE101" s="4" t="s">
        <v>7</v>
      </c>
      <c r="AF101" s="4" t="s">
        <v>7</v>
      </c>
      <c r="AG101" s="6">
        <v>2597066</v>
      </c>
      <c r="AH101" s="4" t="s">
        <v>7</v>
      </c>
      <c r="AI101" s="4" t="s">
        <v>7</v>
      </c>
      <c r="AJ101" s="4" t="s">
        <v>7</v>
      </c>
      <c r="AK101" s="4" t="s">
        <v>7</v>
      </c>
      <c r="AL101" s="4" t="s">
        <v>7</v>
      </c>
      <c r="AM101" s="4" t="s">
        <v>7</v>
      </c>
      <c r="AN101" s="4" t="s">
        <v>7</v>
      </c>
      <c r="AO101" s="4" t="s">
        <v>7</v>
      </c>
      <c r="AP101" s="4" t="s">
        <v>7</v>
      </c>
      <c r="AQ101" s="4" t="s">
        <v>7</v>
      </c>
      <c r="AR101" s="4" t="s">
        <v>7</v>
      </c>
      <c r="AS101" s="4" t="s">
        <v>7</v>
      </c>
      <c r="AT101" s="4" t="s">
        <v>7</v>
      </c>
      <c r="AU101" s="4" t="s">
        <v>7</v>
      </c>
      <c r="AV101" s="4" t="s">
        <v>7</v>
      </c>
      <c r="AW101" s="4" t="s">
        <v>7</v>
      </c>
      <c r="AX101" s="4" t="s">
        <v>7</v>
      </c>
      <c r="AY101" s="4" t="s">
        <v>7</v>
      </c>
    </row>
    <row r="102" spans="1:51" ht="30" x14ac:dyDescent="0.25">
      <c r="A102" s="2" t="s">
        <v>185</v>
      </c>
      <c r="B102" s="4" t="s">
        <v>7</v>
      </c>
      <c r="C102" s="4" t="s">
        <v>7</v>
      </c>
      <c r="D102" s="4" t="s">
        <v>7</v>
      </c>
      <c r="E102" s="4" t="s">
        <v>7</v>
      </c>
      <c r="F102" s="4" t="s">
        <v>7</v>
      </c>
      <c r="G102" s="4" t="s">
        <v>7</v>
      </c>
      <c r="H102" s="4" t="s">
        <v>7</v>
      </c>
      <c r="I102" s="4" t="s">
        <v>7</v>
      </c>
      <c r="J102" s="4" t="s">
        <v>7</v>
      </c>
      <c r="K102" s="4" t="s">
        <v>7</v>
      </c>
      <c r="L102" s="4" t="s">
        <v>7</v>
      </c>
      <c r="M102" s="4" t="s">
        <v>7</v>
      </c>
      <c r="N102" s="4" t="s">
        <v>7</v>
      </c>
      <c r="O102" s="4" t="s">
        <v>7</v>
      </c>
      <c r="P102" s="4" t="s">
        <v>7</v>
      </c>
      <c r="Q102" s="4" t="s">
        <v>7</v>
      </c>
      <c r="R102" s="4" t="s">
        <v>7</v>
      </c>
      <c r="S102" s="4" t="s">
        <v>7</v>
      </c>
      <c r="T102" s="4" t="s">
        <v>7</v>
      </c>
      <c r="U102" s="4" t="s">
        <v>7</v>
      </c>
      <c r="V102" s="4" t="s">
        <v>7</v>
      </c>
      <c r="W102" s="6">
        <v>148069</v>
      </c>
      <c r="X102" s="4" t="s">
        <v>7</v>
      </c>
      <c r="Y102" s="4" t="s">
        <v>7</v>
      </c>
      <c r="Z102" s="4" t="s">
        <v>7</v>
      </c>
      <c r="AA102" s="4" t="s">
        <v>7</v>
      </c>
      <c r="AB102" s="4" t="s">
        <v>7</v>
      </c>
      <c r="AC102" s="4" t="s">
        <v>7</v>
      </c>
      <c r="AD102" s="4" t="s">
        <v>7</v>
      </c>
      <c r="AE102" s="4" t="s">
        <v>7</v>
      </c>
      <c r="AF102" s="4" t="s">
        <v>7</v>
      </c>
      <c r="AG102" s="4" t="s">
        <v>7</v>
      </c>
      <c r="AH102" s="4" t="s">
        <v>7</v>
      </c>
      <c r="AI102" s="4" t="s">
        <v>7</v>
      </c>
      <c r="AJ102" s="4" t="s">
        <v>7</v>
      </c>
      <c r="AK102" s="4" t="s">
        <v>7</v>
      </c>
      <c r="AL102" s="4" t="s">
        <v>7</v>
      </c>
      <c r="AM102" s="4" t="s">
        <v>7</v>
      </c>
      <c r="AN102" s="4" t="s">
        <v>7</v>
      </c>
      <c r="AO102" s="4" t="s">
        <v>7</v>
      </c>
      <c r="AP102" s="4" t="s">
        <v>7</v>
      </c>
      <c r="AQ102" s="4" t="s">
        <v>7</v>
      </c>
      <c r="AR102" s="4" t="s">
        <v>7</v>
      </c>
      <c r="AS102" s="4" t="s">
        <v>7</v>
      </c>
      <c r="AT102" s="4" t="s">
        <v>7</v>
      </c>
      <c r="AU102" s="4" t="s">
        <v>7</v>
      </c>
      <c r="AV102" s="4" t="s">
        <v>7</v>
      </c>
      <c r="AW102" s="4" t="s">
        <v>7</v>
      </c>
      <c r="AX102" s="4" t="s">
        <v>7</v>
      </c>
      <c r="AY102" s="4" t="s">
        <v>7</v>
      </c>
    </row>
    <row r="103" spans="1:51" ht="30" x14ac:dyDescent="0.25">
      <c r="A103" s="2" t="s">
        <v>130</v>
      </c>
      <c r="B103" s="4" t="s">
        <v>7</v>
      </c>
      <c r="C103" s="4" t="s">
        <v>7</v>
      </c>
      <c r="D103" s="4" t="s">
        <v>7</v>
      </c>
      <c r="E103" s="4" t="s">
        <v>7</v>
      </c>
      <c r="F103" s="4" t="s">
        <v>7</v>
      </c>
      <c r="G103" s="4" t="s">
        <v>7</v>
      </c>
      <c r="H103" s="4" t="s">
        <v>7</v>
      </c>
      <c r="I103" s="4" t="s">
        <v>7</v>
      </c>
      <c r="J103" s="4" t="s">
        <v>7</v>
      </c>
      <c r="K103" s="4" t="s">
        <v>7</v>
      </c>
      <c r="L103" s="4" t="s">
        <v>7</v>
      </c>
      <c r="M103" s="4" t="s">
        <v>7</v>
      </c>
      <c r="N103" s="4" t="s">
        <v>7</v>
      </c>
      <c r="O103" s="4" t="s">
        <v>7</v>
      </c>
      <c r="P103" s="4" t="s">
        <v>7</v>
      </c>
      <c r="Q103" s="4" t="s">
        <v>7</v>
      </c>
      <c r="R103" s="4" t="s">
        <v>7</v>
      </c>
      <c r="S103" s="4" t="s">
        <v>7</v>
      </c>
      <c r="T103" s="4" t="s">
        <v>7</v>
      </c>
      <c r="U103" s="4" t="s">
        <v>7</v>
      </c>
      <c r="V103" s="4" t="s">
        <v>7</v>
      </c>
      <c r="W103" s="6">
        <v>265630</v>
      </c>
      <c r="X103" s="4" t="s">
        <v>7</v>
      </c>
      <c r="Y103" s="4" t="s">
        <v>7</v>
      </c>
      <c r="Z103" s="4" t="s">
        <v>7</v>
      </c>
      <c r="AA103" s="4" t="s">
        <v>7</v>
      </c>
      <c r="AB103" s="4" t="s">
        <v>7</v>
      </c>
      <c r="AC103" s="4" t="s">
        <v>7</v>
      </c>
      <c r="AD103" s="4" t="s">
        <v>7</v>
      </c>
      <c r="AE103" s="4" t="s">
        <v>7</v>
      </c>
      <c r="AF103" s="4" t="s">
        <v>7</v>
      </c>
      <c r="AG103" s="4" t="s">
        <v>7</v>
      </c>
      <c r="AH103" s="4" t="s">
        <v>7</v>
      </c>
      <c r="AI103" s="4" t="s">
        <v>7</v>
      </c>
      <c r="AJ103" s="4" t="s">
        <v>7</v>
      </c>
      <c r="AK103" s="4" t="s">
        <v>7</v>
      </c>
      <c r="AL103" s="4" t="s">
        <v>7</v>
      </c>
      <c r="AM103" s="4" t="s">
        <v>7</v>
      </c>
      <c r="AN103" s="4" t="s">
        <v>7</v>
      </c>
      <c r="AO103" s="4" t="s">
        <v>7</v>
      </c>
      <c r="AP103" s="4" t="s">
        <v>7</v>
      </c>
      <c r="AQ103" s="4" t="s">
        <v>7</v>
      </c>
      <c r="AR103" s="4" t="s">
        <v>7</v>
      </c>
      <c r="AS103" s="4" t="s">
        <v>7</v>
      </c>
      <c r="AT103" s="4" t="s">
        <v>7</v>
      </c>
      <c r="AU103" s="4" t="s">
        <v>7</v>
      </c>
      <c r="AV103" s="4" t="s">
        <v>7</v>
      </c>
      <c r="AW103" s="4" t="s">
        <v>7</v>
      </c>
      <c r="AX103" s="4" t="s">
        <v>7</v>
      </c>
      <c r="AY103" s="4" t="s">
        <v>7</v>
      </c>
    </row>
    <row r="104" spans="1:51" ht="75" x14ac:dyDescent="0.25">
      <c r="A104" s="2" t="s">
        <v>158</v>
      </c>
      <c r="B104" s="4" t="s">
        <v>7</v>
      </c>
      <c r="C104" s="4" t="s">
        <v>7</v>
      </c>
      <c r="D104" s="4" t="s">
        <v>7</v>
      </c>
      <c r="E104" s="4" t="s">
        <v>7</v>
      </c>
      <c r="F104" s="4" t="s">
        <v>7</v>
      </c>
      <c r="G104" s="4" t="s">
        <v>7</v>
      </c>
      <c r="H104" s="4" t="s">
        <v>7</v>
      </c>
      <c r="I104" s="4" t="s">
        <v>7</v>
      </c>
      <c r="J104" s="4" t="s">
        <v>7</v>
      </c>
      <c r="K104" s="4" t="s">
        <v>7</v>
      </c>
      <c r="L104" s="4">
        <v>-701</v>
      </c>
      <c r="M104" s="4" t="s">
        <v>7</v>
      </c>
      <c r="N104" s="4" t="s">
        <v>7</v>
      </c>
      <c r="O104" s="4" t="s">
        <v>7</v>
      </c>
      <c r="P104" s="4" t="s">
        <v>7</v>
      </c>
      <c r="Q104" s="4" t="s">
        <v>7</v>
      </c>
      <c r="R104" s="4" t="s">
        <v>7</v>
      </c>
      <c r="S104" s="4" t="s">
        <v>7</v>
      </c>
      <c r="T104" s="4" t="s">
        <v>7</v>
      </c>
      <c r="U104" s="4" t="s">
        <v>7</v>
      </c>
      <c r="V104" s="4" t="s">
        <v>7</v>
      </c>
      <c r="W104" s="4">
        <v>561</v>
      </c>
      <c r="X104" s="4" t="s">
        <v>7</v>
      </c>
      <c r="Y104" s="4" t="s">
        <v>7</v>
      </c>
      <c r="Z104" s="4" t="s">
        <v>7</v>
      </c>
      <c r="AA104" s="4" t="s">
        <v>7</v>
      </c>
      <c r="AB104" s="4" t="s">
        <v>7</v>
      </c>
      <c r="AC104" s="4" t="s">
        <v>7</v>
      </c>
      <c r="AD104" s="4" t="s">
        <v>7</v>
      </c>
      <c r="AE104" s="4" t="s">
        <v>7</v>
      </c>
      <c r="AF104" s="4" t="s">
        <v>7</v>
      </c>
      <c r="AG104" s="4">
        <v>140</v>
      </c>
      <c r="AH104" s="4" t="s">
        <v>7</v>
      </c>
      <c r="AI104" s="4" t="s">
        <v>7</v>
      </c>
      <c r="AJ104" s="4" t="s">
        <v>7</v>
      </c>
      <c r="AK104" s="4" t="s">
        <v>7</v>
      </c>
      <c r="AL104" s="4" t="s">
        <v>7</v>
      </c>
      <c r="AM104" s="4" t="s">
        <v>7</v>
      </c>
      <c r="AN104" s="4" t="s">
        <v>7</v>
      </c>
      <c r="AO104" s="4" t="s">
        <v>7</v>
      </c>
      <c r="AP104" s="4" t="s">
        <v>7</v>
      </c>
      <c r="AQ104" s="4" t="s">
        <v>7</v>
      </c>
      <c r="AR104" s="4" t="s">
        <v>7</v>
      </c>
      <c r="AS104" s="4" t="s">
        <v>7</v>
      </c>
      <c r="AT104" s="4" t="s">
        <v>7</v>
      </c>
      <c r="AU104" s="4" t="s">
        <v>7</v>
      </c>
      <c r="AV104" s="4" t="s">
        <v>7</v>
      </c>
      <c r="AW104" s="4" t="s">
        <v>7</v>
      </c>
      <c r="AX104" s="4" t="s">
        <v>7</v>
      </c>
      <c r="AY104" s="4" t="s">
        <v>7</v>
      </c>
    </row>
    <row r="105" spans="1:51" ht="90" x14ac:dyDescent="0.25">
      <c r="A105" s="2" t="s">
        <v>159</v>
      </c>
      <c r="B105" s="4" t="s">
        <v>7</v>
      </c>
      <c r="C105" s="4" t="s">
        <v>7</v>
      </c>
      <c r="D105" s="4" t="s">
        <v>7</v>
      </c>
      <c r="E105" s="4" t="s">
        <v>7</v>
      </c>
      <c r="F105" s="4" t="s">
        <v>7</v>
      </c>
      <c r="G105" s="4" t="s">
        <v>7</v>
      </c>
      <c r="H105" s="4" t="s">
        <v>7</v>
      </c>
      <c r="I105" s="4" t="s">
        <v>7</v>
      </c>
      <c r="J105" s="4" t="s">
        <v>7</v>
      </c>
      <c r="K105" s="4" t="s">
        <v>7</v>
      </c>
      <c r="L105" s="6">
        <v>-70109</v>
      </c>
      <c r="M105" s="4" t="s">
        <v>7</v>
      </c>
      <c r="N105" s="4" t="s">
        <v>7</v>
      </c>
      <c r="O105" s="4" t="s">
        <v>7</v>
      </c>
      <c r="P105" s="4" t="s">
        <v>7</v>
      </c>
      <c r="Q105" s="4" t="s">
        <v>7</v>
      </c>
      <c r="R105" s="4" t="s">
        <v>7</v>
      </c>
      <c r="S105" s="4" t="s">
        <v>7</v>
      </c>
      <c r="T105" s="4" t="s">
        <v>7</v>
      </c>
      <c r="U105" s="4" t="s">
        <v>7</v>
      </c>
      <c r="V105" s="4" t="s">
        <v>7</v>
      </c>
      <c r="W105" s="6">
        <v>560874</v>
      </c>
      <c r="X105" s="4" t="s">
        <v>7</v>
      </c>
      <c r="Y105" s="4" t="s">
        <v>7</v>
      </c>
      <c r="Z105" s="4" t="s">
        <v>7</v>
      </c>
      <c r="AA105" s="4" t="s">
        <v>7</v>
      </c>
      <c r="AB105" s="4" t="s">
        <v>7</v>
      </c>
      <c r="AC105" s="4" t="s">
        <v>7</v>
      </c>
      <c r="AD105" s="4" t="s">
        <v>7</v>
      </c>
      <c r="AE105" s="4" t="s">
        <v>7</v>
      </c>
      <c r="AF105" s="4" t="s">
        <v>7</v>
      </c>
      <c r="AG105" s="4" t="s">
        <v>7</v>
      </c>
      <c r="AH105" s="4" t="s">
        <v>7</v>
      </c>
      <c r="AI105" s="4" t="s">
        <v>7</v>
      </c>
      <c r="AJ105" s="4" t="s">
        <v>7</v>
      </c>
      <c r="AK105" s="4" t="s">
        <v>7</v>
      </c>
      <c r="AL105" s="4" t="s">
        <v>7</v>
      </c>
      <c r="AM105" s="4" t="s">
        <v>7</v>
      </c>
      <c r="AN105" s="4" t="s">
        <v>7</v>
      </c>
      <c r="AO105" s="4" t="s">
        <v>7</v>
      </c>
      <c r="AP105" s="4" t="s">
        <v>7</v>
      </c>
      <c r="AQ105" s="4" t="s">
        <v>7</v>
      </c>
      <c r="AR105" s="4" t="s">
        <v>7</v>
      </c>
      <c r="AS105" s="4" t="s">
        <v>7</v>
      </c>
      <c r="AT105" s="4" t="s">
        <v>7</v>
      </c>
      <c r="AU105" s="4" t="s">
        <v>7</v>
      </c>
      <c r="AV105" s="4" t="s">
        <v>7</v>
      </c>
      <c r="AW105" s="4" t="s">
        <v>7</v>
      </c>
      <c r="AX105" s="4" t="s">
        <v>7</v>
      </c>
      <c r="AY105" s="4" t="s">
        <v>7</v>
      </c>
    </row>
    <row r="106" spans="1:51" ht="30" x14ac:dyDescent="0.25">
      <c r="A106" s="2" t="s">
        <v>166</v>
      </c>
      <c r="B106" s="6">
        <v>156735</v>
      </c>
      <c r="C106" s="4" t="s">
        <v>7</v>
      </c>
      <c r="D106" s="4" t="s">
        <v>7</v>
      </c>
      <c r="E106" s="4" t="s">
        <v>7</v>
      </c>
      <c r="F106" s="4" t="s">
        <v>7</v>
      </c>
      <c r="G106" s="4" t="s">
        <v>7</v>
      </c>
      <c r="H106" s="4" t="s">
        <v>7</v>
      </c>
      <c r="I106" s="4" t="s">
        <v>7</v>
      </c>
      <c r="J106" s="4" t="s">
        <v>7</v>
      </c>
      <c r="K106" s="4" t="s">
        <v>7</v>
      </c>
      <c r="L106" s="4" t="s">
        <v>7</v>
      </c>
      <c r="M106" s="4" t="s">
        <v>7</v>
      </c>
      <c r="N106" s="4" t="s">
        <v>7</v>
      </c>
      <c r="O106" s="4" t="s">
        <v>7</v>
      </c>
      <c r="P106" s="4" t="s">
        <v>7</v>
      </c>
      <c r="Q106" s="4" t="s">
        <v>7</v>
      </c>
      <c r="R106" s="4" t="s">
        <v>7</v>
      </c>
      <c r="S106" s="4" t="s">
        <v>7</v>
      </c>
      <c r="T106" s="4" t="s">
        <v>7</v>
      </c>
      <c r="U106" s="4" t="s">
        <v>7</v>
      </c>
      <c r="V106" s="4" t="s">
        <v>7</v>
      </c>
      <c r="W106" s="4" t="s">
        <v>7</v>
      </c>
      <c r="X106" s="4" t="s">
        <v>7</v>
      </c>
      <c r="Y106" s="4" t="s">
        <v>7</v>
      </c>
      <c r="Z106" s="4" t="s">
        <v>7</v>
      </c>
      <c r="AA106" s="4" t="s">
        <v>7</v>
      </c>
      <c r="AB106" s="4" t="s">
        <v>7</v>
      </c>
      <c r="AC106" s="4" t="s">
        <v>7</v>
      </c>
      <c r="AD106" s="4" t="s">
        <v>7</v>
      </c>
      <c r="AE106" s="4" t="s">
        <v>7</v>
      </c>
      <c r="AF106" s="4" t="s">
        <v>7</v>
      </c>
      <c r="AG106" s="6">
        <v>156735</v>
      </c>
      <c r="AH106" s="4" t="s">
        <v>7</v>
      </c>
      <c r="AI106" s="4" t="s">
        <v>7</v>
      </c>
      <c r="AJ106" s="4" t="s">
        <v>7</v>
      </c>
      <c r="AK106" s="4" t="s">
        <v>7</v>
      </c>
      <c r="AL106" s="4" t="s">
        <v>7</v>
      </c>
      <c r="AM106" s="4" t="s">
        <v>7</v>
      </c>
      <c r="AN106" s="4" t="s">
        <v>7</v>
      </c>
      <c r="AO106" s="4" t="s">
        <v>7</v>
      </c>
      <c r="AP106" s="4" t="s">
        <v>7</v>
      </c>
      <c r="AQ106" s="4" t="s">
        <v>7</v>
      </c>
      <c r="AR106" s="4" t="s">
        <v>7</v>
      </c>
      <c r="AS106" s="4" t="s">
        <v>7</v>
      </c>
      <c r="AT106" s="4" t="s">
        <v>7</v>
      </c>
      <c r="AU106" s="4" t="s">
        <v>7</v>
      </c>
      <c r="AV106" s="4" t="s">
        <v>7</v>
      </c>
      <c r="AW106" s="4" t="s">
        <v>7</v>
      </c>
      <c r="AX106" s="4" t="s">
        <v>7</v>
      </c>
      <c r="AY106" s="4" t="s">
        <v>7</v>
      </c>
    </row>
    <row r="107" spans="1:51" ht="30" x14ac:dyDescent="0.25">
      <c r="A107" s="2" t="s">
        <v>169</v>
      </c>
      <c r="B107" s="6">
        <v>206799</v>
      </c>
      <c r="C107" s="4" t="s">
        <v>7</v>
      </c>
      <c r="D107" s="4" t="s">
        <v>7</v>
      </c>
      <c r="E107" s="4" t="s">
        <v>7</v>
      </c>
      <c r="F107" s="4" t="s">
        <v>7</v>
      </c>
      <c r="G107" s="4" t="s">
        <v>7</v>
      </c>
      <c r="H107" s="4" t="s">
        <v>7</v>
      </c>
      <c r="I107" s="4" t="s">
        <v>7</v>
      </c>
      <c r="J107" s="4" t="s">
        <v>7</v>
      </c>
      <c r="K107" s="4" t="s">
        <v>7</v>
      </c>
      <c r="L107" s="4" t="s">
        <v>7</v>
      </c>
      <c r="M107" s="4" t="s">
        <v>7</v>
      </c>
      <c r="N107" s="4" t="s">
        <v>7</v>
      </c>
      <c r="O107" s="4" t="s">
        <v>7</v>
      </c>
      <c r="P107" s="4" t="s">
        <v>7</v>
      </c>
      <c r="Q107" s="4" t="s">
        <v>7</v>
      </c>
      <c r="R107" s="4" t="s">
        <v>7</v>
      </c>
      <c r="S107" s="4" t="s">
        <v>7</v>
      </c>
      <c r="T107" s="4" t="s">
        <v>7</v>
      </c>
      <c r="U107" s="4" t="s">
        <v>7</v>
      </c>
      <c r="V107" s="4" t="s">
        <v>7</v>
      </c>
      <c r="W107" s="4">
        <v>9</v>
      </c>
      <c r="X107" s="4" t="s">
        <v>7</v>
      </c>
      <c r="Y107" s="4" t="s">
        <v>7</v>
      </c>
      <c r="Z107" s="4" t="s">
        <v>7</v>
      </c>
      <c r="AA107" s="4" t="s">
        <v>7</v>
      </c>
      <c r="AB107" s="4" t="s">
        <v>7</v>
      </c>
      <c r="AC107" s="4" t="s">
        <v>7</v>
      </c>
      <c r="AD107" s="4" t="s">
        <v>7</v>
      </c>
      <c r="AE107" s="4" t="s">
        <v>7</v>
      </c>
      <c r="AF107" s="4" t="s">
        <v>7</v>
      </c>
      <c r="AG107" s="6">
        <v>206790</v>
      </c>
      <c r="AH107" s="4" t="s">
        <v>7</v>
      </c>
      <c r="AI107" s="4" t="s">
        <v>7</v>
      </c>
      <c r="AJ107" s="4" t="s">
        <v>7</v>
      </c>
      <c r="AK107" s="4" t="s">
        <v>7</v>
      </c>
      <c r="AL107" s="4" t="s">
        <v>7</v>
      </c>
      <c r="AM107" s="4" t="s">
        <v>7</v>
      </c>
      <c r="AN107" s="4" t="s">
        <v>7</v>
      </c>
      <c r="AO107" s="4" t="s">
        <v>7</v>
      </c>
      <c r="AP107" s="4" t="s">
        <v>7</v>
      </c>
      <c r="AQ107" s="4" t="s">
        <v>7</v>
      </c>
      <c r="AR107" s="4" t="s">
        <v>7</v>
      </c>
      <c r="AS107" s="4" t="s">
        <v>7</v>
      </c>
      <c r="AT107" s="4" t="s">
        <v>7</v>
      </c>
      <c r="AU107" s="4" t="s">
        <v>7</v>
      </c>
      <c r="AV107" s="4" t="s">
        <v>7</v>
      </c>
      <c r="AW107" s="4" t="s">
        <v>7</v>
      </c>
      <c r="AX107" s="4" t="s">
        <v>7</v>
      </c>
      <c r="AY107" s="4" t="s">
        <v>7</v>
      </c>
    </row>
    <row r="108" spans="1:51" ht="30" x14ac:dyDescent="0.25">
      <c r="A108" s="2" t="s">
        <v>170</v>
      </c>
      <c r="B108" s="4" t="s">
        <v>7</v>
      </c>
      <c r="C108" s="4" t="s">
        <v>7</v>
      </c>
      <c r="D108" s="4" t="s">
        <v>7</v>
      </c>
      <c r="E108" s="4" t="s">
        <v>7</v>
      </c>
      <c r="F108" s="4" t="s">
        <v>7</v>
      </c>
      <c r="G108" s="4" t="s">
        <v>7</v>
      </c>
      <c r="H108" s="4" t="s">
        <v>7</v>
      </c>
      <c r="I108" s="4" t="s">
        <v>7</v>
      </c>
      <c r="J108" s="4" t="s">
        <v>7</v>
      </c>
      <c r="K108" s="4" t="s">
        <v>7</v>
      </c>
      <c r="L108" s="4" t="s">
        <v>7</v>
      </c>
      <c r="M108" s="4" t="s">
        <v>7</v>
      </c>
      <c r="N108" s="4" t="s">
        <v>7</v>
      </c>
      <c r="O108" s="4" t="s">
        <v>7</v>
      </c>
      <c r="P108" s="4" t="s">
        <v>7</v>
      </c>
      <c r="Q108" s="4" t="s">
        <v>7</v>
      </c>
      <c r="R108" s="4" t="s">
        <v>7</v>
      </c>
      <c r="S108" s="4" t="s">
        <v>7</v>
      </c>
      <c r="T108" s="4" t="s">
        <v>7</v>
      </c>
      <c r="U108" s="4" t="s">
        <v>7</v>
      </c>
      <c r="V108" s="4" t="s">
        <v>7</v>
      </c>
      <c r="W108" s="6">
        <v>9200</v>
      </c>
      <c r="X108" s="4" t="s">
        <v>7</v>
      </c>
      <c r="Y108" s="4" t="s">
        <v>7</v>
      </c>
      <c r="Z108" s="4" t="s">
        <v>7</v>
      </c>
      <c r="AA108" s="4" t="s">
        <v>7</v>
      </c>
      <c r="AB108" s="4" t="s">
        <v>7</v>
      </c>
      <c r="AC108" s="4" t="s">
        <v>7</v>
      </c>
      <c r="AD108" s="4" t="s">
        <v>7</v>
      </c>
      <c r="AE108" s="4" t="s">
        <v>7</v>
      </c>
      <c r="AF108" s="4" t="s">
        <v>7</v>
      </c>
      <c r="AG108" s="4" t="s">
        <v>7</v>
      </c>
      <c r="AH108" s="4" t="s">
        <v>7</v>
      </c>
      <c r="AI108" s="4" t="s">
        <v>7</v>
      </c>
      <c r="AJ108" s="4" t="s">
        <v>7</v>
      </c>
      <c r="AK108" s="4" t="s">
        <v>7</v>
      </c>
      <c r="AL108" s="4" t="s">
        <v>7</v>
      </c>
      <c r="AM108" s="4" t="s">
        <v>7</v>
      </c>
      <c r="AN108" s="4" t="s">
        <v>7</v>
      </c>
      <c r="AO108" s="4" t="s">
        <v>7</v>
      </c>
      <c r="AP108" s="4" t="s">
        <v>7</v>
      </c>
      <c r="AQ108" s="4" t="s">
        <v>7</v>
      </c>
      <c r="AR108" s="4" t="s">
        <v>7</v>
      </c>
      <c r="AS108" s="4" t="s">
        <v>7</v>
      </c>
      <c r="AT108" s="4" t="s">
        <v>7</v>
      </c>
      <c r="AU108" s="4" t="s">
        <v>7</v>
      </c>
      <c r="AV108" s="4" t="s">
        <v>7</v>
      </c>
      <c r="AW108" s="4" t="s">
        <v>7</v>
      </c>
      <c r="AX108" s="4" t="s">
        <v>7</v>
      </c>
      <c r="AY108" s="4" t="s">
        <v>7</v>
      </c>
    </row>
    <row r="109" spans="1:51" ht="30" x14ac:dyDescent="0.25">
      <c r="A109" s="2" t="s">
        <v>179</v>
      </c>
      <c r="B109" s="6">
        <v>286033</v>
      </c>
      <c r="C109" s="4" t="s">
        <v>7</v>
      </c>
      <c r="D109" s="4" t="s">
        <v>7</v>
      </c>
      <c r="E109" s="4" t="s">
        <v>7</v>
      </c>
      <c r="F109" s="4" t="s">
        <v>7</v>
      </c>
      <c r="G109" s="4" t="s">
        <v>7</v>
      </c>
      <c r="H109" s="4" t="s">
        <v>7</v>
      </c>
      <c r="I109" s="4" t="s">
        <v>7</v>
      </c>
      <c r="J109" s="4" t="s">
        <v>7</v>
      </c>
      <c r="K109" s="4" t="s">
        <v>7</v>
      </c>
      <c r="L109" s="4" t="s">
        <v>7</v>
      </c>
      <c r="M109" s="4" t="s">
        <v>7</v>
      </c>
      <c r="N109" s="4" t="s">
        <v>7</v>
      </c>
      <c r="O109" s="4" t="s">
        <v>7</v>
      </c>
      <c r="P109" s="4" t="s">
        <v>7</v>
      </c>
      <c r="Q109" s="4" t="s">
        <v>7</v>
      </c>
      <c r="R109" s="4" t="s">
        <v>7</v>
      </c>
      <c r="S109" s="4" t="s">
        <v>7</v>
      </c>
      <c r="T109" s="4" t="s">
        <v>7</v>
      </c>
      <c r="U109" s="4" t="s">
        <v>7</v>
      </c>
      <c r="V109" s="4" t="s">
        <v>7</v>
      </c>
      <c r="W109" s="4" t="s">
        <v>7</v>
      </c>
      <c r="X109" s="4" t="s">
        <v>7</v>
      </c>
      <c r="Y109" s="4" t="s">
        <v>7</v>
      </c>
      <c r="Z109" s="4" t="s">
        <v>7</v>
      </c>
      <c r="AA109" s="4" t="s">
        <v>7</v>
      </c>
      <c r="AB109" s="4" t="s">
        <v>7</v>
      </c>
      <c r="AC109" s="4" t="s">
        <v>7</v>
      </c>
      <c r="AD109" s="4" t="s">
        <v>7</v>
      </c>
      <c r="AE109" s="4" t="s">
        <v>7</v>
      </c>
      <c r="AF109" s="4" t="s">
        <v>7</v>
      </c>
      <c r="AG109" s="6">
        <v>286033</v>
      </c>
      <c r="AH109" s="4" t="s">
        <v>7</v>
      </c>
      <c r="AI109" s="4" t="s">
        <v>7</v>
      </c>
      <c r="AJ109" s="4" t="s">
        <v>7</v>
      </c>
      <c r="AK109" s="4" t="s">
        <v>7</v>
      </c>
      <c r="AL109" s="4" t="s">
        <v>7</v>
      </c>
      <c r="AM109" s="4" t="s">
        <v>7</v>
      </c>
      <c r="AN109" s="4" t="s">
        <v>7</v>
      </c>
      <c r="AO109" s="4" t="s">
        <v>7</v>
      </c>
      <c r="AP109" s="4" t="s">
        <v>7</v>
      </c>
      <c r="AQ109" s="4" t="s">
        <v>7</v>
      </c>
      <c r="AR109" s="4" t="s">
        <v>7</v>
      </c>
      <c r="AS109" s="4" t="s">
        <v>7</v>
      </c>
      <c r="AT109" s="4" t="s">
        <v>7</v>
      </c>
      <c r="AU109" s="4" t="s">
        <v>7</v>
      </c>
      <c r="AV109" s="4" t="s">
        <v>7</v>
      </c>
      <c r="AW109" s="4" t="s">
        <v>7</v>
      </c>
      <c r="AX109" s="4" t="s">
        <v>7</v>
      </c>
      <c r="AY109" s="4" t="s">
        <v>7</v>
      </c>
    </row>
    <row r="110" spans="1:51" x14ac:dyDescent="0.25">
      <c r="A110" s="2" t="s">
        <v>94</v>
      </c>
      <c r="B110" s="6">
        <v>-2332077</v>
      </c>
      <c r="C110" s="4" t="s">
        <v>7</v>
      </c>
      <c r="D110" s="4" t="s">
        <v>7</v>
      </c>
      <c r="E110" s="4" t="s">
        <v>7</v>
      </c>
      <c r="F110" s="4" t="s">
        <v>7</v>
      </c>
      <c r="G110" s="4" t="s">
        <v>7</v>
      </c>
      <c r="H110" s="4" t="s">
        <v>7</v>
      </c>
      <c r="I110" s="4" t="s">
        <v>7</v>
      </c>
      <c r="J110" s="4" t="s">
        <v>7</v>
      </c>
      <c r="K110" s="4" t="s">
        <v>7</v>
      </c>
      <c r="L110" s="4" t="s">
        <v>7</v>
      </c>
      <c r="M110" s="4" t="s">
        <v>7</v>
      </c>
      <c r="N110" s="4" t="s">
        <v>7</v>
      </c>
      <c r="O110" s="4" t="s">
        <v>7</v>
      </c>
      <c r="P110" s="4" t="s">
        <v>7</v>
      </c>
      <c r="Q110" s="4" t="s">
        <v>7</v>
      </c>
      <c r="R110" s="4" t="s">
        <v>7</v>
      </c>
      <c r="S110" s="4" t="s">
        <v>7</v>
      </c>
      <c r="T110" s="4" t="s">
        <v>7</v>
      </c>
      <c r="U110" s="4" t="s">
        <v>7</v>
      </c>
      <c r="V110" s="4" t="s">
        <v>7</v>
      </c>
      <c r="W110" s="4" t="s">
        <v>7</v>
      </c>
      <c r="X110" s="4" t="s">
        <v>7</v>
      </c>
      <c r="Y110" s="4" t="s">
        <v>7</v>
      </c>
      <c r="Z110" s="4" t="s">
        <v>7</v>
      </c>
      <c r="AA110" s="4" t="s">
        <v>7</v>
      </c>
      <c r="AB110" s="4" t="s">
        <v>7</v>
      </c>
      <c r="AC110" s="4" t="s">
        <v>7</v>
      </c>
      <c r="AD110" s="4" t="s">
        <v>7</v>
      </c>
      <c r="AE110" s="4" t="s">
        <v>7</v>
      </c>
      <c r="AF110" s="4" t="s">
        <v>7</v>
      </c>
      <c r="AG110" s="4" t="s">
        <v>7</v>
      </c>
      <c r="AH110" s="4" t="s">
        <v>7</v>
      </c>
      <c r="AI110" s="4" t="s">
        <v>7</v>
      </c>
      <c r="AJ110" s="4" t="s">
        <v>7</v>
      </c>
      <c r="AK110" s="4" t="s">
        <v>7</v>
      </c>
      <c r="AL110" s="4" t="s">
        <v>7</v>
      </c>
      <c r="AM110" s="4" t="s">
        <v>7</v>
      </c>
      <c r="AN110" s="4" t="s">
        <v>7</v>
      </c>
      <c r="AO110" s="4" t="s">
        <v>7</v>
      </c>
      <c r="AP110" s="4" t="s">
        <v>7</v>
      </c>
      <c r="AQ110" s="4" t="s">
        <v>7</v>
      </c>
      <c r="AR110" s="6">
        <v>-2332077</v>
      </c>
      <c r="AS110" s="4" t="s">
        <v>7</v>
      </c>
      <c r="AT110" s="4" t="s">
        <v>7</v>
      </c>
      <c r="AU110" s="4" t="s">
        <v>7</v>
      </c>
      <c r="AV110" s="4" t="s">
        <v>7</v>
      </c>
      <c r="AW110" s="4" t="s">
        <v>7</v>
      </c>
      <c r="AX110" s="4" t="s">
        <v>7</v>
      </c>
      <c r="AY110" s="4" t="s">
        <v>7</v>
      </c>
    </row>
    <row r="111" spans="1:51" x14ac:dyDescent="0.25">
      <c r="A111" s="2" t="s">
        <v>186</v>
      </c>
      <c r="B111" s="6">
        <v>4120313</v>
      </c>
      <c r="C111" s="4" t="s">
        <v>7</v>
      </c>
      <c r="D111" s="4" t="s">
        <v>7</v>
      </c>
      <c r="E111" s="4" t="s">
        <v>7</v>
      </c>
      <c r="F111" s="4" t="s">
        <v>7</v>
      </c>
      <c r="G111" s="4" t="s">
        <v>7</v>
      </c>
      <c r="H111" s="4" t="s">
        <v>7</v>
      </c>
      <c r="I111" s="4" t="s">
        <v>7</v>
      </c>
      <c r="J111" s="4" t="s">
        <v>7</v>
      </c>
      <c r="K111" s="4" t="s">
        <v>7</v>
      </c>
      <c r="L111" s="6">
        <v>2004</v>
      </c>
      <c r="M111" s="4" t="s">
        <v>7</v>
      </c>
      <c r="N111" s="4" t="s">
        <v>7</v>
      </c>
      <c r="O111" s="4" t="s">
        <v>7</v>
      </c>
      <c r="P111" s="4" t="s">
        <v>7</v>
      </c>
      <c r="Q111" s="4" t="s">
        <v>7</v>
      </c>
      <c r="R111" s="4" t="s">
        <v>7</v>
      </c>
      <c r="S111" s="4" t="s">
        <v>7</v>
      </c>
      <c r="T111" s="4" t="s">
        <v>7</v>
      </c>
      <c r="U111" s="4" t="s">
        <v>7</v>
      </c>
      <c r="V111" s="4" t="s">
        <v>7</v>
      </c>
      <c r="W111" s="6">
        <v>1700</v>
      </c>
      <c r="X111" s="4" t="s">
        <v>7</v>
      </c>
      <c r="Y111" s="4" t="s">
        <v>7</v>
      </c>
      <c r="Z111" s="4" t="s">
        <v>7</v>
      </c>
      <c r="AA111" s="4" t="s">
        <v>7</v>
      </c>
      <c r="AB111" s="4" t="s">
        <v>7</v>
      </c>
      <c r="AC111" s="4" t="s">
        <v>7</v>
      </c>
      <c r="AD111" s="4" t="s">
        <v>7</v>
      </c>
      <c r="AE111" s="4" t="s">
        <v>7</v>
      </c>
      <c r="AF111" s="4" t="s">
        <v>7</v>
      </c>
      <c r="AG111" s="6">
        <v>32597755</v>
      </c>
      <c r="AH111" s="4" t="s">
        <v>7</v>
      </c>
      <c r="AI111" s="4" t="s">
        <v>7</v>
      </c>
      <c r="AJ111" s="4" t="s">
        <v>7</v>
      </c>
      <c r="AK111" s="4" t="s">
        <v>7</v>
      </c>
      <c r="AL111" s="4" t="s">
        <v>7</v>
      </c>
      <c r="AM111" s="4" t="s">
        <v>7</v>
      </c>
      <c r="AN111" s="4" t="s">
        <v>7</v>
      </c>
      <c r="AO111" s="4" t="s">
        <v>7</v>
      </c>
      <c r="AP111" s="4" t="s">
        <v>7</v>
      </c>
      <c r="AQ111" s="4" t="s">
        <v>7</v>
      </c>
      <c r="AR111" s="6">
        <v>-28481146</v>
      </c>
      <c r="AS111" s="4" t="s">
        <v>7</v>
      </c>
      <c r="AT111" s="4" t="s">
        <v>7</v>
      </c>
      <c r="AU111" s="4" t="s">
        <v>7</v>
      </c>
      <c r="AV111" s="4" t="s">
        <v>7</v>
      </c>
      <c r="AW111" s="4" t="s">
        <v>7</v>
      </c>
      <c r="AX111" s="4" t="s">
        <v>7</v>
      </c>
      <c r="AY111" s="4" t="s">
        <v>7</v>
      </c>
    </row>
    <row r="112" spans="1:51" x14ac:dyDescent="0.25">
      <c r="A112" s="2" t="s">
        <v>187</v>
      </c>
      <c r="B112" s="4" t="s">
        <v>7</v>
      </c>
      <c r="C112" s="4" t="s">
        <v>7</v>
      </c>
      <c r="D112" s="4" t="s">
        <v>7</v>
      </c>
      <c r="E112" s="4" t="s">
        <v>7</v>
      </c>
      <c r="F112" s="4" t="s">
        <v>7</v>
      </c>
      <c r="G112" s="4" t="s">
        <v>7</v>
      </c>
      <c r="H112" s="4" t="s">
        <v>7</v>
      </c>
      <c r="I112" s="4" t="s">
        <v>7</v>
      </c>
      <c r="J112" s="4" t="s">
        <v>7</v>
      </c>
      <c r="K112" s="4" t="s">
        <v>7</v>
      </c>
      <c r="L112" s="6">
        <v>200473</v>
      </c>
      <c r="M112" s="4" t="s">
        <v>7</v>
      </c>
      <c r="N112" s="4" t="s">
        <v>7</v>
      </c>
      <c r="O112" s="4" t="s">
        <v>7</v>
      </c>
      <c r="P112" s="4" t="s">
        <v>7</v>
      </c>
      <c r="Q112" s="4" t="s">
        <v>7</v>
      </c>
      <c r="R112" s="4" t="s">
        <v>7</v>
      </c>
      <c r="S112" s="4" t="s">
        <v>7</v>
      </c>
      <c r="T112" s="4" t="s">
        <v>7</v>
      </c>
      <c r="U112" s="4" t="s">
        <v>7</v>
      </c>
      <c r="V112" s="4" t="s">
        <v>7</v>
      </c>
      <c r="W112" s="6">
        <v>1699668</v>
      </c>
      <c r="X112" s="4" t="s">
        <v>7</v>
      </c>
      <c r="Y112" s="4" t="s">
        <v>7</v>
      </c>
      <c r="Z112" s="4" t="s">
        <v>7</v>
      </c>
      <c r="AA112" s="4" t="s">
        <v>7</v>
      </c>
      <c r="AB112" s="4" t="s">
        <v>7</v>
      </c>
      <c r="AC112" s="4" t="s">
        <v>7</v>
      </c>
      <c r="AD112" s="4" t="s">
        <v>7</v>
      </c>
      <c r="AE112" s="4" t="s">
        <v>7</v>
      </c>
      <c r="AF112" s="4" t="s">
        <v>7</v>
      </c>
      <c r="AG112" s="4" t="s">
        <v>7</v>
      </c>
      <c r="AH112" s="4" t="s">
        <v>7</v>
      </c>
      <c r="AI112" s="4" t="s">
        <v>7</v>
      </c>
      <c r="AJ112" s="4" t="s">
        <v>7</v>
      </c>
      <c r="AK112" s="4" t="s">
        <v>7</v>
      </c>
      <c r="AL112" s="4" t="s">
        <v>7</v>
      </c>
      <c r="AM112" s="4" t="s">
        <v>7</v>
      </c>
      <c r="AN112" s="4" t="s">
        <v>7</v>
      </c>
      <c r="AO112" s="4" t="s">
        <v>7</v>
      </c>
      <c r="AP112" s="4" t="s">
        <v>7</v>
      </c>
      <c r="AQ112" s="4" t="s">
        <v>7</v>
      </c>
      <c r="AR112" s="4" t="s">
        <v>7</v>
      </c>
      <c r="AS112" s="4" t="s">
        <v>7</v>
      </c>
      <c r="AT112" s="4" t="s">
        <v>7</v>
      </c>
      <c r="AU112" s="4" t="s">
        <v>7</v>
      </c>
      <c r="AV112" s="4" t="s">
        <v>7</v>
      </c>
      <c r="AW112" s="4" t="s">
        <v>7</v>
      </c>
      <c r="AX112" s="4" t="s">
        <v>7</v>
      </c>
      <c r="AY112" s="4" t="s">
        <v>7</v>
      </c>
    </row>
    <row r="113" spans="1:51" ht="30" x14ac:dyDescent="0.25">
      <c r="A113" s="2" t="s">
        <v>188</v>
      </c>
      <c r="B113" s="6">
        <v>72800</v>
      </c>
      <c r="C113" s="4" t="s">
        <v>7</v>
      </c>
      <c r="D113" s="4" t="s">
        <v>7</v>
      </c>
      <c r="E113" s="4" t="s">
        <v>7</v>
      </c>
      <c r="F113" s="4" t="s">
        <v>7</v>
      </c>
      <c r="G113" s="4" t="s">
        <v>7</v>
      </c>
      <c r="H113" s="4" t="s">
        <v>7</v>
      </c>
      <c r="I113" s="4" t="s">
        <v>7</v>
      </c>
      <c r="J113" s="4" t="s">
        <v>7</v>
      </c>
      <c r="K113" s="4" t="s">
        <v>7</v>
      </c>
      <c r="L113" s="4" t="s">
        <v>7</v>
      </c>
      <c r="M113" s="4" t="s">
        <v>7</v>
      </c>
      <c r="N113" s="4" t="s">
        <v>7</v>
      </c>
      <c r="O113" s="4" t="s">
        <v>7</v>
      </c>
      <c r="P113" s="4" t="s">
        <v>7</v>
      </c>
      <c r="Q113" s="4" t="s">
        <v>7</v>
      </c>
      <c r="R113" s="4" t="s">
        <v>7</v>
      </c>
      <c r="S113" s="4" t="s">
        <v>7</v>
      </c>
      <c r="T113" s="4" t="s">
        <v>7</v>
      </c>
      <c r="U113" s="4" t="s">
        <v>7</v>
      </c>
      <c r="V113" s="4" t="s">
        <v>7</v>
      </c>
      <c r="W113" s="4" t="s">
        <v>7</v>
      </c>
      <c r="X113" s="4" t="s">
        <v>7</v>
      </c>
      <c r="Y113" s="4" t="s">
        <v>7</v>
      </c>
      <c r="Z113" s="4" t="s">
        <v>7</v>
      </c>
      <c r="AA113" s="4" t="s">
        <v>7</v>
      </c>
      <c r="AB113" s="4" t="s">
        <v>7</v>
      </c>
      <c r="AC113" s="4" t="s">
        <v>7</v>
      </c>
      <c r="AD113" s="4" t="s">
        <v>7</v>
      </c>
      <c r="AE113" s="4" t="s">
        <v>7</v>
      </c>
      <c r="AF113" s="4" t="s">
        <v>7</v>
      </c>
      <c r="AG113" s="6">
        <v>72800</v>
      </c>
      <c r="AH113" s="4" t="s">
        <v>7</v>
      </c>
      <c r="AI113" s="4" t="s">
        <v>7</v>
      </c>
      <c r="AJ113" s="4" t="s">
        <v>7</v>
      </c>
      <c r="AK113" s="4" t="s">
        <v>7</v>
      </c>
      <c r="AL113" s="4" t="s">
        <v>7</v>
      </c>
      <c r="AM113" s="4" t="s">
        <v>7</v>
      </c>
      <c r="AN113" s="4" t="s">
        <v>7</v>
      </c>
      <c r="AO113" s="4" t="s">
        <v>7</v>
      </c>
      <c r="AP113" s="4" t="s">
        <v>7</v>
      </c>
      <c r="AQ113" s="4" t="s">
        <v>7</v>
      </c>
      <c r="AR113" s="4" t="s">
        <v>7</v>
      </c>
      <c r="AS113" s="4" t="s">
        <v>7</v>
      </c>
      <c r="AT113" s="4" t="s">
        <v>7</v>
      </c>
      <c r="AU113" s="4" t="s">
        <v>7</v>
      </c>
      <c r="AV113" s="4" t="s">
        <v>7</v>
      </c>
      <c r="AW113" s="4" t="s">
        <v>7</v>
      </c>
      <c r="AX113" s="4" t="s">
        <v>7</v>
      </c>
      <c r="AY113" s="4" t="s">
        <v>7</v>
      </c>
    </row>
    <row r="114" spans="1:51" ht="45" x14ac:dyDescent="0.25">
      <c r="A114" s="2" t="s">
        <v>140</v>
      </c>
      <c r="B114" s="4" t="s">
        <v>7</v>
      </c>
      <c r="C114" s="4" t="s">
        <v>7</v>
      </c>
      <c r="D114" s="4" t="s">
        <v>7</v>
      </c>
      <c r="E114" s="4" t="s">
        <v>7</v>
      </c>
      <c r="F114" s="4" t="s">
        <v>7</v>
      </c>
      <c r="G114" s="4" t="s">
        <v>7</v>
      </c>
      <c r="H114" s="4" t="s">
        <v>7</v>
      </c>
      <c r="I114" s="4" t="s">
        <v>7</v>
      </c>
      <c r="J114" s="4" t="s">
        <v>7</v>
      </c>
      <c r="K114" s="4" t="s">
        <v>7</v>
      </c>
      <c r="L114" s="4" t="s">
        <v>7</v>
      </c>
      <c r="M114" s="4">
        <v>-4</v>
      </c>
      <c r="N114" s="6">
        <v>-2000</v>
      </c>
      <c r="O114" s="4" t="s">
        <v>7</v>
      </c>
      <c r="P114" s="4" t="s">
        <v>7</v>
      </c>
      <c r="Q114" s="4" t="s">
        <v>7</v>
      </c>
      <c r="R114" s="4" t="s">
        <v>7</v>
      </c>
      <c r="S114" s="4" t="s">
        <v>7</v>
      </c>
      <c r="T114" s="4" t="s">
        <v>7</v>
      </c>
      <c r="U114" s="4" t="s">
        <v>7</v>
      </c>
      <c r="V114" s="4" t="s">
        <v>7</v>
      </c>
      <c r="W114" s="4" t="s">
        <v>7</v>
      </c>
      <c r="X114" s="4" t="s">
        <v>7</v>
      </c>
      <c r="Y114" s="4" t="s">
        <v>7</v>
      </c>
      <c r="Z114" s="4">
        <v>9</v>
      </c>
      <c r="AA114" s="4">
        <v>8</v>
      </c>
      <c r="AB114" s="4" t="s">
        <v>7</v>
      </c>
      <c r="AC114" s="4" t="s">
        <v>7</v>
      </c>
      <c r="AD114" s="4" t="s">
        <v>7</v>
      </c>
      <c r="AE114" s="4" t="s">
        <v>7</v>
      </c>
      <c r="AF114" s="4" t="s">
        <v>7</v>
      </c>
      <c r="AG114" s="4" t="s">
        <v>7</v>
      </c>
      <c r="AH114" s="4" t="s">
        <v>7</v>
      </c>
      <c r="AI114" s="4" t="s">
        <v>7</v>
      </c>
      <c r="AJ114" s="4">
        <v>-5</v>
      </c>
      <c r="AK114" s="6">
        <v>1992</v>
      </c>
      <c r="AL114" s="4" t="s">
        <v>7</v>
      </c>
      <c r="AM114" s="4" t="s">
        <v>7</v>
      </c>
      <c r="AN114" s="4" t="s">
        <v>7</v>
      </c>
      <c r="AO114" s="4" t="s">
        <v>7</v>
      </c>
      <c r="AP114" s="4" t="s">
        <v>7</v>
      </c>
      <c r="AQ114" s="4" t="s">
        <v>7</v>
      </c>
      <c r="AR114" s="4" t="s">
        <v>7</v>
      </c>
      <c r="AS114" s="4" t="s">
        <v>7</v>
      </c>
      <c r="AT114" s="4" t="s">
        <v>7</v>
      </c>
      <c r="AU114" s="4" t="s">
        <v>7</v>
      </c>
      <c r="AV114" s="4" t="s">
        <v>7</v>
      </c>
      <c r="AW114" s="4" t="s">
        <v>7</v>
      </c>
      <c r="AX114" s="4" t="s">
        <v>7</v>
      </c>
      <c r="AY114" s="4" t="s">
        <v>7</v>
      </c>
    </row>
    <row r="115" spans="1:51" x14ac:dyDescent="0.25">
      <c r="A115" s="2" t="s">
        <v>150</v>
      </c>
      <c r="B115" s="4" t="s">
        <v>7</v>
      </c>
      <c r="C115" s="4" t="s">
        <v>7</v>
      </c>
      <c r="D115" s="4" t="s">
        <v>7</v>
      </c>
      <c r="E115" s="4" t="s">
        <v>7</v>
      </c>
      <c r="F115" s="4" t="s">
        <v>7</v>
      </c>
      <c r="G115" s="4" t="s">
        <v>7</v>
      </c>
      <c r="H115" s="4" t="s">
        <v>7</v>
      </c>
      <c r="I115" s="4" t="s">
        <v>7</v>
      </c>
      <c r="J115" s="4" t="s">
        <v>7</v>
      </c>
      <c r="K115" s="4" t="s">
        <v>7</v>
      </c>
      <c r="L115" s="4" t="s">
        <v>7</v>
      </c>
      <c r="M115" s="4" t="s">
        <v>7</v>
      </c>
      <c r="N115" s="4" t="s">
        <v>7</v>
      </c>
      <c r="O115" s="4" t="s">
        <v>7</v>
      </c>
      <c r="P115" s="4" t="s">
        <v>7</v>
      </c>
      <c r="Q115" s="4" t="s">
        <v>7</v>
      </c>
      <c r="R115" s="4" t="s">
        <v>7</v>
      </c>
      <c r="S115" s="4" t="s">
        <v>7</v>
      </c>
      <c r="T115" s="4" t="s">
        <v>7</v>
      </c>
      <c r="U115" s="4" t="s">
        <v>7</v>
      </c>
      <c r="V115" s="4" t="s">
        <v>7</v>
      </c>
      <c r="W115" s="4">
        <v>18</v>
      </c>
      <c r="X115" s="4" t="s">
        <v>7</v>
      </c>
      <c r="Y115" s="4" t="s">
        <v>7</v>
      </c>
      <c r="Z115" s="4" t="s">
        <v>7</v>
      </c>
      <c r="AA115" s="4" t="s">
        <v>7</v>
      </c>
      <c r="AB115" s="4" t="s">
        <v>7</v>
      </c>
      <c r="AC115" s="4" t="s">
        <v>7</v>
      </c>
      <c r="AD115" s="4" t="s">
        <v>7</v>
      </c>
      <c r="AE115" s="4" t="s">
        <v>7</v>
      </c>
      <c r="AF115" s="4" t="s">
        <v>7</v>
      </c>
      <c r="AG115" s="4">
        <v>-18</v>
      </c>
      <c r="AH115" s="4" t="s">
        <v>7</v>
      </c>
      <c r="AI115" s="4" t="s">
        <v>7</v>
      </c>
      <c r="AJ115" s="4" t="s">
        <v>7</v>
      </c>
      <c r="AK115" s="4" t="s">
        <v>7</v>
      </c>
      <c r="AL115" s="4" t="s">
        <v>7</v>
      </c>
      <c r="AM115" s="4" t="s">
        <v>7</v>
      </c>
      <c r="AN115" s="4" t="s">
        <v>7</v>
      </c>
      <c r="AO115" s="4" t="s">
        <v>7</v>
      </c>
      <c r="AP115" s="4" t="s">
        <v>7</v>
      </c>
      <c r="AQ115" s="4" t="s">
        <v>7</v>
      </c>
      <c r="AR115" s="4" t="s">
        <v>7</v>
      </c>
      <c r="AS115" s="4" t="s">
        <v>7</v>
      </c>
      <c r="AT115" s="4" t="s">
        <v>7</v>
      </c>
      <c r="AU115" s="4" t="s">
        <v>7</v>
      </c>
      <c r="AV115" s="4" t="s">
        <v>7</v>
      </c>
      <c r="AW115" s="4" t="s">
        <v>7</v>
      </c>
      <c r="AX115" s="4" t="s">
        <v>7</v>
      </c>
      <c r="AY115" s="4" t="s">
        <v>7</v>
      </c>
    </row>
    <row r="116" spans="1:51" ht="45" x14ac:dyDescent="0.25">
      <c r="A116" s="2" t="s">
        <v>141</v>
      </c>
      <c r="B116" s="4" t="s">
        <v>7</v>
      </c>
      <c r="C116" s="4" t="s">
        <v>7</v>
      </c>
      <c r="D116" s="4" t="s">
        <v>7</v>
      </c>
      <c r="E116" s="4" t="s">
        <v>7</v>
      </c>
      <c r="F116" s="4" t="s">
        <v>7</v>
      </c>
      <c r="G116" s="4" t="s">
        <v>7</v>
      </c>
      <c r="H116" s="4" t="s">
        <v>7</v>
      </c>
      <c r="I116" s="4" t="s">
        <v>7</v>
      </c>
      <c r="J116" s="4" t="s">
        <v>7</v>
      </c>
      <c r="K116" s="4" t="s">
        <v>7</v>
      </c>
      <c r="L116" s="4" t="s">
        <v>7</v>
      </c>
      <c r="M116" s="4">
        <v>-473</v>
      </c>
      <c r="N116" s="6">
        <v>-200000</v>
      </c>
      <c r="O116" s="4" t="s">
        <v>7</v>
      </c>
      <c r="P116" s="4" t="s">
        <v>7</v>
      </c>
      <c r="Q116" s="4" t="s">
        <v>7</v>
      </c>
      <c r="R116" s="4" t="s">
        <v>7</v>
      </c>
      <c r="S116" s="4" t="s">
        <v>7</v>
      </c>
      <c r="T116" s="4" t="s">
        <v>7</v>
      </c>
      <c r="U116" s="4" t="s">
        <v>7</v>
      </c>
      <c r="V116" s="4" t="s">
        <v>7</v>
      </c>
      <c r="W116" s="4" t="s">
        <v>7</v>
      </c>
      <c r="X116" s="4" t="s">
        <v>7</v>
      </c>
      <c r="Y116" s="4" t="s">
        <v>7</v>
      </c>
      <c r="Z116" s="6">
        <v>9460</v>
      </c>
      <c r="AA116" s="6">
        <v>8000</v>
      </c>
      <c r="AB116" s="4" t="s">
        <v>7</v>
      </c>
      <c r="AC116" s="4" t="s">
        <v>7</v>
      </c>
      <c r="AD116" s="4" t="s">
        <v>7</v>
      </c>
      <c r="AE116" s="4" t="s">
        <v>7</v>
      </c>
      <c r="AF116" s="4" t="s">
        <v>7</v>
      </c>
      <c r="AG116" s="4" t="s">
        <v>7</v>
      </c>
      <c r="AH116" s="4" t="s">
        <v>7</v>
      </c>
      <c r="AI116" s="4" t="s">
        <v>7</v>
      </c>
      <c r="AJ116" s="4" t="s">
        <v>7</v>
      </c>
      <c r="AK116" s="4" t="s">
        <v>7</v>
      </c>
      <c r="AL116" s="4" t="s">
        <v>7</v>
      </c>
      <c r="AM116" s="4" t="s">
        <v>7</v>
      </c>
      <c r="AN116" s="4" t="s">
        <v>7</v>
      </c>
      <c r="AO116" s="4" t="s">
        <v>7</v>
      </c>
      <c r="AP116" s="4" t="s">
        <v>7</v>
      </c>
      <c r="AQ116" s="4" t="s">
        <v>7</v>
      </c>
      <c r="AR116" s="4" t="s">
        <v>7</v>
      </c>
      <c r="AS116" s="4" t="s">
        <v>7</v>
      </c>
      <c r="AT116" s="4" t="s">
        <v>7</v>
      </c>
      <c r="AU116" s="4" t="s">
        <v>7</v>
      </c>
      <c r="AV116" s="4" t="s">
        <v>7</v>
      </c>
      <c r="AW116" s="4" t="s">
        <v>7</v>
      </c>
      <c r="AX116" s="4" t="s">
        <v>7</v>
      </c>
      <c r="AY116" s="4" t="s">
        <v>7</v>
      </c>
    </row>
    <row r="117" spans="1:51" x14ac:dyDescent="0.25">
      <c r="A117" s="2" t="s">
        <v>151</v>
      </c>
      <c r="B117" s="4" t="s">
        <v>7</v>
      </c>
      <c r="C117" s="4" t="s">
        <v>7</v>
      </c>
      <c r="D117" s="4" t="s">
        <v>7</v>
      </c>
      <c r="E117" s="4" t="s">
        <v>7</v>
      </c>
      <c r="F117" s="4" t="s">
        <v>7</v>
      </c>
      <c r="G117" s="4" t="s">
        <v>7</v>
      </c>
      <c r="H117" s="4" t="s">
        <v>7</v>
      </c>
      <c r="I117" s="4" t="s">
        <v>7</v>
      </c>
      <c r="J117" s="4" t="s">
        <v>7</v>
      </c>
      <c r="K117" s="4" t="s">
        <v>7</v>
      </c>
      <c r="L117" s="4" t="s">
        <v>7</v>
      </c>
      <c r="M117" s="4" t="s">
        <v>7</v>
      </c>
      <c r="N117" s="4" t="s">
        <v>7</v>
      </c>
      <c r="O117" s="4" t="s">
        <v>7</v>
      </c>
      <c r="P117" s="4" t="s">
        <v>7</v>
      </c>
      <c r="Q117" s="4" t="s">
        <v>7</v>
      </c>
      <c r="R117" s="4" t="s">
        <v>7</v>
      </c>
      <c r="S117" s="4" t="s">
        <v>7</v>
      </c>
      <c r="T117" s="4" t="s">
        <v>7</v>
      </c>
      <c r="U117" s="4" t="s">
        <v>7</v>
      </c>
      <c r="V117" s="4" t="s">
        <v>7</v>
      </c>
      <c r="W117" s="6">
        <v>18583</v>
      </c>
      <c r="X117" s="4" t="s">
        <v>7</v>
      </c>
      <c r="Y117" s="4" t="s">
        <v>7</v>
      </c>
      <c r="Z117" s="4" t="s">
        <v>7</v>
      </c>
      <c r="AA117" s="4" t="s">
        <v>7</v>
      </c>
      <c r="AB117" s="4" t="s">
        <v>7</v>
      </c>
      <c r="AC117" s="4" t="s">
        <v>7</v>
      </c>
      <c r="AD117" s="4" t="s">
        <v>7</v>
      </c>
      <c r="AE117" s="4" t="s">
        <v>7</v>
      </c>
      <c r="AF117" s="4" t="s">
        <v>7</v>
      </c>
      <c r="AG117" s="4" t="s">
        <v>7</v>
      </c>
      <c r="AH117" s="4" t="s">
        <v>7</v>
      </c>
      <c r="AI117" s="4" t="s">
        <v>7</v>
      </c>
      <c r="AJ117" s="4" t="s">
        <v>7</v>
      </c>
      <c r="AK117" s="4" t="s">
        <v>7</v>
      </c>
      <c r="AL117" s="4" t="s">
        <v>7</v>
      </c>
      <c r="AM117" s="4" t="s">
        <v>7</v>
      </c>
      <c r="AN117" s="4" t="s">
        <v>7</v>
      </c>
      <c r="AO117" s="4" t="s">
        <v>7</v>
      </c>
      <c r="AP117" s="4" t="s">
        <v>7</v>
      </c>
      <c r="AQ117" s="4" t="s">
        <v>7</v>
      </c>
      <c r="AR117" s="4" t="s">
        <v>7</v>
      </c>
      <c r="AS117" s="4" t="s">
        <v>7</v>
      </c>
      <c r="AT117" s="4" t="s">
        <v>7</v>
      </c>
      <c r="AU117" s="4" t="s">
        <v>7</v>
      </c>
      <c r="AV117" s="4" t="s">
        <v>7</v>
      </c>
      <c r="AW117" s="4" t="s">
        <v>7</v>
      </c>
      <c r="AX117" s="4" t="s">
        <v>7</v>
      </c>
      <c r="AY117" s="4" t="s">
        <v>7</v>
      </c>
    </row>
    <row r="118" spans="1:51" x14ac:dyDescent="0.25">
      <c r="A118" s="2" t="s">
        <v>174</v>
      </c>
      <c r="B118" s="6">
        <v>27353</v>
      </c>
      <c r="C118" s="4" t="s">
        <v>7</v>
      </c>
      <c r="D118" s="4" t="s">
        <v>7</v>
      </c>
      <c r="E118" s="4" t="s">
        <v>7</v>
      </c>
      <c r="F118" s="4" t="s">
        <v>7</v>
      </c>
      <c r="G118" s="4" t="s">
        <v>7</v>
      </c>
      <c r="H118" s="4" t="s">
        <v>7</v>
      </c>
      <c r="I118" s="4" t="s">
        <v>7</v>
      </c>
      <c r="J118" s="4" t="s">
        <v>7</v>
      </c>
      <c r="K118" s="4" t="s">
        <v>7</v>
      </c>
      <c r="L118" s="4" t="s">
        <v>7</v>
      </c>
      <c r="M118" s="4" t="s">
        <v>7</v>
      </c>
      <c r="N118" s="4" t="s">
        <v>7</v>
      </c>
      <c r="O118" s="4" t="s">
        <v>7</v>
      </c>
      <c r="P118" s="4" t="s">
        <v>7</v>
      </c>
      <c r="Q118" s="4" t="s">
        <v>7</v>
      </c>
      <c r="R118" s="4" t="s">
        <v>7</v>
      </c>
      <c r="S118" s="4" t="s">
        <v>7</v>
      </c>
      <c r="T118" s="4" t="s">
        <v>7</v>
      </c>
      <c r="U118" s="4" t="s">
        <v>7</v>
      </c>
      <c r="V118" s="4" t="s">
        <v>7</v>
      </c>
      <c r="W118" s="4">
        <v>1</v>
      </c>
      <c r="X118" s="4" t="s">
        <v>7</v>
      </c>
      <c r="Y118" s="4" t="s">
        <v>7</v>
      </c>
      <c r="Z118" s="4" t="s">
        <v>7</v>
      </c>
      <c r="AA118" s="4" t="s">
        <v>7</v>
      </c>
      <c r="AB118" s="4" t="s">
        <v>7</v>
      </c>
      <c r="AC118" s="4" t="s">
        <v>7</v>
      </c>
      <c r="AD118" s="4" t="s">
        <v>7</v>
      </c>
      <c r="AE118" s="4" t="s">
        <v>7</v>
      </c>
      <c r="AF118" s="4" t="s">
        <v>7</v>
      </c>
      <c r="AG118" s="6">
        <v>27352</v>
      </c>
      <c r="AH118" s="4" t="s">
        <v>7</v>
      </c>
      <c r="AI118" s="4" t="s">
        <v>7</v>
      </c>
      <c r="AJ118" s="4" t="s">
        <v>7</v>
      </c>
      <c r="AK118" s="4" t="s">
        <v>7</v>
      </c>
      <c r="AL118" s="4" t="s">
        <v>7</v>
      </c>
      <c r="AM118" s="4" t="s">
        <v>7</v>
      </c>
      <c r="AN118" s="4" t="s">
        <v>7</v>
      </c>
      <c r="AO118" s="4" t="s">
        <v>7</v>
      </c>
      <c r="AP118" s="4" t="s">
        <v>7</v>
      </c>
      <c r="AQ118" s="4" t="s">
        <v>7</v>
      </c>
      <c r="AR118" s="4" t="s">
        <v>7</v>
      </c>
      <c r="AS118" s="4" t="s">
        <v>7</v>
      </c>
      <c r="AT118" s="4" t="s">
        <v>7</v>
      </c>
      <c r="AU118" s="4" t="s">
        <v>7</v>
      </c>
      <c r="AV118" s="4" t="s">
        <v>7</v>
      </c>
      <c r="AW118" s="4" t="s">
        <v>7</v>
      </c>
      <c r="AX118" s="4" t="s">
        <v>7</v>
      </c>
      <c r="AY118" s="4" t="s">
        <v>7</v>
      </c>
    </row>
    <row r="119" spans="1:51" x14ac:dyDescent="0.25">
      <c r="A119" s="2" t="s">
        <v>175</v>
      </c>
      <c r="B119" s="4" t="s">
        <v>7</v>
      </c>
      <c r="C119" s="4" t="s">
        <v>7</v>
      </c>
      <c r="D119" s="4" t="s">
        <v>7</v>
      </c>
      <c r="E119" s="4" t="s">
        <v>7</v>
      </c>
      <c r="F119" s="4" t="s">
        <v>7</v>
      </c>
      <c r="G119" s="4" t="s">
        <v>7</v>
      </c>
      <c r="H119" s="4" t="s">
        <v>7</v>
      </c>
      <c r="I119" s="4" t="s">
        <v>7</v>
      </c>
      <c r="J119" s="4" t="s">
        <v>7</v>
      </c>
      <c r="K119" s="4" t="s">
        <v>7</v>
      </c>
      <c r="L119" s="4" t="s">
        <v>7</v>
      </c>
      <c r="M119" s="4" t="s">
        <v>7</v>
      </c>
      <c r="N119" s="4" t="s">
        <v>7</v>
      </c>
      <c r="O119" s="4" t="s">
        <v>7</v>
      </c>
      <c r="P119" s="4" t="s">
        <v>7</v>
      </c>
      <c r="Q119" s="4" t="s">
        <v>7</v>
      </c>
      <c r="R119" s="4" t="s">
        <v>7</v>
      </c>
      <c r="S119" s="4" t="s">
        <v>7</v>
      </c>
      <c r="T119" s="4" t="s">
        <v>7</v>
      </c>
      <c r="U119" s="4" t="s">
        <v>7</v>
      </c>
      <c r="V119" s="4" t="s">
        <v>7</v>
      </c>
      <c r="W119" s="4">
        <v>953</v>
      </c>
      <c r="X119" s="4" t="s">
        <v>7</v>
      </c>
      <c r="Y119" s="4" t="s">
        <v>7</v>
      </c>
      <c r="Z119" s="4" t="s">
        <v>7</v>
      </c>
      <c r="AA119" s="4" t="s">
        <v>7</v>
      </c>
      <c r="AB119" s="4" t="s">
        <v>7</v>
      </c>
      <c r="AC119" s="4" t="s">
        <v>7</v>
      </c>
      <c r="AD119" s="4" t="s">
        <v>7</v>
      </c>
      <c r="AE119" s="4" t="s">
        <v>7</v>
      </c>
      <c r="AF119" s="4" t="s">
        <v>7</v>
      </c>
      <c r="AG119" s="4" t="s">
        <v>7</v>
      </c>
      <c r="AH119" s="4" t="s">
        <v>7</v>
      </c>
      <c r="AI119" s="4" t="s">
        <v>7</v>
      </c>
      <c r="AJ119" s="4" t="s">
        <v>7</v>
      </c>
      <c r="AK119" s="4" t="s">
        <v>7</v>
      </c>
      <c r="AL119" s="4" t="s">
        <v>7</v>
      </c>
      <c r="AM119" s="4" t="s">
        <v>7</v>
      </c>
      <c r="AN119" s="4" t="s">
        <v>7</v>
      </c>
      <c r="AO119" s="4" t="s">
        <v>7</v>
      </c>
      <c r="AP119" s="4" t="s">
        <v>7</v>
      </c>
      <c r="AQ119" s="4" t="s">
        <v>7</v>
      </c>
      <c r="AR119" s="4" t="s">
        <v>7</v>
      </c>
      <c r="AS119" s="4" t="s">
        <v>7</v>
      </c>
      <c r="AT119" s="4" t="s">
        <v>7</v>
      </c>
      <c r="AU119" s="4" t="s">
        <v>7</v>
      </c>
      <c r="AV119" s="4" t="s">
        <v>7</v>
      </c>
      <c r="AW119" s="4" t="s">
        <v>7</v>
      </c>
      <c r="AX119" s="4" t="s">
        <v>7</v>
      </c>
      <c r="AY119" s="4" t="s">
        <v>7</v>
      </c>
    </row>
    <row r="120" spans="1:51" ht="30" x14ac:dyDescent="0.25">
      <c r="A120" s="2" t="s">
        <v>189</v>
      </c>
      <c r="B120" s="6">
        <v>-1366774</v>
      </c>
      <c r="C120" s="4" t="s">
        <v>7</v>
      </c>
      <c r="D120" s="4" t="s">
        <v>7</v>
      </c>
      <c r="E120" s="4" t="s">
        <v>7</v>
      </c>
      <c r="F120" s="4" t="s">
        <v>7</v>
      </c>
      <c r="G120" s="4" t="s">
        <v>7</v>
      </c>
      <c r="H120" s="4" t="s">
        <v>7</v>
      </c>
      <c r="I120" s="4" t="s">
        <v>7</v>
      </c>
      <c r="J120" s="4" t="s">
        <v>7</v>
      </c>
      <c r="K120" s="4" t="s">
        <v>7</v>
      </c>
      <c r="L120" s="4" t="s">
        <v>7</v>
      </c>
      <c r="M120" s="4" t="s">
        <v>7</v>
      </c>
      <c r="N120" s="4" t="s">
        <v>7</v>
      </c>
      <c r="O120" s="4" t="s">
        <v>7</v>
      </c>
      <c r="P120" s="4" t="s">
        <v>7</v>
      </c>
      <c r="Q120" s="4" t="s">
        <v>7</v>
      </c>
      <c r="R120" s="4" t="s">
        <v>7</v>
      </c>
      <c r="S120" s="4" t="s">
        <v>7</v>
      </c>
      <c r="T120" s="4" t="s">
        <v>7</v>
      </c>
      <c r="U120" s="4" t="s">
        <v>7</v>
      </c>
      <c r="V120" s="4" t="s">
        <v>7</v>
      </c>
      <c r="W120" s="4" t="s">
        <v>7</v>
      </c>
      <c r="X120" s="4" t="s">
        <v>7</v>
      </c>
      <c r="Y120" s="4" t="s">
        <v>7</v>
      </c>
      <c r="Z120" s="4" t="s">
        <v>7</v>
      </c>
      <c r="AA120" s="4" t="s">
        <v>7</v>
      </c>
      <c r="AB120" s="4" t="s">
        <v>7</v>
      </c>
      <c r="AC120" s="4" t="s">
        <v>7</v>
      </c>
      <c r="AD120" s="4" t="s">
        <v>7</v>
      </c>
      <c r="AE120" s="4" t="s">
        <v>7</v>
      </c>
      <c r="AF120" s="4" t="s">
        <v>7</v>
      </c>
      <c r="AG120" s="6">
        <v>-1366774</v>
      </c>
      <c r="AH120" s="4" t="s">
        <v>7</v>
      </c>
      <c r="AI120" s="4" t="s">
        <v>7</v>
      </c>
      <c r="AJ120" s="4" t="s">
        <v>7</v>
      </c>
      <c r="AK120" s="4" t="s">
        <v>7</v>
      </c>
      <c r="AL120" s="4" t="s">
        <v>7</v>
      </c>
      <c r="AM120" s="4" t="s">
        <v>7</v>
      </c>
      <c r="AN120" s="4" t="s">
        <v>7</v>
      </c>
      <c r="AO120" s="4" t="s">
        <v>7</v>
      </c>
      <c r="AP120" s="4" t="s">
        <v>7</v>
      </c>
      <c r="AQ120" s="4" t="s">
        <v>7</v>
      </c>
      <c r="AR120" s="4" t="s">
        <v>7</v>
      </c>
      <c r="AS120" s="4" t="s">
        <v>7</v>
      </c>
      <c r="AT120" s="4" t="s">
        <v>7</v>
      </c>
      <c r="AU120" s="4" t="s">
        <v>7</v>
      </c>
      <c r="AV120" s="4" t="s">
        <v>7</v>
      </c>
      <c r="AW120" s="4" t="s">
        <v>7</v>
      </c>
      <c r="AX120" s="4" t="s">
        <v>7</v>
      </c>
      <c r="AY120" s="4" t="s">
        <v>7</v>
      </c>
    </row>
    <row r="121" spans="1:51" x14ac:dyDescent="0.25">
      <c r="A121" s="2" t="s">
        <v>190</v>
      </c>
      <c r="B121" s="4" t="s">
        <v>7</v>
      </c>
      <c r="C121" s="4" t="s">
        <v>7</v>
      </c>
      <c r="D121" s="4" t="s">
        <v>7</v>
      </c>
      <c r="E121" s="4" t="s">
        <v>7</v>
      </c>
      <c r="F121" s="4" t="s">
        <v>7</v>
      </c>
      <c r="G121" s="4" t="s">
        <v>7</v>
      </c>
      <c r="H121" s="4" t="s">
        <v>7</v>
      </c>
      <c r="I121" s="4" t="s">
        <v>7</v>
      </c>
      <c r="J121" s="4" t="s">
        <v>7</v>
      </c>
      <c r="K121" s="4" t="s">
        <v>7</v>
      </c>
      <c r="L121" s="4" t="s">
        <v>7</v>
      </c>
      <c r="M121" s="4" t="s">
        <v>7</v>
      </c>
      <c r="N121" s="4" t="s">
        <v>7</v>
      </c>
      <c r="O121" s="4" t="s">
        <v>7</v>
      </c>
      <c r="P121" s="4" t="s">
        <v>7</v>
      </c>
      <c r="Q121" s="4" t="s">
        <v>7</v>
      </c>
      <c r="R121" s="4" t="s">
        <v>7</v>
      </c>
      <c r="S121" s="4" t="s">
        <v>7</v>
      </c>
      <c r="T121" s="4" t="s">
        <v>7</v>
      </c>
      <c r="U121" s="4" t="s">
        <v>7</v>
      </c>
      <c r="V121" s="4" t="s">
        <v>7</v>
      </c>
      <c r="W121" s="4" t="s">
        <v>7</v>
      </c>
      <c r="X121" s="4" t="s">
        <v>7</v>
      </c>
      <c r="Y121" s="4" t="s">
        <v>7</v>
      </c>
      <c r="Z121" s="4" t="s">
        <v>7</v>
      </c>
      <c r="AA121" s="4" t="s">
        <v>7</v>
      </c>
      <c r="AB121" s="4" t="s">
        <v>7</v>
      </c>
      <c r="AC121" s="4" t="s">
        <v>7</v>
      </c>
      <c r="AD121" s="4" t="s">
        <v>7</v>
      </c>
      <c r="AE121" s="4" t="s">
        <v>7</v>
      </c>
      <c r="AF121" s="4" t="s">
        <v>7</v>
      </c>
      <c r="AG121" s="6">
        <v>34747</v>
      </c>
      <c r="AH121" s="4" t="s">
        <v>7</v>
      </c>
      <c r="AI121" s="4" t="s">
        <v>7</v>
      </c>
      <c r="AJ121" s="4" t="s">
        <v>7</v>
      </c>
      <c r="AK121" s="4" t="s">
        <v>7</v>
      </c>
      <c r="AL121" s="4" t="s">
        <v>7</v>
      </c>
      <c r="AM121" s="4" t="s">
        <v>7</v>
      </c>
      <c r="AN121" s="4" t="s">
        <v>7</v>
      </c>
      <c r="AO121" s="4" t="s">
        <v>7</v>
      </c>
      <c r="AP121" s="4" t="s">
        <v>7</v>
      </c>
      <c r="AQ121" s="4" t="s">
        <v>7</v>
      </c>
      <c r="AR121" s="4" t="s">
        <v>7</v>
      </c>
      <c r="AS121" s="4" t="s">
        <v>7</v>
      </c>
      <c r="AT121" s="4" t="s">
        <v>7</v>
      </c>
      <c r="AU121" s="4" t="s">
        <v>7</v>
      </c>
      <c r="AV121" s="4" t="s">
        <v>7</v>
      </c>
      <c r="AW121" s="4" t="s">
        <v>7</v>
      </c>
      <c r="AX121" s="4" t="s">
        <v>7</v>
      </c>
      <c r="AY121" s="6">
        <v>-34747</v>
      </c>
    </row>
    <row r="122" spans="1:51" ht="30" x14ac:dyDescent="0.25">
      <c r="A122" s="2" t="s">
        <v>184</v>
      </c>
      <c r="B122" s="6">
        <v>15626450</v>
      </c>
      <c r="C122" s="4" t="s">
        <v>7</v>
      </c>
      <c r="D122" s="4" t="s">
        <v>7</v>
      </c>
      <c r="E122" s="4" t="s">
        <v>7</v>
      </c>
      <c r="F122" s="4" t="s">
        <v>7</v>
      </c>
      <c r="G122" s="4" t="s">
        <v>7</v>
      </c>
      <c r="H122" s="4" t="s">
        <v>7</v>
      </c>
      <c r="I122" s="4" t="s">
        <v>7</v>
      </c>
      <c r="J122" s="4" t="s">
        <v>7</v>
      </c>
      <c r="K122" s="4" t="s">
        <v>7</v>
      </c>
      <c r="L122" s="4" t="s">
        <v>7</v>
      </c>
      <c r="M122" s="4" t="s">
        <v>7</v>
      </c>
      <c r="N122" s="4" t="s">
        <v>7</v>
      </c>
      <c r="O122" s="4" t="s">
        <v>7</v>
      </c>
      <c r="P122" s="4" t="s">
        <v>7</v>
      </c>
      <c r="Q122" s="4" t="s">
        <v>7</v>
      </c>
      <c r="R122" s="4" t="s">
        <v>7</v>
      </c>
      <c r="S122" s="4" t="s">
        <v>7</v>
      </c>
      <c r="T122" s="4" t="s">
        <v>7</v>
      </c>
      <c r="U122" s="4" t="s">
        <v>7</v>
      </c>
      <c r="V122" s="4" t="s">
        <v>7</v>
      </c>
      <c r="W122" s="4">
        <v>417</v>
      </c>
      <c r="X122" s="4" t="s">
        <v>7</v>
      </c>
      <c r="Y122" s="4" t="s">
        <v>7</v>
      </c>
      <c r="Z122" s="4" t="s">
        <v>7</v>
      </c>
      <c r="AA122" s="4" t="s">
        <v>7</v>
      </c>
      <c r="AB122" s="4" t="s">
        <v>7</v>
      </c>
      <c r="AC122" s="4" t="s">
        <v>7</v>
      </c>
      <c r="AD122" s="4" t="s">
        <v>7</v>
      </c>
      <c r="AE122" s="4" t="s">
        <v>7</v>
      </c>
      <c r="AF122" s="4" t="s">
        <v>7</v>
      </c>
      <c r="AG122" s="6">
        <v>15626033</v>
      </c>
      <c r="AH122" s="4" t="s">
        <v>7</v>
      </c>
      <c r="AI122" s="4" t="s">
        <v>7</v>
      </c>
      <c r="AJ122" s="4" t="s">
        <v>7</v>
      </c>
      <c r="AK122" s="4" t="s">
        <v>7</v>
      </c>
      <c r="AL122" s="4" t="s">
        <v>7</v>
      </c>
      <c r="AM122" s="4" t="s">
        <v>7</v>
      </c>
      <c r="AN122" s="4" t="s">
        <v>7</v>
      </c>
      <c r="AO122" s="4" t="s">
        <v>7</v>
      </c>
      <c r="AP122" s="4" t="s">
        <v>7</v>
      </c>
      <c r="AQ122" s="4" t="s">
        <v>7</v>
      </c>
      <c r="AR122" s="4" t="s">
        <v>7</v>
      </c>
      <c r="AS122" s="4" t="s">
        <v>7</v>
      </c>
      <c r="AT122" s="4" t="s">
        <v>7</v>
      </c>
      <c r="AU122" s="4" t="s">
        <v>7</v>
      </c>
      <c r="AV122" s="4" t="s">
        <v>7</v>
      </c>
      <c r="AW122" s="4" t="s">
        <v>7</v>
      </c>
      <c r="AX122" s="4" t="s">
        <v>7</v>
      </c>
      <c r="AY122" s="4" t="s">
        <v>7</v>
      </c>
    </row>
    <row r="123" spans="1:51" ht="30" x14ac:dyDescent="0.25">
      <c r="A123" s="2" t="s">
        <v>185</v>
      </c>
      <c r="B123" s="4" t="s">
        <v>7</v>
      </c>
      <c r="C123" s="4" t="s">
        <v>7</v>
      </c>
      <c r="D123" s="4" t="s">
        <v>7</v>
      </c>
      <c r="E123" s="4" t="s">
        <v>7</v>
      </c>
      <c r="F123" s="4" t="s">
        <v>7</v>
      </c>
      <c r="G123" s="4" t="s">
        <v>7</v>
      </c>
      <c r="H123" s="4" t="s">
        <v>7</v>
      </c>
      <c r="I123" s="4" t="s">
        <v>7</v>
      </c>
      <c r="J123" s="4" t="s">
        <v>7</v>
      </c>
      <c r="K123" s="4" t="s">
        <v>7</v>
      </c>
      <c r="L123" s="4" t="s">
        <v>7</v>
      </c>
      <c r="M123" s="4" t="s">
        <v>7</v>
      </c>
      <c r="N123" s="4" t="s">
        <v>7</v>
      </c>
      <c r="O123" s="4" t="s">
        <v>7</v>
      </c>
      <c r="P123" s="4" t="s">
        <v>7</v>
      </c>
      <c r="Q123" s="4" t="s">
        <v>7</v>
      </c>
      <c r="R123" s="4" t="s">
        <v>7</v>
      </c>
      <c r="S123" s="4" t="s">
        <v>7</v>
      </c>
      <c r="T123" s="4" t="s">
        <v>7</v>
      </c>
      <c r="U123" s="4" t="s">
        <v>7</v>
      </c>
      <c r="V123" s="4" t="s">
        <v>7</v>
      </c>
      <c r="W123" s="6">
        <v>416705</v>
      </c>
      <c r="X123" s="4" t="s">
        <v>7</v>
      </c>
      <c r="Y123" s="4" t="s">
        <v>7</v>
      </c>
      <c r="Z123" s="4" t="s">
        <v>7</v>
      </c>
      <c r="AA123" s="4" t="s">
        <v>7</v>
      </c>
      <c r="AB123" s="4" t="s">
        <v>7</v>
      </c>
      <c r="AC123" s="4" t="s">
        <v>7</v>
      </c>
      <c r="AD123" s="4" t="s">
        <v>7</v>
      </c>
      <c r="AE123" s="4" t="s">
        <v>7</v>
      </c>
      <c r="AF123" s="4" t="s">
        <v>7</v>
      </c>
      <c r="AG123" s="4" t="s">
        <v>7</v>
      </c>
      <c r="AH123" s="4" t="s">
        <v>7</v>
      </c>
      <c r="AI123" s="4" t="s">
        <v>7</v>
      </c>
      <c r="AJ123" s="4" t="s">
        <v>7</v>
      </c>
      <c r="AK123" s="4" t="s">
        <v>7</v>
      </c>
      <c r="AL123" s="4" t="s">
        <v>7</v>
      </c>
      <c r="AM123" s="4" t="s">
        <v>7</v>
      </c>
      <c r="AN123" s="4" t="s">
        <v>7</v>
      </c>
      <c r="AO123" s="4" t="s">
        <v>7</v>
      </c>
      <c r="AP123" s="4" t="s">
        <v>7</v>
      </c>
      <c r="AQ123" s="4" t="s">
        <v>7</v>
      </c>
      <c r="AR123" s="4" t="s">
        <v>7</v>
      </c>
      <c r="AS123" s="4" t="s">
        <v>7</v>
      </c>
      <c r="AT123" s="4" t="s">
        <v>7</v>
      </c>
      <c r="AU123" s="4" t="s">
        <v>7</v>
      </c>
      <c r="AV123" s="4" t="s">
        <v>7</v>
      </c>
      <c r="AW123" s="4" t="s">
        <v>7</v>
      </c>
      <c r="AX123" s="4" t="s">
        <v>7</v>
      </c>
      <c r="AY123" s="4" t="s">
        <v>7</v>
      </c>
    </row>
    <row r="124" spans="1:51" ht="60" x14ac:dyDescent="0.25">
      <c r="A124" s="2" t="s">
        <v>142</v>
      </c>
      <c r="B124" s="6">
        <v>86375</v>
      </c>
      <c r="C124" s="4" t="s">
        <v>7</v>
      </c>
      <c r="D124" s="4" t="s">
        <v>7</v>
      </c>
      <c r="E124" s="4" t="s">
        <v>7</v>
      </c>
      <c r="F124" s="4" t="s">
        <v>7</v>
      </c>
      <c r="G124" s="4" t="s">
        <v>7</v>
      </c>
      <c r="H124" s="4" t="s">
        <v>7</v>
      </c>
      <c r="I124" s="4" t="s">
        <v>7</v>
      </c>
      <c r="J124" s="4" t="s">
        <v>7</v>
      </c>
      <c r="K124" s="4" t="s">
        <v>7</v>
      </c>
      <c r="L124" s="4" t="s">
        <v>7</v>
      </c>
      <c r="M124" s="4" t="s">
        <v>7</v>
      </c>
      <c r="N124" s="4" t="s">
        <v>7</v>
      </c>
      <c r="O124" s="4" t="s">
        <v>7</v>
      </c>
      <c r="P124" s="4" t="s">
        <v>7</v>
      </c>
      <c r="Q124" s="4" t="s">
        <v>7</v>
      </c>
      <c r="R124" s="4" t="s">
        <v>7</v>
      </c>
      <c r="S124" s="4" t="s">
        <v>7</v>
      </c>
      <c r="T124" s="4" t="s">
        <v>7</v>
      </c>
      <c r="U124" s="4" t="s">
        <v>7</v>
      </c>
      <c r="V124" s="4" t="s">
        <v>7</v>
      </c>
      <c r="W124" s="4" t="s">
        <v>7</v>
      </c>
      <c r="X124" s="4" t="s">
        <v>7</v>
      </c>
      <c r="Y124" s="4" t="s">
        <v>7</v>
      </c>
      <c r="Z124" s="4" t="s">
        <v>7</v>
      </c>
      <c r="AA124" s="4" t="s">
        <v>7</v>
      </c>
      <c r="AB124" s="4" t="s">
        <v>7</v>
      </c>
      <c r="AC124" s="4" t="s">
        <v>7</v>
      </c>
      <c r="AD124" s="4" t="s">
        <v>7</v>
      </c>
      <c r="AE124" s="4" t="s">
        <v>7</v>
      </c>
      <c r="AF124" s="4" t="s">
        <v>7</v>
      </c>
      <c r="AG124" s="6">
        <v>86375</v>
      </c>
      <c r="AH124" s="4" t="s">
        <v>7</v>
      </c>
      <c r="AI124" s="4" t="s">
        <v>7</v>
      </c>
      <c r="AJ124" s="4" t="s">
        <v>7</v>
      </c>
      <c r="AK124" s="4" t="s">
        <v>7</v>
      </c>
      <c r="AL124" s="4" t="s">
        <v>7</v>
      </c>
      <c r="AM124" s="4" t="s">
        <v>7</v>
      </c>
      <c r="AN124" s="4" t="s">
        <v>7</v>
      </c>
      <c r="AO124" s="4" t="s">
        <v>7</v>
      </c>
      <c r="AP124" s="4" t="s">
        <v>7</v>
      </c>
      <c r="AQ124" s="4" t="s">
        <v>7</v>
      </c>
      <c r="AR124" s="4" t="s">
        <v>7</v>
      </c>
      <c r="AS124" s="4" t="s">
        <v>7</v>
      </c>
      <c r="AT124" s="4" t="s">
        <v>7</v>
      </c>
      <c r="AU124" s="4" t="s">
        <v>7</v>
      </c>
      <c r="AV124" s="4" t="s">
        <v>7</v>
      </c>
      <c r="AW124" s="4" t="s">
        <v>7</v>
      </c>
      <c r="AX124" s="4" t="s">
        <v>7</v>
      </c>
      <c r="AY124" s="4" t="s">
        <v>7</v>
      </c>
    </row>
    <row r="125" spans="1:51" ht="30" x14ac:dyDescent="0.25">
      <c r="A125" s="2" t="s">
        <v>179</v>
      </c>
      <c r="B125" s="6">
        <v>524922</v>
      </c>
      <c r="C125" s="4" t="s">
        <v>7</v>
      </c>
      <c r="D125" s="4" t="s">
        <v>7</v>
      </c>
      <c r="E125" s="4" t="s">
        <v>7</v>
      </c>
      <c r="F125" s="4" t="s">
        <v>7</v>
      </c>
      <c r="G125" s="4" t="s">
        <v>7</v>
      </c>
      <c r="H125" s="4" t="s">
        <v>7</v>
      </c>
      <c r="I125" s="4" t="s">
        <v>7</v>
      </c>
      <c r="J125" s="4" t="s">
        <v>7</v>
      </c>
      <c r="K125" s="4" t="s">
        <v>7</v>
      </c>
      <c r="L125" s="4" t="s">
        <v>7</v>
      </c>
      <c r="M125" s="4" t="s">
        <v>7</v>
      </c>
      <c r="N125" s="4" t="s">
        <v>7</v>
      </c>
      <c r="O125" s="4" t="s">
        <v>7</v>
      </c>
      <c r="P125" s="4" t="s">
        <v>7</v>
      </c>
      <c r="Q125" s="4" t="s">
        <v>7</v>
      </c>
      <c r="R125" s="4" t="s">
        <v>7</v>
      </c>
      <c r="S125" s="4" t="s">
        <v>7</v>
      </c>
      <c r="T125" s="4" t="s">
        <v>7</v>
      </c>
      <c r="U125" s="4" t="s">
        <v>7</v>
      </c>
      <c r="V125" s="4" t="s">
        <v>7</v>
      </c>
      <c r="W125" s="4" t="s">
        <v>7</v>
      </c>
      <c r="X125" s="4" t="s">
        <v>7</v>
      </c>
      <c r="Y125" s="4" t="s">
        <v>7</v>
      </c>
      <c r="Z125" s="4" t="s">
        <v>7</v>
      </c>
      <c r="AA125" s="4" t="s">
        <v>7</v>
      </c>
      <c r="AB125" s="4" t="s">
        <v>7</v>
      </c>
      <c r="AC125" s="4" t="s">
        <v>7</v>
      </c>
      <c r="AD125" s="4" t="s">
        <v>7</v>
      </c>
      <c r="AE125" s="4" t="s">
        <v>7</v>
      </c>
      <c r="AF125" s="4" t="s">
        <v>7</v>
      </c>
      <c r="AG125" s="6">
        <v>524922</v>
      </c>
      <c r="AH125" s="4" t="s">
        <v>7</v>
      </c>
      <c r="AI125" s="4" t="s">
        <v>7</v>
      </c>
      <c r="AJ125" s="4" t="s">
        <v>7</v>
      </c>
      <c r="AK125" s="4" t="s">
        <v>7</v>
      </c>
      <c r="AL125" s="4" t="s">
        <v>7</v>
      </c>
      <c r="AM125" s="4" t="s">
        <v>7</v>
      </c>
      <c r="AN125" s="4" t="s">
        <v>7</v>
      </c>
      <c r="AO125" s="4" t="s">
        <v>7</v>
      </c>
      <c r="AP125" s="4" t="s">
        <v>7</v>
      </c>
      <c r="AQ125" s="4" t="s">
        <v>7</v>
      </c>
      <c r="AR125" s="4" t="s">
        <v>7</v>
      </c>
      <c r="AS125" s="4" t="s">
        <v>7</v>
      </c>
      <c r="AT125" s="4" t="s">
        <v>7</v>
      </c>
      <c r="AU125" s="4" t="s">
        <v>7</v>
      </c>
      <c r="AV125" s="4" t="s">
        <v>7</v>
      </c>
      <c r="AW125" s="4" t="s">
        <v>7</v>
      </c>
      <c r="AX125" s="4" t="s">
        <v>7</v>
      </c>
      <c r="AY125" s="4" t="s">
        <v>7</v>
      </c>
    </row>
    <row r="126" spans="1:51" x14ac:dyDescent="0.25">
      <c r="A126" s="2" t="s">
        <v>94</v>
      </c>
      <c r="B126" s="6">
        <v>-6701048</v>
      </c>
      <c r="C126" s="4" t="s">
        <v>7</v>
      </c>
      <c r="D126" s="4" t="s">
        <v>7</v>
      </c>
      <c r="E126" s="4" t="s">
        <v>7</v>
      </c>
      <c r="F126" s="4" t="s">
        <v>7</v>
      </c>
      <c r="G126" s="4" t="s">
        <v>7</v>
      </c>
      <c r="H126" s="4" t="s">
        <v>7</v>
      </c>
      <c r="I126" s="4" t="s">
        <v>7</v>
      </c>
      <c r="J126" s="4" t="s">
        <v>7</v>
      </c>
      <c r="K126" s="4" t="s">
        <v>7</v>
      </c>
      <c r="L126" s="4" t="s">
        <v>7</v>
      </c>
      <c r="M126" s="4" t="s">
        <v>7</v>
      </c>
      <c r="N126" s="4" t="s">
        <v>7</v>
      </c>
      <c r="O126" s="4" t="s">
        <v>7</v>
      </c>
      <c r="P126" s="4" t="s">
        <v>7</v>
      </c>
      <c r="Q126" s="4" t="s">
        <v>7</v>
      </c>
      <c r="R126" s="4" t="s">
        <v>7</v>
      </c>
      <c r="S126" s="4" t="s">
        <v>7</v>
      </c>
      <c r="T126" s="4" t="s">
        <v>7</v>
      </c>
      <c r="U126" s="4" t="s">
        <v>7</v>
      </c>
      <c r="V126" s="4" t="s">
        <v>7</v>
      </c>
      <c r="W126" s="4" t="s">
        <v>7</v>
      </c>
      <c r="X126" s="4" t="s">
        <v>7</v>
      </c>
      <c r="Y126" s="4" t="s">
        <v>7</v>
      </c>
      <c r="Z126" s="4" t="s">
        <v>7</v>
      </c>
      <c r="AA126" s="4" t="s">
        <v>7</v>
      </c>
      <c r="AB126" s="4" t="s">
        <v>7</v>
      </c>
      <c r="AC126" s="4" t="s">
        <v>7</v>
      </c>
      <c r="AD126" s="4" t="s">
        <v>7</v>
      </c>
      <c r="AE126" s="4" t="s">
        <v>7</v>
      </c>
      <c r="AF126" s="4" t="s">
        <v>7</v>
      </c>
      <c r="AG126" s="4" t="s">
        <v>7</v>
      </c>
      <c r="AH126" s="4" t="s">
        <v>7</v>
      </c>
      <c r="AI126" s="4" t="s">
        <v>7</v>
      </c>
      <c r="AJ126" s="4" t="s">
        <v>7</v>
      </c>
      <c r="AK126" s="4" t="s">
        <v>7</v>
      </c>
      <c r="AL126" s="4" t="s">
        <v>7</v>
      </c>
      <c r="AM126" s="4" t="s">
        <v>7</v>
      </c>
      <c r="AN126" s="4" t="s">
        <v>7</v>
      </c>
      <c r="AO126" s="4" t="s">
        <v>7</v>
      </c>
      <c r="AP126" s="4" t="s">
        <v>7</v>
      </c>
      <c r="AQ126" s="4" t="s">
        <v>7</v>
      </c>
      <c r="AR126" s="6">
        <v>-6701048</v>
      </c>
      <c r="AS126" s="4" t="s">
        <v>7</v>
      </c>
      <c r="AT126" s="4" t="s">
        <v>7</v>
      </c>
      <c r="AU126" s="4" t="s">
        <v>7</v>
      </c>
      <c r="AV126" s="4" t="s">
        <v>7</v>
      </c>
      <c r="AW126" s="4" t="s">
        <v>7</v>
      </c>
      <c r="AX126" s="4" t="s">
        <v>7</v>
      </c>
      <c r="AY126" s="4" t="s">
        <v>7</v>
      </c>
    </row>
    <row r="127" spans="1:51" x14ac:dyDescent="0.25">
      <c r="A127" s="2" t="s">
        <v>191</v>
      </c>
      <c r="B127" s="6">
        <v>12390391</v>
      </c>
      <c r="C127" s="4" t="s">
        <v>7</v>
      </c>
      <c r="D127" s="4" t="s">
        <v>7</v>
      </c>
      <c r="E127" s="4" t="s">
        <v>7</v>
      </c>
      <c r="F127" s="4" t="s">
        <v>7</v>
      </c>
      <c r="G127" s="4" t="s">
        <v>7</v>
      </c>
      <c r="H127" s="4" t="s">
        <v>7</v>
      </c>
      <c r="I127" s="4" t="s">
        <v>7</v>
      </c>
      <c r="J127" s="4" t="s">
        <v>7</v>
      </c>
      <c r="K127" s="4" t="s">
        <v>7</v>
      </c>
      <c r="L127" s="4" t="s">
        <v>7</v>
      </c>
      <c r="M127" s="4" t="s">
        <v>7</v>
      </c>
      <c r="N127" s="4" t="s">
        <v>7</v>
      </c>
      <c r="O127" s="4" t="s">
        <v>7</v>
      </c>
      <c r="P127" s="4" t="s">
        <v>7</v>
      </c>
      <c r="Q127" s="4" t="s">
        <v>7</v>
      </c>
      <c r="R127" s="4" t="s">
        <v>7</v>
      </c>
      <c r="S127" s="4" t="s">
        <v>7</v>
      </c>
      <c r="T127" s="4" t="s">
        <v>7</v>
      </c>
      <c r="U127" s="4" t="s">
        <v>7</v>
      </c>
      <c r="V127" s="4" t="s">
        <v>7</v>
      </c>
      <c r="W127" s="6">
        <v>2153</v>
      </c>
      <c r="X127" s="4" t="s">
        <v>7</v>
      </c>
      <c r="Y127" s="4" t="s">
        <v>7</v>
      </c>
      <c r="Z127" s="4" t="s">
        <v>7</v>
      </c>
      <c r="AA127" s="4" t="s">
        <v>7</v>
      </c>
      <c r="AB127" s="4" t="s">
        <v>7</v>
      </c>
      <c r="AC127" s="4" t="s">
        <v>7</v>
      </c>
      <c r="AD127" s="4" t="s">
        <v>7</v>
      </c>
      <c r="AE127" s="4" t="s">
        <v>7</v>
      </c>
      <c r="AF127" s="4" t="s">
        <v>7</v>
      </c>
      <c r="AG127" s="6">
        <v>47605179</v>
      </c>
      <c r="AH127" s="4" t="s">
        <v>7</v>
      </c>
      <c r="AI127" s="4" t="s">
        <v>7</v>
      </c>
      <c r="AJ127" s="4" t="s">
        <v>7</v>
      </c>
      <c r="AK127" s="4" t="s">
        <v>7</v>
      </c>
      <c r="AL127" s="4" t="s">
        <v>7</v>
      </c>
      <c r="AM127" s="4" t="s">
        <v>7</v>
      </c>
      <c r="AN127" s="4" t="s">
        <v>7</v>
      </c>
      <c r="AO127" s="4" t="s">
        <v>7</v>
      </c>
      <c r="AP127" s="4" t="s">
        <v>7</v>
      </c>
      <c r="AQ127" s="4" t="s">
        <v>7</v>
      </c>
      <c r="AR127" s="6">
        <v>-35182194</v>
      </c>
      <c r="AS127" s="4" t="s">
        <v>7</v>
      </c>
      <c r="AT127" s="4" t="s">
        <v>7</v>
      </c>
      <c r="AU127" s="4" t="s">
        <v>7</v>
      </c>
      <c r="AV127" s="4" t="s">
        <v>7</v>
      </c>
      <c r="AW127" s="4" t="s">
        <v>7</v>
      </c>
      <c r="AX127" s="4" t="s">
        <v>7</v>
      </c>
      <c r="AY127" s="6">
        <v>-34747</v>
      </c>
    </row>
    <row r="128" spans="1:51" x14ac:dyDescent="0.25">
      <c r="A128" s="2" t="s">
        <v>192</v>
      </c>
      <c r="B128" s="4" t="s">
        <v>7</v>
      </c>
      <c r="C128" s="4" t="s">
        <v>7</v>
      </c>
      <c r="D128" s="4" t="s">
        <v>7</v>
      </c>
      <c r="E128" s="4" t="s">
        <v>7</v>
      </c>
      <c r="F128" s="4" t="s">
        <v>7</v>
      </c>
      <c r="G128" s="4" t="s">
        <v>7</v>
      </c>
      <c r="H128" s="4" t="s">
        <v>7</v>
      </c>
      <c r="I128" s="4" t="s">
        <v>7</v>
      </c>
      <c r="J128" s="4" t="s">
        <v>7</v>
      </c>
      <c r="K128" s="4" t="s">
        <v>7</v>
      </c>
      <c r="L128" s="4" t="s">
        <v>7</v>
      </c>
      <c r="M128" s="4" t="s">
        <v>7</v>
      </c>
      <c r="N128" s="4" t="s">
        <v>7</v>
      </c>
      <c r="O128" s="4" t="s">
        <v>7</v>
      </c>
      <c r="P128" s="4" t="s">
        <v>7</v>
      </c>
      <c r="Q128" s="4" t="s">
        <v>7</v>
      </c>
      <c r="R128" s="4" t="s">
        <v>7</v>
      </c>
      <c r="S128" s="4" t="s">
        <v>7</v>
      </c>
      <c r="T128" s="4" t="s">
        <v>7</v>
      </c>
      <c r="U128" s="4" t="s">
        <v>7</v>
      </c>
      <c r="V128" s="4" t="s">
        <v>7</v>
      </c>
      <c r="W128" s="6">
        <v>2153369</v>
      </c>
      <c r="X128" s="4" t="s">
        <v>7</v>
      </c>
      <c r="Y128" s="4" t="s">
        <v>7</v>
      </c>
      <c r="Z128" s="4" t="s">
        <v>7</v>
      </c>
      <c r="AA128" s="4" t="s">
        <v>7</v>
      </c>
      <c r="AB128" s="4" t="s">
        <v>7</v>
      </c>
      <c r="AC128" s="4" t="s">
        <v>7</v>
      </c>
      <c r="AD128" s="4" t="s">
        <v>7</v>
      </c>
      <c r="AE128" s="4" t="s">
        <v>7</v>
      </c>
      <c r="AF128" s="4" t="s">
        <v>7</v>
      </c>
      <c r="AG128" s="4" t="s">
        <v>7</v>
      </c>
      <c r="AH128" s="4" t="s">
        <v>7</v>
      </c>
      <c r="AI128" s="4" t="s">
        <v>7</v>
      </c>
      <c r="AJ128" s="4" t="s">
        <v>7</v>
      </c>
      <c r="AK128" s="4" t="s">
        <v>7</v>
      </c>
      <c r="AL128" s="4" t="s">
        <v>7</v>
      </c>
      <c r="AM128" s="4" t="s">
        <v>7</v>
      </c>
      <c r="AN128" s="4" t="s">
        <v>7</v>
      </c>
      <c r="AO128" s="4" t="s">
        <v>7</v>
      </c>
      <c r="AP128" s="4" t="s">
        <v>7</v>
      </c>
      <c r="AQ128" s="4" t="s">
        <v>7</v>
      </c>
      <c r="AR128" s="4" t="s">
        <v>7</v>
      </c>
      <c r="AS128" s="4" t="s">
        <v>7</v>
      </c>
      <c r="AT128" s="4" t="s">
        <v>7</v>
      </c>
      <c r="AU128" s="4" t="s">
        <v>7</v>
      </c>
      <c r="AV128" s="4" t="s">
        <v>7</v>
      </c>
      <c r="AW128" s="4" t="s">
        <v>7</v>
      </c>
      <c r="AX128" s="4" t="s">
        <v>7</v>
      </c>
      <c r="AY128" s="4" t="s">
        <v>7</v>
      </c>
    </row>
    <row r="129" spans="1:51" x14ac:dyDescent="0.25">
      <c r="A129" s="2" t="s">
        <v>193</v>
      </c>
      <c r="B129" s="6">
        <v>-1722</v>
      </c>
      <c r="C129" s="4" t="s">
        <v>7</v>
      </c>
      <c r="D129" s="4" t="s">
        <v>7</v>
      </c>
      <c r="E129" s="4" t="s">
        <v>7</v>
      </c>
      <c r="F129" s="4" t="s">
        <v>7</v>
      </c>
      <c r="G129" s="4" t="s">
        <v>7</v>
      </c>
      <c r="H129" s="4" t="s">
        <v>7</v>
      </c>
      <c r="I129" s="4" t="s">
        <v>7</v>
      </c>
      <c r="J129" s="4" t="s">
        <v>7</v>
      </c>
      <c r="K129" s="4" t="s">
        <v>7</v>
      </c>
      <c r="L129" s="4" t="s">
        <v>7</v>
      </c>
      <c r="M129" s="4" t="s">
        <v>7</v>
      </c>
      <c r="N129" s="4" t="s">
        <v>7</v>
      </c>
      <c r="O129" s="4" t="s">
        <v>7</v>
      </c>
      <c r="P129" s="4" t="s">
        <v>7</v>
      </c>
      <c r="Q129" s="4" t="s">
        <v>7</v>
      </c>
      <c r="R129" s="4" t="s">
        <v>7</v>
      </c>
      <c r="S129" s="4" t="s">
        <v>7</v>
      </c>
      <c r="T129" s="4" t="s">
        <v>7</v>
      </c>
      <c r="U129" s="4" t="s">
        <v>7</v>
      </c>
      <c r="V129" s="4" t="s">
        <v>7</v>
      </c>
      <c r="W129" s="4" t="s">
        <v>7</v>
      </c>
      <c r="X129" s="4" t="s">
        <v>7</v>
      </c>
      <c r="Y129" s="4" t="s">
        <v>7</v>
      </c>
      <c r="Z129" s="4" t="s">
        <v>7</v>
      </c>
      <c r="AA129" s="4" t="s">
        <v>7</v>
      </c>
      <c r="AB129" s="4" t="s">
        <v>7</v>
      </c>
      <c r="AC129" s="4" t="s">
        <v>7</v>
      </c>
      <c r="AD129" s="4" t="s">
        <v>7</v>
      </c>
      <c r="AE129" s="4" t="s">
        <v>7</v>
      </c>
      <c r="AF129" s="4" t="s">
        <v>7</v>
      </c>
      <c r="AG129" s="4" t="s">
        <v>7</v>
      </c>
      <c r="AH129" s="4" t="s">
        <v>7</v>
      </c>
      <c r="AI129" s="4" t="s">
        <v>7</v>
      </c>
      <c r="AJ129" s="4" t="s">
        <v>7</v>
      </c>
      <c r="AK129" s="4" t="s">
        <v>7</v>
      </c>
      <c r="AL129" s="4" t="s">
        <v>7</v>
      </c>
      <c r="AM129" s="4" t="s">
        <v>7</v>
      </c>
      <c r="AN129" s="4" t="s">
        <v>7</v>
      </c>
      <c r="AO129" s="4" t="s">
        <v>7</v>
      </c>
      <c r="AP129" s="4" t="s">
        <v>7</v>
      </c>
      <c r="AQ129" s="6">
        <v>-1722</v>
      </c>
      <c r="AR129" s="4" t="s">
        <v>7</v>
      </c>
      <c r="AS129" s="4" t="s">
        <v>7</v>
      </c>
      <c r="AT129" s="4" t="s">
        <v>7</v>
      </c>
      <c r="AU129" s="4" t="s">
        <v>7</v>
      </c>
      <c r="AV129" s="4" t="s">
        <v>7</v>
      </c>
      <c r="AW129" s="4" t="s">
        <v>7</v>
      </c>
      <c r="AX129" s="4" t="s">
        <v>7</v>
      </c>
      <c r="AY129" s="4" t="s">
        <v>7</v>
      </c>
    </row>
    <row r="130" spans="1:51" ht="30" x14ac:dyDescent="0.25">
      <c r="A130" s="2" t="s">
        <v>194</v>
      </c>
      <c r="B130" s="4" t="s">
        <v>7</v>
      </c>
      <c r="C130" s="4" t="s">
        <v>7</v>
      </c>
      <c r="D130" s="4" t="s">
        <v>7</v>
      </c>
      <c r="E130" s="4" t="s">
        <v>7</v>
      </c>
      <c r="F130" s="4" t="s">
        <v>7</v>
      </c>
      <c r="G130" s="4" t="s">
        <v>7</v>
      </c>
      <c r="H130" s="4" t="s">
        <v>7</v>
      </c>
      <c r="I130" s="4" t="s">
        <v>7</v>
      </c>
      <c r="J130" s="4" t="s">
        <v>7</v>
      </c>
      <c r="K130" s="4" t="s">
        <v>7</v>
      </c>
      <c r="L130" s="4" t="s">
        <v>7</v>
      </c>
      <c r="M130" s="4" t="s">
        <v>7</v>
      </c>
      <c r="N130" s="4" t="s">
        <v>7</v>
      </c>
      <c r="O130" s="4" t="s">
        <v>7</v>
      </c>
      <c r="P130" s="4" t="s">
        <v>7</v>
      </c>
      <c r="Q130" s="4" t="s">
        <v>7</v>
      </c>
      <c r="R130" s="4" t="s">
        <v>7</v>
      </c>
      <c r="S130" s="4" t="s">
        <v>7</v>
      </c>
      <c r="T130" s="4" t="s">
        <v>7</v>
      </c>
      <c r="U130" s="4" t="s">
        <v>7</v>
      </c>
      <c r="V130" s="4" t="s">
        <v>7</v>
      </c>
      <c r="W130" s="4">
        <v>433</v>
      </c>
      <c r="X130" s="4" t="s">
        <v>7</v>
      </c>
      <c r="Y130" s="4" t="s">
        <v>7</v>
      </c>
      <c r="Z130" s="4" t="s">
        <v>7</v>
      </c>
      <c r="AA130" s="4" t="s">
        <v>7</v>
      </c>
      <c r="AB130" s="4" t="s">
        <v>7</v>
      </c>
      <c r="AC130" s="4" t="s">
        <v>7</v>
      </c>
      <c r="AD130" s="4" t="s">
        <v>7</v>
      </c>
      <c r="AE130" s="4" t="s">
        <v>7</v>
      </c>
      <c r="AF130" s="4" t="s">
        <v>7</v>
      </c>
      <c r="AG130" s="4">
        <v>-433</v>
      </c>
      <c r="AH130" s="4" t="s">
        <v>7</v>
      </c>
      <c r="AI130" s="4" t="s">
        <v>7</v>
      </c>
      <c r="AJ130" s="4" t="s">
        <v>7</v>
      </c>
      <c r="AK130" s="4" t="s">
        <v>7</v>
      </c>
      <c r="AL130" s="4" t="s">
        <v>7</v>
      </c>
      <c r="AM130" s="4" t="s">
        <v>7</v>
      </c>
      <c r="AN130" s="4" t="s">
        <v>7</v>
      </c>
      <c r="AO130" s="4" t="s">
        <v>7</v>
      </c>
      <c r="AP130" s="4" t="s">
        <v>7</v>
      </c>
      <c r="AQ130" s="4" t="s">
        <v>7</v>
      </c>
      <c r="AR130" s="4" t="s">
        <v>7</v>
      </c>
      <c r="AS130" s="4" t="s">
        <v>7</v>
      </c>
      <c r="AT130" s="4" t="s">
        <v>7</v>
      </c>
      <c r="AU130" s="4" t="s">
        <v>7</v>
      </c>
      <c r="AV130" s="4" t="s">
        <v>7</v>
      </c>
      <c r="AW130" s="4" t="s">
        <v>7</v>
      </c>
      <c r="AX130" s="4" t="s">
        <v>7</v>
      </c>
      <c r="AY130" s="4" t="s">
        <v>7</v>
      </c>
    </row>
    <row r="131" spans="1:51" ht="45" x14ac:dyDescent="0.25">
      <c r="A131" s="2" t="s">
        <v>195</v>
      </c>
      <c r="B131" s="4" t="s">
        <v>7</v>
      </c>
      <c r="C131" s="4" t="s">
        <v>7</v>
      </c>
      <c r="D131" s="4" t="s">
        <v>7</v>
      </c>
      <c r="E131" s="4" t="s">
        <v>7</v>
      </c>
      <c r="F131" s="4" t="s">
        <v>7</v>
      </c>
      <c r="G131" s="4" t="s">
        <v>7</v>
      </c>
      <c r="H131" s="4" t="s">
        <v>7</v>
      </c>
      <c r="I131" s="4" t="s">
        <v>7</v>
      </c>
      <c r="J131" s="4" t="s">
        <v>7</v>
      </c>
      <c r="K131" s="4" t="s">
        <v>7</v>
      </c>
      <c r="L131" s="4" t="s">
        <v>7</v>
      </c>
      <c r="M131" s="4" t="s">
        <v>7</v>
      </c>
      <c r="N131" s="4" t="s">
        <v>7</v>
      </c>
      <c r="O131" s="4" t="s">
        <v>7</v>
      </c>
      <c r="P131" s="4" t="s">
        <v>7</v>
      </c>
      <c r="Q131" s="4" t="s">
        <v>7</v>
      </c>
      <c r="R131" s="4" t="s">
        <v>7</v>
      </c>
      <c r="S131" s="4" t="s">
        <v>7</v>
      </c>
      <c r="T131" s="4" t="s">
        <v>7</v>
      </c>
      <c r="U131" s="4" t="s">
        <v>7</v>
      </c>
      <c r="V131" s="4" t="s">
        <v>7</v>
      </c>
      <c r="W131" s="6">
        <v>432432</v>
      </c>
      <c r="X131" s="4" t="s">
        <v>7</v>
      </c>
      <c r="Y131" s="4" t="s">
        <v>7</v>
      </c>
      <c r="Z131" s="4" t="s">
        <v>7</v>
      </c>
      <c r="AA131" s="4" t="s">
        <v>7</v>
      </c>
      <c r="AB131" s="4" t="s">
        <v>7</v>
      </c>
      <c r="AC131" s="4" t="s">
        <v>7</v>
      </c>
      <c r="AD131" s="4" t="s">
        <v>7</v>
      </c>
      <c r="AE131" s="4" t="s">
        <v>7</v>
      </c>
      <c r="AF131" s="4" t="s">
        <v>7</v>
      </c>
      <c r="AG131" s="4" t="s">
        <v>7</v>
      </c>
      <c r="AH131" s="4" t="s">
        <v>7</v>
      </c>
      <c r="AI131" s="4" t="s">
        <v>7</v>
      </c>
      <c r="AJ131" s="4" t="s">
        <v>7</v>
      </c>
      <c r="AK131" s="4" t="s">
        <v>7</v>
      </c>
      <c r="AL131" s="4" t="s">
        <v>7</v>
      </c>
      <c r="AM131" s="4" t="s">
        <v>7</v>
      </c>
      <c r="AN131" s="4" t="s">
        <v>7</v>
      </c>
      <c r="AO131" s="4" t="s">
        <v>7</v>
      </c>
      <c r="AP131" s="4" t="s">
        <v>7</v>
      </c>
      <c r="AQ131" s="4" t="s">
        <v>7</v>
      </c>
      <c r="AR131" s="4" t="s">
        <v>7</v>
      </c>
      <c r="AS131" s="4" t="s">
        <v>7</v>
      </c>
      <c r="AT131" s="4" t="s">
        <v>7</v>
      </c>
      <c r="AU131" s="4" t="s">
        <v>7</v>
      </c>
      <c r="AV131" s="4" t="s">
        <v>7</v>
      </c>
      <c r="AW131" s="4" t="s">
        <v>7</v>
      </c>
      <c r="AX131" s="4" t="s">
        <v>7</v>
      </c>
      <c r="AY131" s="4" t="s">
        <v>7</v>
      </c>
    </row>
    <row r="132" spans="1:51" x14ac:dyDescent="0.25">
      <c r="A132" s="2" t="s">
        <v>150</v>
      </c>
      <c r="B132" s="4" t="s">
        <v>7</v>
      </c>
      <c r="C132" s="4" t="s">
        <v>7</v>
      </c>
      <c r="D132" s="4" t="s">
        <v>7</v>
      </c>
      <c r="E132" s="4" t="s">
        <v>7</v>
      </c>
      <c r="F132" s="4" t="s">
        <v>7</v>
      </c>
      <c r="G132" s="4" t="s">
        <v>7</v>
      </c>
      <c r="H132" s="4" t="s">
        <v>7</v>
      </c>
      <c r="I132" s="4" t="s">
        <v>7</v>
      </c>
      <c r="J132" s="4" t="s">
        <v>7</v>
      </c>
      <c r="K132" s="4" t="s">
        <v>7</v>
      </c>
      <c r="L132" s="4" t="s">
        <v>7</v>
      </c>
      <c r="M132" s="4" t="s">
        <v>7</v>
      </c>
      <c r="N132" s="4" t="s">
        <v>7</v>
      </c>
      <c r="O132" s="4" t="s">
        <v>7</v>
      </c>
      <c r="P132" s="4" t="s">
        <v>7</v>
      </c>
      <c r="Q132" s="4" t="s">
        <v>7</v>
      </c>
      <c r="R132" s="4" t="s">
        <v>7</v>
      </c>
      <c r="S132" s="4" t="s">
        <v>7</v>
      </c>
      <c r="T132" s="4" t="s">
        <v>7</v>
      </c>
      <c r="U132" s="4" t="s">
        <v>7</v>
      </c>
      <c r="V132" s="4" t="s">
        <v>7</v>
      </c>
      <c r="W132" s="4">
        <v>6</v>
      </c>
      <c r="X132" s="4" t="s">
        <v>7</v>
      </c>
      <c r="Y132" s="4" t="s">
        <v>7</v>
      </c>
      <c r="Z132" s="4" t="s">
        <v>7</v>
      </c>
      <c r="AA132" s="4" t="s">
        <v>7</v>
      </c>
      <c r="AB132" s="4" t="s">
        <v>7</v>
      </c>
      <c r="AC132" s="4" t="s">
        <v>7</v>
      </c>
      <c r="AD132" s="4" t="s">
        <v>7</v>
      </c>
      <c r="AE132" s="4" t="s">
        <v>7</v>
      </c>
      <c r="AF132" s="4" t="s">
        <v>7</v>
      </c>
      <c r="AG132" s="4">
        <v>-6</v>
      </c>
      <c r="AH132" s="4" t="s">
        <v>7</v>
      </c>
      <c r="AI132" s="4" t="s">
        <v>7</v>
      </c>
      <c r="AJ132" s="4" t="s">
        <v>7</v>
      </c>
      <c r="AK132" s="4" t="s">
        <v>7</v>
      </c>
      <c r="AL132" s="4" t="s">
        <v>7</v>
      </c>
      <c r="AM132" s="4" t="s">
        <v>7</v>
      </c>
      <c r="AN132" s="4" t="s">
        <v>7</v>
      </c>
      <c r="AO132" s="4" t="s">
        <v>7</v>
      </c>
      <c r="AP132" s="4" t="s">
        <v>7</v>
      </c>
      <c r="AQ132" s="4" t="s">
        <v>7</v>
      </c>
      <c r="AR132" s="4" t="s">
        <v>7</v>
      </c>
      <c r="AS132" s="4" t="s">
        <v>7</v>
      </c>
      <c r="AT132" s="4" t="s">
        <v>7</v>
      </c>
      <c r="AU132" s="4" t="s">
        <v>7</v>
      </c>
      <c r="AV132" s="4" t="s">
        <v>7</v>
      </c>
      <c r="AW132" s="4" t="s">
        <v>7</v>
      </c>
      <c r="AX132" s="4" t="s">
        <v>7</v>
      </c>
      <c r="AY132" s="4" t="s">
        <v>7</v>
      </c>
    </row>
    <row r="133" spans="1:51" x14ac:dyDescent="0.25">
      <c r="A133" s="2" t="s">
        <v>151</v>
      </c>
      <c r="B133" s="4" t="s">
        <v>7</v>
      </c>
      <c r="C133" s="4" t="s">
        <v>7</v>
      </c>
      <c r="D133" s="4" t="s">
        <v>7</v>
      </c>
      <c r="E133" s="4" t="s">
        <v>7</v>
      </c>
      <c r="F133" s="4" t="s">
        <v>7</v>
      </c>
      <c r="G133" s="4" t="s">
        <v>7</v>
      </c>
      <c r="H133" s="4" t="s">
        <v>7</v>
      </c>
      <c r="I133" s="4" t="s">
        <v>7</v>
      </c>
      <c r="J133" s="4" t="s">
        <v>7</v>
      </c>
      <c r="K133" s="4" t="s">
        <v>7</v>
      </c>
      <c r="L133" s="4" t="s">
        <v>7</v>
      </c>
      <c r="M133" s="4" t="s">
        <v>7</v>
      </c>
      <c r="N133" s="4" t="s">
        <v>7</v>
      </c>
      <c r="O133" s="4" t="s">
        <v>7</v>
      </c>
      <c r="P133" s="4" t="s">
        <v>7</v>
      </c>
      <c r="Q133" s="4" t="s">
        <v>7</v>
      </c>
      <c r="R133" s="4" t="s">
        <v>7</v>
      </c>
      <c r="S133" s="4" t="s">
        <v>7</v>
      </c>
      <c r="T133" s="4" t="s">
        <v>7</v>
      </c>
      <c r="U133" s="4" t="s">
        <v>7</v>
      </c>
      <c r="V133" s="4" t="s">
        <v>7</v>
      </c>
      <c r="W133" s="6">
        <v>5985</v>
      </c>
      <c r="X133" s="4" t="s">
        <v>7</v>
      </c>
      <c r="Y133" s="4" t="s">
        <v>7</v>
      </c>
      <c r="Z133" s="4" t="s">
        <v>7</v>
      </c>
      <c r="AA133" s="4" t="s">
        <v>7</v>
      </c>
      <c r="AB133" s="4" t="s">
        <v>7</v>
      </c>
      <c r="AC133" s="4" t="s">
        <v>7</v>
      </c>
      <c r="AD133" s="4" t="s">
        <v>7</v>
      </c>
      <c r="AE133" s="4" t="s">
        <v>7</v>
      </c>
      <c r="AF133" s="4" t="s">
        <v>7</v>
      </c>
      <c r="AG133" s="4" t="s">
        <v>7</v>
      </c>
      <c r="AH133" s="4" t="s">
        <v>7</v>
      </c>
      <c r="AI133" s="4" t="s">
        <v>7</v>
      </c>
      <c r="AJ133" s="4" t="s">
        <v>7</v>
      </c>
      <c r="AK133" s="4" t="s">
        <v>7</v>
      </c>
      <c r="AL133" s="4" t="s">
        <v>7</v>
      </c>
      <c r="AM133" s="4" t="s">
        <v>7</v>
      </c>
      <c r="AN133" s="4" t="s">
        <v>7</v>
      </c>
      <c r="AO133" s="4" t="s">
        <v>7</v>
      </c>
      <c r="AP133" s="4" t="s">
        <v>7</v>
      </c>
      <c r="AQ133" s="4" t="s">
        <v>7</v>
      </c>
      <c r="AR133" s="4" t="s">
        <v>7</v>
      </c>
      <c r="AS133" s="4" t="s">
        <v>7</v>
      </c>
      <c r="AT133" s="4" t="s">
        <v>7</v>
      </c>
      <c r="AU133" s="4" t="s">
        <v>7</v>
      </c>
      <c r="AV133" s="4" t="s">
        <v>7</v>
      </c>
      <c r="AW133" s="4" t="s">
        <v>7</v>
      </c>
      <c r="AX133" s="4" t="s">
        <v>7</v>
      </c>
      <c r="AY133" s="4" t="s">
        <v>7</v>
      </c>
    </row>
    <row r="134" spans="1:51" x14ac:dyDescent="0.25">
      <c r="A134" s="2" t="s">
        <v>174</v>
      </c>
      <c r="B134" s="6">
        <v>3073438</v>
      </c>
      <c r="C134" s="4" t="s">
        <v>7</v>
      </c>
      <c r="D134" s="4" t="s">
        <v>7</v>
      </c>
      <c r="E134" s="4" t="s">
        <v>7</v>
      </c>
      <c r="F134" s="4" t="s">
        <v>7</v>
      </c>
      <c r="G134" s="4" t="s">
        <v>7</v>
      </c>
      <c r="H134" s="4" t="s">
        <v>7</v>
      </c>
      <c r="I134" s="4" t="s">
        <v>7</v>
      </c>
      <c r="J134" s="4" t="s">
        <v>7</v>
      </c>
      <c r="K134" s="4" t="s">
        <v>7</v>
      </c>
      <c r="L134" s="4" t="s">
        <v>7</v>
      </c>
      <c r="M134" s="4" t="s">
        <v>7</v>
      </c>
      <c r="N134" s="4" t="s">
        <v>7</v>
      </c>
      <c r="O134" s="4" t="s">
        <v>7</v>
      </c>
      <c r="P134" s="4" t="s">
        <v>7</v>
      </c>
      <c r="Q134" s="4" t="s">
        <v>7</v>
      </c>
      <c r="R134" s="4" t="s">
        <v>7</v>
      </c>
      <c r="S134" s="4" t="s">
        <v>7</v>
      </c>
      <c r="T134" s="4" t="s">
        <v>7</v>
      </c>
      <c r="U134" s="4" t="s">
        <v>7</v>
      </c>
      <c r="V134" s="4" t="s">
        <v>7</v>
      </c>
      <c r="W134" s="4">
        <v>90</v>
      </c>
      <c r="X134" s="4" t="s">
        <v>7</v>
      </c>
      <c r="Y134" s="4" t="s">
        <v>7</v>
      </c>
      <c r="Z134" s="4" t="s">
        <v>7</v>
      </c>
      <c r="AA134" s="4" t="s">
        <v>7</v>
      </c>
      <c r="AB134" s="4" t="s">
        <v>7</v>
      </c>
      <c r="AC134" s="4" t="s">
        <v>7</v>
      </c>
      <c r="AD134" s="4" t="s">
        <v>7</v>
      </c>
      <c r="AE134" s="4" t="s">
        <v>7</v>
      </c>
      <c r="AF134" s="4" t="s">
        <v>7</v>
      </c>
      <c r="AG134" s="6">
        <v>3073348</v>
      </c>
      <c r="AH134" s="4" t="s">
        <v>7</v>
      </c>
      <c r="AI134" s="4" t="s">
        <v>7</v>
      </c>
      <c r="AJ134" s="4" t="s">
        <v>7</v>
      </c>
      <c r="AK134" s="4" t="s">
        <v>7</v>
      </c>
      <c r="AL134" s="4" t="s">
        <v>7</v>
      </c>
      <c r="AM134" s="4" t="s">
        <v>7</v>
      </c>
      <c r="AN134" s="4" t="s">
        <v>7</v>
      </c>
      <c r="AO134" s="4" t="s">
        <v>7</v>
      </c>
      <c r="AP134" s="4" t="s">
        <v>7</v>
      </c>
      <c r="AQ134" s="4" t="s">
        <v>7</v>
      </c>
      <c r="AR134" s="4" t="s">
        <v>7</v>
      </c>
      <c r="AS134" s="4" t="s">
        <v>7</v>
      </c>
      <c r="AT134" s="4" t="s">
        <v>7</v>
      </c>
      <c r="AU134" s="4" t="s">
        <v>7</v>
      </c>
      <c r="AV134" s="4" t="s">
        <v>7</v>
      </c>
      <c r="AW134" s="4" t="s">
        <v>7</v>
      </c>
      <c r="AX134" s="4" t="s">
        <v>7</v>
      </c>
      <c r="AY134" s="4" t="s">
        <v>7</v>
      </c>
    </row>
    <row r="135" spans="1:51" x14ac:dyDescent="0.25">
      <c r="A135" s="2" t="s">
        <v>175</v>
      </c>
      <c r="B135" s="4" t="s">
        <v>7</v>
      </c>
      <c r="C135" s="4" t="s">
        <v>7</v>
      </c>
      <c r="D135" s="4" t="s">
        <v>7</v>
      </c>
      <c r="E135" s="4" t="s">
        <v>7</v>
      </c>
      <c r="F135" s="4" t="s">
        <v>7</v>
      </c>
      <c r="G135" s="4" t="s">
        <v>7</v>
      </c>
      <c r="H135" s="4" t="s">
        <v>7</v>
      </c>
      <c r="I135" s="4" t="s">
        <v>7</v>
      </c>
      <c r="J135" s="4" t="s">
        <v>7</v>
      </c>
      <c r="K135" s="4" t="s">
        <v>7</v>
      </c>
      <c r="L135" s="4" t="s">
        <v>7</v>
      </c>
      <c r="M135" s="4" t="s">
        <v>7</v>
      </c>
      <c r="N135" s="4" t="s">
        <v>7</v>
      </c>
      <c r="O135" s="4" t="s">
        <v>7</v>
      </c>
      <c r="P135" s="4" t="s">
        <v>7</v>
      </c>
      <c r="Q135" s="4" t="s">
        <v>7</v>
      </c>
      <c r="R135" s="4" t="s">
        <v>7</v>
      </c>
      <c r="S135" s="4" t="s">
        <v>7</v>
      </c>
      <c r="T135" s="4" t="s">
        <v>7</v>
      </c>
      <c r="U135" s="4" t="s">
        <v>7</v>
      </c>
      <c r="V135" s="4" t="s">
        <v>7</v>
      </c>
      <c r="W135" s="6">
        <v>90348</v>
      </c>
      <c r="X135" s="4" t="s">
        <v>7</v>
      </c>
      <c r="Y135" s="4" t="s">
        <v>7</v>
      </c>
      <c r="Z135" s="4" t="s">
        <v>7</v>
      </c>
      <c r="AA135" s="4" t="s">
        <v>7</v>
      </c>
      <c r="AB135" s="4" t="s">
        <v>7</v>
      </c>
      <c r="AC135" s="4" t="s">
        <v>7</v>
      </c>
      <c r="AD135" s="4" t="s">
        <v>7</v>
      </c>
      <c r="AE135" s="4" t="s">
        <v>7</v>
      </c>
      <c r="AF135" s="4" t="s">
        <v>7</v>
      </c>
      <c r="AG135" s="4" t="s">
        <v>7</v>
      </c>
      <c r="AH135" s="4" t="s">
        <v>7</v>
      </c>
      <c r="AI135" s="4" t="s">
        <v>7</v>
      </c>
      <c r="AJ135" s="4" t="s">
        <v>7</v>
      </c>
      <c r="AK135" s="4" t="s">
        <v>7</v>
      </c>
      <c r="AL135" s="4" t="s">
        <v>7</v>
      </c>
      <c r="AM135" s="4" t="s">
        <v>7</v>
      </c>
      <c r="AN135" s="4" t="s">
        <v>7</v>
      </c>
      <c r="AO135" s="4" t="s">
        <v>7</v>
      </c>
      <c r="AP135" s="4" t="s">
        <v>7</v>
      </c>
      <c r="AQ135" s="4" t="s">
        <v>7</v>
      </c>
      <c r="AR135" s="4" t="s">
        <v>7</v>
      </c>
      <c r="AS135" s="4" t="s">
        <v>7</v>
      </c>
      <c r="AT135" s="4" t="s">
        <v>7</v>
      </c>
      <c r="AU135" s="4" t="s">
        <v>7</v>
      </c>
      <c r="AV135" s="4" t="s">
        <v>7</v>
      </c>
      <c r="AW135" s="4" t="s">
        <v>7</v>
      </c>
      <c r="AX135" s="4" t="s">
        <v>7</v>
      </c>
      <c r="AY135" s="4" t="s">
        <v>7</v>
      </c>
    </row>
    <row r="136" spans="1:51" x14ac:dyDescent="0.25">
      <c r="A136" s="2" t="s">
        <v>196</v>
      </c>
      <c r="B136" s="6">
        <v>258500</v>
      </c>
      <c r="C136" s="4" t="s">
        <v>7</v>
      </c>
      <c r="D136" s="4" t="s">
        <v>7</v>
      </c>
      <c r="E136" s="4" t="s">
        <v>7</v>
      </c>
      <c r="F136" s="4" t="s">
        <v>7</v>
      </c>
      <c r="G136" s="4" t="s">
        <v>7</v>
      </c>
      <c r="H136" s="4" t="s">
        <v>7</v>
      </c>
      <c r="I136" s="4" t="s">
        <v>7</v>
      </c>
      <c r="J136" s="4" t="s">
        <v>7</v>
      </c>
      <c r="K136" s="4" t="s">
        <v>7</v>
      </c>
      <c r="L136" s="4" t="s">
        <v>7</v>
      </c>
      <c r="M136" s="4" t="s">
        <v>7</v>
      </c>
      <c r="N136" s="4" t="s">
        <v>7</v>
      </c>
      <c r="O136" s="4" t="s">
        <v>7</v>
      </c>
      <c r="P136" s="4" t="s">
        <v>7</v>
      </c>
      <c r="Q136" s="4" t="s">
        <v>7</v>
      </c>
      <c r="R136" s="4" t="s">
        <v>7</v>
      </c>
      <c r="S136" s="4" t="s">
        <v>7</v>
      </c>
      <c r="T136" s="4" t="s">
        <v>7</v>
      </c>
      <c r="U136" s="4" t="s">
        <v>7</v>
      </c>
      <c r="V136" s="4" t="s">
        <v>7</v>
      </c>
      <c r="W136" s="4">
        <v>5</v>
      </c>
      <c r="X136" s="4" t="s">
        <v>7</v>
      </c>
      <c r="Y136" s="4" t="s">
        <v>7</v>
      </c>
      <c r="Z136" s="4" t="s">
        <v>7</v>
      </c>
      <c r="AA136" s="4" t="s">
        <v>7</v>
      </c>
      <c r="AB136" s="4" t="s">
        <v>7</v>
      </c>
      <c r="AC136" s="4" t="s">
        <v>7</v>
      </c>
      <c r="AD136" s="4" t="s">
        <v>7</v>
      </c>
      <c r="AE136" s="4" t="s">
        <v>7</v>
      </c>
      <c r="AF136" s="4" t="s">
        <v>7</v>
      </c>
      <c r="AG136" s="6">
        <v>258495</v>
      </c>
      <c r="AH136" s="4" t="s">
        <v>7</v>
      </c>
      <c r="AI136" s="4" t="s">
        <v>7</v>
      </c>
      <c r="AJ136" s="4" t="s">
        <v>7</v>
      </c>
      <c r="AK136" s="4" t="s">
        <v>7</v>
      </c>
      <c r="AL136" s="4" t="s">
        <v>7</v>
      </c>
      <c r="AM136" s="4" t="s">
        <v>7</v>
      </c>
      <c r="AN136" s="4" t="s">
        <v>7</v>
      </c>
      <c r="AO136" s="4" t="s">
        <v>7</v>
      </c>
      <c r="AP136" s="4" t="s">
        <v>7</v>
      </c>
      <c r="AQ136" s="4" t="s">
        <v>7</v>
      </c>
      <c r="AR136" s="4" t="s">
        <v>7</v>
      </c>
      <c r="AS136" s="4" t="s">
        <v>7</v>
      </c>
      <c r="AT136" s="4" t="s">
        <v>7</v>
      </c>
      <c r="AU136" s="4" t="s">
        <v>7</v>
      </c>
      <c r="AV136" s="4" t="s">
        <v>7</v>
      </c>
      <c r="AW136" s="4" t="s">
        <v>7</v>
      </c>
      <c r="AX136" s="4" t="s">
        <v>7</v>
      </c>
      <c r="AY136" s="4" t="s">
        <v>7</v>
      </c>
    </row>
    <row r="137" spans="1:51" ht="30" x14ac:dyDescent="0.25">
      <c r="A137" s="2" t="s">
        <v>197</v>
      </c>
      <c r="B137" s="4" t="s">
        <v>7</v>
      </c>
      <c r="C137" s="4" t="s">
        <v>7</v>
      </c>
      <c r="D137" s="4" t="s">
        <v>7</v>
      </c>
      <c r="E137" s="4" t="s">
        <v>7</v>
      </c>
      <c r="F137" s="4" t="s">
        <v>7</v>
      </c>
      <c r="G137" s="4" t="s">
        <v>7</v>
      </c>
      <c r="H137" s="4" t="s">
        <v>7</v>
      </c>
      <c r="I137" s="4" t="s">
        <v>7</v>
      </c>
      <c r="J137" s="4" t="s">
        <v>7</v>
      </c>
      <c r="K137" s="4" t="s">
        <v>7</v>
      </c>
      <c r="L137" s="4" t="s">
        <v>7</v>
      </c>
      <c r="M137" s="4" t="s">
        <v>7</v>
      </c>
      <c r="N137" s="4" t="s">
        <v>7</v>
      </c>
      <c r="O137" s="4" t="s">
        <v>7</v>
      </c>
      <c r="P137" s="4" t="s">
        <v>7</v>
      </c>
      <c r="Q137" s="4" t="s">
        <v>7</v>
      </c>
      <c r="R137" s="4" t="s">
        <v>7</v>
      </c>
      <c r="S137" s="4" t="s">
        <v>7</v>
      </c>
      <c r="T137" s="4" t="s">
        <v>7</v>
      </c>
      <c r="U137" s="4" t="s">
        <v>7</v>
      </c>
      <c r="V137" s="4" t="s">
        <v>7</v>
      </c>
      <c r="W137" s="6">
        <v>5000</v>
      </c>
      <c r="X137" s="4" t="s">
        <v>7</v>
      </c>
      <c r="Y137" s="4" t="s">
        <v>7</v>
      </c>
      <c r="Z137" s="4" t="s">
        <v>7</v>
      </c>
      <c r="AA137" s="4" t="s">
        <v>7</v>
      </c>
      <c r="AB137" s="4" t="s">
        <v>7</v>
      </c>
      <c r="AC137" s="4" t="s">
        <v>7</v>
      </c>
      <c r="AD137" s="4" t="s">
        <v>7</v>
      </c>
      <c r="AE137" s="4" t="s">
        <v>7</v>
      </c>
      <c r="AF137" s="4" t="s">
        <v>7</v>
      </c>
      <c r="AG137" s="4" t="s">
        <v>7</v>
      </c>
      <c r="AH137" s="4" t="s">
        <v>7</v>
      </c>
      <c r="AI137" s="4" t="s">
        <v>7</v>
      </c>
      <c r="AJ137" s="4" t="s">
        <v>7</v>
      </c>
      <c r="AK137" s="4" t="s">
        <v>7</v>
      </c>
      <c r="AL137" s="4" t="s">
        <v>7</v>
      </c>
      <c r="AM137" s="4" t="s">
        <v>7</v>
      </c>
      <c r="AN137" s="4" t="s">
        <v>7</v>
      </c>
      <c r="AO137" s="4" t="s">
        <v>7</v>
      </c>
      <c r="AP137" s="4" t="s">
        <v>7</v>
      </c>
      <c r="AQ137" s="4" t="s">
        <v>7</v>
      </c>
      <c r="AR137" s="4" t="s">
        <v>7</v>
      </c>
      <c r="AS137" s="4" t="s">
        <v>7</v>
      </c>
      <c r="AT137" s="4" t="s">
        <v>7</v>
      </c>
      <c r="AU137" s="4" t="s">
        <v>7</v>
      </c>
      <c r="AV137" s="4" t="s">
        <v>7</v>
      </c>
      <c r="AW137" s="4" t="s">
        <v>7</v>
      </c>
      <c r="AX137" s="4" t="s">
        <v>7</v>
      </c>
      <c r="AY137" s="4" t="s">
        <v>7</v>
      </c>
    </row>
    <row r="138" spans="1:51" x14ac:dyDescent="0.25">
      <c r="A138" s="2" t="s">
        <v>198</v>
      </c>
      <c r="B138" s="6">
        <v>145000</v>
      </c>
      <c r="C138" s="4" t="s">
        <v>7</v>
      </c>
      <c r="D138" s="4" t="s">
        <v>7</v>
      </c>
      <c r="E138" s="4" t="s">
        <v>7</v>
      </c>
      <c r="F138" s="4" t="s">
        <v>7</v>
      </c>
      <c r="G138" s="4" t="s">
        <v>7</v>
      </c>
      <c r="H138" s="4" t="s">
        <v>7</v>
      </c>
      <c r="I138" s="4" t="s">
        <v>7</v>
      </c>
      <c r="J138" s="4" t="s">
        <v>7</v>
      </c>
      <c r="K138" s="4" t="s">
        <v>7</v>
      </c>
      <c r="L138" s="4" t="s">
        <v>7</v>
      </c>
      <c r="M138" s="4" t="s">
        <v>7</v>
      </c>
      <c r="N138" s="4" t="s">
        <v>7</v>
      </c>
      <c r="O138" s="4" t="s">
        <v>7</v>
      </c>
      <c r="P138" s="4" t="s">
        <v>7</v>
      </c>
      <c r="Q138" s="4" t="s">
        <v>7</v>
      </c>
      <c r="R138" s="4" t="s">
        <v>7</v>
      </c>
      <c r="S138" s="4" t="s">
        <v>7</v>
      </c>
      <c r="T138" s="4" t="s">
        <v>7</v>
      </c>
      <c r="U138" s="4" t="s">
        <v>7</v>
      </c>
      <c r="V138" s="4" t="s">
        <v>7</v>
      </c>
      <c r="W138" s="4">
        <v>7</v>
      </c>
      <c r="X138" s="4" t="s">
        <v>7</v>
      </c>
      <c r="Y138" s="4" t="s">
        <v>7</v>
      </c>
      <c r="Z138" s="4" t="s">
        <v>7</v>
      </c>
      <c r="AA138" s="4" t="s">
        <v>7</v>
      </c>
      <c r="AB138" s="4" t="s">
        <v>7</v>
      </c>
      <c r="AC138" s="4" t="s">
        <v>7</v>
      </c>
      <c r="AD138" s="4" t="s">
        <v>7</v>
      </c>
      <c r="AE138" s="4" t="s">
        <v>7</v>
      </c>
      <c r="AF138" s="4" t="s">
        <v>7</v>
      </c>
      <c r="AG138" s="6">
        <v>144993</v>
      </c>
      <c r="AH138" s="4" t="s">
        <v>7</v>
      </c>
      <c r="AI138" s="4" t="s">
        <v>7</v>
      </c>
      <c r="AJ138" s="4" t="s">
        <v>7</v>
      </c>
      <c r="AK138" s="4" t="s">
        <v>7</v>
      </c>
      <c r="AL138" s="4" t="s">
        <v>7</v>
      </c>
      <c r="AM138" s="4" t="s">
        <v>7</v>
      </c>
      <c r="AN138" s="4" t="s">
        <v>7</v>
      </c>
      <c r="AO138" s="4" t="s">
        <v>7</v>
      </c>
      <c r="AP138" s="4" t="s">
        <v>7</v>
      </c>
      <c r="AQ138" s="4" t="s">
        <v>7</v>
      </c>
      <c r="AR138" s="4" t="s">
        <v>7</v>
      </c>
      <c r="AS138" s="4" t="s">
        <v>7</v>
      </c>
      <c r="AT138" s="4" t="s">
        <v>7</v>
      </c>
      <c r="AU138" s="4" t="s">
        <v>7</v>
      </c>
      <c r="AV138" s="4" t="s">
        <v>7</v>
      </c>
      <c r="AW138" s="4" t="s">
        <v>7</v>
      </c>
      <c r="AX138" s="4" t="s">
        <v>7</v>
      </c>
      <c r="AY138" s="4" t="s">
        <v>7</v>
      </c>
    </row>
    <row r="139" spans="1:51" x14ac:dyDescent="0.25">
      <c r="A139" s="2" t="s">
        <v>199</v>
      </c>
      <c r="B139" s="4" t="s">
        <v>7</v>
      </c>
      <c r="C139" s="4" t="s">
        <v>7</v>
      </c>
      <c r="D139" s="4" t="s">
        <v>7</v>
      </c>
      <c r="E139" s="4" t="s">
        <v>7</v>
      </c>
      <c r="F139" s="4" t="s">
        <v>7</v>
      </c>
      <c r="G139" s="4" t="s">
        <v>7</v>
      </c>
      <c r="H139" s="4" t="s">
        <v>7</v>
      </c>
      <c r="I139" s="4" t="s">
        <v>7</v>
      </c>
      <c r="J139" s="4" t="s">
        <v>7</v>
      </c>
      <c r="K139" s="4" t="s">
        <v>7</v>
      </c>
      <c r="L139" s="4" t="s">
        <v>7</v>
      </c>
      <c r="M139" s="4" t="s">
        <v>7</v>
      </c>
      <c r="N139" s="4" t="s">
        <v>7</v>
      </c>
      <c r="O139" s="4" t="s">
        <v>7</v>
      </c>
      <c r="P139" s="4" t="s">
        <v>7</v>
      </c>
      <c r="Q139" s="4" t="s">
        <v>7</v>
      </c>
      <c r="R139" s="4" t="s">
        <v>7</v>
      </c>
      <c r="S139" s="4" t="s">
        <v>7</v>
      </c>
      <c r="T139" s="4" t="s">
        <v>7</v>
      </c>
      <c r="U139" s="4" t="s">
        <v>7</v>
      </c>
      <c r="V139" s="4" t="s">
        <v>7</v>
      </c>
      <c r="W139" s="6">
        <v>7400</v>
      </c>
      <c r="X139" s="4" t="s">
        <v>7</v>
      </c>
      <c r="Y139" s="4" t="s">
        <v>7</v>
      </c>
      <c r="Z139" s="4" t="s">
        <v>7</v>
      </c>
      <c r="AA139" s="4" t="s">
        <v>7</v>
      </c>
      <c r="AB139" s="4" t="s">
        <v>7</v>
      </c>
      <c r="AC139" s="4" t="s">
        <v>7</v>
      </c>
      <c r="AD139" s="4" t="s">
        <v>7</v>
      </c>
      <c r="AE139" s="4" t="s">
        <v>7</v>
      </c>
      <c r="AF139" s="4" t="s">
        <v>7</v>
      </c>
      <c r="AG139" s="4" t="s">
        <v>7</v>
      </c>
      <c r="AH139" s="4" t="s">
        <v>7</v>
      </c>
      <c r="AI139" s="4" t="s">
        <v>7</v>
      </c>
      <c r="AJ139" s="4" t="s">
        <v>7</v>
      </c>
      <c r="AK139" s="4" t="s">
        <v>7</v>
      </c>
      <c r="AL139" s="4" t="s">
        <v>7</v>
      </c>
      <c r="AM139" s="4" t="s">
        <v>7</v>
      </c>
      <c r="AN139" s="4" t="s">
        <v>7</v>
      </c>
      <c r="AO139" s="4" t="s">
        <v>7</v>
      </c>
      <c r="AP139" s="4" t="s">
        <v>7</v>
      </c>
      <c r="AQ139" s="4" t="s">
        <v>7</v>
      </c>
      <c r="AR139" s="4" t="s">
        <v>7</v>
      </c>
      <c r="AS139" s="4" t="s">
        <v>7</v>
      </c>
      <c r="AT139" s="4" t="s">
        <v>7</v>
      </c>
      <c r="AU139" s="4" t="s">
        <v>7</v>
      </c>
      <c r="AV139" s="4" t="s">
        <v>7</v>
      </c>
      <c r="AW139" s="4" t="s">
        <v>7</v>
      </c>
      <c r="AX139" s="4" t="s">
        <v>7</v>
      </c>
      <c r="AY139" s="4" t="s">
        <v>7</v>
      </c>
    </row>
    <row r="140" spans="1:51" ht="30" x14ac:dyDescent="0.25">
      <c r="A140" s="2" t="s">
        <v>200</v>
      </c>
      <c r="B140" s="6">
        <v>93549</v>
      </c>
      <c r="C140" s="4" t="s">
        <v>7</v>
      </c>
      <c r="D140" s="4" t="s">
        <v>7</v>
      </c>
      <c r="E140" s="4" t="s">
        <v>7</v>
      </c>
      <c r="F140" s="4" t="s">
        <v>7</v>
      </c>
      <c r="G140" s="4" t="s">
        <v>7</v>
      </c>
      <c r="H140" s="4" t="s">
        <v>7</v>
      </c>
      <c r="I140" s="4" t="s">
        <v>7</v>
      </c>
      <c r="J140" s="4" t="s">
        <v>7</v>
      </c>
      <c r="K140" s="4" t="s">
        <v>7</v>
      </c>
      <c r="L140" s="4" t="s">
        <v>7</v>
      </c>
      <c r="M140" s="4" t="s">
        <v>7</v>
      </c>
      <c r="N140" s="4" t="s">
        <v>7</v>
      </c>
      <c r="O140" s="4" t="s">
        <v>7</v>
      </c>
      <c r="P140" s="4" t="s">
        <v>7</v>
      </c>
      <c r="Q140" s="4" t="s">
        <v>7</v>
      </c>
      <c r="R140" s="4" t="s">
        <v>7</v>
      </c>
      <c r="S140" s="4" t="s">
        <v>7</v>
      </c>
      <c r="T140" s="4" t="s">
        <v>7</v>
      </c>
      <c r="U140" s="4" t="s">
        <v>7</v>
      </c>
      <c r="V140" s="4" t="s">
        <v>7</v>
      </c>
      <c r="W140" s="4" t="s">
        <v>7</v>
      </c>
      <c r="X140" s="4" t="s">
        <v>7</v>
      </c>
      <c r="Y140" s="4" t="s">
        <v>7</v>
      </c>
      <c r="Z140" s="4" t="s">
        <v>7</v>
      </c>
      <c r="AA140" s="4" t="s">
        <v>7</v>
      </c>
      <c r="AB140" s="4" t="s">
        <v>7</v>
      </c>
      <c r="AC140" s="4" t="s">
        <v>7</v>
      </c>
      <c r="AD140" s="4" t="s">
        <v>7</v>
      </c>
      <c r="AE140" s="4" t="s">
        <v>7</v>
      </c>
      <c r="AF140" s="4" t="s">
        <v>7</v>
      </c>
      <c r="AG140" s="6">
        <v>93549</v>
      </c>
      <c r="AH140" s="4" t="s">
        <v>7</v>
      </c>
      <c r="AI140" s="4" t="s">
        <v>7</v>
      </c>
      <c r="AJ140" s="4" t="s">
        <v>7</v>
      </c>
      <c r="AK140" s="4" t="s">
        <v>7</v>
      </c>
      <c r="AL140" s="4" t="s">
        <v>7</v>
      </c>
      <c r="AM140" s="4" t="s">
        <v>7</v>
      </c>
      <c r="AN140" s="4" t="s">
        <v>7</v>
      </c>
      <c r="AO140" s="4" t="s">
        <v>7</v>
      </c>
      <c r="AP140" s="4" t="s">
        <v>7</v>
      </c>
      <c r="AQ140" s="4" t="s">
        <v>7</v>
      </c>
      <c r="AR140" s="4" t="s">
        <v>7</v>
      </c>
      <c r="AS140" s="4" t="s">
        <v>7</v>
      </c>
      <c r="AT140" s="4" t="s">
        <v>7</v>
      </c>
      <c r="AU140" s="4" t="s">
        <v>7</v>
      </c>
      <c r="AV140" s="4" t="s">
        <v>7</v>
      </c>
      <c r="AW140" s="4" t="s">
        <v>7</v>
      </c>
      <c r="AX140" s="4" t="s">
        <v>7</v>
      </c>
      <c r="AY140" s="4" t="s">
        <v>7</v>
      </c>
    </row>
    <row r="141" spans="1:51" ht="30" x14ac:dyDescent="0.25">
      <c r="A141" s="2" t="s">
        <v>179</v>
      </c>
      <c r="B141" s="6">
        <v>994874</v>
      </c>
      <c r="C141" s="4" t="s">
        <v>7</v>
      </c>
      <c r="D141" s="4" t="s">
        <v>7</v>
      </c>
      <c r="E141" s="4" t="s">
        <v>7</v>
      </c>
      <c r="F141" s="4" t="s">
        <v>7</v>
      </c>
      <c r="G141" s="4" t="s">
        <v>7</v>
      </c>
      <c r="H141" s="4" t="s">
        <v>7</v>
      </c>
      <c r="I141" s="4" t="s">
        <v>7</v>
      </c>
      <c r="J141" s="4" t="s">
        <v>7</v>
      </c>
      <c r="K141" s="4" t="s">
        <v>7</v>
      </c>
      <c r="L141" s="4" t="s">
        <v>7</v>
      </c>
      <c r="M141" s="4" t="s">
        <v>7</v>
      </c>
      <c r="N141" s="4" t="s">
        <v>7</v>
      </c>
      <c r="O141" s="4" t="s">
        <v>7</v>
      </c>
      <c r="P141" s="4" t="s">
        <v>7</v>
      </c>
      <c r="Q141" s="4" t="s">
        <v>7</v>
      </c>
      <c r="R141" s="4" t="s">
        <v>7</v>
      </c>
      <c r="S141" s="4" t="s">
        <v>7</v>
      </c>
      <c r="T141" s="4" t="s">
        <v>7</v>
      </c>
      <c r="U141" s="4" t="s">
        <v>7</v>
      </c>
      <c r="V141" s="4" t="s">
        <v>7</v>
      </c>
      <c r="W141" s="4" t="s">
        <v>7</v>
      </c>
      <c r="X141" s="4" t="s">
        <v>7</v>
      </c>
      <c r="Y141" s="4" t="s">
        <v>7</v>
      </c>
      <c r="Z141" s="4" t="s">
        <v>7</v>
      </c>
      <c r="AA141" s="4" t="s">
        <v>7</v>
      </c>
      <c r="AB141" s="4" t="s">
        <v>7</v>
      </c>
      <c r="AC141" s="4" t="s">
        <v>7</v>
      </c>
      <c r="AD141" s="4" t="s">
        <v>7</v>
      </c>
      <c r="AE141" s="4" t="s">
        <v>7</v>
      </c>
      <c r="AF141" s="4" t="s">
        <v>7</v>
      </c>
      <c r="AG141" s="6">
        <v>994874</v>
      </c>
      <c r="AH141" s="4" t="s">
        <v>7</v>
      </c>
      <c r="AI141" s="4" t="s">
        <v>7</v>
      </c>
      <c r="AJ141" s="4" t="s">
        <v>7</v>
      </c>
      <c r="AK141" s="4" t="s">
        <v>7</v>
      </c>
      <c r="AL141" s="4" t="s">
        <v>7</v>
      </c>
      <c r="AM141" s="4" t="s">
        <v>7</v>
      </c>
      <c r="AN141" s="4" t="s">
        <v>7</v>
      </c>
      <c r="AO141" s="4" t="s">
        <v>7</v>
      </c>
      <c r="AP141" s="4" t="s">
        <v>7</v>
      </c>
      <c r="AQ141" s="4" t="s">
        <v>7</v>
      </c>
      <c r="AR141" s="4" t="s">
        <v>7</v>
      </c>
      <c r="AS141" s="4" t="s">
        <v>7</v>
      </c>
      <c r="AT141" s="4" t="s">
        <v>7</v>
      </c>
      <c r="AU141" s="4" t="s">
        <v>7</v>
      </c>
      <c r="AV141" s="4" t="s">
        <v>7</v>
      </c>
      <c r="AW141" s="4" t="s">
        <v>7</v>
      </c>
      <c r="AX141" s="4" t="s">
        <v>7</v>
      </c>
      <c r="AY141" s="4" t="s">
        <v>7</v>
      </c>
    </row>
    <row r="142" spans="1:51" x14ac:dyDescent="0.25">
      <c r="A142" s="2" t="s">
        <v>94</v>
      </c>
      <c r="B142" s="6">
        <v>-24782646</v>
      </c>
      <c r="C142" s="4" t="s">
        <v>7</v>
      </c>
      <c r="D142" s="4" t="s">
        <v>7</v>
      </c>
      <c r="E142" s="4" t="s">
        <v>7</v>
      </c>
      <c r="F142" s="4" t="s">
        <v>7</v>
      </c>
      <c r="G142" s="4" t="s">
        <v>7</v>
      </c>
      <c r="H142" s="4" t="s">
        <v>7</v>
      </c>
      <c r="I142" s="4" t="s">
        <v>7</v>
      </c>
      <c r="J142" s="4" t="s">
        <v>7</v>
      </c>
      <c r="K142" s="4" t="s">
        <v>7</v>
      </c>
      <c r="L142" s="4" t="s">
        <v>7</v>
      </c>
      <c r="M142" s="4" t="s">
        <v>7</v>
      </c>
      <c r="N142" s="4" t="s">
        <v>7</v>
      </c>
      <c r="O142" s="4" t="s">
        <v>7</v>
      </c>
      <c r="P142" s="4" t="s">
        <v>7</v>
      </c>
      <c r="Q142" s="4" t="s">
        <v>7</v>
      </c>
      <c r="R142" s="4" t="s">
        <v>7</v>
      </c>
      <c r="S142" s="4" t="s">
        <v>7</v>
      </c>
      <c r="T142" s="4" t="s">
        <v>7</v>
      </c>
      <c r="U142" s="4" t="s">
        <v>7</v>
      </c>
      <c r="V142" s="4" t="s">
        <v>7</v>
      </c>
      <c r="W142" s="4" t="s">
        <v>7</v>
      </c>
      <c r="X142" s="4" t="s">
        <v>7</v>
      </c>
      <c r="Y142" s="4" t="s">
        <v>7</v>
      </c>
      <c r="Z142" s="4" t="s">
        <v>7</v>
      </c>
      <c r="AA142" s="4" t="s">
        <v>7</v>
      </c>
      <c r="AB142" s="4" t="s">
        <v>7</v>
      </c>
      <c r="AC142" s="4" t="s">
        <v>7</v>
      </c>
      <c r="AD142" s="4" t="s">
        <v>7</v>
      </c>
      <c r="AE142" s="4" t="s">
        <v>7</v>
      </c>
      <c r="AF142" s="4" t="s">
        <v>7</v>
      </c>
      <c r="AG142" s="4" t="s">
        <v>7</v>
      </c>
      <c r="AH142" s="4" t="s">
        <v>7</v>
      </c>
      <c r="AI142" s="4" t="s">
        <v>7</v>
      </c>
      <c r="AJ142" s="4" t="s">
        <v>7</v>
      </c>
      <c r="AK142" s="4" t="s">
        <v>7</v>
      </c>
      <c r="AL142" s="4" t="s">
        <v>7</v>
      </c>
      <c r="AM142" s="4" t="s">
        <v>7</v>
      </c>
      <c r="AN142" s="4" t="s">
        <v>7</v>
      </c>
      <c r="AO142" s="4" t="s">
        <v>7</v>
      </c>
      <c r="AP142" s="4" t="s">
        <v>7</v>
      </c>
      <c r="AQ142" s="4" t="s">
        <v>7</v>
      </c>
      <c r="AR142" s="6">
        <v>-24782646</v>
      </c>
      <c r="AS142" s="4" t="s">
        <v>7</v>
      </c>
      <c r="AT142" s="4" t="s">
        <v>7</v>
      </c>
      <c r="AU142" s="4" t="s">
        <v>7</v>
      </c>
      <c r="AV142" s="4" t="s">
        <v>7</v>
      </c>
      <c r="AW142" s="4" t="s">
        <v>7</v>
      </c>
      <c r="AX142" s="4" t="s">
        <v>7</v>
      </c>
      <c r="AY142" s="4" t="s">
        <v>7</v>
      </c>
    </row>
    <row r="143" spans="1:51" x14ac:dyDescent="0.25">
      <c r="A143" s="2" t="s">
        <v>201</v>
      </c>
      <c r="B143" s="6">
        <v>-7828616</v>
      </c>
      <c r="C143" s="4" t="s">
        <v>7</v>
      </c>
      <c r="D143" s="4" t="s">
        <v>7</v>
      </c>
      <c r="E143" s="4" t="s">
        <v>7</v>
      </c>
      <c r="F143" s="4" t="s">
        <v>7</v>
      </c>
      <c r="G143" s="4" t="s">
        <v>7</v>
      </c>
      <c r="H143" s="4" t="s">
        <v>7</v>
      </c>
      <c r="I143" s="4" t="s">
        <v>7</v>
      </c>
      <c r="J143" s="4" t="s">
        <v>7</v>
      </c>
      <c r="K143" s="4" t="s">
        <v>7</v>
      </c>
      <c r="L143" s="4" t="s">
        <v>7</v>
      </c>
      <c r="M143" s="4" t="s">
        <v>7</v>
      </c>
      <c r="N143" s="4" t="s">
        <v>7</v>
      </c>
      <c r="O143" s="4" t="s">
        <v>7</v>
      </c>
      <c r="P143" s="4" t="s">
        <v>7</v>
      </c>
      <c r="Q143" s="4" t="s">
        <v>7</v>
      </c>
      <c r="R143" s="4" t="s">
        <v>7</v>
      </c>
      <c r="S143" s="4" t="s">
        <v>7</v>
      </c>
      <c r="T143" s="4" t="s">
        <v>7</v>
      </c>
      <c r="U143" s="4" t="s">
        <v>7</v>
      </c>
      <c r="V143" s="4" t="s">
        <v>7</v>
      </c>
      <c r="W143" s="6">
        <v>2694</v>
      </c>
      <c r="X143" s="4" t="s">
        <v>7</v>
      </c>
      <c r="Y143" s="4" t="s">
        <v>7</v>
      </c>
      <c r="Z143" s="4" t="s">
        <v>7</v>
      </c>
      <c r="AA143" s="4" t="s">
        <v>7</v>
      </c>
      <c r="AB143" s="4" t="s">
        <v>7</v>
      </c>
      <c r="AC143" s="4" t="s">
        <v>7</v>
      </c>
      <c r="AD143" s="4" t="s">
        <v>7</v>
      </c>
      <c r="AE143" s="4" t="s">
        <v>7</v>
      </c>
      <c r="AF143" s="4" t="s">
        <v>7</v>
      </c>
      <c r="AG143" s="6">
        <v>52169999</v>
      </c>
      <c r="AH143" s="4" t="s">
        <v>7</v>
      </c>
      <c r="AI143" s="4" t="s">
        <v>7</v>
      </c>
      <c r="AJ143" s="4" t="s">
        <v>7</v>
      </c>
      <c r="AK143" s="4" t="s">
        <v>7</v>
      </c>
      <c r="AL143" s="4" t="s">
        <v>7</v>
      </c>
      <c r="AM143" s="4" t="s">
        <v>7</v>
      </c>
      <c r="AN143" s="4" t="s">
        <v>7</v>
      </c>
      <c r="AO143" s="4" t="s">
        <v>7</v>
      </c>
      <c r="AP143" s="4" t="s">
        <v>7</v>
      </c>
      <c r="AQ143" s="6">
        <v>-1722</v>
      </c>
      <c r="AR143" s="6">
        <v>-59964840</v>
      </c>
      <c r="AS143" s="4" t="s">
        <v>7</v>
      </c>
      <c r="AT143" s="4" t="s">
        <v>7</v>
      </c>
      <c r="AU143" s="4" t="s">
        <v>7</v>
      </c>
      <c r="AV143" s="4" t="s">
        <v>7</v>
      </c>
      <c r="AW143" s="4" t="s">
        <v>7</v>
      </c>
      <c r="AX143" s="4" t="s">
        <v>7</v>
      </c>
      <c r="AY143" s="6">
        <v>-34747</v>
      </c>
    </row>
    <row r="144" spans="1:51" x14ac:dyDescent="0.25">
      <c r="A144" s="2" t="s">
        <v>202</v>
      </c>
      <c r="B144" s="4" t="s">
        <v>7</v>
      </c>
      <c r="C144" s="4" t="s">
        <v>7</v>
      </c>
      <c r="D144" s="4" t="s">
        <v>7</v>
      </c>
      <c r="E144" s="4" t="s">
        <v>7</v>
      </c>
      <c r="F144" s="4" t="s">
        <v>7</v>
      </c>
      <c r="G144" s="4" t="s">
        <v>7</v>
      </c>
      <c r="H144" s="4" t="s">
        <v>7</v>
      </c>
      <c r="I144" s="4" t="s">
        <v>7</v>
      </c>
      <c r="J144" s="4" t="s">
        <v>7</v>
      </c>
      <c r="K144" s="4" t="s">
        <v>7</v>
      </c>
      <c r="L144" s="4" t="s">
        <v>7</v>
      </c>
      <c r="M144" s="4" t="s">
        <v>7</v>
      </c>
      <c r="N144" s="4" t="s">
        <v>7</v>
      </c>
      <c r="O144" s="4" t="s">
        <v>7</v>
      </c>
      <c r="P144" s="4" t="s">
        <v>7</v>
      </c>
      <c r="Q144" s="4" t="s">
        <v>7</v>
      </c>
      <c r="R144" s="4" t="s">
        <v>7</v>
      </c>
      <c r="S144" s="4" t="s">
        <v>7</v>
      </c>
      <c r="T144" s="4" t="s">
        <v>7</v>
      </c>
      <c r="U144" s="4" t="s">
        <v>7</v>
      </c>
      <c r="V144" s="4" t="s">
        <v>7</v>
      </c>
      <c r="W144" s="6">
        <v>2694534</v>
      </c>
      <c r="X144" s="4" t="s">
        <v>7</v>
      </c>
      <c r="Y144" s="4" t="s">
        <v>7</v>
      </c>
      <c r="Z144" s="4" t="s">
        <v>7</v>
      </c>
      <c r="AA144" s="4" t="s">
        <v>7</v>
      </c>
      <c r="AB144" s="4" t="s">
        <v>7</v>
      </c>
      <c r="AC144" s="4" t="s">
        <v>7</v>
      </c>
      <c r="AD144" s="4" t="s">
        <v>7</v>
      </c>
      <c r="AE144" s="4" t="s">
        <v>7</v>
      </c>
      <c r="AF144" s="4" t="s">
        <v>7</v>
      </c>
      <c r="AG144" s="4" t="s">
        <v>7</v>
      </c>
      <c r="AH144" s="4" t="s">
        <v>7</v>
      </c>
      <c r="AI144" s="4" t="s">
        <v>7</v>
      </c>
      <c r="AJ144" s="4" t="s">
        <v>7</v>
      </c>
      <c r="AK144" s="4" t="s">
        <v>7</v>
      </c>
      <c r="AL144" s="4" t="s">
        <v>7</v>
      </c>
      <c r="AM144" s="4" t="s">
        <v>7</v>
      </c>
      <c r="AN144" s="4" t="s">
        <v>7</v>
      </c>
      <c r="AO144" s="4" t="s">
        <v>7</v>
      </c>
      <c r="AP144" s="4" t="s">
        <v>7</v>
      </c>
      <c r="AQ144" s="4" t="s">
        <v>7</v>
      </c>
      <c r="AR144" s="4" t="s">
        <v>7</v>
      </c>
      <c r="AS144" s="4" t="s">
        <v>7</v>
      </c>
      <c r="AT144" s="4" t="s">
        <v>7</v>
      </c>
      <c r="AU144" s="4" t="s">
        <v>7</v>
      </c>
      <c r="AV144" s="4" t="s">
        <v>7</v>
      </c>
      <c r="AW144" s="4" t="s">
        <v>7</v>
      </c>
      <c r="AX144" s="4" t="s">
        <v>7</v>
      </c>
      <c r="AY144" s="4" t="s">
        <v>7</v>
      </c>
    </row>
    <row r="145" spans="1:51" ht="30" x14ac:dyDescent="0.25">
      <c r="A145" s="2" t="s">
        <v>133</v>
      </c>
      <c r="B145" s="4" t="s">
        <v>7</v>
      </c>
      <c r="C145" s="4" t="s">
        <v>7</v>
      </c>
      <c r="D145" s="4" t="s">
        <v>7</v>
      </c>
      <c r="E145" s="4" t="s">
        <v>7</v>
      </c>
      <c r="F145" s="4" t="s">
        <v>7</v>
      </c>
      <c r="G145" s="6">
        <v>37070211</v>
      </c>
      <c r="H145" s="4" t="s">
        <v>7</v>
      </c>
      <c r="I145" s="4" t="s">
        <v>7</v>
      </c>
      <c r="J145" s="4" t="s">
        <v>7</v>
      </c>
      <c r="K145" s="4" t="s">
        <v>7</v>
      </c>
      <c r="L145" s="4" t="s">
        <v>7</v>
      </c>
      <c r="M145" s="4" t="s">
        <v>7</v>
      </c>
      <c r="N145" s="4" t="s">
        <v>7</v>
      </c>
      <c r="O145" s="4" t="s">
        <v>7</v>
      </c>
      <c r="P145" s="4" t="s">
        <v>7</v>
      </c>
      <c r="Q145" s="4" t="s">
        <v>7</v>
      </c>
      <c r="R145" s="4" t="s">
        <v>7</v>
      </c>
      <c r="S145" s="4" t="s">
        <v>7</v>
      </c>
      <c r="T145" s="4" t="s">
        <v>7</v>
      </c>
      <c r="U145" s="4" t="s">
        <v>7</v>
      </c>
      <c r="V145" s="4" t="s">
        <v>7</v>
      </c>
      <c r="W145" s="4" t="s">
        <v>7</v>
      </c>
      <c r="X145" s="4" t="s">
        <v>7</v>
      </c>
      <c r="Y145" s="4" t="s">
        <v>7</v>
      </c>
      <c r="Z145" s="4" t="s">
        <v>7</v>
      </c>
      <c r="AA145" s="4" t="s">
        <v>7</v>
      </c>
      <c r="AB145" s="4">
        <v>582</v>
      </c>
      <c r="AC145" s="4" t="s">
        <v>7</v>
      </c>
      <c r="AD145" s="4" t="s">
        <v>7</v>
      </c>
      <c r="AE145" s="4" t="s">
        <v>7</v>
      </c>
      <c r="AF145" s="4" t="s">
        <v>7</v>
      </c>
      <c r="AG145" s="4" t="s">
        <v>7</v>
      </c>
      <c r="AH145" s="4" t="s">
        <v>7</v>
      </c>
      <c r="AI145" s="4" t="s">
        <v>7</v>
      </c>
      <c r="AJ145" s="4" t="s">
        <v>7</v>
      </c>
      <c r="AK145" s="4" t="s">
        <v>7</v>
      </c>
      <c r="AL145" s="6">
        <v>37069629</v>
      </c>
      <c r="AM145" s="4" t="s">
        <v>7</v>
      </c>
      <c r="AN145" s="4" t="s">
        <v>7</v>
      </c>
      <c r="AO145" s="4" t="s">
        <v>7</v>
      </c>
      <c r="AP145" s="4" t="s">
        <v>7</v>
      </c>
      <c r="AQ145" s="4" t="s">
        <v>7</v>
      </c>
      <c r="AR145" s="4" t="s">
        <v>7</v>
      </c>
      <c r="AS145" s="4" t="s">
        <v>7</v>
      </c>
      <c r="AT145" s="4" t="s">
        <v>7</v>
      </c>
      <c r="AU145" s="4" t="s">
        <v>7</v>
      </c>
      <c r="AV145" s="4" t="s">
        <v>7</v>
      </c>
      <c r="AW145" s="4" t="s">
        <v>7</v>
      </c>
      <c r="AX145" s="4" t="s">
        <v>7</v>
      </c>
      <c r="AY145" s="4" t="s">
        <v>7</v>
      </c>
    </row>
    <row r="146" spans="1:51" x14ac:dyDescent="0.25">
      <c r="A146" s="2" t="s">
        <v>193</v>
      </c>
      <c r="B146" s="4">
        <v>-368</v>
      </c>
      <c r="C146" s="4" t="s">
        <v>7</v>
      </c>
      <c r="D146" s="4" t="s">
        <v>7</v>
      </c>
      <c r="E146" s="4" t="s">
        <v>7</v>
      </c>
      <c r="F146" s="4" t="s">
        <v>7</v>
      </c>
      <c r="G146" s="4" t="s">
        <v>7</v>
      </c>
      <c r="H146" s="4" t="s">
        <v>7</v>
      </c>
      <c r="I146" s="4" t="s">
        <v>7</v>
      </c>
      <c r="J146" s="4" t="s">
        <v>7</v>
      </c>
      <c r="K146" s="4" t="s">
        <v>7</v>
      </c>
      <c r="L146" s="4" t="s">
        <v>7</v>
      </c>
      <c r="M146" s="4" t="s">
        <v>7</v>
      </c>
      <c r="N146" s="4" t="s">
        <v>7</v>
      </c>
      <c r="O146" s="4" t="s">
        <v>7</v>
      </c>
      <c r="P146" s="4" t="s">
        <v>7</v>
      </c>
      <c r="Q146" s="4" t="s">
        <v>7</v>
      </c>
      <c r="R146" s="4" t="s">
        <v>7</v>
      </c>
      <c r="S146" s="4" t="s">
        <v>7</v>
      </c>
      <c r="T146" s="4" t="s">
        <v>7</v>
      </c>
      <c r="U146" s="4" t="s">
        <v>7</v>
      </c>
      <c r="V146" s="4" t="s">
        <v>7</v>
      </c>
      <c r="W146" s="4" t="s">
        <v>7</v>
      </c>
      <c r="X146" s="4" t="s">
        <v>7</v>
      </c>
      <c r="Y146" s="4" t="s">
        <v>7</v>
      </c>
      <c r="Z146" s="4" t="s">
        <v>7</v>
      </c>
      <c r="AA146" s="4" t="s">
        <v>7</v>
      </c>
      <c r="AB146" s="4" t="s">
        <v>7</v>
      </c>
      <c r="AC146" s="4" t="s">
        <v>7</v>
      </c>
      <c r="AD146" s="4" t="s">
        <v>7</v>
      </c>
      <c r="AE146" s="4" t="s">
        <v>7</v>
      </c>
      <c r="AF146" s="4" t="s">
        <v>7</v>
      </c>
      <c r="AG146" s="4" t="s">
        <v>7</v>
      </c>
      <c r="AH146" s="4" t="s">
        <v>7</v>
      </c>
      <c r="AI146" s="4" t="s">
        <v>7</v>
      </c>
      <c r="AJ146" s="4" t="s">
        <v>7</v>
      </c>
      <c r="AK146" s="4" t="s">
        <v>7</v>
      </c>
      <c r="AL146" s="4" t="s">
        <v>7</v>
      </c>
      <c r="AM146" s="4" t="s">
        <v>7</v>
      </c>
      <c r="AN146" s="4" t="s">
        <v>7</v>
      </c>
      <c r="AO146" s="4" t="s">
        <v>7</v>
      </c>
      <c r="AP146" s="4" t="s">
        <v>7</v>
      </c>
      <c r="AQ146" s="4">
        <v>-368</v>
      </c>
      <c r="AR146" s="4" t="s">
        <v>7</v>
      </c>
      <c r="AS146" s="4" t="s">
        <v>7</v>
      </c>
      <c r="AT146" s="4" t="s">
        <v>7</v>
      </c>
      <c r="AU146" s="4" t="s">
        <v>7</v>
      </c>
      <c r="AV146" s="4" t="s">
        <v>7</v>
      </c>
      <c r="AW146" s="4" t="s">
        <v>7</v>
      </c>
      <c r="AX146" s="4" t="s">
        <v>7</v>
      </c>
      <c r="AY146" s="4" t="s">
        <v>7</v>
      </c>
    </row>
    <row r="147" spans="1:51" ht="30" x14ac:dyDescent="0.25">
      <c r="A147" s="2" t="s">
        <v>134</v>
      </c>
      <c r="B147" s="4" t="s">
        <v>7</v>
      </c>
      <c r="C147" s="4" t="s">
        <v>7</v>
      </c>
      <c r="D147" s="4" t="s">
        <v>7</v>
      </c>
      <c r="E147" s="4" t="s">
        <v>7</v>
      </c>
      <c r="F147" s="4" t="s">
        <v>7</v>
      </c>
      <c r="G147" s="4" t="s">
        <v>7</v>
      </c>
      <c r="H147" s="4" t="s">
        <v>7</v>
      </c>
      <c r="I147" s="4" t="s">
        <v>7</v>
      </c>
      <c r="J147" s="4" t="s">
        <v>7</v>
      </c>
      <c r="K147" s="4" t="s">
        <v>7</v>
      </c>
      <c r="L147" s="4" t="s">
        <v>7</v>
      </c>
      <c r="M147" s="4" t="s">
        <v>7</v>
      </c>
      <c r="N147" s="4" t="s">
        <v>7</v>
      </c>
      <c r="O147" s="4" t="s">
        <v>7</v>
      </c>
      <c r="P147" s="4" t="s">
        <v>7</v>
      </c>
      <c r="Q147" s="4" t="s">
        <v>7</v>
      </c>
      <c r="R147" s="4" t="s">
        <v>7</v>
      </c>
      <c r="S147" s="4" t="s">
        <v>7</v>
      </c>
      <c r="T147" s="4" t="s">
        <v>7</v>
      </c>
      <c r="U147" s="4" t="s">
        <v>7</v>
      </c>
      <c r="V147" s="4" t="s">
        <v>7</v>
      </c>
      <c r="W147" s="4" t="s">
        <v>7</v>
      </c>
      <c r="X147" s="4" t="s">
        <v>7</v>
      </c>
      <c r="Y147" s="4" t="s">
        <v>7</v>
      </c>
      <c r="Z147" s="4" t="s">
        <v>7</v>
      </c>
      <c r="AA147" s="4" t="s">
        <v>7</v>
      </c>
      <c r="AB147" s="6">
        <v>581800</v>
      </c>
      <c r="AC147" s="4" t="s">
        <v>7</v>
      </c>
      <c r="AD147" s="4" t="s">
        <v>7</v>
      </c>
      <c r="AE147" s="4" t="s">
        <v>7</v>
      </c>
      <c r="AF147" s="4" t="s">
        <v>7</v>
      </c>
      <c r="AG147" s="4" t="s">
        <v>7</v>
      </c>
      <c r="AH147" s="4" t="s">
        <v>7</v>
      </c>
      <c r="AI147" s="4" t="s">
        <v>7</v>
      </c>
      <c r="AJ147" s="4" t="s">
        <v>7</v>
      </c>
      <c r="AK147" s="4" t="s">
        <v>7</v>
      </c>
      <c r="AL147" s="4" t="s">
        <v>7</v>
      </c>
      <c r="AM147" s="4" t="s">
        <v>7</v>
      </c>
      <c r="AN147" s="4" t="s">
        <v>7</v>
      </c>
      <c r="AO147" s="4" t="s">
        <v>7</v>
      </c>
      <c r="AP147" s="4" t="s">
        <v>7</v>
      </c>
      <c r="AQ147" s="4" t="s">
        <v>7</v>
      </c>
      <c r="AR147" s="4" t="s">
        <v>7</v>
      </c>
      <c r="AS147" s="4" t="s">
        <v>7</v>
      </c>
      <c r="AT147" s="4" t="s">
        <v>7</v>
      </c>
      <c r="AU147" s="4" t="s">
        <v>7</v>
      </c>
      <c r="AV147" s="4" t="s">
        <v>7</v>
      </c>
      <c r="AW147" s="4" t="s">
        <v>7</v>
      </c>
      <c r="AX147" s="4" t="s">
        <v>7</v>
      </c>
      <c r="AY147" s="4" t="s">
        <v>7</v>
      </c>
    </row>
    <row r="148" spans="1:51" ht="30" x14ac:dyDescent="0.25">
      <c r="A148" s="2" t="s">
        <v>203</v>
      </c>
      <c r="B148" s="6">
        <v>7691590</v>
      </c>
      <c r="C148" s="4" t="s">
        <v>7</v>
      </c>
      <c r="D148" s="4" t="s">
        <v>7</v>
      </c>
      <c r="E148" s="4" t="s">
        <v>7</v>
      </c>
      <c r="F148" s="4" t="s">
        <v>7</v>
      </c>
      <c r="G148" s="4" t="s">
        <v>7</v>
      </c>
      <c r="H148" s="4" t="s">
        <v>7</v>
      </c>
      <c r="I148" s="4" t="s">
        <v>7</v>
      </c>
      <c r="J148" s="4" t="s">
        <v>7</v>
      </c>
      <c r="K148" s="4" t="s">
        <v>7</v>
      </c>
      <c r="L148" s="4" t="s">
        <v>7</v>
      </c>
      <c r="M148" s="4" t="s">
        <v>7</v>
      </c>
      <c r="N148" s="4" t="s">
        <v>7</v>
      </c>
      <c r="O148" s="4" t="s">
        <v>7</v>
      </c>
      <c r="P148" s="4" t="s">
        <v>7</v>
      </c>
      <c r="Q148" s="4" t="s">
        <v>7</v>
      </c>
      <c r="R148" s="4" t="s">
        <v>7</v>
      </c>
      <c r="S148" s="4" t="s">
        <v>7</v>
      </c>
      <c r="T148" s="4" t="s">
        <v>7</v>
      </c>
      <c r="U148" s="4" t="s">
        <v>7</v>
      </c>
      <c r="V148" s="4" t="s">
        <v>7</v>
      </c>
      <c r="W148" s="4">
        <v>204</v>
      </c>
      <c r="X148" s="4" t="s">
        <v>7</v>
      </c>
      <c r="Y148" s="4" t="s">
        <v>7</v>
      </c>
      <c r="Z148" s="4" t="s">
        <v>7</v>
      </c>
      <c r="AA148" s="4" t="s">
        <v>7</v>
      </c>
      <c r="AB148" s="4" t="s">
        <v>7</v>
      </c>
      <c r="AC148" s="4" t="s">
        <v>7</v>
      </c>
      <c r="AD148" s="4" t="s">
        <v>7</v>
      </c>
      <c r="AE148" s="4" t="s">
        <v>7</v>
      </c>
      <c r="AF148" s="4" t="s">
        <v>7</v>
      </c>
      <c r="AG148" s="6">
        <v>7691386</v>
      </c>
      <c r="AH148" s="4" t="s">
        <v>7</v>
      </c>
      <c r="AI148" s="4" t="s">
        <v>7</v>
      </c>
      <c r="AJ148" s="4" t="s">
        <v>7</v>
      </c>
      <c r="AK148" s="4" t="s">
        <v>7</v>
      </c>
      <c r="AL148" s="4" t="s">
        <v>7</v>
      </c>
      <c r="AM148" s="4" t="s">
        <v>7</v>
      </c>
      <c r="AN148" s="4" t="s">
        <v>7</v>
      </c>
      <c r="AO148" s="4" t="s">
        <v>7</v>
      </c>
      <c r="AP148" s="4" t="s">
        <v>7</v>
      </c>
      <c r="AQ148" s="4" t="s">
        <v>7</v>
      </c>
      <c r="AR148" s="4" t="s">
        <v>7</v>
      </c>
      <c r="AS148" s="4" t="s">
        <v>7</v>
      </c>
      <c r="AT148" s="4" t="s">
        <v>7</v>
      </c>
      <c r="AU148" s="4" t="s">
        <v>7</v>
      </c>
      <c r="AV148" s="4" t="s">
        <v>7</v>
      </c>
      <c r="AW148" s="4" t="s">
        <v>7</v>
      </c>
      <c r="AX148" s="4" t="s">
        <v>7</v>
      </c>
      <c r="AY148" s="4" t="s">
        <v>7</v>
      </c>
    </row>
    <row r="149" spans="1:51" x14ac:dyDescent="0.25">
      <c r="A149" s="2" t="s">
        <v>150</v>
      </c>
      <c r="B149" s="4" t="s">
        <v>7</v>
      </c>
      <c r="C149" s="4" t="s">
        <v>7</v>
      </c>
      <c r="D149" s="4" t="s">
        <v>7</v>
      </c>
      <c r="E149" s="4" t="s">
        <v>7</v>
      </c>
      <c r="F149" s="4" t="s">
        <v>7</v>
      </c>
      <c r="G149" s="4" t="s">
        <v>7</v>
      </c>
      <c r="H149" s="4" t="s">
        <v>7</v>
      </c>
      <c r="I149" s="4" t="s">
        <v>7</v>
      </c>
      <c r="J149" s="4" t="s">
        <v>7</v>
      </c>
      <c r="K149" s="4" t="s">
        <v>7</v>
      </c>
      <c r="L149" s="4" t="s">
        <v>7</v>
      </c>
      <c r="M149" s="4" t="s">
        <v>7</v>
      </c>
      <c r="N149" s="4" t="s">
        <v>7</v>
      </c>
      <c r="O149" s="4" t="s">
        <v>7</v>
      </c>
      <c r="P149" s="4" t="s">
        <v>7</v>
      </c>
      <c r="Q149" s="4" t="s">
        <v>7</v>
      </c>
      <c r="R149" s="4" t="s">
        <v>7</v>
      </c>
      <c r="S149" s="4" t="s">
        <v>7</v>
      </c>
      <c r="T149" s="4" t="s">
        <v>7</v>
      </c>
      <c r="U149" s="4" t="s">
        <v>7</v>
      </c>
      <c r="V149" s="4" t="s">
        <v>7</v>
      </c>
      <c r="W149" s="4">
        <v>17</v>
      </c>
      <c r="X149" s="4" t="s">
        <v>7</v>
      </c>
      <c r="Y149" s="4" t="s">
        <v>7</v>
      </c>
      <c r="Z149" s="4" t="s">
        <v>7</v>
      </c>
      <c r="AA149" s="4" t="s">
        <v>7</v>
      </c>
      <c r="AB149" s="4" t="s">
        <v>7</v>
      </c>
      <c r="AC149" s="4" t="s">
        <v>7</v>
      </c>
      <c r="AD149" s="4" t="s">
        <v>7</v>
      </c>
      <c r="AE149" s="4" t="s">
        <v>7</v>
      </c>
      <c r="AF149" s="4" t="s">
        <v>7</v>
      </c>
      <c r="AG149" s="4">
        <v>-17</v>
      </c>
      <c r="AH149" s="4" t="s">
        <v>7</v>
      </c>
      <c r="AI149" s="4" t="s">
        <v>7</v>
      </c>
      <c r="AJ149" s="4" t="s">
        <v>7</v>
      </c>
      <c r="AK149" s="4" t="s">
        <v>7</v>
      </c>
      <c r="AL149" s="4" t="s">
        <v>7</v>
      </c>
      <c r="AM149" s="4" t="s">
        <v>7</v>
      </c>
      <c r="AN149" s="4" t="s">
        <v>7</v>
      </c>
      <c r="AO149" s="4" t="s">
        <v>7</v>
      </c>
      <c r="AP149" s="4" t="s">
        <v>7</v>
      </c>
      <c r="AQ149" s="4" t="s">
        <v>7</v>
      </c>
      <c r="AR149" s="4" t="s">
        <v>7</v>
      </c>
      <c r="AS149" s="4" t="s">
        <v>7</v>
      </c>
      <c r="AT149" s="4" t="s">
        <v>7</v>
      </c>
      <c r="AU149" s="4" t="s">
        <v>7</v>
      </c>
      <c r="AV149" s="4" t="s">
        <v>7</v>
      </c>
      <c r="AW149" s="4" t="s">
        <v>7</v>
      </c>
      <c r="AX149" s="4" t="s">
        <v>7</v>
      </c>
      <c r="AY149" s="4" t="s">
        <v>7</v>
      </c>
    </row>
    <row r="150" spans="1:51" ht="30" x14ac:dyDescent="0.25">
      <c r="A150" s="2" t="s">
        <v>204</v>
      </c>
      <c r="B150" s="4" t="s">
        <v>7</v>
      </c>
      <c r="C150" s="4" t="s">
        <v>7</v>
      </c>
      <c r="D150" s="4" t="s">
        <v>7</v>
      </c>
      <c r="E150" s="4" t="s">
        <v>7</v>
      </c>
      <c r="F150" s="4" t="s">
        <v>7</v>
      </c>
      <c r="G150" s="4" t="s">
        <v>7</v>
      </c>
      <c r="H150" s="4" t="s">
        <v>7</v>
      </c>
      <c r="I150" s="4" t="s">
        <v>7</v>
      </c>
      <c r="J150" s="4" t="s">
        <v>7</v>
      </c>
      <c r="K150" s="4" t="s">
        <v>7</v>
      </c>
      <c r="L150" s="4" t="s">
        <v>7</v>
      </c>
      <c r="M150" s="4" t="s">
        <v>7</v>
      </c>
      <c r="N150" s="4" t="s">
        <v>7</v>
      </c>
      <c r="O150" s="4" t="s">
        <v>7</v>
      </c>
      <c r="P150" s="4" t="s">
        <v>7</v>
      </c>
      <c r="Q150" s="4" t="s">
        <v>7</v>
      </c>
      <c r="R150" s="4" t="s">
        <v>7</v>
      </c>
      <c r="S150" s="4" t="s">
        <v>7</v>
      </c>
      <c r="T150" s="4" t="s">
        <v>7</v>
      </c>
      <c r="U150" s="4" t="s">
        <v>7</v>
      </c>
      <c r="V150" s="4" t="s">
        <v>7</v>
      </c>
      <c r="W150" s="6">
        <v>204150</v>
      </c>
      <c r="X150" s="4" t="s">
        <v>7</v>
      </c>
      <c r="Y150" s="4" t="s">
        <v>7</v>
      </c>
      <c r="Z150" s="4" t="s">
        <v>7</v>
      </c>
      <c r="AA150" s="4" t="s">
        <v>7</v>
      </c>
      <c r="AB150" s="4" t="s">
        <v>7</v>
      </c>
      <c r="AC150" s="4" t="s">
        <v>7</v>
      </c>
      <c r="AD150" s="4" t="s">
        <v>7</v>
      </c>
      <c r="AE150" s="4" t="s">
        <v>7</v>
      </c>
      <c r="AF150" s="4" t="s">
        <v>7</v>
      </c>
      <c r="AG150" s="4" t="s">
        <v>7</v>
      </c>
      <c r="AH150" s="4" t="s">
        <v>7</v>
      </c>
      <c r="AI150" s="4" t="s">
        <v>7</v>
      </c>
      <c r="AJ150" s="4" t="s">
        <v>7</v>
      </c>
      <c r="AK150" s="4" t="s">
        <v>7</v>
      </c>
      <c r="AL150" s="4" t="s">
        <v>7</v>
      </c>
      <c r="AM150" s="4" t="s">
        <v>7</v>
      </c>
      <c r="AN150" s="4" t="s">
        <v>7</v>
      </c>
      <c r="AO150" s="4" t="s">
        <v>7</v>
      </c>
      <c r="AP150" s="4" t="s">
        <v>7</v>
      </c>
      <c r="AQ150" s="4" t="s">
        <v>7</v>
      </c>
      <c r="AR150" s="4" t="s">
        <v>7</v>
      </c>
      <c r="AS150" s="4" t="s">
        <v>7</v>
      </c>
      <c r="AT150" s="4" t="s">
        <v>7</v>
      </c>
      <c r="AU150" s="4" t="s">
        <v>7</v>
      </c>
      <c r="AV150" s="4" t="s">
        <v>7</v>
      </c>
      <c r="AW150" s="4" t="s">
        <v>7</v>
      </c>
      <c r="AX150" s="4" t="s">
        <v>7</v>
      </c>
      <c r="AY150" s="4" t="s">
        <v>7</v>
      </c>
    </row>
    <row r="151" spans="1:51" x14ac:dyDescent="0.25">
      <c r="A151" s="2" t="s">
        <v>151</v>
      </c>
      <c r="B151" s="4" t="s">
        <v>7</v>
      </c>
      <c r="C151" s="4" t="s">
        <v>7</v>
      </c>
      <c r="D151" s="4" t="s">
        <v>7</v>
      </c>
      <c r="E151" s="4" t="s">
        <v>7</v>
      </c>
      <c r="F151" s="4" t="s">
        <v>7</v>
      </c>
      <c r="G151" s="4" t="s">
        <v>7</v>
      </c>
      <c r="H151" s="4" t="s">
        <v>7</v>
      </c>
      <c r="I151" s="4" t="s">
        <v>7</v>
      </c>
      <c r="J151" s="4" t="s">
        <v>7</v>
      </c>
      <c r="K151" s="4" t="s">
        <v>7</v>
      </c>
      <c r="L151" s="4" t="s">
        <v>7</v>
      </c>
      <c r="M151" s="4" t="s">
        <v>7</v>
      </c>
      <c r="N151" s="4" t="s">
        <v>7</v>
      </c>
      <c r="O151" s="4" t="s">
        <v>7</v>
      </c>
      <c r="P151" s="4" t="s">
        <v>7</v>
      </c>
      <c r="Q151" s="4" t="s">
        <v>7</v>
      </c>
      <c r="R151" s="4" t="s">
        <v>7</v>
      </c>
      <c r="S151" s="4" t="s">
        <v>7</v>
      </c>
      <c r="T151" s="4" t="s">
        <v>7</v>
      </c>
      <c r="U151" s="4" t="s">
        <v>7</v>
      </c>
      <c r="V151" s="4" t="s">
        <v>7</v>
      </c>
      <c r="W151" s="6">
        <v>16807</v>
      </c>
      <c r="X151" s="4" t="s">
        <v>7</v>
      </c>
      <c r="Y151" s="4" t="s">
        <v>7</v>
      </c>
      <c r="Z151" s="4" t="s">
        <v>7</v>
      </c>
      <c r="AA151" s="4" t="s">
        <v>7</v>
      </c>
      <c r="AB151" s="4" t="s">
        <v>7</v>
      </c>
      <c r="AC151" s="4" t="s">
        <v>7</v>
      </c>
      <c r="AD151" s="4" t="s">
        <v>7</v>
      </c>
      <c r="AE151" s="4" t="s">
        <v>7</v>
      </c>
      <c r="AF151" s="4" t="s">
        <v>7</v>
      </c>
      <c r="AG151" s="4" t="s">
        <v>7</v>
      </c>
      <c r="AH151" s="4" t="s">
        <v>7</v>
      </c>
      <c r="AI151" s="4" t="s">
        <v>7</v>
      </c>
      <c r="AJ151" s="4" t="s">
        <v>7</v>
      </c>
      <c r="AK151" s="4" t="s">
        <v>7</v>
      </c>
      <c r="AL151" s="4" t="s">
        <v>7</v>
      </c>
      <c r="AM151" s="4" t="s">
        <v>7</v>
      </c>
      <c r="AN151" s="4" t="s">
        <v>7</v>
      </c>
      <c r="AO151" s="4" t="s">
        <v>7</v>
      </c>
      <c r="AP151" s="4" t="s">
        <v>7</v>
      </c>
      <c r="AQ151" s="4" t="s">
        <v>7</v>
      </c>
      <c r="AR151" s="4" t="s">
        <v>7</v>
      </c>
      <c r="AS151" s="4" t="s">
        <v>7</v>
      </c>
      <c r="AT151" s="4" t="s">
        <v>7</v>
      </c>
      <c r="AU151" s="4" t="s">
        <v>7</v>
      </c>
      <c r="AV151" s="4" t="s">
        <v>7</v>
      </c>
      <c r="AW151" s="4" t="s">
        <v>7</v>
      </c>
      <c r="AX151" s="4" t="s">
        <v>7</v>
      </c>
      <c r="AY151" s="4" t="s">
        <v>7</v>
      </c>
    </row>
    <row r="152" spans="1:51" ht="30" x14ac:dyDescent="0.25">
      <c r="A152" s="2" t="s">
        <v>205</v>
      </c>
      <c r="B152" s="6">
        <v>196674</v>
      </c>
      <c r="C152" s="4" t="s">
        <v>7</v>
      </c>
      <c r="D152" s="4" t="s">
        <v>7</v>
      </c>
      <c r="E152" s="4" t="s">
        <v>7</v>
      </c>
      <c r="F152" s="4" t="s">
        <v>7</v>
      </c>
      <c r="G152" s="4" t="s">
        <v>7</v>
      </c>
      <c r="H152" s="4" t="s">
        <v>7</v>
      </c>
      <c r="I152" s="4" t="s">
        <v>7</v>
      </c>
      <c r="J152" s="4" t="s">
        <v>7</v>
      </c>
      <c r="K152" s="4" t="s">
        <v>7</v>
      </c>
      <c r="L152" s="4" t="s">
        <v>7</v>
      </c>
      <c r="M152" s="4" t="s">
        <v>7</v>
      </c>
      <c r="N152" s="4" t="s">
        <v>7</v>
      </c>
      <c r="O152" s="4" t="s">
        <v>7</v>
      </c>
      <c r="P152" s="4" t="s">
        <v>7</v>
      </c>
      <c r="Q152" s="4" t="s">
        <v>7</v>
      </c>
      <c r="R152" s="4" t="s">
        <v>7</v>
      </c>
      <c r="S152" s="4" t="s">
        <v>7</v>
      </c>
      <c r="T152" s="4" t="s">
        <v>7</v>
      </c>
      <c r="U152" s="4" t="s">
        <v>7</v>
      </c>
      <c r="V152" s="4" t="s">
        <v>7</v>
      </c>
      <c r="W152" s="4">
        <v>2</v>
      </c>
      <c r="X152" s="4" t="s">
        <v>7</v>
      </c>
      <c r="Y152" s="4" t="s">
        <v>7</v>
      </c>
      <c r="Z152" s="4" t="s">
        <v>7</v>
      </c>
      <c r="AA152" s="4" t="s">
        <v>7</v>
      </c>
      <c r="AB152" s="4" t="s">
        <v>7</v>
      </c>
      <c r="AC152" s="4" t="s">
        <v>7</v>
      </c>
      <c r="AD152" s="4" t="s">
        <v>7</v>
      </c>
      <c r="AE152" s="4" t="s">
        <v>7</v>
      </c>
      <c r="AF152" s="4" t="s">
        <v>7</v>
      </c>
      <c r="AG152" s="6">
        <v>196672</v>
      </c>
      <c r="AH152" s="4" t="s">
        <v>7</v>
      </c>
      <c r="AI152" s="4" t="s">
        <v>7</v>
      </c>
      <c r="AJ152" s="4" t="s">
        <v>7</v>
      </c>
      <c r="AK152" s="4" t="s">
        <v>7</v>
      </c>
      <c r="AL152" s="4" t="s">
        <v>7</v>
      </c>
      <c r="AM152" s="4" t="s">
        <v>7</v>
      </c>
      <c r="AN152" s="4" t="s">
        <v>7</v>
      </c>
      <c r="AO152" s="4" t="s">
        <v>7</v>
      </c>
      <c r="AP152" s="4" t="s">
        <v>7</v>
      </c>
      <c r="AQ152" s="4" t="s">
        <v>7</v>
      </c>
      <c r="AR152" s="4" t="s">
        <v>7</v>
      </c>
      <c r="AS152" s="4" t="s">
        <v>7</v>
      </c>
      <c r="AT152" s="4" t="s">
        <v>7</v>
      </c>
      <c r="AU152" s="4" t="s">
        <v>7</v>
      </c>
      <c r="AV152" s="4" t="s">
        <v>7</v>
      </c>
      <c r="AW152" s="4" t="s">
        <v>7</v>
      </c>
      <c r="AX152" s="4" t="s">
        <v>7</v>
      </c>
      <c r="AY152" s="4" t="s">
        <v>7</v>
      </c>
    </row>
    <row r="153" spans="1:51" ht="30" x14ac:dyDescent="0.25">
      <c r="A153" s="2" t="s">
        <v>206</v>
      </c>
      <c r="B153" s="4" t="s">
        <v>7</v>
      </c>
      <c r="C153" s="4" t="s">
        <v>7</v>
      </c>
      <c r="D153" s="4" t="s">
        <v>7</v>
      </c>
      <c r="E153" s="4" t="s">
        <v>7</v>
      </c>
      <c r="F153" s="4" t="s">
        <v>7</v>
      </c>
      <c r="G153" s="4" t="s">
        <v>7</v>
      </c>
      <c r="H153" s="4" t="s">
        <v>7</v>
      </c>
      <c r="I153" s="4" t="s">
        <v>7</v>
      </c>
      <c r="J153" s="4" t="s">
        <v>7</v>
      </c>
      <c r="K153" s="4" t="s">
        <v>7</v>
      </c>
      <c r="L153" s="4" t="s">
        <v>7</v>
      </c>
      <c r="M153" s="4" t="s">
        <v>7</v>
      </c>
      <c r="N153" s="4" t="s">
        <v>7</v>
      </c>
      <c r="O153" s="4" t="s">
        <v>7</v>
      </c>
      <c r="P153" s="4" t="s">
        <v>7</v>
      </c>
      <c r="Q153" s="4" t="s">
        <v>7</v>
      </c>
      <c r="R153" s="4" t="s">
        <v>7</v>
      </c>
      <c r="S153" s="4" t="s">
        <v>7</v>
      </c>
      <c r="T153" s="4" t="s">
        <v>7</v>
      </c>
      <c r="U153" s="4" t="s">
        <v>7</v>
      </c>
      <c r="V153" s="4" t="s">
        <v>7</v>
      </c>
      <c r="W153" s="6">
        <v>2406</v>
      </c>
      <c r="X153" s="4" t="s">
        <v>7</v>
      </c>
      <c r="Y153" s="4" t="s">
        <v>7</v>
      </c>
      <c r="Z153" s="4" t="s">
        <v>7</v>
      </c>
      <c r="AA153" s="4" t="s">
        <v>7</v>
      </c>
      <c r="AB153" s="4" t="s">
        <v>7</v>
      </c>
      <c r="AC153" s="4" t="s">
        <v>7</v>
      </c>
      <c r="AD153" s="4" t="s">
        <v>7</v>
      </c>
      <c r="AE153" s="4" t="s">
        <v>7</v>
      </c>
      <c r="AF153" s="4" t="s">
        <v>7</v>
      </c>
      <c r="AG153" s="4" t="s">
        <v>7</v>
      </c>
      <c r="AH153" s="4" t="s">
        <v>7</v>
      </c>
      <c r="AI153" s="4" t="s">
        <v>7</v>
      </c>
      <c r="AJ153" s="4" t="s">
        <v>7</v>
      </c>
      <c r="AK153" s="4" t="s">
        <v>7</v>
      </c>
      <c r="AL153" s="4" t="s">
        <v>7</v>
      </c>
      <c r="AM153" s="4" t="s">
        <v>7</v>
      </c>
      <c r="AN153" s="4" t="s">
        <v>7</v>
      </c>
      <c r="AO153" s="4" t="s">
        <v>7</v>
      </c>
      <c r="AP153" s="4" t="s">
        <v>7</v>
      </c>
      <c r="AQ153" s="4" t="s">
        <v>7</v>
      </c>
      <c r="AR153" s="4" t="s">
        <v>7</v>
      </c>
      <c r="AS153" s="4" t="s">
        <v>7</v>
      </c>
      <c r="AT153" s="4" t="s">
        <v>7</v>
      </c>
      <c r="AU153" s="4" t="s">
        <v>7</v>
      </c>
      <c r="AV153" s="4" t="s">
        <v>7</v>
      </c>
      <c r="AW153" s="4" t="s">
        <v>7</v>
      </c>
      <c r="AX153" s="4" t="s">
        <v>7</v>
      </c>
      <c r="AY153" s="4" t="s">
        <v>7</v>
      </c>
    </row>
    <row r="154" spans="1:51" ht="30" x14ac:dyDescent="0.25">
      <c r="A154" s="2" t="s">
        <v>127</v>
      </c>
      <c r="B154" s="6">
        <v>10163952</v>
      </c>
      <c r="C154" s="4" t="s">
        <v>7</v>
      </c>
      <c r="D154" s="4" t="s">
        <v>7</v>
      </c>
      <c r="E154" s="4" t="s">
        <v>7</v>
      </c>
      <c r="F154" s="4" t="s">
        <v>7</v>
      </c>
      <c r="G154" s="4" t="s">
        <v>7</v>
      </c>
      <c r="H154" s="4" t="s">
        <v>7</v>
      </c>
      <c r="I154" s="4" t="s">
        <v>7</v>
      </c>
      <c r="J154" s="4" t="s">
        <v>7</v>
      </c>
      <c r="K154" s="4" t="s">
        <v>7</v>
      </c>
      <c r="L154" s="4" t="s">
        <v>7</v>
      </c>
      <c r="M154" s="4" t="s">
        <v>7</v>
      </c>
      <c r="N154" s="4" t="s">
        <v>7</v>
      </c>
      <c r="O154" s="4" t="s">
        <v>7</v>
      </c>
      <c r="P154" s="4" t="s">
        <v>7</v>
      </c>
      <c r="Q154" s="4" t="s">
        <v>7</v>
      </c>
      <c r="R154" s="4" t="s">
        <v>7</v>
      </c>
      <c r="S154" s="4" t="s">
        <v>7</v>
      </c>
      <c r="T154" s="4" t="s">
        <v>7</v>
      </c>
      <c r="U154" s="4" t="s">
        <v>7</v>
      </c>
      <c r="V154" s="4" t="s">
        <v>7</v>
      </c>
      <c r="W154" s="4">
        <v>84</v>
      </c>
      <c r="X154" s="4" t="s">
        <v>7</v>
      </c>
      <c r="Y154" s="4" t="s">
        <v>7</v>
      </c>
      <c r="Z154" s="4" t="s">
        <v>7</v>
      </c>
      <c r="AA154" s="4" t="s">
        <v>7</v>
      </c>
      <c r="AB154" s="4" t="s">
        <v>7</v>
      </c>
      <c r="AC154" s="4" t="s">
        <v>7</v>
      </c>
      <c r="AD154" s="4" t="s">
        <v>7</v>
      </c>
      <c r="AE154" s="4" t="s">
        <v>7</v>
      </c>
      <c r="AF154" s="4" t="s">
        <v>7</v>
      </c>
      <c r="AG154" s="6">
        <v>10163868</v>
      </c>
      <c r="AH154" s="4" t="s">
        <v>7</v>
      </c>
      <c r="AI154" s="4" t="s">
        <v>7</v>
      </c>
      <c r="AJ154" s="4" t="s">
        <v>7</v>
      </c>
      <c r="AK154" s="4" t="s">
        <v>7</v>
      </c>
      <c r="AL154" s="4" t="s">
        <v>7</v>
      </c>
      <c r="AM154" s="4" t="s">
        <v>7</v>
      </c>
      <c r="AN154" s="4" t="s">
        <v>7</v>
      </c>
      <c r="AO154" s="4" t="s">
        <v>7</v>
      </c>
      <c r="AP154" s="4" t="s">
        <v>7</v>
      </c>
      <c r="AQ154" s="4" t="s">
        <v>7</v>
      </c>
      <c r="AR154" s="4" t="s">
        <v>7</v>
      </c>
      <c r="AS154" s="4" t="s">
        <v>7</v>
      </c>
      <c r="AT154" s="4" t="s">
        <v>7</v>
      </c>
      <c r="AU154" s="4" t="s">
        <v>7</v>
      </c>
      <c r="AV154" s="4" t="s">
        <v>7</v>
      </c>
      <c r="AW154" s="4" t="s">
        <v>7</v>
      </c>
      <c r="AX154" s="4" t="s">
        <v>7</v>
      </c>
      <c r="AY154" s="4" t="s">
        <v>7</v>
      </c>
    </row>
    <row r="155" spans="1:51" ht="30" x14ac:dyDescent="0.25">
      <c r="A155" s="2" t="s">
        <v>207</v>
      </c>
      <c r="B155" s="6">
        <v>68650</v>
      </c>
      <c r="C155" s="4" t="s">
        <v>7</v>
      </c>
      <c r="D155" s="4" t="s">
        <v>7</v>
      </c>
      <c r="E155" s="4" t="s">
        <v>7</v>
      </c>
      <c r="F155" s="4" t="s">
        <v>7</v>
      </c>
      <c r="G155" s="4" t="s">
        <v>7</v>
      </c>
      <c r="H155" s="4" t="s">
        <v>7</v>
      </c>
      <c r="I155" s="4" t="s">
        <v>7</v>
      </c>
      <c r="J155" s="4" t="s">
        <v>7</v>
      </c>
      <c r="K155" s="4" t="s">
        <v>7</v>
      </c>
      <c r="L155" s="4" t="s">
        <v>7</v>
      </c>
      <c r="M155" s="4" t="s">
        <v>7</v>
      </c>
      <c r="N155" s="4" t="s">
        <v>7</v>
      </c>
      <c r="O155" s="4" t="s">
        <v>7</v>
      </c>
      <c r="P155" s="4" t="s">
        <v>7</v>
      </c>
      <c r="Q155" s="4" t="s">
        <v>7</v>
      </c>
      <c r="R155" s="4" t="s">
        <v>7</v>
      </c>
      <c r="S155" s="4" t="s">
        <v>7</v>
      </c>
      <c r="T155" s="4" t="s">
        <v>7</v>
      </c>
      <c r="U155" s="4" t="s">
        <v>7</v>
      </c>
      <c r="V155" s="4" t="s">
        <v>7</v>
      </c>
      <c r="W155" s="4">
        <v>1</v>
      </c>
      <c r="X155" s="4" t="s">
        <v>7</v>
      </c>
      <c r="Y155" s="4" t="s">
        <v>7</v>
      </c>
      <c r="Z155" s="4" t="s">
        <v>7</v>
      </c>
      <c r="AA155" s="4" t="s">
        <v>7</v>
      </c>
      <c r="AB155" s="4" t="s">
        <v>7</v>
      </c>
      <c r="AC155" s="4" t="s">
        <v>7</v>
      </c>
      <c r="AD155" s="4" t="s">
        <v>7</v>
      </c>
      <c r="AE155" s="4" t="s">
        <v>7</v>
      </c>
      <c r="AF155" s="4" t="s">
        <v>7</v>
      </c>
      <c r="AG155" s="6">
        <v>68649</v>
      </c>
      <c r="AH155" s="4" t="s">
        <v>7</v>
      </c>
      <c r="AI155" s="4" t="s">
        <v>7</v>
      </c>
      <c r="AJ155" s="4" t="s">
        <v>7</v>
      </c>
      <c r="AK155" s="4" t="s">
        <v>7</v>
      </c>
      <c r="AL155" s="4" t="s">
        <v>7</v>
      </c>
      <c r="AM155" s="4" t="s">
        <v>7</v>
      </c>
      <c r="AN155" s="4" t="s">
        <v>7</v>
      </c>
      <c r="AO155" s="4" t="s">
        <v>7</v>
      </c>
      <c r="AP155" s="4" t="s">
        <v>7</v>
      </c>
      <c r="AQ155" s="4" t="s">
        <v>7</v>
      </c>
      <c r="AR155" s="4" t="s">
        <v>7</v>
      </c>
      <c r="AS155" s="4" t="s">
        <v>7</v>
      </c>
      <c r="AT155" s="4" t="s">
        <v>7</v>
      </c>
      <c r="AU155" s="4" t="s">
        <v>7</v>
      </c>
      <c r="AV155" s="4" t="s">
        <v>7</v>
      </c>
      <c r="AW155" s="4" t="s">
        <v>7</v>
      </c>
      <c r="AX155" s="4" t="s">
        <v>7</v>
      </c>
      <c r="AY155" s="4" t="s">
        <v>7</v>
      </c>
    </row>
    <row r="156" spans="1:51" ht="30" x14ac:dyDescent="0.25">
      <c r="A156" s="2" t="s">
        <v>128</v>
      </c>
      <c r="B156" s="4" t="s">
        <v>7</v>
      </c>
      <c r="C156" s="4" t="s">
        <v>7</v>
      </c>
      <c r="D156" s="4" t="s">
        <v>7</v>
      </c>
      <c r="E156" s="4" t="s">
        <v>7</v>
      </c>
      <c r="F156" s="4" t="s">
        <v>7</v>
      </c>
      <c r="G156" s="4" t="s">
        <v>7</v>
      </c>
      <c r="H156" s="4" t="s">
        <v>7</v>
      </c>
      <c r="I156" s="4" t="s">
        <v>7</v>
      </c>
      <c r="J156" s="4" t="s">
        <v>7</v>
      </c>
      <c r="K156" s="4" t="s">
        <v>7</v>
      </c>
      <c r="L156" s="4" t="s">
        <v>7</v>
      </c>
      <c r="M156" s="4" t="s">
        <v>7</v>
      </c>
      <c r="N156" s="4" t="s">
        <v>7</v>
      </c>
      <c r="O156" s="4" t="s">
        <v>7</v>
      </c>
      <c r="P156" s="4" t="s">
        <v>7</v>
      </c>
      <c r="Q156" s="4" t="s">
        <v>7</v>
      </c>
      <c r="R156" s="4" t="s">
        <v>7</v>
      </c>
      <c r="S156" s="4" t="s">
        <v>7</v>
      </c>
      <c r="T156" s="4" t="s">
        <v>7</v>
      </c>
      <c r="U156" s="4" t="s">
        <v>7</v>
      </c>
      <c r="V156" s="4" t="s">
        <v>7</v>
      </c>
      <c r="W156" s="6">
        <v>84000</v>
      </c>
      <c r="X156" s="4" t="s">
        <v>7</v>
      </c>
      <c r="Y156" s="4" t="s">
        <v>7</v>
      </c>
      <c r="Z156" s="4" t="s">
        <v>7</v>
      </c>
      <c r="AA156" s="4" t="s">
        <v>7</v>
      </c>
      <c r="AB156" s="4" t="s">
        <v>7</v>
      </c>
      <c r="AC156" s="4" t="s">
        <v>7</v>
      </c>
      <c r="AD156" s="4" t="s">
        <v>7</v>
      </c>
      <c r="AE156" s="4" t="s">
        <v>7</v>
      </c>
      <c r="AF156" s="4" t="s">
        <v>7</v>
      </c>
      <c r="AG156" s="4" t="s">
        <v>7</v>
      </c>
      <c r="AH156" s="4" t="s">
        <v>7</v>
      </c>
      <c r="AI156" s="4" t="s">
        <v>7</v>
      </c>
      <c r="AJ156" s="4" t="s">
        <v>7</v>
      </c>
      <c r="AK156" s="4" t="s">
        <v>7</v>
      </c>
      <c r="AL156" s="4" t="s">
        <v>7</v>
      </c>
      <c r="AM156" s="4" t="s">
        <v>7</v>
      </c>
      <c r="AN156" s="4" t="s">
        <v>7</v>
      </c>
      <c r="AO156" s="4" t="s">
        <v>7</v>
      </c>
      <c r="AP156" s="4" t="s">
        <v>7</v>
      </c>
      <c r="AQ156" s="4" t="s">
        <v>7</v>
      </c>
      <c r="AR156" s="4" t="s">
        <v>7</v>
      </c>
      <c r="AS156" s="4" t="s">
        <v>7</v>
      </c>
      <c r="AT156" s="4" t="s">
        <v>7</v>
      </c>
      <c r="AU156" s="4" t="s">
        <v>7</v>
      </c>
      <c r="AV156" s="4" t="s">
        <v>7</v>
      </c>
      <c r="AW156" s="4" t="s">
        <v>7</v>
      </c>
      <c r="AX156" s="4" t="s">
        <v>7</v>
      </c>
      <c r="AY156" s="4" t="s">
        <v>7</v>
      </c>
    </row>
    <row r="157" spans="1:51" ht="30" x14ac:dyDescent="0.25">
      <c r="A157" s="2" t="s">
        <v>208</v>
      </c>
      <c r="B157" s="4" t="s">
        <v>7</v>
      </c>
      <c r="C157" s="4" t="s">
        <v>7</v>
      </c>
      <c r="D157" s="4" t="s">
        <v>7</v>
      </c>
      <c r="E157" s="4" t="s">
        <v>7</v>
      </c>
      <c r="F157" s="4" t="s">
        <v>7</v>
      </c>
      <c r="G157" s="4" t="s">
        <v>7</v>
      </c>
      <c r="H157" s="4" t="s">
        <v>7</v>
      </c>
      <c r="I157" s="4" t="s">
        <v>7</v>
      </c>
      <c r="J157" s="4" t="s">
        <v>7</v>
      </c>
      <c r="K157" s="4" t="s">
        <v>7</v>
      </c>
      <c r="L157" s="4" t="s">
        <v>7</v>
      </c>
      <c r="M157" s="4" t="s">
        <v>7</v>
      </c>
      <c r="N157" s="4" t="s">
        <v>7</v>
      </c>
      <c r="O157" s="4" t="s">
        <v>7</v>
      </c>
      <c r="P157" s="4" t="s">
        <v>7</v>
      </c>
      <c r="Q157" s="4" t="s">
        <v>7</v>
      </c>
      <c r="R157" s="4" t="s">
        <v>7</v>
      </c>
      <c r="S157" s="4" t="s">
        <v>7</v>
      </c>
      <c r="T157" s="4" t="s">
        <v>7</v>
      </c>
      <c r="U157" s="4" t="s">
        <v>7</v>
      </c>
      <c r="V157" s="4" t="s">
        <v>7</v>
      </c>
      <c r="W157" s="4">
        <v>600</v>
      </c>
      <c r="X157" s="4" t="s">
        <v>7</v>
      </c>
      <c r="Y157" s="4" t="s">
        <v>7</v>
      </c>
      <c r="Z157" s="4" t="s">
        <v>7</v>
      </c>
      <c r="AA157" s="4" t="s">
        <v>7</v>
      </c>
      <c r="AB157" s="4" t="s">
        <v>7</v>
      </c>
      <c r="AC157" s="4" t="s">
        <v>7</v>
      </c>
      <c r="AD157" s="4" t="s">
        <v>7</v>
      </c>
      <c r="AE157" s="4" t="s">
        <v>7</v>
      </c>
      <c r="AF157" s="4" t="s">
        <v>7</v>
      </c>
      <c r="AG157" s="4" t="s">
        <v>7</v>
      </c>
      <c r="AH157" s="4" t="s">
        <v>7</v>
      </c>
      <c r="AI157" s="4" t="s">
        <v>7</v>
      </c>
      <c r="AJ157" s="4" t="s">
        <v>7</v>
      </c>
      <c r="AK157" s="4" t="s">
        <v>7</v>
      </c>
      <c r="AL157" s="4" t="s">
        <v>7</v>
      </c>
      <c r="AM157" s="4" t="s">
        <v>7</v>
      </c>
      <c r="AN157" s="4" t="s">
        <v>7</v>
      </c>
      <c r="AO157" s="4" t="s">
        <v>7</v>
      </c>
      <c r="AP157" s="4" t="s">
        <v>7</v>
      </c>
      <c r="AQ157" s="4" t="s">
        <v>7</v>
      </c>
      <c r="AR157" s="4" t="s">
        <v>7</v>
      </c>
      <c r="AS157" s="4" t="s">
        <v>7</v>
      </c>
      <c r="AT157" s="4" t="s">
        <v>7</v>
      </c>
      <c r="AU157" s="4" t="s">
        <v>7</v>
      </c>
      <c r="AV157" s="4" t="s">
        <v>7</v>
      </c>
      <c r="AW157" s="4" t="s">
        <v>7</v>
      </c>
      <c r="AX157" s="4" t="s">
        <v>7</v>
      </c>
      <c r="AY157" s="4" t="s">
        <v>7</v>
      </c>
    </row>
    <row r="158" spans="1:51" x14ac:dyDescent="0.25">
      <c r="A158" s="2" t="s">
        <v>198</v>
      </c>
      <c r="B158" s="6">
        <v>125751</v>
      </c>
      <c r="C158" s="4" t="s">
        <v>7</v>
      </c>
      <c r="D158" s="4" t="s">
        <v>7</v>
      </c>
      <c r="E158" s="4" t="s">
        <v>7</v>
      </c>
      <c r="F158" s="4" t="s">
        <v>7</v>
      </c>
      <c r="G158" s="4" t="s">
        <v>7</v>
      </c>
      <c r="H158" s="4" t="s">
        <v>7</v>
      </c>
      <c r="I158" s="4" t="s">
        <v>7</v>
      </c>
      <c r="J158" s="4" t="s">
        <v>7</v>
      </c>
      <c r="K158" s="4" t="s">
        <v>7</v>
      </c>
      <c r="L158" s="4" t="s">
        <v>7</v>
      </c>
      <c r="M158" s="4" t="s">
        <v>7</v>
      </c>
      <c r="N158" s="4" t="s">
        <v>7</v>
      </c>
      <c r="O158" s="4" t="s">
        <v>7</v>
      </c>
      <c r="P158" s="4" t="s">
        <v>7</v>
      </c>
      <c r="Q158" s="4" t="s">
        <v>7</v>
      </c>
      <c r="R158" s="4" t="s">
        <v>7</v>
      </c>
      <c r="S158" s="4" t="s">
        <v>7</v>
      </c>
      <c r="T158" s="4" t="s">
        <v>7</v>
      </c>
      <c r="U158" s="4" t="s">
        <v>7</v>
      </c>
      <c r="V158" s="4" t="s">
        <v>7</v>
      </c>
      <c r="W158" s="4">
        <v>4</v>
      </c>
      <c r="X158" s="4" t="s">
        <v>7</v>
      </c>
      <c r="Y158" s="4" t="s">
        <v>7</v>
      </c>
      <c r="Z158" s="4" t="s">
        <v>7</v>
      </c>
      <c r="AA158" s="4" t="s">
        <v>7</v>
      </c>
      <c r="AB158" s="4" t="s">
        <v>7</v>
      </c>
      <c r="AC158" s="4" t="s">
        <v>7</v>
      </c>
      <c r="AD158" s="4" t="s">
        <v>7</v>
      </c>
      <c r="AE158" s="4" t="s">
        <v>7</v>
      </c>
      <c r="AF158" s="4" t="s">
        <v>7</v>
      </c>
      <c r="AG158" s="6">
        <v>125747</v>
      </c>
      <c r="AH158" s="4" t="s">
        <v>7</v>
      </c>
      <c r="AI158" s="4" t="s">
        <v>7</v>
      </c>
      <c r="AJ158" s="4" t="s">
        <v>7</v>
      </c>
      <c r="AK158" s="4" t="s">
        <v>7</v>
      </c>
      <c r="AL158" s="4" t="s">
        <v>7</v>
      </c>
      <c r="AM158" s="4" t="s">
        <v>7</v>
      </c>
      <c r="AN158" s="4" t="s">
        <v>7</v>
      </c>
      <c r="AO158" s="4" t="s">
        <v>7</v>
      </c>
      <c r="AP158" s="4" t="s">
        <v>7</v>
      </c>
      <c r="AQ158" s="4" t="s">
        <v>7</v>
      </c>
      <c r="AR158" s="4" t="s">
        <v>7</v>
      </c>
      <c r="AS158" s="4" t="s">
        <v>7</v>
      </c>
      <c r="AT158" s="4" t="s">
        <v>7</v>
      </c>
      <c r="AU158" s="4" t="s">
        <v>7</v>
      </c>
      <c r="AV158" s="4" t="s">
        <v>7</v>
      </c>
      <c r="AW158" s="4" t="s">
        <v>7</v>
      </c>
      <c r="AX158" s="4" t="s">
        <v>7</v>
      </c>
      <c r="AY158" s="4" t="s">
        <v>7</v>
      </c>
    </row>
    <row r="159" spans="1:51" x14ac:dyDescent="0.25">
      <c r="A159" s="2" t="s">
        <v>199</v>
      </c>
      <c r="B159" s="4" t="s">
        <v>7</v>
      </c>
      <c r="C159" s="4" t="s">
        <v>7</v>
      </c>
      <c r="D159" s="4" t="s">
        <v>7</v>
      </c>
      <c r="E159" s="4" t="s">
        <v>7</v>
      </c>
      <c r="F159" s="4" t="s">
        <v>7</v>
      </c>
      <c r="G159" s="4" t="s">
        <v>7</v>
      </c>
      <c r="H159" s="4" t="s">
        <v>7</v>
      </c>
      <c r="I159" s="4" t="s">
        <v>7</v>
      </c>
      <c r="J159" s="4" t="s">
        <v>7</v>
      </c>
      <c r="K159" s="4" t="s">
        <v>7</v>
      </c>
      <c r="L159" s="4" t="s">
        <v>7</v>
      </c>
      <c r="M159" s="4" t="s">
        <v>7</v>
      </c>
      <c r="N159" s="4" t="s">
        <v>7</v>
      </c>
      <c r="O159" s="4" t="s">
        <v>7</v>
      </c>
      <c r="P159" s="4" t="s">
        <v>7</v>
      </c>
      <c r="Q159" s="4" t="s">
        <v>7</v>
      </c>
      <c r="R159" s="4" t="s">
        <v>7</v>
      </c>
      <c r="S159" s="4" t="s">
        <v>7</v>
      </c>
      <c r="T159" s="4" t="s">
        <v>7</v>
      </c>
      <c r="U159" s="4" t="s">
        <v>7</v>
      </c>
      <c r="V159" s="4" t="s">
        <v>7</v>
      </c>
      <c r="W159" s="6">
        <v>3700</v>
      </c>
      <c r="X159" s="4" t="s">
        <v>7</v>
      </c>
      <c r="Y159" s="4" t="s">
        <v>7</v>
      </c>
      <c r="Z159" s="4" t="s">
        <v>7</v>
      </c>
      <c r="AA159" s="4" t="s">
        <v>7</v>
      </c>
      <c r="AB159" s="4" t="s">
        <v>7</v>
      </c>
      <c r="AC159" s="4" t="s">
        <v>7</v>
      </c>
      <c r="AD159" s="4" t="s">
        <v>7</v>
      </c>
      <c r="AE159" s="4" t="s">
        <v>7</v>
      </c>
      <c r="AF159" s="4" t="s">
        <v>7</v>
      </c>
      <c r="AG159" s="4" t="s">
        <v>7</v>
      </c>
      <c r="AH159" s="4" t="s">
        <v>7</v>
      </c>
      <c r="AI159" s="4" t="s">
        <v>7</v>
      </c>
      <c r="AJ159" s="4" t="s">
        <v>7</v>
      </c>
      <c r="AK159" s="4" t="s">
        <v>7</v>
      </c>
      <c r="AL159" s="4" t="s">
        <v>7</v>
      </c>
      <c r="AM159" s="4" t="s">
        <v>7</v>
      </c>
      <c r="AN159" s="4" t="s">
        <v>7</v>
      </c>
      <c r="AO159" s="4" t="s">
        <v>7</v>
      </c>
      <c r="AP159" s="4" t="s">
        <v>7</v>
      </c>
      <c r="AQ159" s="4" t="s">
        <v>7</v>
      </c>
      <c r="AR159" s="4" t="s">
        <v>7</v>
      </c>
      <c r="AS159" s="4" t="s">
        <v>7</v>
      </c>
      <c r="AT159" s="4" t="s">
        <v>7</v>
      </c>
      <c r="AU159" s="4" t="s">
        <v>7</v>
      </c>
      <c r="AV159" s="4" t="s">
        <v>7</v>
      </c>
      <c r="AW159" s="4" t="s">
        <v>7</v>
      </c>
      <c r="AX159" s="4" t="s">
        <v>7</v>
      </c>
      <c r="AY159" s="4" t="s">
        <v>7</v>
      </c>
    </row>
    <row r="160" spans="1:51" ht="45" x14ac:dyDescent="0.25">
      <c r="A160" s="2" t="s">
        <v>209</v>
      </c>
      <c r="B160" s="4" t="s">
        <v>7</v>
      </c>
      <c r="C160" s="4" t="s">
        <v>7</v>
      </c>
      <c r="D160" s="4" t="s">
        <v>7</v>
      </c>
      <c r="E160" s="4" t="s">
        <v>7</v>
      </c>
      <c r="F160" s="4" t="s">
        <v>7</v>
      </c>
      <c r="G160" s="4" t="s">
        <v>7</v>
      </c>
      <c r="H160" s="4" t="s">
        <v>7</v>
      </c>
      <c r="I160" s="4" t="s">
        <v>7</v>
      </c>
      <c r="J160" s="4" t="s">
        <v>7</v>
      </c>
      <c r="K160" s="4" t="s">
        <v>7</v>
      </c>
      <c r="L160" s="4" t="s">
        <v>7</v>
      </c>
      <c r="M160" s="4" t="s">
        <v>7</v>
      </c>
      <c r="N160" s="4" t="s">
        <v>7</v>
      </c>
      <c r="O160" s="4" t="s">
        <v>7</v>
      </c>
      <c r="P160" s="4" t="s">
        <v>7</v>
      </c>
      <c r="Q160" s="4" t="s">
        <v>7</v>
      </c>
      <c r="R160" s="4" t="s">
        <v>7</v>
      </c>
      <c r="S160" s="4" t="s">
        <v>7</v>
      </c>
      <c r="T160" s="4" t="s">
        <v>7</v>
      </c>
      <c r="U160" s="4" t="s">
        <v>7</v>
      </c>
      <c r="V160" s="4" t="s">
        <v>7</v>
      </c>
      <c r="W160" s="4">
        <v>-1</v>
      </c>
      <c r="X160" s="4" t="s">
        <v>7</v>
      </c>
      <c r="Y160" s="4" t="s">
        <v>7</v>
      </c>
      <c r="Z160" s="4" t="s">
        <v>7</v>
      </c>
      <c r="AA160" s="4" t="s">
        <v>7</v>
      </c>
      <c r="AB160" s="4" t="s">
        <v>7</v>
      </c>
      <c r="AC160" s="4" t="s">
        <v>7</v>
      </c>
      <c r="AD160" s="4" t="s">
        <v>7</v>
      </c>
      <c r="AE160" s="4" t="s">
        <v>7</v>
      </c>
      <c r="AF160" s="4" t="s">
        <v>7</v>
      </c>
      <c r="AG160" s="6">
        <v>-34746</v>
      </c>
      <c r="AH160" s="4" t="s">
        <v>7</v>
      </c>
      <c r="AI160" s="4" t="s">
        <v>7</v>
      </c>
      <c r="AJ160" s="4" t="s">
        <v>7</v>
      </c>
      <c r="AK160" s="4" t="s">
        <v>7</v>
      </c>
      <c r="AL160" s="4" t="s">
        <v>7</v>
      </c>
      <c r="AM160" s="4" t="s">
        <v>7</v>
      </c>
      <c r="AN160" s="4" t="s">
        <v>7</v>
      </c>
      <c r="AO160" s="4" t="s">
        <v>7</v>
      </c>
      <c r="AP160" s="4" t="s">
        <v>7</v>
      </c>
      <c r="AQ160" s="4" t="s">
        <v>7</v>
      </c>
      <c r="AR160" s="4" t="s">
        <v>7</v>
      </c>
      <c r="AS160" s="4" t="s">
        <v>7</v>
      </c>
      <c r="AT160" s="4" t="s">
        <v>7</v>
      </c>
      <c r="AU160" s="4" t="s">
        <v>7</v>
      </c>
      <c r="AV160" s="4" t="s">
        <v>7</v>
      </c>
      <c r="AW160" s="4" t="s">
        <v>7</v>
      </c>
      <c r="AX160" s="4" t="s">
        <v>7</v>
      </c>
      <c r="AY160" s="6">
        <v>34747</v>
      </c>
    </row>
    <row r="161" spans="1:51" ht="45" x14ac:dyDescent="0.25">
      <c r="A161" s="2" t="s">
        <v>210</v>
      </c>
      <c r="B161" s="4" t="s">
        <v>7</v>
      </c>
      <c r="C161" s="4" t="s">
        <v>7</v>
      </c>
      <c r="D161" s="4" t="s">
        <v>7</v>
      </c>
      <c r="E161" s="4" t="s">
        <v>7</v>
      </c>
      <c r="F161" s="4" t="s">
        <v>7</v>
      </c>
      <c r="G161" s="4" t="s">
        <v>7</v>
      </c>
      <c r="H161" s="4" t="s">
        <v>7</v>
      </c>
      <c r="I161" s="4" t="s">
        <v>7</v>
      </c>
      <c r="J161" s="4" t="s">
        <v>7</v>
      </c>
      <c r="K161" s="4" t="s">
        <v>7</v>
      </c>
      <c r="L161" s="4" t="s">
        <v>7</v>
      </c>
      <c r="M161" s="4" t="s">
        <v>7</v>
      </c>
      <c r="N161" s="4" t="s">
        <v>7</v>
      </c>
      <c r="O161" s="4" t="s">
        <v>7</v>
      </c>
      <c r="P161" s="4" t="s">
        <v>7</v>
      </c>
      <c r="Q161" s="4" t="s">
        <v>7</v>
      </c>
      <c r="R161" s="4" t="s">
        <v>7</v>
      </c>
      <c r="S161" s="4" t="s">
        <v>7</v>
      </c>
      <c r="T161" s="4" t="s">
        <v>7</v>
      </c>
      <c r="U161" s="4" t="s">
        <v>7</v>
      </c>
      <c r="V161" s="4" t="s">
        <v>7</v>
      </c>
      <c r="W161" s="4">
        <v>-927</v>
      </c>
      <c r="X161" s="4" t="s">
        <v>7</v>
      </c>
      <c r="Y161" s="4" t="s">
        <v>7</v>
      </c>
      <c r="Z161" s="4" t="s">
        <v>7</v>
      </c>
      <c r="AA161" s="4" t="s">
        <v>7</v>
      </c>
      <c r="AB161" s="4" t="s">
        <v>7</v>
      </c>
      <c r="AC161" s="4" t="s">
        <v>7</v>
      </c>
      <c r="AD161" s="4" t="s">
        <v>7</v>
      </c>
      <c r="AE161" s="4" t="s">
        <v>7</v>
      </c>
      <c r="AF161" s="4" t="s">
        <v>7</v>
      </c>
      <c r="AG161" s="4" t="s">
        <v>7</v>
      </c>
      <c r="AH161" s="4" t="s">
        <v>7</v>
      </c>
      <c r="AI161" s="4" t="s">
        <v>7</v>
      </c>
      <c r="AJ161" s="4" t="s">
        <v>7</v>
      </c>
      <c r="AK161" s="4" t="s">
        <v>7</v>
      </c>
      <c r="AL161" s="4" t="s">
        <v>7</v>
      </c>
      <c r="AM161" s="4" t="s">
        <v>7</v>
      </c>
      <c r="AN161" s="4" t="s">
        <v>7</v>
      </c>
      <c r="AO161" s="4" t="s">
        <v>7</v>
      </c>
      <c r="AP161" s="4" t="s">
        <v>7</v>
      </c>
      <c r="AQ161" s="4" t="s">
        <v>7</v>
      </c>
      <c r="AR161" s="4" t="s">
        <v>7</v>
      </c>
      <c r="AS161" s="4" t="s">
        <v>7</v>
      </c>
      <c r="AT161" s="4" t="s">
        <v>7</v>
      </c>
      <c r="AU161" s="4" t="s">
        <v>7</v>
      </c>
      <c r="AV161" s="4" t="s">
        <v>7</v>
      </c>
      <c r="AW161" s="4" t="s">
        <v>7</v>
      </c>
      <c r="AX161" s="4" t="s">
        <v>7</v>
      </c>
      <c r="AY161" s="4" t="s">
        <v>7</v>
      </c>
    </row>
    <row r="162" spans="1:51" ht="30" x14ac:dyDescent="0.25">
      <c r="A162" s="2" t="s">
        <v>200</v>
      </c>
      <c r="B162" s="6">
        <v>104225</v>
      </c>
      <c r="C162" s="4" t="s">
        <v>7</v>
      </c>
      <c r="D162" s="4" t="s">
        <v>7</v>
      </c>
      <c r="E162" s="4" t="s">
        <v>7</v>
      </c>
      <c r="F162" s="4" t="s">
        <v>7</v>
      </c>
      <c r="G162" s="4" t="s">
        <v>7</v>
      </c>
      <c r="H162" s="4" t="s">
        <v>7</v>
      </c>
      <c r="I162" s="4" t="s">
        <v>7</v>
      </c>
      <c r="J162" s="4" t="s">
        <v>7</v>
      </c>
      <c r="K162" s="4" t="s">
        <v>7</v>
      </c>
      <c r="L162" s="4" t="s">
        <v>7</v>
      </c>
      <c r="M162" s="4" t="s">
        <v>7</v>
      </c>
      <c r="N162" s="4" t="s">
        <v>7</v>
      </c>
      <c r="O162" s="4" t="s">
        <v>7</v>
      </c>
      <c r="P162" s="4" t="s">
        <v>7</v>
      </c>
      <c r="Q162" s="4" t="s">
        <v>7</v>
      </c>
      <c r="R162" s="4" t="s">
        <v>7</v>
      </c>
      <c r="S162" s="4" t="s">
        <v>7</v>
      </c>
      <c r="T162" s="4" t="s">
        <v>7</v>
      </c>
      <c r="U162" s="4" t="s">
        <v>7</v>
      </c>
      <c r="V162" s="4" t="s">
        <v>7</v>
      </c>
      <c r="W162" s="4" t="s">
        <v>7</v>
      </c>
      <c r="X162" s="4" t="s">
        <v>7</v>
      </c>
      <c r="Y162" s="4" t="s">
        <v>7</v>
      </c>
      <c r="Z162" s="4" t="s">
        <v>7</v>
      </c>
      <c r="AA162" s="4" t="s">
        <v>7</v>
      </c>
      <c r="AB162" s="4" t="s">
        <v>7</v>
      </c>
      <c r="AC162" s="4" t="s">
        <v>7</v>
      </c>
      <c r="AD162" s="4" t="s">
        <v>7</v>
      </c>
      <c r="AE162" s="4" t="s">
        <v>7</v>
      </c>
      <c r="AF162" s="4" t="s">
        <v>7</v>
      </c>
      <c r="AG162" s="6">
        <v>104225</v>
      </c>
      <c r="AH162" s="4" t="s">
        <v>7</v>
      </c>
      <c r="AI162" s="4" t="s">
        <v>7</v>
      </c>
      <c r="AJ162" s="4" t="s">
        <v>7</v>
      </c>
      <c r="AK162" s="4" t="s">
        <v>7</v>
      </c>
      <c r="AL162" s="4" t="s">
        <v>7</v>
      </c>
      <c r="AM162" s="4" t="s">
        <v>7</v>
      </c>
      <c r="AN162" s="4" t="s">
        <v>7</v>
      </c>
      <c r="AO162" s="4" t="s">
        <v>7</v>
      </c>
      <c r="AP162" s="4" t="s">
        <v>7</v>
      </c>
      <c r="AQ162" s="4" t="s">
        <v>7</v>
      </c>
      <c r="AR162" s="4" t="s">
        <v>7</v>
      </c>
      <c r="AS162" s="4" t="s">
        <v>7</v>
      </c>
      <c r="AT162" s="4" t="s">
        <v>7</v>
      </c>
      <c r="AU162" s="4" t="s">
        <v>7</v>
      </c>
      <c r="AV162" s="4" t="s">
        <v>7</v>
      </c>
      <c r="AW162" s="4" t="s">
        <v>7</v>
      </c>
      <c r="AX162" s="4" t="s">
        <v>7</v>
      </c>
      <c r="AY162" s="4" t="s">
        <v>7</v>
      </c>
    </row>
    <row r="163" spans="1:51" ht="30" x14ac:dyDescent="0.25">
      <c r="A163" s="2" t="s">
        <v>179</v>
      </c>
      <c r="B163" s="6">
        <v>1697452</v>
      </c>
      <c r="C163" s="4" t="s">
        <v>7</v>
      </c>
      <c r="D163" s="4" t="s">
        <v>7</v>
      </c>
      <c r="E163" s="4" t="s">
        <v>7</v>
      </c>
      <c r="F163" s="4" t="s">
        <v>7</v>
      </c>
      <c r="G163" s="4" t="s">
        <v>7</v>
      </c>
      <c r="H163" s="4" t="s">
        <v>7</v>
      </c>
      <c r="I163" s="4" t="s">
        <v>7</v>
      </c>
      <c r="J163" s="4" t="s">
        <v>7</v>
      </c>
      <c r="K163" s="4" t="s">
        <v>7</v>
      </c>
      <c r="L163" s="4" t="s">
        <v>7</v>
      </c>
      <c r="M163" s="4" t="s">
        <v>7</v>
      </c>
      <c r="N163" s="4" t="s">
        <v>7</v>
      </c>
      <c r="O163" s="4" t="s">
        <v>7</v>
      </c>
      <c r="P163" s="4" t="s">
        <v>7</v>
      </c>
      <c r="Q163" s="4" t="s">
        <v>7</v>
      </c>
      <c r="R163" s="4" t="s">
        <v>7</v>
      </c>
      <c r="S163" s="4" t="s">
        <v>7</v>
      </c>
      <c r="T163" s="4" t="s">
        <v>7</v>
      </c>
      <c r="U163" s="4" t="s">
        <v>7</v>
      </c>
      <c r="V163" s="4" t="s">
        <v>7</v>
      </c>
      <c r="W163" s="4" t="s">
        <v>7</v>
      </c>
      <c r="X163" s="4" t="s">
        <v>7</v>
      </c>
      <c r="Y163" s="4" t="s">
        <v>7</v>
      </c>
      <c r="Z163" s="4" t="s">
        <v>7</v>
      </c>
      <c r="AA163" s="4" t="s">
        <v>7</v>
      </c>
      <c r="AB163" s="4" t="s">
        <v>7</v>
      </c>
      <c r="AC163" s="4" t="s">
        <v>7</v>
      </c>
      <c r="AD163" s="4" t="s">
        <v>7</v>
      </c>
      <c r="AE163" s="4" t="s">
        <v>7</v>
      </c>
      <c r="AF163" s="4" t="s">
        <v>7</v>
      </c>
      <c r="AG163" s="6">
        <v>1697452</v>
      </c>
      <c r="AH163" s="4" t="s">
        <v>7</v>
      </c>
      <c r="AI163" s="4" t="s">
        <v>7</v>
      </c>
      <c r="AJ163" s="4" t="s">
        <v>7</v>
      </c>
      <c r="AK163" s="4" t="s">
        <v>7</v>
      </c>
      <c r="AL163" s="4" t="s">
        <v>7</v>
      </c>
      <c r="AM163" s="4" t="s">
        <v>7</v>
      </c>
      <c r="AN163" s="4" t="s">
        <v>7</v>
      </c>
      <c r="AO163" s="4" t="s">
        <v>7</v>
      </c>
      <c r="AP163" s="4" t="s">
        <v>7</v>
      </c>
      <c r="AQ163" s="4" t="s">
        <v>7</v>
      </c>
      <c r="AR163" s="4" t="s">
        <v>7</v>
      </c>
      <c r="AS163" s="4" t="s">
        <v>7</v>
      </c>
      <c r="AT163" s="4" t="s">
        <v>7</v>
      </c>
      <c r="AU163" s="4" t="s">
        <v>7</v>
      </c>
      <c r="AV163" s="4" t="s">
        <v>7</v>
      </c>
      <c r="AW163" s="4" t="s">
        <v>7</v>
      </c>
      <c r="AX163" s="4" t="s">
        <v>7</v>
      </c>
      <c r="AY163" s="4" t="s">
        <v>7</v>
      </c>
    </row>
    <row r="164" spans="1:51" x14ac:dyDescent="0.25">
      <c r="A164" s="2" t="s">
        <v>94</v>
      </c>
      <c r="B164" s="6">
        <v>-29331773</v>
      </c>
      <c r="C164" s="4" t="s">
        <v>7</v>
      </c>
      <c r="D164" s="4" t="s">
        <v>7</v>
      </c>
      <c r="E164" s="4" t="s">
        <v>7</v>
      </c>
      <c r="F164" s="4" t="s">
        <v>7</v>
      </c>
      <c r="G164" s="4" t="s">
        <v>7</v>
      </c>
      <c r="H164" s="4" t="s">
        <v>7</v>
      </c>
      <c r="I164" s="4" t="s">
        <v>7</v>
      </c>
      <c r="J164" s="4" t="s">
        <v>7</v>
      </c>
      <c r="K164" s="4" t="s">
        <v>7</v>
      </c>
      <c r="L164" s="4" t="s">
        <v>7</v>
      </c>
      <c r="M164" s="4" t="s">
        <v>7</v>
      </c>
      <c r="N164" s="4" t="s">
        <v>7</v>
      </c>
      <c r="O164" s="4" t="s">
        <v>7</v>
      </c>
      <c r="P164" s="4" t="s">
        <v>7</v>
      </c>
      <c r="Q164" s="4" t="s">
        <v>7</v>
      </c>
      <c r="R164" s="4" t="s">
        <v>7</v>
      </c>
      <c r="S164" s="4" t="s">
        <v>7</v>
      </c>
      <c r="T164" s="4" t="s">
        <v>7</v>
      </c>
      <c r="U164" s="4" t="s">
        <v>7</v>
      </c>
      <c r="V164" s="4" t="s">
        <v>7</v>
      </c>
      <c r="W164" s="4" t="s">
        <v>7</v>
      </c>
      <c r="X164" s="4" t="s">
        <v>7</v>
      </c>
      <c r="Y164" s="4" t="s">
        <v>7</v>
      </c>
      <c r="Z164" s="4" t="s">
        <v>7</v>
      </c>
      <c r="AA164" s="4" t="s">
        <v>7</v>
      </c>
      <c r="AB164" s="4" t="s">
        <v>7</v>
      </c>
      <c r="AC164" s="4" t="s">
        <v>7</v>
      </c>
      <c r="AD164" s="4" t="s">
        <v>7</v>
      </c>
      <c r="AE164" s="4" t="s">
        <v>7</v>
      </c>
      <c r="AF164" s="4" t="s">
        <v>7</v>
      </c>
      <c r="AG164" s="4" t="s">
        <v>7</v>
      </c>
      <c r="AH164" s="4" t="s">
        <v>7</v>
      </c>
      <c r="AI164" s="4" t="s">
        <v>7</v>
      </c>
      <c r="AJ164" s="4" t="s">
        <v>7</v>
      </c>
      <c r="AK164" s="4" t="s">
        <v>7</v>
      </c>
      <c r="AL164" s="4" t="s">
        <v>7</v>
      </c>
      <c r="AM164" s="4" t="s">
        <v>7</v>
      </c>
      <c r="AN164" s="4" t="s">
        <v>7</v>
      </c>
      <c r="AO164" s="4" t="s">
        <v>7</v>
      </c>
      <c r="AP164" s="4" t="s">
        <v>7</v>
      </c>
      <c r="AQ164" s="4" t="s">
        <v>7</v>
      </c>
      <c r="AR164" s="6">
        <v>-29331773</v>
      </c>
      <c r="AS164" s="4" t="s">
        <v>7</v>
      </c>
      <c r="AT164" s="4" t="s">
        <v>7</v>
      </c>
      <c r="AU164" s="4" t="s">
        <v>7</v>
      </c>
      <c r="AV164" s="4" t="s">
        <v>7</v>
      </c>
      <c r="AW164" s="4" t="s">
        <v>7</v>
      </c>
      <c r="AX164" s="4" t="s">
        <v>7</v>
      </c>
      <c r="AY164" s="4" t="s">
        <v>7</v>
      </c>
    </row>
    <row r="165" spans="1:51" x14ac:dyDescent="0.25">
      <c r="A165" s="2" t="s">
        <v>211</v>
      </c>
      <c r="B165" s="6">
        <v>19957748</v>
      </c>
      <c r="C165" s="4" t="s">
        <v>7</v>
      </c>
      <c r="D165" s="4" t="s">
        <v>7</v>
      </c>
      <c r="E165" s="4" t="s">
        <v>7</v>
      </c>
      <c r="F165" s="4" t="s">
        <v>7</v>
      </c>
      <c r="G165" s="4" t="s">
        <v>7</v>
      </c>
      <c r="H165" s="4" t="s">
        <v>7</v>
      </c>
      <c r="I165" s="4" t="s">
        <v>7</v>
      </c>
      <c r="J165" s="4" t="s">
        <v>7</v>
      </c>
      <c r="K165" s="4" t="s">
        <v>7</v>
      </c>
      <c r="L165" s="4" t="s">
        <v>7</v>
      </c>
      <c r="M165" s="4" t="s">
        <v>7</v>
      </c>
      <c r="N165" s="4" t="s">
        <v>7</v>
      </c>
      <c r="O165" s="4" t="s">
        <v>7</v>
      </c>
      <c r="P165" s="4" t="s">
        <v>7</v>
      </c>
      <c r="Q165" s="4" t="s">
        <v>7</v>
      </c>
      <c r="R165" s="4" t="s">
        <v>7</v>
      </c>
      <c r="S165" s="4" t="s">
        <v>7</v>
      </c>
      <c r="T165" s="4" t="s">
        <v>7</v>
      </c>
      <c r="U165" s="4" t="s">
        <v>7</v>
      </c>
      <c r="V165" s="4" t="s">
        <v>7</v>
      </c>
      <c r="W165" s="6">
        <v>3587</v>
      </c>
      <c r="X165" s="4" t="s">
        <v>7</v>
      </c>
      <c r="Y165" s="4" t="s">
        <v>7</v>
      </c>
      <c r="Z165" s="4" t="s">
        <v>7</v>
      </c>
      <c r="AA165" s="4" t="s">
        <v>7</v>
      </c>
      <c r="AB165" s="4" t="s">
        <v>7</v>
      </c>
      <c r="AC165" s="4" t="s">
        <v>7</v>
      </c>
      <c r="AD165" s="4" t="s">
        <v>7</v>
      </c>
      <c r="AE165" s="4" t="s">
        <v>7</v>
      </c>
      <c r="AF165" s="4" t="s">
        <v>7</v>
      </c>
      <c r="AG165" s="6">
        <v>109252864</v>
      </c>
      <c r="AH165" s="4" t="s">
        <v>7</v>
      </c>
      <c r="AI165" s="4" t="s">
        <v>7</v>
      </c>
      <c r="AJ165" s="4" t="s">
        <v>7</v>
      </c>
      <c r="AK165" s="4" t="s">
        <v>7</v>
      </c>
      <c r="AL165" s="4" t="s">
        <v>7</v>
      </c>
      <c r="AM165" s="4" t="s">
        <v>7</v>
      </c>
      <c r="AN165" s="4" t="s">
        <v>7</v>
      </c>
      <c r="AO165" s="4" t="s">
        <v>7</v>
      </c>
      <c r="AP165" s="4" t="s">
        <v>7</v>
      </c>
      <c r="AQ165" s="6">
        <v>-2090</v>
      </c>
      <c r="AR165" s="6">
        <v>-89296613</v>
      </c>
      <c r="AS165" s="4" t="s">
        <v>7</v>
      </c>
      <c r="AT165" s="4" t="s">
        <v>7</v>
      </c>
      <c r="AU165" s="4" t="s">
        <v>7</v>
      </c>
      <c r="AV165" s="4" t="s">
        <v>7</v>
      </c>
      <c r="AW165" s="4" t="s">
        <v>7</v>
      </c>
      <c r="AX165" s="4" t="s">
        <v>7</v>
      </c>
      <c r="AY165" s="4" t="s">
        <v>7</v>
      </c>
    </row>
    <row r="166" spans="1:51" x14ac:dyDescent="0.25">
      <c r="A166" s="2" t="s">
        <v>212</v>
      </c>
      <c r="B166" s="4" t="s">
        <v>7</v>
      </c>
      <c r="C166" s="4" t="s">
        <v>7</v>
      </c>
      <c r="D166" s="4" t="s">
        <v>7</v>
      </c>
      <c r="E166" s="4" t="s">
        <v>7</v>
      </c>
      <c r="F166" s="4" t="s">
        <v>7</v>
      </c>
      <c r="G166" s="4" t="s">
        <v>7</v>
      </c>
      <c r="H166" s="4" t="s">
        <v>7</v>
      </c>
      <c r="I166" s="4" t="s">
        <v>7</v>
      </c>
      <c r="J166" s="4" t="s">
        <v>7</v>
      </c>
      <c r="K166" s="4" t="s">
        <v>7</v>
      </c>
      <c r="L166" s="4" t="s">
        <v>7</v>
      </c>
      <c r="M166" s="4" t="s">
        <v>7</v>
      </c>
      <c r="N166" s="4" t="s">
        <v>7</v>
      </c>
      <c r="O166" s="4" t="s">
        <v>7</v>
      </c>
      <c r="P166" s="4" t="s">
        <v>7</v>
      </c>
      <c r="Q166" s="4" t="s">
        <v>7</v>
      </c>
      <c r="R166" s="4" t="s">
        <v>7</v>
      </c>
      <c r="S166" s="4" t="s">
        <v>7</v>
      </c>
      <c r="T166" s="4" t="s">
        <v>7</v>
      </c>
      <c r="U166" s="4" t="s">
        <v>7</v>
      </c>
      <c r="V166" s="4" t="s">
        <v>7</v>
      </c>
      <c r="W166" s="6">
        <v>3587070</v>
      </c>
      <c r="X166" s="4" t="s">
        <v>7</v>
      </c>
      <c r="Y166" s="4" t="s">
        <v>7</v>
      </c>
      <c r="Z166" s="4" t="s">
        <v>7</v>
      </c>
      <c r="AA166" s="4" t="s">
        <v>7</v>
      </c>
      <c r="AB166" s="4" t="s">
        <v>7</v>
      </c>
      <c r="AC166" s="4" t="s">
        <v>7</v>
      </c>
      <c r="AD166" s="4" t="s">
        <v>7</v>
      </c>
      <c r="AE166" s="4" t="s">
        <v>7</v>
      </c>
      <c r="AF166" s="4" t="s">
        <v>7</v>
      </c>
      <c r="AG166" s="4" t="s">
        <v>7</v>
      </c>
      <c r="AH166" s="4" t="s">
        <v>7</v>
      </c>
      <c r="AI166" s="4" t="s">
        <v>7</v>
      </c>
      <c r="AJ166" s="4" t="s">
        <v>7</v>
      </c>
      <c r="AK166" s="4" t="s">
        <v>7</v>
      </c>
      <c r="AL166" s="4" t="s">
        <v>7</v>
      </c>
      <c r="AM166" s="4" t="s">
        <v>7</v>
      </c>
      <c r="AN166" s="4" t="s">
        <v>7</v>
      </c>
      <c r="AO166" s="4" t="s">
        <v>7</v>
      </c>
      <c r="AP166" s="4" t="s">
        <v>7</v>
      </c>
      <c r="AQ166" s="4" t="s">
        <v>7</v>
      </c>
      <c r="AR166" s="4" t="s">
        <v>7</v>
      </c>
      <c r="AS166" s="4" t="s">
        <v>7</v>
      </c>
      <c r="AT166" s="4" t="s">
        <v>7</v>
      </c>
      <c r="AU166" s="4" t="s">
        <v>7</v>
      </c>
      <c r="AV166" s="4" t="s">
        <v>7</v>
      </c>
      <c r="AW166" s="4" t="s">
        <v>7</v>
      </c>
      <c r="AX166" s="4" t="s">
        <v>7</v>
      </c>
      <c r="AY166" s="4" t="s">
        <v>7</v>
      </c>
    </row>
    <row r="167" spans="1:51" ht="30" x14ac:dyDescent="0.25">
      <c r="A167" s="2" t="s">
        <v>93</v>
      </c>
      <c r="B167" s="6">
        <v>30356439</v>
      </c>
      <c r="C167" s="4" t="s">
        <v>7</v>
      </c>
      <c r="D167" s="4" t="s">
        <v>7</v>
      </c>
      <c r="E167" s="4" t="s">
        <v>7</v>
      </c>
      <c r="F167" s="4" t="s">
        <v>7</v>
      </c>
      <c r="G167" s="4" t="s">
        <v>7</v>
      </c>
      <c r="H167" s="4" t="s">
        <v>7</v>
      </c>
      <c r="I167" s="4" t="s">
        <v>7</v>
      </c>
      <c r="J167" s="4" t="s">
        <v>7</v>
      </c>
      <c r="K167" s="4" t="s">
        <v>7</v>
      </c>
      <c r="L167" s="4" t="s">
        <v>7</v>
      </c>
      <c r="M167" s="4" t="s">
        <v>7</v>
      </c>
      <c r="N167" s="4" t="s">
        <v>7</v>
      </c>
      <c r="O167" s="4" t="s">
        <v>7</v>
      </c>
      <c r="P167" s="4" t="s">
        <v>7</v>
      </c>
      <c r="Q167" s="4" t="s">
        <v>7</v>
      </c>
      <c r="R167" s="4" t="s">
        <v>7</v>
      </c>
      <c r="S167" s="4" t="s">
        <v>7</v>
      </c>
      <c r="T167" s="4" t="s">
        <v>7</v>
      </c>
      <c r="U167" s="4" t="s">
        <v>7</v>
      </c>
      <c r="V167" s="4" t="s">
        <v>7</v>
      </c>
      <c r="W167" s="4" t="s">
        <v>7</v>
      </c>
      <c r="X167" s="4" t="s">
        <v>7</v>
      </c>
      <c r="Y167" s="4" t="s">
        <v>7</v>
      </c>
      <c r="Z167" s="4" t="s">
        <v>7</v>
      </c>
      <c r="AA167" s="4" t="s">
        <v>7</v>
      </c>
      <c r="AB167" s="4" t="s">
        <v>7</v>
      </c>
      <c r="AC167" s="4" t="s">
        <v>7</v>
      </c>
      <c r="AD167" s="4" t="s">
        <v>7</v>
      </c>
      <c r="AE167" s="4" t="s">
        <v>7</v>
      </c>
      <c r="AF167" s="4" t="s">
        <v>7</v>
      </c>
      <c r="AG167" s="6">
        <v>18116751</v>
      </c>
      <c r="AH167" s="4" t="s">
        <v>7</v>
      </c>
      <c r="AI167" s="4" t="s">
        <v>7</v>
      </c>
      <c r="AJ167" s="4" t="s">
        <v>7</v>
      </c>
      <c r="AK167" s="4" t="s">
        <v>7</v>
      </c>
      <c r="AL167" s="4" t="s">
        <v>7</v>
      </c>
      <c r="AM167" s="4" t="s">
        <v>7</v>
      </c>
      <c r="AN167" s="4" t="s">
        <v>7</v>
      </c>
      <c r="AO167" s="4" t="s">
        <v>7</v>
      </c>
      <c r="AP167" s="4" t="s">
        <v>7</v>
      </c>
      <c r="AQ167" s="4" t="s">
        <v>7</v>
      </c>
      <c r="AR167" s="6">
        <v>12239688</v>
      </c>
      <c r="AS167" s="4" t="s">
        <v>7</v>
      </c>
      <c r="AT167" s="4" t="s">
        <v>7</v>
      </c>
      <c r="AU167" s="4" t="s">
        <v>7</v>
      </c>
      <c r="AV167" s="4" t="s">
        <v>7</v>
      </c>
      <c r="AW167" s="4" t="s">
        <v>7</v>
      </c>
      <c r="AX167" s="4" t="s">
        <v>7</v>
      </c>
      <c r="AY167" s="4" t="s">
        <v>7</v>
      </c>
    </row>
    <row r="168" spans="1:51" x14ac:dyDescent="0.25">
      <c r="A168" s="2" t="s">
        <v>193</v>
      </c>
      <c r="B168" s="6">
        <v>4792</v>
      </c>
      <c r="C168" s="4" t="s">
        <v>7</v>
      </c>
      <c r="D168" s="4" t="s">
        <v>7</v>
      </c>
      <c r="E168" s="4" t="s">
        <v>7</v>
      </c>
      <c r="F168" s="4" t="s">
        <v>7</v>
      </c>
      <c r="G168" s="4" t="s">
        <v>7</v>
      </c>
      <c r="H168" s="4" t="s">
        <v>7</v>
      </c>
      <c r="I168" s="4" t="s">
        <v>7</v>
      </c>
      <c r="J168" s="4" t="s">
        <v>7</v>
      </c>
      <c r="K168" s="4" t="s">
        <v>7</v>
      </c>
      <c r="L168" s="4" t="s">
        <v>7</v>
      </c>
      <c r="M168" s="4" t="s">
        <v>7</v>
      </c>
      <c r="N168" s="4" t="s">
        <v>7</v>
      </c>
      <c r="O168" s="4" t="s">
        <v>7</v>
      </c>
      <c r="P168" s="4" t="s">
        <v>7</v>
      </c>
      <c r="Q168" s="4" t="s">
        <v>7</v>
      </c>
      <c r="R168" s="4" t="s">
        <v>7</v>
      </c>
      <c r="S168" s="4" t="s">
        <v>7</v>
      </c>
      <c r="T168" s="4" t="s">
        <v>7</v>
      </c>
      <c r="U168" s="4" t="s">
        <v>7</v>
      </c>
      <c r="V168" s="4" t="s">
        <v>7</v>
      </c>
      <c r="W168" s="4" t="s">
        <v>7</v>
      </c>
      <c r="X168" s="4" t="s">
        <v>7</v>
      </c>
      <c r="Y168" s="4" t="s">
        <v>7</v>
      </c>
      <c r="Z168" s="4" t="s">
        <v>7</v>
      </c>
      <c r="AA168" s="4" t="s">
        <v>7</v>
      </c>
      <c r="AB168" s="4" t="s">
        <v>7</v>
      </c>
      <c r="AC168" s="4" t="s">
        <v>7</v>
      </c>
      <c r="AD168" s="4" t="s">
        <v>7</v>
      </c>
      <c r="AE168" s="4" t="s">
        <v>7</v>
      </c>
      <c r="AF168" s="4" t="s">
        <v>7</v>
      </c>
      <c r="AG168" s="4" t="s">
        <v>7</v>
      </c>
      <c r="AH168" s="4" t="s">
        <v>7</v>
      </c>
      <c r="AI168" s="4" t="s">
        <v>7</v>
      </c>
      <c r="AJ168" s="4" t="s">
        <v>7</v>
      </c>
      <c r="AK168" s="4" t="s">
        <v>7</v>
      </c>
      <c r="AL168" s="4" t="s">
        <v>7</v>
      </c>
      <c r="AM168" s="4" t="s">
        <v>7</v>
      </c>
      <c r="AN168" s="4" t="s">
        <v>7</v>
      </c>
      <c r="AO168" s="4" t="s">
        <v>7</v>
      </c>
      <c r="AP168" s="4" t="s">
        <v>7</v>
      </c>
      <c r="AQ168" s="6">
        <v>4792</v>
      </c>
      <c r="AR168" s="4" t="s">
        <v>7</v>
      </c>
      <c r="AS168" s="4" t="s">
        <v>7</v>
      </c>
      <c r="AT168" s="4" t="s">
        <v>7</v>
      </c>
      <c r="AU168" s="4" t="s">
        <v>7</v>
      </c>
      <c r="AV168" s="4" t="s">
        <v>7</v>
      </c>
      <c r="AW168" s="4" t="s">
        <v>7</v>
      </c>
      <c r="AX168" s="4" t="s">
        <v>7</v>
      </c>
      <c r="AY168" s="4" t="s">
        <v>7</v>
      </c>
    </row>
    <row r="169" spans="1:51" x14ac:dyDescent="0.25">
      <c r="A169" s="2" t="s">
        <v>198</v>
      </c>
      <c r="B169" s="6">
        <v>441616</v>
      </c>
      <c r="C169" s="4" t="s">
        <v>7</v>
      </c>
      <c r="D169" s="4" t="s">
        <v>7</v>
      </c>
      <c r="E169" s="4" t="s">
        <v>7</v>
      </c>
      <c r="F169" s="4" t="s">
        <v>7</v>
      </c>
      <c r="G169" s="4" t="s">
        <v>7</v>
      </c>
      <c r="H169" s="4" t="s">
        <v>7</v>
      </c>
      <c r="I169" s="4" t="s">
        <v>7</v>
      </c>
      <c r="J169" s="4" t="s">
        <v>7</v>
      </c>
      <c r="K169" s="4" t="s">
        <v>7</v>
      </c>
      <c r="L169" s="4" t="s">
        <v>7</v>
      </c>
      <c r="M169" s="4" t="s">
        <v>7</v>
      </c>
      <c r="N169" s="4" t="s">
        <v>7</v>
      </c>
      <c r="O169" s="4" t="s">
        <v>7</v>
      </c>
      <c r="P169" s="4" t="s">
        <v>7</v>
      </c>
      <c r="Q169" s="4" t="s">
        <v>7</v>
      </c>
      <c r="R169" s="4" t="s">
        <v>7</v>
      </c>
      <c r="S169" s="4" t="s">
        <v>7</v>
      </c>
      <c r="T169" s="4" t="s">
        <v>7</v>
      </c>
      <c r="U169" s="4" t="s">
        <v>7</v>
      </c>
      <c r="V169" s="4" t="s">
        <v>7</v>
      </c>
      <c r="W169" s="4">
        <v>23</v>
      </c>
      <c r="X169" s="4" t="s">
        <v>7</v>
      </c>
      <c r="Y169" s="4" t="s">
        <v>7</v>
      </c>
      <c r="Z169" s="4" t="s">
        <v>7</v>
      </c>
      <c r="AA169" s="4" t="s">
        <v>7</v>
      </c>
      <c r="AB169" s="4" t="s">
        <v>7</v>
      </c>
      <c r="AC169" s="4" t="s">
        <v>7</v>
      </c>
      <c r="AD169" s="4" t="s">
        <v>7</v>
      </c>
      <c r="AE169" s="4" t="s">
        <v>7</v>
      </c>
      <c r="AF169" s="4" t="s">
        <v>7</v>
      </c>
      <c r="AG169" s="6">
        <v>441593</v>
      </c>
      <c r="AH169" s="4" t="s">
        <v>7</v>
      </c>
      <c r="AI169" s="4" t="s">
        <v>7</v>
      </c>
      <c r="AJ169" s="4" t="s">
        <v>7</v>
      </c>
      <c r="AK169" s="4" t="s">
        <v>7</v>
      </c>
      <c r="AL169" s="4" t="s">
        <v>7</v>
      </c>
      <c r="AM169" s="4" t="s">
        <v>7</v>
      </c>
      <c r="AN169" s="4" t="s">
        <v>7</v>
      </c>
      <c r="AO169" s="4" t="s">
        <v>7</v>
      </c>
      <c r="AP169" s="4" t="s">
        <v>7</v>
      </c>
      <c r="AQ169" s="4" t="s">
        <v>7</v>
      </c>
      <c r="AR169" s="4" t="s">
        <v>7</v>
      </c>
      <c r="AS169" s="4" t="s">
        <v>7</v>
      </c>
      <c r="AT169" s="4" t="s">
        <v>7</v>
      </c>
      <c r="AU169" s="4" t="s">
        <v>7</v>
      </c>
      <c r="AV169" s="4" t="s">
        <v>7</v>
      </c>
      <c r="AW169" s="4" t="s">
        <v>7</v>
      </c>
      <c r="AX169" s="4" t="s">
        <v>7</v>
      </c>
      <c r="AY169" s="4" t="s">
        <v>7</v>
      </c>
    </row>
    <row r="170" spans="1:51" x14ac:dyDescent="0.25">
      <c r="A170" s="2" t="s">
        <v>199</v>
      </c>
      <c r="B170" s="4" t="s">
        <v>7</v>
      </c>
      <c r="C170" s="4" t="s">
        <v>7</v>
      </c>
      <c r="D170" s="4" t="s">
        <v>7</v>
      </c>
      <c r="E170" s="4" t="s">
        <v>7</v>
      </c>
      <c r="F170" s="4" t="s">
        <v>7</v>
      </c>
      <c r="G170" s="4" t="s">
        <v>7</v>
      </c>
      <c r="H170" s="4" t="s">
        <v>7</v>
      </c>
      <c r="I170" s="4" t="s">
        <v>7</v>
      </c>
      <c r="J170" s="4" t="s">
        <v>7</v>
      </c>
      <c r="K170" s="4" t="s">
        <v>7</v>
      </c>
      <c r="L170" s="4" t="s">
        <v>7</v>
      </c>
      <c r="M170" s="4" t="s">
        <v>7</v>
      </c>
      <c r="N170" s="4" t="s">
        <v>7</v>
      </c>
      <c r="O170" s="4" t="s">
        <v>7</v>
      </c>
      <c r="P170" s="4" t="s">
        <v>7</v>
      </c>
      <c r="Q170" s="4" t="s">
        <v>7</v>
      </c>
      <c r="R170" s="4" t="s">
        <v>7</v>
      </c>
      <c r="S170" s="4" t="s">
        <v>7</v>
      </c>
      <c r="T170" s="4" t="s">
        <v>7</v>
      </c>
      <c r="U170" s="4" t="s">
        <v>7</v>
      </c>
      <c r="V170" s="4" t="s">
        <v>7</v>
      </c>
      <c r="W170" s="6">
        <v>23033</v>
      </c>
      <c r="X170" s="4" t="s">
        <v>7</v>
      </c>
      <c r="Y170" s="4" t="s">
        <v>7</v>
      </c>
      <c r="Z170" s="4" t="s">
        <v>7</v>
      </c>
      <c r="AA170" s="4" t="s">
        <v>7</v>
      </c>
      <c r="AB170" s="4" t="s">
        <v>7</v>
      </c>
      <c r="AC170" s="4" t="s">
        <v>7</v>
      </c>
      <c r="AD170" s="4" t="s">
        <v>7</v>
      </c>
      <c r="AE170" s="4" t="s">
        <v>7</v>
      </c>
      <c r="AF170" s="4" t="s">
        <v>7</v>
      </c>
      <c r="AG170" s="4" t="s">
        <v>7</v>
      </c>
      <c r="AH170" s="4" t="s">
        <v>7</v>
      </c>
      <c r="AI170" s="4" t="s">
        <v>7</v>
      </c>
      <c r="AJ170" s="4" t="s">
        <v>7</v>
      </c>
      <c r="AK170" s="4" t="s">
        <v>7</v>
      </c>
      <c r="AL170" s="4" t="s">
        <v>7</v>
      </c>
      <c r="AM170" s="4" t="s">
        <v>7</v>
      </c>
      <c r="AN170" s="4" t="s">
        <v>7</v>
      </c>
      <c r="AO170" s="4" t="s">
        <v>7</v>
      </c>
      <c r="AP170" s="4" t="s">
        <v>7</v>
      </c>
      <c r="AQ170" s="4" t="s">
        <v>7</v>
      </c>
      <c r="AR170" s="4" t="s">
        <v>7</v>
      </c>
      <c r="AS170" s="4" t="s">
        <v>7</v>
      </c>
      <c r="AT170" s="4" t="s">
        <v>7</v>
      </c>
      <c r="AU170" s="4" t="s">
        <v>7</v>
      </c>
      <c r="AV170" s="4" t="s">
        <v>7</v>
      </c>
      <c r="AW170" s="4" t="s">
        <v>7</v>
      </c>
      <c r="AX170" s="4" t="s">
        <v>7</v>
      </c>
      <c r="AY170" s="4" t="s">
        <v>7</v>
      </c>
    </row>
    <row r="171" spans="1:51" ht="30" x14ac:dyDescent="0.25">
      <c r="A171" s="2" t="s">
        <v>200</v>
      </c>
      <c r="B171" s="6">
        <v>1908</v>
      </c>
      <c r="C171" s="4" t="s">
        <v>7</v>
      </c>
      <c r="D171" s="4" t="s">
        <v>7</v>
      </c>
      <c r="E171" s="4" t="s">
        <v>7</v>
      </c>
      <c r="F171" s="4" t="s">
        <v>7</v>
      </c>
      <c r="G171" s="4" t="s">
        <v>7</v>
      </c>
      <c r="H171" s="4" t="s">
        <v>7</v>
      </c>
      <c r="I171" s="4" t="s">
        <v>7</v>
      </c>
      <c r="J171" s="4" t="s">
        <v>7</v>
      </c>
      <c r="K171" s="4" t="s">
        <v>7</v>
      </c>
      <c r="L171" s="4" t="s">
        <v>7</v>
      </c>
      <c r="M171" s="4" t="s">
        <v>7</v>
      </c>
      <c r="N171" s="4" t="s">
        <v>7</v>
      </c>
      <c r="O171" s="4" t="s">
        <v>7</v>
      </c>
      <c r="P171" s="4" t="s">
        <v>7</v>
      </c>
      <c r="Q171" s="4" t="s">
        <v>7</v>
      </c>
      <c r="R171" s="4" t="s">
        <v>7</v>
      </c>
      <c r="S171" s="4" t="s">
        <v>7</v>
      </c>
      <c r="T171" s="4" t="s">
        <v>7</v>
      </c>
      <c r="U171" s="4" t="s">
        <v>7</v>
      </c>
      <c r="V171" s="4" t="s">
        <v>7</v>
      </c>
      <c r="W171" s="4" t="s">
        <v>7</v>
      </c>
      <c r="X171" s="4" t="s">
        <v>7</v>
      </c>
      <c r="Y171" s="4" t="s">
        <v>7</v>
      </c>
      <c r="Z171" s="4" t="s">
        <v>7</v>
      </c>
      <c r="AA171" s="4" t="s">
        <v>7</v>
      </c>
      <c r="AB171" s="4" t="s">
        <v>7</v>
      </c>
      <c r="AC171" s="4" t="s">
        <v>7</v>
      </c>
      <c r="AD171" s="4" t="s">
        <v>7</v>
      </c>
      <c r="AE171" s="4" t="s">
        <v>7</v>
      </c>
      <c r="AF171" s="4" t="s">
        <v>7</v>
      </c>
      <c r="AG171" s="6">
        <v>1908</v>
      </c>
      <c r="AH171" s="4" t="s">
        <v>7</v>
      </c>
      <c r="AI171" s="4" t="s">
        <v>7</v>
      </c>
      <c r="AJ171" s="4" t="s">
        <v>7</v>
      </c>
      <c r="AK171" s="4" t="s">
        <v>7</v>
      </c>
      <c r="AL171" s="4" t="s">
        <v>7</v>
      </c>
      <c r="AM171" s="4" t="s">
        <v>7</v>
      </c>
      <c r="AN171" s="4" t="s">
        <v>7</v>
      </c>
      <c r="AO171" s="4" t="s">
        <v>7</v>
      </c>
      <c r="AP171" s="4" t="s">
        <v>7</v>
      </c>
      <c r="AQ171" s="4" t="s">
        <v>7</v>
      </c>
      <c r="AR171" s="4" t="s">
        <v>7</v>
      </c>
      <c r="AS171" s="4" t="s">
        <v>7</v>
      </c>
      <c r="AT171" s="4" t="s">
        <v>7</v>
      </c>
      <c r="AU171" s="4" t="s">
        <v>7</v>
      </c>
      <c r="AV171" s="4" t="s">
        <v>7</v>
      </c>
      <c r="AW171" s="4" t="s">
        <v>7</v>
      </c>
      <c r="AX171" s="4" t="s">
        <v>7</v>
      </c>
      <c r="AY171" s="4" t="s">
        <v>7</v>
      </c>
    </row>
    <row r="172" spans="1:51" ht="30" x14ac:dyDescent="0.25">
      <c r="A172" s="2" t="s">
        <v>179</v>
      </c>
      <c r="B172" s="6">
        <v>2414077</v>
      </c>
      <c r="C172" s="4" t="s">
        <v>7</v>
      </c>
      <c r="D172" s="4" t="s">
        <v>7</v>
      </c>
      <c r="E172" s="4" t="s">
        <v>7</v>
      </c>
      <c r="F172" s="4" t="s">
        <v>7</v>
      </c>
      <c r="G172" s="4" t="s">
        <v>7</v>
      </c>
      <c r="H172" s="4" t="s">
        <v>7</v>
      </c>
      <c r="I172" s="4" t="s">
        <v>7</v>
      </c>
      <c r="J172" s="4" t="s">
        <v>7</v>
      </c>
      <c r="K172" s="4" t="s">
        <v>7</v>
      </c>
      <c r="L172" s="4" t="s">
        <v>7</v>
      </c>
      <c r="M172" s="4" t="s">
        <v>7</v>
      </c>
      <c r="N172" s="4" t="s">
        <v>7</v>
      </c>
      <c r="O172" s="4" t="s">
        <v>7</v>
      </c>
      <c r="P172" s="4" t="s">
        <v>7</v>
      </c>
      <c r="Q172" s="4" t="s">
        <v>7</v>
      </c>
      <c r="R172" s="4" t="s">
        <v>7</v>
      </c>
      <c r="S172" s="4" t="s">
        <v>7</v>
      </c>
      <c r="T172" s="4" t="s">
        <v>7</v>
      </c>
      <c r="U172" s="4" t="s">
        <v>7</v>
      </c>
      <c r="V172" s="4" t="s">
        <v>7</v>
      </c>
      <c r="W172" s="4" t="s">
        <v>7</v>
      </c>
      <c r="X172" s="4" t="s">
        <v>7</v>
      </c>
      <c r="Y172" s="4" t="s">
        <v>7</v>
      </c>
      <c r="Z172" s="4" t="s">
        <v>7</v>
      </c>
      <c r="AA172" s="4" t="s">
        <v>7</v>
      </c>
      <c r="AB172" s="4" t="s">
        <v>7</v>
      </c>
      <c r="AC172" s="4" t="s">
        <v>7</v>
      </c>
      <c r="AD172" s="4" t="s">
        <v>7</v>
      </c>
      <c r="AE172" s="4" t="s">
        <v>7</v>
      </c>
      <c r="AF172" s="4" t="s">
        <v>7</v>
      </c>
      <c r="AG172" s="6">
        <v>2414077</v>
      </c>
      <c r="AH172" s="4" t="s">
        <v>7</v>
      </c>
      <c r="AI172" s="4" t="s">
        <v>7</v>
      </c>
      <c r="AJ172" s="4" t="s">
        <v>7</v>
      </c>
      <c r="AK172" s="4" t="s">
        <v>7</v>
      </c>
      <c r="AL172" s="4" t="s">
        <v>7</v>
      </c>
      <c r="AM172" s="4" t="s">
        <v>7</v>
      </c>
      <c r="AN172" s="4" t="s">
        <v>7</v>
      </c>
      <c r="AO172" s="4" t="s">
        <v>7</v>
      </c>
      <c r="AP172" s="4" t="s">
        <v>7</v>
      </c>
      <c r="AQ172" s="4" t="s">
        <v>7</v>
      </c>
      <c r="AR172" s="4" t="s">
        <v>7</v>
      </c>
      <c r="AS172" s="4" t="s">
        <v>7</v>
      </c>
      <c r="AT172" s="4" t="s">
        <v>7</v>
      </c>
      <c r="AU172" s="4" t="s">
        <v>7</v>
      </c>
      <c r="AV172" s="4" t="s">
        <v>7</v>
      </c>
      <c r="AW172" s="4" t="s">
        <v>7</v>
      </c>
      <c r="AX172" s="4" t="s">
        <v>7</v>
      </c>
      <c r="AY172" s="4" t="s">
        <v>7</v>
      </c>
    </row>
    <row r="173" spans="1:51" x14ac:dyDescent="0.25">
      <c r="A173" s="2" t="s">
        <v>94</v>
      </c>
      <c r="B173" s="6">
        <v>-22142040</v>
      </c>
      <c r="C173" s="4" t="s">
        <v>7</v>
      </c>
      <c r="D173" s="4" t="s">
        <v>7</v>
      </c>
      <c r="E173" s="4" t="s">
        <v>7</v>
      </c>
      <c r="F173" s="4" t="s">
        <v>7</v>
      </c>
      <c r="G173" s="4" t="s">
        <v>7</v>
      </c>
      <c r="H173" s="4" t="s">
        <v>7</v>
      </c>
      <c r="I173" s="4" t="s">
        <v>7</v>
      </c>
      <c r="J173" s="4" t="s">
        <v>7</v>
      </c>
      <c r="K173" s="4" t="s">
        <v>7</v>
      </c>
      <c r="L173" s="4" t="s">
        <v>7</v>
      </c>
      <c r="M173" s="4" t="s">
        <v>7</v>
      </c>
      <c r="N173" s="4" t="s">
        <v>7</v>
      </c>
      <c r="O173" s="4" t="s">
        <v>7</v>
      </c>
      <c r="P173" s="4" t="s">
        <v>7</v>
      </c>
      <c r="Q173" s="4" t="s">
        <v>7</v>
      </c>
      <c r="R173" s="4" t="s">
        <v>7</v>
      </c>
      <c r="S173" s="4" t="s">
        <v>7</v>
      </c>
      <c r="T173" s="4" t="s">
        <v>7</v>
      </c>
      <c r="U173" s="4" t="s">
        <v>7</v>
      </c>
      <c r="V173" s="4" t="s">
        <v>7</v>
      </c>
      <c r="W173" s="4" t="s">
        <v>7</v>
      </c>
      <c r="X173" s="4" t="s">
        <v>7</v>
      </c>
      <c r="Y173" s="4" t="s">
        <v>7</v>
      </c>
      <c r="Z173" s="4" t="s">
        <v>7</v>
      </c>
      <c r="AA173" s="4" t="s">
        <v>7</v>
      </c>
      <c r="AB173" s="4" t="s">
        <v>7</v>
      </c>
      <c r="AC173" s="4" t="s">
        <v>7</v>
      </c>
      <c r="AD173" s="4" t="s">
        <v>7</v>
      </c>
      <c r="AE173" s="4" t="s">
        <v>7</v>
      </c>
      <c r="AF173" s="4" t="s">
        <v>7</v>
      </c>
      <c r="AG173" s="4" t="s">
        <v>7</v>
      </c>
      <c r="AH173" s="4" t="s">
        <v>7</v>
      </c>
      <c r="AI173" s="4" t="s">
        <v>7</v>
      </c>
      <c r="AJ173" s="4" t="s">
        <v>7</v>
      </c>
      <c r="AK173" s="4" t="s">
        <v>7</v>
      </c>
      <c r="AL173" s="4" t="s">
        <v>7</v>
      </c>
      <c r="AM173" s="4" t="s">
        <v>7</v>
      </c>
      <c r="AN173" s="4" t="s">
        <v>7</v>
      </c>
      <c r="AO173" s="4" t="s">
        <v>7</v>
      </c>
      <c r="AP173" s="4" t="s">
        <v>7</v>
      </c>
      <c r="AQ173" s="4" t="s">
        <v>7</v>
      </c>
      <c r="AR173" s="6">
        <v>-22142040</v>
      </c>
      <c r="AS173" s="4" t="s">
        <v>7</v>
      </c>
      <c r="AT173" s="4" t="s">
        <v>7</v>
      </c>
      <c r="AU173" s="4" t="s">
        <v>7</v>
      </c>
      <c r="AV173" s="4" t="s">
        <v>7</v>
      </c>
      <c r="AW173" s="4" t="s">
        <v>7</v>
      </c>
      <c r="AX173" s="4" t="s">
        <v>7</v>
      </c>
      <c r="AY173" s="4" t="s">
        <v>7</v>
      </c>
    </row>
    <row r="174" spans="1:51" x14ac:dyDescent="0.25">
      <c r="A174" s="2" t="s">
        <v>213</v>
      </c>
      <c r="B174" s="6">
        <v>31034540</v>
      </c>
      <c r="C174" s="4" t="s">
        <v>7</v>
      </c>
      <c r="D174" s="4" t="s">
        <v>7</v>
      </c>
      <c r="E174" s="4" t="s">
        <v>7</v>
      </c>
      <c r="F174" s="4" t="s">
        <v>7</v>
      </c>
      <c r="G174" s="4" t="s">
        <v>7</v>
      </c>
      <c r="H174" s="4" t="s">
        <v>7</v>
      </c>
      <c r="I174" s="4" t="s">
        <v>7</v>
      </c>
      <c r="J174" s="4" t="s">
        <v>7</v>
      </c>
      <c r="K174" s="4" t="s">
        <v>7</v>
      </c>
      <c r="L174" s="4" t="s">
        <v>7</v>
      </c>
      <c r="M174" s="4" t="s">
        <v>7</v>
      </c>
      <c r="N174" s="4" t="s">
        <v>7</v>
      </c>
      <c r="O174" s="4" t="s">
        <v>7</v>
      </c>
      <c r="P174" s="4" t="s">
        <v>7</v>
      </c>
      <c r="Q174" s="4" t="s">
        <v>7</v>
      </c>
      <c r="R174" s="4" t="s">
        <v>7</v>
      </c>
      <c r="S174" s="4" t="s">
        <v>7</v>
      </c>
      <c r="T174" s="4" t="s">
        <v>7</v>
      </c>
      <c r="U174" s="4" t="s">
        <v>7</v>
      </c>
      <c r="V174" s="4" t="s">
        <v>7</v>
      </c>
      <c r="W174" s="6">
        <v>3610</v>
      </c>
      <c r="X174" s="4" t="s">
        <v>7</v>
      </c>
      <c r="Y174" s="4" t="s">
        <v>7</v>
      </c>
      <c r="Z174" s="4" t="s">
        <v>7</v>
      </c>
      <c r="AA174" s="4" t="s">
        <v>7</v>
      </c>
      <c r="AB174" s="4" t="s">
        <v>7</v>
      </c>
      <c r="AC174" s="4" t="s">
        <v>7</v>
      </c>
      <c r="AD174" s="4" t="s">
        <v>7</v>
      </c>
      <c r="AE174" s="4" t="s">
        <v>7</v>
      </c>
      <c r="AF174" s="4" t="s">
        <v>7</v>
      </c>
      <c r="AG174" s="6">
        <v>130227193</v>
      </c>
      <c r="AH174" s="4" t="s">
        <v>7</v>
      </c>
      <c r="AI174" s="4" t="s">
        <v>7</v>
      </c>
      <c r="AJ174" s="4" t="s">
        <v>7</v>
      </c>
      <c r="AK174" s="4" t="s">
        <v>7</v>
      </c>
      <c r="AL174" s="4" t="s">
        <v>7</v>
      </c>
      <c r="AM174" s="4" t="s">
        <v>7</v>
      </c>
      <c r="AN174" s="4" t="s">
        <v>7</v>
      </c>
      <c r="AO174" s="4" t="s">
        <v>7</v>
      </c>
      <c r="AP174" s="4" t="s">
        <v>7</v>
      </c>
      <c r="AQ174" s="6">
        <v>2702</v>
      </c>
      <c r="AR174" s="6">
        <v>-99198965</v>
      </c>
      <c r="AS174" s="4" t="s">
        <v>7</v>
      </c>
      <c r="AT174" s="4" t="s">
        <v>7</v>
      </c>
      <c r="AU174" s="4" t="s">
        <v>7</v>
      </c>
      <c r="AV174" s="4" t="s">
        <v>7</v>
      </c>
      <c r="AW174" s="4" t="s">
        <v>7</v>
      </c>
      <c r="AX174" s="4" t="s">
        <v>7</v>
      </c>
      <c r="AY174" s="4" t="s">
        <v>7</v>
      </c>
    </row>
    <row r="175" spans="1:51" x14ac:dyDescent="0.25">
      <c r="A175" s="2" t="s">
        <v>214</v>
      </c>
      <c r="B175" s="4" t="s">
        <v>7</v>
      </c>
      <c r="C175" s="4" t="s">
        <v>7</v>
      </c>
      <c r="D175" s="4" t="s">
        <v>7</v>
      </c>
      <c r="E175" s="4" t="s">
        <v>7</v>
      </c>
      <c r="F175" s="4" t="s">
        <v>7</v>
      </c>
      <c r="G175" s="4" t="s">
        <v>7</v>
      </c>
      <c r="H175" s="4" t="s">
        <v>7</v>
      </c>
      <c r="I175" s="4" t="s">
        <v>7</v>
      </c>
      <c r="J175" s="4" t="s">
        <v>7</v>
      </c>
      <c r="K175" s="4" t="s">
        <v>7</v>
      </c>
      <c r="L175" s="4" t="s">
        <v>7</v>
      </c>
      <c r="M175" s="4" t="s">
        <v>7</v>
      </c>
      <c r="N175" s="4" t="s">
        <v>7</v>
      </c>
      <c r="O175" s="4" t="s">
        <v>7</v>
      </c>
      <c r="P175" s="4" t="s">
        <v>7</v>
      </c>
      <c r="Q175" s="4" t="s">
        <v>7</v>
      </c>
      <c r="R175" s="4" t="s">
        <v>7</v>
      </c>
      <c r="S175" s="4" t="s">
        <v>7</v>
      </c>
      <c r="T175" s="4" t="s">
        <v>7</v>
      </c>
      <c r="U175" s="4" t="s">
        <v>7</v>
      </c>
      <c r="V175" s="4" t="s">
        <v>7</v>
      </c>
      <c r="W175" s="6">
        <v>3610103</v>
      </c>
      <c r="X175" s="4" t="s">
        <v>7</v>
      </c>
      <c r="Y175" s="4" t="s">
        <v>7</v>
      </c>
      <c r="Z175" s="4" t="s">
        <v>7</v>
      </c>
      <c r="AA175" s="4" t="s">
        <v>7</v>
      </c>
      <c r="AB175" s="4" t="s">
        <v>7</v>
      </c>
      <c r="AC175" s="4" t="s">
        <v>7</v>
      </c>
      <c r="AD175" s="4" t="s">
        <v>7</v>
      </c>
      <c r="AE175" s="4" t="s">
        <v>7</v>
      </c>
      <c r="AF175" s="4" t="s">
        <v>7</v>
      </c>
      <c r="AG175" s="4" t="s">
        <v>7</v>
      </c>
      <c r="AH175" s="4" t="s">
        <v>7</v>
      </c>
      <c r="AI175" s="4" t="s">
        <v>7</v>
      </c>
      <c r="AJ175" s="4" t="s">
        <v>7</v>
      </c>
      <c r="AK175" s="4" t="s">
        <v>7</v>
      </c>
      <c r="AL175" s="4" t="s">
        <v>7</v>
      </c>
      <c r="AM175" s="4" t="s">
        <v>7</v>
      </c>
      <c r="AN175" s="4" t="s">
        <v>7</v>
      </c>
      <c r="AO175" s="4" t="s">
        <v>7</v>
      </c>
      <c r="AP175" s="4" t="s">
        <v>7</v>
      </c>
      <c r="AQ175" s="4" t="s">
        <v>7</v>
      </c>
      <c r="AR175" s="4" t="s">
        <v>7</v>
      </c>
      <c r="AS175" s="4" t="s">
        <v>7</v>
      </c>
      <c r="AT175" s="4" t="s">
        <v>7</v>
      </c>
      <c r="AU175" s="4" t="s">
        <v>7</v>
      </c>
      <c r="AV175" s="4" t="s">
        <v>7</v>
      </c>
      <c r="AW175" s="4" t="s">
        <v>7</v>
      </c>
      <c r="AX175" s="4" t="s">
        <v>7</v>
      </c>
      <c r="AY175" s="4" t="s">
        <v>7</v>
      </c>
    </row>
    <row r="176" spans="1:51" x14ac:dyDescent="0.25">
      <c r="A176" s="2" t="s">
        <v>193</v>
      </c>
      <c r="B176" s="6">
        <v>-2702</v>
      </c>
      <c r="C176" s="4" t="s">
        <v>7</v>
      </c>
      <c r="D176" s="4" t="s">
        <v>7</v>
      </c>
      <c r="E176" s="4" t="s">
        <v>7</v>
      </c>
      <c r="F176" s="4" t="s">
        <v>7</v>
      </c>
      <c r="G176" s="4" t="s">
        <v>7</v>
      </c>
      <c r="H176" s="4" t="s">
        <v>7</v>
      </c>
      <c r="I176" s="4" t="s">
        <v>7</v>
      </c>
      <c r="J176" s="4" t="s">
        <v>7</v>
      </c>
      <c r="K176" s="4" t="s">
        <v>7</v>
      </c>
      <c r="L176" s="4" t="s">
        <v>7</v>
      </c>
      <c r="M176" s="4" t="s">
        <v>7</v>
      </c>
      <c r="N176" s="4" t="s">
        <v>7</v>
      </c>
      <c r="O176" s="4" t="s">
        <v>7</v>
      </c>
      <c r="P176" s="4" t="s">
        <v>7</v>
      </c>
      <c r="Q176" s="4" t="s">
        <v>7</v>
      </c>
      <c r="R176" s="4" t="s">
        <v>7</v>
      </c>
      <c r="S176" s="4" t="s">
        <v>7</v>
      </c>
      <c r="T176" s="4" t="s">
        <v>7</v>
      </c>
      <c r="U176" s="4" t="s">
        <v>7</v>
      </c>
      <c r="V176" s="4" t="s">
        <v>7</v>
      </c>
      <c r="W176" s="4" t="s">
        <v>7</v>
      </c>
      <c r="X176" s="4" t="s">
        <v>7</v>
      </c>
      <c r="Y176" s="4" t="s">
        <v>7</v>
      </c>
      <c r="Z176" s="4" t="s">
        <v>7</v>
      </c>
      <c r="AA176" s="4" t="s">
        <v>7</v>
      </c>
      <c r="AB176" s="4" t="s">
        <v>7</v>
      </c>
      <c r="AC176" s="4" t="s">
        <v>7</v>
      </c>
      <c r="AD176" s="4" t="s">
        <v>7</v>
      </c>
      <c r="AE176" s="4" t="s">
        <v>7</v>
      </c>
      <c r="AF176" s="4" t="s">
        <v>7</v>
      </c>
      <c r="AG176" s="4" t="s">
        <v>7</v>
      </c>
      <c r="AH176" s="4" t="s">
        <v>7</v>
      </c>
      <c r="AI176" s="4" t="s">
        <v>7</v>
      </c>
      <c r="AJ176" s="4" t="s">
        <v>7</v>
      </c>
      <c r="AK176" s="4" t="s">
        <v>7</v>
      </c>
      <c r="AL176" s="4" t="s">
        <v>7</v>
      </c>
      <c r="AM176" s="4" t="s">
        <v>7</v>
      </c>
      <c r="AN176" s="4" t="s">
        <v>7</v>
      </c>
      <c r="AO176" s="4" t="s">
        <v>7</v>
      </c>
      <c r="AP176" s="4" t="s">
        <v>7</v>
      </c>
      <c r="AQ176" s="6">
        <v>-2702</v>
      </c>
      <c r="AR176" s="4" t="s">
        <v>7</v>
      </c>
      <c r="AS176" s="4" t="s">
        <v>7</v>
      </c>
      <c r="AT176" s="4" t="s">
        <v>7</v>
      </c>
      <c r="AU176" s="4" t="s">
        <v>7</v>
      </c>
      <c r="AV176" s="4" t="s">
        <v>7</v>
      </c>
      <c r="AW176" s="4" t="s">
        <v>7</v>
      </c>
      <c r="AX176" s="4" t="s">
        <v>7</v>
      </c>
      <c r="AY176" s="4" t="s">
        <v>7</v>
      </c>
    </row>
    <row r="177" spans="1:51" ht="30" x14ac:dyDescent="0.25">
      <c r="A177" s="2" t="s">
        <v>200</v>
      </c>
      <c r="B177" s="6">
        <v>4982</v>
      </c>
      <c r="C177" s="4" t="s">
        <v>7</v>
      </c>
      <c r="D177" s="4" t="s">
        <v>7</v>
      </c>
      <c r="E177" s="4" t="s">
        <v>7</v>
      </c>
      <c r="F177" s="4" t="s">
        <v>7</v>
      </c>
      <c r="G177" s="4" t="s">
        <v>7</v>
      </c>
      <c r="H177" s="4" t="s">
        <v>7</v>
      </c>
      <c r="I177" s="4" t="s">
        <v>7</v>
      </c>
      <c r="J177" s="4" t="s">
        <v>7</v>
      </c>
      <c r="K177" s="4" t="s">
        <v>7</v>
      </c>
      <c r="L177" s="4" t="s">
        <v>7</v>
      </c>
      <c r="M177" s="4" t="s">
        <v>7</v>
      </c>
      <c r="N177" s="4" t="s">
        <v>7</v>
      </c>
      <c r="O177" s="4" t="s">
        <v>7</v>
      </c>
      <c r="P177" s="4" t="s">
        <v>7</v>
      </c>
      <c r="Q177" s="4" t="s">
        <v>7</v>
      </c>
      <c r="R177" s="4" t="s">
        <v>7</v>
      </c>
      <c r="S177" s="4" t="s">
        <v>7</v>
      </c>
      <c r="T177" s="4" t="s">
        <v>7</v>
      </c>
      <c r="U177" s="4" t="s">
        <v>7</v>
      </c>
      <c r="V177" s="4" t="s">
        <v>7</v>
      </c>
      <c r="W177" s="4" t="s">
        <v>7</v>
      </c>
      <c r="X177" s="4" t="s">
        <v>7</v>
      </c>
      <c r="Y177" s="4" t="s">
        <v>7</v>
      </c>
      <c r="Z177" s="4" t="s">
        <v>7</v>
      </c>
      <c r="AA177" s="4" t="s">
        <v>7</v>
      </c>
      <c r="AB177" s="4" t="s">
        <v>7</v>
      </c>
      <c r="AC177" s="4" t="s">
        <v>7</v>
      </c>
      <c r="AD177" s="4" t="s">
        <v>7</v>
      </c>
      <c r="AE177" s="4" t="s">
        <v>7</v>
      </c>
      <c r="AF177" s="4" t="s">
        <v>7</v>
      </c>
      <c r="AG177" s="6">
        <v>4982</v>
      </c>
      <c r="AH177" s="4" t="s">
        <v>7</v>
      </c>
      <c r="AI177" s="4" t="s">
        <v>7</v>
      </c>
      <c r="AJ177" s="4" t="s">
        <v>7</v>
      </c>
      <c r="AK177" s="4" t="s">
        <v>7</v>
      </c>
      <c r="AL177" s="4" t="s">
        <v>7</v>
      </c>
      <c r="AM177" s="4" t="s">
        <v>7</v>
      </c>
      <c r="AN177" s="4" t="s">
        <v>7</v>
      </c>
      <c r="AO177" s="4" t="s">
        <v>7</v>
      </c>
      <c r="AP177" s="4" t="s">
        <v>7</v>
      </c>
      <c r="AQ177" s="4" t="s">
        <v>7</v>
      </c>
      <c r="AR177" s="4" t="s">
        <v>7</v>
      </c>
      <c r="AS177" s="4" t="s">
        <v>7</v>
      </c>
      <c r="AT177" s="4" t="s">
        <v>7</v>
      </c>
      <c r="AU177" s="4" t="s">
        <v>7</v>
      </c>
      <c r="AV177" s="4" t="s">
        <v>7</v>
      </c>
      <c r="AW177" s="4" t="s">
        <v>7</v>
      </c>
      <c r="AX177" s="4" t="s">
        <v>7</v>
      </c>
      <c r="AY177" s="4" t="s">
        <v>7</v>
      </c>
    </row>
    <row r="178" spans="1:51" ht="30" x14ac:dyDescent="0.25">
      <c r="A178" s="2" t="s">
        <v>179</v>
      </c>
      <c r="B178" s="6">
        <v>1605908</v>
      </c>
      <c r="C178" s="4" t="s">
        <v>7</v>
      </c>
      <c r="D178" s="4" t="s">
        <v>7</v>
      </c>
      <c r="E178" s="4" t="s">
        <v>7</v>
      </c>
      <c r="F178" s="4" t="s">
        <v>7</v>
      </c>
      <c r="G178" s="4" t="s">
        <v>7</v>
      </c>
      <c r="H178" s="4" t="s">
        <v>7</v>
      </c>
      <c r="I178" s="4" t="s">
        <v>7</v>
      </c>
      <c r="J178" s="4" t="s">
        <v>7</v>
      </c>
      <c r="K178" s="4" t="s">
        <v>7</v>
      </c>
      <c r="L178" s="4" t="s">
        <v>7</v>
      </c>
      <c r="M178" s="4" t="s">
        <v>7</v>
      </c>
      <c r="N178" s="4" t="s">
        <v>7</v>
      </c>
      <c r="O178" s="4" t="s">
        <v>7</v>
      </c>
      <c r="P178" s="4" t="s">
        <v>7</v>
      </c>
      <c r="Q178" s="4" t="s">
        <v>7</v>
      </c>
      <c r="R178" s="4" t="s">
        <v>7</v>
      </c>
      <c r="S178" s="4" t="s">
        <v>7</v>
      </c>
      <c r="T178" s="4" t="s">
        <v>7</v>
      </c>
      <c r="U178" s="4" t="s">
        <v>7</v>
      </c>
      <c r="V178" s="4" t="s">
        <v>7</v>
      </c>
      <c r="W178" s="4" t="s">
        <v>7</v>
      </c>
      <c r="X178" s="4" t="s">
        <v>7</v>
      </c>
      <c r="Y178" s="4" t="s">
        <v>7</v>
      </c>
      <c r="Z178" s="4" t="s">
        <v>7</v>
      </c>
      <c r="AA178" s="4" t="s">
        <v>7</v>
      </c>
      <c r="AB178" s="4" t="s">
        <v>7</v>
      </c>
      <c r="AC178" s="4" t="s">
        <v>7</v>
      </c>
      <c r="AD178" s="4" t="s">
        <v>7</v>
      </c>
      <c r="AE178" s="4" t="s">
        <v>7</v>
      </c>
      <c r="AF178" s="4" t="s">
        <v>7</v>
      </c>
      <c r="AG178" s="6">
        <v>1605908</v>
      </c>
      <c r="AH178" s="4" t="s">
        <v>7</v>
      </c>
      <c r="AI178" s="4" t="s">
        <v>7</v>
      </c>
      <c r="AJ178" s="4" t="s">
        <v>7</v>
      </c>
      <c r="AK178" s="4" t="s">
        <v>7</v>
      </c>
      <c r="AL178" s="4" t="s">
        <v>7</v>
      </c>
      <c r="AM178" s="4" t="s">
        <v>7</v>
      </c>
      <c r="AN178" s="4" t="s">
        <v>7</v>
      </c>
      <c r="AO178" s="4" t="s">
        <v>7</v>
      </c>
      <c r="AP178" s="4" t="s">
        <v>7</v>
      </c>
      <c r="AQ178" s="4" t="s">
        <v>7</v>
      </c>
      <c r="AR178" s="4" t="s">
        <v>7</v>
      </c>
      <c r="AS178" s="4" t="s">
        <v>7</v>
      </c>
      <c r="AT178" s="4" t="s">
        <v>7</v>
      </c>
      <c r="AU178" s="4" t="s">
        <v>7</v>
      </c>
      <c r="AV178" s="4" t="s">
        <v>7</v>
      </c>
      <c r="AW178" s="4" t="s">
        <v>7</v>
      </c>
      <c r="AX178" s="4" t="s">
        <v>7</v>
      </c>
      <c r="AY178" s="4" t="s">
        <v>7</v>
      </c>
    </row>
    <row r="179" spans="1:51" x14ac:dyDescent="0.25">
      <c r="A179" s="2" t="s">
        <v>94</v>
      </c>
      <c r="B179" s="6">
        <v>-26647493</v>
      </c>
      <c r="C179" s="4" t="s">
        <v>7</v>
      </c>
      <c r="D179" s="4" t="s">
        <v>7</v>
      </c>
      <c r="E179" s="4" t="s">
        <v>7</v>
      </c>
      <c r="F179" s="4" t="s">
        <v>7</v>
      </c>
      <c r="G179" s="4" t="s">
        <v>7</v>
      </c>
      <c r="H179" s="4" t="s">
        <v>7</v>
      </c>
      <c r="I179" s="4" t="s">
        <v>7</v>
      </c>
      <c r="J179" s="4" t="s">
        <v>7</v>
      </c>
      <c r="K179" s="4" t="s">
        <v>7</v>
      </c>
      <c r="L179" s="4" t="s">
        <v>7</v>
      </c>
      <c r="M179" s="4" t="s">
        <v>7</v>
      </c>
      <c r="N179" s="4" t="s">
        <v>7</v>
      </c>
      <c r="O179" s="4" t="s">
        <v>7</v>
      </c>
      <c r="P179" s="4" t="s">
        <v>7</v>
      </c>
      <c r="Q179" s="4" t="s">
        <v>7</v>
      </c>
      <c r="R179" s="4" t="s">
        <v>7</v>
      </c>
      <c r="S179" s="4" t="s">
        <v>7</v>
      </c>
      <c r="T179" s="4" t="s">
        <v>7</v>
      </c>
      <c r="U179" s="4" t="s">
        <v>7</v>
      </c>
      <c r="V179" s="4" t="s">
        <v>7</v>
      </c>
      <c r="W179" s="4" t="s">
        <v>7</v>
      </c>
      <c r="X179" s="4" t="s">
        <v>7</v>
      </c>
      <c r="Y179" s="4" t="s">
        <v>7</v>
      </c>
      <c r="Z179" s="4" t="s">
        <v>7</v>
      </c>
      <c r="AA179" s="4" t="s">
        <v>7</v>
      </c>
      <c r="AB179" s="4" t="s">
        <v>7</v>
      </c>
      <c r="AC179" s="4" t="s">
        <v>7</v>
      </c>
      <c r="AD179" s="4" t="s">
        <v>7</v>
      </c>
      <c r="AE179" s="4" t="s">
        <v>7</v>
      </c>
      <c r="AF179" s="4" t="s">
        <v>7</v>
      </c>
      <c r="AG179" s="4" t="s">
        <v>7</v>
      </c>
      <c r="AH179" s="4" t="s">
        <v>7</v>
      </c>
      <c r="AI179" s="4" t="s">
        <v>7</v>
      </c>
      <c r="AJ179" s="4" t="s">
        <v>7</v>
      </c>
      <c r="AK179" s="4" t="s">
        <v>7</v>
      </c>
      <c r="AL179" s="4" t="s">
        <v>7</v>
      </c>
      <c r="AM179" s="4" t="s">
        <v>7</v>
      </c>
      <c r="AN179" s="4" t="s">
        <v>7</v>
      </c>
      <c r="AO179" s="4" t="s">
        <v>7</v>
      </c>
      <c r="AP179" s="4" t="s">
        <v>7</v>
      </c>
      <c r="AQ179" s="4" t="s">
        <v>7</v>
      </c>
      <c r="AR179" s="6">
        <v>-26647493</v>
      </c>
      <c r="AS179" s="4" t="s">
        <v>7</v>
      </c>
      <c r="AT179" s="4" t="s">
        <v>7</v>
      </c>
      <c r="AU179" s="4" t="s">
        <v>7</v>
      </c>
      <c r="AV179" s="4" t="s">
        <v>7</v>
      </c>
      <c r="AW179" s="4" t="s">
        <v>7</v>
      </c>
      <c r="AX179" s="4" t="s">
        <v>7</v>
      </c>
      <c r="AY179" s="4" t="s">
        <v>7</v>
      </c>
    </row>
    <row r="180" spans="1:51" x14ac:dyDescent="0.25">
      <c r="A180" s="2" t="s">
        <v>215</v>
      </c>
      <c r="B180" s="6">
        <v>5995235</v>
      </c>
      <c r="C180" s="4" t="s">
        <v>7</v>
      </c>
      <c r="D180" s="4" t="s">
        <v>7</v>
      </c>
      <c r="E180" s="4" t="s">
        <v>7</v>
      </c>
      <c r="F180" s="4" t="s">
        <v>7</v>
      </c>
      <c r="G180" s="4" t="s">
        <v>7</v>
      </c>
      <c r="H180" s="4" t="s">
        <v>7</v>
      </c>
      <c r="I180" s="4" t="s">
        <v>7</v>
      </c>
      <c r="J180" s="4" t="s">
        <v>7</v>
      </c>
      <c r="K180" s="4" t="s">
        <v>7</v>
      </c>
      <c r="L180" s="4" t="s">
        <v>7</v>
      </c>
      <c r="M180" s="4" t="s">
        <v>7</v>
      </c>
      <c r="N180" s="4" t="s">
        <v>7</v>
      </c>
      <c r="O180" s="4" t="s">
        <v>7</v>
      </c>
      <c r="P180" s="4" t="s">
        <v>7</v>
      </c>
      <c r="Q180" s="4" t="s">
        <v>7</v>
      </c>
      <c r="R180" s="4" t="s">
        <v>7</v>
      </c>
      <c r="S180" s="4" t="s">
        <v>7</v>
      </c>
      <c r="T180" s="4" t="s">
        <v>7</v>
      </c>
      <c r="U180" s="4" t="s">
        <v>7</v>
      </c>
      <c r="V180" s="4" t="s">
        <v>7</v>
      </c>
      <c r="W180" s="6">
        <v>3610</v>
      </c>
      <c r="X180" s="4" t="s">
        <v>7</v>
      </c>
      <c r="Y180" s="4" t="s">
        <v>7</v>
      </c>
      <c r="Z180" s="4" t="s">
        <v>7</v>
      </c>
      <c r="AA180" s="4" t="s">
        <v>7</v>
      </c>
      <c r="AB180" s="4" t="s">
        <v>7</v>
      </c>
      <c r="AC180" s="4" t="s">
        <v>7</v>
      </c>
      <c r="AD180" s="4" t="s">
        <v>7</v>
      </c>
      <c r="AE180" s="4" t="s">
        <v>7</v>
      </c>
      <c r="AF180" s="4" t="s">
        <v>7</v>
      </c>
      <c r="AG180" s="6">
        <v>131838083</v>
      </c>
      <c r="AH180" s="4" t="s">
        <v>7</v>
      </c>
      <c r="AI180" s="4" t="s">
        <v>7</v>
      </c>
      <c r="AJ180" s="4" t="s">
        <v>7</v>
      </c>
      <c r="AK180" s="4" t="s">
        <v>7</v>
      </c>
      <c r="AL180" s="4" t="s">
        <v>7</v>
      </c>
      <c r="AM180" s="4" t="s">
        <v>7</v>
      </c>
      <c r="AN180" s="4" t="s">
        <v>7</v>
      </c>
      <c r="AO180" s="4" t="s">
        <v>7</v>
      </c>
      <c r="AP180" s="4" t="s">
        <v>7</v>
      </c>
      <c r="AQ180" s="4" t="s">
        <v>7</v>
      </c>
      <c r="AR180" s="6">
        <v>-125846458</v>
      </c>
      <c r="AS180" s="4" t="s">
        <v>7</v>
      </c>
      <c r="AT180" s="4" t="s">
        <v>7</v>
      </c>
      <c r="AU180" s="4" t="s">
        <v>7</v>
      </c>
      <c r="AV180" s="4" t="s">
        <v>7</v>
      </c>
      <c r="AW180" s="4" t="s">
        <v>7</v>
      </c>
      <c r="AX180" s="4" t="s">
        <v>7</v>
      </c>
      <c r="AY180" s="4" t="s">
        <v>7</v>
      </c>
    </row>
    <row r="181" spans="1:51" x14ac:dyDescent="0.25">
      <c r="A181" s="2" t="s">
        <v>216</v>
      </c>
      <c r="B181" s="4" t="s">
        <v>7</v>
      </c>
      <c r="C181" s="4" t="s">
        <v>7</v>
      </c>
      <c r="D181" s="4" t="s">
        <v>7</v>
      </c>
      <c r="E181" s="4" t="s">
        <v>7</v>
      </c>
      <c r="F181" s="4" t="s">
        <v>7</v>
      </c>
      <c r="G181" s="4" t="s">
        <v>7</v>
      </c>
      <c r="H181" s="4" t="s">
        <v>7</v>
      </c>
      <c r="I181" s="4" t="s">
        <v>7</v>
      </c>
      <c r="J181" s="4" t="s">
        <v>7</v>
      </c>
      <c r="K181" s="4" t="s">
        <v>7</v>
      </c>
      <c r="L181" s="4" t="s">
        <v>7</v>
      </c>
      <c r="M181" s="4" t="s">
        <v>7</v>
      </c>
      <c r="N181" s="4" t="s">
        <v>7</v>
      </c>
      <c r="O181" s="4" t="s">
        <v>7</v>
      </c>
      <c r="P181" s="4" t="s">
        <v>7</v>
      </c>
      <c r="Q181" s="4" t="s">
        <v>7</v>
      </c>
      <c r="R181" s="4" t="s">
        <v>7</v>
      </c>
      <c r="S181" s="4" t="s">
        <v>7</v>
      </c>
      <c r="T181" s="4" t="s">
        <v>7</v>
      </c>
      <c r="U181" s="4" t="s">
        <v>7</v>
      </c>
      <c r="V181" s="4" t="s">
        <v>7</v>
      </c>
      <c r="W181" s="6">
        <v>3610103</v>
      </c>
      <c r="X181" s="4" t="s">
        <v>7</v>
      </c>
      <c r="Y181" s="4" t="s">
        <v>7</v>
      </c>
      <c r="Z181" s="4" t="s">
        <v>7</v>
      </c>
      <c r="AA181" s="4" t="s">
        <v>7</v>
      </c>
      <c r="AB181" s="4" t="s">
        <v>7</v>
      </c>
      <c r="AC181" s="4" t="s">
        <v>7</v>
      </c>
      <c r="AD181" s="4" t="s">
        <v>7</v>
      </c>
      <c r="AE181" s="4" t="s">
        <v>7</v>
      </c>
      <c r="AF181" s="4" t="s">
        <v>7</v>
      </c>
      <c r="AG181" s="4" t="s">
        <v>7</v>
      </c>
      <c r="AH181" s="4" t="s">
        <v>7</v>
      </c>
      <c r="AI181" s="4" t="s">
        <v>7</v>
      </c>
      <c r="AJ181" s="4" t="s">
        <v>7</v>
      </c>
      <c r="AK181" s="4" t="s">
        <v>7</v>
      </c>
      <c r="AL181" s="4" t="s">
        <v>7</v>
      </c>
      <c r="AM181" s="4" t="s">
        <v>7</v>
      </c>
      <c r="AN181" s="4" t="s">
        <v>7</v>
      </c>
      <c r="AO181" s="4" t="s">
        <v>7</v>
      </c>
      <c r="AP181" s="4" t="s">
        <v>7</v>
      </c>
      <c r="AQ181" s="4" t="s">
        <v>7</v>
      </c>
      <c r="AR181" s="4" t="s">
        <v>7</v>
      </c>
      <c r="AS181" s="4" t="s">
        <v>7</v>
      </c>
      <c r="AT181" s="4" t="s">
        <v>7</v>
      </c>
      <c r="AU181" s="4" t="s">
        <v>7</v>
      </c>
      <c r="AV181" s="4" t="s">
        <v>7</v>
      </c>
      <c r="AW181" s="4" t="s">
        <v>7</v>
      </c>
      <c r="AX181" s="4" t="s">
        <v>7</v>
      </c>
      <c r="AY181" s="4" t="s">
        <v>7</v>
      </c>
    </row>
    <row r="182" spans="1:51" ht="30" x14ac:dyDescent="0.25">
      <c r="A182" s="2" t="s">
        <v>148</v>
      </c>
      <c r="B182" s="4" t="s">
        <v>7</v>
      </c>
      <c r="C182" s="4" t="s">
        <v>7</v>
      </c>
      <c r="D182" s="4" t="s">
        <v>7</v>
      </c>
      <c r="E182" s="6">
        <v>1735629</v>
      </c>
      <c r="F182" s="6">
        <v>833031</v>
      </c>
      <c r="G182" s="4" t="s">
        <v>7</v>
      </c>
      <c r="H182" s="6">
        <v>711199</v>
      </c>
      <c r="I182" s="6">
        <v>5124136</v>
      </c>
      <c r="J182" s="4" t="s">
        <v>7</v>
      </c>
      <c r="K182" s="4" t="s">
        <v>7</v>
      </c>
      <c r="L182" s="4" t="s">
        <v>7</v>
      </c>
      <c r="M182" s="4" t="s">
        <v>7</v>
      </c>
      <c r="N182" s="4" t="s">
        <v>7</v>
      </c>
      <c r="O182" s="4" t="s">
        <v>7</v>
      </c>
      <c r="P182" s="4">
        <v>2</v>
      </c>
      <c r="Q182" s="4" t="s">
        <v>7</v>
      </c>
      <c r="R182" s="4">
        <v>1</v>
      </c>
      <c r="S182" s="4">
        <v>1</v>
      </c>
      <c r="T182" s="4">
        <v>11</v>
      </c>
      <c r="U182" s="4" t="s">
        <v>7</v>
      </c>
      <c r="V182" s="4" t="s">
        <v>7</v>
      </c>
      <c r="W182" s="4" t="s">
        <v>7</v>
      </c>
      <c r="X182" s="4" t="s">
        <v>7</v>
      </c>
      <c r="Y182" s="4" t="s">
        <v>7</v>
      </c>
      <c r="Z182" s="4" t="s">
        <v>7</v>
      </c>
      <c r="AA182" s="4" t="s">
        <v>7</v>
      </c>
      <c r="AB182" s="4" t="s">
        <v>7</v>
      </c>
      <c r="AC182" s="4" t="s">
        <v>7</v>
      </c>
      <c r="AD182" s="4" t="s">
        <v>7</v>
      </c>
      <c r="AE182" s="4" t="s">
        <v>7</v>
      </c>
      <c r="AF182" s="4" t="s">
        <v>7</v>
      </c>
      <c r="AG182" s="4" t="s">
        <v>7</v>
      </c>
      <c r="AH182" s="4" t="s">
        <v>7</v>
      </c>
      <c r="AI182" s="4" t="s">
        <v>7</v>
      </c>
      <c r="AJ182" s="6">
        <v>1735627</v>
      </c>
      <c r="AK182" s="6">
        <v>833030</v>
      </c>
      <c r="AL182" s="4" t="s">
        <v>7</v>
      </c>
      <c r="AM182" s="6">
        <v>711198</v>
      </c>
      <c r="AN182" s="6">
        <v>5124125</v>
      </c>
      <c r="AO182" s="4" t="s">
        <v>7</v>
      </c>
      <c r="AP182" s="4" t="s">
        <v>7</v>
      </c>
      <c r="AQ182" s="4" t="s">
        <v>7</v>
      </c>
      <c r="AR182" s="4" t="s">
        <v>7</v>
      </c>
      <c r="AS182" s="4" t="s">
        <v>7</v>
      </c>
      <c r="AT182" s="4" t="s">
        <v>7</v>
      </c>
      <c r="AU182" s="4" t="s">
        <v>7</v>
      </c>
      <c r="AV182" s="4" t="s">
        <v>7</v>
      </c>
      <c r="AW182" s="4" t="s">
        <v>7</v>
      </c>
      <c r="AX182" s="4" t="s">
        <v>7</v>
      </c>
      <c r="AY182" s="4" t="s">
        <v>7</v>
      </c>
    </row>
    <row r="183" spans="1:51" ht="30" x14ac:dyDescent="0.25">
      <c r="A183" s="2" t="s">
        <v>149</v>
      </c>
      <c r="B183" s="4" t="s">
        <v>7</v>
      </c>
      <c r="C183" s="4" t="s">
        <v>7</v>
      </c>
      <c r="D183" s="4" t="s">
        <v>7</v>
      </c>
      <c r="E183" s="4" t="s">
        <v>7</v>
      </c>
      <c r="F183" s="4" t="s">
        <v>7</v>
      </c>
      <c r="G183" s="4" t="s">
        <v>7</v>
      </c>
      <c r="H183" s="4" t="s">
        <v>7</v>
      </c>
      <c r="I183" s="4" t="s">
        <v>7</v>
      </c>
      <c r="J183" s="4" t="s">
        <v>7</v>
      </c>
      <c r="K183" s="4" t="s">
        <v>7</v>
      </c>
      <c r="L183" s="4" t="s">
        <v>7</v>
      </c>
      <c r="M183" s="4" t="s">
        <v>7</v>
      </c>
      <c r="N183" s="4" t="s">
        <v>7</v>
      </c>
      <c r="O183" s="6">
        <v>1993</v>
      </c>
      <c r="P183" s="4" t="s">
        <v>7</v>
      </c>
      <c r="Q183" s="4" t="s">
        <v>7</v>
      </c>
      <c r="R183" s="6">
        <v>1361</v>
      </c>
      <c r="S183" s="4">
        <v>922</v>
      </c>
      <c r="T183" s="6">
        <v>11283</v>
      </c>
      <c r="U183" s="4" t="s">
        <v>7</v>
      </c>
      <c r="V183" s="4" t="s">
        <v>7</v>
      </c>
      <c r="W183" s="4" t="s">
        <v>7</v>
      </c>
      <c r="X183" s="4" t="s">
        <v>7</v>
      </c>
      <c r="Y183" s="4" t="s">
        <v>7</v>
      </c>
      <c r="Z183" s="4" t="s">
        <v>7</v>
      </c>
      <c r="AA183" s="4" t="s">
        <v>7</v>
      </c>
      <c r="AB183" s="4" t="s">
        <v>7</v>
      </c>
      <c r="AC183" s="4" t="s">
        <v>7</v>
      </c>
      <c r="AD183" s="4" t="s">
        <v>7</v>
      </c>
      <c r="AE183" s="4" t="s">
        <v>7</v>
      </c>
      <c r="AF183" s="4" t="s">
        <v>7</v>
      </c>
      <c r="AG183" s="4" t="s">
        <v>7</v>
      </c>
      <c r="AH183" s="4" t="s">
        <v>7</v>
      </c>
      <c r="AI183" s="4" t="s">
        <v>7</v>
      </c>
      <c r="AJ183" s="4" t="s">
        <v>7</v>
      </c>
      <c r="AK183" s="4" t="s">
        <v>7</v>
      </c>
      <c r="AL183" s="4" t="s">
        <v>7</v>
      </c>
      <c r="AM183" s="4" t="s">
        <v>7</v>
      </c>
      <c r="AN183" s="4" t="s">
        <v>7</v>
      </c>
      <c r="AO183" s="4" t="s">
        <v>7</v>
      </c>
      <c r="AP183" s="4" t="s">
        <v>7</v>
      </c>
      <c r="AQ183" s="4" t="s">
        <v>7</v>
      </c>
      <c r="AR183" s="4" t="s">
        <v>7</v>
      </c>
      <c r="AS183" s="4" t="s">
        <v>7</v>
      </c>
      <c r="AT183" s="4" t="s">
        <v>7</v>
      </c>
      <c r="AU183" s="4" t="s">
        <v>7</v>
      </c>
      <c r="AV183" s="4" t="s">
        <v>7</v>
      </c>
      <c r="AW183" s="4" t="s">
        <v>7</v>
      </c>
      <c r="AX183" s="4" t="s">
        <v>7</v>
      </c>
      <c r="AY183" s="4" t="s">
        <v>7</v>
      </c>
    </row>
    <row r="184" spans="1:51" ht="30" x14ac:dyDescent="0.25">
      <c r="A184" s="2" t="s">
        <v>217</v>
      </c>
      <c r="B184" s="4" t="s">
        <v>7</v>
      </c>
      <c r="C184" s="4" t="s">
        <v>7</v>
      </c>
      <c r="D184" s="4" t="s">
        <v>7</v>
      </c>
      <c r="E184" s="4" t="s">
        <v>7</v>
      </c>
      <c r="F184" s="4" t="s">
        <v>7</v>
      </c>
      <c r="G184" s="4" t="s">
        <v>7</v>
      </c>
      <c r="H184" s="4" t="s">
        <v>7</v>
      </c>
      <c r="I184" s="4" t="s">
        <v>7</v>
      </c>
      <c r="J184" s="4" t="s">
        <v>7</v>
      </c>
      <c r="K184" s="4" t="s">
        <v>7</v>
      </c>
      <c r="L184" s="4" t="s">
        <v>7</v>
      </c>
      <c r="M184" s="4" t="s">
        <v>7</v>
      </c>
      <c r="N184" s="4" t="s">
        <v>7</v>
      </c>
      <c r="O184" s="4" t="s">
        <v>7</v>
      </c>
      <c r="P184" s="4" t="s">
        <v>7</v>
      </c>
      <c r="Q184" s="4" t="s">
        <v>7</v>
      </c>
      <c r="R184" s="4" t="s">
        <v>7</v>
      </c>
      <c r="S184" s="4" t="s">
        <v>7</v>
      </c>
      <c r="T184" s="4" t="s">
        <v>7</v>
      </c>
      <c r="U184" s="4" t="s">
        <v>7</v>
      </c>
      <c r="V184" s="4" t="s">
        <v>7</v>
      </c>
      <c r="W184" s="4" t="s">
        <v>7</v>
      </c>
      <c r="X184" s="4" t="s">
        <v>7</v>
      </c>
      <c r="Y184" s="4" t="s">
        <v>7</v>
      </c>
      <c r="Z184" s="4" t="s">
        <v>7</v>
      </c>
      <c r="AA184" s="4" t="s">
        <v>7</v>
      </c>
      <c r="AB184" s="4" t="s">
        <v>7</v>
      </c>
      <c r="AC184" s="4" t="s">
        <v>7</v>
      </c>
      <c r="AD184" s="4" t="s">
        <v>7</v>
      </c>
      <c r="AE184" s="4" t="s">
        <v>7</v>
      </c>
      <c r="AF184" s="4" t="s">
        <v>7</v>
      </c>
      <c r="AG184" s="4" t="s">
        <v>7</v>
      </c>
      <c r="AH184" s="4" t="s">
        <v>7</v>
      </c>
      <c r="AI184" s="4" t="s">
        <v>7</v>
      </c>
      <c r="AJ184" s="6">
        <v>1207536</v>
      </c>
      <c r="AK184" s="6">
        <v>214795</v>
      </c>
      <c r="AL184" s="4" t="s">
        <v>7</v>
      </c>
      <c r="AM184" s="6">
        <v>186173</v>
      </c>
      <c r="AN184" s="6">
        <v>3258383</v>
      </c>
      <c r="AO184" s="4" t="s">
        <v>7</v>
      </c>
      <c r="AP184" s="4" t="s">
        <v>7</v>
      </c>
      <c r="AQ184" s="4" t="s">
        <v>7</v>
      </c>
      <c r="AR184" s="4" t="s">
        <v>7</v>
      </c>
      <c r="AS184" s="6">
        <v>-1207536</v>
      </c>
      <c r="AT184" s="6">
        <v>-214795</v>
      </c>
      <c r="AU184" s="6">
        <v>-186173</v>
      </c>
      <c r="AV184" s="6">
        <v>-3258383</v>
      </c>
      <c r="AW184" s="4" t="s">
        <v>7</v>
      </c>
      <c r="AX184" s="4" t="s">
        <v>7</v>
      </c>
      <c r="AY184" s="4" t="s">
        <v>7</v>
      </c>
    </row>
    <row r="185" spans="1:51" x14ac:dyDescent="0.25">
      <c r="A185" s="2" t="s">
        <v>174</v>
      </c>
      <c r="B185" s="4" t="s">
        <v>7</v>
      </c>
      <c r="C185" s="6">
        <v>900000</v>
      </c>
      <c r="D185" s="6">
        <v>2113920</v>
      </c>
      <c r="E185" s="4" t="s">
        <v>7</v>
      </c>
      <c r="F185" s="4" t="s">
        <v>7</v>
      </c>
      <c r="G185" s="4" t="s">
        <v>7</v>
      </c>
      <c r="H185" s="4" t="s">
        <v>7</v>
      </c>
      <c r="I185" s="4" t="s">
        <v>7</v>
      </c>
      <c r="J185" s="4" t="s">
        <v>7</v>
      </c>
      <c r="K185" s="4" t="s">
        <v>7</v>
      </c>
      <c r="L185" s="4" t="s">
        <v>7</v>
      </c>
      <c r="M185" s="4" t="s">
        <v>7</v>
      </c>
      <c r="N185" s="4" t="s">
        <v>7</v>
      </c>
      <c r="O185" s="4" t="s">
        <v>7</v>
      </c>
      <c r="P185" s="4" t="s">
        <v>7</v>
      </c>
      <c r="Q185" s="4" t="s">
        <v>7</v>
      </c>
      <c r="R185" s="4" t="s">
        <v>7</v>
      </c>
      <c r="S185" s="4" t="s">
        <v>7</v>
      </c>
      <c r="T185" s="4" t="s">
        <v>7</v>
      </c>
      <c r="U185" s="4" t="s">
        <v>7</v>
      </c>
      <c r="V185" s="4" t="s">
        <v>7</v>
      </c>
      <c r="W185" s="4" t="s">
        <v>7</v>
      </c>
      <c r="X185" s="4">
        <v>240</v>
      </c>
      <c r="Y185" s="4">
        <v>576</v>
      </c>
      <c r="Z185" s="4" t="s">
        <v>7</v>
      </c>
      <c r="AA185" s="4" t="s">
        <v>7</v>
      </c>
      <c r="AB185" s="4" t="s">
        <v>7</v>
      </c>
      <c r="AC185" s="4" t="s">
        <v>7</v>
      </c>
      <c r="AD185" s="4" t="s">
        <v>7</v>
      </c>
      <c r="AE185" s="4" t="s">
        <v>7</v>
      </c>
      <c r="AF185" s="4" t="s">
        <v>7</v>
      </c>
      <c r="AG185" s="4" t="s">
        <v>7</v>
      </c>
      <c r="AH185" s="6">
        <v>899760</v>
      </c>
      <c r="AI185" s="6">
        <v>2113344</v>
      </c>
      <c r="AJ185" s="4" t="s">
        <v>7</v>
      </c>
      <c r="AK185" s="4" t="s">
        <v>7</v>
      </c>
      <c r="AL185" s="4" t="s">
        <v>7</v>
      </c>
      <c r="AM185" s="4" t="s">
        <v>7</v>
      </c>
      <c r="AN185" s="4" t="s">
        <v>7</v>
      </c>
      <c r="AO185" s="4" t="s">
        <v>7</v>
      </c>
      <c r="AP185" s="4" t="s">
        <v>7</v>
      </c>
      <c r="AQ185" s="4" t="s">
        <v>7</v>
      </c>
      <c r="AR185" s="4" t="s">
        <v>7</v>
      </c>
      <c r="AS185" s="4" t="s">
        <v>7</v>
      </c>
      <c r="AT185" s="4" t="s">
        <v>7</v>
      </c>
      <c r="AU185" s="4" t="s">
        <v>7</v>
      </c>
      <c r="AV185" s="4" t="s">
        <v>7</v>
      </c>
      <c r="AW185" s="4" t="s">
        <v>7</v>
      </c>
      <c r="AX185" s="4" t="s">
        <v>7</v>
      </c>
      <c r="AY185" s="4" t="s">
        <v>7</v>
      </c>
    </row>
    <row r="186" spans="1:51" x14ac:dyDescent="0.25">
      <c r="A186" s="2" t="s">
        <v>175</v>
      </c>
      <c r="B186" s="4" t="s">
        <v>7</v>
      </c>
      <c r="C186" s="4" t="s">
        <v>7</v>
      </c>
      <c r="D186" s="4" t="s">
        <v>7</v>
      </c>
      <c r="E186" s="4" t="s">
        <v>7</v>
      </c>
      <c r="F186" s="4" t="s">
        <v>7</v>
      </c>
      <c r="G186" s="4" t="s">
        <v>7</v>
      </c>
      <c r="H186" s="4" t="s">
        <v>7</v>
      </c>
      <c r="I186" s="4" t="s">
        <v>7</v>
      </c>
      <c r="J186" s="4" t="s">
        <v>7</v>
      </c>
      <c r="K186" s="4" t="s">
        <v>7</v>
      </c>
      <c r="L186" s="4" t="s">
        <v>7</v>
      </c>
      <c r="M186" s="4" t="s">
        <v>7</v>
      </c>
      <c r="N186" s="4" t="s">
        <v>7</v>
      </c>
      <c r="O186" s="4" t="s">
        <v>7</v>
      </c>
      <c r="P186" s="4" t="s">
        <v>7</v>
      </c>
      <c r="Q186" s="4" t="s">
        <v>7</v>
      </c>
      <c r="R186" s="4" t="s">
        <v>7</v>
      </c>
      <c r="S186" s="4" t="s">
        <v>7</v>
      </c>
      <c r="T186" s="4" t="s">
        <v>7</v>
      </c>
      <c r="U186" s="4" t="s">
        <v>7</v>
      </c>
      <c r="V186" s="4" t="s">
        <v>7</v>
      </c>
      <c r="W186" s="4" t="s">
        <v>7</v>
      </c>
      <c r="X186" s="6">
        <v>240000</v>
      </c>
      <c r="Y186" s="6">
        <v>576000</v>
      </c>
      <c r="Z186" s="4" t="s">
        <v>7</v>
      </c>
      <c r="AA186" s="4" t="s">
        <v>7</v>
      </c>
      <c r="AB186" s="4" t="s">
        <v>7</v>
      </c>
      <c r="AC186" s="4" t="s">
        <v>7</v>
      </c>
      <c r="AD186" s="4" t="s">
        <v>7</v>
      </c>
      <c r="AE186" s="4" t="s">
        <v>7</v>
      </c>
      <c r="AF186" s="4" t="s">
        <v>7</v>
      </c>
      <c r="AG186" s="4" t="s">
        <v>7</v>
      </c>
      <c r="AH186" s="4" t="s">
        <v>7</v>
      </c>
      <c r="AI186" s="4" t="s">
        <v>7</v>
      </c>
      <c r="AJ186" s="4" t="s">
        <v>7</v>
      </c>
      <c r="AK186" s="4" t="s">
        <v>7</v>
      </c>
      <c r="AL186" s="4" t="s">
        <v>7</v>
      </c>
      <c r="AM186" s="4" t="s">
        <v>7</v>
      </c>
      <c r="AN186" s="4" t="s">
        <v>7</v>
      </c>
      <c r="AO186" s="4" t="s">
        <v>7</v>
      </c>
      <c r="AP186" s="4" t="s">
        <v>7</v>
      </c>
      <c r="AQ186" s="4" t="s">
        <v>7</v>
      </c>
      <c r="AR186" s="4" t="s">
        <v>7</v>
      </c>
      <c r="AS186" s="4" t="s">
        <v>7</v>
      </c>
      <c r="AT186" s="4" t="s">
        <v>7</v>
      </c>
      <c r="AU186" s="4" t="s">
        <v>7</v>
      </c>
      <c r="AV186" s="4" t="s">
        <v>7</v>
      </c>
      <c r="AW186" s="4" t="s">
        <v>7</v>
      </c>
      <c r="AX186" s="4" t="s">
        <v>7</v>
      </c>
      <c r="AY186" s="4" t="s">
        <v>7</v>
      </c>
    </row>
    <row r="187" spans="1:51" ht="75" x14ac:dyDescent="0.25">
      <c r="A187" s="2" t="s">
        <v>158</v>
      </c>
      <c r="B187" s="4" t="s">
        <v>7</v>
      </c>
      <c r="C187" s="4" t="s">
        <v>7</v>
      </c>
      <c r="D187" s="4" t="s">
        <v>7</v>
      </c>
      <c r="E187" s="4" t="s">
        <v>7</v>
      </c>
      <c r="F187" s="4" t="s">
        <v>7</v>
      </c>
      <c r="G187" s="4" t="s">
        <v>7</v>
      </c>
      <c r="H187" s="4" t="s">
        <v>7</v>
      </c>
      <c r="I187" s="4" t="s">
        <v>7</v>
      </c>
      <c r="J187" s="4" t="s">
        <v>7</v>
      </c>
      <c r="K187" s="4" t="s">
        <v>7</v>
      </c>
      <c r="L187" s="4" t="s">
        <v>7</v>
      </c>
      <c r="M187" s="4" t="s">
        <v>7</v>
      </c>
      <c r="N187" s="4" t="s">
        <v>7</v>
      </c>
      <c r="O187" s="4" t="s">
        <v>7</v>
      </c>
      <c r="P187" s="4">
        <v>-2</v>
      </c>
      <c r="Q187" s="4" t="s">
        <v>7</v>
      </c>
      <c r="R187" s="4">
        <v>-1</v>
      </c>
      <c r="S187" s="4">
        <v>-1</v>
      </c>
      <c r="T187" s="4">
        <v>-11</v>
      </c>
      <c r="U187" s="4" t="s">
        <v>7</v>
      </c>
      <c r="V187" s="4" t="s">
        <v>7</v>
      </c>
      <c r="W187" s="4" t="s">
        <v>7</v>
      </c>
      <c r="X187" s="4" t="s">
        <v>7</v>
      </c>
      <c r="Y187" s="4" t="s">
        <v>7</v>
      </c>
      <c r="Z187" s="4">
        <v>721</v>
      </c>
      <c r="AA187" s="4">
        <v>380</v>
      </c>
      <c r="AB187" s="4" t="s">
        <v>7</v>
      </c>
      <c r="AC187" s="4">
        <v>284</v>
      </c>
      <c r="AD187" s="6">
        <v>2400</v>
      </c>
      <c r="AE187" s="4" t="s">
        <v>7</v>
      </c>
      <c r="AF187" s="4" t="s">
        <v>7</v>
      </c>
      <c r="AG187" s="4" t="s">
        <v>7</v>
      </c>
      <c r="AH187" s="4" t="s">
        <v>7</v>
      </c>
      <c r="AI187" s="4" t="s">
        <v>7</v>
      </c>
      <c r="AJ187" s="4">
        <v>-719</v>
      </c>
      <c r="AK187" s="4">
        <v>-379</v>
      </c>
      <c r="AL187" s="4" t="s">
        <v>7</v>
      </c>
      <c r="AM187" s="4">
        <v>-283</v>
      </c>
      <c r="AN187" s="6">
        <v>-2389</v>
      </c>
      <c r="AO187" s="4" t="s">
        <v>7</v>
      </c>
      <c r="AP187" s="4" t="s">
        <v>7</v>
      </c>
      <c r="AQ187" s="4" t="s">
        <v>7</v>
      </c>
      <c r="AR187" s="4" t="s">
        <v>7</v>
      </c>
      <c r="AS187" s="4" t="s">
        <v>7</v>
      </c>
      <c r="AT187" s="4" t="s">
        <v>7</v>
      </c>
      <c r="AU187" s="4" t="s">
        <v>7</v>
      </c>
      <c r="AV187" s="4" t="s">
        <v>7</v>
      </c>
      <c r="AW187" s="4" t="s">
        <v>7</v>
      </c>
      <c r="AX187" s="4" t="s">
        <v>7</v>
      </c>
      <c r="AY187" s="4" t="s">
        <v>7</v>
      </c>
    </row>
    <row r="188" spans="1:51" ht="90" x14ac:dyDescent="0.25">
      <c r="A188" s="2" t="s">
        <v>159</v>
      </c>
      <c r="B188" s="4" t="s">
        <v>7</v>
      </c>
      <c r="C188" s="4" t="s">
        <v>7</v>
      </c>
      <c r="D188" s="4" t="s">
        <v>7</v>
      </c>
      <c r="E188" s="4" t="s">
        <v>7</v>
      </c>
      <c r="F188" s="4" t="s">
        <v>7</v>
      </c>
      <c r="G188" s="4" t="s">
        <v>7</v>
      </c>
      <c r="H188" s="4" t="s">
        <v>7</v>
      </c>
      <c r="I188" s="4" t="s">
        <v>7</v>
      </c>
      <c r="J188" s="4" t="s">
        <v>7</v>
      </c>
      <c r="K188" s="4" t="s">
        <v>7</v>
      </c>
      <c r="L188" s="4" t="s">
        <v>7</v>
      </c>
      <c r="M188" s="4" t="s">
        <v>7</v>
      </c>
      <c r="N188" s="4" t="s">
        <v>7</v>
      </c>
      <c r="O188" s="4" t="s">
        <v>7</v>
      </c>
      <c r="P188" s="6">
        <v>-1993</v>
      </c>
      <c r="Q188" s="4" t="s">
        <v>7</v>
      </c>
      <c r="R188" s="6">
        <v>-1361</v>
      </c>
      <c r="S188" s="4">
        <v>-922</v>
      </c>
      <c r="T188" s="6">
        <v>-11283</v>
      </c>
      <c r="U188" s="4" t="s">
        <v>7</v>
      </c>
      <c r="V188" s="4" t="s">
        <v>7</v>
      </c>
      <c r="W188" s="4" t="s">
        <v>7</v>
      </c>
      <c r="X188" s="4" t="s">
        <v>7</v>
      </c>
      <c r="Y188" s="4" t="s">
        <v>7</v>
      </c>
      <c r="Z188" s="6">
        <v>721448</v>
      </c>
      <c r="AA188" s="6">
        <v>380168</v>
      </c>
      <c r="AB188" s="4" t="s">
        <v>7</v>
      </c>
      <c r="AC188" s="6">
        <v>283692</v>
      </c>
      <c r="AD188" s="6">
        <v>2400000</v>
      </c>
      <c r="AE188" s="4" t="s">
        <v>7</v>
      </c>
      <c r="AF188" s="4" t="s">
        <v>7</v>
      </c>
      <c r="AG188" s="4" t="s">
        <v>7</v>
      </c>
      <c r="AH188" s="4" t="s">
        <v>7</v>
      </c>
      <c r="AI188" s="4" t="s">
        <v>7</v>
      </c>
      <c r="AJ188" s="4" t="s">
        <v>7</v>
      </c>
      <c r="AK188" s="4" t="s">
        <v>7</v>
      </c>
      <c r="AL188" s="4" t="s">
        <v>7</v>
      </c>
      <c r="AM188" s="4" t="s">
        <v>7</v>
      </c>
      <c r="AN188" s="4" t="s">
        <v>7</v>
      </c>
      <c r="AO188" s="4" t="s">
        <v>7</v>
      </c>
      <c r="AP188" s="4" t="s">
        <v>7</v>
      </c>
      <c r="AQ188" s="4" t="s">
        <v>7</v>
      </c>
      <c r="AR188" s="4" t="s">
        <v>7</v>
      </c>
      <c r="AS188" s="4" t="s">
        <v>7</v>
      </c>
      <c r="AT188" s="4" t="s">
        <v>7</v>
      </c>
      <c r="AU188" s="4" t="s">
        <v>7</v>
      </c>
      <c r="AV188" s="4" t="s">
        <v>7</v>
      </c>
      <c r="AW188" s="4" t="s">
        <v>7</v>
      </c>
      <c r="AX188" s="4" t="s">
        <v>7</v>
      </c>
      <c r="AY188" s="4" t="s">
        <v>7</v>
      </c>
    </row>
    <row r="189" spans="1:51" ht="30" x14ac:dyDescent="0.25">
      <c r="A189" s="2" t="s">
        <v>179</v>
      </c>
      <c r="B189" s="6">
        <v>585438</v>
      </c>
      <c r="C189" s="4" t="s">
        <v>7</v>
      </c>
      <c r="D189" s="4" t="s">
        <v>7</v>
      </c>
      <c r="E189" s="4" t="s">
        <v>7</v>
      </c>
      <c r="F189" s="4" t="s">
        <v>7</v>
      </c>
      <c r="G189" s="4" t="s">
        <v>7</v>
      </c>
      <c r="H189" s="4" t="s">
        <v>7</v>
      </c>
      <c r="I189" s="4" t="s">
        <v>7</v>
      </c>
      <c r="J189" s="4" t="s">
        <v>7</v>
      </c>
      <c r="K189" s="4" t="s">
        <v>7</v>
      </c>
      <c r="L189" s="4" t="s">
        <v>7</v>
      </c>
      <c r="M189" s="4" t="s">
        <v>7</v>
      </c>
      <c r="N189" s="4" t="s">
        <v>7</v>
      </c>
      <c r="O189" s="4" t="s">
        <v>7</v>
      </c>
      <c r="P189" s="4" t="s">
        <v>7</v>
      </c>
      <c r="Q189" s="4" t="s">
        <v>7</v>
      </c>
      <c r="R189" s="4" t="s">
        <v>7</v>
      </c>
      <c r="S189" s="4" t="s">
        <v>7</v>
      </c>
      <c r="T189" s="4" t="s">
        <v>7</v>
      </c>
      <c r="U189" s="4" t="s">
        <v>7</v>
      </c>
      <c r="V189" s="4" t="s">
        <v>7</v>
      </c>
      <c r="W189" s="4" t="s">
        <v>7</v>
      </c>
      <c r="X189" s="4" t="s">
        <v>7</v>
      </c>
      <c r="Y189" s="4" t="s">
        <v>7</v>
      </c>
      <c r="Z189" s="4" t="s">
        <v>7</v>
      </c>
      <c r="AA189" s="4" t="s">
        <v>7</v>
      </c>
      <c r="AB189" s="4" t="s">
        <v>7</v>
      </c>
      <c r="AC189" s="4" t="s">
        <v>7</v>
      </c>
      <c r="AD189" s="4" t="s">
        <v>7</v>
      </c>
      <c r="AE189" s="4" t="s">
        <v>7</v>
      </c>
      <c r="AF189" s="4" t="s">
        <v>7</v>
      </c>
      <c r="AG189" s="6">
        <v>585438</v>
      </c>
      <c r="AH189" s="4" t="s">
        <v>7</v>
      </c>
      <c r="AI189" s="4" t="s">
        <v>7</v>
      </c>
      <c r="AJ189" s="4" t="s">
        <v>7</v>
      </c>
      <c r="AK189" s="4" t="s">
        <v>7</v>
      </c>
      <c r="AL189" s="4" t="s">
        <v>7</v>
      </c>
      <c r="AM189" s="4" t="s">
        <v>7</v>
      </c>
      <c r="AN189" s="4" t="s">
        <v>7</v>
      </c>
      <c r="AO189" s="4" t="s">
        <v>7</v>
      </c>
      <c r="AP189" s="4" t="s">
        <v>7</v>
      </c>
      <c r="AQ189" s="4" t="s">
        <v>7</v>
      </c>
      <c r="AR189" s="4" t="s">
        <v>7</v>
      </c>
      <c r="AS189" s="4" t="s">
        <v>7</v>
      </c>
      <c r="AT189" s="4" t="s">
        <v>7</v>
      </c>
      <c r="AU189" s="4" t="s">
        <v>7</v>
      </c>
      <c r="AV189" s="4" t="s">
        <v>7</v>
      </c>
      <c r="AW189" s="4" t="s">
        <v>7</v>
      </c>
      <c r="AX189" s="4" t="s">
        <v>7</v>
      </c>
      <c r="AY189" s="4" t="s">
        <v>7</v>
      </c>
    </row>
    <row r="190" spans="1:51" x14ac:dyDescent="0.25">
      <c r="A190" s="2" t="s">
        <v>94</v>
      </c>
      <c r="B190" s="6">
        <v>-11325058</v>
      </c>
      <c r="C190" s="4" t="s">
        <v>7</v>
      </c>
      <c r="D190" s="4" t="s">
        <v>7</v>
      </c>
      <c r="E190" s="4" t="s">
        <v>7</v>
      </c>
      <c r="F190" s="4" t="s">
        <v>7</v>
      </c>
      <c r="G190" s="4" t="s">
        <v>7</v>
      </c>
      <c r="H190" s="4" t="s">
        <v>7</v>
      </c>
      <c r="I190" s="4" t="s">
        <v>7</v>
      </c>
      <c r="J190" s="4" t="s">
        <v>7</v>
      </c>
      <c r="K190" s="4" t="s">
        <v>7</v>
      </c>
      <c r="L190" s="4" t="s">
        <v>7</v>
      </c>
      <c r="M190" s="4" t="s">
        <v>7</v>
      </c>
      <c r="N190" s="4" t="s">
        <v>7</v>
      </c>
      <c r="O190" s="4" t="s">
        <v>7</v>
      </c>
      <c r="P190" s="4" t="s">
        <v>7</v>
      </c>
      <c r="Q190" s="4" t="s">
        <v>7</v>
      </c>
      <c r="R190" s="4" t="s">
        <v>7</v>
      </c>
      <c r="S190" s="4" t="s">
        <v>7</v>
      </c>
      <c r="T190" s="4" t="s">
        <v>7</v>
      </c>
      <c r="U190" s="4" t="s">
        <v>7</v>
      </c>
      <c r="V190" s="4" t="s">
        <v>7</v>
      </c>
      <c r="W190" s="4" t="s">
        <v>7</v>
      </c>
      <c r="X190" s="4" t="s">
        <v>7</v>
      </c>
      <c r="Y190" s="4" t="s">
        <v>7</v>
      </c>
      <c r="Z190" s="4" t="s">
        <v>7</v>
      </c>
      <c r="AA190" s="4" t="s">
        <v>7</v>
      </c>
      <c r="AB190" s="4" t="s">
        <v>7</v>
      </c>
      <c r="AC190" s="4" t="s">
        <v>7</v>
      </c>
      <c r="AD190" s="4" t="s">
        <v>7</v>
      </c>
      <c r="AE190" s="4" t="s">
        <v>7</v>
      </c>
      <c r="AF190" s="4" t="s">
        <v>7</v>
      </c>
      <c r="AG190" s="4" t="s">
        <v>7</v>
      </c>
      <c r="AH190" s="4" t="s">
        <v>7</v>
      </c>
      <c r="AI190" s="4" t="s">
        <v>7</v>
      </c>
      <c r="AJ190" s="4" t="s">
        <v>7</v>
      </c>
      <c r="AK190" s="4" t="s">
        <v>7</v>
      </c>
      <c r="AL190" s="4" t="s">
        <v>7</v>
      </c>
      <c r="AM190" s="4" t="s">
        <v>7</v>
      </c>
      <c r="AN190" s="4" t="s">
        <v>7</v>
      </c>
      <c r="AO190" s="4" t="s">
        <v>7</v>
      </c>
      <c r="AP190" s="4" t="s">
        <v>7</v>
      </c>
      <c r="AQ190" s="4" t="s">
        <v>7</v>
      </c>
      <c r="AR190" s="6">
        <v>-11325058</v>
      </c>
      <c r="AS190" s="4" t="s">
        <v>7</v>
      </c>
      <c r="AT190" s="4" t="s">
        <v>7</v>
      </c>
      <c r="AU190" s="4" t="s">
        <v>7</v>
      </c>
      <c r="AV190" s="4" t="s">
        <v>7</v>
      </c>
      <c r="AW190" s="4" t="s">
        <v>7</v>
      </c>
      <c r="AX190" s="4" t="s">
        <v>7</v>
      </c>
      <c r="AY190" s="4" t="s">
        <v>7</v>
      </c>
    </row>
    <row r="191" spans="1:51" x14ac:dyDescent="0.25">
      <c r="A191" s="2" t="s">
        <v>218</v>
      </c>
      <c r="B191" s="6">
        <v>6673530</v>
      </c>
      <c r="C191" s="4" t="s">
        <v>7</v>
      </c>
      <c r="D191" s="4" t="s">
        <v>7</v>
      </c>
      <c r="E191" s="4" t="s">
        <v>7</v>
      </c>
      <c r="F191" s="4" t="s">
        <v>7</v>
      </c>
      <c r="G191" s="4" t="s">
        <v>7</v>
      </c>
      <c r="H191" s="4" t="s">
        <v>7</v>
      </c>
      <c r="I191" s="4" t="s">
        <v>7</v>
      </c>
      <c r="J191" s="4" t="s">
        <v>7</v>
      </c>
      <c r="K191" s="4" t="s">
        <v>7</v>
      </c>
      <c r="L191" s="4" t="s">
        <v>7</v>
      </c>
      <c r="M191" s="4" t="s">
        <v>7</v>
      </c>
      <c r="N191" s="4" t="s">
        <v>7</v>
      </c>
      <c r="O191" s="4" t="s">
        <v>7</v>
      </c>
      <c r="P191" s="4" t="s">
        <v>7</v>
      </c>
      <c r="Q191" s="4" t="s">
        <v>7</v>
      </c>
      <c r="R191" s="4" t="s">
        <v>7</v>
      </c>
      <c r="S191" s="4" t="s">
        <v>7</v>
      </c>
      <c r="T191" s="4" t="s">
        <v>7</v>
      </c>
      <c r="U191" s="4" t="s">
        <v>7</v>
      </c>
      <c r="V191" s="4" t="s">
        <v>7</v>
      </c>
      <c r="W191" s="6">
        <v>8211</v>
      </c>
      <c r="X191" s="4" t="s">
        <v>7</v>
      </c>
      <c r="Y191" s="4" t="s">
        <v>7</v>
      </c>
      <c r="Z191" s="4" t="s">
        <v>7</v>
      </c>
      <c r="AA191" s="4" t="s">
        <v>7</v>
      </c>
      <c r="AB191" s="4" t="s">
        <v>7</v>
      </c>
      <c r="AC191" s="4" t="s">
        <v>7</v>
      </c>
      <c r="AD191" s="4" t="s">
        <v>7</v>
      </c>
      <c r="AE191" s="4" t="s">
        <v>7</v>
      </c>
      <c r="AF191" s="4" t="s">
        <v>7</v>
      </c>
      <c r="AG191" s="6">
        <v>148703722</v>
      </c>
      <c r="AH191" s="4" t="s">
        <v>7</v>
      </c>
      <c r="AI191" s="4" t="s">
        <v>7</v>
      </c>
      <c r="AJ191" s="4" t="s">
        <v>7</v>
      </c>
      <c r="AK191" s="4" t="s">
        <v>7</v>
      </c>
      <c r="AL191" s="4" t="s">
        <v>7</v>
      </c>
      <c r="AM191" s="4" t="s">
        <v>7</v>
      </c>
      <c r="AN191" s="4" t="s">
        <v>7</v>
      </c>
      <c r="AO191" s="4" t="s">
        <v>7</v>
      </c>
      <c r="AP191" s="4" t="s">
        <v>7</v>
      </c>
      <c r="AQ191" s="4" t="s">
        <v>7</v>
      </c>
      <c r="AR191" s="6">
        <v>-142038403</v>
      </c>
      <c r="AS191" s="4" t="s">
        <v>7</v>
      </c>
      <c r="AT191" s="4" t="s">
        <v>7</v>
      </c>
      <c r="AU191" s="4" t="s">
        <v>7</v>
      </c>
      <c r="AV191" s="4" t="s">
        <v>7</v>
      </c>
      <c r="AW191" s="4" t="s">
        <v>7</v>
      </c>
      <c r="AX191" s="4" t="s">
        <v>7</v>
      </c>
      <c r="AY191" s="4" t="s">
        <v>7</v>
      </c>
    </row>
    <row r="192" spans="1:51" ht="30" x14ac:dyDescent="0.25">
      <c r="A192" s="2" t="s">
        <v>219</v>
      </c>
      <c r="B192" s="4" t="s">
        <v>7</v>
      </c>
      <c r="C192" s="4" t="s">
        <v>7</v>
      </c>
      <c r="D192" s="4" t="s">
        <v>7</v>
      </c>
      <c r="E192" s="4" t="s">
        <v>7</v>
      </c>
      <c r="F192" s="4" t="s">
        <v>7</v>
      </c>
      <c r="G192" s="4" t="s">
        <v>7</v>
      </c>
      <c r="H192" s="4" t="s">
        <v>7</v>
      </c>
      <c r="I192" s="4" t="s">
        <v>7</v>
      </c>
      <c r="J192" s="4" t="s">
        <v>7</v>
      </c>
      <c r="K192" s="4" t="s">
        <v>7</v>
      </c>
      <c r="L192" s="4" t="s">
        <v>7</v>
      </c>
      <c r="M192" s="4" t="s">
        <v>7</v>
      </c>
      <c r="N192" s="4" t="s">
        <v>7</v>
      </c>
      <c r="O192" s="4" t="s">
        <v>7</v>
      </c>
      <c r="P192" s="4" t="s">
        <v>7</v>
      </c>
      <c r="Q192" s="4" t="s">
        <v>7</v>
      </c>
      <c r="R192" s="4" t="s">
        <v>7</v>
      </c>
      <c r="S192" s="4" t="s">
        <v>7</v>
      </c>
      <c r="T192" s="4" t="s">
        <v>7</v>
      </c>
      <c r="U192" s="4" t="s">
        <v>7</v>
      </c>
      <c r="V192" s="4" t="s">
        <v>7</v>
      </c>
      <c r="W192" s="6">
        <v>8211411</v>
      </c>
      <c r="X192" s="4" t="s">
        <v>7</v>
      </c>
      <c r="Y192" s="4" t="s">
        <v>7</v>
      </c>
      <c r="Z192" s="4" t="s">
        <v>7</v>
      </c>
      <c r="AA192" s="4" t="s">
        <v>7</v>
      </c>
      <c r="AB192" s="4" t="s">
        <v>7</v>
      </c>
      <c r="AC192" s="4" t="s">
        <v>7</v>
      </c>
      <c r="AD192" s="4" t="s">
        <v>7</v>
      </c>
      <c r="AE192" s="4" t="s">
        <v>7</v>
      </c>
      <c r="AF192" s="4" t="s">
        <v>7</v>
      </c>
      <c r="AG192" s="4" t="s">
        <v>7</v>
      </c>
      <c r="AH192" s="4" t="s">
        <v>7</v>
      </c>
      <c r="AI192" s="4" t="s">
        <v>7</v>
      </c>
      <c r="AJ192" s="4" t="s">
        <v>7</v>
      </c>
      <c r="AK192" s="4" t="s">
        <v>7</v>
      </c>
      <c r="AL192" s="4" t="s">
        <v>7</v>
      </c>
      <c r="AM192" s="4" t="s">
        <v>7</v>
      </c>
      <c r="AN192" s="4" t="s">
        <v>7</v>
      </c>
      <c r="AO192" s="4" t="s">
        <v>7</v>
      </c>
      <c r="AP192" s="4" t="s">
        <v>7</v>
      </c>
      <c r="AQ192" s="4" t="s">
        <v>7</v>
      </c>
      <c r="AR192" s="4" t="s">
        <v>7</v>
      </c>
      <c r="AS192" s="4" t="s">
        <v>7</v>
      </c>
      <c r="AT192" s="4" t="s">
        <v>7</v>
      </c>
      <c r="AU192" s="4" t="s">
        <v>7</v>
      </c>
      <c r="AV192" s="4" t="s">
        <v>7</v>
      </c>
      <c r="AW192" s="4" t="s">
        <v>7</v>
      </c>
      <c r="AX192" s="4" t="s">
        <v>7</v>
      </c>
      <c r="AY192" s="4" t="s">
        <v>7</v>
      </c>
    </row>
    <row r="193" spans="1:51" ht="30" x14ac:dyDescent="0.25">
      <c r="A193" s="2" t="s">
        <v>148</v>
      </c>
      <c r="B193" s="4" t="s">
        <v>7</v>
      </c>
      <c r="C193" s="4" t="s">
        <v>7</v>
      </c>
      <c r="D193" s="4" t="s">
        <v>7</v>
      </c>
      <c r="E193" s="4" t="s">
        <v>7</v>
      </c>
      <c r="F193" s="4" t="s">
        <v>7</v>
      </c>
      <c r="G193" s="4" t="s">
        <v>7</v>
      </c>
      <c r="H193" s="4" t="s">
        <v>7</v>
      </c>
      <c r="I193" s="4" t="s">
        <v>7</v>
      </c>
      <c r="J193" s="6">
        <v>14014724</v>
      </c>
      <c r="K193" s="6">
        <v>13344768</v>
      </c>
      <c r="L193" s="4" t="s">
        <v>7</v>
      </c>
      <c r="M193" s="4" t="s">
        <v>7</v>
      </c>
      <c r="N193" s="4" t="s">
        <v>7</v>
      </c>
      <c r="O193" s="4" t="s">
        <v>7</v>
      </c>
      <c r="P193" s="4" t="s">
        <v>7</v>
      </c>
      <c r="Q193" s="4" t="s">
        <v>7</v>
      </c>
      <c r="R193" s="4" t="s">
        <v>7</v>
      </c>
      <c r="S193" s="4" t="s">
        <v>7</v>
      </c>
      <c r="T193" s="4" t="s">
        <v>7</v>
      </c>
      <c r="U193" s="4">
        <v>19</v>
      </c>
      <c r="V193" s="4">
        <v>19</v>
      </c>
      <c r="W193" s="4" t="s">
        <v>7</v>
      </c>
      <c r="X193" s="4" t="s">
        <v>7</v>
      </c>
      <c r="Y193" s="4" t="s">
        <v>7</v>
      </c>
      <c r="Z193" s="4" t="s">
        <v>7</v>
      </c>
      <c r="AA193" s="4" t="s">
        <v>7</v>
      </c>
      <c r="AB193" s="4" t="s">
        <v>7</v>
      </c>
      <c r="AC193" s="4" t="s">
        <v>7</v>
      </c>
      <c r="AD193" s="4" t="s">
        <v>7</v>
      </c>
      <c r="AE193" s="4" t="s">
        <v>7</v>
      </c>
      <c r="AF193" s="4" t="s">
        <v>7</v>
      </c>
      <c r="AG193" s="4" t="s">
        <v>7</v>
      </c>
      <c r="AH193" s="4" t="s">
        <v>7</v>
      </c>
      <c r="AI193" s="4" t="s">
        <v>7</v>
      </c>
      <c r="AJ193" s="4" t="s">
        <v>7</v>
      </c>
      <c r="AK193" s="4" t="s">
        <v>7</v>
      </c>
      <c r="AL193" s="4" t="s">
        <v>7</v>
      </c>
      <c r="AM193" s="4" t="s">
        <v>7</v>
      </c>
      <c r="AN193" s="4" t="s">
        <v>7</v>
      </c>
      <c r="AO193" s="6">
        <v>14014705</v>
      </c>
      <c r="AP193" s="6">
        <v>13344749</v>
      </c>
      <c r="AQ193" s="4" t="s">
        <v>7</v>
      </c>
      <c r="AR193" s="4" t="s">
        <v>7</v>
      </c>
      <c r="AS193" s="4" t="s">
        <v>7</v>
      </c>
      <c r="AT193" s="4" t="s">
        <v>7</v>
      </c>
      <c r="AU193" s="4" t="s">
        <v>7</v>
      </c>
      <c r="AV193" s="4" t="s">
        <v>7</v>
      </c>
      <c r="AW193" s="4" t="s">
        <v>7</v>
      </c>
      <c r="AX193" s="4" t="s">
        <v>7</v>
      </c>
      <c r="AY193" s="4" t="s">
        <v>7</v>
      </c>
    </row>
    <row r="194" spans="1:51" ht="30" x14ac:dyDescent="0.25">
      <c r="A194" s="2" t="s">
        <v>149</v>
      </c>
      <c r="B194" s="4" t="s">
        <v>7</v>
      </c>
      <c r="C194" s="4" t="s">
        <v>7</v>
      </c>
      <c r="D194" s="4" t="s">
        <v>7</v>
      </c>
      <c r="E194" s="4" t="s">
        <v>7</v>
      </c>
      <c r="F194" s="4" t="s">
        <v>7</v>
      </c>
      <c r="G194" s="4" t="s">
        <v>7</v>
      </c>
      <c r="H194" s="4" t="s">
        <v>7</v>
      </c>
      <c r="I194" s="4" t="s">
        <v>7</v>
      </c>
      <c r="J194" s="4" t="s">
        <v>7</v>
      </c>
      <c r="K194" s="4" t="s">
        <v>7</v>
      </c>
      <c r="L194" s="4" t="s">
        <v>7</v>
      </c>
      <c r="M194" s="4" t="s">
        <v>7</v>
      </c>
      <c r="N194" s="4" t="s">
        <v>7</v>
      </c>
      <c r="O194" s="4" t="s">
        <v>7</v>
      </c>
      <c r="P194" s="4" t="s">
        <v>7</v>
      </c>
      <c r="Q194" s="4" t="s">
        <v>7</v>
      </c>
      <c r="R194" s="4" t="s">
        <v>7</v>
      </c>
      <c r="S194" s="4" t="s">
        <v>7</v>
      </c>
      <c r="T194" s="4" t="s">
        <v>7</v>
      </c>
      <c r="U194" s="6">
        <v>19000</v>
      </c>
      <c r="V194" s="6">
        <v>19217</v>
      </c>
      <c r="W194" s="4" t="s">
        <v>7</v>
      </c>
      <c r="X194" s="4" t="s">
        <v>7</v>
      </c>
      <c r="Y194" s="4" t="s">
        <v>7</v>
      </c>
      <c r="Z194" s="4" t="s">
        <v>7</v>
      </c>
      <c r="AA194" s="4" t="s">
        <v>7</v>
      </c>
      <c r="AB194" s="4" t="s">
        <v>7</v>
      </c>
      <c r="AC194" s="4" t="s">
        <v>7</v>
      </c>
      <c r="AD194" s="4" t="s">
        <v>7</v>
      </c>
      <c r="AE194" s="4" t="s">
        <v>7</v>
      </c>
      <c r="AF194" s="4" t="s">
        <v>7</v>
      </c>
      <c r="AG194" s="4" t="s">
        <v>7</v>
      </c>
      <c r="AH194" s="4" t="s">
        <v>7</v>
      </c>
      <c r="AI194" s="4" t="s">
        <v>7</v>
      </c>
      <c r="AJ194" s="4" t="s">
        <v>7</v>
      </c>
      <c r="AK194" s="4" t="s">
        <v>7</v>
      </c>
      <c r="AL194" s="4" t="s">
        <v>7</v>
      </c>
      <c r="AM194" s="4" t="s">
        <v>7</v>
      </c>
      <c r="AN194" s="4" t="s">
        <v>7</v>
      </c>
      <c r="AO194" s="4" t="s">
        <v>7</v>
      </c>
      <c r="AP194" s="4" t="s">
        <v>7</v>
      </c>
      <c r="AQ194" s="4" t="s">
        <v>7</v>
      </c>
      <c r="AR194" s="4" t="s">
        <v>7</v>
      </c>
      <c r="AS194" s="4" t="s">
        <v>7</v>
      </c>
      <c r="AT194" s="4" t="s">
        <v>7</v>
      </c>
      <c r="AU194" s="4" t="s">
        <v>7</v>
      </c>
      <c r="AV194" s="4" t="s">
        <v>7</v>
      </c>
      <c r="AW194" s="4" t="s">
        <v>7</v>
      </c>
      <c r="AX194" s="4" t="s">
        <v>7</v>
      </c>
      <c r="AY194" s="4" t="s">
        <v>7</v>
      </c>
    </row>
    <row r="195" spans="1:51" ht="45" x14ac:dyDescent="0.25">
      <c r="A195" s="2" t="s">
        <v>220</v>
      </c>
      <c r="B195" s="4">
        <v>-146</v>
      </c>
      <c r="C195" s="4" t="s">
        <v>7</v>
      </c>
      <c r="D195" s="4" t="s">
        <v>7</v>
      </c>
      <c r="E195" s="4" t="s">
        <v>7</v>
      </c>
      <c r="F195" s="4" t="s">
        <v>7</v>
      </c>
      <c r="G195" s="4" t="s">
        <v>7</v>
      </c>
      <c r="H195" s="4" t="s">
        <v>7</v>
      </c>
      <c r="I195" s="4" t="s">
        <v>7</v>
      </c>
      <c r="J195" s="4" t="s">
        <v>7</v>
      </c>
      <c r="K195" s="4" t="s">
        <v>7</v>
      </c>
      <c r="L195" s="4" t="s">
        <v>7</v>
      </c>
      <c r="M195" s="4" t="s">
        <v>7</v>
      </c>
      <c r="N195" s="4" t="s">
        <v>7</v>
      </c>
      <c r="O195" s="4" t="s">
        <v>7</v>
      </c>
      <c r="P195" s="4" t="s">
        <v>7</v>
      </c>
      <c r="Q195" s="4" t="s">
        <v>7</v>
      </c>
      <c r="R195" s="4" t="s">
        <v>7</v>
      </c>
      <c r="S195" s="4" t="s">
        <v>7</v>
      </c>
      <c r="T195" s="4" t="s">
        <v>7</v>
      </c>
      <c r="U195" s="4" t="s">
        <v>7</v>
      </c>
      <c r="V195" s="4" t="s">
        <v>7</v>
      </c>
      <c r="W195" s="4" t="s">
        <v>7</v>
      </c>
      <c r="X195" s="4" t="s">
        <v>7</v>
      </c>
      <c r="Y195" s="4" t="s">
        <v>7</v>
      </c>
      <c r="Z195" s="4" t="s">
        <v>7</v>
      </c>
      <c r="AA195" s="4" t="s">
        <v>7</v>
      </c>
      <c r="AB195" s="4" t="s">
        <v>7</v>
      </c>
      <c r="AC195" s="4" t="s">
        <v>7</v>
      </c>
      <c r="AD195" s="4" t="s">
        <v>7</v>
      </c>
      <c r="AE195" s="4" t="s">
        <v>7</v>
      </c>
      <c r="AF195" s="4" t="s">
        <v>7</v>
      </c>
      <c r="AG195" s="4">
        <v>-146</v>
      </c>
      <c r="AH195" s="4" t="s">
        <v>7</v>
      </c>
      <c r="AI195" s="4" t="s">
        <v>7</v>
      </c>
      <c r="AJ195" s="4" t="s">
        <v>7</v>
      </c>
      <c r="AK195" s="4" t="s">
        <v>7</v>
      </c>
      <c r="AL195" s="4" t="s">
        <v>7</v>
      </c>
      <c r="AM195" s="4" t="s">
        <v>7</v>
      </c>
      <c r="AN195" s="4" t="s">
        <v>7</v>
      </c>
      <c r="AO195" s="4" t="s">
        <v>7</v>
      </c>
      <c r="AP195" s="4" t="s">
        <v>7</v>
      </c>
      <c r="AQ195" s="4" t="s">
        <v>7</v>
      </c>
      <c r="AR195" s="4" t="s">
        <v>7</v>
      </c>
      <c r="AS195" s="4" t="s">
        <v>7</v>
      </c>
      <c r="AT195" s="4" t="s">
        <v>7</v>
      </c>
      <c r="AU195" s="4" t="s">
        <v>7</v>
      </c>
      <c r="AV195" s="4" t="s">
        <v>7</v>
      </c>
      <c r="AW195" s="4" t="s">
        <v>7</v>
      </c>
      <c r="AX195" s="4" t="s">
        <v>7</v>
      </c>
      <c r="AY195" s="4" t="s">
        <v>7</v>
      </c>
    </row>
    <row r="196" spans="1:51" ht="45" x14ac:dyDescent="0.25">
      <c r="A196" s="2" t="s">
        <v>221</v>
      </c>
      <c r="B196" s="4" t="s">
        <v>7</v>
      </c>
      <c r="C196" s="4" t="s">
        <v>7</v>
      </c>
      <c r="D196" s="4" t="s">
        <v>7</v>
      </c>
      <c r="E196" s="4" t="s">
        <v>7</v>
      </c>
      <c r="F196" s="4" t="s">
        <v>7</v>
      </c>
      <c r="G196" s="4" t="s">
        <v>7</v>
      </c>
      <c r="H196" s="4" t="s">
        <v>7</v>
      </c>
      <c r="I196" s="4" t="s">
        <v>7</v>
      </c>
      <c r="J196" s="4" t="s">
        <v>7</v>
      </c>
      <c r="K196" s="4" t="s">
        <v>7</v>
      </c>
      <c r="L196" s="4" t="s">
        <v>7</v>
      </c>
      <c r="M196" s="4" t="s">
        <v>7</v>
      </c>
      <c r="N196" s="4" t="s">
        <v>7</v>
      </c>
      <c r="O196" s="4" t="s">
        <v>7</v>
      </c>
      <c r="P196" s="4" t="s">
        <v>7</v>
      </c>
      <c r="Q196" s="4" t="s">
        <v>7</v>
      </c>
      <c r="R196" s="4" t="s">
        <v>7</v>
      </c>
      <c r="S196" s="4" t="s">
        <v>7</v>
      </c>
      <c r="T196" s="4" t="s">
        <v>7</v>
      </c>
      <c r="U196" s="4" t="s">
        <v>7</v>
      </c>
      <c r="V196" s="4" t="s">
        <v>7</v>
      </c>
      <c r="W196" s="4">
        <v>-31</v>
      </c>
      <c r="X196" s="4" t="s">
        <v>7</v>
      </c>
      <c r="Y196" s="4" t="s">
        <v>7</v>
      </c>
      <c r="Z196" s="4" t="s">
        <v>7</v>
      </c>
      <c r="AA196" s="4" t="s">
        <v>7</v>
      </c>
      <c r="AB196" s="4" t="s">
        <v>7</v>
      </c>
      <c r="AC196" s="4" t="s">
        <v>7</v>
      </c>
      <c r="AD196" s="4" t="s">
        <v>7</v>
      </c>
      <c r="AE196" s="4" t="s">
        <v>7</v>
      </c>
      <c r="AF196" s="4" t="s">
        <v>7</v>
      </c>
      <c r="AG196" s="4" t="s">
        <v>7</v>
      </c>
      <c r="AH196" s="4" t="s">
        <v>7</v>
      </c>
      <c r="AI196" s="4" t="s">
        <v>7</v>
      </c>
      <c r="AJ196" s="4" t="s">
        <v>7</v>
      </c>
      <c r="AK196" s="4" t="s">
        <v>7</v>
      </c>
      <c r="AL196" s="4" t="s">
        <v>7</v>
      </c>
      <c r="AM196" s="4" t="s">
        <v>7</v>
      </c>
      <c r="AN196" s="4" t="s">
        <v>7</v>
      </c>
      <c r="AO196" s="4" t="s">
        <v>7</v>
      </c>
      <c r="AP196" s="4" t="s">
        <v>7</v>
      </c>
      <c r="AQ196" s="4" t="s">
        <v>7</v>
      </c>
      <c r="AR196" s="4" t="s">
        <v>7</v>
      </c>
      <c r="AS196" s="4" t="s">
        <v>7</v>
      </c>
      <c r="AT196" s="4" t="s">
        <v>7</v>
      </c>
      <c r="AU196" s="4" t="s">
        <v>7</v>
      </c>
      <c r="AV196" s="4" t="s">
        <v>7</v>
      </c>
      <c r="AW196" s="4" t="s">
        <v>7</v>
      </c>
      <c r="AX196" s="4" t="s">
        <v>7</v>
      </c>
      <c r="AY196" s="4" t="s">
        <v>7</v>
      </c>
    </row>
    <row r="197" spans="1:51" ht="30" x14ac:dyDescent="0.25">
      <c r="A197" s="2" t="s">
        <v>217</v>
      </c>
      <c r="B197" s="4" t="s">
        <v>7</v>
      </c>
      <c r="C197" s="4" t="s">
        <v>7</v>
      </c>
      <c r="D197" s="4" t="s">
        <v>7</v>
      </c>
      <c r="E197" s="4" t="s">
        <v>7</v>
      </c>
      <c r="F197" s="4" t="s">
        <v>7</v>
      </c>
      <c r="G197" s="4" t="s">
        <v>7</v>
      </c>
      <c r="H197" s="4" t="s">
        <v>7</v>
      </c>
      <c r="I197" s="4" t="s">
        <v>7</v>
      </c>
      <c r="J197" s="4" t="s">
        <v>7</v>
      </c>
      <c r="K197" s="4" t="s">
        <v>7</v>
      </c>
      <c r="L197" s="4" t="s">
        <v>7</v>
      </c>
      <c r="M197" s="4" t="s">
        <v>7</v>
      </c>
      <c r="N197" s="4" t="s">
        <v>7</v>
      </c>
      <c r="O197" s="4" t="s">
        <v>7</v>
      </c>
      <c r="P197" s="4" t="s">
        <v>7</v>
      </c>
      <c r="Q197" s="4" t="s">
        <v>7</v>
      </c>
      <c r="R197" s="4" t="s">
        <v>7</v>
      </c>
      <c r="S197" s="4" t="s">
        <v>7</v>
      </c>
      <c r="T197" s="4" t="s">
        <v>7</v>
      </c>
      <c r="U197" s="4" t="s">
        <v>7</v>
      </c>
      <c r="V197" s="4" t="s">
        <v>7</v>
      </c>
      <c r="W197" s="4" t="s">
        <v>7</v>
      </c>
      <c r="X197" s="4" t="s">
        <v>7</v>
      </c>
      <c r="Y197" s="4" t="s">
        <v>7</v>
      </c>
      <c r="Z197" s="4" t="s">
        <v>7</v>
      </c>
      <c r="AA197" s="4" t="s">
        <v>7</v>
      </c>
      <c r="AB197" s="4" t="s">
        <v>7</v>
      </c>
      <c r="AC197" s="4" t="s">
        <v>7</v>
      </c>
      <c r="AD197" s="4" t="s">
        <v>7</v>
      </c>
      <c r="AE197" s="4" t="s">
        <v>7</v>
      </c>
      <c r="AF197" s="4" t="s">
        <v>7</v>
      </c>
      <c r="AG197" s="4" t="s">
        <v>7</v>
      </c>
      <c r="AH197" s="4" t="s">
        <v>7</v>
      </c>
      <c r="AI197" s="4" t="s">
        <v>7</v>
      </c>
      <c r="AJ197" s="4" t="s">
        <v>7</v>
      </c>
      <c r="AK197" s="4" t="s">
        <v>7</v>
      </c>
      <c r="AL197" s="4" t="s">
        <v>7</v>
      </c>
      <c r="AM197" s="4" t="s">
        <v>7</v>
      </c>
      <c r="AN197" s="4" t="s">
        <v>7</v>
      </c>
      <c r="AO197" s="6">
        <v>2514920</v>
      </c>
      <c r="AP197" s="6">
        <v>3124876</v>
      </c>
      <c r="AQ197" s="4" t="s">
        <v>7</v>
      </c>
      <c r="AR197" s="4" t="s">
        <v>7</v>
      </c>
      <c r="AS197" s="4" t="s">
        <v>7</v>
      </c>
      <c r="AT197" s="4" t="s">
        <v>7</v>
      </c>
      <c r="AU197" s="4" t="s">
        <v>7</v>
      </c>
      <c r="AV197" s="4" t="s">
        <v>7</v>
      </c>
      <c r="AW197" s="6">
        <v>-2514920</v>
      </c>
      <c r="AX197" s="6">
        <v>-3124876</v>
      </c>
      <c r="AY197" s="4" t="s">
        <v>7</v>
      </c>
    </row>
    <row r="198" spans="1:51" x14ac:dyDescent="0.25">
      <c r="A198" s="2" t="s">
        <v>174</v>
      </c>
      <c r="B198" s="4" t="s">
        <v>7</v>
      </c>
      <c r="C198" s="6">
        <v>317444</v>
      </c>
      <c r="D198" s="4" t="s">
        <v>7</v>
      </c>
      <c r="E198" s="4" t="s">
        <v>7</v>
      </c>
      <c r="F198" s="4" t="s">
        <v>7</v>
      </c>
      <c r="G198" s="4" t="s">
        <v>7</v>
      </c>
      <c r="H198" s="4" t="s">
        <v>7</v>
      </c>
      <c r="I198" s="4" t="s">
        <v>7</v>
      </c>
      <c r="J198" s="4" t="s">
        <v>7</v>
      </c>
      <c r="K198" s="4" t="s">
        <v>7</v>
      </c>
      <c r="L198" s="4" t="s">
        <v>7</v>
      </c>
      <c r="M198" s="4" t="s">
        <v>7</v>
      </c>
      <c r="N198" s="4" t="s">
        <v>7</v>
      </c>
      <c r="O198" s="4" t="s">
        <v>7</v>
      </c>
      <c r="P198" s="4" t="s">
        <v>7</v>
      </c>
      <c r="Q198" s="4" t="s">
        <v>7</v>
      </c>
      <c r="R198" s="4" t="s">
        <v>7</v>
      </c>
      <c r="S198" s="4" t="s">
        <v>7</v>
      </c>
      <c r="T198" s="4" t="s">
        <v>7</v>
      </c>
      <c r="U198" s="4" t="s">
        <v>7</v>
      </c>
      <c r="V198" s="4" t="s">
        <v>7</v>
      </c>
      <c r="W198" s="4" t="s">
        <v>7</v>
      </c>
      <c r="X198" s="4">
        <v>85</v>
      </c>
      <c r="Y198" s="4" t="s">
        <v>7</v>
      </c>
      <c r="Z198" s="4" t="s">
        <v>7</v>
      </c>
      <c r="AA198" s="4" t="s">
        <v>7</v>
      </c>
      <c r="AB198" s="4" t="s">
        <v>7</v>
      </c>
      <c r="AC198" s="4" t="s">
        <v>7</v>
      </c>
      <c r="AD198" s="4" t="s">
        <v>7</v>
      </c>
      <c r="AE198" s="4" t="s">
        <v>7</v>
      </c>
      <c r="AF198" s="4" t="s">
        <v>7</v>
      </c>
      <c r="AG198" s="4" t="s">
        <v>7</v>
      </c>
      <c r="AH198" s="6">
        <v>317359</v>
      </c>
      <c r="AI198" s="4" t="s">
        <v>7</v>
      </c>
      <c r="AJ198" s="4" t="s">
        <v>7</v>
      </c>
      <c r="AK198" s="4" t="s">
        <v>7</v>
      </c>
      <c r="AL198" s="4" t="s">
        <v>7</v>
      </c>
      <c r="AM198" s="4" t="s">
        <v>7</v>
      </c>
      <c r="AN198" s="4" t="s">
        <v>7</v>
      </c>
      <c r="AO198" s="4" t="s">
        <v>7</v>
      </c>
      <c r="AP198" s="4" t="s">
        <v>7</v>
      </c>
      <c r="AQ198" s="4" t="s">
        <v>7</v>
      </c>
      <c r="AR198" s="4" t="s">
        <v>7</v>
      </c>
      <c r="AS198" s="4" t="s">
        <v>7</v>
      </c>
      <c r="AT198" s="4" t="s">
        <v>7</v>
      </c>
      <c r="AU198" s="4" t="s">
        <v>7</v>
      </c>
      <c r="AV198" s="4" t="s">
        <v>7</v>
      </c>
      <c r="AW198" s="4" t="s">
        <v>7</v>
      </c>
      <c r="AX198" s="4" t="s">
        <v>7</v>
      </c>
      <c r="AY198" s="4" t="s">
        <v>7</v>
      </c>
    </row>
    <row r="199" spans="1:51" x14ac:dyDescent="0.25">
      <c r="A199" s="2" t="s">
        <v>175</v>
      </c>
      <c r="B199" s="4" t="s">
        <v>7</v>
      </c>
      <c r="C199" s="4" t="s">
        <v>7</v>
      </c>
      <c r="D199" s="4" t="s">
        <v>7</v>
      </c>
      <c r="E199" s="4" t="s">
        <v>7</v>
      </c>
      <c r="F199" s="4" t="s">
        <v>7</v>
      </c>
      <c r="G199" s="4" t="s">
        <v>7</v>
      </c>
      <c r="H199" s="4" t="s">
        <v>7</v>
      </c>
      <c r="I199" s="4" t="s">
        <v>7</v>
      </c>
      <c r="J199" s="4" t="s">
        <v>7</v>
      </c>
      <c r="K199" s="4" t="s">
        <v>7</v>
      </c>
      <c r="L199" s="4" t="s">
        <v>7</v>
      </c>
      <c r="M199" s="4" t="s">
        <v>7</v>
      </c>
      <c r="N199" s="4" t="s">
        <v>7</v>
      </c>
      <c r="O199" s="4" t="s">
        <v>7</v>
      </c>
      <c r="P199" s="4" t="s">
        <v>7</v>
      </c>
      <c r="Q199" s="4" t="s">
        <v>7</v>
      </c>
      <c r="R199" s="4" t="s">
        <v>7</v>
      </c>
      <c r="S199" s="4" t="s">
        <v>7</v>
      </c>
      <c r="T199" s="4" t="s">
        <v>7</v>
      </c>
      <c r="U199" s="4" t="s">
        <v>7</v>
      </c>
      <c r="V199" s="4" t="s">
        <v>7</v>
      </c>
      <c r="W199" s="4" t="s">
        <v>7</v>
      </c>
      <c r="X199" s="6">
        <v>84651</v>
      </c>
      <c r="Y199" s="4" t="s">
        <v>7</v>
      </c>
      <c r="Z199" s="4" t="s">
        <v>7</v>
      </c>
      <c r="AA199" s="4" t="s">
        <v>7</v>
      </c>
      <c r="AB199" s="4" t="s">
        <v>7</v>
      </c>
      <c r="AC199" s="4" t="s">
        <v>7</v>
      </c>
      <c r="AD199" s="4" t="s">
        <v>7</v>
      </c>
      <c r="AE199" s="4" t="s">
        <v>7</v>
      </c>
      <c r="AF199" s="4" t="s">
        <v>7</v>
      </c>
      <c r="AG199" s="4" t="s">
        <v>7</v>
      </c>
      <c r="AH199" s="4" t="s">
        <v>7</v>
      </c>
      <c r="AI199" s="4" t="s">
        <v>7</v>
      </c>
      <c r="AJ199" s="4" t="s">
        <v>7</v>
      </c>
      <c r="AK199" s="4" t="s">
        <v>7</v>
      </c>
      <c r="AL199" s="4" t="s">
        <v>7</v>
      </c>
      <c r="AM199" s="4" t="s">
        <v>7</v>
      </c>
      <c r="AN199" s="4" t="s">
        <v>7</v>
      </c>
      <c r="AO199" s="4" t="s">
        <v>7</v>
      </c>
      <c r="AP199" s="4" t="s">
        <v>7</v>
      </c>
      <c r="AQ199" s="4" t="s">
        <v>7</v>
      </c>
      <c r="AR199" s="4" t="s">
        <v>7</v>
      </c>
      <c r="AS199" s="4" t="s">
        <v>7</v>
      </c>
      <c r="AT199" s="4" t="s">
        <v>7</v>
      </c>
      <c r="AU199" s="4" t="s">
        <v>7</v>
      </c>
      <c r="AV199" s="4" t="s">
        <v>7</v>
      </c>
      <c r="AW199" s="4" t="s">
        <v>7</v>
      </c>
      <c r="AX199" s="4" t="s">
        <v>7</v>
      </c>
      <c r="AY199" s="4" t="s">
        <v>7</v>
      </c>
    </row>
    <row r="200" spans="1:51" ht="75" x14ac:dyDescent="0.25">
      <c r="A200" s="2" t="s">
        <v>158</v>
      </c>
      <c r="B200" s="4" t="s">
        <v>7</v>
      </c>
      <c r="C200" s="4" t="s">
        <v>7</v>
      </c>
      <c r="D200" s="4" t="s">
        <v>7</v>
      </c>
      <c r="E200" s="4" t="s">
        <v>7</v>
      </c>
      <c r="F200" s="4" t="s">
        <v>7</v>
      </c>
      <c r="G200" s="4" t="s">
        <v>7</v>
      </c>
      <c r="H200" s="4" t="s">
        <v>7</v>
      </c>
      <c r="I200" s="4" t="s">
        <v>7</v>
      </c>
      <c r="J200" s="4" t="s">
        <v>7</v>
      </c>
      <c r="K200" s="4" t="s">
        <v>7</v>
      </c>
      <c r="L200" s="4" t="s">
        <v>7</v>
      </c>
      <c r="M200" s="4" t="s">
        <v>7</v>
      </c>
      <c r="N200" s="4" t="s">
        <v>7</v>
      </c>
      <c r="O200" s="4" t="s">
        <v>7</v>
      </c>
      <c r="P200" s="4" t="s">
        <v>7</v>
      </c>
      <c r="Q200" s="4" t="s">
        <v>7</v>
      </c>
      <c r="R200" s="4" t="s">
        <v>7</v>
      </c>
      <c r="S200" s="4" t="s">
        <v>7</v>
      </c>
      <c r="T200" s="4" t="s">
        <v>7</v>
      </c>
      <c r="U200" s="4">
        <v>-19</v>
      </c>
      <c r="V200" s="4">
        <v>-19</v>
      </c>
      <c r="W200" s="4" t="s">
        <v>7</v>
      </c>
      <c r="X200" s="4" t="s">
        <v>7</v>
      </c>
      <c r="Y200" s="4" t="s">
        <v>7</v>
      </c>
      <c r="Z200" s="4" t="s">
        <v>7</v>
      </c>
      <c r="AA200" s="4" t="s">
        <v>7</v>
      </c>
      <c r="AB200" s="4" t="s">
        <v>7</v>
      </c>
      <c r="AC200" s="4" t="s">
        <v>7</v>
      </c>
      <c r="AD200" s="4" t="s">
        <v>7</v>
      </c>
      <c r="AE200" s="6">
        <v>1994</v>
      </c>
      <c r="AF200" s="6">
        <v>5190</v>
      </c>
      <c r="AG200" s="4" t="s">
        <v>7</v>
      </c>
      <c r="AH200" s="4" t="s">
        <v>7</v>
      </c>
      <c r="AI200" s="4" t="s">
        <v>7</v>
      </c>
      <c r="AJ200" s="4" t="s">
        <v>7</v>
      </c>
      <c r="AK200" s="4" t="s">
        <v>7</v>
      </c>
      <c r="AL200" s="4" t="s">
        <v>7</v>
      </c>
      <c r="AM200" s="4" t="s">
        <v>7</v>
      </c>
      <c r="AN200" s="4" t="s">
        <v>7</v>
      </c>
      <c r="AO200" s="6">
        <v>-1975</v>
      </c>
      <c r="AP200" s="6">
        <v>-5171</v>
      </c>
      <c r="AQ200" s="4" t="s">
        <v>7</v>
      </c>
      <c r="AR200" s="4" t="s">
        <v>7</v>
      </c>
      <c r="AS200" s="4" t="s">
        <v>7</v>
      </c>
      <c r="AT200" s="4" t="s">
        <v>7</v>
      </c>
      <c r="AU200" s="4" t="s">
        <v>7</v>
      </c>
      <c r="AV200" s="4" t="s">
        <v>7</v>
      </c>
      <c r="AW200" s="4" t="s">
        <v>7</v>
      </c>
      <c r="AX200" s="4" t="s">
        <v>7</v>
      </c>
      <c r="AY200" s="4" t="s">
        <v>7</v>
      </c>
    </row>
    <row r="201" spans="1:51" ht="90" x14ac:dyDescent="0.25">
      <c r="A201" s="2" t="s">
        <v>159</v>
      </c>
      <c r="B201" s="4" t="s">
        <v>7</v>
      </c>
      <c r="C201" s="4" t="s">
        <v>7</v>
      </c>
      <c r="D201" s="4" t="s">
        <v>7</v>
      </c>
      <c r="E201" s="4" t="s">
        <v>7</v>
      </c>
      <c r="F201" s="4" t="s">
        <v>7</v>
      </c>
      <c r="G201" s="4" t="s">
        <v>7</v>
      </c>
      <c r="H201" s="4" t="s">
        <v>7</v>
      </c>
      <c r="I201" s="4" t="s">
        <v>7</v>
      </c>
      <c r="J201" s="4" t="s">
        <v>7</v>
      </c>
      <c r="K201" s="4" t="s">
        <v>7</v>
      </c>
      <c r="L201" s="4" t="s">
        <v>7</v>
      </c>
      <c r="M201" s="4" t="s">
        <v>7</v>
      </c>
      <c r="N201" s="4" t="s">
        <v>7</v>
      </c>
      <c r="O201" s="4" t="s">
        <v>7</v>
      </c>
      <c r="P201" s="4" t="s">
        <v>7</v>
      </c>
      <c r="Q201" s="4" t="s">
        <v>7</v>
      </c>
      <c r="R201" s="4" t="s">
        <v>7</v>
      </c>
      <c r="S201" s="4" t="s">
        <v>7</v>
      </c>
      <c r="T201" s="4" t="s">
        <v>7</v>
      </c>
      <c r="U201" s="6">
        <v>-19000</v>
      </c>
      <c r="V201" s="6">
        <v>-19217</v>
      </c>
      <c r="W201" s="4" t="s">
        <v>7</v>
      </c>
      <c r="X201" s="4" t="s">
        <v>7</v>
      </c>
      <c r="Y201" s="4" t="s">
        <v>7</v>
      </c>
      <c r="Z201" s="4" t="s">
        <v>7</v>
      </c>
      <c r="AA201" s="4" t="s">
        <v>7</v>
      </c>
      <c r="AB201" s="4" t="s">
        <v>7</v>
      </c>
      <c r="AC201" s="4" t="s">
        <v>7</v>
      </c>
      <c r="AD201" s="4" t="s">
        <v>7</v>
      </c>
      <c r="AE201" s="6">
        <v>1993965</v>
      </c>
      <c r="AF201" s="6">
        <v>5190306</v>
      </c>
      <c r="AG201" s="4" t="s">
        <v>7</v>
      </c>
      <c r="AH201" s="4" t="s">
        <v>7</v>
      </c>
      <c r="AI201" s="4" t="s">
        <v>7</v>
      </c>
      <c r="AJ201" s="4" t="s">
        <v>7</v>
      </c>
      <c r="AK201" s="4" t="s">
        <v>7</v>
      </c>
      <c r="AL201" s="4" t="s">
        <v>7</v>
      </c>
      <c r="AM201" s="4" t="s">
        <v>7</v>
      </c>
      <c r="AN201" s="4" t="s">
        <v>7</v>
      </c>
      <c r="AO201" s="4" t="s">
        <v>7</v>
      </c>
      <c r="AP201" s="4" t="s">
        <v>7</v>
      </c>
      <c r="AQ201" s="4" t="s">
        <v>7</v>
      </c>
      <c r="AR201" s="4" t="s">
        <v>7</v>
      </c>
      <c r="AS201" s="4" t="s">
        <v>7</v>
      </c>
      <c r="AT201" s="4" t="s">
        <v>7</v>
      </c>
      <c r="AU201" s="4" t="s">
        <v>7</v>
      </c>
      <c r="AV201" s="4" t="s">
        <v>7</v>
      </c>
      <c r="AW201" s="4" t="s">
        <v>7</v>
      </c>
      <c r="AX201" s="4" t="s">
        <v>7</v>
      </c>
      <c r="AY201" s="4" t="s">
        <v>7</v>
      </c>
    </row>
    <row r="202" spans="1:51" ht="30" x14ac:dyDescent="0.25">
      <c r="A202" s="2" t="s">
        <v>179</v>
      </c>
      <c r="B202" s="6">
        <v>785943</v>
      </c>
      <c r="C202" s="4" t="s">
        <v>7</v>
      </c>
      <c r="D202" s="4" t="s">
        <v>7</v>
      </c>
      <c r="E202" s="4" t="s">
        <v>7</v>
      </c>
      <c r="F202" s="4" t="s">
        <v>7</v>
      </c>
      <c r="G202" s="4" t="s">
        <v>7</v>
      </c>
      <c r="H202" s="4" t="s">
        <v>7</v>
      </c>
      <c r="I202" s="4" t="s">
        <v>7</v>
      </c>
      <c r="J202" s="4" t="s">
        <v>7</v>
      </c>
      <c r="K202" s="4" t="s">
        <v>7</v>
      </c>
      <c r="L202" s="4" t="s">
        <v>7</v>
      </c>
      <c r="M202" s="4" t="s">
        <v>7</v>
      </c>
      <c r="N202" s="4" t="s">
        <v>7</v>
      </c>
      <c r="O202" s="4" t="s">
        <v>7</v>
      </c>
      <c r="P202" s="4" t="s">
        <v>7</v>
      </c>
      <c r="Q202" s="4" t="s">
        <v>7</v>
      </c>
      <c r="R202" s="4" t="s">
        <v>7</v>
      </c>
      <c r="S202" s="4" t="s">
        <v>7</v>
      </c>
      <c r="T202" s="4" t="s">
        <v>7</v>
      </c>
      <c r="U202" s="4" t="s">
        <v>7</v>
      </c>
      <c r="V202" s="4" t="s">
        <v>7</v>
      </c>
      <c r="W202" s="4" t="s">
        <v>7</v>
      </c>
      <c r="X202" s="4" t="s">
        <v>7</v>
      </c>
      <c r="Y202" s="4" t="s">
        <v>7</v>
      </c>
      <c r="Z202" s="4" t="s">
        <v>7</v>
      </c>
      <c r="AA202" s="4" t="s">
        <v>7</v>
      </c>
      <c r="AB202" s="4" t="s">
        <v>7</v>
      </c>
      <c r="AC202" s="4" t="s">
        <v>7</v>
      </c>
      <c r="AD202" s="4" t="s">
        <v>7</v>
      </c>
      <c r="AE202" s="4" t="s">
        <v>7</v>
      </c>
      <c r="AF202" s="4" t="s">
        <v>7</v>
      </c>
      <c r="AG202" s="6">
        <v>785943</v>
      </c>
      <c r="AH202" s="4" t="s">
        <v>7</v>
      </c>
      <c r="AI202" s="4" t="s">
        <v>7</v>
      </c>
      <c r="AJ202" s="4" t="s">
        <v>7</v>
      </c>
      <c r="AK202" s="4" t="s">
        <v>7</v>
      </c>
      <c r="AL202" s="4" t="s">
        <v>7</v>
      </c>
      <c r="AM202" s="4" t="s">
        <v>7</v>
      </c>
      <c r="AN202" s="4" t="s">
        <v>7</v>
      </c>
      <c r="AO202" s="4" t="s">
        <v>7</v>
      </c>
      <c r="AP202" s="4" t="s">
        <v>7</v>
      </c>
      <c r="AQ202" s="4" t="s">
        <v>7</v>
      </c>
      <c r="AR202" s="4" t="s">
        <v>7</v>
      </c>
      <c r="AS202" s="4" t="s">
        <v>7</v>
      </c>
      <c r="AT202" s="4" t="s">
        <v>7</v>
      </c>
      <c r="AU202" s="4" t="s">
        <v>7</v>
      </c>
      <c r="AV202" s="4" t="s">
        <v>7</v>
      </c>
      <c r="AW202" s="4" t="s">
        <v>7</v>
      </c>
      <c r="AX202" s="4" t="s">
        <v>7</v>
      </c>
      <c r="AY202" s="4" t="s">
        <v>7</v>
      </c>
    </row>
    <row r="203" spans="1:51" x14ac:dyDescent="0.25">
      <c r="A203" s="2" t="s">
        <v>94</v>
      </c>
      <c r="B203" s="6">
        <v>-8450922</v>
      </c>
      <c r="C203" s="4" t="s">
        <v>7</v>
      </c>
      <c r="D203" s="4" t="s">
        <v>7</v>
      </c>
      <c r="E203" s="4" t="s">
        <v>7</v>
      </c>
      <c r="F203" s="4" t="s">
        <v>7</v>
      </c>
      <c r="G203" s="4" t="s">
        <v>7</v>
      </c>
      <c r="H203" s="4" t="s">
        <v>7</v>
      </c>
      <c r="I203" s="4" t="s">
        <v>7</v>
      </c>
      <c r="J203" s="4" t="s">
        <v>7</v>
      </c>
      <c r="K203" s="4" t="s">
        <v>7</v>
      </c>
      <c r="L203" s="4" t="s">
        <v>7</v>
      </c>
      <c r="M203" s="4" t="s">
        <v>7</v>
      </c>
      <c r="N203" s="4" t="s">
        <v>7</v>
      </c>
      <c r="O203" s="4" t="s">
        <v>7</v>
      </c>
      <c r="P203" s="4" t="s">
        <v>7</v>
      </c>
      <c r="Q203" s="4" t="s">
        <v>7</v>
      </c>
      <c r="R203" s="4" t="s">
        <v>7</v>
      </c>
      <c r="S203" s="4" t="s">
        <v>7</v>
      </c>
      <c r="T203" s="4" t="s">
        <v>7</v>
      </c>
      <c r="U203" s="4" t="s">
        <v>7</v>
      </c>
      <c r="V203" s="4" t="s">
        <v>7</v>
      </c>
      <c r="W203" s="4" t="s">
        <v>7</v>
      </c>
      <c r="X203" s="4" t="s">
        <v>7</v>
      </c>
      <c r="Y203" s="4" t="s">
        <v>7</v>
      </c>
      <c r="Z203" s="4" t="s">
        <v>7</v>
      </c>
      <c r="AA203" s="4" t="s">
        <v>7</v>
      </c>
      <c r="AB203" s="4" t="s">
        <v>7</v>
      </c>
      <c r="AC203" s="4" t="s">
        <v>7</v>
      </c>
      <c r="AD203" s="4" t="s">
        <v>7</v>
      </c>
      <c r="AE203" s="4" t="s">
        <v>7</v>
      </c>
      <c r="AF203" s="4" t="s">
        <v>7</v>
      </c>
      <c r="AG203" s="4" t="s">
        <v>7</v>
      </c>
      <c r="AH203" s="4" t="s">
        <v>7</v>
      </c>
      <c r="AI203" s="4" t="s">
        <v>7</v>
      </c>
      <c r="AJ203" s="4" t="s">
        <v>7</v>
      </c>
      <c r="AK203" s="4" t="s">
        <v>7</v>
      </c>
      <c r="AL203" s="4" t="s">
        <v>7</v>
      </c>
      <c r="AM203" s="4" t="s">
        <v>7</v>
      </c>
      <c r="AN203" s="4" t="s">
        <v>7</v>
      </c>
      <c r="AO203" s="4" t="s">
        <v>7</v>
      </c>
      <c r="AP203" s="4" t="s">
        <v>7</v>
      </c>
      <c r="AQ203" s="4" t="s">
        <v>7</v>
      </c>
      <c r="AR203" s="6">
        <v>-8450922</v>
      </c>
      <c r="AS203" s="4" t="s">
        <v>7</v>
      </c>
      <c r="AT203" s="4" t="s">
        <v>7</v>
      </c>
      <c r="AU203" s="4" t="s">
        <v>7</v>
      </c>
      <c r="AV203" s="4" t="s">
        <v>7</v>
      </c>
      <c r="AW203" s="4" t="s">
        <v>7</v>
      </c>
      <c r="AX203" s="4" t="s">
        <v>7</v>
      </c>
      <c r="AY203" s="4" t="s">
        <v>7</v>
      </c>
    </row>
    <row r="204" spans="1:51" x14ac:dyDescent="0.25">
      <c r="A204" s="2" t="s">
        <v>222</v>
      </c>
      <c r="B204" s="6">
        <v>26685341</v>
      </c>
      <c r="C204" s="4" t="s">
        <v>7</v>
      </c>
      <c r="D204" s="4" t="s">
        <v>7</v>
      </c>
      <c r="E204" s="4" t="s">
        <v>7</v>
      </c>
      <c r="F204" s="4" t="s">
        <v>7</v>
      </c>
      <c r="G204" s="4" t="s">
        <v>7</v>
      </c>
      <c r="H204" s="4" t="s">
        <v>7</v>
      </c>
      <c r="I204" s="4" t="s">
        <v>7</v>
      </c>
      <c r="J204" s="4" t="s">
        <v>7</v>
      </c>
      <c r="K204" s="4" t="s">
        <v>7</v>
      </c>
      <c r="L204" s="4" t="s">
        <v>7</v>
      </c>
      <c r="M204" s="4" t="s">
        <v>7</v>
      </c>
      <c r="N204" s="4" t="s">
        <v>7</v>
      </c>
      <c r="O204" s="4" t="s">
        <v>7</v>
      </c>
      <c r="P204" s="4" t="s">
        <v>7</v>
      </c>
      <c r="Q204" s="4" t="s">
        <v>7</v>
      </c>
      <c r="R204" s="4" t="s">
        <v>7</v>
      </c>
      <c r="S204" s="4" t="s">
        <v>7</v>
      </c>
      <c r="T204" s="4" t="s">
        <v>7</v>
      </c>
      <c r="U204" s="4" t="s">
        <v>7</v>
      </c>
      <c r="V204" s="4" t="s">
        <v>7</v>
      </c>
      <c r="W204" s="6">
        <v>15480</v>
      </c>
      <c r="X204" s="4" t="s">
        <v>7</v>
      </c>
      <c r="Y204" s="4" t="s">
        <v>7</v>
      </c>
      <c r="Z204" s="4" t="s">
        <v>7</v>
      </c>
      <c r="AA204" s="4" t="s">
        <v>7</v>
      </c>
      <c r="AB204" s="4" t="s">
        <v>7</v>
      </c>
      <c r="AC204" s="4" t="s">
        <v>7</v>
      </c>
      <c r="AD204" s="4" t="s">
        <v>7</v>
      </c>
      <c r="AE204" s="4" t="s">
        <v>7</v>
      </c>
      <c r="AF204" s="4" t="s">
        <v>7</v>
      </c>
      <c r="AG204" s="6">
        <v>182798982</v>
      </c>
      <c r="AH204" s="4" t="s">
        <v>7</v>
      </c>
      <c r="AI204" s="4" t="s">
        <v>7</v>
      </c>
      <c r="AJ204" s="4" t="s">
        <v>7</v>
      </c>
      <c r="AK204" s="4" t="s">
        <v>7</v>
      </c>
      <c r="AL204" s="4" t="s">
        <v>7</v>
      </c>
      <c r="AM204" s="4" t="s">
        <v>7</v>
      </c>
      <c r="AN204" s="4" t="s">
        <v>7</v>
      </c>
      <c r="AO204" s="4" t="s">
        <v>7</v>
      </c>
      <c r="AP204" s="4" t="s">
        <v>7</v>
      </c>
      <c r="AQ204" s="4" t="s">
        <v>7</v>
      </c>
      <c r="AR204" s="6">
        <v>-156129121</v>
      </c>
      <c r="AS204" s="4" t="s">
        <v>7</v>
      </c>
      <c r="AT204" s="4" t="s">
        <v>7</v>
      </c>
      <c r="AU204" s="4" t="s">
        <v>7</v>
      </c>
      <c r="AV204" s="4" t="s">
        <v>7</v>
      </c>
      <c r="AW204" s="4" t="s">
        <v>7</v>
      </c>
      <c r="AX204" s="4" t="s">
        <v>7</v>
      </c>
      <c r="AY204" s="4" t="s">
        <v>7</v>
      </c>
    </row>
    <row r="205" spans="1:51" x14ac:dyDescent="0.25">
      <c r="A205" s="2" t="s">
        <v>223</v>
      </c>
      <c r="B205" s="4" t="s">
        <v>7</v>
      </c>
      <c r="C205" s="4" t="s">
        <v>7</v>
      </c>
      <c r="D205" s="4" t="s">
        <v>7</v>
      </c>
      <c r="E205" s="4" t="s">
        <v>7</v>
      </c>
      <c r="F205" s="4" t="s">
        <v>7</v>
      </c>
      <c r="G205" s="4" t="s">
        <v>7</v>
      </c>
      <c r="H205" s="4" t="s">
        <v>7</v>
      </c>
      <c r="I205" s="4" t="s">
        <v>7</v>
      </c>
      <c r="J205" s="4" t="s">
        <v>7</v>
      </c>
      <c r="K205" s="4" t="s">
        <v>7</v>
      </c>
      <c r="L205" s="4" t="s">
        <v>7</v>
      </c>
      <c r="M205" s="4" t="s">
        <v>7</v>
      </c>
      <c r="N205" s="4" t="s">
        <v>7</v>
      </c>
      <c r="O205" s="4" t="s">
        <v>7</v>
      </c>
      <c r="P205" s="4" t="s">
        <v>7</v>
      </c>
      <c r="Q205" s="4" t="s">
        <v>7</v>
      </c>
      <c r="R205" s="4" t="s">
        <v>7</v>
      </c>
      <c r="S205" s="4" t="s">
        <v>7</v>
      </c>
      <c r="T205" s="4" t="s">
        <v>7</v>
      </c>
      <c r="U205" s="4" t="s">
        <v>7</v>
      </c>
      <c r="V205" s="4" t="s">
        <v>7</v>
      </c>
      <c r="W205" s="6">
        <v>15480302</v>
      </c>
      <c r="X205" s="4" t="s">
        <v>7</v>
      </c>
      <c r="Y205" s="4" t="s">
        <v>7</v>
      </c>
      <c r="Z205" s="4" t="s">
        <v>7</v>
      </c>
      <c r="AA205" s="4" t="s">
        <v>7</v>
      </c>
      <c r="AB205" s="4" t="s">
        <v>7</v>
      </c>
      <c r="AC205" s="4" t="s">
        <v>7</v>
      </c>
      <c r="AD205" s="4" t="s">
        <v>7</v>
      </c>
      <c r="AE205" s="4" t="s">
        <v>7</v>
      </c>
      <c r="AF205" s="4" t="s">
        <v>7</v>
      </c>
      <c r="AG205" s="4" t="s">
        <v>7</v>
      </c>
      <c r="AH205" s="4" t="s">
        <v>7</v>
      </c>
      <c r="AI205" s="4" t="s">
        <v>7</v>
      </c>
      <c r="AJ205" s="4" t="s">
        <v>7</v>
      </c>
      <c r="AK205" s="4" t="s">
        <v>7</v>
      </c>
      <c r="AL205" s="4" t="s">
        <v>7</v>
      </c>
      <c r="AM205" s="4" t="s">
        <v>7</v>
      </c>
      <c r="AN205" s="4" t="s">
        <v>7</v>
      </c>
      <c r="AO205" s="4" t="s">
        <v>7</v>
      </c>
      <c r="AP205" s="4" t="s">
        <v>7</v>
      </c>
      <c r="AQ205" s="4" t="s">
        <v>7</v>
      </c>
      <c r="AR205" s="4" t="s">
        <v>7</v>
      </c>
      <c r="AS205" s="4" t="s">
        <v>7</v>
      </c>
      <c r="AT205" s="4" t="s">
        <v>7</v>
      </c>
      <c r="AU205" s="4" t="s">
        <v>7</v>
      </c>
      <c r="AV205" s="4" t="s">
        <v>7</v>
      </c>
      <c r="AW205" s="4" t="s">
        <v>7</v>
      </c>
      <c r="AX205" s="4" t="s">
        <v>7</v>
      </c>
      <c r="AY205" s="4" t="s">
        <v>7</v>
      </c>
    </row>
    <row r="206" spans="1:51" ht="30" x14ac:dyDescent="0.25">
      <c r="A206" s="2" t="s">
        <v>133</v>
      </c>
      <c r="B206" s="6">
        <v>15644804</v>
      </c>
      <c r="C206" s="4" t="s">
        <v>7</v>
      </c>
      <c r="D206" s="4" t="s">
        <v>7</v>
      </c>
      <c r="E206" s="4" t="s">
        <v>7</v>
      </c>
      <c r="F206" s="4" t="s">
        <v>7</v>
      </c>
      <c r="G206" s="4" t="s">
        <v>7</v>
      </c>
      <c r="H206" s="4" t="s">
        <v>7</v>
      </c>
      <c r="I206" s="4" t="s">
        <v>7</v>
      </c>
      <c r="J206" s="4" t="s">
        <v>7</v>
      </c>
      <c r="K206" s="4" t="s">
        <v>7</v>
      </c>
      <c r="L206" s="4" t="s">
        <v>7</v>
      </c>
      <c r="M206" s="4" t="s">
        <v>7</v>
      </c>
      <c r="N206" s="4" t="s">
        <v>7</v>
      </c>
      <c r="O206" s="4" t="s">
        <v>7</v>
      </c>
      <c r="P206" s="4" t="s">
        <v>7</v>
      </c>
      <c r="Q206" s="4" t="s">
        <v>7</v>
      </c>
      <c r="R206" s="4" t="s">
        <v>7</v>
      </c>
      <c r="S206" s="4" t="s">
        <v>7</v>
      </c>
      <c r="T206" s="4" t="s">
        <v>7</v>
      </c>
      <c r="U206" s="4" t="s">
        <v>7</v>
      </c>
      <c r="V206" s="4" t="s">
        <v>7</v>
      </c>
      <c r="W206" s="6">
        <v>21250</v>
      </c>
      <c r="X206" s="4" t="s">
        <v>7</v>
      </c>
      <c r="Y206" s="4" t="s">
        <v>7</v>
      </c>
      <c r="Z206" s="4" t="s">
        <v>7</v>
      </c>
      <c r="AA206" s="4" t="s">
        <v>7</v>
      </c>
      <c r="AB206" s="4" t="s">
        <v>7</v>
      </c>
      <c r="AC206" s="4" t="s">
        <v>7</v>
      </c>
      <c r="AD206" s="4" t="s">
        <v>7</v>
      </c>
      <c r="AE206" s="4" t="s">
        <v>7</v>
      </c>
      <c r="AF206" s="4" t="s">
        <v>7</v>
      </c>
      <c r="AG206" s="6">
        <v>15623554</v>
      </c>
      <c r="AH206" s="4" t="s">
        <v>7</v>
      </c>
      <c r="AI206" s="4" t="s">
        <v>7</v>
      </c>
      <c r="AJ206" s="4" t="s">
        <v>7</v>
      </c>
      <c r="AK206" s="4" t="s">
        <v>7</v>
      </c>
      <c r="AL206" s="4" t="s">
        <v>7</v>
      </c>
      <c r="AM206" s="4" t="s">
        <v>7</v>
      </c>
      <c r="AN206" s="4" t="s">
        <v>7</v>
      </c>
      <c r="AO206" s="4" t="s">
        <v>7</v>
      </c>
      <c r="AP206" s="4" t="s">
        <v>7</v>
      </c>
      <c r="AQ206" s="4" t="s">
        <v>7</v>
      </c>
      <c r="AR206" s="4" t="s">
        <v>7</v>
      </c>
      <c r="AS206" s="4" t="s">
        <v>7</v>
      </c>
      <c r="AT206" s="4" t="s">
        <v>7</v>
      </c>
      <c r="AU206" s="4" t="s">
        <v>7</v>
      </c>
      <c r="AV206" s="4" t="s">
        <v>7</v>
      </c>
      <c r="AW206" s="4" t="s">
        <v>7</v>
      </c>
      <c r="AX206" s="4" t="s">
        <v>7</v>
      </c>
      <c r="AY206" s="4" t="s">
        <v>7</v>
      </c>
    </row>
    <row r="207" spans="1:51" ht="30" x14ac:dyDescent="0.25">
      <c r="A207" s="2" t="s">
        <v>224</v>
      </c>
      <c r="B207" s="6">
        <v>20959406</v>
      </c>
      <c r="C207" s="4" t="s">
        <v>7</v>
      </c>
      <c r="D207" s="4" t="s">
        <v>7</v>
      </c>
      <c r="E207" s="4" t="s">
        <v>7</v>
      </c>
      <c r="F207" s="4" t="s">
        <v>7</v>
      </c>
      <c r="G207" s="4" t="s">
        <v>7</v>
      </c>
      <c r="H207" s="4" t="s">
        <v>7</v>
      </c>
      <c r="I207" s="4" t="s">
        <v>7</v>
      </c>
      <c r="J207" s="4" t="s">
        <v>7</v>
      </c>
      <c r="K207" s="4" t="s">
        <v>7</v>
      </c>
      <c r="L207" s="4" t="s">
        <v>7</v>
      </c>
      <c r="M207" s="4" t="s">
        <v>7</v>
      </c>
      <c r="N207" s="4" t="s">
        <v>7</v>
      </c>
      <c r="O207" s="4" t="s">
        <v>7</v>
      </c>
      <c r="P207" s="4" t="s">
        <v>7</v>
      </c>
      <c r="Q207" s="4" t="s">
        <v>7</v>
      </c>
      <c r="R207" s="4" t="s">
        <v>7</v>
      </c>
      <c r="S207" s="4" t="s">
        <v>7</v>
      </c>
      <c r="T207" s="4" t="s">
        <v>7</v>
      </c>
      <c r="U207" s="4" t="s">
        <v>7</v>
      </c>
      <c r="V207" s="4" t="s">
        <v>7</v>
      </c>
      <c r="W207" s="6">
        <v>8185</v>
      </c>
      <c r="X207" s="4" t="s">
        <v>7</v>
      </c>
      <c r="Y207" s="4" t="s">
        <v>7</v>
      </c>
      <c r="Z207" s="4" t="s">
        <v>7</v>
      </c>
      <c r="AA207" s="4" t="s">
        <v>7</v>
      </c>
      <c r="AB207" s="4" t="s">
        <v>7</v>
      </c>
      <c r="AC207" s="4" t="s">
        <v>7</v>
      </c>
      <c r="AD207" s="4" t="s">
        <v>7</v>
      </c>
      <c r="AE207" s="4" t="s">
        <v>7</v>
      </c>
      <c r="AF207" s="4" t="s">
        <v>7</v>
      </c>
      <c r="AG207" s="6">
        <v>20951221</v>
      </c>
      <c r="AH207" s="4" t="s">
        <v>7</v>
      </c>
      <c r="AI207" s="4" t="s">
        <v>7</v>
      </c>
      <c r="AJ207" s="4" t="s">
        <v>7</v>
      </c>
      <c r="AK207" s="4" t="s">
        <v>7</v>
      </c>
      <c r="AL207" s="4" t="s">
        <v>7</v>
      </c>
      <c r="AM207" s="4" t="s">
        <v>7</v>
      </c>
      <c r="AN207" s="4" t="s">
        <v>7</v>
      </c>
      <c r="AO207" s="4" t="s">
        <v>7</v>
      </c>
      <c r="AP207" s="4" t="s">
        <v>7</v>
      </c>
      <c r="AQ207" s="4" t="s">
        <v>7</v>
      </c>
      <c r="AR207" s="4" t="s">
        <v>7</v>
      </c>
      <c r="AS207" s="4" t="s">
        <v>7</v>
      </c>
      <c r="AT207" s="4" t="s">
        <v>7</v>
      </c>
      <c r="AU207" s="4" t="s">
        <v>7</v>
      </c>
      <c r="AV207" s="4" t="s">
        <v>7</v>
      </c>
      <c r="AW207" s="4" t="s">
        <v>7</v>
      </c>
      <c r="AX207" s="4" t="s">
        <v>7</v>
      </c>
      <c r="AY207" s="4" t="s">
        <v>7</v>
      </c>
    </row>
    <row r="208" spans="1:51" x14ac:dyDescent="0.25">
      <c r="A208" s="2" t="s">
        <v>193</v>
      </c>
      <c r="B208" s="6">
        <v>-2298</v>
      </c>
      <c r="C208" s="4" t="s">
        <v>7</v>
      </c>
      <c r="D208" s="4" t="s">
        <v>7</v>
      </c>
      <c r="E208" s="4" t="s">
        <v>7</v>
      </c>
      <c r="F208" s="4" t="s">
        <v>7</v>
      </c>
      <c r="G208" s="4" t="s">
        <v>7</v>
      </c>
      <c r="H208" s="4" t="s">
        <v>7</v>
      </c>
      <c r="I208" s="4" t="s">
        <v>7</v>
      </c>
      <c r="J208" s="4" t="s">
        <v>7</v>
      </c>
      <c r="K208" s="4" t="s">
        <v>7</v>
      </c>
      <c r="L208" s="4" t="s">
        <v>7</v>
      </c>
      <c r="M208" s="4" t="s">
        <v>7</v>
      </c>
      <c r="N208" s="4" t="s">
        <v>7</v>
      </c>
      <c r="O208" s="4" t="s">
        <v>7</v>
      </c>
      <c r="P208" s="4" t="s">
        <v>7</v>
      </c>
      <c r="Q208" s="4" t="s">
        <v>7</v>
      </c>
      <c r="R208" s="4" t="s">
        <v>7</v>
      </c>
      <c r="S208" s="4" t="s">
        <v>7</v>
      </c>
      <c r="T208" s="4" t="s">
        <v>7</v>
      </c>
      <c r="U208" s="4" t="s">
        <v>7</v>
      </c>
      <c r="V208" s="4" t="s">
        <v>7</v>
      </c>
      <c r="W208" s="4" t="s">
        <v>7</v>
      </c>
      <c r="X208" s="4" t="s">
        <v>7</v>
      </c>
      <c r="Y208" s="4" t="s">
        <v>7</v>
      </c>
      <c r="Z208" s="4" t="s">
        <v>7</v>
      </c>
      <c r="AA208" s="4" t="s">
        <v>7</v>
      </c>
      <c r="AB208" s="4" t="s">
        <v>7</v>
      </c>
      <c r="AC208" s="4" t="s">
        <v>7</v>
      </c>
      <c r="AD208" s="4" t="s">
        <v>7</v>
      </c>
      <c r="AE208" s="4" t="s">
        <v>7</v>
      </c>
      <c r="AF208" s="4" t="s">
        <v>7</v>
      </c>
      <c r="AG208" s="4" t="s">
        <v>7</v>
      </c>
      <c r="AH208" s="4" t="s">
        <v>7</v>
      </c>
      <c r="AI208" s="4" t="s">
        <v>7</v>
      </c>
      <c r="AJ208" s="4" t="s">
        <v>7</v>
      </c>
      <c r="AK208" s="4" t="s">
        <v>7</v>
      </c>
      <c r="AL208" s="4" t="s">
        <v>7</v>
      </c>
      <c r="AM208" s="4" t="s">
        <v>7</v>
      </c>
      <c r="AN208" s="4" t="s">
        <v>7</v>
      </c>
      <c r="AO208" s="4" t="s">
        <v>7</v>
      </c>
      <c r="AP208" s="4" t="s">
        <v>7</v>
      </c>
      <c r="AQ208" s="6">
        <v>-2298</v>
      </c>
      <c r="AR208" s="4" t="s">
        <v>7</v>
      </c>
      <c r="AS208" s="4" t="s">
        <v>7</v>
      </c>
      <c r="AT208" s="4" t="s">
        <v>7</v>
      </c>
      <c r="AU208" s="4" t="s">
        <v>7</v>
      </c>
      <c r="AV208" s="4" t="s">
        <v>7</v>
      </c>
      <c r="AW208" s="4" t="s">
        <v>7</v>
      </c>
      <c r="AX208" s="4" t="s">
        <v>7</v>
      </c>
      <c r="AY208" s="4" t="s">
        <v>7</v>
      </c>
    </row>
    <row r="209" spans="1:51" ht="30" x14ac:dyDescent="0.25">
      <c r="A209" s="2" t="s">
        <v>134</v>
      </c>
      <c r="B209" s="4" t="s">
        <v>7</v>
      </c>
      <c r="C209" s="4" t="s">
        <v>7</v>
      </c>
      <c r="D209" s="4" t="s">
        <v>7</v>
      </c>
      <c r="E209" s="4" t="s">
        <v>7</v>
      </c>
      <c r="F209" s="4" t="s">
        <v>7</v>
      </c>
      <c r="G209" s="4" t="s">
        <v>7</v>
      </c>
      <c r="H209" s="4" t="s">
        <v>7</v>
      </c>
      <c r="I209" s="4" t="s">
        <v>7</v>
      </c>
      <c r="J209" s="4" t="s">
        <v>7</v>
      </c>
      <c r="K209" s="4" t="s">
        <v>7</v>
      </c>
      <c r="L209" s="4" t="s">
        <v>7</v>
      </c>
      <c r="M209" s="4" t="s">
        <v>7</v>
      </c>
      <c r="N209" s="4" t="s">
        <v>7</v>
      </c>
      <c r="O209" s="4" t="s">
        <v>7</v>
      </c>
      <c r="P209" s="4" t="s">
        <v>7</v>
      </c>
      <c r="Q209" s="4" t="s">
        <v>7</v>
      </c>
      <c r="R209" s="4" t="s">
        <v>7</v>
      </c>
      <c r="S209" s="4" t="s">
        <v>7</v>
      </c>
      <c r="T209" s="4" t="s">
        <v>7</v>
      </c>
      <c r="U209" s="4" t="s">
        <v>7</v>
      </c>
      <c r="V209" s="4" t="s">
        <v>7</v>
      </c>
      <c r="W209" s="6">
        <v>21250000</v>
      </c>
      <c r="X209" s="4" t="s">
        <v>7</v>
      </c>
      <c r="Y209" s="4" t="s">
        <v>7</v>
      </c>
      <c r="Z209" s="4" t="s">
        <v>7</v>
      </c>
      <c r="AA209" s="4" t="s">
        <v>7</v>
      </c>
      <c r="AB209" s="4" t="s">
        <v>7</v>
      </c>
      <c r="AC209" s="4" t="s">
        <v>7</v>
      </c>
      <c r="AD209" s="4" t="s">
        <v>7</v>
      </c>
      <c r="AE209" s="4" t="s">
        <v>7</v>
      </c>
      <c r="AF209" s="4" t="s">
        <v>7</v>
      </c>
      <c r="AG209" s="4" t="s">
        <v>7</v>
      </c>
      <c r="AH209" s="4" t="s">
        <v>7</v>
      </c>
      <c r="AI209" s="4" t="s">
        <v>7</v>
      </c>
      <c r="AJ209" s="4" t="s">
        <v>7</v>
      </c>
      <c r="AK209" s="4" t="s">
        <v>7</v>
      </c>
      <c r="AL209" s="4" t="s">
        <v>7</v>
      </c>
      <c r="AM209" s="4" t="s">
        <v>7</v>
      </c>
      <c r="AN209" s="4" t="s">
        <v>7</v>
      </c>
      <c r="AO209" s="4" t="s">
        <v>7</v>
      </c>
      <c r="AP209" s="4" t="s">
        <v>7</v>
      </c>
      <c r="AQ209" s="4" t="s">
        <v>7</v>
      </c>
      <c r="AR209" s="4" t="s">
        <v>7</v>
      </c>
      <c r="AS209" s="4" t="s">
        <v>7</v>
      </c>
      <c r="AT209" s="4" t="s">
        <v>7</v>
      </c>
      <c r="AU209" s="4" t="s">
        <v>7</v>
      </c>
      <c r="AV209" s="4" t="s">
        <v>7</v>
      </c>
      <c r="AW209" s="4" t="s">
        <v>7</v>
      </c>
      <c r="AX209" s="4" t="s">
        <v>7</v>
      </c>
      <c r="AY209" s="4" t="s">
        <v>7</v>
      </c>
    </row>
    <row r="210" spans="1:51" ht="30" x14ac:dyDescent="0.25">
      <c r="A210" s="2" t="s">
        <v>225</v>
      </c>
      <c r="B210" s="4" t="s">
        <v>7</v>
      </c>
      <c r="C210" s="4" t="s">
        <v>7</v>
      </c>
      <c r="D210" s="4" t="s">
        <v>7</v>
      </c>
      <c r="E210" s="4" t="s">
        <v>7</v>
      </c>
      <c r="F210" s="4" t="s">
        <v>7</v>
      </c>
      <c r="G210" s="4" t="s">
        <v>7</v>
      </c>
      <c r="H210" s="4" t="s">
        <v>7</v>
      </c>
      <c r="I210" s="4" t="s">
        <v>7</v>
      </c>
      <c r="J210" s="4" t="s">
        <v>7</v>
      </c>
      <c r="K210" s="4" t="s">
        <v>7</v>
      </c>
      <c r="L210" s="4" t="s">
        <v>7</v>
      </c>
      <c r="M210" s="4" t="s">
        <v>7</v>
      </c>
      <c r="N210" s="4" t="s">
        <v>7</v>
      </c>
      <c r="O210" s="4" t="s">
        <v>7</v>
      </c>
      <c r="P210" s="4" t="s">
        <v>7</v>
      </c>
      <c r="Q210" s="4" t="s">
        <v>7</v>
      </c>
      <c r="R210" s="4" t="s">
        <v>7</v>
      </c>
      <c r="S210" s="4" t="s">
        <v>7</v>
      </c>
      <c r="T210" s="4" t="s">
        <v>7</v>
      </c>
      <c r="U210" s="4" t="s">
        <v>7</v>
      </c>
      <c r="V210" s="4" t="s">
        <v>7</v>
      </c>
      <c r="W210" s="6">
        <v>8184556</v>
      </c>
      <c r="X210" s="4" t="s">
        <v>7</v>
      </c>
      <c r="Y210" s="4" t="s">
        <v>7</v>
      </c>
      <c r="Z210" s="4" t="s">
        <v>7</v>
      </c>
      <c r="AA210" s="4" t="s">
        <v>7</v>
      </c>
      <c r="AB210" s="4" t="s">
        <v>7</v>
      </c>
      <c r="AC210" s="4" t="s">
        <v>7</v>
      </c>
      <c r="AD210" s="4" t="s">
        <v>7</v>
      </c>
      <c r="AE210" s="4" t="s">
        <v>7</v>
      </c>
      <c r="AF210" s="4" t="s">
        <v>7</v>
      </c>
      <c r="AG210" s="4" t="s">
        <v>7</v>
      </c>
      <c r="AH210" s="4" t="s">
        <v>7</v>
      </c>
      <c r="AI210" s="4" t="s">
        <v>7</v>
      </c>
      <c r="AJ210" s="4" t="s">
        <v>7</v>
      </c>
      <c r="AK210" s="4" t="s">
        <v>7</v>
      </c>
      <c r="AL210" s="4" t="s">
        <v>7</v>
      </c>
      <c r="AM210" s="4" t="s">
        <v>7</v>
      </c>
      <c r="AN210" s="4" t="s">
        <v>7</v>
      </c>
      <c r="AO210" s="4" t="s">
        <v>7</v>
      </c>
      <c r="AP210" s="4" t="s">
        <v>7</v>
      </c>
      <c r="AQ210" s="4" t="s">
        <v>7</v>
      </c>
      <c r="AR210" s="4" t="s">
        <v>7</v>
      </c>
      <c r="AS210" s="4" t="s">
        <v>7</v>
      </c>
      <c r="AT210" s="4" t="s">
        <v>7</v>
      </c>
      <c r="AU210" s="4" t="s">
        <v>7</v>
      </c>
      <c r="AV210" s="4" t="s">
        <v>7</v>
      </c>
      <c r="AW210" s="4" t="s">
        <v>7</v>
      </c>
      <c r="AX210" s="4" t="s">
        <v>7</v>
      </c>
      <c r="AY210" s="4" t="s">
        <v>7</v>
      </c>
    </row>
    <row r="211" spans="1:51" ht="30" x14ac:dyDescent="0.25">
      <c r="A211" s="2" t="s">
        <v>127</v>
      </c>
      <c r="B211" s="6">
        <v>5885323</v>
      </c>
      <c r="C211" s="4" t="s">
        <v>7</v>
      </c>
      <c r="D211" s="4" t="s">
        <v>7</v>
      </c>
      <c r="E211" s="4" t="s">
        <v>7</v>
      </c>
      <c r="F211" s="4" t="s">
        <v>7</v>
      </c>
      <c r="G211" s="4" t="s">
        <v>7</v>
      </c>
      <c r="H211" s="4" t="s">
        <v>7</v>
      </c>
      <c r="I211" s="4" t="s">
        <v>7</v>
      </c>
      <c r="J211" s="4" t="s">
        <v>7</v>
      </c>
      <c r="K211" s="4" t="s">
        <v>7</v>
      </c>
      <c r="L211" s="4" t="s">
        <v>7</v>
      </c>
      <c r="M211" s="4" t="s">
        <v>7</v>
      </c>
      <c r="N211" s="4" t="s">
        <v>7</v>
      </c>
      <c r="O211" s="4" t="s">
        <v>7</v>
      </c>
      <c r="P211" s="4" t="s">
        <v>7</v>
      </c>
      <c r="Q211" s="4" t="s">
        <v>7</v>
      </c>
      <c r="R211" s="4" t="s">
        <v>7</v>
      </c>
      <c r="S211" s="4" t="s">
        <v>7</v>
      </c>
      <c r="T211" s="4" t="s">
        <v>7</v>
      </c>
      <c r="U211" s="4" t="s">
        <v>7</v>
      </c>
      <c r="V211" s="4" t="s">
        <v>7</v>
      </c>
      <c r="W211" s="6">
        <v>2801</v>
      </c>
      <c r="X211" s="4" t="s">
        <v>7</v>
      </c>
      <c r="Y211" s="4" t="s">
        <v>7</v>
      </c>
      <c r="Z211" s="4" t="s">
        <v>7</v>
      </c>
      <c r="AA211" s="4" t="s">
        <v>7</v>
      </c>
      <c r="AB211" s="4" t="s">
        <v>7</v>
      </c>
      <c r="AC211" s="4" t="s">
        <v>7</v>
      </c>
      <c r="AD211" s="4" t="s">
        <v>7</v>
      </c>
      <c r="AE211" s="4" t="s">
        <v>7</v>
      </c>
      <c r="AF211" s="4" t="s">
        <v>7</v>
      </c>
      <c r="AG211" s="6">
        <v>5882522</v>
      </c>
      <c r="AH211" s="4" t="s">
        <v>7</v>
      </c>
      <c r="AI211" s="4" t="s">
        <v>7</v>
      </c>
      <c r="AJ211" s="4" t="s">
        <v>7</v>
      </c>
      <c r="AK211" s="4" t="s">
        <v>7</v>
      </c>
      <c r="AL211" s="4" t="s">
        <v>7</v>
      </c>
      <c r="AM211" s="4" t="s">
        <v>7</v>
      </c>
      <c r="AN211" s="4" t="s">
        <v>7</v>
      </c>
      <c r="AO211" s="4" t="s">
        <v>7</v>
      </c>
      <c r="AP211" s="4" t="s">
        <v>7</v>
      </c>
      <c r="AQ211" s="4" t="s">
        <v>7</v>
      </c>
      <c r="AR211" s="4" t="s">
        <v>7</v>
      </c>
      <c r="AS211" s="4" t="s">
        <v>7</v>
      </c>
      <c r="AT211" s="4" t="s">
        <v>7</v>
      </c>
      <c r="AU211" s="4" t="s">
        <v>7</v>
      </c>
      <c r="AV211" s="4" t="s">
        <v>7</v>
      </c>
      <c r="AW211" s="4" t="s">
        <v>7</v>
      </c>
      <c r="AX211" s="4" t="s">
        <v>7</v>
      </c>
      <c r="AY211" s="4" t="s">
        <v>7</v>
      </c>
    </row>
    <row r="212" spans="1:51" ht="30" x14ac:dyDescent="0.25">
      <c r="A212" s="2" t="s">
        <v>128</v>
      </c>
      <c r="B212" s="4" t="s">
        <v>7</v>
      </c>
      <c r="C212" s="4" t="s">
        <v>7</v>
      </c>
      <c r="D212" s="4" t="s">
        <v>7</v>
      </c>
      <c r="E212" s="4" t="s">
        <v>7</v>
      </c>
      <c r="F212" s="4" t="s">
        <v>7</v>
      </c>
      <c r="G212" s="4" t="s">
        <v>7</v>
      </c>
      <c r="H212" s="4" t="s">
        <v>7</v>
      </c>
      <c r="I212" s="4" t="s">
        <v>7</v>
      </c>
      <c r="J212" s="4" t="s">
        <v>7</v>
      </c>
      <c r="K212" s="4" t="s">
        <v>7</v>
      </c>
      <c r="L212" s="4" t="s">
        <v>7</v>
      </c>
      <c r="M212" s="4" t="s">
        <v>7</v>
      </c>
      <c r="N212" s="4" t="s">
        <v>7</v>
      </c>
      <c r="O212" s="4" t="s">
        <v>7</v>
      </c>
      <c r="P212" s="4" t="s">
        <v>7</v>
      </c>
      <c r="Q212" s="4" t="s">
        <v>7</v>
      </c>
      <c r="R212" s="4" t="s">
        <v>7</v>
      </c>
      <c r="S212" s="4" t="s">
        <v>7</v>
      </c>
      <c r="T212" s="4" t="s">
        <v>7</v>
      </c>
      <c r="U212" s="4" t="s">
        <v>7</v>
      </c>
      <c r="V212" s="4" t="s">
        <v>7</v>
      </c>
      <c r="W212" s="6">
        <v>2800851</v>
      </c>
      <c r="X212" s="4" t="s">
        <v>7</v>
      </c>
      <c r="Y212" s="4" t="s">
        <v>7</v>
      </c>
      <c r="Z212" s="4" t="s">
        <v>7</v>
      </c>
      <c r="AA212" s="4" t="s">
        <v>7</v>
      </c>
      <c r="AB212" s="4" t="s">
        <v>7</v>
      </c>
      <c r="AC212" s="4" t="s">
        <v>7</v>
      </c>
      <c r="AD212" s="4" t="s">
        <v>7</v>
      </c>
      <c r="AE212" s="4" t="s">
        <v>7</v>
      </c>
      <c r="AF212" s="4" t="s">
        <v>7</v>
      </c>
      <c r="AG212" s="4" t="s">
        <v>7</v>
      </c>
      <c r="AH212" s="4" t="s">
        <v>7</v>
      </c>
      <c r="AI212" s="4" t="s">
        <v>7</v>
      </c>
      <c r="AJ212" s="4" t="s">
        <v>7</v>
      </c>
      <c r="AK212" s="4" t="s">
        <v>7</v>
      </c>
      <c r="AL212" s="4" t="s">
        <v>7</v>
      </c>
      <c r="AM212" s="4" t="s">
        <v>7</v>
      </c>
      <c r="AN212" s="4" t="s">
        <v>7</v>
      </c>
      <c r="AO212" s="4" t="s">
        <v>7</v>
      </c>
      <c r="AP212" s="4" t="s">
        <v>7</v>
      </c>
      <c r="AQ212" s="4" t="s">
        <v>7</v>
      </c>
      <c r="AR212" s="4" t="s">
        <v>7</v>
      </c>
      <c r="AS212" s="4" t="s">
        <v>7</v>
      </c>
      <c r="AT212" s="4" t="s">
        <v>7</v>
      </c>
      <c r="AU212" s="4" t="s">
        <v>7</v>
      </c>
      <c r="AV212" s="4" t="s">
        <v>7</v>
      </c>
      <c r="AW212" s="4" t="s">
        <v>7</v>
      </c>
      <c r="AX212" s="4" t="s">
        <v>7</v>
      </c>
      <c r="AY212" s="4" t="s">
        <v>7</v>
      </c>
    </row>
    <row r="213" spans="1:51" ht="30" x14ac:dyDescent="0.25">
      <c r="A213" s="2" t="s">
        <v>179</v>
      </c>
      <c r="B213" s="6">
        <v>866052</v>
      </c>
      <c r="C213" s="4" t="s">
        <v>7</v>
      </c>
      <c r="D213" s="4" t="s">
        <v>7</v>
      </c>
      <c r="E213" s="4" t="s">
        <v>7</v>
      </c>
      <c r="F213" s="4" t="s">
        <v>7</v>
      </c>
      <c r="G213" s="4" t="s">
        <v>7</v>
      </c>
      <c r="H213" s="4" t="s">
        <v>7</v>
      </c>
      <c r="I213" s="4" t="s">
        <v>7</v>
      </c>
      <c r="J213" s="4" t="s">
        <v>7</v>
      </c>
      <c r="K213" s="4" t="s">
        <v>7</v>
      </c>
      <c r="L213" s="4" t="s">
        <v>7</v>
      </c>
      <c r="M213" s="4" t="s">
        <v>7</v>
      </c>
      <c r="N213" s="4" t="s">
        <v>7</v>
      </c>
      <c r="O213" s="4" t="s">
        <v>7</v>
      </c>
      <c r="P213" s="4" t="s">
        <v>7</v>
      </c>
      <c r="Q213" s="4" t="s">
        <v>7</v>
      </c>
      <c r="R213" s="4" t="s">
        <v>7</v>
      </c>
      <c r="S213" s="4" t="s">
        <v>7</v>
      </c>
      <c r="T213" s="4" t="s">
        <v>7</v>
      </c>
      <c r="U213" s="4" t="s">
        <v>7</v>
      </c>
      <c r="V213" s="4" t="s">
        <v>7</v>
      </c>
      <c r="W213" s="4" t="s">
        <v>7</v>
      </c>
      <c r="X213" s="4" t="s">
        <v>7</v>
      </c>
      <c r="Y213" s="4" t="s">
        <v>7</v>
      </c>
      <c r="Z213" s="4" t="s">
        <v>7</v>
      </c>
      <c r="AA213" s="4" t="s">
        <v>7</v>
      </c>
      <c r="AB213" s="4" t="s">
        <v>7</v>
      </c>
      <c r="AC213" s="4" t="s">
        <v>7</v>
      </c>
      <c r="AD213" s="4" t="s">
        <v>7</v>
      </c>
      <c r="AE213" s="4" t="s">
        <v>7</v>
      </c>
      <c r="AF213" s="4" t="s">
        <v>7</v>
      </c>
      <c r="AG213" s="6">
        <v>866052</v>
      </c>
      <c r="AH213" s="4" t="s">
        <v>7</v>
      </c>
      <c r="AI213" s="4" t="s">
        <v>7</v>
      </c>
      <c r="AJ213" s="4" t="s">
        <v>7</v>
      </c>
      <c r="AK213" s="4" t="s">
        <v>7</v>
      </c>
      <c r="AL213" s="4" t="s">
        <v>7</v>
      </c>
      <c r="AM213" s="4" t="s">
        <v>7</v>
      </c>
      <c r="AN213" s="4" t="s">
        <v>7</v>
      </c>
      <c r="AO213" s="4" t="s">
        <v>7</v>
      </c>
      <c r="AP213" s="4" t="s">
        <v>7</v>
      </c>
      <c r="AQ213" s="4" t="s">
        <v>7</v>
      </c>
      <c r="AR213" s="4" t="s">
        <v>7</v>
      </c>
      <c r="AS213" s="4" t="s">
        <v>7</v>
      </c>
      <c r="AT213" s="4" t="s">
        <v>7</v>
      </c>
      <c r="AU213" s="4" t="s">
        <v>7</v>
      </c>
      <c r="AV213" s="4" t="s">
        <v>7</v>
      </c>
      <c r="AW213" s="4" t="s">
        <v>7</v>
      </c>
      <c r="AX213" s="4" t="s">
        <v>7</v>
      </c>
      <c r="AY213" s="4" t="s">
        <v>7</v>
      </c>
    </row>
    <row r="214" spans="1:51" x14ac:dyDescent="0.25">
      <c r="A214" s="2" t="s">
        <v>94</v>
      </c>
      <c r="B214" s="6">
        <v>-13259931</v>
      </c>
      <c r="C214" s="4" t="s">
        <v>7</v>
      </c>
      <c r="D214" s="4" t="s">
        <v>7</v>
      </c>
      <c r="E214" s="4" t="s">
        <v>7</v>
      </c>
      <c r="F214" s="4" t="s">
        <v>7</v>
      </c>
      <c r="G214" s="4" t="s">
        <v>7</v>
      </c>
      <c r="H214" s="4" t="s">
        <v>7</v>
      </c>
      <c r="I214" s="4" t="s">
        <v>7</v>
      </c>
      <c r="J214" s="4" t="s">
        <v>7</v>
      </c>
      <c r="K214" s="4" t="s">
        <v>7</v>
      </c>
      <c r="L214" s="4" t="s">
        <v>7</v>
      </c>
      <c r="M214" s="4" t="s">
        <v>7</v>
      </c>
      <c r="N214" s="4" t="s">
        <v>7</v>
      </c>
      <c r="O214" s="4" t="s">
        <v>7</v>
      </c>
      <c r="P214" s="4" t="s">
        <v>7</v>
      </c>
      <c r="Q214" s="4" t="s">
        <v>7</v>
      </c>
      <c r="R214" s="4" t="s">
        <v>7</v>
      </c>
      <c r="S214" s="4" t="s">
        <v>7</v>
      </c>
      <c r="T214" s="4" t="s">
        <v>7</v>
      </c>
      <c r="U214" s="4" t="s">
        <v>7</v>
      </c>
      <c r="V214" s="4" t="s">
        <v>7</v>
      </c>
      <c r="W214" s="4" t="s">
        <v>7</v>
      </c>
      <c r="X214" s="4" t="s">
        <v>7</v>
      </c>
      <c r="Y214" s="4" t="s">
        <v>7</v>
      </c>
      <c r="Z214" s="4" t="s">
        <v>7</v>
      </c>
      <c r="AA214" s="4" t="s">
        <v>7</v>
      </c>
      <c r="AB214" s="4" t="s">
        <v>7</v>
      </c>
      <c r="AC214" s="4" t="s">
        <v>7</v>
      </c>
      <c r="AD214" s="4" t="s">
        <v>7</v>
      </c>
      <c r="AE214" s="4" t="s">
        <v>7</v>
      </c>
      <c r="AF214" s="4" t="s">
        <v>7</v>
      </c>
      <c r="AG214" s="4" t="s">
        <v>7</v>
      </c>
      <c r="AH214" s="4" t="s">
        <v>7</v>
      </c>
      <c r="AI214" s="4" t="s">
        <v>7</v>
      </c>
      <c r="AJ214" s="4" t="s">
        <v>7</v>
      </c>
      <c r="AK214" s="4" t="s">
        <v>7</v>
      </c>
      <c r="AL214" s="4" t="s">
        <v>7</v>
      </c>
      <c r="AM214" s="4" t="s">
        <v>7</v>
      </c>
      <c r="AN214" s="4" t="s">
        <v>7</v>
      </c>
      <c r="AO214" s="4" t="s">
        <v>7</v>
      </c>
      <c r="AP214" s="4" t="s">
        <v>7</v>
      </c>
      <c r="AQ214" s="4" t="s">
        <v>7</v>
      </c>
      <c r="AR214" s="6">
        <v>-13259931</v>
      </c>
      <c r="AS214" s="4" t="s">
        <v>7</v>
      </c>
      <c r="AT214" s="4" t="s">
        <v>7</v>
      </c>
      <c r="AU214" s="4" t="s">
        <v>7</v>
      </c>
      <c r="AV214" s="4" t="s">
        <v>7</v>
      </c>
      <c r="AW214" s="4" t="s">
        <v>7</v>
      </c>
      <c r="AX214" s="4" t="s">
        <v>7</v>
      </c>
      <c r="AY214" s="4" t="s">
        <v>7</v>
      </c>
    </row>
    <row r="215" spans="1:51" x14ac:dyDescent="0.25">
      <c r="A215" s="2" t="s">
        <v>226</v>
      </c>
      <c r="B215" s="6">
        <v>56778697</v>
      </c>
      <c r="C215" s="4" t="s">
        <v>7</v>
      </c>
      <c r="D215" s="4" t="s">
        <v>7</v>
      </c>
      <c r="E215" s="4" t="s">
        <v>7</v>
      </c>
      <c r="F215" s="4" t="s">
        <v>7</v>
      </c>
      <c r="G215" s="4" t="s">
        <v>7</v>
      </c>
      <c r="H215" s="4" t="s">
        <v>7</v>
      </c>
      <c r="I215" s="4" t="s">
        <v>7</v>
      </c>
      <c r="J215" s="4" t="s">
        <v>7</v>
      </c>
      <c r="K215" s="4" t="s">
        <v>7</v>
      </c>
      <c r="L215" s="4" t="s">
        <v>7</v>
      </c>
      <c r="M215" s="4" t="s">
        <v>7</v>
      </c>
      <c r="N215" s="4" t="s">
        <v>7</v>
      </c>
      <c r="O215" s="4" t="s">
        <v>7</v>
      </c>
      <c r="P215" s="4" t="s">
        <v>7</v>
      </c>
      <c r="Q215" s="4" t="s">
        <v>7</v>
      </c>
      <c r="R215" s="4" t="s">
        <v>7</v>
      </c>
      <c r="S215" s="4" t="s">
        <v>7</v>
      </c>
      <c r="T215" s="4" t="s">
        <v>7</v>
      </c>
      <c r="U215" s="4" t="s">
        <v>7</v>
      </c>
      <c r="V215" s="4" t="s">
        <v>7</v>
      </c>
      <c r="W215" s="6">
        <v>47716</v>
      </c>
      <c r="X215" s="4" t="s">
        <v>7</v>
      </c>
      <c r="Y215" s="4" t="s">
        <v>7</v>
      </c>
      <c r="Z215" s="4" t="s">
        <v>7</v>
      </c>
      <c r="AA215" s="4" t="s">
        <v>7</v>
      </c>
      <c r="AB215" s="4" t="s">
        <v>7</v>
      </c>
      <c r="AC215" s="4" t="s">
        <v>7</v>
      </c>
      <c r="AD215" s="4" t="s">
        <v>7</v>
      </c>
      <c r="AE215" s="4" t="s">
        <v>7</v>
      </c>
      <c r="AF215" s="4" t="s">
        <v>7</v>
      </c>
      <c r="AG215" s="6">
        <v>226122331</v>
      </c>
      <c r="AH215" s="4" t="s">
        <v>7</v>
      </c>
      <c r="AI215" s="4" t="s">
        <v>7</v>
      </c>
      <c r="AJ215" s="4" t="s">
        <v>7</v>
      </c>
      <c r="AK215" s="4" t="s">
        <v>7</v>
      </c>
      <c r="AL215" s="4" t="s">
        <v>7</v>
      </c>
      <c r="AM215" s="4" t="s">
        <v>7</v>
      </c>
      <c r="AN215" s="4" t="s">
        <v>7</v>
      </c>
      <c r="AO215" s="4" t="s">
        <v>7</v>
      </c>
      <c r="AP215" s="4" t="s">
        <v>7</v>
      </c>
      <c r="AQ215" s="6">
        <v>-2298</v>
      </c>
      <c r="AR215" s="6">
        <v>-169389052</v>
      </c>
      <c r="AS215" s="4" t="s">
        <v>7</v>
      </c>
      <c r="AT215" s="4" t="s">
        <v>7</v>
      </c>
      <c r="AU215" s="4" t="s">
        <v>7</v>
      </c>
      <c r="AV215" s="4" t="s">
        <v>7</v>
      </c>
      <c r="AW215" s="4" t="s">
        <v>7</v>
      </c>
      <c r="AX215" s="4" t="s">
        <v>7</v>
      </c>
      <c r="AY215" s="4" t="s">
        <v>7</v>
      </c>
    </row>
    <row r="216" spans="1:51" x14ac:dyDescent="0.25">
      <c r="A216" s="2" t="s">
        <v>227</v>
      </c>
      <c r="B216" s="4" t="s">
        <v>7</v>
      </c>
      <c r="C216" s="4" t="s">
        <v>7</v>
      </c>
      <c r="D216" s="4" t="s">
        <v>7</v>
      </c>
      <c r="E216" s="4" t="s">
        <v>7</v>
      </c>
      <c r="F216" s="4" t="s">
        <v>7</v>
      </c>
      <c r="G216" s="4" t="s">
        <v>7</v>
      </c>
      <c r="H216" s="4" t="s">
        <v>7</v>
      </c>
      <c r="I216" s="4" t="s">
        <v>7</v>
      </c>
      <c r="J216" s="4" t="s">
        <v>7</v>
      </c>
      <c r="K216" s="4" t="s">
        <v>7</v>
      </c>
      <c r="L216" s="4" t="s">
        <v>7</v>
      </c>
      <c r="M216" s="4" t="s">
        <v>7</v>
      </c>
      <c r="N216" s="4" t="s">
        <v>7</v>
      </c>
      <c r="O216" s="4" t="s">
        <v>7</v>
      </c>
      <c r="P216" s="4" t="s">
        <v>7</v>
      </c>
      <c r="Q216" s="4" t="s">
        <v>7</v>
      </c>
      <c r="R216" s="4" t="s">
        <v>7</v>
      </c>
      <c r="S216" s="4" t="s">
        <v>7</v>
      </c>
      <c r="T216" s="4" t="s">
        <v>7</v>
      </c>
      <c r="U216" s="4" t="s">
        <v>7</v>
      </c>
      <c r="V216" s="4" t="s">
        <v>7</v>
      </c>
      <c r="W216" s="6">
        <v>47715709</v>
      </c>
      <c r="X216" s="4" t="s">
        <v>7</v>
      </c>
      <c r="Y216" s="4" t="s">
        <v>7</v>
      </c>
      <c r="Z216" s="4" t="s">
        <v>7</v>
      </c>
      <c r="AA216" s="4" t="s">
        <v>7</v>
      </c>
      <c r="AB216" s="4" t="s">
        <v>7</v>
      </c>
      <c r="AC216" s="4" t="s">
        <v>7</v>
      </c>
      <c r="AD216" s="4" t="s">
        <v>7</v>
      </c>
      <c r="AE216" s="4" t="s">
        <v>7</v>
      </c>
      <c r="AF216" s="4" t="s">
        <v>7</v>
      </c>
      <c r="AG216" s="4" t="s">
        <v>7</v>
      </c>
      <c r="AH216" s="4" t="s">
        <v>7</v>
      </c>
      <c r="AI216" s="4" t="s">
        <v>7</v>
      </c>
      <c r="AJ216" s="4" t="s">
        <v>7</v>
      </c>
      <c r="AK216" s="4" t="s">
        <v>7</v>
      </c>
      <c r="AL216" s="4" t="s">
        <v>7</v>
      </c>
      <c r="AM216" s="4" t="s">
        <v>7</v>
      </c>
      <c r="AN216" s="4" t="s">
        <v>7</v>
      </c>
      <c r="AO216" s="4" t="s">
        <v>7</v>
      </c>
      <c r="AP216" s="4" t="s">
        <v>7</v>
      </c>
      <c r="AQ216" s="4" t="s">
        <v>7</v>
      </c>
      <c r="AR216" s="4" t="s">
        <v>7</v>
      </c>
      <c r="AS216" s="4" t="s">
        <v>7</v>
      </c>
      <c r="AT216" s="4" t="s">
        <v>7</v>
      </c>
      <c r="AU216" s="4" t="s">
        <v>7</v>
      </c>
      <c r="AV216" s="4" t="s">
        <v>7</v>
      </c>
      <c r="AW216" s="4" t="s">
        <v>7</v>
      </c>
      <c r="AX216" s="4" t="s">
        <v>7</v>
      </c>
      <c r="AY216" s="4" t="s">
        <v>7</v>
      </c>
    </row>
    <row r="217" spans="1:51" ht="30" x14ac:dyDescent="0.25">
      <c r="A217" s="2" t="s">
        <v>93</v>
      </c>
      <c r="B217" s="4" t="s">
        <v>53</v>
      </c>
      <c r="C217" s="4" t="s">
        <v>7</v>
      </c>
      <c r="D217" s="4" t="s">
        <v>7</v>
      </c>
      <c r="E217" s="4" t="s">
        <v>7</v>
      </c>
      <c r="F217" s="4" t="s">
        <v>7</v>
      </c>
      <c r="G217" s="4" t="s">
        <v>7</v>
      </c>
      <c r="H217" s="4" t="s">
        <v>7</v>
      </c>
      <c r="I217" s="4" t="s">
        <v>7</v>
      </c>
      <c r="J217" s="4" t="s">
        <v>7</v>
      </c>
      <c r="K217" s="4" t="s">
        <v>7</v>
      </c>
      <c r="L217" s="4" t="s">
        <v>7</v>
      </c>
      <c r="M217" s="4" t="s">
        <v>7</v>
      </c>
      <c r="N217" s="4" t="s">
        <v>7</v>
      </c>
      <c r="O217" s="4" t="s">
        <v>7</v>
      </c>
      <c r="P217" s="4" t="s">
        <v>7</v>
      </c>
      <c r="Q217" s="4" t="s">
        <v>7</v>
      </c>
      <c r="R217" s="4" t="s">
        <v>7</v>
      </c>
      <c r="S217" s="4" t="s">
        <v>7</v>
      </c>
      <c r="T217" s="4" t="s">
        <v>7</v>
      </c>
      <c r="U217" s="4" t="s">
        <v>7</v>
      </c>
      <c r="V217" s="4" t="s">
        <v>7</v>
      </c>
      <c r="W217" s="4" t="s">
        <v>7</v>
      </c>
      <c r="X217" s="4" t="s">
        <v>7</v>
      </c>
      <c r="Y217" s="4" t="s">
        <v>7</v>
      </c>
      <c r="Z217" s="4" t="s">
        <v>7</v>
      </c>
      <c r="AA217" s="4" t="s">
        <v>7</v>
      </c>
      <c r="AB217" s="4" t="s">
        <v>7</v>
      </c>
      <c r="AC217" s="4" t="s">
        <v>7</v>
      </c>
      <c r="AD217" s="4" t="s">
        <v>7</v>
      </c>
      <c r="AE217" s="4" t="s">
        <v>7</v>
      </c>
      <c r="AF217" s="4" t="s">
        <v>7</v>
      </c>
      <c r="AG217" s="4" t="s">
        <v>7</v>
      </c>
      <c r="AH217" s="4" t="s">
        <v>7</v>
      </c>
      <c r="AI217" s="4" t="s">
        <v>7</v>
      </c>
      <c r="AJ217" s="4" t="s">
        <v>7</v>
      </c>
      <c r="AK217" s="4" t="s">
        <v>7</v>
      </c>
      <c r="AL217" s="4" t="s">
        <v>7</v>
      </c>
      <c r="AM217" s="4" t="s">
        <v>7</v>
      </c>
      <c r="AN217" s="4" t="s">
        <v>7</v>
      </c>
      <c r="AO217" s="4" t="s">
        <v>7</v>
      </c>
      <c r="AP217" s="4" t="s">
        <v>7</v>
      </c>
      <c r="AQ217" s="4" t="s">
        <v>7</v>
      </c>
      <c r="AR217" s="4" t="s">
        <v>7</v>
      </c>
      <c r="AS217" s="4" t="s">
        <v>7</v>
      </c>
      <c r="AT217" s="4" t="s">
        <v>7</v>
      </c>
      <c r="AU217" s="4" t="s">
        <v>7</v>
      </c>
      <c r="AV217" s="4" t="s">
        <v>7</v>
      </c>
      <c r="AW217" s="4" t="s">
        <v>7</v>
      </c>
      <c r="AX217" s="4" t="s">
        <v>7</v>
      </c>
      <c r="AY217" s="4" t="s">
        <v>7</v>
      </c>
    </row>
    <row r="218" spans="1:51" x14ac:dyDescent="0.25">
      <c r="A218" s="2" t="s">
        <v>193</v>
      </c>
      <c r="B218" s="4">
        <v>104</v>
      </c>
      <c r="C218" s="4" t="s">
        <v>7</v>
      </c>
      <c r="D218" s="4" t="s">
        <v>7</v>
      </c>
      <c r="E218" s="4" t="s">
        <v>7</v>
      </c>
      <c r="F218" s="4" t="s">
        <v>7</v>
      </c>
      <c r="G218" s="4" t="s">
        <v>7</v>
      </c>
      <c r="H218" s="4" t="s">
        <v>7</v>
      </c>
      <c r="I218" s="4" t="s">
        <v>7</v>
      </c>
      <c r="J218" s="4" t="s">
        <v>7</v>
      </c>
      <c r="K218" s="4" t="s">
        <v>7</v>
      </c>
      <c r="L218" s="4" t="s">
        <v>7</v>
      </c>
      <c r="M218" s="4" t="s">
        <v>7</v>
      </c>
      <c r="N218" s="4" t="s">
        <v>7</v>
      </c>
      <c r="O218" s="4" t="s">
        <v>7</v>
      </c>
      <c r="P218" s="4" t="s">
        <v>7</v>
      </c>
      <c r="Q218" s="4" t="s">
        <v>7</v>
      </c>
      <c r="R218" s="4" t="s">
        <v>7</v>
      </c>
      <c r="S218" s="4" t="s">
        <v>7</v>
      </c>
      <c r="T218" s="4" t="s">
        <v>7</v>
      </c>
      <c r="U218" s="4" t="s">
        <v>7</v>
      </c>
      <c r="V218" s="4" t="s">
        <v>7</v>
      </c>
      <c r="W218" s="4" t="s">
        <v>7</v>
      </c>
      <c r="X218" s="4" t="s">
        <v>7</v>
      </c>
      <c r="Y218" s="4" t="s">
        <v>7</v>
      </c>
      <c r="Z218" s="4" t="s">
        <v>7</v>
      </c>
      <c r="AA218" s="4" t="s">
        <v>7</v>
      </c>
      <c r="AB218" s="4" t="s">
        <v>7</v>
      </c>
      <c r="AC218" s="4" t="s">
        <v>7</v>
      </c>
      <c r="AD218" s="4" t="s">
        <v>7</v>
      </c>
      <c r="AE218" s="4" t="s">
        <v>7</v>
      </c>
      <c r="AF218" s="4" t="s">
        <v>7</v>
      </c>
      <c r="AG218" s="4" t="s">
        <v>7</v>
      </c>
      <c r="AH218" s="4" t="s">
        <v>7</v>
      </c>
      <c r="AI218" s="4" t="s">
        <v>7</v>
      </c>
      <c r="AJ218" s="4" t="s">
        <v>7</v>
      </c>
      <c r="AK218" s="4" t="s">
        <v>7</v>
      </c>
      <c r="AL218" s="4" t="s">
        <v>7</v>
      </c>
      <c r="AM218" s="4" t="s">
        <v>7</v>
      </c>
      <c r="AN218" s="4" t="s">
        <v>7</v>
      </c>
      <c r="AO218" s="4" t="s">
        <v>7</v>
      </c>
      <c r="AP218" s="4" t="s">
        <v>7</v>
      </c>
      <c r="AQ218" s="4">
        <v>104</v>
      </c>
      <c r="AR218" s="4" t="s">
        <v>7</v>
      </c>
      <c r="AS218" s="4" t="s">
        <v>7</v>
      </c>
      <c r="AT218" s="4" t="s">
        <v>7</v>
      </c>
      <c r="AU218" s="4" t="s">
        <v>7</v>
      </c>
      <c r="AV218" s="4" t="s">
        <v>7</v>
      </c>
      <c r="AW218" s="4" t="s">
        <v>7</v>
      </c>
      <c r="AX218" s="4" t="s">
        <v>7</v>
      </c>
      <c r="AY218" s="4" t="s">
        <v>7</v>
      </c>
    </row>
    <row r="219" spans="1:51" ht="30" x14ac:dyDescent="0.25">
      <c r="A219" s="2" t="s">
        <v>228</v>
      </c>
      <c r="B219" s="6">
        <v>-1454</v>
      </c>
      <c r="C219" s="4" t="s">
        <v>7</v>
      </c>
      <c r="D219" s="4" t="s">
        <v>7</v>
      </c>
      <c r="E219" s="4" t="s">
        <v>7</v>
      </c>
      <c r="F219" s="4" t="s">
        <v>7</v>
      </c>
      <c r="G219" s="4" t="s">
        <v>7</v>
      </c>
      <c r="H219" s="4" t="s">
        <v>7</v>
      </c>
      <c r="I219" s="4" t="s">
        <v>7</v>
      </c>
      <c r="J219" s="4" t="s">
        <v>7</v>
      </c>
      <c r="K219" s="4" t="s">
        <v>7</v>
      </c>
      <c r="L219" s="4" t="s">
        <v>7</v>
      </c>
      <c r="M219" s="4" t="s">
        <v>7</v>
      </c>
      <c r="N219" s="4" t="s">
        <v>7</v>
      </c>
      <c r="O219" s="4" t="s">
        <v>7</v>
      </c>
      <c r="P219" s="4" t="s">
        <v>7</v>
      </c>
      <c r="Q219" s="4" t="s">
        <v>7</v>
      </c>
      <c r="R219" s="4" t="s">
        <v>7</v>
      </c>
      <c r="S219" s="4" t="s">
        <v>7</v>
      </c>
      <c r="T219" s="4" t="s">
        <v>7</v>
      </c>
      <c r="U219" s="4" t="s">
        <v>7</v>
      </c>
      <c r="V219" s="4" t="s">
        <v>7</v>
      </c>
      <c r="W219" s="4" t="s">
        <v>7</v>
      </c>
      <c r="X219" s="4" t="s">
        <v>7</v>
      </c>
      <c r="Y219" s="4" t="s">
        <v>7</v>
      </c>
      <c r="Z219" s="4" t="s">
        <v>7</v>
      </c>
      <c r="AA219" s="4" t="s">
        <v>7</v>
      </c>
      <c r="AB219" s="4" t="s">
        <v>7</v>
      </c>
      <c r="AC219" s="4" t="s">
        <v>7</v>
      </c>
      <c r="AD219" s="4" t="s">
        <v>7</v>
      </c>
      <c r="AE219" s="4" t="s">
        <v>7</v>
      </c>
      <c r="AF219" s="4" t="s">
        <v>7</v>
      </c>
      <c r="AG219" s="4" t="s">
        <v>7</v>
      </c>
      <c r="AH219" s="4" t="s">
        <v>7</v>
      </c>
      <c r="AI219" s="4" t="s">
        <v>7</v>
      </c>
      <c r="AJ219" s="4" t="s">
        <v>7</v>
      </c>
      <c r="AK219" s="4" t="s">
        <v>7</v>
      </c>
      <c r="AL219" s="4" t="s">
        <v>7</v>
      </c>
      <c r="AM219" s="4" t="s">
        <v>7</v>
      </c>
      <c r="AN219" s="4" t="s">
        <v>7</v>
      </c>
      <c r="AO219" s="4" t="s">
        <v>7</v>
      </c>
      <c r="AP219" s="4" t="s">
        <v>7</v>
      </c>
      <c r="AQ219" s="4" t="s">
        <v>7</v>
      </c>
      <c r="AR219" s="4" t="s">
        <v>7</v>
      </c>
      <c r="AS219" s="4" t="s">
        <v>7</v>
      </c>
      <c r="AT219" s="4" t="s">
        <v>7</v>
      </c>
      <c r="AU219" s="4" t="s">
        <v>7</v>
      </c>
      <c r="AV219" s="4" t="s">
        <v>7</v>
      </c>
      <c r="AW219" s="4" t="s">
        <v>7</v>
      </c>
      <c r="AX219" s="4" t="s">
        <v>7</v>
      </c>
      <c r="AY219" s="6">
        <v>-1454</v>
      </c>
    </row>
    <row r="220" spans="1:51" x14ac:dyDescent="0.25">
      <c r="A220" s="2" t="s">
        <v>150</v>
      </c>
      <c r="B220" s="4" t="s">
        <v>53</v>
      </c>
      <c r="C220" s="4" t="s">
        <v>7</v>
      </c>
      <c r="D220" s="4" t="s">
        <v>7</v>
      </c>
      <c r="E220" s="4" t="s">
        <v>7</v>
      </c>
      <c r="F220" s="4" t="s">
        <v>7</v>
      </c>
      <c r="G220" s="4" t="s">
        <v>7</v>
      </c>
      <c r="H220" s="4" t="s">
        <v>7</v>
      </c>
      <c r="I220" s="4" t="s">
        <v>7</v>
      </c>
      <c r="J220" s="4" t="s">
        <v>7</v>
      </c>
      <c r="K220" s="4" t="s">
        <v>7</v>
      </c>
      <c r="L220" s="4" t="s">
        <v>7</v>
      </c>
      <c r="M220" s="4" t="s">
        <v>7</v>
      </c>
      <c r="N220" s="4" t="s">
        <v>7</v>
      </c>
      <c r="O220" s="4" t="s">
        <v>7</v>
      </c>
      <c r="P220" s="4" t="s">
        <v>7</v>
      </c>
      <c r="Q220" s="4" t="s">
        <v>7</v>
      </c>
      <c r="R220" s="4" t="s">
        <v>7</v>
      </c>
      <c r="S220" s="4" t="s">
        <v>7</v>
      </c>
      <c r="T220" s="4" t="s">
        <v>7</v>
      </c>
      <c r="U220" s="4" t="s">
        <v>7</v>
      </c>
      <c r="V220" s="4" t="s">
        <v>7</v>
      </c>
      <c r="W220" s="4" t="s">
        <v>7</v>
      </c>
      <c r="X220" s="4" t="s">
        <v>7</v>
      </c>
      <c r="Y220" s="4" t="s">
        <v>7</v>
      </c>
      <c r="Z220" s="4" t="s">
        <v>7</v>
      </c>
      <c r="AA220" s="4" t="s">
        <v>7</v>
      </c>
      <c r="AB220" s="4" t="s">
        <v>7</v>
      </c>
      <c r="AC220" s="4" t="s">
        <v>7</v>
      </c>
      <c r="AD220" s="4" t="s">
        <v>7</v>
      </c>
      <c r="AE220" s="4" t="s">
        <v>7</v>
      </c>
      <c r="AF220" s="4" t="s">
        <v>7</v>
      </c>
      <c r="AG220" s="4" t="s">
        <v>7</v>
      </c>
      <c r="AH220" s="4" t="s">
        <v>7</v>
      </c>
      <c r="AI220" s="4" t="s">
        <v>7</v>
      </c>
      <c r="AJ220" s="4" t="s">
        <v>7</v>
      </c>
      <c r="AK220" s="4" t="s">
        <v>7</v>
      </c>
      <c r="AL220" s="4" t="s">
        <v>7</v>
      </c>
      <c r="AM220" s="4" t="s">
        <v>7</v>
      </c>
      <c r="AN220" s="4" t="s">
        <v>7</v>
      </c>
      <c r="AO220" s="4" t="s">
        <v>7</v>
      </c>
      <c r="AP220" s="4" t="s">
        <v>7</v>
      </c>
      <c r="AQ220" s="4" t="s">
        <v>7</v>
      </c>
      <c r="AR220" s="4" t="s">
        <v>7</v>
      </c>
      <c r="AS220" s="4" t="s">
        <v>7</v>
      </c>
      <c r="AT220" s="4" t="s">
        <v>7</v>
      </c>
      <c r="AU220" s="4" t="s">
        <v>7</v>
      </c>
      <c r="AV220" s="4" t="s">
        <v>7</v>
      </c>
      <c r="AW220" s="4" t="s">
        <v>7</v>
      </c>
      <c r="AX220" s="4" t="s">
        <v>7</v>
      </c>
      <c r="AY220" s="4" t="s">
        <v>7</v>
      </c>
    </row>
    <row r="221" spans="1:51" ht="30" x14ac:dyDescent="0.25">
      <c r="A221" s="2" t="s">
        <v>229</v>
      </c>
      <c r="B221" s="4" t="s">
        <v>7</v>
      </c>
      <c r="C221" s="4" t="s">
        <v>7</v>
      </c>
      <c r="D221" s="4" t="s">
        <v>7</v>
      </c>
      <c r="E221" s="4" t="s">
        <v>7</v>
      </c>
      <c r="F221" s="4" t="s">
        <v>7</v>
      </c>
      <c r="G221" s="4" t="s">
        <v>7</v>
      </c>
      <c r="H221" s="4" t="s">
        <v>7</v>
      </c>
      <c r="I221" s="4" t="s">
        <v>7</v>
      </c>
      <c r="J221" s="4" t="s">
        <v>7</v>
      </c>
      <c r="K221" s="4" t="s">
        <v>7</v>
      </c>
      <c r="L221" s="4" t="s">
        <v>7</v>
      </c>
      <c r="M221" s="4" t="s">
        <v>7</v>
      </c>
      <c r="N221" s="4" t="s">
        <v>7</v>
      </c>
      <c r="O221" s="4" t="s">
        <v>7</v>
      </c>
      <c r="P221" s="4" t="s">
        <v>7</v>
      </c>
      <c r="Q221" s="4" t="s">
        <v>7</v>
      </c>
      <c r="R221" s="4" t="s">
        <v>7</v>
      </c>
      <c r="S221" s="4" t="s">
        <v>7</v>
      </c>
      <c r="T221" s="4" t="s">
        <v>7</v>
      </c>
      <c r="U221" s="4" t="s">
        <v>7</v>
      </c>
      <c r="V221" s="4" t="s">
        <v>7</v>
      </c>
      <c r="W221" s="6">
        <v>-1454079</v>
      </c>
      <c r="X221" s="4" t="s">
        <v>7</v>
      </c>
      <c r="Y221" s="4" t="s">
        <v>7</v>
      </c>
      <c r="Z221" s="4" t="s">
        <v>7</v>
      </c>
      <c r="AA221" s="4" t="s">
        <v>7</v>
      </c>
      <c r="AB221" s="4" t="s">
        <v>7</v>
      </c>
      <c r="AC221" s="4" t="s">
        <v>7</v>
      </c>
      <c r="AD221" s="4" t="s">
        <v>7</v>
      </c>
      <c r="AE221" s="4" t="s">
        <v>7</v>
      </c>
      <c r="AF221" s="4" t="s">
        <v>7</v>
      </c>
      <c r="AG221" s="4" t="s">
        <v>7</v>
      </c>
      <c r="AH221" s="4" t="s">
        <v>7</v>
      </c>
      <c r="AI221" s="4" t="s">
        <v>7</v>
      </c>
      <c r="AJ221" s="4" t="s">
        <v>7</v>
      </c>
      <c r="AK221" s="4" t="s">
        <v>7</v>
      </c>
      <c r="AL221" s="4" t="s">
        <v>7</v>
      </c>
      <c r="AM221" s="4" t="s">
        <v>7</v>
      </c>
      <c r="AN221" s="4" t="s">
        <v>7</v>
      </c>
      <c r="AO221" s="4" t="s">
        <v>7</v>
      </c>
      <c r="AP221" s="4" t="s">
        <v>7</v>
      </c>
      <c r="AQ221" s="4" t="s">
        <v>7</v>
      </c>
      <c r="AR221" s="4" t="s">
        <v>7</v>
      </c>
      <c r="AS221" s="4" t="s">
        <v>7</v>
      </c>
      <c r="AT221" s="4" t="s">
        <v>7</v>
      </c>
      <c r="AU221" s="4" t="s">
        <v>7</v>
      </c>
      <c r="AV221" s="4" t="s">
        <v>7</v>
      </c>
      <c r="AW221" s="4" t="s">
        <v>7</v>
      </c>
      <c r="AX221" s="4" t="s">
        <v>7</v>
      </c>
      <c r="AY221" s="4" t="s">
        <v>7</v>
      </c>
    </row>
    <row r="222" spans="1:51" x14ac:dyDescent="0.25">
      <c r="A222" s="2" t="s">
        <v>230</v>
      </c>
      <c r="B222" s="6">
        <v>-886988</v>
      </c>
      <c r="C222" s="4" t="s">
        <v>7</v>
      </c>
      <c r="D222" s="4" t="s">
        <v>7</v>
      </c>
      <c r="E222" s="4" t="s">
        <v>7</v>
      </c>
      <c r="F222" s="4" t="s">
        <v>7</v>
      </c>
      <c r="G222" s="4" t="s">
        <v>7</v>
      </c>
      <c r="H222" s="4" t="s">
        <v>7</v>
      </c>
      <c r="I222" s="4" t="s">
        <v>7</v>
      </c>
      <c r="J222" s="4" t="s">
        <v>7</v>
      </c>
      <c r="K222" s="4" t="s">
        <v>7</v>
      </c>
      <c r="L222" s="4" t="s">
        <v>7</v>
      </c>
      <c r="M222" s="4" t="s">
        <v>7</v>
      </c>
      <c r="N222" s="4" t="s">
        <v>7</v>
      </c>
      <c r="O222" s="4" t="s">
        <v>7</v>
      </c>
      <c r="P222" s="4" t="s">
        <v>7</v>
      </c>
      <c r="Q222" s="4" t="s">
        <v>7</v>
      </c>
      <c r="R222" s="4" t="s">
        <v>7</v>
      </c>
      <c r="S222" s="4" t="s">
        <v>7</v>
      </c>
      <c r="T222" s="4" t="s">
        <v>7</v>
      </c>
      <c r="U222" s="4" t="s">
        <v>7</v>
      </c>
      <c r="V222" s="4" t="s">
        <v>7</v>
      </c>
      <c r="W222" s="4" t="s">
        <v>7</v>
      </c>
      <c r="X222" s="4" t="s">
        <v>7</v>
      </c>
      <c r="Y222" s="4" t="s">
        <v>7</v>
      </c>
      <c r="Z222" s="4" t="s">
        <v>7</v>
      </c>
      <c r="AA222" s="4" t="s">
        <v>7</v>
      </c>
      <c r="AB222" s="4" t="s">
        <v>7</v>
      </c>
      <c r="AC222" s="4" t="s">
        <v>7</v>
      </c>
      <c r="AD222" s="4" t="s">
        <v>7</v>
      </c>
      <c r="AE222" s="4" t="s">
        <v>7</v>
      </c>
      <c r="AF222" s="4" t="s">
        <v>7</v>
      </c>
      <c r="AG222" s="6">
        <v>-886988</v>
      </c>
      <c r="AH222" s="4" t="s">
        <v>7</v>
      </c>
      <c r="AI222" s="4" t="s">
        <v>7</v>
      </c>
      <c r="AJ222" s="4" t="s">
        <v>7</v>
      </c>
      <c r="AK222" s="4" t="s">
        <v>7</v>
      </c>
      <c r="AL222" s="4" t="s">
        <v>7</v>
      </c>
      <c r="AM222" s="4" t="s">
        <v>7</v>
      </c>
      <c r="AN222" s="4" t="s">
        <v>7</v>
      </c>
      <c r="AO222" s="4" t="s">
        <v>7</v>
      </c>
      <c r="AP222" s="4" t="s">
        <v>7</v>
      </c>
      <c r="AQ222" s="4" t="s">
        <v>7</v>
      </c>
      <c r="AR222" s="4" t="s">
        <v>7</v>
      </c>
      <c r="AS222" s="4" t="s">
        <v>7</v>
      </c>
      <c r="AT222" s="4" t="s">
        <v>7</v>
      </c>
      <c r="AU222" s="4" t="s">
        <v>7</v>
      </c>
      <c r="AV222" s="4" t="s">
        <v>7</v>
      </c>
      <c r="AW222" s="4" t="s">
        <v>7</v>
      </c>
      <c r="AX222" s="4" t="s">
        <v>7</v>
      </c>
      <c r="AY222" s="4" t="s">
        <v>7</v>
      </c>
    </row>
    <row r="223" spans="1:51" x14ac:dyDescent="0.25">
      <c r="A223" s="2" t="s">
        <v>198</v>
      </c>
      <c r="B223" s="6">
        <v>2194</v>
      </c>
      <c r="C223" s="4" t="s">
        <v>7</v>
      </c>
      <c r="D223" s="4" t="s">
        <v>7</v>
      </c>
      <c r="E223" s="4" t="s">
        <v>7</v>
      </c>
      <c r="F223" s="4" t="s">
        <v>7</v>
      </c>
      <c r="G223" s="4" t="s">
        <v>7</v>
      </c>
      <c r="H223" s="4" t="s">
        <v>7</v>
      </c>
      <c r="I223" s="4" t="s">
        <v>7</v>
      </c>
      <c r="J223" s="4" t="s">
        <v>7</v>
      </c>
      <c r="K223" s="4" t="s">
        <v>7</v>
      </c>
      <c r="L223" s="4" t="s">
        <v>7</v>
      </c>
      <c r="M223" s="4" t="s">
        <v>7</v>
      </c>
      <c r="N223" s="4" t="s">
        <v>7</v>
      </c>
      <c r="O223" s="4" t="s">
        <v>7</v>
      </c>
      <c r="P223" s="4" t="s">
        <v>7</v>
      </c>
      <c r="Q223" s="4" t="s">
        <v>7</v>
      </c>
      <c r="R223" s="4" t="s">
        <v>7</v>
      </c>
      <c r="S223" s="4" t="s">
        <v>7</v>
      </c>
      <c r="T223" s="4" t="s">
        <v>7</v>
      </c>
      <c r="U223" s="4" t="s">
        <v>7</v>
      </c>
      <c r="V223" s="4" t="s">
        <v>7</v>
      </c>
      <c r="W223" s="4">
        <v>4</v>
      </c>
      <c r="X223" s="4" t="s">
        <v>7</v>
      </c>
      <c r="Y223" s="4" t="s">
        <v>7</v>
      </c>
      <c r="Z223" s="4" t="s">
        <v>7</v>
      </c>
      <c r="AA223" s="4" t="s">
        <v>7</v>
      </c>
      <c r="AB223" s="4" t="s">
        <v>7</v>
      </c>
      <c r="AC223" s="4" t="s">
        <v>7</v>
      </c>
      <c r="AD223" s="4" t="s">
        <v>7</v>
      </c>
      <c r="AE223" s="4" t="s">
        <v>7</v>
      </c>
      <c r="AF223" s="4" t="s">
        <v>7</v>
      </c>
      <c r="AG223" s="6">
        <v>2190</v>
      </c>
      <c r="AH223" s="4" t="s">
        <v>7</v>
      </c>
      <c r="AI223" s="4" t="s">
        <v>7</v>
      </c>
      <c r="AJ223" s="4" t="s">
        <v>7</v>
      </c>
      <c r="AK223" s="4" t="s">
        <v>7</v>
      </c>
      <c r="AL223" s="4" t="s">
        <v>7</v>
      </c>
      <c r="AM223" s="4" t="s">
        <v>7</v>
      </c>
      <c r="AN223" s="4" t="s">
        <v>7</v>
      </c>
      <c r="AO223" s="4" t="s">
        <v>7</v>
      </c>
      <c r="AP223" s="4" t="s">
        <v>7</v>
      </c>
      <c r="AQ223" s="4" t="s">
        <v>7</v>
      </c>
      <c r="AR223" s="4" t="s">
        <v>7</v>
      </c>
      <c r="AS223" s="4" t="s">
        <v>7</v>
      </c>
      <c r="AT223" s="4" t="s">
        <v>7</v>
      </c>
      <c r="AU223" s="4" t="s">
        <v>7</v>
      </c>
      <c r="AV223" s="4" t="s">
        <v>7</v>
      </c>
      <c r="AW223" s="4" t="s">
        <v>7</v>
      </c>
      <c r="AX223" s="4" t="s">
        <v>7</v>
      </c>
      <c r="AY223" s="4" t="s">
        <v>7</v>
      </c>
    </row>
    <row r="224" spans="1:51" x14ac:dyDescent="0.25">
      <c r="A224" s="2" t="s">
        <v>199</v>
      </c>
      <c r="B224" s="4" t="s">
        <v>7</v>
      </c>
      <c r="C224" s="4" t="s">
        <v>7</v>
      </c>
      <c r="D224" s="4" t="s">
        <v>7</v>
      </c>
      <c r="E224" s="4" t="s">
        <v>7</v>
      </c>
      <c r="F224" s="4" t="s">
        <v>7</v>
      </c>
      <c r="G224" s="4" t="s">
        <v>7</v>
      </c>
      <c r="H224" s="4" t="s">
        <v>7</v>
      </c>
      <c r="I224" s="4" t="s">
        <v>7</v>
      </c>
      <c r="J224" s="4" t="s">
        <v>7</v>
      </c>
      <c r="K224" s="4" t="s">
        <v>7</v>
      </c>
      <c r="L224" s="4" t="s">
        <v>7</v>
      </c>
      <c r="M224" s="4" t="s">
        <v>7</v>
      </c>
      <c r="N224" s="4" t="s">
        <v>7</v>
      </c>
      <c r="O224" s="4" t="s">
        <v>7</v>
      </c>
      <c r="P224" s="4" t="s">
        <v>7</v>
      </c>
      <c r="Q224" s="4" t="s">
        <v>7</v>
      </c>
      <c r="R224" s="4" t="s">
        <v>7</v>
      </c>
      <c r="S224" s="4" t="s">
        <v>7</v>
      </c>
      <c r="T224" s="4" t="s">
        <v>7</v>
      </c>
      <c r="U224" s="4" t="s">
        <v>7</v>
      </c>
      <c r="V224" s="4" t="s">
        <v>7</v>
      </c>
      <c r="W224" s="6">
        <v>3656</v>
      </c>
      <c r="X224" s="4" t="s">
        <v>7</v>
      </c>
      <c r="Y224" s="4" t="s">
        <v>7</v>
      </c>
      <c r="Z224" s="4" t="s">
        <v>7</v>
      </c>
      <c r="AA224" s="4" t="s">
        <v>7</v>
      </c>
      <c r="AB224" s="4" t="s">
        <v>7</v>
      </c>
      <c r="AC224" s="4" t="s">
        <v>7</v>
      </c>
      <c r="AD224" s="4" t="s">
        <v>7</v>
      </c>
      <c r="AE224" s="4" t="s">
        <v>7</v>
      </c>
      <c r="AF224" s="4" t="s">
        <v>7</v>
      </c>
      <c r="AG224" s="4" t="s">
        <v>7</v>
      </c>
      <c r="AH224" s="4" t="s">
        <v>7</v>
      </c>
      <c r="AI224" s="4" t="s">
        <v>7</v>
      </c>
      <c r="AJ224" s="4" t="s">
        <v>7</v>
      </c>
      <c r="AK224" s="4" t="s">
        <v>7</v>
      </c>
      <c r="AL224" s="4" t="s">
        <v>7</v>
      </c>
      <c r="AM224" s="4" t="s">
        <v>7</v>
      </c>
      <c r="AN224" s="4" t="s">
        <v>7</v>
      </c>
      <c r="AO224" s="4" t="s">
        <v>7</v>
      </c>
      <c r="AP224" s="4" t="s">
        <v>7</v>
      </c>
      <c r="AQ224" s="4" t="s">
        <v>7</v>
      </c>
      <c r="AR224" s="4" t="s">
        <v>7</v>
      </c>
      <c r="AS224" s="4" t="s">
        <v>7</v>
      </c>
      <c r="AT224" s="4" t="s">
        <v>7</v>
      </c>
      <c r="AU224" s="4" t="s">
        <v>7</v>
      </c>
      <c r="AV224" s="4" t="s">
        <v>7</v>
      </c>
      <c r="AW224" s="4" t="s">
        <v>7</v>
      </c>
      <c r="AX224" s="4" t="s">
        <v>7</v>
      </c>
      <c r="AY224" s="4" t="s">
        <v>7</v>
      </c>
    </row>
    <row r="225" spans="1:51" ht="45" x14ac:dyDescent="0.25">
      <c r="A225" s="2" t="s">
        <v>209</v>
      </c>
      <c r="B225" s="4" t="s">
        <v>53</v>
      </c>
      <c r="C225" s="4" t="s">
        <v>7</v>
      </c>
      <c r="D225" s="4" t="s">
        <v>7</v>
      </c>
      <c r="E225" s="4" t="s">
        <v>7</v>
      </c>
      <c r="F225" s="4" t="s">
        <v>7</v>
      </c>
      <c r="G225" s="4" t="s">
        <v>7</v>
      </c>
      <c r="H225" s="4" t="s">
        <v>7</v>
      </c>
      <c r="I225" s="4" t="s">
        <v>7</v>
      </c>
      <c r="J225" s="4" t="s">
        <v>7</v>
      </c>
      <c r="K225" s="4" t="s">
        <v>7</v>
      </c>
      <c r="L225" s="4" t="s">
        <v>7</v>
      </c>
      <c r="M225" s="4" t="s">
        <v>7</v>
      </c>
      <c r="N225" s="4" t="s">
        <v>7</v>
      </c>
      <c r="O225" s="4" t="s">
        <v>7</v>
      </c>
      <c r="P225" s="4" t="s">
        <v>7</v>
      </c>
      <c r="Q225" s="4" t="s">
        <v>7</v>
      </c>
      <c r="R225" s="4" t="s">
        <v>7</v>
      </c>
      <c r="S225" s="4" t="s">
        <v>7</v>
      </c>
      <c r="T225" s="4" t="s">
        <v>7</v>
      </c>
      <c r="U225" s="4" t="s">
        <v>7</v>
      </c>
      <c r="V225" s="4" t="s">
        <v>7</v>
      </c>
      <c r="W225" s="4" t="s">
        <v>7</v>
      </c>
      <c r="X225" s="4" t="s">
        <v>7</v>
      </c>
      <c r="Y225" s="4" t="s">
        <v>7</v>
      </c>
      <c r="Z225" s="4" t="s">
        <v>7</v>
      </c>
      <c r="AA225" s="4" t="s">
        <v>7</v>
      </c>
      <c r="AB225" s="4" t="s">
        <v>7</v>
      </c>
      <c r="AC225" s="4" t="s">
        <v>7</v>
      </c>
      <c r="AD225" s="4" t="s">
        <v>7</v>
      </c>
      <c r="AE225" s="4" t="s">
        <v>7</v>
      </c>
      <c r="AF225" s="4" t="s">
        <v>7</v>
      </c>
      <c r="AG225" s="4" t="s">
        <v>7</v>
      </c>
      <c r="AH225" s="4" t="s">
        <v>7</v>
      </c>
      <c r="AI225" s="4" t="s">
        <v>7</v>
      </c>
      <c r="AJ225" s="4" t="s">
        <v>7</v>
      </c>
      <c r="AK225" s="4" t="s">
        <v>7</v>
      </c>
      <c r="AL225" s="4" t="s">
        <v>7</v>
      </c>
      <c r="AM225" s="4" t="s">
        <v>7</v>
      </c>
      <c r="AN225" s="4" t="s">
        <v>7</v>
      </c>
      <c r="AO225" s="4" t="s">
        <v>7</v>
      </c>
      <c r="AP225" s="4" t="s">
        <v>7</v>
      </c>
      <c r="AQ225" s="4" t="s">
        <v>7</v>
      </c>
      <c r="AR225" s="4" t="s">
        <v>7</v>
      </c>
      <c r="AS225" s="4" t="s">
        <v>7</v>
      </c>
      <c r="AT225" s="4" t="s">
        <v>7</v>
      </c>
      <c r="AU225" s="4" t="s">
        <v>7</v>
      </c>
      <c r="AV225" s="4" t="s">
        <v>7</v>
      </c>
      <c r="AW225" s="4" t="s">
        <v>7</v>
      </c>
      <c r="AX225" s="4" t="s">
        <v>7</v>
      </c>
      <c r="AY225" s="4" t="s">
        <v>7</v>
      </c>
    </row>
    <row r="226" spans="1:51" ht="30" x14ac:dyDescent="0.25">
      <c r="A226" s="2" t="s">
        <v>179</v>
      </c>
      <c r="B226" s="6">
        <v>1459330</v>
      </c>
      <c r="C226" s="4" t="s">
        <v>7</v>
      </c>
      <c r="D226" s="4" t="s">
        <v>7</v>
      </c>
      <c r="E226" s="4" t="s">
        <v>7</v>
      </c>
      <c r="F226" s="4" t="s">
        <v>7</v>
      </c>
      <c r="G226" s="4" t="s">
        <v>7</v>
      </c>
      <c r="H226" s="4" t="s">
        <v>7</v>
      </c>
      <c r="I226" s="4" t="s">
        <v>7</v>
      </c>
      <c r="J226" s="4" t="s">
        <v>7</v>
      </c>
      <c r="K226" s="4" t="s">
        <v>7</v>
      </c>
      <c r="L226" s="4" t="s">
        <v>7</v>
      </c>
      <c r="M226" s="4" t="s">
        <v>7</v>
      </c>
      <c r="N226" s="4" t="s">
        <v>7</v>
      </c>
      <c r="O226" s="4" t="s">
        <v>7</v>
      </c>
      <c r="P226" s="4" t="s">
        <v>7</v>
      </c>
      <c r="Q226" s="4" t="s">
        <v>7</v>
      </c>
      <c r="R226" s="4" t="s">
        <v>7</v>
      </c>
      <c r="S226" s="4" t="s">
        <v>7</v>
      </c>
      <c r="T226" s="4" t="s">
        <v>7</v>
      </c>
      <c r="U226" s="4" t="s">
        <v>7</v>
      </c>
      <c r="V226" s="4" t="s">
        <v>7</v>
      </c>
      <c r="W226" s="4" t="s">
        <v>7</v>
      </c>
      <c r="X226" s="4" t="s">
        <v>7</v>
      </c>
      <c r="Y226" s="4" t="s">
        <v>7</v>
      </c>
      <c r="Z226" s="4" t="s">
        <v>7</v>
      </c>
      <c r="AA226" s="4" t="s">
        <v>7</v>
      </c>
      <c r="AB226" s="4" t="s">
        <v>7</v>
      </c>
      <c r="AC226" s="4" t="s">
        <v>7</v>
      </c>
      <c r="AD226" s="4" t="s">
        <v>7</v>
      </c>
      <c r="AE226" s="4" t="s">
        <v>7</v>
      </c>
      <c r="AF226" s="4" t="s">
        <v>7</v>
      </c>
      <c r="AG226" s="6">
        <v>1459330</v>
      </c>
      <c r="AH226" s="4" t="s">
        <v>7</v>
      </c>
      <c r="AI226" s="4" t="s">
        <v>7</v>
      </c>
      <c r="AJ226" s="4" t="s">
        <v>7</v>
      </c>
      <c r="AK226" s="4" t="s">
        <v>7</v>
      </c>
      <c r="AL226" s="4" t="s">
        <v>7</v>
      </c>
      <c r="AM226" s="4" t="s">
        <v>7</v>
      </c>
      <c r="AN226" s="4" t="s">
        <v>7</v>
      </c>
      <c r="AO226" s="4" t="s">
        <v>7</v>
      </c>
      <c r="AP226" s="4" t="s">
        <v>7</v>
      </c>
      <c r="AQ226" s="4" t="s">
        <v>7</v>
      </c>
      <c r="AR226" s="4" t="s">
        <v>7</v>
      </c>
      <c r="AS226" s="4" t="s">
        <v>7</v>
      </c>
      <c r="AT226" s="4" t="s">
        <v>7</v>
      </c>
      <c r="AU226" s="4" t="s">
        <v>7</v>
      </c>
      <c r="AV226" s="4" t="s">
        <v>7</v>
      </c>
      <c r="AW226" s="4" t="s">
        <v>7</v>
      </c>
      <c r="AX226" s="4" t="s">
        <v>7</v>
      </c>
      <c r="AY226" s="4" t="s">
        <v>7</v>
      </c>
    </row>
    <row r="227" spans="1:51" x14ac:dyDescent="0.25">
      <c r="A227" s="2" t="s">
        <v>94</v>
      </c>
      <c r="B227" s="6">
        <v>-15559489</v>
      </c>
      <c r="C227" s="4" t="s">
        <v>7</v>
      </c>
      <c r="D227" s="4" t="s">
        <v>7</v>
      </c>
      <c r="E227" s="4" t="s">
        <v>7</v>
      </c>
      <c r="F227" s="4" t="s">
        <v>7</v>
      </c>
      <c r="G227" s="4" t="s">
        <v>7</v>
      </c>
      <c r="H227" s="4" t="s">
        <v>7</v>
      </c>
      <c r="I227" s="4" t="s">
        <v>7</v>
      </c>
      <c r="J227" s="4" t="s">
        <v>7</v>
      </c>
      <c r="K227" s="4" t="s">
        <v>7</v>
      </c>
      <c r="L227" s="4" t="s">
        <v>7</v>
      </c>
      <c r="M227" s="4" t="s">
        <v>7</v>
      </c>
      <c r="N227" s="4" t="s">
        <v>7</v>
      </c>
      <c r="O227" s="4" t="s">
        <v>7</v>
      </c>
      <c r="P227" s="4" t="s">
        <v>7</v>
      </c>
      <c r="Q227" s="4" t="s">
        <v>7</v>
      </c>
      <c r="R227" s="4" t="s">
        <v>7</v>
      </c>
      <c r="S227" s="4" t="s">
        <v>7</v>
      </c>
      <c r="T227" s="4" t="s">
        <v>7</v>
      </c>
      <c r="U227" s="4" t="s">
        <v>7</v>
      </c>
      <c r="V227" s="4" t="s">
        <v>7</v>
      </c>
      <c r="W227" s="4" t="s">
        <v>7</v>
      </c>
      <c r="X227" s="4" t="s">
        <v>7</v>
      </c>
      <c r="Y227" s="4" t="s">
        <v>7</v>
      </c>
      <c r="Z227" s="4" t="s">
        <v>7</v>
      </c>
      <c r="AA227" s="4" t="s">
        <v>7</v>
      </c>
      <c r="AB227" s="4" t="s">
        <v>7</v>
      </c>
      <c r="AC227" s="4" t="s">
        <v>7</v>
      </c>
      <c r="AD227" s="4" t="s">
        <v>7</v>
      </c>
      <c r="AE227" s="4" t="s">
        <v>7</v>
      </c>
      <c r="AF227" s="4" t="s">
        <v>7</v>
      </c>
      <c r="AG227" s="4" t="s">
        <v>7</v>
      </c>
      <c r="AH227" s="4" t="s">
        <v>7</v>
      </c>
      <c r="AI227" s="4" t="s">
        <v>7</v>
      </c>
      <c r="AJ227" s="4" t="s">
        <v>7</v>
      </c>
      <c r="AK227" s="4" t="s">
        <v>7</v>
      </c>
      <c r="AL227" s="4" t="s">
        <v>7</v>
      </c>
      <c r="AM227" s="4" t="s">
        <v>7</v>
      </c>
      <c r="AN227" s="4" t="s">
        <v>7</v>
      </c>
      <c r="AO227" s="4" t="s">
        <v>7</v>
      </c>
      <c r="AP227" s="4" t="s">
        <v>7</v>
      </c>
      <c r="AQ227" s="4" t="s">
        <v>7</v>
      </c>
      <c r="AR227" s="6">
        <v>-15559489</v>
      </c>
      <c r="AS227" s="4" t="s">
        <v>7</v>
      </c>
      <c r="AT227" s="4" t="s">
        <v>7</v>
      </c>
      <c r="AU227" s="4" t="s">
        <v>7</v>
      </c>
      <c r="AV227" s="4" t="s">
        <v>7</v>
      </c>
      <c r="AW227" s="4" t="s">
        <v>7</v>
      </c>
      <c r="AX227" s="4" t="s">
        <v>7</v>
      </c>
      <c r="AY227" s="4" t="s">
        <v>7</v>
      </c>
    </row>
    <row r="228" spans="1:51" x14ac:dyDescent="0.25">
      <c r="A228" s="2" t="s">
        <v>231</v>
      </c>
      <c r="B228" s="6">
        <v>41792394</v>
      </c>
      <c r="C228" s="4" t="s">
        <v>7</v>
      </c>
      <c r="D228" s="4" t="s">
        <v>7</v>
      </c>
      <c r="E228" s="4" t="s">
        <v>7</v>
      </c>
      <c r="F228" s="4" t="s">
        <v>7</v>
      </c>
      <c r="G228" s="4" t="s">
        <v>7</v>
      </c>
      <c r="H228" s="4" t="s">
        <v>7</v>
      </c>
      <c r="I228" s="4" t="s">
        <v>7</v>
      </c>
      <c r="J228" s="4" t="s">
        <v>7</v>
      </c>
      <c r="K228" s="4" t="s">
        <v>7</v>
      </c>
      <c r="L228" s="4" t="s">
        <v>7</v>
      </c>
      <c r="M228" s="4" t="s">
        <v>7</v>
      </c>
      <c r="N228" s="4" t="s">
        <v>7</v>
      </c>
      <c r="O228" s="4" t="s">
        <v>7</v>
      </c>
      <c r="P228" s="4" t="s">
        <v>7</v>
      </c>
      <c r="Q228" s="4" t="s">
        <v>7</v>
      </c>
      <c r="R228" s="4" t="s">
        <v>7</v>
      </c>
      <c r="S228" s="4" t="s">
        <v>7</v>
      </c>
      <c r="T228" s="4" t="s">
        <v>7</v>
      </c>
      <c r="U228" s="4" t="s">
        <v>7</v>
      </c>
      <c r="V228" s="4" t="s">
        <v>7</v>
      </c>
      <c r="W228" s="6">
        <v>47720</v>
      </c>
      <c r="X228" s="4" t="s">
        <v>7</v>
      </c>
      <c r="Y228" s="4" t="s">
        <v>7</v>
      </c>
      <c r="Z228" s="4" t="s">
        <v>7</v>
      </c>
      <c r="AA228" s="4" t="s">
        <v>7</v>
      </c>
      <c r="AB228" s="4" t="s">
        <v>7</v>
      </c>
      <c r="AC228" s="4" t="s">
        <v>7</v>
      </c>
      <c r="AD228" s="4" t="s">
        <v>7</v>
      </c>
      <c r="AE228" s="4" t="s">
        <v>7</v>
      </c>
      <c r="AF228" s="4" t="s">
        <v>7</v>
      </c>
      <c r="AG228" s="6">
        <v>226696863</v>
      </c>
      <c r="AH228" s="4" t="s">
        <v>7</v>
      </c>
      <c r="AI228" s="4" t="s">
        <v>7</v>
      </c>
      <c r="AJ228" s="4" t="s">
        <v>7</v>
      </c>
      <c r="AK228" s="4" t="s">
        <v>7</v>
      </c>
      <c r="AL228" s="4" t="s">
        <v>7</v>
      </c>
      <c r="AM228" s="4" t="s">
        <v>7</v>
      </c>
      <c r="AN228" s="4" t="s">
        <v>7</v>
      </c>
      <c r="AO228" s="4" t="s">
        <v>7</v>
      </c>
      <c r="AP228" s="4" t="s">
        <v>7</v>
      </c>
      <c r="AQ228" s="6">
        <v>-2194</v>
      </c>
      <c r="AR228" s="6">
        <v>-184948541</v>
      </c>
      <c r="AS228" s="4" t="s">
        <v>7</v>
      </c>
      <c r="AT228" s="4" t="s">
        <v>7</v>
      </c>
      <c r="AU228" s="4" t="s">
        <v>7</v>
      </c>
      <c r="AV228" s="4" t="s">
        <v>7</v>
      </c>
      <c r="AW228" s="4" t="s">
        <v>7</v>
      </c>
      <c r="AX228" s="4" t="s">
        <v>7</v>
      </c>
      <c r="AY228" s="6">
        <v>-1454</v>
      </c>
    </row>
    <row r="229" spans="1:51" x14ac:dyDescent="0.25">
      <c r="A229" s="2" t="s">
        <v>232</v>
      </c>
      <c r="B229" s="4" t="s">
        <v>7</v>
      </c>
      <c r="C229" s="4" t="s">
        <v>7</v>
      </c>
      <c r="D229" s="4" t="s">
        <v>7</v>
      </c>
      <c r="E229" s="4" t="s">
        <v>7</v>
      </c>
      <c r="F229" s="4" t="s">
        <v>7</v>
      </c>
      <c r="G229" s="4" t="s">
        <v>7</v>
      </c>
      <c r="H229" s="4" t="s">
        <v>7</v>
      </c>
      <c r="I229" s="4" t="s">
        <v>7</v>
      </c>
      <c r="J229" s="4" t="s">
        <v>7</v>
      </c>
      <c r="K229" s="4" t="s">
        <v>7</v>
      </c>
      <c r="L229" s="4" t="s">
        <v>7</v>
      </c>
      <c r="M229" s="4" t="s">
        <v>7</v>
      </c>
      <c r="N229" s="4" t="s">
        <v>7</v>
      </c>
      <c r="O229" s="4" t="s">
        <v>7</v>
      </c>
      <c r="P229" s="4" t="s">
        <v>7</v>
      </c>
      <c r="Q229" s="4" t="s">
        <v>7</v>
      </c>
      <c r="R229" s="4" t="s">
        <v>7</v>
      </c>
      <c r="S229" s="4" t="s">
        <v>7</v>
      </c>
      <c r="T229" s="4" t="s">
        <v>7</v>
      </c>
      <c r="U229" s="4" t="s">
        <v>7</v>
      </c>
      <c r="V229" s="4" t="s">
        <v>7</v>
      </c>
      <c r="W229" s="6">
        <v>46265286</v>
      </c>
      <c r="X229" s="4" t="s">
        <v>7</v>
      </c>
      <c r="Y229" s="4" t="s">
        <v>7</v>
      </c>
      <c r="Z229" s="4" t="s">
        <v>7</v>
      </c>
      <c r="AA229" s="4" t="s">
        <v>7</v>
      </c>
      <c r="AB229" s="4" t="s">
        <v>7</v>
      </c>
      <c r="AC229" s="4" t="s">
        <v>7</v>
      </c>
      <c r="AD229" s="4" t="s">
        <v>7</v>
      </c>
      <c r="AE229" s="4" t="s">
        <v>7</v>
      </c>
      <c r="AF229" s="4" t="s">
        <v>7</v>
      </c>
      <c r="AG229" s="4" t="s">
        <v>7</v>
      </c>
      <c r="AH229" s="4" t="s">
        <v>7</v>
      </c>
      <c r="AI229" s="4" t="s">
        <v>7</v>
      </c>
      <c r="AJ229" s="4" t="s">
        <v>7</v>
      </c>
      <c r="AK229" s="4" t="s">
        <v>7</v>
      </c>
      <c r="AL229" s="4" t="s">
        <v>7</v>
      </c>
      <c r="AM229" s="4" t="s">
        <v>7</v>
      </c>
      <c r="AN229" s="4" t="s">
        <v>7</v>
      </c>
      <c r="AO229" s="4" t="s">
        <v>7</v>
      </c>
      <c r="AP229" s="4" t="s">
        <v>7</v>
      </c>
      <c r="AQ229" s="4" t="s">
        <v>7</v>
      </c>
      <c r="AR229" s="4" t="s">
        <v>7</v>
      </c>
      <c r="AS229" s="4" t="s">
        <v>7</v>
      </c>
      <c r="AT229" s="4" t="s">
        <v>7</v>
      </c>
      <c r="AU229" s="4" t="s">
        <v>7</v>
      </c>
      <c r="AV229" s="4" t="s">
        <v>7</v>
      </c>
      <c r="AW229" s="4" t="s">
        <v>7</v>
      </c>
      <c r="AX229" s="4" t="s">
        <v>7</v>
      </c>
      <c r="AY229" s="4" t="s">
        <v>7</v>
      </c>
    </row>
    <row r="230" spans="1:51" ht="30" x14ac:dyDescent="0.25">
      <c r="A230" s="2" t="s">
        <v>93</v>
      </c>
      <c r="B230" s="4" t="s">
        <v>53</v>
      </c>
      <c r="C230" s="4" t="s">
        <v>7</v>
      </c>
      <c r="D230" s="4" t="s">
        <v>7</v>
      </c>
      <c r="E230" s="4" t="s">
        <v>7</v>
      </c>
      <c r="F230" s="4" t="s">
        <v>7</v>
      </c>
      <c r="G230" s="4" t="s">
        <v>7</v>
      </c>
      <c r="H230" s="4" t="s">
        <v>7</v>
      </c>
      <c r="I230" s="4" t="s">
        <v>7</v>
      </c>
      <c r="J230" s="4" t="s">
        <v>7</v>
      </c>
      <c r="K230" s="4" t="s">
        <v>7</v>
      </c>
      <c r="L230" s="4" t="s">
        <v>7</v>
      </c>
      <c r="M230" s="4" t="s">
        <v>7</v>
      </c>
      <c r="N230" s="4" t="s">
        <v>7</v>
      </c>
      <c r="O230" s="4" t="s">
        <v>7</v>
      </c>
      <c r="P230" s="4" t="s">
        <v>7</v>
      </c>
      <c r="Q230" s="4" t="s">
        <v>7</v>
      </c>
      <c r="R230" s="4" t="s">
        <v>7</v>
      </c>
      <c r="S230" s="4" t="s">
        <v>7</v>
      </c>
      <c r="T230" s="4" t="s">
        <v>7</v>
      </c>
      <c r="U230" s="4" t="s">
        <v>7</v>
      </c>
      <c r="V230" s="4" t="s">
        <v>7</v>
      </c>
      <c r="W230" s="4" t="s">
        <v>7</v>
      </c>
      <c r="X230" s="4" t="s">
        <v>7</v>
      </c>
      <c r="Y230" s="4" t="s">
        <v>7</v>
      </c>
      <c r="Z230" s="4" t="s">
        <v>7</v>
      </c>
      <c r="AA230" s="4" t="s">
        <v>7</v>
      </c>
      <c r="AB230" s="4" t="s">
        <v>7</v>
      </c>
      <c r="AC230" s="4" t="s">
        <v>7</v>
      </c>
      <c r="AD230" s="4" t="s">
        <v>7</v>
      </c>
      <c r="AE230" s="4" t="s">
        <v>7</v>
      </c>
      <c r="AF230" s="4" t="s">
        <v>7</v>
      </c>
      <c r="AG230" s="4" t="s">
        <v>7</v>
      </c>
      <c r="AH230" s="4" t="s">
        <v>7</v>
      </c>
      <c r="AI230" s="4" t="s">
        <v>7</v>
      </c>
      <c r="AJ230" s="4" t="s">
        <v>7</v>
      </c>
      <c r="AK230" s="4" t="s">
        <v>7</v>
      </c>
      <c r="AL230" s="4" t="s">
        <v>7</v>
      </c>
      <c r="AM230" s="4" t="s">
        <v>7</v>
      </c>
      <c r="AN230" s="4" t="s">
        <v>7</v>
      </c>
      <c r="AO230" s="4" t="s">
        <v>7</v>
      </c>
      <c r="AP230" s="4" t="s">
        <v>7</v>
      </c>
      <c r="AQ230" s="4" t="s">
        <v>7</v>
      </c>
      <c r="AR230" s="4" t="s">
        <v>7</v>
      </c>
      <c r="AS230" s="4" t="s">
        <v>7</v>
      </c>
      <c r="AT230" s="4" t="s">
        <v>7</v>
      </c>
      <c r="AU230" s="4" t="s">
        <v>7</v>
      </c>
      <c r="AV230" s="4" t="s">
        <v>7</v>
      </c>
      <c r="AW230" s="4" t="s">
        <v>7</v>
      </c>
      <c r="AX230" s="4" t="s">
        <v>7</v>
      </c>
      <c r="AY230" s="4" t="s">
        <v>7</v>
      </c>
    </row>
    <row r="231" spans="1:51" ht="30" x14ac:dyDescent="0.25">
      <c r="A231" s="2" t="s">
        <v>133</v>
      </c>
      <c r="B231" s="6">
        <v>25736952</v>
      </c>
      <c r="C231" s="4" t="s">
        <v>7</v>
      </c>
      <c r="D231" s="4" t="s">
        <v>7</v>
      </c>
      <c r="E231" s="4" t="s">
        <v>7</v>
      </c>
      <c r="F231" s="4" t="s">
        <v>7</v>
      </c>
      <c r="G231" s="4" t="s">
        <v>7</v>
      </c>
      <c r="H231" s="4" t="s">
        <v>7</v>
      </c>
      <c r="I231" s="4" t="s">
        <v>7</v>
      </c>
      <c r="J231" s="4" t="s">
        <v>7</v>
      </c>
      <c r="K231" s="4" t="s">
        <v>7</v>
      </c>
      <c r="L231" s="4" t="s">
        <v>7</v>
      </c>
      <c r="M231" s="4" t="s">
        <v>7</v>
      </c>
      <c r="N231" s="4" t="s">
        <v>7</v>
      </c>
      <c r="O231" s="4" t="s">
        <v>7</v>
      </c>
      <c r="P231" s="4" t="s">
        <v>7</v>
      </c>
      <c r="Q231" s="4" t="s">
        <v>7</v>
      </c>
      <c r="R231" s="4" t="s">
        <v>7</v>
      </c>
      <c r="S231" s="4" t="s">
        <v>7</v>
      </c>
      <c r="T231" s="4" t="s">
        <v>7</v>
      </c>
      <c r="U231" s="4" t="s">
        <v>7</v>
      </c>
      <c r="V231" s="4" t="s">
        <v>7</v>
      </c>
      <c r="W231" s="6">
        <v>56194</v>
      </c>
      <c r="X231" s="4" t="s">
        <v>7</v>
      </c>
      <c r="Y231" s="4" t="s">
        <v>7</v>
      </c>
      <c r="Z231" s="4" t="s">
        <v>7</v>
      </c>
      <c r="AA231" s="4" t="s">
        <v>7</v>
      </c>
      <c r="AB231" s="4" t="s">
        <v>7</v>
      </c>
      <c r="AC231" s="4" t="s">
        <v>7</v>
      </c>
      <c r="AD231" s="4" t="s">
        <v>7</v>
      </c>
      <c r="AE231" s="4" t="s">
        <v>7</v>
      </c>
      <c r="AF231" s="4" t="s">
        <v>7</v>
      </c>
      <c r="AG231" s="6">
        <v>25680758</v>
      </c>
      <c r="AH231" s="4" t="s">
        <v>7</v>
      </c>
      <c r="AI231" s="4" t="s">
        <v>7</v>
      </c>
      <c r="AJ231" s="4" t="s">
        <v>7</v>
      </c>
      <c r="AK231" s="4" t="s">
        <v>7</v>
      </c>
      <c r="AL231" s="4" t="s">
        <v>7</v>
      </c>
      <c r="AM231" s="4" t="s">
        <v>7</v>
      </c>
      <c r="AN231" s="4" t="s">
        <v>7</v>
      </c>
      <c r="AO231" s="4" t="s">
        <v>7</v>
      </c>
      <c r="AP231" s="4" t="s">
        <v>7</v>
      </c>
      <c r="AQ231" s="4" t="s">
        <v>7</v>
      </c>
      <c r="AR231" s="4" t="s">
        <v>7</v>
      </c>
      <c r="AS231" s="4" t="s">
        <v>7</v>
      </c>
      <c r="AT231" s="4" t="s">
        <v>7</v>
      </c>
      <c r="AU231" s="4" t="s">
        <v>7</v>
      </c>
      <c r="AV231" s="4" t="s">
        <v>7</v>
      </c>
      <c r="AW231" s="4" t="s">
        <v>7</v>
      </c>
      <c r="AX231" s="4" t="s">
        <v>7</v>
      </c>
      <c r="AY231" s="4" t="s">
        <v>7</v>
      </c>
    </row>
    <row r="232" spans="1:51" x14ac:dyDescent="0.25">
      <c r="A232" s="2" t="s">
        <v>193</v>
      </c>
      <c r="B232" s="6">
        <v>-18544</v>
      </c>
      <c r="C232" s="4" t="s">
        <v>7</v>
      </c>
      <c r="D232" s="4" t="s">
        <v>7</v>
      </c>
      <c r="E232" s="4" t="s">
        <v>7</v>
      </c>
      <c r="F232" s="4" t="s">
        <v>7</v>
      </c>
      <c r="G232" s="4" t="s">
        <v>7</v>
      </c>
      <c r="H232" s="4" t="s">
        <v>7</v>
      </c>
      <c r="I232" s="4" t="s">
        <v>7</v>
      </c>
      <c r="J232" s="4" t="s">
        <v>7</v>
      </c>
      <c r="K232" s="4" t="s">
        <v>7</v>
      </c>
      <c r="L232" s="4" t="s">
        <v>7</v>
      </c>
      <c r="M232" s="4" t="s">
        <v>7</v>
      </c>
      <c r="N232" s="4" t="s">
        <v>7</v>
      </c>
      <c r="O232" s="4" t="s">
        <v>7</v>
      </c>
      <c r="P232" s="4" t="s">
        <v>7</v>
      </c>
      <c r="Q232" s="4" t="s">
        <v>7</v>
      </c>
      <c r="R232" s="4" t="s">
        <v>7</v>
      </c>
      <c r="S232" s="4" t="s">
        <v>7</v>
      </c>
      <c r="T232" s="4" t="s">
        <v>7</v>
      </c>
      <c r="U232" s="4" t="s">
        <v>7</v>
      </c>
      <c r="V232" s="4" t="s">
        <v>7</v>
      </c>
      <c r="W232" s="4" t="s">
        <v>7</v>
      </c>
      <c r="X232" s="4" t="s">
        <v>7</v>
      </c>
      <c r="Y232" s="4" t="s">
        <v>7</v>
      </c>
      <c r="Z232" s="4" t="s">
        <v>7</v>
      </c>
      <c r="AA232" s="4" t="s">
        <v>7</v>
      </c>
      <c r="AB232" s="4" t="s">
        <v>7</v>
      </c>
      <c r="AC232" s="4" t="s">
        <v>7</v>
      </c>
      <c r="AD232" s="4" t="s">
        <v>7</v>
      </c>
      <c r="AE232" s="4" t="s">
        <v>7</v>
      </c>
      <c r="AF232" s="4" t="s">
        <v>7</v>
      </c>
      <c r="AG232" s="4" t="s">
        <v>7</v>
      </c>
      <c r="AH232" s="4" t="s">
        <v>7</v>
      </c>
      <c r="AI232" s="4" t="s">
        <v>7</v>
      </c>
      <c r="AJ232" s="4" t="s">
        <v>7</v>
      </c>
      <c r="AK232" s="4" t="s">
        <v>7</v>
      </c>
      <c r="AL232" s="4" t="s">
        <v>7</v>
      </c>
      <c r="AM232" s="4" t="s">
        <v>7</v>
      </c>
      <c r="AN232" s="4" t="s">
        <v>7</v>
      </c>
      <c r="AO232" s="4" t="s">
        <v>7</v>
      </c>
      <c r="AP232" s="4" t="s">
        <v>7</v>
      </c>
      <c r="AQ232" s="6">
        <v>-18544</v>
      </c>
      <c r="AR232" s="4" t="s">
        <v>7</v>
      </c>
      <c r="AS232" s="4" t="s">
        <v>7</v>
      </c>
      <c r="AT232" s="4" t="s">
        <v>7</v>
      </c>
      <c r="AU232" s="4" t="s">
        <v>7</v>
      </c>
      <c r="AV232" s="4" t="s">
        <v>7</v>
      </c>
      <c r="AW232" s="4" t="s">
        <v>7</v>
      </c>
      <c r="AX232" s="4" t="s">
        <v>7</v>
      </c>
      <c r="AY232" s="4" t="s">
        <v>7</v>
      </c>
    </row>
    <row r="233" spans="1:51" ht="30" x14ac:dyDescent="0.25">
      <c r="A233" s="2" t="s">
        <v>134</v>
      </c>
      <c r="B233" s="4" t="s">
        <v>7</v>
      </c>
      <c r="C233" s="4" t="s">
        <v>7</v>
      </c>
      <c r="D233" s="4" t="s">
        <v>7</v>
      </c>
      <c r="E233" s="4" t="s">
        <v>7</v>
      </c>
      <c r="F233" s="4" t="s">
        <v>7</v>
      </c>
      <c r="G233" s="4" t="s">
        <v>7</v>
      </c>
      <c r="H233" s="4" t="s">
        <v>7</v>
      </c>
      <c r="I233" s="4" t="s">
        <v>7</v>
      </c>
      <c r="J233" s="4" t="s">
        <v>7</v>
      </c>
      <c r="K233" s="4" t="s">
        <v>7</v>
      </c>
      <c r="L233" s="4" t="s">
        <v>7</v>
      </c>
      <c r="M233" s="4" t="s">
        <v>7</v>
      </c>
      <c r="N233" s="4" t="s">
        <v>7</v>
      </c>
      <c r="O233" s="4" t="s">
        <v>7</v>
      </c>
      <c r="P233" s="4" t="s">
        <v>7</v>
      </c>
      <c r="Q233" s="4" t="s">
        <v>7</v>
      </c>
      <c r="R233" s="4" t="s">
        <v>7</v>
      </c>
      <c r="S233" s="4" t="s">
        <v>7</v>
      </c>
      <c r="T233" s="4" t="s">
        <v>7</v>
      </c>
      <c r="U233" s="4" t="s">
        <v>7</v>
      </c>
      <c r="V233" s="4" t="s">
        <v>7</v>
      </c>
      <c r="W233" s="6">
        <v>56195000</v>
      </c>
      <c r="X233" s="4" t="s">
        <v>7</v>
      </c>
      <c r="Y233" s="4" t="s">
        <v>7</v>
      </c>
      <c r="Z233" s="4" t="s">
        <v>7</v>
      </c>
      <c r="AA233" s="4" t="s">
        <v>7</v>
      </c>
      <c r="AB233" s="4" t="s">
        <v>7</v>
      </c>
      <c r="AC233" s="4" t="s">
        <v>7</v>
      </c>
      <c r="AD233" s="4" t="s">
        <v>7</v>
      </c>
      <c r="AE233" s="4" t="s">
        <v>7</v>
      </c>
      <c r="AF233" s="4" t="s">
        <v>7</v>
      </c>
      <c r="AG233" s="4" t="s">
        <v>7</v>
      </c>
      <c r="AH233" s="4" t="s">
        <v>7</v>
      </c>
      <c r="AI233" s="4" t="s">
        <v>7</v>
      </c>
      <c r="AJ233" s="4" t="s">
        <v>7</v>
      </c>
      <c r="AK233" s="4" t="s">
        <v>7</v>
      </c>
      <c r="AL233" s="4" t="s">
        <v>7</v>
      </c>
      <c r="AM233" s="4" t="s">
        <v>7</v>
      </c>
      <c r="AN233" s="4" t="s">
        <v>7</v>
      </c>
      <c r="AO233" s="4" t="s">
        <v>7</v>
      </c>
      <c r="AP233" s="4" t="s">
        <v>7</v>
      </c>
      <c r="AQ233" s="4" t="s">
        <v>7</v>
      </c>
      <c r="AR233" s="4" t="s">
        <v>7</v>
      </c>
      <c r="AS233" s="4" t="s">
        <v>7</v>
      </c>
      <c r="AT233" s="4" t="s">
        <v>7</v>
      </c>
      <c r="AU233" s="4" t="s">
        <v>7</v>
      </c>
      <c r="AV233" s="4" t="s">
        <v>7</v>
      </c>
      <c r="AW233" s="4" t="s">
        <v>7</v>
      </c>
      <c r="AX233" s="4" t="s">
        <v>7</v>
      </c>
      <c r="AY233" s="4" t="s">
        <v>7</v>
      </c>
    </row>
    <row r="234" spans="1:51" x14ac:dyDescent="0.25">
      <c r="A234" s="2" t="s">
        <v>150</v>
      </c>
      <c r="B234" s="4" t="s">
        <v>53</v>
      </c>
      <c r="C234" s="4" t="s">
        <v>7</v>
      </c>
      <c r="D234" s="4" t="s">
        <v>7</v>
      </c>
      <c r="E234" s="4" t="s">
        <v>7</v>
      </c>
      <c r="F234" s="4" t="s">
        <v>7</v>
      </c>
      <c r="G234" s="4" t="s">
        <v>7</v>
      </c>
      <c r="H234" s="4" t="s">
        <v>7</v>
      </c>
      <c r="I234" s="4" t="s">
        <v>7</v>
      </c>
      <c r="J234" s="4" t="s">
        <v>7</v>
      </c>
      <c r="K234" s="4" t="s">
        <v>7</v>
      </c>
      <c r="L234" s="4" t="s">
        <v>7</v>
      </c>
      <c r="M234" s="4" t="s">
        <v>7</v>
      </c>
      <c r="N234" s="4" t="s">
        <v>7</v>
      </c>
      <c r="O234" s="4" t="s">
        <v>7</v>
      </c>
      <c r="P234" s="4" t="s">
        <v>7</v>
      </c>
      <c r="Q234" s="4" t="s">
        <v>7</v>
      </c>
      <c r="R234" s="4" t="s">
        <v>7</v>
      </c>
      <c r="S234" s="4" t="s">
        <v>7</v>
      </c>
      <c r="T234" s="4" t="s">
        <v>7</v>
      </c>
      <c r="U234" s="4" t="s">
        <v>7</v>
      </c>
      <c r="V234" s="4" t="s">
        <v>7</v>
      </c>
      <c r="W234" s="4" t="s">
        <v>7</v>
      </c>
      <c r="X234" s="4" t="s">
        <v>7</v>
      </c>
      <c r="Y234" s="4" t="s">
        <v>7</v>
      </c>
      <c r="Z234" s="4" t="s">
        <v>7</v>
      </c>
      <c r="AA234" s="4" t="s">
        <v>7</v>
      </c>
      <c r="AB234" s="4" t="s">
        <v>7</v>
      </c>
      <c r="AC234" s="4" t="s">
        <v>7</v>
      </c>
      <c r="AD234" s="4" t="s">
        <v>7</v>
      </c>
      <c r="AE234" s="4" t="s">
        <v>7</v>
      </c>
      <c r="AF234" s="4" t="s">
        <v>7</v>
      </c>
      <c r="AG234" s="4" t="s">
        <v>7</v>
      </c>
      <c r="AH234" s="4" t="s">
        <v>7</v>
      </c>
      <c r="AI234" s="4" t="s">
        <v>7</v>
      </c>
      <c r="AJ234" s="4" t="s">
        <v>7</v>
      </c>
      <c r="AK234" s="4" t="s">
        <v>7</v>
      </c>
      <c r="AL234" s="4" t="s">
        <v>7</v>
      </c>
      <c r="AM234" s="4" t="s">
        <v>7</v>
      </c>
      <c r="AN234" s="4" t="s">
        <v>7</v>
      </c>
      <c r="AO234" s="4" t="s">
        <v>7</v>
      </c>
      <c r="AP234" s="4" t="s">
        <v>7</v>
      </c>
      <c r="AQ234" s="4" t="s">
        <v>7</v>
      </c>
      <c r="AR234" s="4" t="s">
        <v>7</v>
      </c>
      <c r="AS234" s="4" t="s">
        <v>7</v>
      </c>
      <c r="AT234" s="4" t="s">
        <v>7</v>
      </c>
      <c r="AU234" s="4" t="s">
        <v>7</v>
      </c>
      <c r="AV234" s="4" t="s">
        <v>7</v>
      </c>
      <c r="AW234" s="4" t="s">
        <v>7</v>
      </c>
      <c r="AX234" s="4" t="s">
        <v>7</v>
      </c>
      <c r="AY234" s="4" t="s">
        <v>7</v>
      </c>
    </row>
    <row r="235" spans="1:51" x14ac:dyDescent="0.25">
      <c r="A235" s="2" t="s">
        <v>233</v>
      </c>
      <c r="B235" s="6">
        <v>177500</v>
      </c>
      <c r="C235" s="4" t="s">
        <v>7</v>
      </c>
      <c r="D235" s="4" t="s">
        <v>7</v>
      </c>
      <c r="E235" s="4" t="s">
        <v>7</v>
      </c>
      <c r="F235" s="4" t="s">
        <v>7</v>
      </c>
      <c r="G235" s="4" t="s">
        <v>7</v>
      </c>
      <c r="H235" s="4" t="s">
        <v>7</v>
      </c>
      <c r="I235" s="4" t="s">
        <v>7</v>
      </c>
      <c r="J235" s="4" t="s">
        <v>7</v>
      </c>
      <c r="K235" s="4" t="s">
        <v>7</v>
      </c>
      <c r="L235" s="4" t="s">
        <v>7</v>
      </c>
      <c r="M235" s="4" t="s">
        <v>7</v>
      </c>
      <c r="N235" s="4" t="s">
        <v>7</v>
      </c>
      <c r="O235" s="4" t="s">
        <v>7</v>
      </c>
      <c r="P235" s="4" t="s">
        <v>7</v>
      </c>
      <c r="Q235" s="4" t="s">
        <v>7</v>
      </c>
      <c r="R235" s="4" t="s">
        <v>7</v>
      </c>
      <c r="S235" s="4" t="s">
        <v>7</v>
      </c>
      <c r="T235" s="4" t="s">
        <v>7</v>
      </c>
      <c r="U235" s="4" t="s">
        <v>7</v>
      </c>
      <c r="V235" s="4" t="s">
        <v>7</v>
      </c>
      <c r="W235" s="4" t="s">
        <v>7</v>
      </c>
      <c r="X235" s="4" t="s">
        <v>7</v>
      </c>
      <c r="Y235" s="4" t="s">
        <v>7</v>
      </c>
      <c r="Z235" s="4" t="s">
        <v>7</v>
      </c>
      <c r="AA235" s="4" t="s">
        <v>7</v>
      </c>
      <c r="AB235" s="4" t="s">
        <v>7</v>
      </c>
      <c r="AC235" s="4" t="s">
        <v>7</v>
      </c>
      <c r="AD235" s="4" t="s">
        <v>7</v>
      </c>
      <c r="AE235" s="4" t="s">
        <v>7</v>
      </c>
      <c r="AF235" s="4" t="s">
        <v>7</v>
      </c>
      <c r="AG235" s="6">
        <v>177500</v>
      </c>
      <c r="AH235" s="4" t="s">
        <v>7</v>
      </c>
      <c r="AI235" s="4" t="s">
        <v>7</v>
      </c>
      <c r="AJ235" s="4" t="s">
        <v>7</v>
      </c>
      <c r="AK235" s="4" t="s">
        <v>7</v>
      </c>
      <c r="AL235" s="4" t="s">
        <v>7</v>
      </c>
      <c r="AM235" s="4" t="s">
        <v>7</v>
      </c>
      <c r="AN235" s="4" t="s">
        <v>7</v>
      </c>
      <c r="AO235" s="4" t="s">
        <v>7</v>
      </c>
      <c r="AP235" s="4" t="s">
        <v>7</v>
      </c>
      <c r="AQ235" s="4" t="s">
        <v>7</v>
      </c>
      <c r="AR235" s="4" t="s">
        <v>7</v>
      </c>
      <c r="AS235" s="4" t="s">
        <v>7</v>
      </c>
      <c r="AT235" s="4" t="s">
        <v>7</v>
      </c>
      <c r="AU235" s="4" t="s">
        <v>7</v>
      </c>
      <c r="AV235" s="4" t="s">
        <v>7</v>
      </c>
      <c r="AW235" s="4" t="s">
        <v>7</v>
      </c>
      <c r="AX235" s="4" t="s">
        <v>7</v>
      </c>
      <c r="AY235" s="4" t="s">
        <v>7</v>
      </c>
    </row>
    <row r="236" spans="1:51" ht="30" x14ac:dyDescent="0.25">
      <c r="A236" s="2" t="s">
        <v>127</v>
      </c>
      <c r="B236" s="4" t="s">
        <v>7</v>
      </c>
      <c r="C236" s="4" t="s">
        <v>7</v>
      </c>
      <c r="D236" s="4" t="s">
        <v>7</v>
      </c>
      <c r="E236" s="4" t="s">
        <v>7</v>
      </c>
      <c r="F236" s="4" t="s">
        <v>7</v>
      </c>
      <c r="G236" s="4" t="s">
        <v>7</v>
      </c>
      <c r="H236" s="4" t="s">
        <v>7</v>
      </c>
      <c r="I236" s="4" t="s">
        <v>7</v>
      </c>
      <c r="J236" s="4" t="s">
        <v>7</v>
      </c>
      <c r="K236" s="4" t="s">
        <v>7</v>
      </c>
      <c r="L236" s="4" t="s">
        <v>7</v>
      </c>
      <c r="M236" s="4" t="s">
        <v>7</v>
      </c>
      <c r="N236" s="4" t="s">
        <v>7</v>
      </c>
      <c r="O236" s="4" t="s">
        <v>7</v>
      </c>
      <c r="P236" s="4" t="s">
        <v>7</v>
      </c>
      <c r="Q236" s="4" t="s">
        <v>7</v>
      </c>
      <c r="R236" s="4" t="s">
        <v>7</v>
      </c>
      <c r="S236" s="4" t="s">
        <v>7</v>
      </c>
      <c r="T236" s="4" t="s">
        <v>7</v>
      </c>
      <c r="U236" s="4" t="s">
        <v>7</v>
      </c>
      <c r="V236" s="4" t="s">
        <v>7</v>
      </c>
      <c r="W236" s="4">
        <v>250</v>
      </c>
      <c r="X236" s="4" t="s">
        <v>7</v>
      </c>
      <c r="Y236" s="4" t="s">
        <v>7</v>
      </c>
      <c r="Z236" s="4" t="s">
        <v>7</v>
      </c>
      <c r="AA236" s="4" t="s">
        <v>7</v>
      </c>
      <c r="AB236" s="4" t="s">
        <v>7</v>
      </c>
      <c r="AC236" s="4" t="s">
        <v>7</v>
      </c>
      <c r="AD236" s="4" t="s">
        <v>7</v>
      </c>
      <c r="AE236" s="4" t="s">
        <v>7</v>
      </c>
      <c r="AF236" s="4" t="s">
        <v>7</v>
      </c>
      <c r="AG236" s="4">
        <v>-250</v>
      </c>
      <c r="AH236" s="4" t="s">
        <v>7</v>
      </c>
      <c r="AI236" s="4" t="s">
        <v>7</v>
      </c>
      <c r="AJ236" s="4" t="s">
        <v>7</v>
      </c>
      <c r="AK236" s="4" t="s">
        <v>7</v>
      </c>
      <c r="AL236" s="4" t="s">
        <v>7</v>
      </c>
      <c r="AM236" s="4" t="s">
        <v>7</v>
      </c>
      <c r="AN236" s="4" t="s">
        <v>7</v>
      </c>
      <c r="AO236" s="4" t="s">
        <v>7</v>
      </c>
      <c r="AP236" s="4" t="s">
        <v>7</v>
      </c>
      <c r="AQ236" s="4" t="s">
        <v>7</v>
      </c>
      <c r="AR236" s="4" t="s">
        <v>7</v>
      </c>
      <c r="AS236" s="4" t="s">
        <v>7</v>
      </c>
      <c r="AT236" s="4" t="s">
        <v>7</v>
      </c>
      <c r="AU236" s="4" t="s">
        <v>7</v>
      </c>
      <c r="AV236" s="4" t="s">
        <v>7</v>
      </c>
      <c r="AW236" s="4" t="s">
        <v>7</v>
      </c>
      <c r="AX236" s="4" t="s">
        <v>7</v>
      </c>
      <c r="AY236" s="4" t="s">
        <v>7</v>
      </c>
    </row>
    <row r="237" spans="1:51" ht="30" x14ac:dyDescent="0.25">
      <c r="A237" s="2" t="s">
        <v>128</v>
      </c>
      <c r="B237" s="4" t="s">
        <v>7</v>
      </c>
      <c r="C237" s="4" t="s">
        <v>7</v>
      </c>
      <c r="D237" s="4" t="s">
        <v>7</v>
      </c>
      <c r="E237" s="4" t="s">
        <v>7</v>
      </c>
      <c r="F237" s="4" t="s">
        <v>7</v>
      </c>
      <c r="G237" s="4" t="s">
        <v>7</v>
      </c>
      <c r="H237" s="4" t="s">
        <v>7</v>
      </c>
      <c r="I237" s="4" t="s">
        <v>7</v>
      </c>
      <c r="J237" s="4" t="s">
        <v>7</v>
      </c>
      <c r="K237" s="4" t="s">
        <v>7</v>
      </c>
      <c r="L237" s="4" t="s">
        <v>7</v>
      </c>
      <c r="M237" s="4" t="s">
        <v>7</v>
      </c>
      <c r="N237" s="4" t="s">
        <v>7</v>
      </c>
      <c r="O237" s="4" t="s">
        <v>7</v>
      </c>
      <c r="P237" s="4" t="s">
        <v>7</v>
      </c>
      <c r="Q237" s="4" t="s">
        <v>7</v>
      </c>
      <c r="R237" s="4" t="s">
        <v>7</v>
      </c>
      <c r="S237" s="4" t="s">
        <v>7</v>
      </c>
      <c r="T237" s="4" t="s">
        <v>7</v>
      </c>
      <c r="U237" s="4" t="s">
        <v>7</v>
      </c>
      <c r="V237" s="4" t="s">
        <v>7</v>
      </c>
      <c r="W237" s="6">
        <v>250000</v>
      </c>
      <c r="X237" s="4" t="s">
        <v>7</v>
      </c>
      <c r="Y237" s="4" t="s">
        <v>7</v>
      </c>
      <c r="Z237" s="4" t="s">
        <v>7</v>
      </c>
      <c r="AA237" s="4" t="s">
        <v>7</v>
      </c>
      <c r="AB237" s="4" t="s">
        <v>7</v>
      </c>
      <c r="AC237" s="4" t="s">
        <v>7</v>
      </c>
      <c r="AD237" s="4" t="s">
        <v>7</v>
      </c>
      <c r="AE237" s="4" t="s">
        <v>7</v>
      </c>
      <c r="AF237" s="4" t="s">
        <v>7</v>
      </c>
      <c r="AG237" s="4" t="s">
        <v>7</v>
      </c>
      <c r="AH237" s="4" t="s">
        <v>7</v>
      </c>
      <c r="AI237" s="4" t="s">
        <v>7</v>
      </c>
      <c r="AJ237" s="4" t="s">
        <v>7</v>
      </c>
      <c r="AK237" s="4" t="s">
        <v>7</v>
      </c>
      <c r="AL237" s="4" t="s">
        <v>7</v>
      </c>
      <c r="AM237" s="4" t="s">
        <v>7</v>
      </c>
      <c r="AN237" s="4" t="s">
        <v>7</v>
      </c>
      <c r="AO237" s="4" t="s">
        <v>7</v>
      </c>
      <c r="AP237" s="4" t="s">
        <v>7</v>
      </c>
      <c r="AQ237" s="4" t="s">
        <v>7</v>
      </c>
      <c r="AR237" s="4" t="s">
        <v>7</v>
      </c>
      <c r="AS237" s="4" t="s">
        <v>7</v>
      </c>
      <c r="AT237" s="4" t="s">
        <v>7</v>
      </c>
      <c r="AU237" s="4" t="s">
        <v>7</v>
      </c>
      <c r="AV237" s="4" t="s">
        <v>7</v>
      </c>
      <c r="AW237" s="4" t="s">
        <v>7</v>
      </c>
      <c r="AX237" s="4" t="s">
        <v>7</v>
      </c>
      <c r="AY237" s="4" t="s">
        <v>7</v>
      </c>
    </row>
    <row r="238" spans="1:51" x14ac:dyDescent="0.25">
      <c r="A238" s="2" t="s">
        <v>199</v>
      </c>
      <c r="B238" s="4" t="s">
        <v>53</v>
      </c>
      <c r="C238" s="4" t="s">
        <v>7</v>
      </c>
      <c r="D238" s="4" t="s">
        <v>7</v>
      </c>
      <c r="E238" s="4" t="s">
        <v>7</v>
      </c>
      <c r="F238" s="4" t="s">
        <v>7</v>
      </c>
      <c r="G238" s="4" t="s">
        <v>7</v>
      </c>
      <c r="H238" s="4" t="s">
        <v>7</v>
      </c>
      <c r="I238" s="4" t="s">
        <v>7</v>
      </c>
      <c r="J238" s="4" t="s">
        <v>7</v>
      </c>
      <c r="K238" s="4" t="s">
        <v>7</v>
      </c>
      <c r="L238" s="4" t="s">
        <v>7</v>
      </c>
      <c r="M238" s="4" t="s">
        <v>7</v>
      </c>
      <c r="N238" s="4" t="s">
        <v>7</v>
      </c>
      <c r="O238" s="4" t="s">
        <v>7</v>
      </c>
      <c r="P238" s="4" t="s">
        <v>7</v>
      </c>
      <c r="Q238" s="4" t="s">
        <v>7</v>
      </c>
      <c r="R238" s="4" t="s">
        <v>7</v>
      </c>
      <c r="S238" s="4" t="s">
        <v>7</v>
      </c>
      <c r="T238" s="4" t="s">
        <v>7</v>
      </c>
      <c r="U238" s="4" t="s">
        <v>7</v>
      </c>
      <c r="V238" s="4" t="s">
        <v>7</v>
      </c>
      <c r="W238" s="4" t="s">
        <v>7</v>
      </c>
      <c r="X238" s="4" t="s">
        <v>7</v>
      </c>
      <c r="Y238" s="4" t="s">
        <v>7</v>
      </c>
      <c r="Z238" s="4" t="s">
        <v>7</v>
      </c>
      <c r="AA238" s="4" t="s">
        <v>7</v>
      </c>
      <c r="AB238" s="4" t="s">
        <v>7</v>
      </c>
      <c r="AC238" s="4" t="s">
        <v>7</v>
      </c>
      <c r="AD238" s="4" t="s">
        <v>7</v>
      </c>
      <c r="AE238" s="4" t="s">
        <v>7</v>
      </c>
      <c r="AF238" s="4" t="s">
        <v>7</v>
      </c>
      <c r="AG238" s="4" t="s">
        <v>7</v>
      </c>
      <c r="AH238" s="4" t="s">
        <v>7</v>
      </c>
      <c r="AI238" s="4" t="s">
        <v>7</v>
      </c>
      <c r="AJ238" s="4" t="s">
        <v>7</v>
      </c>
      <c r="AK238" s="4" t="s">
        <v>7</v>
      </c>
      <c r="AL238" s="4" t="s">
        <v>7</v>
      </c>
      <c r="AM238" s="4" t="s">
        <v>7</v>
      </c>
      <c r="AN238" s="4" t="s">
        <v>7</v>
      </c>
      <c r="AO238" s="4" t="s">
        <v>7</v>
      </c>
      <c r="AP238" s="4" t="s">
        <v>7</v>
      </c>
      <c r="AQ238" s="4" t="s">
        <v>7</v>
      </c>
      <c r="AR238" s="4" t="s">
        <v>7</v>
      </c>
      <c r="AS238" s="4" t="s">
        <v>7</v>
      </c>
      <c r="AT238" s="4" t="s">
        <v>7</v>
      </c>
      <c r="AU238" s="4" t="s">
        <v>7</v>
      </c>
      <c r="AV238" s="4" t="s">
        <v>7</v>
      </c>
      <c r="AW238" s="4" t="s">
        <v>7</v>
      </c>
      <c r="AX238" s="4" t="s">
        <v>7</v>
      </c>
      <c r="AY238" s="4" t="s">
        <v>7</v>
      </c>
    </row>
    <row r="239" spans="1:51" ht="45" x14ac:dyDescent="0.25">
      <c r="A239" s="2" t="s">
        <v>209</v>
      </c>
      <c r="B239" s="4" t="s">
        <v>53</v>
      </c>
      <c r="C239" s="4" t="s">
        <v>7</v>
      </c>
      <c r="D239" s="4" t="s">
        <v>7</v>
      </c>
      <c r="E239" s="4" t="s">
        <v>7</v>
      </c>
      <c r="F239" s="4" t="s">
        <v>7</v>
      </c>
      <c r="G239" s="4" t="s">
        <v>7</v>
      </c>
      <c r="H239" s="4" t="s">
        <v>7</v>
      </c>
      <c r="I239" s="4" t="s">
        <v>7</v>
      </c>
      <c r="J239" s="4" t="s">
        <v>7</v>
      </c>
      <c r="K239" s="4" t="s">
        <v>7</v>
      </c>
      <c r="L239" s="4" t="s">
        <v>7</v>
      </c>
      <c r="M239" s="4" t="s">
        <v>7</v>
      </c>
      <c r="N239" s="4" t="s">
        <v>7</v>
      </c>
      <c r="O239" s="4" t="s">
        <v>7</v>
      </c>
      <c r="P239" s="4" t="s">
        <v>7</v>
      </c>
      <c r="Q239" s="4" t="s">
        <v>7</v>
      </c>
      <c r="R239" s="4" t="s">
        <v>7</v>
      </c>
      <c r="S239" s="4" t="s">
        <v>7</v>
      </c>
      <c r="T239" s="4" t="s">
        <v>7</v>
      </c>
      <c r="U239" s="4" t="s">
        <v>7</v>
      </c>
      <c r="V239" s="4" t="s">
        <v>7</v>
      </c>
      <c r="W239" s="6">
        <v>-1454</v>
      </c>
      <c r="X239" s="4" t="s">
        <v>7</v>
      </c>
      <c r="Y239" s="4" t="s">
        <v>7</v>
      </c>
      <c r="Z239" s="4" t="s">
        <v>7</v>
      </c>
      <c r="AA239" s="4" t="s">
        <v>7</v>
      </c>
      <c r="AB239" s="4" t="s">
        <v>7</v>
      </c>
      <c r="AC239" s="4" t="s">
        <v>7</v>
      </c>
      <c r="AD239" s="4" t="s">
        <v>7</v>
      </c>
      <c r="AE239" s="4" t="s">
        <v>7</v>
      </c>
      <c r="AF239" s="4" t="s">
        <v>7</v>
      </c>
      <c r="AG239" s="4" t="s">
        <v>7</v>
      </c>
      <c r="AH239" s="4" t="s">
        <v>7</v>
      </c>
      <c r="AI239" s="4" t="s">
        <v>7</v>
      </c>
      <c r="AJ239" s="4" t="s">
        <v>7</v>
      </c>
      <c r="AK239" s="4" t="s">
        <v>7</v>
      </c>
      <c r="AL239" s="4" t="s">
        <v>7</v>
      </c>
      <c r="AM239" s="4" t="s">
        <v>7</v>
      </c>
      <c r="AN239" s="4" t="s">
        <v>7</v>
      </c>
      <c r="AO239" s="4" t="s">
        <v>7</v>
      </c>
      <c r="AP239" s="4" t="s">
        <v>7</v>
      </c>
      <c r="AQ239" s="4" t="s">
        <v>7</v>
      </c>
      <c r="AR239" s="4" t="s">
        <v>7</v>
      </c>
      <c r="AS239" s="4" t="s">
        <v>7</v>
      </c>
      <c r="AT239" s="4" t="s">
        <v>7</v>
      </c>
      <c r="AU239" s="4" t="s">
        <v>7</v>
      </c>
      <c r="AV239" s="4" t="s">
        <v>7</v>
      </c>
      <c r="AW239" s="4" t="s">
        <v>7</v>
      </c>
      <c r="AX239" s="4" t="s">
        <v>7</v>
      </c>
      <c r="AY239" s="6">
        <v>1454</v>
      </c>
    </row>
    <row r="240" spans="1:51" ht="45" x14ac:dyDescent="0.25">
      <c r="A240" s="2" t="s">
        <v>210</v>
      </c>
      <c r="B240" s="4" t="s">
        <v>7</v>
      </c>
      <c r="C240" s="4" t="s">
        <v>7</v>
      </c>
      <c r="D240" s="4" t="s">
        <v>7</v>
      </c>
      <c r="E240" s="4" t="s">
        <v>7</v>
      </c>
      <c r="F240" s="4" t="s">
        <v>7</v>
      </c>
      <c r="G240" s="4" t="s">
        <v>7</v>
      </c>
      <c r="H240" s="4" t="s">
        <v>7</v>
      </c>
      <c r="I240" s="4" t="s">
        <v>7</v>
      </c>
      <c r="J240" s="4" t="s">
        <v>7</v>
      </c>
      <c r="K240" s="4" t="s">
        <v>7</v>
      </c>
      <c r="L240" s="4" t="s">
        <v>53</v>
      </c>
      <c r="M240" s="4" t="s">
        <v>7</v>
      </c>
      <c r="N240" s="4" t="s">
        <v>7</v>
      </c>
      <c r="O240" s="4" t="s">
        <v>53</v>
      </c>
      <c r="P240" s="4" t="s">
        <v>7</v>
      </c>
      <c r="Q240" s="4" t="s">
        <v>53</v>
      </c>
      <c r="R240" s="4" t="s">
        <v>7</v>
      </c>
      <c r="S240" s="4" t="s">
        <v>7</v>
      </c>
      <c r="T240" s="4" t="s">
        <v>7</v>
      </c>
      <c r="U240" s="4" t="s">
        <v>7</v>
      </c>
      <c r="V240" s="4" t="s">
        <v>7</v>
      </c>
      <c r="W240" s="4" t="s">
        <v>53</v>
      </c>
      <c r="X240" s="4" t="s">
        <v>7</v>
      </c>
      <c r="Y240" s="4" t="s">
        <v>7</v>
      </c>
      <c r="Z240" s="4" t="s">
        <v>7</v>
      </c>
      <c r="AA240" s="4" t="s">
        <v>7</v>
      </c>
      <c r="AB240" s="4" t="s">
        <v>7</v>
      </c>
      <c r="AC240" s="4" t="s">
        <v>7</v>
      </c>
      <c r="AD240" s="4" t="s">
        <v>7</v>
      </c>
      <c r="AE240" s="4" t="s">
        <v>7</v>
      </c>
      <c r="AF240" s="4" t="s">
        <v>7</v>
      </c>
      <c r="AG240" s="4" t="s">
        <v>7</v>
      </c>
      <c r="AH240" s="4" t="s">
        <v>7</v>
      </c>
      <c r="AI240" s="4" t="s">
        <v>7</v>
      </c>
      <c r="AJ240" s="4" t="s">
        <v>7</v>
      </c>
      <c r="AK240" s="4" t="s">
        <v>7</v>
      </c>
      <c r="AL240" s="4" t="s">
        <v>7</v>
      </c>
      <c r="AM240" s="4" t="s">
        <v>7</v>
      </c>
      <c r="AN240" s="4" t="s">
        <v>7</v>
      </c>
      <c r="AO240" s="4" t="s">
        <v>7</v>
      </c>
      <c r="AP240" s="4" t="s">
        <v>7</v>
      </c>
      <c r="AQ240" s="4" t="s">
        <v>7</v>
      </c>
      <c r="AR240" s="4" t="s">
        <v>7</v>
      </c>
      <c r="AS240" s="4" t="s">
        <v>7</v>
      </c>
      <c r="AT240" s="4" t="s">
        <v>7</v>
      </c>
      <c r="AU240" s="4" t="s">
        <v>7</v>
      </c>
      <c r="AV240" s="4" t="s">
        <v>7</v>
      </c>
      <c r="AW240" s="4" t="s">
        <v>7</v>
      </c>
      <c r="AX240" s="4" t="s">
        <v>7</v>
      </c>
      <c r="AY240" s="4" t="s">
        <v>7</v>
      </c>
    </row>
    <row r="241" spans="1:51" ht="30" x14ac:dyDescent="0.25">
      <c r="A241" s="2" t="s">
        <v>179</v>
      </c>
      <c r="B241" s="6">
        <v>1599822</v>
      </c>
      <c r="C241" s="4" t="s">
        <v>7</v>
      </c>
      <c r="D241" s="4" t="s">
        <v>7</v>
      </c>
      <c r="E241" s="4" t="s">
        <v>7</v>
      </c>
      <c r="F241" s="4" t="s">
        <v>7</v>
      </c>
      <c r="G241" s="4" t="s">
        <v>7</v>
      </c>
      <c r="H241" s="4" t="s">
        <v>7</v>
      </c>
      <c r="I241" s="4" t="s">
        <v>7</v>
      </c>
      <c r="J241" s="4" t="s">
        <v>7</v>
      </c>
      <c r="K241" s="4" t="s">
        <v>7</v>
      </c>
      <c r="L241" s="4" t="s">
        <v>7</v>
      </c>
      <c r="M241" s="4" t="s">
        <v>7</v>
      </c>
      <c r="N241" s="4" t="s">
        <v>7</v>
      </c>
      <c r="O241" s="4" t="s">
        <v>7</v>
      </c>
      <c r="P241" s="4" t="s">
        <v>7</v>
      </c>
      <c r="Q241" s="4" t="s">
        <v>7</v>
      </c>
      <c r="R241" s="4" t="s">
        <v>7</v>
      </c>
      <c r="S241" s="4" t="s">
        <v>7</v>
      </c>
      <c r="T241" s="4" t="s">
        <v>7</v>
      </c>
      <c r="U241" s="4" t="s">
        <v>7</v>
      </c>
      <c r="V241" s="4" t="s">
        <v>7</v>
      </c>
      <c r="W241" s="4" t="s">
        <v>7</v>
      </c>
      <c r="X241" s="4" t="s">
        <v>7</v>
      </c>
      <c r="Y241" s="4" t="s">
        <v>7</v>
      </c>
      <c r="Z241" s="4" t="s">
        <v>7</v>
      </c>
      <c r="AA241" s="4" t="s">
        <v>7</v>
      </c>
      <c r="AB241" s="4" t="s">
        <v>7</v>
      </c>
      <c r="AC241" s="4" t="s">
        <v>7</v>
      </c>
      <c r="AD241" s="4" t="s">
        <v>7</v>
      </c>
      <c r="AE241" s="4" t="s">
        <v>7</v>
      </c>
      <c r="AF241" s="4" t="s">
        <v>7</v>
      </c>
      <c r="AG241" s="6">
        <v>1599822</v>
      </c>
      <c r="AH241" s="4" t="s">
        <v>7</v>
      </c>
      <c r="AI241" s="4" t="s">
        <v>7</v>
      </c>
      <c r="AJ241" s="4" t="s">
        <v>7</v>
      </c>
      <c r="AK241" s="4" t="s">
        <v>7</v>
      </c>
      <c r="AL241" s="4" t="s">
        <v>7</v>
      </c>
      <c r="AM241" s="4" t="s">
        <v>7</v>
      </c>
      <c r="AN241" s="4" t="s">
        <v>7</v>
      </c>
      <c r="AO241" s="4" t="s">
        <v>7</v>
      </c>
      <c r="AP241" s="4" t="s">
        <v>7</v>
      </c>
      <c r="AQ241" s="4" t="s">
        <v>7</v>
      </c>
      <c r="AR241" s="4" t="s">
        <v>7</v>
      </c>
      <c r="AS241" s="4" t="s">
        <v>7</v>
      </c>
      <c r="AT241" s="4" t="s">
        <v>7</v>
      </c>
      <c r="AU241" s="4" t="s">
        <v>7</v>
      </c>
      <c r="AV241" s="4" t="s">
        <v>7</v>
      </c>
      <c r="AW241" s="4" t="s">
        <v>7</v>
      </c>
      <c r="AX241" s="4" t="s">
        <v>7</v>
      </c>
      <c r="AY241" s="4" t="s">
        <v>7</v>
      </c>
    </row>
    <row r="242" spans="1:51" x14ac:dyDescent="0.25">
      <c r="A242" s="2" t="s">
        <v>94</v>
      </c>
      <c r="B242" s="6">
        <v>-21480285</v>
      </c>
      <c r="C242" s="4" t="s">
        <v>7</v>
      </c>
      <c r="D242" s="4" t="s">
        <v>7</v>
      </c>
      <c r="E242" s="4" t="s">
        <v>7</v>
      </c>
      <c r="F242" s="4" t="s">
        <v>7</v>
      </c>
      <c r="G242" s="4" t="s">
        <v>7</v>
      </c>
      <c r="H242" s="4" t="s">
        <v>7</v>
      </c>
      <c r="I242" s="4" t="s">
        <v>7</v>
      </c>
      <c r="J242" s="4" t="s">
        <v>7</v>
      </c>
      <c r="K242" s="4" t="s">
        <v>7</v>
      </c>
      <c r="L242" s="4" t="s">
        <v>7</v>
      </c>
      <c r="M242" s="4" t="s">
        <v>7</v>
      </c>
      <c r="N242" s="4" t="s">
        <v>7</v>
      </c>
      <c r="O242" s="4" t="s">
        <v>7</v>
      </c>
      <c r="P242" s="4" t="s">
        <v>7</v>
      </c>
      <c r="Q242" s="4" t="s">
        <v>7</v>
      </c>
      <c r="R242" s="4" t="s">
        <v>7</v>
      </c>
      <c r="S242" s="4" t="s">
        <v>7</v>
      </c>
      <c r="T242" s="4" t="s">
        <v>7</v>
      </c>
      <c r="U242" s="4" t="s">
        <v>7</v>
      </c>
      <c r="V242" s="4" t="s">
        <v>7</v>
      </c>
      <c r="W242" s="4" t="s">
        <v>7</v>
      </c>
      <c r="X242" s="4" t="s">
        <v>7</v>
      </c>
      <c r="Y242" s="4" t="s">
        <v>7</v>
      </c>
      <c r="Z242" s="4" t="s">
        <v>7</v>
      </c>
      <c r="AA242" s="4" t="s">
        <v>7</v>
      </c>
      <c r="AB242" s="4" t="s">
        <v>7</v>
      </c>
      <c r="AC242" s="4" t="s">
        <v>7</v>
      </c>
      <c r="AD242" s="4" t="s">
        <v>7</v>
      </c>
      <c r="AE242" s="4" t="s">
        <v>7</v>
      </c>
      <c r="AF242" s="4" t="s">
        <v>7</v>
      </c>
      <c r="AG242" s="4" t="s">
        <v>7</v>
      </c>
      <c r="AH242" s="4" t="s">
        <v>7</v>
      </c>
      <c r="AI242" s="4" t="s">
        <v>7</v>
      </c>
      <c r="AJ242" s="4" t="s">
        <v>7</v>
      </c>
      <c r="AK242" s="4" t="s">
        <v>7</v>
      </c>
      <c r="AL242" s="4" t="s">
        <v>7</v>
      </c>
      <c r="AM242" s="4" t="s">
        <v>7</v>
      </c>
      <c r="AN242" s="4" t="s">
        <v>7</v>
      </c>
      <c r="AO242" s="4" t="s">
        <v>7</v>
      </c>
      <c r="AP242" s="4" t="s">
        <v>7</v>
      </c>
      <c r="AQ242" s="4" t="s">
        <v>7</v>
      </c>
      <c r="AR242" s="6">
        <v>-21480285</v>
      </c>
      <c r="AS242" s="4" t="s">
        <v>7</v>
      </c>
      <c r="AT242" s="4" t="s">
        <v>7</v>
      </c>
      <c r="AU242" s="4" t="s">
        <v>7</v>
      </c>
      <c r="AV242" s="4" t="s">
        <v>7</v>
      </c>
      <c r="AW242" s="4" t="s">
        <v>7</v>
      </c>
      <c r="AX242" s="4" t="s">
        <v>7</v>
      </c>
      <c r="AY242" s="4" t="s">
        <v>7</v>
      </c>
    </row>
    <row r="243" spans="1:51" x14ac:dyDescent="0.25">
      <c r="A243" s="2" t="s">
        <v>234</v>
      </c>
      <c r="B243" s="7">
        <v>47807839</v>
      </c>
      <c r="C243" s="4" t="s">
        <v>7</v>
      </c>
      <c r="D243" s="4" t="s">
        <v>7</v>
      </c>
      <c r="E243" s="4" t="s">
        <v>7</v>
      </c>
      <c r="F243" s="4" t="s">
        <v>7</v>
      </c>
      <c r="G243" s="4" t="s">
        <v>7</v>
      </c>
      <c r="H243" s="4" t="s">
        <v>7</v>
      </c>
      <c r="I243" s="4" t="s">
        <v>7</v>
      </c>
      <c r="J243" s="4" t="s">
        <v>7</v>
      </c>
      <c r="K243" s="4" t="s">
        <v>7</v>
      </c>
      <c r="L243" s="4" t="s">
        <v>7</v>
      </c>
      <c r="M243" s="4" t="s">
        <v>7</v>
      </c>
      <c r="N243" s="4" t="s">
        <v>7</v>
      </c>
      <c r="O243" s="4" t="s">
        <v>7</v>
      </c>
      <c r="P243" s="4" t="s">
        <v>7</v>
      </c>
      <c r="Q243" s="4" t="s">
        <v>7</v>
      </c>
      <c r="R243" s="4" t="s">
        <v>7</v>
      </c>
      <c r="S243" s="4" t="s">
        <v>7</v>
      </c>
      <c r="T243" s="4" t="s">
        <v>7</v>
      </c>
      <c r="U243" s="4" t="s">
        <v>7</v>
      </c>
      <c r="V243" s="4" t="s">
        <v>7</v>
      </c>
      <c r="W243" s="7">
        <v>102710</v>
      </c>
      <c r="X243" s="4" t="s">
        <v>7</v>
      </c>
      <c r="Y243" s="4" t="s">
        <v>7</v>
      </c>
      <c r="Z243" s="4" t="s">
        <v>7</v>
      </c>
      <c r="AA243" s="4" t="s">
        <v>7</v>
      </c>
      <c r="AB243" s="4" t="s">
        <v>7</v>
      </c>
      <c r="AC243" s="4" t="s">
        <v>7</v>
      </c>
      <c r="AD243" s="4" t="s">
        <v>7</v>
      </c>
      <c r="AE243" s="4" t="s">
        <v>7</v>
      </c>
      <c r="AF243" s="4" t="s">
        <v>7</v>
      </c>
      <c r="AG243" s="7">
        <v>254154693</v>
      </c>
      <c r="AH243" s="4" t="s">
        <v>7</v>
      </c>
      <c r="AI243" s="4" t="s">
        <v>7</v>
      </c>
      <c r="AJ243" s="4" t="s">
        <v>7</v>
      </c>
      <c r="AK243" s="4" t="s">
        <v>7</v>
      </c>
      <c r="AL243" s="4" t="s">
        <v>7</v>
      </c>
      <c r="AM243" s="4" t="s">
        <v>7</v>
      </c>
      <c r="AN243" s="4" t="s">
        <v>7</v>
      </c>
      <c r="AO243" s="4" t="s">
        <v>7</v>
      </c>
      <c r="AP243" s="4" t="s">
        <v>7</v>
      </c>
      <c r="AQ243" s="7">
        <v>-20738</v>
      </c>
      <c r="AR243" s="7">
        <v>-206428826</v>
      </c>
      <c r="AS243" s="4" t="s">
        <v>7</v>
      </c>
      <c r="AT243" s="4" t="s">
        <v>7</v>
      </c>
      <c r="AU243" s="4" t="s">
        <v>7</v>
      </c>
      <c r="AV243" s="4" t="s">
        <v>7</v>
      </c>
      <c r="AW243" s="4" t="s">
        <v>7</v>
      </c>
      <c r="AX243" s="4" t="s">
        <v>7</v>
      </c>
      <c r="AY243" s="4" t="s">
        <v>7</v>
      </c>
    </row>
    <row r="244" spans="1:51" x14ac:dyDescent="0.25">
      <c r="A244" s="2" t="s">
        <v>235</v>
      </c>
      <c r="B244" s="4" t="s">
        <v>7</v>
      </c>
      <c r="C244" s="4" t="s">
        <v>7</v>
      </c>
      <c r="D244" s="4" t="s">
        <v>7</v>
      </c>
      <c r="E244" s="4" t="s">
        <v>7</v>
      </c>
      <c r="F244" s="4" t="s">
        <v>7</v>
      </c>
      <c r="G244" s="4" t="s">
        <v>7</v>
      </c>
      <c r="H244" s="4" t="s">
        <v>7</v>
      </c>
      <c r="I244" s="4" t="s">
        <v>7</v>
      </c>
      <c r="J244" s="4" t="s">
        <v>7</v>
      </c>
      <c r="K244" s="4" t="s">
        <v>7</v>
      </c>
      <c r="L244" s="4" t="s">
        <v>7</v>
      </c>
      <c r="M244" s="4" t="s">
        <v>7</v>
      </c>
      <c r="N244" s="4" t="s">
        <v>7</v>
      </c>
      <c r="O244" s="4" t="s">
        <v>7</v>
      </c>
      <c r="P244" s="4" t="s">
        <v>7</v>
      </c>
      <c r="Q244" s="4" t="s">
        <v>7</v>
      </c>
      <c r="R244" s="4" t="s">
        <v>7</v>
      </c>
      <c r="S244" s="4" t="s">
        <v>7</v>
      </c>
      <c r="T244" s="4" t="s">
        <v>7</v>
      </c>
      <c r="U244" s="4" t="s">
        <v>7</v>
      </c>
      <c r="V244" s="4" t="s">
        <v>7</v>
      </c>
      <c r="W244" s="6">
        <v>102710286</v>
      </c>
      <c r="X244" s="4" t="s">
        <v>7</v>
      </c>
      <c r="Y244" s="4" t="s">
        <v>7</v>
      </c>
      <c r="Z244" s="4" t="s">
        <v>7</v>
      </c>
      <c r="AA244" s="4" t="s">
        <v>7</v>
      </c>
      <c r="AB244" s="4" t="s">
        <v>7</v>
      </c>
      <c r="AC244" s="4" t="s">
        <v>7</v>
      </c>
      <c r="AD244" s="4" t="s">
        <v>7</v>
      </c>
      <c r="AE244" s="4" t="s">
        <v>7</v>
      </c>
      <c r="AF244" s="4" t="s">
        <v>7</v>
      </c>
      <c r="AG244" s="4" t="s">
        <v>7</v>
      </c>
      <c r="AH244" s="4" t="s">
        <v>7</v>
      </c>
      <c r="AI244" s="4" t="s">
        <v>7</v>
      </c>
      <c r="AJ244" s="4" t="s">
        <v>7</v>
      </c>
      <c r="AK244" s="4" t="s">
        <v>7</v>
      </c>
      <c r="AL244" s="4" t="s">
        <v>7</v>
      </c>
      <c r="AM244" s="4" t="s">
        <v>7</v>
      </c>
      <c r="AN244" s="4" t="s">
        <v>7</v>
      </c>
      <c r="AO244" s="4" t="s">
        <v>7</v>
      </c>
      <c r="AP244" s="4" t="s">
        <v>7</v>
      </c>
      <c r="AQ244" s="4" t="s">
        <v>7</v>
      </c>
      <c r="AR244" s="4" t="s">
        <v>7</v>
      </c>
      <c r="AS244" s="4" t="s">
        <v>7</v>
      </c>
      <c r="AT244" s="4" t="s">
        <v>7</v>
      </c>
      <c r="AU244" s="4" t="s">
        <v>7</v>
      </c>
      <c r="AV244" s="4" t="s">
        <v>7</v>
      </c>
      <c r="AW244" s="4" t="s">
        <v>7</v>
      </c>
      <c r="AX244" s="4" t="s">
        <v>7</v>
      </c>
      <c r="AY244" s="4" t="s">
        <v>7</v>
      </c>
    </row>
  </sheetData>
  <mergeCells count="19">
    <mergeCell ref="AY1:AY2"/>
    <mergeCell ref="O1:O2"/>
    <mergeCell ref="Q1:Q2"/>
    <mergeCell ref="W1:W2"/>
    <mergeCell ref="AG1:AG2"/>
    <mergeCell ref="AQ1:AQ2"/>
    <mergeCell ref="AR1:AR2"/>
    <mergeCell ref="G1:G2"/>
    <mergeCell ref="H1:H2"/>
    <mergeCell ref="I1:I2"/>
    <mergeCell ref="J1:J2"/>
    <mergeCell ref="K1:K2"/>
    <mergeCell ref="L1:L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0</v>
      </c>
      <c r="B1" s="1" t="s">
        <v>3</v>
      </c>
    </row>
    <row r="2" spans="1:2" ht="30" x14ac:dyDescent="0.25">
      <c r="A2" s="3" t="s">
        <v>529</v>
      </c>
      <c r="B2" s="4" t="s">
        <v>7</v>
      </c>
    </row>
    <row r="3" spans="1:2" x14ac:dyDescent="0.25">
      <c r="A3" s="2">
        <v>2014</v>
      </c>
      <c r="B3" s="7">
        <v>327638</v>
      </c>
    </row>
    <row r="4" spans="1:2" x14ac:dyDescent="0.25">
      <c r="A4" s="2">
        <v>2015</v>
      </c>
      <c r="B4" s="6">
        <v>27365</v>
      </c>
    </row>
    <row r="5" spans="1:2" x14ac:dyDescent="0.25">
      <c r="A5" s="2">
        <v>2016</v>
      </c>
      <c r="B5" s="4" t="s">
        <v>53</v>
      </c>
    </row>
    <row r="6" spans="1:2" x14ac:dyDescent="0.25">
      <c r="A6" s="2">
        <v>2017</v>
      </c>
      <c r="B6" s="4" t="s">
        <v>53</v>
      </c>
    </row>
    <row r="7" spans="1:2" x14ac:dyDescent="0.25">
      <c r="A7" s="2">
        <v>2018</v>
      </c>
      <c r="B7" s="4" t="s">
        <v>53</v>
      </c>
    </row>
    <row r="8" spans="1:2" x14ac:dyDescent="0.25">
      <c r="A8" s="2" t="s">
        <v>105</v>
      </c>
      <c r="B8" s="7">
        <v>3550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4.7109375" bestFit="1" customWidth="1"/>
    <col min="3" max="3" width="12.28515625" bestFit="1" customWidth="1"/>
  </cols>
  <sheetData>
    <row r="1" spans="1:3" ht="15" customHeight="1" x14ac:dyDescent="0.25">
      <c r="A1" s="9" t="s">
        <v>841</v>
      </c>
      <c r="B1" s="9" t="s">
        <v>2</v>
      </c>
      <c r="C1" s="9"/>
    </row>
    <row r="2" spans="1:3" x14ac:dyDescent="0.25">
      <c r="A2" s="9"/>
      <c r="B2" s="1" t="s">
        <v>3</v>
      </c>
      <c r="C2" s="1" t="s">
        <v>33</v>
      </c>
    </row>
    <row r="3" spans="1:3" ht="30" x14ac:dyDescent="0.25">
      <c r="A3" s="3" t="s">
        <v>842</v>
      </c>
      <c r="B3" s="4" t="s">
        <v>7</v>
      </c>
      <c r="C3" s="4" t="s">
        <v>7</v>
      </c>
    </row>
    <row r="4" spans="1:3" x14ac:dyDescent="0.25">
      <c r="A4" s="2" t="s">
        <v>843</v>
      </c>
      <c r="B4" s="4" t="s">
        <v>53</v>
      </c>
      <c r="C4" s="4" t="s">
        <v>53</v>
      </c>
    </row>
    <row r="5" spans="1:3" x14ac:dyDescent="0.25">
      <c r="A5" s="2" t="s">
        <v>844</v>
      </c>
      <c r="B5" s="57">
        <v>0.34</v>
      </c>
      <c r="C5" s="4" t="s">
        <v>7</v>
      </c>
    </row>
    <row r="6" spans="1:3" ht="30" x14ac:dyDescent="0.25">
      <c r="A6" s="2" t="s">
        <v>845</v>
      </c>
      <c r="B6" s="4" t="s">
        <v>846</v>
      </c>
      <c r="C6" s="4" t="s">
        <v>7</v>
      </c>
    </row>
    <row r="7" spans="1:3" x14ac:dyDescent="0.25">
      <c r="A7" s="2" t="s">
        <v>847</v>
      </c>
      <c r="B7" s="4" t="s">
        <v>666</v>
      </c>
      <c r="C7" s="4" t="s">
        <v>7</v>
      </c>
    </row>
    <row r="8" spans="1:3" ht="30" x14ac:dyDescent="0.25">
      <c r="A8" s="2" t="s">
        <v>848</v>
      </c>
      <c r="B8" s="57">
        <v>0.5</v>
      </c>
      <c r="C8" s="4" t="s">
        <v>7</v>
      </c>
    </row>
    <row r="9" spans="1:3" ht="30" x14ac:dyDescent="0.25">
      <c r="A9" s="2" t="s">
        <v>849</v>
      </c>
      <c r="B9" s="4">
        <v>0</v>
      </c>
      <c r="C9" s="4" t="s">
        <v>7</v>
      </c>
    </row>
    <row r="10" spans="1:3" x14ac:dyDescent="0.25">
      <c r="A10" s="2" t="s">
        <v>850</v>
      </c>
      <c r="B10" s="6">
        <v>1077789</v>
      </c>
      <c r="C10" s="6">
        <v>137123</v>
      </c>
    </row>
    <row r="11" spans="1:3" x14ac:dyDescent="0.25">
      <c r="A11" s="2" t="s">
        <v>851</v>
      </c>
      <c r="B11" s="4" t="s">
        <v>852</v>
      </c>
      <c r="C11" s="4" t="s">
        <v>7</v>
      </c>
    </row>
    <row r="12" spans="1:3" x14ac:dyDescent="0.25">
      <c r="A12" s="2" t="s">
        <v>661</v>
      </c>
      <c r="B12" s="57">
        <v>0.5</v>
      </c>
      <c r="C12" s="4" t="s">
        <v>7</v>
      </c>
    </row>
    <row r="13" spans="1:3" x14ac:dyDescent="0.25">
      <c r="A13" s="2" t="s">
        <v>853</v>
      </c>
      <c r="B13" s="4">
        <v>0</v>
      </c>
      <c r="C13" s="4" t="s">
        <v>7</v>
      </c>
    </row>
    <row r="14" spans="1:3" ht="30" x14ac:dyDescent="0.25">
      <c r="A14" s="2" t="s">
        <v>854</v>
      </c>
      <c r="B14" s="4" t="s">
        <v>855</v>
      </c>
      <c r="C14" s="4" t="s">
        <v>7</v>
      </c>
    </row>
    <row r="15" spans="1:3" x14ac:dyDescent="0.25">
      <c r="A15" s="2" t="s">
        <v>856</v>
      </c>
      <c r="B15" s="4">
        <v>0</v>
      </c>
      <c r="C15" s="4">
        <v>0</v>
      </c>
    </row>
    <row r="16" spans="1:3" x14ac:dyDescent="0.25">
      <c r="A16" s="2" t="s">
        <v>857</v>
      </c>
      <c r="B16" s="4" t="s">
        <v>7</v>
      </c>
      <c r="C16" s="4" t="s">
        <v>7</v>
      </c>
    </row>
    <row r="17" spans="1:3" ht="30" x14ac:dyDescent="0.25">
      <c r="A17" s="3" t="s">
        <v>842</v>
      </c>
      <c r="B17" s="4" t="s">
        <v>7</v>
      </c>
      <c r="C17" s="4" t="s">
        <v>7</v>
      </c>
    </row>
    <row r="18" spans="1:3" x14ac:dyDescent="0.25">
      <c r="A18" s="2" t="s">
        <v>858</v>
      </c>
      <c r="B18" s="6">
        <v>35500000</v>
      </c>
      <c r="C18" s="4" t="s">
        <v>7</v>
      </c>
    </row>
    <row r="19" spans="1:3" x14ac:dyDescent="0.25">
      <c r="A19" s="2" t="s">
        <v>850</v>
      </c>
      <c r="B19" s="6">
        <v>826000</v>
      </c>
      <c r="C19" s="4" t="s">
        <v>7</v>
      </c>
    </row>
    <row r="20" spans="1:3" ht="30" x14ac:dyDescent="0.25">
      <c r="A20" s="2" t="s">
        <v>859</v>
      </c>
      <c r="B20" s="4" t="s">
        <v>7</v>
      </c>
      <c r="C20" s="4" t="s">
        <v>7</v>
      </c>
    </row>
    <row r="21" spans="1:3" ht="30" x14ac:dyDescent="0.25">
      <c r="A21" s="3" t="s">
        <v>842</v>
      </c>
      <c r="B21" s="4" t="s">
        <v>7</v>
      </c>
      <c r="C21" s="4" t="s">
        <v>7</v>
      </c>
    </row>
    <row r="22" spans="1:3" x14ac:dyDescent="0.25">
      <c r="A22" s="2" t="s">
        <v>860</v>
      </c>
      <c r="B22" s="6">
        <v>16000000</v>
      </c>
      <c r="C22" s="4" t="s">
        <v>7</v>
      </c>
    </row>
    <row r="23" spans="1:3" x14ac:dyDescent="0.25">
      <c r="A23" s="2" t="s">
        <v>850</v>
      </c>
      <c r="B23" s="7">
        <v>382000</v>
      </c>
      <c r="C23" s="4" t="s">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1</v>
      </c>
      <c r="B1" s="9" t="s">
        <v>2</v>
      </c>
      <c r="C1" s="9"/>
    </row>
    <row r="2" spans="1:3" x14ac:dyDescent="0.25">
      <c r="A2" s="9"/>
      <c r="B2" s="1" t="s">
        <v>3</v>
      </c>
      <c r="C2" s="1" t="s">
        <v>33</v>
      </c>
    </row>
    <row r="3" spans="1:3" x14ac:dyDescent="0.25">
      <c r="A3" s="3" t="s">
        <v>537</v>
      </c>
      <c r="B3" s="4" t="s">
        <v>7</v>
      </c>
      <c r="C3" s="4" t="s">
        <v>7</v>
      </c>
    </row>
    <row r="4" spans="1:3" ht="30" x14ac:dyDescent="0.25">
      <c r="A4" s="2" t="s">
        <v>541</v>
      </c>
      <c r="B4" s="7">
        <v>-7303000</v>
      </c>
      <c r="C4" s="7">
        <v>-5289000</v>
      </c>
    </row>
    <row r="5" spans="1:3" x14ac:dyDescent="0.25">
      <c r="A5" s="2" t="s">
        <v>544</v>
      </c>
      <c r="B5" s="6">
        <v>-804000</v>
      </c>
      <c r="C5" s="6">
        <v>279000</v>
      </c>
    </row>
    <row r="6" spans="1:3" x14ac:dyDescent="0.25">
      <c r="A6" s="2" t="s">
        <v>546</v>
      </c>
      <c r="B6" s="6">
        <v>207000</v>
      </c>
      <c r="C6" s="6">
        <v>205000</v>
      </c>
    </row>
    <row r="7" spans="1:3" x14ac:dyDescent="0.25">
      <c r="A7" s="2" t="s">
        <v>547</v>
      </c>
      <c r="B7" s="4" t="s">
        <v>53</v>
      </c>
      <c r="C7" s="6">
        <v>14433000</v>
      </c>
    </row>
    <row r="8" spans="1:3" x14ac:dyDescent="0.25">
      <c r="A8" s="2" t="s">
        <v>548</v>
      </c>
      <c r="B8" s="6">
        <v>37000</v>
      </c>
      <c r="C8" s="6">
        <v>-20000</v>
      </c>
    </row>
    <row r="9" spans="1:3" x14ac:dyDescent="0.25">
      <c r="A9" s="2" t="s">
        <v>550</v>
      </c>
      <c r="B9" s="6">
        <v>7863000</v>
      </c>
      <c r="C9" s="6">
        <v>-9608000</v>
      </c>
    </row>
    <row r="10" spans="1:3" x14ac:dyDescent="0.25">
      <c r="A10" s="2" t="s">
        <v>105</v>
      </c>
      <c r="B10" s="4" t="s">
        <v>53</v>
      </c>
      <c r="C10" s="4" t="s">
        <v>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2</v>
      </c>
      <c r="B1" s="1" t="s">
        <v>3</v>
      </c>
      <c r="C1" s="1" t="s">
        <v>33</v>
      </c>
    </row>
    <row r="2" spans="1:3" x14ac:dyDescent="0.25">
      <c r="A2" s="3" t="s">
        <v>553</v>
      </c>
      <c r="B2" s="4" t="s">
        <v>7</v>
      </c>
      <c r="C2" s="4" t="s">
        <v>7</v>
      </c>
    </row>
    <row r="3" spans="1:3" x14ac:dyDescent="0.25">
      <c r="A3" s="2" t="s">
        <v>554</v>
      </c>
      <c r="B3" s="7">
        <v>170969</v>
      </c>
      <c r="C3" s="7">
        <v>118722</v>
      </c>
    </row>
    <row r="4" spans="1:3" x14ac:dyDescent="0.25">
      <c r="A4" s="2" t="s">
        <v>555</v>
      </c>
      <c r="B4" s="6">
        <v>1750192</v>
      </c>
      <c r="C4" s="6">
        <v>1362557</v>
      </c>
    </row>
    <row r="5" spans="1:3" x14ac:dyDescent="0.25">
      <c r="A5" s="2" t="s">
        <v>556</v>
      </c>
      <c r="B5" s="6">
        <v>12993615</v>
      </c>
      <c r="C5" s="6">
        <v>6098125</v>
      </c>
    </row>
    <row r="6" spans="1:3" x14ac:dyDescent="0.25">
      <c r="A6" s="2" t="s">
        <v>557</v>
      </c>
      <c r="B6" s="6">
        <v>1077789</v>
      </c>
      <c r="C6" s="6">
        <v>137123</v>
      </c>
    </row>
    <row r="7" spans="1:3" x14ac:dyDescent="0.25">
      <c r="A7" s="2" t="s">
        <v>558</v>
      </c>
      <c r="B7" s="6">
        <v>4542</v>
      </c>
      <c r="C7" s="6">
        <v>141755</v>
      </c>
    </row>
    <row r="8" spans="1:3" x14ac:dyDescent="0.25">
      <c r="A8" s="2" t="s">
        <v>559</v>
      </c>
      <c r="B8" s="6">
        <v>1124264</v>
      </c>
      <c r="C8" s="6">
        <v>2288961</v>
      </c>
    </row>
    <row r="9" spans="1:3" x14ac:dyDescent="0.25">
      <c r="A9" s="2" t="s">
        <v>548</v>
      </c>
      <c r="B9" s="6">
        <v>19946</v>
      </c>
      <c r="C9" s="6">
        <v>20110</v>
      </c>
    </row>
    <row r="10" spans="1:3" x14ac:dyDescent="0.25">
      <c r="A10" s="2" t="s">
        <v>560</v>
      </c>
      <c r="B10" s="6">
        <v>17141317</v>
      </c>
      <c r="C10" s="6">
        <v>10167353</v>
      </c>
    </row>
    <row r="11" spans="1:3" x14ac:dyDescent="0.25">
      <c r="A11" s="2" t="s">
        <v>561</v>
      </c>
      <c r="B11" s="6">
        <v>-17141317</v>
      </c>
      <c r="C11" s="6">
        <v>-10167353</v>
      </c>
    </row>
    <row r="12" spans="1:3" ht="30" x14ac:dyDescent="0.25">
      <c r="A12" s="2" t="s">
        <v>564</v>
      </c>
      <c r="B12" s="4" t="s">
        <v>53</v>
      </c>
      <c r="C12" s="4" t="s">
        <v>53</v>
      </c>
    </row>
    <row r="13" spans="1:3" x14ac:dyDescent="0.25">
      <c r="A13" s="3" t="s">
        <v>565</v>
      </c>
      <c r="B13" s="4" t="s">
        <v>7</v>
      </c>
      <c r="C13" s="4" t="s">
        <v>7</v>
      </c>
    </row>
    <row r="14" spans="1:3" x14ac:dyDescent="0.25">
      <c r="A14" s="2" t="s">
        <v>566</v>
      </c>
      <c r="B14" s="6">
        <v>-2608755</v>
      </c>
      <c r="C14" s="6">
        <v>-2608755</v>
      </c>
    </row>
    <row r="15" spans="1:3" ht="30" x14ac:dyDescent="0.25">
      <c r="A15" s="2" t="s">
        <v>568</v>
      </c>
      <c r="B15" s="7">
        <v>-2608755</v>
      </c>
      <c r="C15" s="7">
        <v>-260875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3</v>
      </c>
      <c r="B1" s="9" t="s">
        <v>2</v>
      </c>
      <c r="C1" s="9"/>
    </row>
    <row r="2" spans="1:3" x14ac:dyDescent="0.25">
      <c r="A2" s="9"/>
      <c r="B2" s="1" t="s">
        <v>3</v>
      </c>
      <c r="C2" s="1" t="s">
        <v>33</v>
      </c>
    </row>
    <row r="3" spans="1:3" ht="30" x14ac:dyDescent="0.25">
      <c r="A3" s="3" t="s">
        <v>577</v>
      </c>
      <c r="B3" s="4" t="s">
        <v>7</v>
      </c>
      <c r="C3" s="4" t="s">
        <v>7</v>
      </c>
    </row>
    <row r="4" spans="1:3" x14ac:dyDescent="0.25">
      <c r="A4" s="2" t="s">
        <v>864</v>
      </c>
      <c r="B4" s="57">
        <v>1</v>
      </c>
      <c r="C4" s="4" t="s">
        <v>7</v>
      </c>
    </row>
    <row r="5" spans="1:3" x14ac:dyDescent="0.25">
      <c r="A5" s="2" t="s">
        <v>865</v>
      </c>
      <c r="B5" s="57">
        <v>1</v>
      </c>
      <c r="C5" s="4" t="s">
        <v>7</v>
      </c>
    </row>
    <row r="6" spans="1:3" x14ac:dyDescent="0.25">
      <c r="A6" s="2" t="s">
        <v>866</v>
      </c>
      <c r="B6" s="57">
        <v>0.06</v>
      </c>
      <c r="C6" s="4" t="s">
        <v>7</v>
      </c>
    </row>
    <row r="7" spans="1:3" ht="30" x14ac:dyDescent="0.25">
      <c r="A7" s="2" t="s">
        <v>867</v>
      </c>
      <c r="B7" s="7">
        <v>182416</v>
      </c>
      <c r="C7" s="7">
        <v>1631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7.5703125" bestFit="1" customWidth="1"/>
  </cols>
  <sheetData>
    <row r="1" spans="1:12" ht="15" customHeight="1" x14ac:dyDescent="0.25">
      <c r="A1" s="9" t="s">
        <v>868</v>
      </c>
      <c r="B1" s="9" t="s">
        <v>869</v>
      </c>
      <c r="C1" s="9"/>
      <c r="D1" s="9"/>
      <c r="E1" s="9"/>
      <c r="F1" s="9"/>
      <c r="G1" s="9"/>
      <c r="H1" s="9"/>
      <c r="I1" s="9"/>
      <c r="J1" s="9" t="s">
        <v>2</v>
      </c>
      <c r="K1" s="9"/>
      <c r="L1" s="1" t="s">
        <v>70</v>
      </c>
    </row>
    <row r="2" spans="1:12" x14ac:dyDescent="0.25">
      <c r="A2" s="9"/>
      <c r="B2" s="1" t="s">
        <v>3</v>
      </c>
      <c r="C2" s="1" t="s">
        <v>870</v>
      </c>
      <c r="D2" s="1" t="s">
        <v>679</v>
      </c>
      <c r="E2" s="1" t="s">
        <v>871</v>
      </c>
      <c r="F2" s="1" t="s">
        <v>33</v>
      </c>
      <c r="G2" s="1" t="s">
        <v>872</v>
      </c>
      <c r="H2" s="1" t="s">
        <v>873</v>
      </c>
      <c r="I2" s="1" t="s">
        <v>874</v>
      </c>
      <c r="J2" s="1" t="s">
        <v>3</v>
      </c>
      <c r="K2" s="1" t="s">
        <v>33</v>
      </c>
      <c r="L2" s="1" t="s">
        <v>3</v>
      </c>
    </row>
    <row r="3" spans="1:12" x14ac:dyDescent="0.25">
      <c r="A3" s="3" t="s">
        <v>580</v>
      </c>
      <c r="B3" s="4" t="s">
        <v>7</v>
      </c>
      <c r="C3" s="4" t="s">
        <v>7</v>
      </c>
      <c r="D3" s="4" t="s">
        <v>7</v>
      </c>
      <c r="E3" s="4" t="s">
        <v>7</v>
      </c>
      <c r="F3" s="4" t="s">
        <v>7</v>
      </c>
      <c r="G3" s="4" t="s">
        <v>7</v>
      </c>
      <c r="H3" s="4" t="s">
        <v>7</v>
      </c>
      <c r="I3" s="4" t="s">
        <v>7</v>
      </c>
      <c r="J3" s="4" t="s">
        <v>7</v>
      </c>
      <c r="K3" s="4" t="s">
        <v>7</v>
      </c>
      <c r="L3" s="4" t="s">
        <v>7</v>
      </c>
    </row>
    <row r="4" spans="1:12" x14ac:dyDescent="0.25">
      <c r="A4" s="2" t="s">
        <v>875</v>
      </c>
      <c r="B4" s="4" t="s">
        <v>53</v>
      </c>
      <c r="C4" s="4" t="s">
        <v>53</v>
      </c>
      <c r="D4" s="4" t="s">
        <v>53</v>
      </c>
      <c r="E4" s="4" t="s">
        <v>53</v>
      </c>
      <c r="F4" s="4" t="s">
        <v>53</v>
      </c>
      <c r="G4" s="4" t="s">
        <v>53</v>
      </c>
      <c r="H4" s="4" t="s">
        <v>53</v>
      </c>
      <c r="I4" s="4" t="s">
        <v>53</v>
      </c>
      <c r="J4" s="4" t="s">
        <v>53</v>
      </c>
      <c r="K4" s="4" t="s">
        <v>53</v>
      </c>
      <c r="L4" s="7">
        <v>2093522</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5703125" bestFit="1" customWidth="1"/>
    <col min="13" max="27" width="12.28515625" bestFit="1" customWidth="1"/>
    <col min="28" max="28" width="17.5703125" bestFit="1" customWidth="1"/>
  </cols>
  <sheetData>
    <row r="1" spans="1:28" ht="30" customHeight="1" x14ac:dyDescent="0.25">
      <c r="A1" s="9" t="s">
        <v>876</v>
      </c>
      <c r="B1" s="9" t="s">
        <v>869</v>
      </c>
      <c r="C1" s="9"/>
      <c r="D1" s="9"/>
      <c r="E1" s="9"/>
      <c r="F1" s="9"/>
      <c r="G1" s="9"/>
      <c r="H1" s="9"/>
      <c r="I1" s="9"/>
      <c r="J1" s="1" t="s">
        <v>877</v>
      </c>
      <c r="K1" s="9" t="s">
        <v>2</v>
      </c>
      <c r="L1" s="9"/>
      <c r="M1" s="9"/>
      <c r="N1" s="9"/>
      <c r="O1" s="9"/>
      <c r="P1" s="9"/>
      <c r="Q1" s="9"/>
      <c r="R1" s="9"/>
      <c r="S1" s="9"/>
      <c r="T1" s="9"/>
      <c r="U1" s="9"/>
      <c r="V1" s="9"/>
      <c r="W1" s="9"/>
      <c r="X1" s="9"/>
      <c r="Y1" s="9"/>
      <c r="Z1" s="9"/>
      <c r="AA1" s="9"/>
      <c r="AB1" s="1" t="s">
        <v>70</v>
      </c>
    </row>
    <row r="2" spans="1:28" x14ac:dyDescent="0.25">
      <c r="A2" s="9"/>
      <c r="B2" s="1" t="s">
        <v>3</v>
      </c>
      <c r="C2" s="1" t="s">
        <v>870</v>
      </c>
      <c r="D2" s="1" t="s">
        <v>679</v>
      </c>
      <c r="E2" s="1" t="s">
        <v>871</v>
      </c>
      <c r="F2" s="1" t="s">
        <v>33</v>
      </c>
      <c r="G2" s="1" t="s">
        <v>872</v>
      </c>
      <c r="H2" s="1" t="s">
        <v>873</v>
      </c>
      <c r="I2" s="1" t="s">
        <v>874</v>
      </c>
      <c r="J2" s="1" t="s">
        <v>878</v>
      </c>
      <c r="K2" s="1" t="s">
        <v>3</v>
      </c>
      <c r="L2" s="1" t="s">
        <v>33</v>
      </c>
      <c r="M2" s="1" t="s">
        <v>237</v>
      </c>
      <c r="N2" s="1" t="s">
        <v>250</v>
      </c>
      <c r="O2" s="1" t="s">
        <v>246</v>
      </c>
      <c r="P2" s="1" t="s">
        <v>879</v>
      </c>
      <c r="Q2" s="1" t="s">
        <v>880</v>
      </c>
      <c r="R2" s="1" t="s">
        <v>249</v>
      </c>
      <c r="S2" s="1" t="s">
        <v>881</v>
      </c>
      <c r="T2" s="1" t="s">
        <v>247</v>
      </c>
      <c r="U2" s="1" t="s">
        <v>243</v>
      </c>
      <c r="V2" s="1" t="s">
        <v>240</v>
      </c>
      <c r="W2" s="1" t="s">
        <v>882</v>
      </c>
      <c r="X2" s="1" t="s">
        <v>238</v>
      </c>
      <c r="Y2" s="1" t="s">
        <v>883</v>
      </c>
      <c r="Z2" s="1" t="s">
        <v>884</v>
      </c>
      <c r="AA2" s="1" t="s">
        <v>239</v>
      </c>
      <c r="AB2" s="1" t="s">
        <v>3</v>
      </c>
    </row>
    <row r="3" spans="1:28" ht="30" x14ac:dyDescent="0.25">
      <c r="A3" s="3" t="s">
        <v>583</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row>
    <row r="4" spans="1:28" x14ac:dyDescent="0.25">
      <c r="A4" s="2" t="s">
        <v>591</v>
      </c>
      <c r="B4" s="4" t="s">
        <v>53</v>
      </c>
      <c r="C4" s="4" t="s">
        <v>53</v>
      </c>
      <c r="D4" s="4" t="s">
        <v>53</v>
      </c>
      <c r="E4" s="4" t="s">
        <v>53</v>
      </c>
      <c r="F4" s="4" t="s">
        <v>53</v>
      </c>
      <c r="G4" s="4" t="s">
        <v>53</v>
      </c>
      <c r="H4" s="4" t="s">
        <v>53</v>
      </c>
      <c r="I4" s="4" t="s">
        <v>53</v>
      </c>
      <c r="J4" s="4" t="s">
        <v>7</v>
      </c>
      <c r="K4" s="4" t="s">
        <v>53</v>
      </c>
      <c r="L4" s="4" t="s">
        <v>53</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7">
        <v>2093522</v>
      </c>
    </row>
    <row r="5" spans="1:28" x14ac:dyDescent="0.25">
      <c r="A5" s="2" t="s">
        <v>87</v>
      </c>
      <c r="B5" s="6">
        <v>-5722328</v>
      </c>
      <c r="C5" s="6">
        <v>-5270721</v>
      </c>
      <c r="D5" s="6">
        <v>-4953239</v>
      </c>
      <c r="E5" s="6">
        <v>-5592913</v>
      </c>
      <c r="F5" s="6">
        <v>-4016449</v>
      </c>
      <c r="G5" s="6">
        <v>-3218499</v>
      </c>
      <c r="H5" s="6">
        <v>-4221558</v>
      </c>
      <c r="I5" s="6">
        <v>-4171496</v>
      </c>
      <c r="J5" s="4" t="s">
        <v>7</v>
      </c>
      <c r="K5" s="6">
        <v>-21539201</v>
      </c>
      <c r="L5" s="6">
        <v>-15628002</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6">
        <v>-201221024</v>
      </c>
    </row>
    <row r="6" spans="1:28" x14ac:dyDescent="0.25">
      <c r="A6" s="2" t="s">
        <v>94</v>
      </c>
      <c r="B6" s="6">
        <v>-5704715</v>
      </c>
      <c r="C6" s="6">
        <v>-5253531</v>
      </c>
      <c r="D6" s="6">
        <v>-4941172</v>
      </c>
      <c r="E6" s="6">
        <v>-5580867</v>
      </c>
      <c r="F6" s="6">
        <v>-3996756</v>
      </c>
      <c r="G6" s="6">
        <v>-3199053</v>
      </c>
      <c r="H6" s="6">
        <v>-4211163</v>
      </c>
      <c r="I6" s="6">
        <v>-4152517</v>
      </c>
      <c r="J6" s="6">
        <v>-259476</v>
      </c>
      <c r="K6" s="6">
        <v>-21480285</v>
      </c>
      <c r="L6" s="6">
        <v>-15559489</v>
      </c>
      <c r="M6" s="6">
        <v>-13259931</v>
      </c>
      <c r="N6" s="6">
        <v>-8450922</v>
      </c>
      <c r="O6" s="6">
        <v>-11325058</v>
      </c>
      <c r="P6" s="6">
        <v>-26647493</v>
      </c>
      <c r="Q6" s="6">
        <v>-22142040</v>
      </c>
      <c r="R6" s="6">
        <v>-29331773</v>
      </c>
      <c r="S6" s="6">
        <v>-24782646</v>
      </c>
      <c r="T6" s="6">
        <v>-6701048</v>
      </c>
      <c r="U6" s="6">
        <v>-2332077</v>
      </c>
      <c r="V6" s="6">
        <v>-2105727</v>
      </c>
      <c r="W6" s="6">
        <v>-16339120</v>
      </c>
      <c r="X6" s="6">
        <v>-3701084</v>
      </c>
      <c r="Y6" s="6">
        <v>-1055485</v>
      </c>
      <c r="Z6" s="6">
        <v>-1204380</v>
      </c>
      <c r="AA6" s="6">
        <v>-1979400</v>
      </c>
      <c r="AB6" s="6">
        <v>-208657433</v>
      </c>
    </row>
    <row r="7" spans="1:28" x14ac:dyDescent="0.25">
      <c r="A7" s="2" t="s">
        <v>97</v>
      </c>
      <c r="B7" s="7">
        <v>-5704715</v>
      </c>
      <c r="C7" s="7">
        <v>-5253531</v>
      </c>
      <c r="D7" s="7">
        <v>-4941172</v>
      </c>
      <c r="E7" s="7">
        <v>-5580867</v>
      </c>
      <c r="F7" s="7">
        <v>-3996756</v>
      </c>
      <c r="G7" s="7">
        <v>-3199053</v>
      </c>
      <c r="H7" s="7">
        <v>-4211163</v>
      </c>
      <c r="I7" s="7">
        <v>-4152517</v>
      </c>
      <c r="J7" s="4" t="s">
        <v>7</v>
      </c>
      <c r="K7" s="7">
        <v>-21480285</v>
      </c>
      <c r="L7" s="7">
        <v>-15559489</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7">
        <v>-219785356</v>
      </c>
    </row>
    <row r="8" spans="1:28" x14ac:dyDescent="0.25">
      <c r="A8" s="2" t="s">
        <v>601</v>
      </c>
      <c r="B8" s="8">
        <v>-0.06</v>
      </c>
      <c r="C8" s="8">
        <v>-0.05</v>
      </c>
      <c r="D8" s="8">
        <v>-0.09</v>
      </c>
      <c r="E8" s="8">
        <v>-0.12</v>
      </c>
      <c r="F8" s="8">
        <v>-0.08</v>
      </c>
      <c r="G8" s="8">
        <v>-7.0000000000000007E-2</v>
      </c>
      <c r="H8" s="8">
        <v>-0.09</v>
      </c>
      <c r="I8" s="8">
        <v>-0.09</v>
      </c>
      <c r="J8" s="4" t="s">
        <v>7</v>
      </c>
      <c r="K8" s="8">
        <v>-0.28000000000000003</v>
      </c>
      <c r="L8" s="8">
        <v>-0.33</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ht="45" x14ac:dyDescent="0.25">
      <c r="A9" s="2" t="s">
        <v>606</v>
      </c>
      <c r="B9" s="6">
        <v>102710286</v>
      </c>
      <c r="C9" s="6">
        <v>102710286</v>
      </c>
      <c r="D9" s="6">
        <v>53749791</v>
      </c>
      <c r="E9" s="6">
        <v>46265286</v>
      </c>
      <c r="F9" s="6">
        <v>47418669</v>
      </c>
      <c r="G9" s="6">
        <v>47715709</v>
      </c>
      <c r="H9" s="6">
        <v>47715709</v>
      </c>
      <c r="I9" s="6">
        <v>47715709</v>
      </c>
      <c r="J9" s="4" t="s">
        <v>7</v>
      </c>
      <c r="K9" s="6">
        <v>76585752</v>
      </c>
      <c r="L9" s="6">
        <v>47641043</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sheetData>
  <mergeCells count="3">
    <mergeCell ref="A1:A2"/>
    <mergeCell ref="B1:I1"/>
    <mergeCell ref="K1:AA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8" width="27.140625" bestFit="1" customWidth="1"/>
  </cols>
  <sheetData>
    <row r="1" spans="1:8" ht="15" customHeight="1" x14ac:dyDescent="0.25">
      <c r="A1" s="9" t="s">
        <v>885</v>
      </c>
      <c r="B1" s="1" t="s">
        <v>677</v>
      </c>
      <c r="C1" s="9" t="s">
        <v>2</v>
      </c>
      <c r="D1" s="9"/>
      <c r="E1" s="1" t="s">
        <v>70</v>
      </c>
      <c r="F1" s="9" t="s">
        <v>886</v>
      </c>
      <c r="G1" s="9"/>
      <c r="H1" s="1"/>
    </row>
    <row r="2" spans="1:8" x14ac:dyDescent="0.25">
      <c r="A2" s="9"/>
      <c r="B2" s="9" t="s">
        <v>679</v>
      </c>
      <c r="C2" s="9" t="s">
        <v>3</v>
      </c>
      <c r="D2" s="9" t="s">
        <v>33</v>
      </c>
      <c r="E2" s="9" t="s">
        <v>3</v>
      </c>
      <c r="F2" s="1" t="s">
        <v>4</v>
      </c>
      <c r="G2" s="1" t="s">
        <v>888</v>
      </c>
      <c r="H2" s="1" t="s">
        <v>889</v>
      </c>
    </row>
    <row r="3" spans="1:8" x14ac:dyDescent="0.25">
      <c r="A3" s="9"/>
      <c r="B3" s="9"/>
      <c r="C3" s="9"/>
      <c r="D3" s="9"/>
      <c r="E3" s="9"/>
      <c r="F3" s="1" t="s">
        <v>887</v>
      </c>
      <c r="G3" s="1" t="s">
        <v>887</v>
      </c>
      <c r="H3" s="1" t="s">
        <v>887</v>
      </c>
    </row>
    <row r="4" spans="1:8" x14ac:dyDescent="0.25">
      <c r="A4" s="3" t="s">
        <v>890</v>
      </c>
      <c r="B4" s="4" t="s">
        <v>7</v>
      </c>
      <c r="C4" s="4" t="s">
        <v>7</v>
      </c>
      <c r="D4" s="4" t="s">
        <v>7</v>
      </c>
      <c r="E4" s="4" t="s">
        <v>7</v>
      </c>
      <c r="F4" s="4" t="s">
        <v>7</v>
      </c>
      <c r="G4" s="4" t="s">
        <v>7</v>
      </c>
      <c r="H4" s="4" t="s">
        <v>7</v>
      </c>
    </row>
    <row r="5" spans="1:8" ht="30" x14ac:dyDescent="0.25">
      <c r="A5" s="2" t="s">
        <v>891</v>
      </c>
      <c r="B5" s="4" t="s">
        <v>7</v>
      </c>
      <c r="C5" s="4" t="s">
        <v>7</v>
      </c>
      <c r="D5" s="4" t="s">
        <v>7</v>
      </c>
      <c r="E5" s="4" t="s">
        <v>7</v>
      </c>
      <c r="F5" s="4" t="s">
        <v>7</v>
      </c>
      <c r="G5" s="6">
        <v>1049706</v>
      </c>
      <c r="H5" s="4" t="s">
        <v>7</v>
      </c>
    </row>
    <row r="6" spans="1:8" x14ac:dyDescent="0.25">
      <c r="A6" s="2" t="s">
        <v>892</v>
      </c>
      <c r="B6" s="4" t="s">
        <v>7</v>
      </c>
      <c r="C6" s="4" t="s">
        <v>7</v>
      </c>
      <c r="D6" s="4" t="s">
        <v>7</v>
      </c>
      <c r="E6" s="4" t="s">
        <v>7</v>
      </c>
      <c r="F6" s="4" t="s">
        <v>7</v>
      </c>
      <c r="G6" s="4" t="s">
        <v>893</v>
      </c>
      <c r="H6" s="4" t="s">
        <v>7</v>
      </c>
    </row>
    <row r="7" spans="1:8" ht="30" x14ac:dyDescent="0.25">
      <c r="A7" s="2" t="s">
        <v>894</v>
      </c>
      <c r="B7" s="4" t="s">
        <v>7</v>
      </c>
      <c r="C7" s="4" t="s">
        <v>7</v>
      </c>
      <c r="D7" s="4" t="s">
        <v>7</v>
      </c>
      <c r="E7" s="4" t="s">
        <v>7</v>
      </c>
      <c r="F7" s="4" t="s">
        <v>7</v>
      </c>
      <c r="G7" s="6">
        <v>4198830</v>
      </c>
      <c r="H7" s="4" t="s">
        <v>7</v>
      </c>
    </row>
    <row r="8" spans="1:8" x14ac:dyDescent="0.25">
      <c r="A8" s="2" t="s">
        <v>895</v>
      </c>
      <c r="B8" s="4" t="s">
        <v>7</v>
      </c>
      <c r="C8" s="4" t="s">
        <v>7</v>
      </c>
      <c r="D8" s="4" t="s">
        <v>7</v>
      </c>
      <c r="E8" s="4" t="s">
        <v>7</v>
      </c>
      <c r="F8" s="4" t="s">
        <v>7</v>
      </c>
      <c r="G8" s="6">
        <v>5248536</v>
      </c>
      <c r="H8" s="4" t="s">
        <v>7</v>
      </c>
    </row>
    <row r="9" spans="1:8" x14ac:dyDescent="0.25">
      <c r="A9" s="2" t="s">
        <v>896</v>
      </c>
      <c r="B9" s="4" t="s">
        <v>7</v>
      </c>
      <c r="C9" s="4" t="s">
        <v>7</v>
      </c>
      <c r="D9" s="4" t="s">
        <v>7</v>
      </c>
      <c r="E9" s="4" t="s">
        <v>7</v>
      </c>
      <c r="F9" s="4" t="s">
        <v>7</v>
      </c>
      <c r="G9" s="57">
        <v>0.05</v>
      </c>
      <c r="H9" s="4" t="s">
        <v>7</v>
      </c>
    </row>
    <row r="10" spans="1:8" x14ac:dyDescent="0.25">
      <c r="A10" s="2" t="s">
        <v>897</v>
      </c>
      <c r="B10" s="4" t="s">
        <v>7</v>
      </c>
      <c r="C10" s="4" t="s">
        <v>7</v>
      </c>
      <c r="D10" s="4" t="s">
        <v>7</v>
      </c>
      <c r="E10" s="4" t="s">
        <v>7</v>
      </c>
      <c r="F10" s="4" t="s">
        <v>7</v>
      </c>
      <c r="G10" s="4" t="s">
        <v>7</v>
      </c>
      <c r="H10" s="7">
        <v>30000000</v>
      </c>
    </row>
    <row r="11" spans="1:8" x14ac:dyDescent="0.25">
      <c r="A11" s="2" t="s">
        <v>898</v>
      </c>
      <c r="B11" s="6">
        <v>56195000</v>
      </c>
      <c r="C11" s="4" t="s">
        <v>7</v>
      </c>
      <c r="D11" s="4" t="s">
        <v>7</v>
      </c>
      <c r="E11" s="4" t="s">
        <v>7</v>
      </c>
      <c r="F11" s="6">
        <v>9847842</v>
      </c>
      <c r="G11" s="4" t="s">
        <v>7</v>
      </c>
      <c r="H11" s="4" t="s">
        <v>7</v>
      </c>
    </row>
    <row r="12" spans="1:8" x14ac:dyDescent="0.25">
      <c r="A12" s="2" t="s">
        <v>899</v>
      </c>
      <c r="B12" s="4" t="s">
        <v>7</v>
      </c>
      <c r="C12" s="4" t="s">
        <v>7</v>
      </c>
      <c r="D12" s="4" t="s">
        <v>7</v>
      </c>
      <c r="E12" s="4" t="s">
        <v>7</v>
      </c>
      <c r="F12" s="8">
        <v>0.83</v>
      </c>
      <c r="G12" s="4" t="s">
        <v>7</v>
      </c>
      <c r="H12" s="4" t="s">
        <v>7</v>
      </c>
    </row>
    <row r="13" spans="1:8" x14ac:dyDescent="0.25">
      <c r="A13" s="2" t="s">
        <v>900</v>
      </c>
      <c r="B13" s="4" t="s">
        <v>7</v>
      </c>
      <c r="C13" s="6">
        <v>28097500</v>
      </c>
      <c r="D13" s="4" t="s">
        <v>53</v>
      </c>
      <c r="E13" s="6">
        <v>151756371</v>
      </c>
      <c r="F13" s="6">
        <v>8200000</v>
      </c>
      <c r="G13" s="4" t="s">
        <v>7</v>
      </c>
      <c r="H13" s="4" t="s">
        <v>7</v>
      </c>
    </row>
    <row r="14" spans="1:8" ht="30" x14ac:dyDescent="0.25">
      <c r="A14" s="2" t="s">
        <v>901</v>
      </c>
      <c r="B14" s="4" t="s">
        <v>7</v>
      </c>
      <c r="C14" s="4" t="s">
        <v>7</v>
      </c>
      <c r="D14" s="4" t="s">
        <v>7</v>
      </c>
      <c r="E14" s="4" t="s">
        <v>7</v>
      </c>
      <c r="F14" s="7">
        <v>8000000</v>
      </c>
      <c r="G14" s="4" t="s">
        <v>7</v>
      </c>
      <c r="H14" s="4" t="s">
        <v>7</v>
      </c>
    </row>
  </sheetData>
  <mergeCells count="7">
    <mergeCell ref="A1:A3"/>
    <mergeCell ref="C1:D1"/>
    <mergeCell ref="F1:G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3"/>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0" width="32.5703125" bestFit="1" customWidth="1"/>
    <col min="11" max="11" width="32.42578125" bestFit="1" customWidth="1"/>
    <col min="12" max="13" width="36.5703125" bestFit="1" customWidth="1"/>
    <col min="14" max="14" width="32.42578125" bestFit="1" customWidth="1"/>
    <col min="15" max="15" width="32.5703125" bestFit="1" customWidth="1"/>
    <col min="16" max="17" width="32.28515625" bestFit="1" customWidth="1"/>
    <col min="18" max="26" width="36.5703125" bestFit="1" customWidth="1"/>
    <col min="27" max="29" width="24.140625" bestFit="1" customWidth="1"/>
    <col min="30" max="33" width="36.5703125" bestFit="1" customWidth="1"/>
    <col min="34" max="37" width="34" bestFit="1" customWidth="1"/>
    <col min="38" max="41" width="36.5703125" bestFit="1" customWidth="1"/>
    <col min="42" max="43" width="34" bestFit="1" customWidth="1"/>
    <col min="44" max="45" width="36.5703125" bestFit="1" customWidth="1"/>
    <col min="46" max="49" width="34" bestFit="1" customWidth="1"/>
  </cols>
  <sheetData>
    <row r="1" spans="1:49" ht="15" customHeight="1" x14ac:dyDescent="0.25">
      <c r="A1" s="9" t="s">
        <v>236</v>
      </c>
      <c r="B1" s="9" t="s">
        <v>2</v>
      </c>
      <c r="C1" s="9"/>
      <c r="D1" s="9"/>
      <c r="E1" s="9"/>
      <c r="F1" s="9"/>
      <c r="G1" s="9"/>
      <c r="H1" s="9"/>
      <c r="I1" s="9"/>
      <c r="J1" s="9"/>
      <c r="K1" s="9"/>
      <c r="L1" s="9"/>
      <c r="M1" s="1"/>
      <c r="N1" s="9" t="s">
        <v>2</v>
      </c>
      <c r="O1" s="9"/>
      <c r="P1" s="9"/>
      <c r="Q1" s="9"/>
      <c r="R1" s="9"/>
      <c r="S1" s="9"/>
      <c r="T1" s="9"/>
      <c r="U1" s="9"/>
      <c r="V1" s="9"/>
      <c r="W1" s="9"/>
      <c r="X1" s="9"/>
      <c r="Y1" s="9"/>
      <c r="Z1" s="9"/>
      <c r="AA1" s="9"/>
      <c r="AB1" s="9"/>
      <c r="AC1" s="9"/>
      <c r="AD1" s="9"/>
      <c r="AE1" s="9"/>
      <c r="AF1" s="9"/>
      <c r="AG1" s="1"/>
      <c r="AH1" s="9" t="s">
        <v>2</v>
      </c>
      <c r="AI1" s="9"/>
      <c r="AJ1" s="9"/>
      <c r="AK1" s="9"/>
      <c r="AL1" s="9"/>
      <c r="AM1" s="9"/>
      <c r="AN1" s="9"/>
      <c r="AO1" s="9"/>
      <c r="AP1" s="9"/>
      <c r="AQ1" s="9"/>
      <c r="AR1" s="9"/>
      <c r="AS1" s="1"/>
      <c r="AT1" s="9" t="s">
        <v>2</v>
      </c>
      <c r="AU1" s="9"/>
      <c r="AV1" s="9"/>
      <c r="AW1" s="9"/>
    </row>
    <row r="2" spans="1:49" x14ac:dyDescent="0.25">
      <c r="A2" s="9"/>
      <c r="B2" s="9" t="s">
        <v>3</v>
      </c>
      <c r="C2" s="9" t="s">
        <v>237</v>
      </c>
      <c r="D2" s="9" t="s">
        <v>238</v>
      </c>
      <c r="E2" s="9" t="s">
        <v>239</v>
      </c>
      <c r="F2" s="1" t="s">
        <v>240</v>
      </c>
      <c r="G2" s="1" t="s">
        <v>240</v>
      </c>
      <c r="H2" s="1" t="s">
        <v>243</v>
      </c>
      <c r="I2" s="1" t="s">
        <v>243</v>
      </c>
      <c r="J2" s="1" t="s">
        <v>246</v>
      </c>
      <c r="K2" s="1" t="s">
        <v>246</v>
      </c>
      <c r="L2" s="1" t="s">
        <v>247</v>
      </c>
      <c r="M2" s="1" t="s">
        <v>249</v>
      </c>
      <c r="N2" s="1" t="s">
        <v>246</v>
      </c>
      <c r="O2" s="1" t="s">
        <v>246</v>
      </c>
      <c r="P2" s="1" t="s">
        <v>250</v>
      </c>
      <c r="Q2" s="1" t="s">
        <v>250</v>
      </c>
      <c r="R2" s="1" t="s">
        <v>238</v>
      </c>
      <c r="S2" s="1" t="s">
        <v>240</v>
      </c>
      <c r="T2" s="1" t="s">
        <v>240</v>
      </c>
      <c r="U2" s="1" t="s">
        <v>246</v>
      </c>
      <c r="V2" s="1" t="s">
        <v>246</v>
      </c>
      <c r="W2" s="1" t="s">
        <v>246</v>
      </c>
      <c r="X2" s="1" t="s">
        <v>246</v>
      </c>
      <c r="Y2" s="1" t="s">
        <v>250</v>
      </c>
      <c r="Z2" s="1" t="s">
        <v>250</v>
      </c>
      <c r="AA2" s="1" t="s">
        <v>3</v>
      </c>
      <c r="AB2" s="1" t="s">
        <v>237</v>
      </c>
      <c r="AC2" s="1" t="s">
        <v>239</v>
      </c>
      <c r="AD2" s="1" t="s">
        <v>243</v>
      </c>
      <c r="AE2" s="1" t="s">
        <v>243</v>
      </c>
      <c r="AF2" s="1" t="s">
        <v>247</v>
      </c>
      <c r="AG2" s="1" t="s">
        <v>249</v>
      </c>
      <c r="AH2" s="1" t="s">
        <v>3</v>
      </c>
      <c r="AI2" s="1" t="s">
        <v>237</v>
      </c>
      <c r="AJ2" s="1" t="s">
        <v>238</v>
      </c>
      <c r="AK2" s="1" t="s">
        <v>239</v>
      </c>
      <c r="AL2" s="1" t="s">
        <v>240</v>
      </c>
      <c r="AM2" s="1" t="s">
        <v>240</v>
      </c>
      <c r="AN2" s="1" t="s">
        <v>243</v>
      </c>
      <c r="AO2" s="1" t="s">
        <v>243</v>
      </c>
      <c r="AP2" s="1" t="s">
        <v>246</v>
      </c>
      <c r="AQ2" s="1" t="s">
        <v>246</v>
      </c>
      <c r="AR2" s="1" t="s">
        <v>247</v>
      </c>
      <c r="AS2" s="1" t="s">
        <v>249</v>
      </c>
      <c r="AT2" s="1" t="s">
        <v>246</v>
      </c>
      <c r="AU2" s="1" t="s">
        <v>246</v>
      </c>
      <c r="AV2" s="1" t="s">
        <v>250</v>
      </c>
      <c r="AW2" s="1" t="s">
        <v>250</v>
      </c>
    </row>
    <row r="3" spans="1:49" ht="45" x14ac:dyDescent="0.25">
      <c r="A3" s="9"/>
      <c r="B3" s="9"/>
      <c r="C3" s="9"/>
      <c r="D3" s="9"/>
      <c r="E3" s="9"/>
      <c r="F3" s="1" t="s">
        <v>241</v>
      </c>
      <c r="G3" s="1" t="s">
        <v>242</v>
      </c>
      <c r="H3" s="1" t="s">
        <v>244</v>
      </c>
      <c r="I3" s="1" t="s">
        <v>245</v>
      </c>
      <c r="J3" s="1" t="s">
        <v>108</v>
      </c>
      <c r="K3" s="1" t="s">
        <v>109</v>
      </c>
      <c r="L3" s="1" t="s">
        <v>248</v>
      </c>
      <c r="M3" s="1" t="s">
        <v>110</v>
      </c>
      <c r="N3" s="1" t="s">
        <v>111</v>
      </c>
      <c r="O3" s="1" t="s">
        <v>112</v>
      </c>
      <c r="P3" s="1" t="s">
        <v>113</v>
      </c>
      <c r="Q3" s="1" t="s">
        <v>114</v>
      </c>
      <c r="R3" s="1" t="s">
        <v>115</v>
      </c>
      <c r="S3" s="1" t="s">
        <v>115</v>
      </c>
      <c r="T3" s="1" t="s">
        <v>115</v>
      </c>
      <c r="U3" s="1" t="s">
        <v>116</v>
      </c>
      <c r="V3" s="1" t="s">
        <v>117</v>
      </c>
      <c r="W3" s="1" t="s">
        <v>117</v>
      </c>
      <c r="X3" s="1" t="s">
        <v>117</v>
      </c>
      <c r="Y3" s="1" t="s">
        <v>117</v>
      </c>
      <c r="Z3" s="1" t="s">
        <v>117</v>
      </c>
      <c r="AA3" s="1" t="s">
        <v>118</v>
      </c>
      <c r="AB3" s="1" t="s">
        <v>118</v>
      </c>
      <c r="AC3" s="1" t="s">
        <v>118</v>
      </c>
      <c r="AD3" s="1" t="s">
        <v>118</v>
      </c>
      <c r="AE3" s="1" t="s">
        <v>118</v>
      </c>
      <c r="AF3" s="1" t="s">
        <v>118</v>
      </c>
      <c r="AG3" s="1" t="s">
        <v>118</v>
      </c>
      <c r="AH3" s="1" t="s">
        <v>119</v>
      </c>
      <c r="AI3" s="1" t="s">
        <v>119</v>
      </c>
      <c r="AJ3" s="1" t="s">
        <v>119</v>
      </c>
      <c r="AK3" s="1" t="s">
        <v>119</v>
      </c>
      <c r="AL3" s="1" t="s">
        <v>119</v>
      </c>
      <c r="AM3" s="1" t="s">
        <v>119</v>
      </c>
      <c r="AN3" s="1" t="s">
        <v>119</v>
      </c>
      <c r="AO3" s="1" t="s">
        <v>119</v>
      </c>
      <c r="AP3" s="1" t="s">
        <v>119</v>
      </c>
      <c r="AQ3" s="1" t="s">
        <v>119</v>
      </c>
      <c r="AR3" s="1" t="s">
        <v>119</v>
      </c>
      <c r="AS3" s="1" t="s">
        <v>119</v>
      </c>
      <c r="AT3" s="1" t="s">
        <v>119</v>
      </c>
      <c r="AU3" s="1" t="s">
        <v>119</v>
      </c>
      <c r="AV3" s="1" t="s">
        <v>119</v>
      </c>
      <c r="AW3" s="1" t="s">
        <v>119</v>
      </c>
    </row>
    <row r="4" spans="1:49" ht="30" x14ac:dyDescent="0.25">
      <c r="A4" s="9"/>
      <c r="B4" s="9"/>
      <c r="C4" s="9"/>
      <c r="D4" s="9"/>
      <c r="E4" s="9"/>
      <c r="F4" s="1"/>
      <c r="G4" s="1"/>
      <c r="H4" s="1"/>
      <c r="I4" s="1"/>
      <c r="J4" s="1"/>
      <c r="K4" s="1"/>
      <c r="L4" s="1"/>
      <c r="M4" s="1"/>
      <c r="N4" s="1"/>
      <c r="O4" s="1"/>
      <c r="P4" s="1"/>
      <c r="Q4" s="1"/>
      <c r="R4" s="1"/>
      <c r="S4" s="1" t="s">
        <v>241</v>
      </c>
      <c r="T4" s="1" t="s">
        <v>242</v>
      </c>
      <c r="U4" s="1" t="s">
        <v>108</v>
      </c>
      <c r="V4" s="1" t="s">
        <v>109</v>
      </c>
      <c r="W4" s="1" t="s">
        <v>111</v>
      </c>
      <c r="X4" s="1" t="s">
        <v>112</v>
      </c>
      <c r="Y4" s="1" t="s">
        <v>113</v>
      </c>
      <c r="Z4" s="1" t="s">
        <v>114</v>
      </c>
      <c r="AA4" s="1"/>
      <c r="AB4" s="1"/>
      <c r="AC4" s="1"/>
      <c r="AD4" s="1" t="s">
        <v>244</v>
      </c>
      <c r="AE4" s="1" t="s">
        <v>245</v>
      </c>
      <c r="AF4" s="1" t="s">
        <v>248</v>
      </c>
      <c r="AG4" s="1" t="s">
        <v>110</v>
      </c>
      <c r="AH4" s="1"/>
      <c r="AI4" s="1"/>
      <c r="AJ4" s="1"/>
      <c r="AK4" s="1"/>
      <c r="AL4" s="1" t="s">
        <v>241</v>
      </c>
      <c r="AM4" s="1" t="s">
        <v>242</v>
      </c>
      <c r="AN4" s="1" t="s">
        <v>244</v>
      </c>
      <c r="AO4" s="1" t="s">
        <v>245</v>
      </c>
      <c r="AP4" s="1" t="s">
        <v>108</v>
      </c>
      <c r="AQ4" s="1" t="s">
        <v>109</v>
      </c>
      <c r="AR4" s="1" t="s">
        <v>248</v>
      </c>
      <c r="AS4" s="1" t="s">
        <v>110</v>
      </c>
      <c r="AT4" s="1" t="s">
        <v>111</v>
      </c>
      <c r="AU4" s="1" t="s">
        <v>112</v>
      </c>
      <c r="AV4" s="1" t="s">
        <v>113</v>
      </c>
      <c r="AW4" s="1" t="s">
        <v>114</v>
      </c>
    </row>
    <row r="5" spans="1:49" x14ac:dyDescent="0.25">
      <c r="A5" s="2" t="s">
        <v>251</v>
      </c>
      <c r="B5" s="4" t="s">
        <v>7</v>
      </c>
      <c r="C5" s="7">
        <v>1548123</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7">
        <v>1548123</v>
      </c>
      <c r="AC5" s="4" t="s">
        <v>7</v>
      </c>
      <c r="AD5" s="4" t="s">
        <v>7</v>
      </c>
      <c r="AE5" s="4" t="s">
        <v>7</v>
      </c>
      <c r="AF5" s="4" t="s">
        <v>7</v>
      </c>
      <c r="AG5" s="4" t="s">
        <v>7</v>
      </c>
      <c r="AH5" s="4" t="s">
        <v>7</v>
      </c>
      <c r="AI5" s="7">
        <v>1548123</v>
      </c>
      <c r="AJ5" s="4" t="s">
        <v>7</v>
      </c>
      <c r="AK5" s="4" t="s">
        <v>7</v>
      </c>
      <c r="AL5" s="4" t="s">
        <v>7</v>
      </c>
      <c r="AM5" s="4" t="s">
        <v>7</v>
      </c>
      <c r="AN5" s="4" t="s">
        <v>7</v>
      </c>
      <c r="AO5" s="4" t="s">
        <v>7</v>
      </c>
      <c r="AP5" s="4" t="s">
        <v>7</v>
      </c>
      <c r="AQ5" s="4" t="s">
        <v>7</v>
      </c>
      <c r="AR5" s="4" t="s">
        <v>7</v>
      </c>
      <c r="AS5" s="4" t="s">
        <v>7</v>
      </c>
      <c r="AT5" s="4" t="s">
        <v>7</v>
      </c>
      <c r="AU5" s="4" t="s">
        <v>7</v>
      </c>
      <c r="AV5" s="4" t="s">
        <v>7</v>
      </c>
      <c r="AW5" s="4" t="s">
        <v>7</v>
      </c>
    </row>
    <row r="6" spans="1:49" ht="30" x14ac:dyDescent="0.25">
      <c r="A6" s="2" t="s">
        <v>252</v>
      </c>
      <c r="B6" s="4" t="s">
        <v>7</v>
      </c>
      <c r="C6" s="4" t="s">
        <v>7</v>
      </c>
      <c r="D6" s="4" t="s">
        <v>7</v>
      </c>
      <c r="E6" s="4" t="s">
        <v>7</v>
      </c>
      <c r="F6" s="8">
        <v>1.5</v>
      </c>
      <c r="G6" s="4" t="s">
        <v>7</v>
      </c>
      <c r="H6" s="4" t="s">
        <v>7</v>
      </c>
      <c r="I6" s="4" t="s">
        <v>7</v>
      </c>
      <c r="J6" s="4" t="s">
        <v>7</v>
      </c>
      <c r="K6" s="4" t="s">
        <v>7</v>
      </c>
      <c r="L6" s="4" t="s">
        <v>7</v>
      </c>
      <c r="M6" s="4" t="s">
        <v>7</v>
      </c>
      <c r="N6" s="4" t="s">
        <v>7</v>
      </c>
      <c r="O6" s="4" t="s">
        <v>7</v>
      </c>
      <c r="P6" s="4" t="s">
        <v>7</v>
      </c>
      <c r="Q6" s="4" t="s">
        <v>7</v>
      </c>
      <c r="R6" s="4" t="s">
        <v>7</v>
      </c>
      <c r="S6" s="8">
        <v>1.5</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8">
        <v>1.5</v>
      </c>
      <c r="AM6" s="4" t="s">
        <v>7</v>
      </c>
      <c r="AN6" s="4" t="s">
        <v>7</v>
      </c>
      <c r="AO6" s="4" t="s">
        <v>7</v>
      </c>
      <c r="AP6" s="4" t="s">
        <v>7</v>
      </c>
      <c r="AQ6" s="4" t="s">
        <v>7</v>
      </c>
      <c r="AR6" s="4" t="s">
        <v>7</v>
      </c>
      <c r="AS6" s="4" t="s">
        <v>7</v>
      </c>
      <c r="AT6" s="4" t="s">
        <v>7</v>
      </c>
      <c r="AU6" s="4" t="s">
        <v>7</v>
      </c>
      <c r="AV6" s="4" t="s">
        <v>7</v>
      </c>
      <c r="AW6" s="4" t="s">
        <v>7</v>
      </c>
    </row>
    <row r="7" spans="1:49" x14ac:dyDescent="0.25">
      <c r="A7" s="2" t="s">
        <v>253</v>
      </c>
      <c r="B7" s="4" t="s">
        <v>7</v>
      </c>
      <c r="C7" s="6">
        <v>1355196</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6">
        <v>1355196</v>
      </c>
      <c r="AC7" s="4" t="s">
        <v>7</v>
      </c>
      <c r="AD7" s="4" t="s">
        <v>7</v>
      </c>
      <c r="AE7" s="4" t="s">
        <v>7</v>
      </c>
      <c r="AF7" s="4" t="s">
        <v>7</v>
      </c>
      <c r="AG7" s="4" t="s">
        <v>7</v>
      </c>
      <c r="AH7" s="4" t="s">
        <v>7</v>
      </c>
      <c r="AI7" s="6">
        <v>1355196</v>
      </c>
      <c r="AJ7" s="4" t="s">
        <v>7</v>
      </c>
      <c r="AK7" s="4" t="s">
        <v>7</v>
      </c>
      <c r="AL7" s="4" t="s">
        <v>7</v>
      </c>
      <c r="AM7" s="4" t="s">
        <v>7</v>
      </c>
      <c r="AN7" s="4" t="s">
        <v>7</v>
      </c>
      <c r="AO7" s="4" t="s">
        <v>7</v>
      </c>
      <c r="AP7" s="4" t="s">
        <v>7</v>
      </c>
      <c r="AQ7" s="4" t="s">
        <v>7</v>
      </c>
      <c r="AR7" s="4" t="s">
        <v>7</v>
      </c>
      <c r="AS7" s="4" t="s">
        <v>7</v>
      </c>
      <c r="AT7" s="4" t="s">
        <v>7</v>
      </c>
      <c r="AU7" s="4" t="s">
        <v>7</v>
      </c>
      <c r="AV7" s="4" t="s">
        <v>7</v>
      </c>
      <c r="AW7" s="4" t="s">
        <v>7</v>
      </c>
    </row>
    <row r="8" spans="1:49" ht="30" x14ac:dyDescent="0.25">
      <c r="A8" s="2" t="s">
        <v>254</v>
      </c>
      <c r="B8" s="4" t="s">
        <v>7</v>
      </c>
      <c r="C8" s="4" t="s">
        <v>7</v>
      </c>
      <c r="D8" s="4" t="s">
        <v>7</v>
      </c>
      <c r="E8" s="4" t="s">
        <v>7</v>
      </c>
      <c r="F8" s="4" t="s">
        <v>7</v>
      </c>
      <c r="G8" s="7">
        <v>10</v>
      </c>
      <c r="H8" s="4" t="s">
        <v>7</v>
      </c>
      <c r="I8" s="4" t="s">
        <v>7</v>
      </c>
      <c r="J8" s="4" t="s">
        <v>7</v>
      </c>
      <c r="K8" s="4" t="s">
        <v>7</v>
      </c>
      <c r="L8" s="4" t="s">
        <v>7</v>
      </c>
      <c r="M8" s="4" t="s">
        <v>7</v>
      </c>
      <c r="N8" s="4" t="s">
        <v>7</v>
      </c>
      <c r="O8" s="4" t="s">
        <v>7</v>
      </c>
      <c r="P8" s="4" t="s">
        <v>7</v>
      </c>
      <c r="Q8" s="4" t="s">
        <v>7</v>
      </c>
      <c r="R8" s="4" t="s">
        <v>7</v>
      </c>
      <c r="S8" s="4" t="s">
        <v>7</v>
      </c>
      <c r="T8" s="7">
        <v>10</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7">
        <v>10</v>
      </c>
      <c r="AN8" s="4" t="s">
        <v>7</v>
      </c>
      <c r="AO8" s="4" t="s">
        <v>7</v>
      </c>
      <c r="AP8" s="4" t="s">
        <v>7</v>
      </c>
      <c r="AQ8" s="4" t="s">
        <v>7</v>
      </c>
      <c r="AR8" s="4" t="s">
        <v>7</v>
      </c>
      <c r="AS8" s="4" t="s">
        <v>7</v>
      </c>
      <c r="AT8" s="4" t="s">
        <v>7</v>
      </c>
      <c r="AU8" s="4" t="s">
        <v>7</v>
      </c>
      <c r="AV8" s="4" t="s">
        <v>7</v>
      </c>
      <c r="AW8" s="4" t="s">
        <v>7</v>
      </c>
    </row>
    <row r="9" spans="1:49" ht="30" x14ac:dyDescent="0.25">
      <c r="A9" s="2" t="s">
        <v>255</v>
      </c>
      <c r="B9" s="4" t="s">
        <v>7</v>
      </c>
      <c r="C9" s="4" t="s">
        <v>7</v>
      </c>
      <c r="D9" s="4" t="s">
        <v>7</v>
      </c>
      <c r="E9" s="4" t="s">
        <v>7</v>
      </c>
      <c r="F9" s="4" t="s">
        <v>7</v>
      </c>
      <c r="G9" s="4" t="s">
        <v>7</v>
      </c>
      <c r="H9" s="8">
        <v>0.4</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8">
        <v>0.4</v>
      </c>
      <c r="AE9" s="4" t="s">
        <v>7</v>
      </c>
      <c r="AF9" s="4" t="s">
        <v>7</v>
      </c>
      <c r="AG9" s="4" t="s">
        <v>7</v>
      </c>
      <c r="AH9" s="4" t="s">
        <v>7</v>
      </c>
      <c r="AI9" s="4" t="s">
        <v>7</v>
      </c>
      <c r="AJ9" s="4" t="s">
        <v>7</v>
      </c>
      <c r="AK9" s="4" t="s">
        <v>7</v>
      </c>
      <c r="AL9" s="4" t="s">
        <v>7</v>
      </c>
      <c r="AM9" s="4" t="s">
        <v>7</v>
      </c>
      <c r="AN9" s="8">
        <v>0.4</v>
      </c>
      <c r="AO9" s="4" t="s">
        <v>7</v>
      </c>
      <c r="AP9" s="4" t="s">
        <v>7</v>
      </c>
      <c r="AQ9" s="4" t="s">
        <v>7</v>
      </c>
      <c r="AR9" s="4" t="s">
        <v>7</v>
      </c>
      <c r="AS9" s="4" t="s">
        <v>7</v>
      </c>
      <c r="AT9" s="4" t="s">
        <v>7</v>
      </c>
      <c r="AU9" s="4" t="s">
        <v>7</v>
      </c>
      <c r="AV9" s="4" t="s">
        <v>7</v>
      </c>
      <c r="AW9" s="4" t="s">
        <v>7</v>
      </c>
    </row>
    <row r="10" spans="1:49" ht="30" x14ac:dyDescent="0.25">
      <c r="A10" s="2" t="s">
        <v>256</v>
      </c>
      <c r="B10" s="4" t="s">
        <v>7</v>
      </c>
      <c r="C10" s="4" t="s">
        <v>7</v>
      </c>
      <c r="D10" s="4" t="s">
        <v>7</v>
      </c>
      <c r="E10" s="4" t="s">
        <v>7</v>
      </c>
      <c r="F10" s="4" t="s">
        <v>7</v>
      </c>
      <c r="G10" s="4" t="s">
        <v>7</v>
      </c>
      <c r="H10" s="4" t="s">
        <v>7</v>
      </c>
      <c r="I10" s="7">
        <v>1</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7">
        <v>1</v>
      </c>
      <c r="AF10" s="4" t="s">
        <v>7</v>
      </c>
      <c r="AG10" s="4" t="s">
        <v>7</v>
      </c>
      <c r="AH10" s="4" t="s">
        <v>7</v>
      </c>
      <c r="AI10" s="4" t="s">
        <v>7</v>
      </c>
      <c r="AJ10" s="4" t="s">
        <v>7</v>
      </c>
      <c r="AK10" s="4" t="s">
        <v>7</v>
      </c>
      <c r="AL10" s="4" t="s">
        <v>7</v>
      </c>
      <c r="AM10" s="4" t="s">
        <v>7</v>
      </c>
      <c r="AN10" s="4" t="s">
        <v>7</v>
      </c>
      <c r="AO10" s="7">
        <v>1</v>
      </c>
      <c r="AP10" s="4" t="s">
        <v>7</v>
      </c>
      <c r="AQ10" s="4" t="s">
        <v>7</v>
      </c>
      <c r="AR10" s="4" t="s">
        <v>7</v>
      </c>
      <c r="AS10" s="4" t="s">
        <v>7</v>
      </c>
      <c r="AT10" s="4" t="s">
        <v>7</v>
      </c>
      <c r="AU10" s="4" t="s">
        <v>7</v>
      </c>
      <c r="AV10" s="4" t="s">
        <v>7</v>
      </c>
      <c r="AW10" s="4" t="s">
        <v>7</v>
      </c>
    </row>
    <row r="11" spans="1:49" ht="30" x14ac:dyDescent="0.25">
      <c r="A11" s="2" t="s">
        <v>257</v>
      </c>
      <c r="B11" s="4" t="s">
        <v>7</v>
      </c>
      <c r="C11" s="4" t="s">
        <v>7</v>
      </c>
      <c r="D11" s="4" t="s">
        <v>7</v>
      </c>
      <c r="E11" s="4" t="s">
        <v>7</v>
      </c>
      <c r="F11" s="4" t="s">
        <v>7</v>
      </c>
      <c r="G11" s="4" t="s">
        <v>7</v>
      </c>
      <c r="H11" s="4" t="s">
        <v>7</v>
      </c>
      <c r="I11" s="4" t="s">
        <v>7</v>
      </c>
      <c r="J11" s="4" t="s">
        <v>7</v>
      </c>
      <c r="K11" s="4" t="s">
        <v>7</v>
      </c>
      <c r="L11" s="8">
        <v>1.5</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8">
        <v>1.5</v>
      </c>
      <c r="AG11" s="4" t="s">
        <v>7</v>
      </c>
      <c r="AH11" s="4" t="s">
        <v>7</v>
      </c>
      <c r="AI11" s="4" t="s">
        <v>7</v>
      </c>
      <c r="AJ11" s="4" t="s">
        <v>7</v>
      </c>
      <c r="AK11" s="4" t="s">
        <v>7</v>
      </c>
      <c r="AL11" s="4" t="s">
        <v>7</v>
      </c>
      <c r="AM11" s="4" t="s">
        <v>7</v>
      </c>
      <c r="AN11" s="4" t="s">
        <v>7</v>
      </c>
      <c r="AO11" s="4" t="s">
        <v>7</v>
      </c>
      <c r="AP11" s="4" t="s">
        <v>7</v>
      </c>
      <c r="AQ11" s="4" t="s">
        <v>7</v>
      </c>
      <c r="AR11" s="8">
        <v>1.5</v>
      </c>
      <c r="AS11" s="4" t="s">
        <v>7</v>
      </c>
      <c r="AT11" s="4" t="s">
        <v>7</v>
      </c>
      <c r="AU11" s="4" t="s">
        <v>7</v>
      </c>
      <c r="AV11" s="4" t="s">
        <v>7</v>
      </c>
      <c r="AW11" s="4" t="s">
        <v>7</v>
      </c>
    </row>
    <row r="12" spans="1:49" x14ac:dyDescent="0.25">
      <c r="A12" s="2" t="s">
        <v>258</v>
      </c>
      <c r="B12" s="4" t="s">
        <v>7</v>
      </c>
      <c r="C12" s="4" t="s">
        <v>7</v>
      </c>
      <c r="D12" s="4" t="s">
        <v>7</v>
      </c>
      <c r="E12" s="4" t="s">
        <v>7</v>
      </c>
      <c r="F12" s="4" t="s">
        <v>7</v>
      </c>
      <c r="G12" s="4" t="s">
        <v>7</v>
      </c>
      <c r="H12" s="4" t="s">
        <v>7</v>
      </c>
      <c r="I12" s="4" t="s">
        <v>7</v>
      </c>
      <c r="J12" s="4" t="s">
        <v>7</v>
      </c>
      <c r="K12" s="4" t="s">
        <v>7</v>
      </c>
      <c r="L12" s="4" t="s">
        <v>7</v>
      </c>
      <c r="M12" s="8">
        <v>2.75</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8">
        <v>2.75</v>
      </c>
      <c r="AH12" s="4" t="s">
        <v>7</v>
      </c>
      <c r="AI12" s="4" t="s">
        <v>7</v>
      </c>
      <c r="AJ12" s="4" t="s">
        <v>7</v>
      </c>
      <c r="AK12" s="4" t="s">
        <v>7</v>
      </c>
      <c r="AL12" s="4" t="s">
        <v>7</v>
      </c>
      <c r="AM12" s="4" t="s">
        <v>7</v>
      </c>
      <c r="AN12" s="4" t="s">
        <v>7</v>
      </c>
      <c r="AO12" s="4" t="s">
        <v>7</v>
      </c>
      <c r="AP12" s="4" t="s">
        <v>7</v>
      </c>
      <c r="AQ12" s="4" t="s">
        <v>7</v>
      </c>
      <c r="AR12" s="4" t="s">
        <v>7</v>
      </c>
      <c r="AS12" s="8">
        <v>2.75</v>
      </c>
      <c r="AT12" s="4" t="s">
        <v>7</v>
      </c>
      <c r="AU12" s="4" t="s">
        <v>7</v>
      </c>
      <c r="AV12" s="4" t="s">
        <v>7</v>
      </c>
      <c r="AW12" s="4" t="s">
        <v>7</v>
      </c>
    </row>
    <row r="13" spans="1:49" ht="45" x14ac:dyDescent="0.25">
      <c r="A13" s="2" t="s">
        <v>259</v>
      </c>
      <c r="B13" s="7">
        <v>2360548</v>
      </c>
      <c r="C13" s="4" t="s">
        <v>7</v>
      </c>
      <c r="D13" s="7">
        <v>76500</v>
      </c>
      <c r="E13" s="7">
        <v>9976</v>
      </c>
      <c r="F13" s="4" t="s">
        <v>7</v>
      </c>
      <c r="G13" s="4" t="s">
        <v>7</v>
      </c>
      <c r="H13" s="4" t="s">
        <v>7</v>
      </c>
      <c r="I13" s="4" t="s">
        <v>7</v>
      </c>
      <c r="J13" s="7">
        <v>389125</v>
      </c>
      <c r="K13" s="7">
        <v>247643</v>
      </c>
      <c r="L13" s="4" t="s">
        <v>7</v>
      </c>
      <c r="M13" s="4" t="s">
        <v>7</v>
      </c>
      <c r="N13" s="7">
        <v>143885</v>
      </c>
      <c r="O13" s="7">
        <v>1327664</v>
      </c>
      <c r="P13" s="7">
        <v>2162787</v>
      </c>
      <c r="Q13" s="7">
        <v>1655234</v>
      </c>
      <c r="R13" s="7">
        <v>76500</v>
      </c>
      <c r="S13" s="4" t="s">
        <v>7</v>
      </c>
      <c r="T13" s="4" t="s">
        <v>7</v>
      </c>
      <c r="U13" s="7">
        <v>389125</v>
      </c>
      <c r="V13" s="7">
        <v>247643</v>
      </c>
      <c r="W13" s="7">
        <v>143885</v>
      </c>
      <c r="X13" s="7">
        <v>1327664</v>
      </c>
      <c r="Y13" s="7">
        <v>2162787</v>
      </c>
      <c r="Z13" s="7">
        <v>1655234</v>
      </c>
      <c r="AA13" s="7">
        <v>2360548</v>
      </c>
      <c r="AB13" s="4" t="s">
        <v>7</v>
      </c>
      <c r="AC13" s="7">
        <v>9976</v>
      </c>
      <c r="AD13" s="4" t="s">
        <v>7</v>
      </c>
      <c r="AE13" s="4" t="s">
        <v>7</v>
      </c>
      <c r="AF13" s="4" t="s">
        <v>7</v>
      </c>
      <c r="AG13" s="4" t="s">
        <v>7</v>
      </c>
      <c r="AH13" s="7">
        <v>2360548</v>
      </c>
      <c r="AI13" s="4" t="s">
        <v>7</v>
      </c>
      <c r="AJ13" s="7">
        <v>76500</v>
      </c>
      <c r="AK13" s="7">
        <v>9976</v>
      </c>
      <c r="AL13" s="4" t="s">
        <v>7</v>
      </c>
      <c r="AM13" s="4" t="s">
        <v>7</v>
      </c>
      <c r="AN13" s="4" t="s">
        <v>7</v>
      </c>
      <c r="AO13" s="4" t="s">
        <v>7</v>
      </c>
      <c r="AP13" s="7">
        <v>389125</v>
      </c>
      <c r="AQ13" s="7">
        <v>247643</v>
      </c>
      <c r="AR13" s="4" t="s">
        <v>7</v>
      </c>
      <c r="AS13" s="4" t="s">
        <v>7</v>
      </c>
      <c r="AT13" s="7">
        <v>143885</v>
      </c>
      <c r="AU13" s="7">
        <v>1327664</v>
      </c>
      <c r="AV13" s="7">
        <v>2162787</v>
      </c>
      <c r="AW13" s="7">
        <v>1655234</v>
      </c>
    </row>
  </sheetData>
  <mergeCells count="9">
    <mergeCell ref="A1:A4"/>
    <mergeCell ref="B1:L1"/>
    <mergeCell ref="N1:AF1"/>
    <mergeCell ref="AH1:AR1"/>
    <mergeCell ref="AT1:AW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9" t="s">
        <v>260</v>
      </c>
      <c r="B1" s="9" t="s">
        <v>2</v>
      </c>
      <c r="C1" s="9"/>
      <c r="D1" s="1" t="s">
        <v>70</v>
      </c>
    </row>
    <row r="2" spans="1:4" x14ac:dyDescent="0.25">
      <c r="A2" s="9"/>
      <c r="B2" s="1" t="s">
        <v>3</v>
      </c>
      <c r="C2" s="1" t="s">
        <v>33</v>
      </c>
      <c r="D2" s="1" t="s">
        <v>3</v>
      </c>
    </row>
    <row r="3" spans="1:4" x14ac:dyDescent="0.25">
      <c r="A3" s="3" t="s">
        <v>261</v>
      </c>
      <c r="B3" s="4" t="s">
        <v>7</v>
      </c>
      <c r="C3" s="4" t="s">
        <v>7</v>
      </c>
      <c r="D3" s="4" t="s">
        <v>7</v>
      </c>
    </row>
    <row r="4" spans="1:4" x14ac:dyDescent="0.25">
      <c r="A4" s="2" t="s">
        <v>94</v>
      </c>
      <c r="B4" s="7">
        <v>-21480285</v>
      </c>
      <c r="C4" s="7">
        <v>-15559489</v>
      </c>
      <c r="D4" s="7">
        <v>-208657433</v>
      </c>
    </row>
    <row r="5" spans="1:4" ht="30" x14ac:dyDescent="0.25">
      <c r="A5" s="3" t="s">
        <v>262</v>
      </c>
      <c r="B5" s="4" t="s">
        <v>7</v>
      </c>
      <c r="C5" s="4" t="s">
        <v>7</v>
      </c>
      <c r="D5" s="4" t="s">
        <v>7</v>
      </c>
    </row>
    <row r="6" spans="1:4" x14ac:dyDescent="0.25">
      <c r="A6" s="2" t="s">
        <v>82</v>
      </c>
      <c r="B6" s="6">
        <v>39517</v>
      </c>
      <c r="C6" s="6">
        <v>90047</v>
      </c>
      <c r="D6" s="6">
        <v>10614754</v>
      </c>
    </row>
    <row r="7" spans="1:4" x14ac:dyDescent="0.25">
      <c r="A7" s="2" t="s">
        <v>263</v>
      </c>
      <c r="B7" s="4" t="s">
        <v>53</v>
      </c>
      <c r="C7" s="6">
        <v>4503</v>
      </c>
      <c r="D7" s="6">
        <v>61315</v>
      </c>
    </row>
    <row r="8" spans="1:4" x14ac:dyDescent="0.25">
      <c r="A8" s="2" t="s">
        <v>264</v>
      </c>
      <c r="B8" s="4" t="s">
        <v>53</v>
      </c>
      <c r="C8" s="4" t="s">
        <v>53</v>
      </c>
      <c r="D8" s="6">
        <v>12239688</v>
      </c>
    </row>
    <row r="9" spans="1:4" ht="30" x14ac:dyDescent="0.25">
      <c r="A9" s="2" t="s">
        <v>265</v>
      </c>
      <c r="B9" s="6">
        <v>35000</v>
      </c>
      <c r="C9" s="6">
        <v>-69602</v>
      </c>
      <c r="D9" s="6">
        <v>-1493907</v>
      </c>
    </row>
    <row r="10" spans="1:4" x14ac:dyDescent="0.25">
      <c r="A10" s="2" t="s">
        <v>266</v>
      </c>
      <c r="B10" s="4" t="s">
        <v>53</v>
      </c>
      <c r="C10" s="4" t="s">
        <v>53</v>
      </c>
      <c r="D10" s="6">
        <v>450000</v>
      </c>
    </row>
    <row r="11" spans="1:4" x14ac:dyDescent="0.25">
      <c r="A11" s="2" t="s">
        <v>267</v>
      </c>
      <c r="B11" s="4" t="s">
        <v>53</v>
      </c>
      <c r="C11" s="4" t="s">
        <v>53</v>
      </c>
      <c r="D11" s="6">
        <v>30036</v>
      </c>
    </row>
    <row r="12" spans="1:4" x14ac:dyDescent="0.25">
      <c r="A12" s="2" t="s">
        <v>268</v>
      </c>
      <c r="B12" s="4" t="s">
        <v>53</v>
      </c>
      <c r="C12" s="4" t="s">
        <v>53</v>
      </c>
      <c r="D12" s="6">
        <v>5702130</v>
      </c>
    </row>
    <row r="13" spans="1:4" ht="45" x14ac:dyDescent="0.25">
      <c r="A13" s="2" t="s">
        <v>269</v>
      </c>
      <c r="B13" s="6">
        <v>1599822</v>
      </c>
      <c r="C13" s="6">
        <v>1459330</v>
      </c>
      <c r="D13" s="6">
        <v>13149146</v>
      </c>
    </row>
    <row r="14" spans="1:4" ht="30" x14ac:dyDescent="0.25">
      <c r="A14" s="2" t="s">
        <v>270</v>
      </c>
      <c r="B14" s="4" t="s">
        <v>53</v>
      </c>
      <c r="C14" s="4" t="s">
        <v>53</v>
      </c>
      <c r="D14" s="6">
        <v>204664</v>
      </c>
    </row>
    <row r="15" spans="1:4" ht="30" x14ac:dyDescent="0.25">
      <c r="A15" s="2" t="s">
        <v>271</v>
      </c>
      <c r="B15" s="4" t="s">
        <v>53</v>
      </c>
      <c r="C15" s="4" t="s">
        <v>53</v>
      </c>
      <c r="D15" s="6">
        <v>1341372</v>
      </c>
    </row>
    <row r="16" spans="1:4" x14ac:dyDescent="0.25">
      <c r="A16" s="2" t="s">
        <v>272</v>
      </c>
      <c r="B16" s="4" t="s">
        <v>53</v>
      </c>
      <c r="C16" s="4" t="s">
        <v>53</v>
      </c>
      <c r="D16" s="6">
        <v>573357</v>
      </c>
    </row>
    <row r="17" spans="1:4" ht="30" x14ac:dyDescent="0.25">
      <c r="A17" s="2" t="s">
        <v>273</v>
      </c>
      <c r="B17" s="4" t="s">
        <v>53</v>
      </c>
      <c r="C17" s="4" t="s">
        <v>53</v>
      </c>
      <c r="D17" s="6">
        <v>142501</v>
      </c>
    </row>
    <row r="18" spans="1:4" ht="30" x14ac:dyDescent="0.25">
      <c r="A18" s="2" t="s">
        <v>274</v>
      </c>
      <c r="B18" s="4" t="s">
        <v>53</v>
      </c>
      <c r="C18" s="4" t="s">
        <v>53</v>
      </c>
      <c r="D18" s="6">
        <v>612000</v>
      </c>
    </row>
    <row r="19" spans="1:4" x14ac:dyDescent="0.25">
      <c r="A19" s="2" t="s">
        <v>85</v>
      </c>
      <c r="B19" s="4" t="s">
        <v>53</v>
      </c>
      <c r="C19" s="4" t="s">
        <v>53</v>
      </c>
      <c r="D19" s="6">
        <v>178936</v>
      </c>
    </row>
    <row r="20" spans="1:4" x14ac:dyDescent="0.25">
      <c r="A20" s="2" t="s">
        <v>40</v>
      </c>
      <c r="B20" s="4" t="s">
        <v>53</v>
      </c>
      <c r="C20" s="4" t="s">
        <v>53</v>
      </c>
      <c r="D20" s="6">
        <v>10422130</v>
      </c>
    </row>
    <row r="21" spans="1:4" x14ac:dyDescent="0.25">
      <c r="A21" s="2" t="s">
        <v>275</v>
      </c>
      <c r="B21" s="4" t="s">
        <v>53</v>
      </c>
      <c r="C21" s="4" t="s">
        <v>53</v>
      </c>
      <c r="D21" s="6">
        <v>152866</v>
      </c>
    </row>
    <row r="22" spans="1:4" x14ac:dyDescent="0.25">
      <c r="A22" s="2" t="s">
        <v>276</v>
      </c>
      <c r="B22" s="4" t="s">
        <v>53</v>
      </c>
      <c r="C22" s="6">
        <v>402739</v>
      </c>
      <c r="D22" s="6">
        <v>510739</v>
      </c>
    </row>
    <row r="23" spans="1:4" ht="30" x14ac:dyDescent="0.25">
      <c r="A23" s="2" t="s">
        <v>93</v>
      </c>
      <c r="B23" s="4" t="s">
        <v>53</v>
      </c>
      <c r="C23" s="4" t="s">
        <v>53</v>
      </c>
      <c r="D23" s="6">
        <v>25821</v>
      </c>
    </row>
    <row r="24" spans="1:4" ht="30" x14ac:dyDescent="0.25">
      <c r="A24" s="2" t="s">
        <v>277</v>
      </c>
      <c r="B24" s="4" t="s">
        <v>53</v>
      </c>
      <c r="C24" s="6">
        <v>21840</v>
      </c>
      <c r="D24" s="6">
        <v>-1571502</v>
      </c>
    </row>
    <row r="25" spans="1:4" ht="30" x14ac:dyDescent="0.25">
      <c r="A25" s="3" t="s">
        <v>278</v>
      </c>
      <c r="B25" s="4" t="s">
        <v>7</v>
      </c>
      <c r="C25" s="4" t="s">
        <v>7</v>
      </c>
      <c r="D25" s="4" t="s">
        <v>7</v>
      </c>
    </row>
    <row r="26" spans="1:4" ht="30" x14ac:dyDescent="0.25">
      <c r="A26" s="2" t="s">
        <v>279</v>
      </c>
      <c r="B26" s="6">
        <v>-489625</v>
      </c>
      <c r="C26" s="6">
        <v>-388704</v>
      </c>
      <c r="D26" s="6">
        <v>-1445484</v>
      </c>
    </row>
    <row r="27" spans="1:4" ht="30" x14ac:dyDescent="0.25">
      <c r="A27" s="2" t="s">
        <v>280</v>
      </c>
      <c r="B27" s="6">
        <v>2506609</v>
      </c>
      <c r="C27" s="6">
        <v>120468</v>
      </c>
      <c r="D27" s="6">
        <v>4801787</v>
      </c>
    </row>
    <row r="28" spans="1:4" x14ac:dyDescent="0.25">
      <c r="A28" s="2" t="s">
        <v>281</v>
      </c>
      <c r="B28" s="6">
        <v>-17788962</v>
      </c>
      <c r="C28" s="6">
        <v>-13918868</v>
      </c>
      <c r="D28" s="6">
        <v>-151955084</v>
      </c>
    </row>
    <row r="29" spans="1:4" x14ac:dyDescent="0.25">
      <c r="A29" s="3" t="s">
        <v>282</v>
      </c>
      <c r="B29" s="4" t="s">
        <v>7</v>
      </c>
      <c r="C29" s="4" t="s">
        <v>7</v>
      </c>
      <c r="D29" s="4" t="s">
        <v>7</v>
      </c>
    </row>
    <row r="30" spans="1:4" x14ac:dyDescent="0.25">
      <c r="A30" s="2" t="s">
        <v>283</v>
      </c>
      <c r="B30" s="6">
        <v>-21967035</v>
      </c>
      <c r="C30" s="6">
        <v>-15822000</v>
      </c>
      <c r="D30" s="6">
        <v>-45950214</v>
      </c>
    </row>
    <row r="31" spans="1:4" ht="30" x14ac:dyDescent="0.25">
      <c r="A31" s="2" t="s">
        <v>284</v>
      </c>
      <c r="B31" s="6">
        <v>17248000</v>
      </c>
      <c r="C31" s="6">
        <v>8675000</v>
      </c>
      <c r="D31" s="6">
        <v>26939330</v>
      </c>
    </row>
    <row r="32" spans="1:4" ht="30" x14ac:dyDescent="0.25">
      <c r="A32" s="2" t="s">
        <v>285</v>
      </c>
      <c r="B32" s="4" t="s">
        <v>53</v>
      </c>
      <c r="C32" s="6">
        <v>248000</v>
      </c>
      <c r="D32" s="6">
        <v>248000</v>
      </c>
    </row>
    <row r="33" spans="1:4" ht="30" x14ac:dyDescent="0.25">
      <c r="A33" s="2" t="s">
        <v>286</v>
      </c>
      <c r="B33" s="4" t="s">
        <v>53</v>
      </c>
      <c r="C33" s="4" t="s">
        <v>53</v>
      </c>
      <c r="D33" s="6">
        <v>-111183884</v>
      </c>
    </row>
    <row r="34" spans="1:4" ht="30" x14ac:dyDescent="0.25">
      <c r="A34" s="2" t="s">
        <v>287</v>
      </c>
      <c r="B34" s="4" t="s">
        <v>53</v>
      </c>
      <c r="C34" s="4" t="s">
        <v>53</v>
      </c>
      <c r="D34" s="6">
        <v>112788378</v>
      </c>
    </row>
    <row r="35" spans="1:4" x14ac:dyDescent="0.25">
      <c r="A35" s="2" t="s">
        <v>288</v>
      </c>
      <c r="B35" s="6">
        <v>-46781</v>
      </c>
      <c r="C35" s="6">
        <v>-266175</v>
      </c>
      <c r="D35" s="6">
        <v>-1783585</v>
      </c>
    </row>
    <row r="36" spans="1:4" ht="30" x14ac:dyDescent="0.25">
      <c r="A36" s="2" t="s">
        <v>289</v>
      </c>
      <c r="B36" s="4" t="s">
        <v>53</v>
      </c>
      <c r="C36" s="4" t="s">
        <v>53</v>
      </c>
      <c r="D36" s="6">
        <v>66920</v>
      </c>
    </row>
    <row r="37" spans="1:4" ht="30" x14ac:dyDescent="0.25">
      <c r="A37" s="2" t="s">
        <v>290</v>
      </c>
      <c r="B37" s="4" t="s">
        <v>53</v>
      </c>
      <c r="C37" s="4" t="s">
        <v>53</v>
      </c>
      <c r="D37" s="6">
        <v>32395</v>
      </c>
    </row>
    <row r="38" spans="1:4" ht="30" x14ac:dyDescent="0.25">
      <c r="A38" s="2" t="s">
        <v>291</v>
      </c>
      <c r="B38" s="4" t="s">
        <v>53</v>
      </c>
      <c r="C38" s="4" t="s">
        <v>53</v>
      </c>
      <c r="D38" s="6">
        <v>-106250</v>
      </c>
    </row>
    <row r="39" spans="1:4" ht="30" x14ac:dyDescent="0.25">
      <c r="A39" s="2" t="s">
        <v>292</v>
      </c>
      <c r="B39" s="4" t="s">
        <v>53</v>
      </c>
      <c r="C39" s="4" t="s">
        <v>53</v>
      </c>
      <c r="D39" s="6">
        <v>-35000</v>
      </c>
    </row>
    <row r="40" spans="1:4" x14ac:dyDescent="0.25">
      <c r="A40" s="2" t="s">
        <v>293</v>
      </c>
      <c r="B40" s="4" t="s">
        <v>53</v>
      </c>
      <c r="C40" s="4" t="s">
        <v>53</v>
      </c>
      <c r="D40" s="6">
        <v>405993</v>
      </c>
    </row>
    <row r="41" spans="1:4" x14ac:dyDescent="0.25">
      <c r="A41" s="2" t="s">
        <v>294</v>
      </c>
      <c r="B41" s="4" t="s">
        <v>53</v>
      </c>
      <c r="C41" s="4" t="s">
        <v>53</v>
      </c>
      <c r="D41" s="6">
        <v>-90475</v>
      </c>
    </row>
    <row r="42" spans="1:4" ht="30" x14ac:dyDescent="0.25">
      <c r="A42" s="2" t="s">
        <v>295</v>
      </c>
      <c r="B42" s="4" t="s">
        <v>53</v>
      </c>
      <c r="C42" s="4" t="s">
        <v>53</v>
      </c>
      <c r="D42" s="6">
        <v>-19475</v>
      </c>
    </row>
    <row r="43" spans="1:4" ht="30" x14ac:dyDescent="0.25">
      <c r="A43" s="2" t="s">
        <v>296</v>
      </c>
      <c r="B43" s="4" t="s">
        <v>53</v>
      </c>
      <c r="C43" s="4" t="s">
        <v>53</v>
      </c>
      <c r="D43" s="6">
        <v>230000</v>
      </c>
    </row>
    <row r="44" spans="1:4" x14ac:dyDescent="0.25">
      <c r="A44" s="2" t="s">
        <v>297</v>
      </c>
      <c r="B44" s="6">
        <v>-4765816</v>
      </c>
      <c r="C44" s="6">
        <v>-7165175</v>
      </c>
      <c r="D44" s="6">
        <v>-18457867</v>
      </c>
    </row>
    <row r="45" spans="1:4" x14ac:dyDescent="0.25">
      <c r="A45" s="3" t="s">
        <v>298</v>
      </c>
      <c r="B45" s="4" t="s">
        <v>7</v>
      </c>
      <c r="C45" s="4" t="s">
        <v>7</v>
      </c>
      <c r="D45" s="4" t="s">
        <v>7</v>
      </c>
    </row>
    <row r="46" spans="1:4" x14ac:dyDescent="0.25">
      <c r="A46" s="2" t="s">
        <v>299</v>
      </c>
      <c r="B46" s="6">
        <v>28097500</v>
      </c>
      <c r="C46" s="4" t="s">
        <v>53</v>
      </c>
      <c r="D46" s="6">
        <v>151756371</v>
      </c>
    </row>
    <row r="47" spans="1:4" ht="30" x14ac:dyDescent="0.25">
      <c r="A47" s="2" t="s">
        <v>300</v>
      </c>
      <c r="B47" s="4" t="s">
        <v>53</v>
      </c>
      <c r="C47" s="6">
        <v>2194</v>
      </c>
      <c r="D47" s="6">
        <v>714561</v>
      </c>
    </row>
    <row r="48" spans="1:4" ht="30" x14ac:dyDescent="0.25">
      <c r="A48" s="2" t="s">
        <v>301</v>
      </c>
      <c r="B48" s="4" t="s">
        <v>53</v>
      </c>
      <c r="C48" s="4" t="s">
        <v>53</v>
      </c>
      <c r="D48" s="6">
        <v>14714258</v>
      </c>
    </row>
    <row r="49" spans="1:4" x14ac:dyDescent="0.25">
      <c r="A49" s="2" t="s">
        <v>302</v>
      </c>
      <c r="B49" s="4" t="s">
        <v>53</v>
      </c>
      <c r="C49" s="4" t="s">
        <v>53</v>
      </c>
      <c r="D49" s="6">
        <v>44474720</v>
      </c>
    </row>
    <row r="50" spans="1:4" ht="30" x14ac:dyDescent="0.25">
      <c r="A50" s="2" t="s">
        <v>228</v>
      </c>
      <c r="B50" s="4" t="s">
        <v>53</v>
      </c>
      <c r="C50" s="6">
        <v>-1454</v>
      </c>
      <c r="D50" s="6">
        <v>-1454</v>
      </c>
    </row>
    <row r="51" spans="1:4" x14ac:dyDescent="0.25">
      <c r="A51" s="2" t="s">
        <v>162</v>
      </c>
      <c r="B51" s="4" t="s">
        <v>53</v>
      </c>
      <c r="C51" s="4" t="s">
        <v>53</v>
      </c>
      <c r="D51" s="6">
        <v>-55279</v>
      </c>
    </row>
    <row r="52" spans="1:4" ht="30" x14ac:dyDescent="0.25">
      <c r="A52" s="2" t="s">
        <v>303</v>
      </c>
      <c r="B52" s="6">
        <v>-2360548</v>
      </c>
      <c r="C52" s="4" t="s">
        <v>53</v>
      </c>
      <c r="D52" s="6">
        <v>-16257915</v>
      </c>
    </row>
    <row r="53" spans="1:4" ht="30" x14ac:dyDescent="0.25">
      <c r="A53" s="2" t="s">
        <v>304</v>
      </c>
      <c r="B53" s="4" t="s">
        <v>53</v>
      </c>
      <c r="C53" s="4" t="s">
        <v>53</v>
      </c>
      <c r="D53" s="6">
        <v>-605909</v>
      </c>
    </row>
    <row r="54" spans="1:4" ht="30" x14ac:dyDescent="0.25">
      <c r="A54" s="2" t="s">
        <v>305</v>
      </c>
      <c r="B54" s="4" t="s">
        <v>53</v>
      </c>
      <c r="C54" s="4" t="s">
        <v>53</v>
      </c>
      <c r="D54" s="6">
        <v>1344718</v>
      </c>
    </row>
    <row r="55" spans="1:4" ht="30" x14ac:dyDescent="0.25">
      <c r="A55" s="2" t="s">
        <v>306</v>
      </c>
      <c r="B55" s="4" t="s">
        <v>53</v>
      </c>
      <c r="C55" s="4" t="s">
        <v>53</v>
      </c>
      <c r="D55" s="4">
        <v>-146</v>
      </c>
    </row>
    <row r="56" spans="1:4" ht="30" x14ac:dyDescent="0.25">
      <c r="A56" s="2" t="s">
        <v>307</v>
      </c>
      <c r="B56" s="6">
        <v>25736952</v>
      </c>
      <c r="C56" s="4">
        <v>740</v>
      </c>
      <c r="D56" s="6">
        <v>196083925</v>
      </c>
    </row>
    <row r="57" spans="1:4" ht="30" x14ac:dyDescent="0.25">
      <c r="A57" s="2" t="s">
        <v>308</v>
      </c>
      <c r="B57" s="6">
        <v>-1522</v>
      </c>
      <c r="C57" s="6">
        <v>13796</v>
      </c>
      <c r="D57" s="6">
        <v>10118</v>
      </c>
    </row>
    <row r="58" spans="1:4" ht="30" x14ac:dyDescent="0.25">
      <c r="A58" s="2" t="s">
        <v>309</v>
      </c>
      <c r="B58" s="6">
        <v>3180652</v>
      </c>
      <c r="C58" s="6">
        <v>-21069507</v>
      </c>
      <c r="D58" s="6">
        <v>25681092</v>
      </c>
    </row>
    <row r="59" spans="1:4" ht="30" x14ac:dyDescent="0.25">
      <c r="A59" s="2" t="s">
        <v>310</v>
      </c>
      <c r="B59" s="6">
        <v>22500440</v>
      </c>
      <c r="C59" s="6">
        <v>43569947</v>
      </c>
      <c r="D59" s="4" t="s">
        <v>7</v>
      </c>
    </row>
    <row r="60" spans="1:4" ht="30" x14ac:dyDescent="0.25">
      <c r="A60" s="2" t="s">
        <v>311</v>
      </c>
      <c r="B60" s="7">
        <v>25681092</v>
      </c>
      <c r="C60" s="7">
        <v>22500440</v>
      </c>
      <c r="D60" s="7">
        <v>256810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4" customWidth="1"/>
    <col min="3" max="3" width="36.5703125" customWidth="1"/>
  </cols>
  <sheetData>
    <row r="1" spans="1:3" ht="15" customHeight="1" x14ac:dyDescent="0.25">
      <c r="A1" s="9" t="s">
        <v>312</v>
      </c>
      <c r="B1" s="9" t="s">
        <v>2</v>
      </c>
      <c r="C1" s="9"/>
    </row>
    <row r="2" spans="1:3" ht="15" customHeight="1" x14ac:dyDescent="0.25">
      <c r="A2" s="9"/>
      <c r="B2" s="9" t="s">
        <v>3</v>
      </c>
      <c r="C2" s="9"/>
    </row>
    <row r="3" spans="1:3" ht="15" customHeight="1" x14ac:dyDescent="0.25">
      <c r="A3" s="3" t="s">
        <v>313</v>
      </c>
      <c r="B3" s="11" t="s">
        <v>7</v>
      </c>
      <c r="C3" s="11"/>
    </row>
    <row r="4" spans="1:3" ht="15" customHeight="1" x14ac:dyDescent="0.25">
      <c r="A4" s="12" t="s">
        <v>312</v>
      </c>
      <c r="B4" s="11" t="s">
        <v>7</v>
      </c>
      <c r="C4" s="11"/>
    </row>
    <row r="5" spans="1:3" x14ac:dyDescent="0.25">
      <c r="A5" s="12"/>
      <c r="B5" s="10">
        <v>1</v>
      </c>
      <c r="C5" s="10" t="s">
        <v>312</v>
      </c>
    </row>
    <row r="6" spans="1:3" x14ac:dyDescent="0.25">
      <c r="A6" s="12"/>
      <c r="B6" s="11"/>
      <c r="C6" s="11"/>
    </row>
    <row r="7" spans="1:3" ht="255" customHeight="1" x14ac:dyDescent="0.25">
      <c r="A7" s="12"/>
      <c r="B7" s="13" t="s">
        <v>314</v>
      </c>
      <c r="C7" s="13"/>
    </row>
    <row r="8" spans="1:3" x14ac:dyDescent="0.25">
      <c r="A8" s="12"/>
      <c r="B8" s="11"/>
      <c r="C8" s="11"/>
    </row>
    <row r="9" spans="1:3" ht="76.5" customHeight="1" x14ac:dyDescent="0.25">
      <c r="A9" s="12"/>
      <c r="B9" s="13" t="s">
        <v>315</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3" width="36.5703125" bestFit="1" customWidth="1"/>
    <col min="4" max="4" width="7.42578125" customWidth="1"/>
    <col min="5" max="5" width="35.5703125" customWidth="1"/>
    <col min="6" max="8" width="7.42578125" customWidth="1"/>
    <col min="9" max="9" width="35.5703125" customWidth="1"/>
    <col min="10" max="10" width="8" customWidth="1"/>
    <col min="11" max="12" width="7.42578125" customWidth="1"/>
    <col min="13" max="13" width="35.5703125" customWidth="1"/>
    <col min="14" max="14" width="8" customWidth="1"/>
  </cols>
  <sheetData>
    <row r="1" spans="1:14" ht="15" customHeight="1" x14ac:dyDescent="0.25">
      <c r="A1" s="9" t="s">
        <v>3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3</v>
      </c>
      <c r="B3" s="11" t="s">
        <v>7</v>
      </c>
      <c r="C3" s="11"/>
      <c r="D3" s="11"/>
      <c r="E3" s="11"/>
      <c r="F3" s="11"/>
      <c r="G3" s="11"/>
      <c r="H3" s="11"/>
      <c r="I3" s="11"/>
      <c r="J3" s="11"/>
      <c r="K3" s="11"/>
      <c r="L3" s="11"/>
      <c r="M3" s="11"/>
      <c r="N3" s="11"/>
    </row>
    <row r="4" spans="1:14" ht="15" customHeight="1" x14ac:dyDescent="0.25">
      <c r="A4" s="12" t="s">
        <v>316</v>
      </c>
      <c r="B4" s="11" t="s">
        <v>7</v>
      </c>
      <c r="C4" s="11"/>
      <c r="D4" s="11"/>
      <c r="E4" s="11"/>
      <c r="F4" s="11"/>
      <c r="G4" s="11"/>
      <c r="H4" s="11"/>
      <c r="I4" s="11"/>
      <c r="J4" s="11"/>
      <c r="K4" s="11"/>
      <c r="L4" s="11"/>
      <c r="M4" s="11"/>
      <c r="N4" s="11"/>
    </row>
    <row r="5" spans="1:14" x14ac:dyDescent="0.25">
      <c r="A5" s="12"/>
      <c r="B5" s="14">
        <v>2</v>
      </c>
      <c r="C5" s="14" t="s">
        <v>316</v>
      </c>
    </row>
    <row r="6" spans="1:14" x14ac:dyDescent="0.25">
      <c r="A6" s="12"/>
      <c r="B6" s="43" t="s">
        <v>317</v>
      </c>
      <c r="C6" s="43"/>
      <c r="D6" s="43"/>
      <c r="E6" s="43"/>
      <c r="F6" s="43"/>
      <c r="G6" s="43"/>
      <c r="H6" s="43"/>
      <c r="I6" s="43"/>
      <c r="J6" s="43"/>
      <c r="K6" s="43"/>
      <c r="L6" s="43"/>
      <c r="M6" s="43"/>
      <c r="N6" s="43"/>
    </row>
    <row r="7" spans="1:14" x14ac:dyDescent="0.25">
      <c r="A7" s="12"/>
      <c r="B7" s="42" t="s">
        <v>318</v>
      </c>
      <c r="C7" s="42"/>
      <c r="D7" s="42"/>
      <c r="E7" s="42"/>
      <c r="F7" s="42"/>
      <c r="G7" s="42"/>
      <c r="H7" s="42"/>
      <c r="I7" s="42"/>
      <c r="J7" s="42"/>
      <c r="K7" s="42"/>
      <c r="L7" s="42"/>
      <c r="M7" s="42"/>
      <c r="N7" s="42"/>
    </row>
    <row r="8" spans="1:14" ht="51" customHeight="1" x14ac:dyDescent="0.25">
      <c r="A8" s="12"/>
      <c r="B8" s="42" t="s">
        <v>319</v>
      </c>
      <c r="C8" s="42"/>
      <c r="D8" s="42"/>
      <c r="E8" s="42"/>
      <c r="F8" s="42"/>
      <c r="G8" s="42"/>
      <c r="H8" s="42"/>
      <c r="I8" s="42"/>
      <c r="J8" s="42"/>
      <c r="K8" s="42"/>
      <c r="L8" s="42"/>
      <c r="M8" s="42"/>
      <c r="N8" s="42"/>
    </row>
    <row r="9" spans="1:14" x14ac:dyDescent="0.25">
      <c r="A9" s="12"/>
      <c r="B9" s="43" t="s">
        <v>320</v>
      </c>
      <c r="C9" s="43"/>
      <c r="D9" s="43"/>
      <c r="E9" s="43"/>
      <c r="F9" s="43"/>
      <c r="G9" s="43"/>
      <c r="H9" s="43"/>
      <c r="I9" s="43"/>
      <c r="J9" s="43"/>
      <c r="K9" s="43"/>
      <c r="L9" s="43"/>
      <c r="M9" s="43"/>
      <c r="N9" s="43"/>
    </row>
    <row r="10" spans="1:14" ht="38.25" customHeight="1" x14ac:dyDescent="0.25">
      <c r="A10" s="12"/>
      <c r="B10" s="42" t="s">
        <v>321</v>
      </c>
      <c r="C10" s="42"/>
      <c r="D10" s="42"/>
      <c r="E10" s="42"/>
      <c r="F10" s="42"/>
      <c r="G10" s="42"/>
      <c r="H10" s="42"/>
      <c r="I10" s="42"/>
      <c r="J10" s="42"/>
      <c r="K10" s="42"/>
      <c r="L10" s="42"/>
      <c r="M10" s="42"/>
      <c r="N10" s="42"/>
    </row>
    <row r="11" spans="1:14" x14ac:dyDescent="0.25">
      <c r="A11" s="12"/>
      <c r="B11" s="43" t="s">
        <v>322</v>
      </c>
      <c r="C11" s="43"/>
      <c r="D11" s="43"/>
      <c r="E11" s="43"/>
      <c r="F11" s="43"/>
      <c r="G11" s="43"/>
      <c r="H11" s="43"/>
      <c r="I11" s="43"/>
      <c r="J11" s="43"/>
      <c r="K11" s="43"/>
      <c r="L11" s="43"/>
      <c r="M11" s="43"/>
      <c r="N11" s="43"/>
    </row>
    <row r="12" spans="1:14" ht="25.5" customHeight="1" x14ac:dyDescent="0.25">
      <c r="A12" s="12"/>
      <c r="B12" s="42" t="s">
        <v>323</v>
      </c>
      <c r="C12" s="42"/>
      <c r="D12" s="42"/>
      <c r="E12" s="42"/>
      <c r="F12" s="42"/>
      <c r="G12" s="42"/>
      <c r="H12" s="42"/>
      <c r="I12" s="42"/>
      <c r="J12" s="42"/>
      <c r="K12" s="42"/>
      <c r="L12" s="42"/>
      <c r="M12" s="42"/>
      <c r="N12" s="42"/>
    </row>
    <row r="13" spans="1:14" x14ac:dyDescent="0.25">
      <c r="A13" s="12"/>
      <c r="B13" s="43" t="s">
        <v>324</v>
      </c>
      <c r="C13" s="43"/>
      <c r="D13" s="43"/>
      <c r="E13" s="43"/>
      <c r="F13" s="43"/>
      <c r="G13" s="43"/>
      <c r="H13" s="43"/>
      <c r="I13" s="43"/>
      <c r="J13" s="43"/>
      <c r="K13" s="43"/>
      <c r="L13" s="43"/>
      <c r="M13" s="43"/>
      <c r="N13" s="43"/>
    </row>
    <row r="14" spans="1:14" ht="25.5" customHeight="1" x14ac:dyDescent="0.25">
      <c r="A14" s="12"/>
      <c r="B14" s="42" t="s">
        <v>325</v>
      </c>
      <c r="C14" s="42"/>
      <c r="D14" s="42"/>
      <c r="E14" s="42"/>
      <c r="F14" s="42"/>
      <c r="G14" s="42"/>
      <c r="H14" s="42"/>
      <c r="I14" s="42"/>
      <c r="J14" s="42"/>
      <c r="K14" s="42"/>
      <c r="L14" s="42"/>
      <c r="M14" s="42"/>
      <c r="N14" s="42"/>
    </row>
    <row r="15" spans="1:14" x14ac:dyDescent="0.25">
      <c r="A15" s="12"/>
      <c r="B15" s="44"/>
      <c r="C15" s="44"/>
      <c r="D15" s="44"/>
      <c r="E15" s="44"/>
      <c r="F15" s="44"/>
      <c r="G15" s="44"/>
      <c r="H15" s="44"/>
      <c r="I15" s="44"/>
      <c r="J15" s="44"/>
      <c r="K15" s="44"/>
      <c r="L15" s="44"/>
      <c r="M15" s="44"/>
      <c r="N15" s="44"/>
    </row>
    <row r="16" spans="1:14" x14ac:dyDescent="0.25">
      <c r="A16" s="12"/>
      <c r="B16" s="43" t="s">
        <v>326</v>
      </c>
      <c r="C16" s="43"/>
      <c r="D16" s="43"/>
      <c r="E16" s="43"/>
      <c r="F16" s="43"/>
      <c r="G16" s="43"/>
      <c r="H16" s="43"/>
      <c r="I16" s="43"/>
      <c r="J16" s="43"/>
      <c r="K16" s="43"/>
      <c r="L16" s="43"/>
      <c r="M16" s="43"/>
      <c r="N16" s="43"/>
    </row>
    <row r="17" spans="1:14" ht="51" customHeight="1" x14ac:dyDescent="0.25">
      <c r="A17" s="12"/>
      <c r="B17" s="42" t="s">
        <v>327</v>
      </c>
      <c r="C17" s="42"/>
      <c r="D17" s="42"/>
      <c r="E17" s="42"/>
      <c r="F17" s="42"/>
      <c r="G17" s="42"/>
      <c r="H17" s="42"/>
      <c r="I17" s="42"/>
      <c r="J17" s="42"/>
      <c r="K17" s="42"/>
      <c r="L17" s="42"/>
      <c r="M17" s="42"/>
      <c r="N17" s="42"/>
    </row>
    <row r="18" spans="1:14" ht="38.25" customHeight="1" x14ac:dyDescent="0.25">
      <c r="A18" s="12"/>
      <c r="B18" s="42" t="s">
        <v>328</v>
      </c>
      <c r="C18" s="42"/>
      <c r="D18" s="42"/>
      <c r="E18" s="42"/>
      <c r="F18" s="42"/>
      <c r="G18" s="42"/>
      <c r="H18" s="42"/>
      <c r="I18" s="42"/>
      <c r="J18" s="42"/>
      <c r="K18" s="42"/>
      <c r="L18" s="42"/>
      <c r="M18" s="42"/>
      <c r="N18" s="42"/>
    </row>
    <row r="19" spans="1:14" x14ac:dyDescent="0.25">
      <c r="A19" s="12"/>
      <c r="B19" s="43" t="s">
        <v>329</v>
      </c>
      <c r="C19" s="43"/>
      <c r="D19" s="43"/>
      <c r="E19" s="43"/>
      <c r="F19" s="43"/>
      <c r="G19" s="43"/>
      <c r="H19" s="43"/>
      <c r="I19" s="43"/>
      <c r="J19" s="43"/>
      <c r="K19" s="43"/>
      <c r="L19" s="43"/>
      <c r="M19" s="43"/>
      <c r="N19" s="43"/>
    </row>
    <row r="20" spans="1:14" ht="25.5" customHeight="1" x14ac:dyDescent="0.25">
      <c r="A20" s="12"/>
      <c r="B20" s="42" t="s">
        <v>330</v>
      </c>
      <c r="C20" s="42"/>
      <c r="D20" s="42"/>
      <c r="E20" s="42"/>
      <c r="F20" s="42"/>
      <c r="G20" s="42"/>
      <c r="H20" s="42"/>
      <c r="I20" s="42"/>
      <c r="J20" s="42"/>
      <c r="K20" s="42"/>
      <c r="L20" s="42"/>
      <c r="M20" s="42"/>
      <c r="N20" s="42"/>
    </row>
    <row r="21" spans="1:14" ht="25.5" customHeight="1" x14ac:dyDescent="0.25">
      <c r="A21" s="12"/>
      <c r="B21" s="42" t="s">
        <v>331</v>
      </c>
      <c r="C21" s="42"/>
      <c r="D21" s="42"/>
      <c r="E21" s="42"/>
      <c r="F21" s="42"/>
      <c r="G21" s="42"/>
      <c r="H21" s="42"/>
      <c r="I21" s="42"/>
      <c r="J21" s="42"/>
      <c r="K21" s="42"/>
      <c r="L21" s="42"/>
      <c r="M21" s="42"/>
      <c r="N21" s="42"/>
    </row>
    <row r="22" spans="1:14" x14ac:dyDescent="0.25">
      <c r="A22" s="12"/>
      <c r="B22" s="43" t="s">
        <v>332</v>
      </c>
      <c r="C22" s="43"/>
      <c r="D22" s="43"/>
      <c r="E22" s="43"/>
      <c r="F22" s="43"/>
      <c r="G22" s="43"/>
      <c r="H22" s="43"/>
      <c r="I22" s="43"/>
      <c r="J22" s="43"/>
      <c r="K22" s="43"/>
      <c r="L22" s="43"/>
      <c r="M22" s="43"/>
      <c r="N22" s="43"/>
    </row>
    <row r="23" spans="1:14" ht="63.75" customHeight="1" x14ac:dyDescent="0.25">
      <c r="A23" s="12"/>
      <c r="B23" s="42" t="s">
        <v>333</v>
      </c>
      <c r="C23" s="42"/>
      <c r="D23" s="42"/>
      <c r="E23" s="42"/>
      <c r="F23" s="42"/>
      <c r="G23" s="42"/>
      <c r="H23" s="42"/>
      <c r="I23" s="42"/>
      <c r="J23" s="42"/>
      <c r="K23" s="42"/>
      <c r="L23" s="42"/>
      <c r="M23" s="42"/>
      <c r="N23" s="42"/>
    </row>
    <row r="24" spans="1:14" x14ac:dyDescent="0.25">
      <c r="A24" s="12"/>
      <c r="B24" s="44"/>
      <c r="C24" s="44"/>
      <c r="D24" s="44"/>
      <c r="E24" s="44"/>
      <c r="F24" s="44"/>
      <c r="G24" s="44"/>
      <c r="H24" s="44"/>
      <c r="I24" s="44"/>
      <c r="J24" s="44"/>
      <c r="K24" s="44"/>
      <c r="L24" s="44"/>
      <c r="M24" s="44"/>
      <c r="N24" s="44"/>
    </row>
    <row r="25" spans="1:14" ht="38.25" customHeight="1" x14ac:dyDescent="0.25">
      <c r="A25" s="12"/>
      <c r="B25" s="42" t="s">
        <v>334</v>
      </c>
      <c r="C25" s="42"/>
      <c r="D25" s="42"/>
      <c r="E25" s="42"/>
      <c r="F25" s="42"/>
      <c r="G25" s="42"/>
      <c r="H25" s="42"/>
      <c r="I25" s="42"/>
      <c r="J25" s="42"/>
      <c r="K25" s="42"/>
      <c r="L25" s="42"/>
      <c r="M25" s="42"/>
      <c r="N25" s="42"/>
    </row>
    <row r="26" spans="1:14" ht="51" customHeight="1" x14ac:dyDescent="0.25">
      <c r="A26" s="12"/>
      <c r="B26" s="42" t="s">
        <v>335</v>
      </c>
      <c r="C26" s="42"/>
      <c r="D26" s="42"/>
      <c r="E26" s="42"/>
      <c r="F26" s="42"/>
      <c r="G26" s="42"/>
      <c r="H26" s="42"/>
      <c r="I26" s="42"/>
      <c r="J26" s="42"/>
      <c r="K26" s="42"/>
      <c r="L26" s="42"/>
      <c r="M26" s="42"/>
      <c r="N26" s="42"/>
    </row>
    <row r="27" spans="1:14" ht="38.25" customHeight="1" x14ac:dyDescent="0.25">
      <c r="A27" s="12"/>
      <c r="B27" s="42" t="s">
        <v>336</v>
      </c>
      <c r="C27" s="42"/>
      <c r="D27" s="42"/>
      <c r="E27" s="42"/>
      <c r="F27" s="42"/>
      <c r="G27" s="42"/>
      <c r="H27" s="42"/>
      <c r="I27" s="42"/>
      <c r="J27" s="42"/>
      <c r="K27" s="42"/>
      <c r="L27" s="42"/>
      <c r="M27" s="42"/>
      <c r="N27" s="42"/>
    </row>
    <row r="28" spans="1:14" ht="25.5" customHeight="1" x14ac:dyDescent="0.25">
      <c r="A28" s="12"/>
      <c r="B28" s="42" t="s">
        <v>337</v>
      </c>
      <c r="C28" s="42"/>
      <c r="D28" s="42"/>
      <c r="E28" s="42"/>
      <c r="F28" s="42"/>
      <c r="G28" s="42"/>
      <c r="H28" s="42"/>
      <c r="I28" s="42"/>
      <c r="J28" s="42"/>
      <c r="K28" s="42"/>
      <c r="L28" s="42"/>
      <c r="M28" s="42"/>
      <c r="N28" s="42"/>
    </row>
    <row r="29" spans="1:14" x14ac:dyDescent="0.25">
      <c r="A29" s="12"/>
      <c r="B29" s="43" t="s">
        <v>338</v>
      </c>
      <c r="C29" s="43"/>
      <c r="D29" s="43"/>
      <c r="E29" s="43"/>
      <c r="F29" s="43"/>
      <c r="G29" s="43"/>
      <c r="H29" s="43"/>
      <c r="I29" s="43"/>
      <c r="J29" s="43"/>
      <c r="K29" s="43"/>
      <c r="L29" s="43"/>
      <c r="M29" s="43"/>
      <c r="N29" s="43"/>
    </row>
    <row r="30" spans="1:14" ht="25.5" customHeight="1" x14ac:dyDescent="0.25">
      <c r="A30" s="12"/>
      <c r="B30" s="42" t="s">
        <v>339</v>
      </c>
      <c r="C30" s="42"/>
      <c r="D30" s="42"/>
      <c r="E30" s="42"/>
      <c r="F30" s="42"/>
      <c r="G30" s="42"/>
      <c r="H30" s="42"/>
      <c r="I30" s="42"/>
      <c r="J30" s="42"/>
      <c r="K30" s="42"/>
      <c r="L30" s="42"/>
      <c r="M30" s="42"/>
      <c r="N30" s="42"/>
    </row>
    <row r="31" spans="1:14" ht="25.5" customHeight="1" x14ac:dyDescent="0.25">
      <c r="A31" s="12"/>
      <c r="B31" s="42" t="s">
        <v>340</v>
      </c>
      <c r="C31" s="42"/>
      <c r="D31" s="42"/>
      <c r="E31" s="42"/>
      <c r="F31" s="42"/>
      <c r="G31" s="42"/>
      <c r="H31" s="42"/>
      <c r="I31" s="42"/>
      <c r="J31" s="42"/>
      <c r="K31" s="42"/>
      <c r="L31" s="42"/>
      <c r="M31" s="42"/>
      <c r="N31" s="42"/>
    </row>
    <row r="32" spans="1:14" x14ac:dyDescent="0.25">
      <c r="A32" s="12"/>
      <c r="B32" s="43" t="s">
        <v>341</v>
      </c>
      <c r="C32" s="43"/>
      <c r="D32" s="43"/>
      <c r="E32" s="43"/>
      <c r="F32" s="43"/>
      <c r="G32" s="43"/>
      <c r="H32" s="43"/>
      <c r="I32" s="43"/>
      <c r="J32" s="43"/>
      <c r="K32" s="43"/>
      <c r="L32" s="43"/>
      <c r="M32" s="43"/>
      <c r="N32" s="43"/>
    </row>
    <row r="33" spans="1:14" ht="25.5" customHeight="1" x14ac:dyDescent="0.25">
      <c r="A33" s="12"/>
      <c r="B33" s="42" t="s">
        <v>342</v>
      </c>
      <c r="C33" s="42"/>
      <c r="D33" s="42"/>
      <c r="E33" s="42"/>
      <c r="F33" s="42"/>
      <c r="G33" s="42"/>
      <c r="H33" s="42"/>
      <c r="I33" s="42"/>
      <c r="J33" s="42"/>
      <c r="K33" s="42"/>
      <c r="L33" s="42"/>
      <c r="M33" s="42"/>
      <c r="N33" s="42"/>
    </row>
    <row r="34" spans="1:14" x14ac:dyDescent="0.25">
      <c r="A34" s="12"/>
      <c r="B34" s="44"/>
      <c r="C34" s="44"/>
      <c r="D34" s="44"/>
      <c r="E34" s="44"/>
      <c r="F34" s="44"/>
      <c r="G34" s="44"/>
      <c r="H34" s="44"/>
      <c r="I34" s="44"/>
      <c r="J34" s="44"/>
      <c r="K34" s="44"/>
      <c r="L34" s="44"/>
      <c r="M34" s="44"/>
      <c r="N34" s="44"/>
    </row>
    <row r="35" spans="1:14" x14ac:dyDescent="0.25">
      <c r="A35" s="12"/>
      <c r="B35" s="43" t="s">
        <v>343</v>
      </c>
      <c r="C35" s="43"/>
      <c r="D35" s="43"/>
      <c r="E35" s="43"/>
      <c r="F35" s="43"/>
      <c r="G35" s="43"/>
      <c r="H35" s="43"/>
      <c r="I35" s="43"/>
      <c r="J35" s="43"/>
      <c r="K35" s="43"/>
      <c r="L35" s="43"/>
      <c r="M35" s="43"/>
      <c r="N35" s="43"/>
    </row>
    <row r="36" spans="1:14" ht="51" customHeight="1" x14ac:dyDescent="0.25">
      <c r="A36" s="12"/>
      <c r="B36" s="42" t="s">
        <v>344</v>
      </c>
      <c r="C36" s="42"/>
      <c r="D36" s="42"/>
      <c r="E36" s="42"/>
      <c r="F36" s="42"/>
      <c r="G36" s="42"/>
      <c r="H36" s="42"/>
      <c r="I36" s="42"/>
      <c r="J36" s="42"/>
      <c r="K36" s="42"/>
      <c r="L36" s="42"/>
      <c r="M36" s="42"/>
      <c r="N36" s="42"/>
    </row>
    <row r="37" spans="1:14" ht="25.5" customHeight="1" x14ac:dyDescent="0.25">
      <c r="A37" s="12"/>
      <c r="B37" s="42" t="s">
        <v>345</v>
      </c>
      <c r="C37" s="42"/>
      <c r="D37" s="42"/>
      <c r="E37" s="42"/>
      <c r="F37" s="42"/>
      <c r="G37" s="42"/>
      <c r="H37" s="42"/>
      <c r="I37" s="42"/>
      <c r="J37" s="42"/>
      <c r="K37" s="42"/>
      <c r="L37" s="42"/>
      <c r="M37" s="42"/>
      <c r="N37" s="42"/>
    </row>
    <row r="38" spans="1:14" ht="38.25" customHeight="1" x14ac:dyDescent="0.25">
      <c r="A38" s="12"/>
      <c r="B38" s="42" t="s">
        <v>346</v>
      </c>
      <c r="C38" s="42"/>
      <c r="D38" s="42"/>
      <c r="E38" s="42"/>
      <c r="F38" s="42"/>
      <c r="G38" s="42"/>
      <c r="H38" s="42"/>
      <c r="I38" s="42"/>
      <c r="J38" s="42"/>
      <c r="K38" s="42"/>
      <c r="L38" s="42"/>
      <c r="M38" s="42"/>
      <c r="N38" s="42"/>
    </row>
    <row r="39" spans="1:14" x14ac:dyDescent="0.25">
      <c r="A39" s="12"/>
      <c r="B39" s="43" t="s">
        <v>347</v>
      </c>
      <c r="C39" s="43"/>
      <c r="D39" s="43"/>
      <c r="E39" s="43"/>
      <c r="F39" s="43"/>
      <c r="G39" s="43"/>
      <c r="H39" s="43"/>
      <c r="I39" s="43"/>
      <c r="J39" s="43"/>
      <c r="K39" s="43"/>
      <c r="L39" s="43"/>
      <c r="M39" s="43"/>
      <c r="N39" s="43"/>
    </row>
    <row r="40" spans="1:14" ht="38.25" customHeight="1" x14ac:dyDescent="0.25">
      <c r="A40" s="12"/>
      <c r="B40" s="42" t="s">
        <v>348</v>
      </c>
      <c r="C40" s="42"/>
      <c r="D40" s="42"/>
      <c r="E40" s="42"/>
      <c r="F40" s="42"/>
      <c r="G40" s="42"/>
      <c r="H40" s="42"/>
      <c r="I40" s="42"/>
      <c r="J40" s="42"/>
      <c r="K40" s="42"/>
      <c r="L40" s="42"/>
      <c r="M40" s="42"/>
      <c r="N40" s="42"/>
    </row>
    <row r="41" spans="1:14" x14ac:dyDescent="0.25">
      <c r="A41" s="12"/>
      <c r="B41" s="43" t="s">
        <v>349</v>
      </c>
      <c r="C41" s="43"/>
      <c r="D41" s="43"/>
      <c r="E41" s="43"/>
      <c r="F41" s="43"/>
      <c r="G41" s="43"/>
      <c r="H41" s="43"/>
      <c r="I41" s="43"/>
      <c r="J41" s="43"/>
      <c r="K41" s="43"/>
      <c r="L41" s="43"/>
      <c r="M41" s="43"/>
      <c r="N41" s="43"/>
    </row>
    <row r="42" spans="1:14" x14ac:dyDescent="0.25">
      <c r="A42" s="12"/>
      <c r="B42" s="42" t="s">
        <v>350</v>
      </c>
      <c r="C42" s="42"/>
      <c r="D42" s="42"/>
      <c r="E42" s="42"/>
      <c r="F42" s="42"/>
      <c r="G42" s="42"/>
      <c r="H42" s="42"/>
      <c r="I42" s="42"/>
      <c r="J42" s="42"/>
      <c r="K42" s="42"/>
      <c r="L42" s="42"/>
      <c r="M42" s="42"/>
      <c r="N42" s="42"/>
    </row>
    <row r="43" spans="1:14" x14ac:dyDescent="0.25">
      <c r="A43" s="12"/>
      <c r="B43" s="43" t="s">
        <v>351</v>
      </c>
      <c r="C43" s="43"/>
      <c r="D43" s="43"/>
      <c r="E43" s="43"/>
      <c r="F43" s="43"/>
      <c r="G43" s="43"/>
      <c r="H43" s="43"/>
      <c r="I43" s="43"/>
      <c r="J43" s="43"/>
      <c r="K43" s="43"/>
      <c r="L43" s="43"/>
      <c r="M43" s="43"/>
      <c r="N43" s="43"/>
    </row>
    <row r="44" spans="1:14" ht="25.5" customHeight="1" x14ac:dyDescent="0.25">
      <c r="A44" s="12"/>
      <c r="B44" s="42" t="s">
        <v>352</v>
      </c>
      <c r="C44" s="42"/>
      <c r="D44" s="42"/>
      <c r="E44" s="42"/>
      <c r="F44" s="42"/>
      <c r="G44" s="42"/>
      <c r="H44" s="42"/>
      <c r="I44" s="42"/>
      <c r="J44" s="42"/>
      <c r="K44" s="42"/>
      <c r="L44" s="42"/>
      <c r="M44" s="42"/>
      <c r="N44" s="42"/>
    </row>
    <row r="45" spans="1:14" x14ac:dyDescent="0.25">
      <c r="A45" s="12"/>
      <c r="B45" s="44"/>
      <c r="C45" s="44"/>
      <c r="D45" s="44"/>
      <c r="E45" s="44"/>
      <c r="F45" s="44"/>
      <c r="G45" s="44"/>
      <c r="H45" s="44"/>
      <c r="I45" s="44"/>
      <c r="J45" s="44"/>
      <c r="K45" s="44"/>
      <c r="L45" s="44"/>
      <c r="M45" s="44"/>
      <c r="N45" s="44"/>
    </row>
    <row r="46" spans="1:14" x14ac:dyDescent="0.25">
      <c r="A46" s="12"/>
      <c r="B46" s="42" t="s">
        <v>353</v>
      </c>
      <c r="C46" s="42"/>
      <c r="D46" s="42"/>
      <c r="E46" s="42"/>
      <c r="F46" s="42"/>
      <c r="G46" s="42"/>
      <c r="H46" s="42"/>
      <c r="I46" s="42"/>
      <c r="J46" s="42"/>
      <c r="K46" s="42"/>
      <c r="L46" s="42"/>
      <c r="M46" s="42"/>
      <c r="N46" s="42"/>
    </row>
    <row r="47" spans="1:14" x14ac:dyDescent="0.25">
      <c r="A47" s="12"/>
      <c r="B47" s="42" t="s">
        <v>354</v>
      </c>
      <c r="C47" s="42"/>
      <c r="D47" s="42"/>
      <c r="E47" s="42"/>
      <c r="F47" s="42"/>
      <c r="G47" s="42"/>
      <c r="H47" s="42"/>
      <c r="I47" s="42"/>
      <c r="J47" s="42"/>
      <c r="K47" s="42"/>
      <c r="L47" s="42"/>
      <c r="M47" s="42"/>
      <c r="N47" s="42"/>
    </row>
    <row r="48" spans="1:14" x14ac:dyDescent="0.25">
      <c r="A48" s="12"/>
      <c r="B48" s="43" t="s">
        <v>355</v>
      </c>
      <c r="C48" s="43"/>
      <c r="D48" s="43"/>
      <c r="E48" s="43"/>
      <c r="F48" s="43"/>
      <c r="G48" s="43"/>
      <c r="H48" s="43"/>
      <c r="I48" s="43"/>
      <c r="J48" s="43"/>
      <c r="K48" s="43"/>
      <c r="L48" s="43"/>
      <c r="M48" s="43"/>
      <c r="N48" s="43"/>
    </row>
    <row r="49" spans="1:14" ht="25.5" customHeight="1" x14ac:dyDescent="0.25">
      <c r="A49" s="12"/>
      <c r="B49" s="42" t="s">
        <v>356</v>
      </c>
      <c r="C49" s="42"/>
      <c r="D49" s="42"/>
      <c r="E49" s="42"/>
      <c r="F49" s="42"/>
      <c r="G49" s="42"/>
      <c r="H49" s="42"/>
      <c r="I49" s="42"/>
      <c r="J49" s="42"/>
      <c r="K49" s="42"/>
      <c r="L49" s="42"/>
      <c r="M49" s="42"/>
      <c r="N49" s="42"/>
    </row>
    <row r="50" spans="1:14" x14ac:dyDescent="0.25">
      <c r="A50" s="12"/>
      <c r="B50" s="43" t="s">
        <v>357</v>
      </c>
      <c r="C50" s="43"/>
      <c r="D50" s="43"/>
      <c r="E50" s="43"/>
      <c r="F50" s="43"/>
      <c r="G50" s="43"/>
      <c r="H50" s="43"/>
      <c r="I50" s="43"/>
      <c r="J50" s="43"/>
      <c r="K50" s="43"/>
      <c r="L50" s="43"/>
      <c r="M50" s="43"/>
      <c r="N50" s="43"/>
    </row>
    <row r="51" spans="1:14" ht="38.25" customHeight="1" x14ac:dyDescent="0.25">
      <c r="A51" s="12"/>
      <c r="B51" s="42" t="s">
        <v>358</v>
      </c>
      <c r="C51" s="42"/>
      <c r="D51" s="42"/>
      <c r="E51" s="42"/>
      <c r="F51" s="42"/>
      <c r="G51" s="42"/>
      <c r="H51" s="42"/>
      <c r="I51" s="42"/>
      <c r="J51" s="42"/>
      <c r="K51" s="42"/>
      <c r="L51" s="42"/>
      <c r="M51" s="42"/>
      <c r="N51" s="42"/>
    </row>
    <row r="52" spans="1:14" ht="15.75" x14ac:dyDescent="0.25">
      <c r="A52" s="12"/>
      <c r="B52" s="45"/>
      <c r="C52" s="45"/>
      <c r="D52" s="45"/>
      <c r="E52" s="45"/>
      <c r="F52" s="45"/>
      <c r="G52" s="45"/>
      <c r="H52" s="45"/>
      <c r="I52" s="45"/>
      <c r="J52" s="45"/>
      <c r="K52" s="45"/>
      <c r="L52" s="45"/>
      <c r="M52" s="45"/>
      <c r="N52" s="45"/>
    </row>
    <row r="53" spans="1:14" x14ac:dyDescent="0.25">
      <c r="A53" s="12"/>
      <c r="B53" s="15"/>
      <c r="C53" s="15"/>
      <c r="D53" s="15"/>
      <c r="E53" s="15"/>
      <c r="F53" s="15"/>
      <c r="G53" s="15"/>
      <c r="H53" s="15"/>
      <c r="I53" s="15"/>
      <c r="J53" s="15"/>
    </row>
    <row r="54" spans="1:14" ht="15.75" thickBot="1" x14ac:dyDescent="0.3">
      <c r="A54" s="12"/>
      <c r="B54" s="17"/>
      <c r="C54" s="17" t="s">
        <v>359</v>
      </c>
      <c r="D54" s="30" t="s">
        <v>360</v>
      </c>
      <c r="E54" s="30"/>
      <c r="F54" s="30"/>
      <c r="G54" s="30"/>
      <c r="H54" s="30"/>
      <c r="I54" s="30"/>
      <c r="J54" s="17"/>
    </row>
    <row r="55" spans="1:14" ht="15.75" thickBot="1" x14ac:dyDescent="0.3">
      <c r="A55" s="12"/>
      <c r="B55" s="17"/>
      <c r="C55" s="17" t="s">
        <v>359</v>
      </c>
      <c r="D55" s="31">
        <v>2013</v>
      </c>
      <c r="E55" s="31"/>
      <c r="F55" s="17"/>
      <c r="G55" s="17" t="s">
        <v>359</v>
      </c>
      <c r="H55" s="31">
        <v>2012</v>
      </c>
      <c r="I55" s="31"/>
      <c r="J55" s="17"/>
    </row>
    <row r="56" spans="1:14" x14ac:dyDescent="0.25">
      <c r="A56" s="12"/>
      <c r="B56" s="19" t="s">
        <v>361</v>
      </c>
      <c r="C56" s="20" t="s">
        <v>359</v>
      </c>
      <c r="D56" s="20"/>
      <c r="E56" s="21">
        <v>31576405</v>
      </c>
      <c r="F56" s="22" t="s">
        <v>359</v>
      </c>
      <c r="G56" s="20" t="s">
        <v>359</v>
      </c>
      <c r="H56" s="20"/>
      <c r="I56" s="21">
        <v>17093296</v>
      </c>
      <c r="J56" s="22" t="s">
        <v>359</v>
      </c>
    </row>
    <row r="57" spans="1:14" ht="15.75" thickBot="1" x14ac:dyDescent="0.3">
      <c r="A57" s="12"/>
      <c r="B57" s="23" t="s">
        <v>362</v>
      </c>
      <c r="C57" s="15" t="s">
        <v>359</v>
      </c>
      <c r="D57" s="15"/>
      <c r="E57" s="24">
        <v>5742168</v>
      </c>
      <c r="F57" s="16" t="s">
        <v>359</v>
      </c>
      <c r="G57" s="15" t="s">
        <v>359</v>
      </c>
      <c r="H57" s="15"/>
      <c r="I57" s="24">
        <v>3111854</v>
      </c>
      <c r="J57" s="16" t="s">
        <v>359</v>
      </c>
    </row>
    <row r="58" spans="1:14" x14ac:dyDescent="0.25">
      <c r="A58" s="12"/>
      <c r="B58" s="25"/>
      <c r="C58" s="25" t="s">
        <v>359</v>
      </c>
      <c r="D58" s="26"/>
      <c r="E58" s="26"/>
      <c r="F58" s="25"/>
      <c r="G58" s="25" t="s">
        <v>359</v>
      </c>
      <c r="H58" s="26"/>
      <c r="I58" s="26"/>
      <c r="J58" s="25"/>
    </row>
    <row r="59" spans="1:14" ht="15.75" thickBot="1" x14ac:dyDescent="0.3">
      <c r="A59" s="12"/>
      <c r="B59" s="27"/>
      <c r="C59" s="28" t="s">
        <v>359</v>
      </c>
      <c r="D59" s="20"/>
      <c r="E59" s="21">
        <v>37318573</v>
      </c>
      <c r="F59" s="22" t="s">
        <v>359</v>
      </c>
      <c r="G59" s="28" t="s">
        <v>359</v>
      </c>
      <c r="H59" s="20"/>
      <c r="I59" s="21">
        <v>20205150</v>
      </c>
      <c r="J59" s="22" t="s">
        <v>359</v>
      </c>
    </row>
    <row r="60" spans="1:14" ht="15.75" thickTop="1" x14ac:dyDescent="0.25">
      <c r="A60" s="12"/>
      <c r="B60" s="25"/>
      <c r="C60" s="25" t="s">
        <v>359</v>
      </c>
      <c r="D60" s="29"/>
      <c r="E60" s="29"/>
      <c r="F60" s="25"/>
      <c r="G60" s="25" t="s">
        <v>359</v>
      </c>
      <c r="H60" s="29"/>
      <c r="I60" s="29"/>
      <c r="J60" s="25"/>
    </row>
    <row r="61" spans="1:14" x14ac:dyDescent="0.25">
      <c r="A61" s="12"/>
      <c r="B61" s="43" t="s">
        <v>363</v>
      </c>
      <c r="C61" s="43"/>
      <c r="D61" s="43"/>
      <c r="E61" s="43"/>
      <c r="F61" s="43"/>
      <c r="G61" s="43"/>
      <c r="H61" s="43"/>
      <c r="I61" s="43"/>
      <c r="J61" s="43"/>
      <c r="K61" s="43"/>
      <c r="L61" s="43"/>
      <c r="M61" s="43"/>
      <c r="N61" s="43"/>
    </row>
    <row r="62" spans="1:14" ht="15.75" x14ac:dyDescent="0.25">
      <c r="A62" s="12"/>
      <c r="B62" s="45"/>
      <c r="C62" s="45"/>
      <c r="D62" s="45"/>
      <c r="E62" s="45"/>
      <c r="F62" s="45"/>
      <c r="G62" s="45"/>
      <c r="H62" s="45"/>
      <c r="I62" s="45"/>
      <c r="J62" s="45"/>
      <c r="K62" s="45"/>
      <c r="L62" s="45"/>
      <c r="M62" s="45"/>
      <c r="N62" s="45"/>
    </row>
    <row r="63" spans="1:14" x14ac:dyDescent="0.25">
      <c r="A63" s="12"/>
      <c r="B63" s="15"/>
      <c r="C63" s="15"/>
      <c r="D63" s="15"/>
      <c r="E63" s="15"/>
      <c r="F63" s="15"/>
      <c r="G63" s="15"/>
      <c r="H63" s="15"/>
      <c r="I63" s="15"/>
      <c r="J63" s="15"/>
      <c r="K63" s="15"/>
      <c r="L63" s="15"/>
      <c r="M63" s="15"/>
      <c r="N63" s="15"/>
    </row>
    <row r="64" spans="1:14" x14ac:dyDescent="0.25">
      <c r="A64" s="12"/>
      <c r="B64" s="39"/>
      <c r="C64" s="39" t="s">
        <v>359</v>
      </c>
      <c r="D64" s="40" t="s">
        <v>364</v>
      </c>
      <c r="E64" s="40"/>
      <c r="F64" s="40"/>
      <c r="G64" s="40"/>
      <c r="H64" s="40"/>
      <c r="I64" s="40"/>
      <c r="J64" s="39"/>
      <c r="K64" s="39" t="s">
        <v>359</v>
      </c>
      <c r="L64" s="40" t="s">
        <v>365</v>
      </c>
      <c r="M64" s="40"/>
      <c r="N64" s="39"/>
    </row>
    <row r="65" spans="1:14" x14ac:dyDescent="0.25">
      <c r="A65" s="12"/>
      <c r="B65" s="39"/>
      <c r="C65" s="39"/>
      <c r="D65" s="40"/>
      <c r="E65" s="40"/>
      <c r="F65" s="40"/>
      <c r="G65" s="40"/>
      <c r="H65" s="40"/>
      <c r="I65" s="40"/>
      <c r="J65" s="39"/>
      <c r="K65" s="39"/>
      <c r="L65" s="40" t="s">
        <v>366</v>
      </c>
      <c r="M65" s="40"/>
      <c r="N65" s="39"/>
    </row>
    <row r="66" spans="1:14" x14ac:dyDescent="0.25">
      <c r="A66" s="12"/>
      <c r="B66" s="39"/>
      <c r="C66" s="39"/>
      <c r="D66" s="40"/>
      <c r="E66" s="40"/>
      <c r="F66" s="40"/>
      <c r="G66" s="40"/>
      <c r="H66" s="40"/>
      <c r="I66" s="40"/>
      <c r="J66" s="39"/>
      <c r="K66" s="39"/>
      <c r="L66" s="40" t="s">
        <v>367</v>
      </c>
      <c r="M66" s="40"/>
      <c r="N66" s="39"/>
    </row>
    <row r="67" spans="1:14" ht="15.75" thickBot="1" x14ac:dyDescent="0.3">
      <c r="A67" s="12"/>
      <c r="B67" s="17"/>
      <c r="C67" s="17" t="s">
        <v>359</v>
      </c>
      <c r="D67" s="30">
        <v>2013</v>
      </c>
      <c r="E67" s="30"/>
      <c r="F67" s="17"/>
      <c r="G67" s="17" t="s">
        <v>359</v>
      </c>
      <c r="H67" s="30">
        <v>2012</v>
      </c>
      <c r="I67" s="30"/>
      <c r="J67" s="17"/>
      <c r="K67" s="17" t="s">
        <v>359</v>
      </c>
      <c r="L67" s="30" t="s">
        <v>368</v>
      </c>
      <c r="M67" s="30"/>
      <c r="N67" s="17"/>
    </row>
    <row r="68" spans="1:14" ht="25.5" x14ac:dyDescent="0.25">
      <c r="A68" s="12"/>
      <c r="B68" s="19" t="s">
        <v>369</v>
      </c>
      <c r="C68" s="20" t="s">
        <v>359</v>
      </c>
      <c r="D68" s="20"/>
      <c r="E68" s="20"/>
      <c r="F68" s="20"/>
      <c r="G68" s="20" t="s">
        <v>359</v>
      </c>
      <c r="H68" s="20"/>
      <c r="I68" s="20"/>
      <c r="J68" s="20"/>
      <c r="K68" s="20" t="s">
        <v>359</v>
      </c>
      <c r="L68" s="20"/>
      <c r="M68" s="20"/>
      <c r="N68" s="20"/>
    </row>
    <row r="69" spans="1:14" x14ac:dyDescent="0.25">
      <c r="A69" s="12"/>
      <c r="B69" s="32" t="s">
        <v>370</v>
      </c>
      <c r="C69" s="15" t="s">
        <v>359</v>
      </c>
      <c r="D69" s="16" t="s">
        <v>371</v>
      </c>
      <c r="E69" s="33" t="s">
        <v>372</v>
      </c>
      <c r="F69" s="16" t="s">
        <v>359</v>
      </c>
      <c r="G69" s="15" t="s">
        <v>359</v>
      </c>
      <c r="H69" s="16" t="s">
        <v>371</v>
      </c>
      <c r="I69" s="33" t="s">
        <v>372</v>
      </c>
      <c r="J69" s="16" t="s">
        <v>359</v>
      </c>
      <c r="K69" s="15" t="s">
        <v>359</v>
      </c>
      <c r="L69" s="15" t="s">
        <v>371</v>
      </c>
      <c r="M69" s="24">
        <v>180719</v>
      </c>
      <c r="N69" s="16" t="s">
        <v>359</v>
      </c>
    </row>
    <row r="70" spans="1:14" ht="25.5" x14ac:dyDescent="0.25">
      <c r="A70" s="12"/>
      <c r="B70" s="19" t="s">
        <v>373</v>
      </c>
      <c r="C70" s="20" t="s">
        <v>359</v>
      </c>
      <c r="D70" s="20"/>
      <c r="E70" s="20"/>
      <c r="F70" s="20"/>
      <c r="G70" s="20" t="s">
        <v>359</v>
      </c>
      <c r="H70" s="20"/>
      <c r="I70" s="41"/>
      <c r="J70" s="41"/>
      <c r="K70" s="41"/>
      <c r="L70" s="41"/>
      <c r="M70" s="41"/>
      <c r="N70" s="20"/>
    </row>
    <row r="71" spans="1:14" ht="25.5" x14ac:dyDescent="0.25">
      <c r="A71" s="12"/>
      <c r="B71" s="32" t="s">
        <v>374</v>
      </c>
      <c r="C71" s="15" t="s">
        <v>359</v>
      </c>
      <c r="D71" s="15"/>
      <c r="E71" s="15"/>
      <c r="F71" s="15"/>
      <c r="G71" s="15" t="s">
        <v>359</v>
      </c>
      <c r="H71" s="15"/>
      <c r="I71" s="42"/>
      <c r="J71" s="42"/>
      <c r="K71" s="42"/>
      <c r="L71" s="42"/>
      <c r="M71" s="42"/>
      <c r="N71" s="15"/>
    </row>
    <row r="72" spans="1:14" ht="25.5" x14ac:dyDescent="0.25">
      <c r="A72" s="12"/>
      <c r="B72" s="34" t="s">
        <v>375</v>
      </c>
      <c r="C72" s="20" t="s">
        <v>359</v>
      </c>
      <c r="D72" s="22"/>
      <c r="E72" s="35" t="s">
        <v>372</v>
      </c>
      <c r="F72" s="22" t="s">
        <v>359</v>
      </c>
      <c r="G72" s="20" t="s">
        <v>359</v>
      </c>
      <c r="H72" s="22"/>
      <c r="I72" s="35" t="s">
        <v>372</v>
      </c>
      <c r="J72" s="22" t="s">
        <v>359</v>
      </c>
      <c r="K72" s="20" t="s">
        <v>359</v>
      </c>
      <c r="L72" s="20"/>
      <c r="M72" s="21">
        <v>1213988</v>
      </c>
      <c r="N72" s="22" t="s">
        <v>359</v>
      </c>
    </row>
    <row r="73" spans="1:14" x14ac:dyDescent="0.25">
      <c r="A73" s="12"/>
      <c r="B73" s="36" t="s">
        <v>376</v>
      </c>
      <c r="C73" s="15" t="s">
        <v>359</v>
      </c>
      <c r="D73" s="16"/>
      <c r="E73" s="33" t="s">
        <v>372</v>
      </c>
      <c r="F73" s="16" t="s">
        <v>359</v>
      </c>
      <c r="G73" s="15" t="s">
        <v>359</v>
      </c>
      <c r="H73" s="16"/>
      <c r="I73" s="33" t="s">
        <v>372</v>
      </c>
      <c r="J73" s="16" t="s">
        <v>359</v>
      </c>
      <c r="K73" s="15" t="s">
        <v>359</v>
      </c>
      <c r="L73" s="15"/>
      <c r="M73" s="24">
        <v>1482781</v>
      </c>
      <c r="N73" s="16" t="s">
        <v>359</v>
      </c>
    </row>
    <row r="74" spans="1:14" x14ac:dyDescent="0.25">
      <c r="A74" s="12"/>
      <c r="B74" s="34" t="s">
        <v>377</v>
      </c>
      <c r="C74" s="20" t="s">
        <v>359</v>
      </c>
      <c r="D74" s="22"/>
      <c r="E74" s="35" t="s">
        <v>372</v>
      </c>
      <c r="F74" s="22" t="s">
        <v>359</v>
      </c>
      <c r="G74" s="20" t="s">
        <v>359</v>
      </c>
      <c r="H74" s="22"/>
      <c r="I74" s="35" t="s">
        <v>372</v>
      </c>
      <c r="J74" s="22" t="s">
        <v>359</v>
      </c>
      <c r="K74" s="20" t="s">
        <v>359</v>
      </c>
      <c r="L74" s="20"/>
      <c r="M74" s="21">
        <v>13674</v>
      </c>
      <c r="N74" s="22" t="s">
        <v>359</v>
      </c>
    </row>
    <row r="75" spans="1:14" x14ac:dyDescent="0.25">
      <c r="A75" s="12"/>
      <c r="B75" s="36" t="s">
        <v>378</v>
      </c>
      <c r="C75" s="15" t="s">
        <v>359</v>
      </c>
      <c r="D75" s="16"/>
      <c r="E75" s="33" t="s">
        <v>372</v>
      </c>
      <c r="F75" s="16" t="s">
        <v>359</v>
      </c>
      <c r="G75" s="15" t="s">
        <v>359</v>
      </c>
      <c r="H75" s="16"/>
      <c r="I75" s="33" t="s">
        <v>372</v>
      </c>
      <c r="J75" s="16" t="s">
        <v>359</v>
      </c>
      <c r="K75" s="15" t="s">
        <v>359</v>
      </c>
      <c r="L75" s="15"/>
      <c r="M75" s="24">
        <v>30666878</v>
      </c>
      <c r="N75" s="16" t="s">
        <v>359</v>
      </c>
    </row>
    <row r="76" spans="1:14" ht="25.5" x14ac:dyDescent="0.25">
      <c r="A76" s="12"/>
      <c r="B76" s="37" t="s">
        <v>379</v>
      </c>
      <c r="C76" s="20" t="s">
        <v>359</v>
      </c>
      <c r="D76" s="22"/>
      <c r="E76" s="35" t="s">
        <v>372</v>
      </c>
      <c r="F76" s="22" t="s">
        <v>359</v>
      </c>
      <c r="G76" s="20" t="s">
        <v>359</v>
      </c>
      <c r="H76" s="22"/>
      <c r="I76" s="35" t="s">
        <v>372</v>
      </c>
      <c r="J76" s="22" t="s">
        <v>359</v>
      </c>
      <c r="K76" s="20" t="s">
        <v>359</v>
      </c>
      <c r="L76" s="20"/>
      <c r="M76" s="21">
        <v>213000</v>
      </c>
      <c r="N76" s="22" t="s">
        <v>359</v>
      </c>
    </row>
    <row r="77" spans="1:14" ht="25.5" x14ac:dyDescent="0.25">
      <c r="A77" s="12"/>
      <c r="B77" s="32" t="s">
        <v>380</v>
      </c>
      <c r="C77" s="15" t="s">
        <v>359</v>
      </c>
      <c r="D77" s="15"/>
      <c r="E77" s="38">
        <v>250</v>
      </c>
      <c r="F77" s="16" t="s">
        <v>359</v>
      </c>
      <c r="G77" s="15" t="s">
        <v>359</v>
      </c>
      <c r="H77" s="16"/>
      <c r="I77" s="33" t="s">
        <v>372</v>
      </c>
      <c r="J77" s="16" t="s">
        <v>359</v>
      </c>
      <c r="K77" s="15" t="s">
        <v>359</v>
      </c>
      <c r="L77" s="15"/>
      <c r="M77" s="38">
        <v>250</v>
      </c>
      <c r="N77" s="16" t="s">
        <v>359</v>
      </c>
    </row>
    <row r="78" spans="1:14" ht="25.5" x14ac:dyDescent="0.25">
      <c r="A78" s="12"/>
      <c r="B78" s="37" t="s">
        <v>381</v>
      </c>
      <c r="C78" s="20" t="s">
        <v>359</v>
      </c>
      <c r="D78" s="22"/>
      <c r="E78" s="35" t="s">
        <v>372</v>
      </c>
      <c r="F78" s="22" t="s">
        <v>359</v>
      </c>
      <c r="G78" s="20" t="s">
        <v>359</v>
      </c>
      <c r="H78" s="22"/>
      <c r="I78" s="35" t="s">
        <v>372</v>
      </c>
      <c r="J78" s="22" t="s">
        <v>359</v>
      </c>
      <c r="K78" s="20" t="s">
        <v>359</v>
      </c>
      <c r="L78" s="20"/>
      <c r="M78" s="21">
        <v>3477571</v>
      </c>
      <c r="N78" s="22" t="s">
        <v>359</v>
      </c>
    </row>
    <row r="79" spans="1:14" ht="25.5" x14ac:dyDescent="0.25">
      <c r="A79" s="12"/>
      <c r="B79" s="32" t="s">
        <v>382</v>
      </c>
      <c r="C79" s="15" t="s">
        <v>359</v>
      </c>
      <c r="D79" s="16"/>
      <c r="E79" s="33" t="s">
        <v>372</v>
      </c>
      <c r="F79" s="16" t="s">
        <v>359</v>
      </c>
      <c r="G79" s="15" t="s">
        <v>359</v>
      </c>
      <c r="H79" s="16"/>
      <c r="I79" s="33" t="s">
        <v>372</v>
      </c>
      <c r="J79" s="16" t="s">
        <v>359</v>
      </c>
      <c r="K79" s="15" t="s">
        <v>359</v>
      </c>
      <c r="L79" s="15"/>
      <c r="M79" s="24">
        <v>766784</v>
      </c>
      <c r="N79" s="16" t="s">
        <v>359</v>
      </c>
    </row>
    <row r="80" spans="1:14" ht="25.5" x14ac:dyDescent="0.25">
      <c r="A80" s="12"/>
      <c r="B80" s="37" t="s">
        <v>383</v>
      </c>
      <c r="C80" s="20" t="s">
        <v>359</v>
      </c>
      <c r="D80" s="22"/>
      <c r="E80" s="35" t="s">
        <v>372</v>
      </c>
      <c r="F80" s="22" t="s">
        <v>359</v>
      </c>
      <c r="G80" s="20" t="s">
        <v>359</v>
      </c>
      <c r="H80" s="22"/>
      <c r="I80" s="35" t="s">
        <v>372</v>
      </c>
      <c r="J80" s="22" t="s">
        <v>359</v>
      </c>
      <c r="K80" s="20"/>
      <c r="L80" s="20"/>
      <c r="M80" s="21">
        <v>34737</v>
      </c>
      <c r="N80" s="22" t="s">
        <v>359</v>
      </c>
    </row>
    <row r="81" spans="1:14" x14ac:dyDescent="0.25">
      <c r="A81" s="12"/>
      <c r="B81" s="32" t="s">
        <v>384</v>
      </c>
      <c r="C81" s="15" t="s">
        <v>359</v>
      </c>
      <c r="D81" s="16"/>
      <c r="E81" s="33" t="s">
        <v>372</v>
      </c>
      <c r="F81" s="16" t="s">
        <v>359</v>
      </c>
      <c r="G81" s="15" t="s">
        <v>359</v>
      </c>
      <c r="H81" s="16"/>
      <c r="I81" s="33" t="s">
        <v>372</v>
      </c>
      <c r="J81" s="16" t="s">
        <v>359</v>
      </c>
      <c r="K81" s="15"/>
      <c r="L81" s="15"/>
      <c r="M81" s="38" t="s">
        <v>385</v>
      </c>
      <c r="N81" s="16" t="s">
        <v>386</v>
      </c>
    </row>
    <row r="82" spans="1:14" x14ac:dyDescent="0.25">
      <c r="A82" s="12"/>
      <c r="B82" s="37" t="s">
        <v>387</v>
      </c>
      <c r="C82" s="20" t="s">
        <v>359</v>
      </c>
      <c r="D82" s="22"/>
      <c r="E82" s="35" t="s">
        <v>372</v>
      </c>
      <c r="F82" s="22" t="s">
        <v>359</v>
      </c>
      <c r="G82" s="20" t="s">
        <v>359</v>
      </c>
      <c r="H82" s="22"/>
      <c r="I82" s="35" t="s">
        <v>372</v>
      </c>
      <c r="J82" s="22" t="s">
        <v>359</v>
      </c>
      <c r="K82" s="20"/>
      <c r="L82" s="20"/>
      <c r="M82" s="21">
        <v>1531806</v>
      </c>
      <c r="N82" s="22" t="s">
        <v>359</v>
      </c>
    </row>
    <row r="83" spans="1:14" ht="38.25" x14ac:dyDescent="0.25">
      <c r="A83" s="12"/>
      <c r="B83" s="32" t="s">
        <v>388</v>
      </c>
      <c r="C83" s="15" t="s">
        <v>359</v>
      </c>
      <c r="D83" s="16"/>
      <c r="E83" s="33" t="s">
        <v>372</v>
      </c>
      <c r="F83" s="16" t="s">
        <v>359</v>
      </c>
      <c r="G83" s="15" t="s">
        <v>359</v>
      </c>
      <c r="H83" s="16"/>
      <c r="I83" s="33" t="s">
        <v>372</v>
      </c>
      <c r="J83" s="16" t="s">
        <v>359</v>
      </c>
      <c r="K83" s="15"/>
      <c r="L83" s="15"/>
      <c r="M83" s="24">
        <v>784419</v>
      </c>
      <c r="N83" s="16" t="s">
        <v>359</v>
      </c>
    </row>
    <row r="84" spans="1:14" ht="25.5" x14ac:dyDescent="0.25">
      <c r="A84" s="12"/>
      <c r="B84" s="37" t="s">
        <v>389</v>
      </c>
      <c r="C84" s="20" t="s">
        <v>359</v>
      </c>
      <c r="D84" s="22"/>
      <c r="E84" s="35" t="s">
        <v>372</v>
      </c>
      <c r="F84" s="22" t="s">
        <v>359</v>
      </c>
      <c r="G84" s="20" t="s">
        <v>359</v>
      </c>
      <c r="H84" s="22"/>
      <c r="I84" s="35" t="s">
        <v>372</v>
      </c>
      <c r="J84" s="22" t="s">
        <v>359</v>
      </c>
      <c r="K84" s="20"/>
      <c r="L84" s="20"/>
      <c r="M84" s="21">
        <v>161180</v>
      </c>
      <c r="N84" s="22" t="s">
        <v>359</v>
      </c>
    </row>
    <row r="85" spans="1:14" ht="25.5" x14ac:dyDescent="0.25">
      <c r="A85" s="12"/>
      <c r="B85" s="32" t="s">
        <v>390</v>
      </c>
      <c r="C85" s="15" t="s">
        <v>359</v>
      </c>
      <c r="D85" s="15"/>
      <c r="E85" s="24">
        <v>18544</v>
      </c>
      <c r="F85" s="16" t="s">
        <v>359</v>
      </c>
      <c r="G85" s="15" t="s">
        <v>359</v>
      </c>
      <c r="H85" s="15"/>
      <c r="I85" s="38" t="s">
        <v>391</v>
      </c>
      <c r="J85" s="16" t="s">
        <v>386</v>
      </c>
      <c r="K85" s="15"/>
      <c r="L85" s="15"/>
      <c r="M85" s="24">
        <v>18582</v>
      </c>
      <c r="N85" s="16" t="s">
        <v>359</v>
      </c>
    </row>
    <row r="86" spans="1:14" ht="25.5" x14ac:dyDescent="0.25">
      <c r="A86" s="12"/>
      <c r="B86" s="37" t="s">
        <v>392</v>
      </c>
      <c r="C86" s="20" t="s">
        <v>359</v>
      </c>
      <c r="D86" s="20"/>
      <c r="E86" s="21">
        <v>99875</v>
      </c>
      <c r="F86" s="22" t="s">
        <v>359</v>
      </c>
      <c r="G86" s="20" t="s">
        <v>359</v>
      </c>
      <c r="H86" s="22"/>
      <c r="I86" s="35" t="s">
        <v>372</v>
      </c>
      <c r="J86" s="22" t="s">
        <v>359</v>
      </c>
      <c r="K86" s="20"/>
      <c r="L86" s="20"/>
      <c r="M86" s="21">
        <v>99875</v>
      </c>
      <c r="N86" s="22" t="s">
        <v>359</v>
      </c>
    </row>
    <row r="87" spans="1:14" x14ac:dyDescent="0.25">
      <c r="A87" s="12"/>
      <c r="B87" s="32" t="s">
        <v>150</v>
      </c>
      <c r="C87" s="15" t="s">
        <v>359</v>
      </c>
      <c r="D87" s="16"/>
      <c r="E87" s="33" t="s">
        <v>372</v>
      </c>
      <c r="F87" s="16" t="s">
        <v>359</v>
      </c>
      <c r="G87" s="15" t="s">
        <v>359</v>
      </c>
      <c r="H87" s="16"/>
      <c r="I87" s="33" t="s">
        <v>372</v>
      </c>
      <c r="J87" s="16" t="s">
        <v>359</v>
      </c>
      <c r="K87" s="15"/>
      <c r="L87" s="15"/>
      <c r="M87" s="24">
        <v>4312</v>
      </c>
      <c r="N87" s="16" t="s">
        <v>359</v>
      </c>
    </row>
    <row r="88" spans="1:14" x14ac:dyDescent="0.25">
      <c r="A88" s="12"/>
      <c r="B88" s="37" t="s">
        <v>393</v>
      </c>
      <c r="C88" s="20" t="s">
        <v>359</v>
      </c>
      <c r="D88" s="22"/>
      <c r="E88" s="35" t="s">
        <v>372</v>
      </c>
      <c r="F88" s="22" t="s">
        <v>359</v>
      </c>
      <c r="G88" s="20" t="s">
        <v>359</v>
      </c>
      <c r="H88" s="22"/>
      <c r="I88" s="35" t="s">
        <v>372</v>
      </c>
      <c r="J88" s="22" t="s">
        <v>359</v>
      </c>
      <c r="K88" s="20"/>
      <c r="L88" s="20"/>
      <c r="M88" s="21">
        <v>621040</v>
      </c>
      <c r="N88" s="22" t="s">
        <v>359</v>
      </c>
    </row>
    <row r="89" spans="1:14" ht="25.5" x14ac:dyDescent="0.25">
      <c r="A89" s="12"/>
      <c r="B89" s="32" t="s">
        <v>394</v>
      </c>
      <c r="C89" s="15" t="s">
        <v>359</v>
      </c>
      <c r="D89" s="16"/>
      <c r="E89" s="33" t="s">
        <v>372</v>
      </c>
      <c r="F89" s="16" t="s">
        <v>359</v>
      </c>
      <c r="G89" s="15" t="s">
        <v>359</v>
      </c>
      <c r="H89" s="16"/>
      <c r="I89" s="33" t="s">
        <v>372</v>
      </c>
      <c r="J89" s="16" t="s">
        <v>359</v>
      </c>
      <c r="K89" s="15"/>
      <c r="L89" s="15"/>
      <c r="M89" s="24">
        <v>108000</v>
      </c>
      <c r="N89" s="16" t="s">
        <v>359</v>
      </c>
    </row>
    <row r="90" spans="1:14" x14ac:dyDescent="0.25">
      <c r="A90" s="12"/>
      <c r="B90" s="37" t="s">
        <v>395</v>
      </c>
      <c r="C90" s="20" t="s">
        <v>359</v>
      </c>
      <c r="D90" s="22"/>
      <c r="E90" s="35" t="s">
        <v>372</v>
      </c>
      <c r="F90" s="22" t="s">
        <v>359</v>
      </c>
      <c r="G90" s="20" t="s">
        <v>359</v>
      </c>
      <c r="H90" s="22"/>
      <c r="I90" s="35" t="s">
        <v>372</v>
      </c>
      <c r="J90" s="22" t="s">
        <v>359</v>
      </c>
      <c r="K90" s="20"/>
      <c r="L90" s="20"/>
      <c r="M90" s="21">
        <v>408240</v>
      </c>
      <c r="N90" s="22" t="s">
        <v>359</v>
      </c>
    </row>
    <row r="91" spans="1:14" ht="25.5" x14ac:dyDescent="0.25">
      <c r="A91" s="12"/>
      <c r="B91" s="32" t="s">
        <v>396</v>
      </c>
      <c r="C91" s="15" t="s">
        <v>359</v>
      </c>
      <c r="D91" s="16"/>
      <c r="E91" s="33" t="s">
        <v>372</v>
      </c>
      <c r="F91" s="16" t="s">
        <v>359</v>
      </c>
      <c r="G91" s="15" t="s">
        <v>359</v>
      </c>
      <c r="H91" s="16"/>
      <c r="I91" s="33" t="s">
        <v>372</v>
      </c>
      <c r="J91" s="16" t="s">
        <v>359</v>
      </c>
      <c r="K91" s="15"/>
      <c r="L91" s="15"/>
      <c r="M91" s="24">
        <v>83948</v>
      </c>
      <c r="N91" s="16" t="s">
        <v>359</v>
      </c>
    </row>
    <row r="92" spans="1:14" ht="25.5" x14ac:dyDescent="0.25">
      <c r="A92" s="12"/>
      <c r="B92" s="37" t="s">
        <v>397</v>
      </c>
      <c r="C92" s="20" t="s">
        <v>359</v>
      </c>
      <c r="D92" s="22"/>
      <c r="E92" s="35" t="s">
        <v>372</v>
      </c>
      <c r="F92" s="22" t="s">
        <v>359</v>
      </c>
      <c r="G92" s="20" t="s">
        <v>359</v>
      </c>
      <c r="H92" s="22"/>
      <c r="I92" s="35" t="s">
        <v>372</v>
      </c>
      <c r="J92" s="22" t="s">
        <v>359</v>
      </c>
      <c r="K92" s="20"/>
      <c r="L92" s="20"/>
      <c r="M92" s="21">
        <v>50852</v>
      </c>
      <c r="N92" s="22" t="s">
        <v>359</v>
      </c>
    </row>
    <row r="93" spans="1:14" ht="25.5" x14ac:dyDescent="0.25">
      <c r="A93" s="12"/>
      <c r="B93" s="32" t="s">
        <v>398</v>
      </c>
      <c r="C93" s="15" t="s">
        <v>359</v>
      </c>
      <c r="D93" s="16"/>
      <c r="E93" s="33" t="s">
        <v>372</v>
      </c>
      <c r="F93" s="16" t="s">
        <v>359</v>
      </c>
      <c r="G93" s="15" t="s">
        <v>359</v>
      </c>
      <c r="H93" s="16"/>
      <c r="I93" s="33" t="s">
        <v>372</v>
      </c>
      <c r="J93" s="16" t="s">
        <v>359</v>
      </c>
      <c r="K93" s="15"/>
      <c r="L93" s="15"/>
      <c r="M93" s="24">
        <v>450000</v>
      </c>
      <c r="N93" s="16" t="s">
        <v>359</v>
      </c>
    </row>
    <row r="94" spans="1:14" x14ac:dyDescent="0.25">
      <c r="A94" s="12"/>
      <c r="B94" s="37" t="s">
        <v>399</v>
      </c>
      <c r="C94" s="20" t="s">
        <v>359</v>
      </c>
      <c r="D94" s="22"/>
      <c r="E94" s="35" t="s">
        <v>372</v>
      </c>
      <c r="F94" s="22" t="s">
        <v>359</v>
      </c>
      <c r="G94" s="20" t="s">
        <v>359</v>
      </c>
      <c r="H94" s="22"/>
      <c r="I94" s="35" t="s">
        <v>372</v>
      </c>
      <c r="J94" s="22" t="s">
        <v>359</v>
      </c>
      <c r="K94" s="20"/>
      <c r="L94" s="20"/>
      <c r="M94" s="21">
        <v>13502403</v>
      </c>
      <c r="N94" s="22" t="s">
        <v>359</v>
      </c>
    </row>
    <row r="95" spans="1:14" x14ac:dyDescent="0.25">
      <c r="A95" s="12"/>
      <c r="B95" s="43" t="s">
        <v>400</v>
      </c>
      <c r="C95" s="43"/>
      <c r="D95" s="43"/>
      <c r="E95" s="43"/>
      <c r="F95" s="43"/>
      <c r="G95" s="43"/>
      <c r="H95" s="43"/>
      <c r="I95" s="43"/>
      <c r="J95" s="43"/>
      <c r="K95" s="43"/>
      <c r="L95" s="43"/>
      <c r="M95" s="43"/>
      <c r="N95" s="43"/>
    </row>
    <row r="96" spans="1:14" ht="38.25" customHeight="1" x14ac:dyDescent="0.25">
      <c r="A96" s="12"/>
      <c r="B96" s="42" t="s">
        <v>401</v>
      </c>
      <c r="C96" s="42"/>
      <c r="D96" s="42"/>
      <c r="E96" s="42"/>
      <c r="F96" s="42"/>
      <c r="G96" s="42"/>
      <c r="H96" s="42"/>
      <c r="I96" s="42"/>
      <c r="J96" s="42"/>
      <c r="K96" s="42"/>
      <c r="L96" s="42"/>
      <c r="M96" s="42"/>
      <c r="N96" s="42"/>
    </row>
  </sheetData>
  <mergeCells count="74">
    <mergeCell ref="B95:N95"/>
    <mergeCell ref="B96:N96"/>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4:N4"/>
    <mergeCell ref="B6:N6"/>
    <mergeCell ref="B7:N7"/>
    <mergeCell ref="B8:N8"/>
    <mergeCell ref="B9:N9"/>
    <mergeCell ref="B10:N10"/>
    <mergeCell ref="D67:E67"/>
    <mergeCell ref="H67:I67"/>
    <mergeCell ref="L67:M67"/>
    <mergeCell ref="I70:M70"/>
    <mergeCell ref="I71:M71"/>
    <mergeCell ref="A1:A2"/>
    <mergeCell ref="B1:N1"/>
    <mergeCell ref="B2:N2"/>
    <mergeCell ref="B3:N3"/>
    <mergeCell ref="A4:A96"/>
    <mergeCell ref="J64:J66"/>
    <mergeCell ref="K64:K66"/>
    <mergeCell ref="L64:M64"/>
    <mergeCell ref="L65:M65"/>
    <mergeCell ref="L66:M66"/>
    <mergeCell ref="N64:N66"/>
    <mergeCell ref="D54:I54"/>
    <mergeCell ref="D55:E55"/>
    <mergeCell ref="H55:I55"/>
    <mergeCell ref="B64:B66"/>
    <mergeCell ref="C64:C66"/>
    <mergeCell ref="D64:I66"/>
    <mergeCell ref="B61:N61"/>
    <mergeCell ref="B62:N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vt:lpstr>
      <vt:lpstr>Summary_of_Significant_Account</vt:lpstr>
      <vt:lpstr>Acquisition_of_SynthRx</vt:lpstr>
      <vt:lpstr>Investment_Securities</vt:lpstr>
      <vt:lpstr>Fair_Value_of_Financial_Instru</vt:lpstr>
      <vt:lpstr>Property_and_Equipment</vt:lpstr>
      <vt:lpstr>Accrued_Liabilities</vt:lpstr>
      <vt:lpstr>Capital_Stock_and_Warrants</vt:lpstr>
      <vt:lpstr>Equity_Incentive_Plans</vt:lpstr>
      <vt:lpstr>Commitments</vt:lpstr>
      <vt:lpstr>Income_Taxes</vt:lpstr>
      <vt:lpstr>401k_Plan</vt:lpstr>
      <vt:lpstr>Segment_Information</vt:lpstr>
      <vt:lpstr>Summary_of_Quarterly_Financial</vt:lpstr>
      <vt:lpstr>Subsequent_Events</vt:lpstr>
      <vt:lpstr>Summary_of_Significant_Account1</vt:lpstr>
      <vt:lpstr>Summary_of_Significant_Account2</vt:lpstr>
      <vt:lpstr>Fair_Value_of_Financial_Instru1</vt:lpstr>
      <vt:lpstr>Property_and_Equipment_Tables</vt:lpstr>
      <vt:lpstr>Accrued_Liabilities_Tables</vt:lpstr>
      <vt:lpstr>Capital_Stock_and_Warrants_Tab</vt:lpstr>
      <vt:lpstr>Equity_Incentive_Plans_Tables</vt:lpstr>
      <vt:lpstr>Commitments_Tables</vt:lpstr>
      <vt:lpstr>Income_Taxes_Tables</vt:lpstr>
      <vt:lpstr>Summary_of_Quarterly_Financial1</vt:lpstr>
      <vt:lpstr>Summary_of_Significant_Account3</vt:lpstr>
      <vt:lpstr>Summary_of_Significant_Account4</vt:lpstr>
      <vt:lpstr>Summary_of_Significant_Account5</vt:lpstr>
      <vt:lpstr>Acquisition_of_SynthRx_Additio</vt:lpstr>
      <vt:lpstr>Investment_Securities_Addition</vt:lpstr>
      <vt:lpstr>Fair_Value_of_Financial_Instru2</vt:lpstr>
      <vt:lpstr>Fair_Value_of_Financial_Instru3</vt:lpstr>
      <vt:lpstr>Property_and_Equipment_Propert</vt:lpstr>
      <vt:lpstr>Property_and_Equipment_Additio</vt:lpstr>
      <vt:lpstr>Accrued_Liabilities_Accrued_Li</vt:lpstr>
      <vt:lpstr>Capital_Stock_and_Warrants_Add</vt:lpstr>
      <vt:lpstr>Capital_Stock_and_Warrants_Out</vt:lpstr>
      <vt:lpstr>Equity_Incentive_Plans_ShareBa</vt:lpstr>
      <vt:lpstr>Equity_Incentive_Plans_Additio</vt:lpstr>
      <vt:lpstr>Equity_Incentive_Plans_Summary</vt:lpstr>
      <vt:lpstr>Equity_Incentive_Plans_BlackSc</vt:lpstr>
      <vt:lpstr>Commitments_Additional_Informa</vt:lpstr>
      <vt:lpstr>Commitments_Future_Rental_Comm</vt:lpstr>
      <vt:lpstr>Income_Taxes_Additional_Inform</vt:lpstr>
      <vt:lpstr>Income_Taxes_Income_Tax_Provis</vt:lpstr>
      <vt:lpstr>Income_Taxes_Significant_Compo</vt:lpstr>
      <vt:lpstr>401k_Plan_Additional_Informati</vt:lpstr>
      <vt:lpstr>Segment_Information_Additional</vt:lpstr>
      <vt:lpstr>Summary_of_Quarterly_Financial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2:49:48Z</dcterms:created>
  <dcterms:modified xsi:type="dcterms:W3CDTF">2014-03-26T12:49:48Z</dcterms:modified>
</cp:coreProperties>
</file>